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Opera" sheetId="9" state="visible" r:id="rId9"/>
    <sheet xmlns:r="http://schemas.openxmlformats.org/officeDocument/2006/relationships" name="Consolidated Statements of Chan" sheetId="10" state="visible" r:id="rId10"/>
    <sheet xmlns:r="http://schemas.openxmlformats.org/officeDocument/2006/relationships" name="Consolidated Statement of Cash "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INVENTORY" sheetId="14" state="visible" r:id="rId14"/>
    <sheet xmlns:r="http://schemas.openxmlformats.org/officeDocument/2006/relationships" name="ASSETS HELD FOR SALE"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DERIVATIVE LIABILITIES" sheetId="19" state="visible" r:id="rId19"/>
    <sheet xmlns:r="http://schemas.openxmlformats.org/officeDocument/2006/relationships" name="LEASES" sheetId="20" state="visible" r:id="rId20"/>
    <sheet xmlns:r="http://schemas.openxmlformats.org/officeDocument/2006/relationships" name="NOTES PAYABLE" sheetId="21" state="visible" r:id="rId21"/>
    <sheet xmlns:r="http://schemas.openxmlformats.org/officeDocument/2006/relationships" name="SENIOR SECURED CONVERTIBLE CRED" sheetId="22" state="visible" r:id="rId22"/>
    <sheet xmlns:r="http://schemas.openxmlformats.org/officeDocument/2006/relationships" name="SHAREHOLDERS_ EQUITY" sheetId="23" state="visible" r:id="rId23"/>
    <sheet xmlns:r="http://schemas.openxmlformats.org/officeDocument/2006/relationships" name="SHARE-BASED COMPENSATION" sheetId="24" state="visible" r:id="rId24"/>
    <sheet xmlns:r="http://schemas.openxmlformats.org/officeDocument/2006/relationships" name="LOSS PER SHARE" sheetId="25" state="visible" r:id="rId25"/>
    <sheet xmlns:r="http://schemas.openxmlformats.org/officeDocument/2006/relationships" name="GENERAL AND ADMINISTRATIVE EXPE" sheetId="26" state="visible" r:id="rId26"/>
    <sheet xmlns:r="http://schemas.openxmlformats.org/officeDocument/2006/relationships" name="OTHER OPERATING EXPENSE" sheetId="27" state="visible" r:id="rId27"/>
    <sheet xmlns:r="http://schemas.openxmlformats.org/officeDocument/2006/relationships" name="PROVISION FOR INCOME TAXES AND "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REVENUE" sheetId="32" state="visible" r:id="rId32"/>
    <sheet xmlns:r="http://schemas.openxmlformats.org/officeDocument/2006/relationships" name="DISCONTINUED OPERATIONS" sheetId="33" state="visible" r:id="rId33"/>
    <sheet xmlns:r="http://schemas.openxmlformats.org/officeDocument/2006/relationships" name="SUBSEQUENT EVENTS" sheetId="34" state="visible" r:id="rId34"/>
    <sheet xmlns:r="http://schemas.openxmlformats.org/officeDocument/2006/relationships" name="CONCENTRATIONS OF BUSINESS AND " sheetId="35" state="visible" r:id="rId35"/>
    <sheet xmlns:r="http://schemas.openxmlformats.org/officeDocument/2006/relationships" name="PREPAID EXPENSES" sheetId="36" state="visible" r:id="rId36"/>
    <sheet xmlns:r="http://schemas.openxmlformats.org/officeDocument/2006/relationships" name="INVENTORIES" sheetId="37" state="visible" r:id="rId37"/>
    <sheet xmlns:r="http://schemas.openxmlformats.org/officeDocument/2006/relationships" name="OTHER CURRENT ASSETS" sheetId="38" state="visible" r:id="rId38"/>
    <sheet xmlns:r="http://schemas.openxmlformats.org/officeDocument/2006/relationships" name="BUSINESS ACQUISITIONS" sheetId="39" state="visible" r:id="rId39"/>
    <sheet xmlns:r="http://schemas.openxmlformats.org/officeDocument/2006/relationships" name="TERMINATION OF PREVIOUSLY ANNOU" sheetId="40" state="visible" r:id="rId40"/>
    <sheet xmlns:r="http://schemas.openxmlformats.org/officeDocument/2006/relationships" name="GOODWILL" sheetId="41" state="visible" r:id="rId41"/>
    <sheet xmlns:r="http://schemas.openxmlformats.org/officeDocument/2006/relationships" name="OTHER ASSETS" sheetId="42" state="visible" r:id="rId42"/>
    <sheet xmlns:r="http://schemas.openxmlformats.org/officeDocument/2006/relationships" name="ACCOUNTS PAYABLE AND ACCRUED _2" sheetId="43" state="visible" r:id="rId43"/>
    <sheet xmlns:r="http://schemas.openxmlformats.org/officeDocument/2006/relationships" name="OTHER CURRENT LIABILITIES AND O" sheetId="44" state="visible" r:id="rId44"/>
    <sheet xmlns:r="http://schemas.openxmlformats.org/officeDocument/2006/relationships" name="OTHER OPERATING INCOME" sheetId="45" state="visible" r:id="rId45"/>
    <sheet xmlns:r="http://schemas.openxmlformats.org/officeDocument/2006/relationships" name="SEGMENTED INFORMATION" sheetId="46" state="visible" r:id="rId46"/>
    <sheet xmlns:r="http://schemas.openxmlformats.org/officeDocument/2006/relationships" name="SUMMARY OF SIGNIFICANT ACCOUN_2" sheetId="47" state="visible" r:id="rId47"/>
    <sheet xmlns:r="http://schemas.openxmlformats.org/officeDocument/2006/relationships" name="INVENTORY (Tables)" sheetId="48" state="visible" r:id="rId48"/>
    <sheet xmlns:r="http://schemas.openxmlformats.org/officeDocument/2006/relationships" name="ASSETS HELD FOR SALE (Tables)" sheetId="49" state="visible" r:id="rId49"/>
    <sheet xmlns:r="http://schemas.openxmlformats.org/officeDocument/2006/relationships" name="PROPERTY AND EQUIPMENT (Tables)" sheetId="50" state="visible" r:id="rId50"/>
    <sheet xmlns:r="http://schemas.openxmlformats.org/officeDocument/2006/relationships" name="INTANGIBLE ASSETS (Tables)" sheetId="51" state="visible" r:id="rId51"/>
    <sheet xmlns:r="http://schemas.openxmlformats.org/officeDocument/2006/relationships" name="ACCOUNTS PAYABLE AND ACCRUED _3" sheetId="52" state="visible" r:id="rId52"/>
    <sheet xmlns:r="http://schemas.openxmlformats.org/officeDocument/2006/relationships" name="DERIVATIVE LIABILITIES (Tables)" sheetId="53" state="visible" r:id="rId53"/>
    <sheet xmlns:r="http://schemas.openxmlformats.org/officeDocument/2006/relationships" name="LEASES (Tables)" sheetId="54" state="visible" r:id="rId54"/>
    <sheet xmlns:r="http://schemas.openxmlformats.org/officeDocument/2006/relationships" name="NOTES PAYABLE (Tables)" sheetId="55" state="visible" r:id="rId55"/>
    <sheet xmlns:r="http://schemas.openxmlformats.org/officeDocument/2006/relationships" name="SENIOR SECURED CONVERTIBLE CR_2" sheetId="56" state="visible" r:id="rId56"/>
    <sheet xmlns:r="http://schemas.openxmlformats.org/officeDocument/2006/relationships" name="SHAREHOLDERS_ EQUITY (Tables)" sheetId="57" state="visible" r:id="rId57"/>
    <sheet xmlns:r="http://schemas.openxmlformats.org/officeDocument/2006/relationships" name="SHARE-BASED COMPENSATION (Table" sheetId="58" state="visible" r:id="rId58"/>
    <sheet xmlns:r="http://schemas.openxmlformats.org/officeDocument/2006/relationships" name="LOSS PER SHARE (Tables)" sheetId="59" state="visible" r:id="rId59"/>
    <sheet xmlns:r="http://schemas.openxmlformats.org/officeDocument/2006/relationships" name="GENERAL AND ADMINISTRATIVE EX_2" sheetId="60" state="visible" r:id="rId60"/>
    <sheet xmlns:r="http://schemas.openxmlformats.org/officeDocument/2006/relationships" name="OTHER OPERATING EXPENSE (Tables" sheetId="61" state="visible" r:id="rId61"/>
    <sheet xmlns:r="http://schemas.openxmlformats.org/officeDocument/2006/relationships" name="PROVISION FOR INCOME TAXES AN_2" sheetId="62" state="visible" r:id="rId62"/>
    <sheet xmlns:r="http://schemas.openxmlformats.org/officeDocument/2006/relationships" name="REVENUE (Tables)" sheetId="63" state="visible" r:id="rId63"/>
    <sheet xmlns:r="http://schemas.openxmlformats.org/officeDocument/2006/relationships" name="DISCONTINUED OPERATIONS (Tables" sheetId="64" state="visible" r:id="rId64"/>
    <sheet xmlns:r="http://schemas.openxmlformats.org/officeDocument/2006/relationships" name="COMMITMENTS AND CONTINGENCIES (" sheetId="65" state="visible" r:id="rId65"/>
    <sheet xmlns:r="http://schemas.openxmlformats.org/officeDocument/2006/relationships" name="PREPAID EXPENSES (Tables)" sheetId="66" state="visible" r:id="rId66"/>
    <sheet xmlns:r="http://schemas.openxmlformats.org/officeDocument/2006/relationships" name="INVENTORIES (Tables)" sheetId="67" state="visible" r:id="rId67"/>
    <sheet xmlns:r="http://schemas.openxmlformats.org/officeDocument/2006/relationships" name="OTHER CURRENT ASSETS (Tables)" sheetId="68" state="visible" r:id="rId68"/>
    <sheet xmlns:r="http://schemas.openxmlformats.org/officeDocument/2006/relationships" name="BUSINESS ACQUISITIONS (Tables)" sheetId="69" state="visible" r:id="rId69"/>
    <sheet xmlns:r="http://schemas.openxmlformats.org/officeDocument/2006/relationships" name="GOODWILL (Tables)" sheetId="70" state="visible" r:id="rId70"/>
    <sheet xmlns:r="http://schemas.openxmlformats.org/officeDocument/2006/relationships" name="OTHER ASSETS (Tables)" sheetId="71" state="visible" r:id="rId71"/>
    <sheet xmlns:r="http://schemas.openxmlformats.org/officeDocument/2006/relationships" name="ACCOUNTS PAYABLE AND ACCRUED _4" sheetId="72" state="visible" r:id="rId72"/>
    <sheet xmlns:r="http://schemas.openxmlformats.org/officeDocument/2006/relationships" name="OTHER CURRENT LIABILITIES AND_2" sheetId="73" state="visible" r:id="rId73"/>
    <sheet xmlns:r="http://schemas.openxmlformats.org/officeDocument/2006/relationships" name="OTHER OPERATING INCOME (Tables)" sheetId="74" state="visible" r:id="rId74"/>
    <sheet xmlns:r="http://schemas.openxmlformats.org/officeDocument/2006/relationships" name="SUMMARY OF SIGNIFICANT ACCOUN_3" sheetId="75" state="visible" r:id="rId75"/>
    <sheet xmlns:r="http://schemas.openxmlformats.org/officeDocument/2006/relationships" name="INVENTORY (Details)" sheetId="76" state="visible" r:id="rId76"/>
    <sheet xmlns:r="http://schemas.openxmlformats.org/officeDocument/2006/relationships" name="INVENTORY (Details Narrative)" sheetId="77" state="visible" r:id="rId77"/>
    <sheet xmlns:r="http://schemas.openxmlformats.org/officeDocument/2006/relationships" name="ASSETS HELD FOR SALE (Details)" sheetId="78" state="visible" r:id="rId78"/>
    <sheet xmlns:r="http://schemas.openxmlformats.org/officeDocument/2006/relationships" name="ASSETS HELD FOR SALE (Details N" sheetId="79" state="visible" r:id="rId79"/>
    <sheet xmlns:r="http://schemas.openxmlformats.org/officeDocument/2006/relationships" name="PROPERTY AND EQUIPMENT (Details" sheetId="80" state="visible" r:id="rId80"/>
    <sheet xmlns:r="http://schemas.openxmlformats.org/officeDocument/2006/relationships" name="PROPERTY AND EQUIPMENT (Detai_2" sheetId="81" state="visible" r:id="rId81"/>
    <sheet xmlns:r="http://schemas.openxmlformats.org/officeDocument/2006/relationships" name="INTANGIBLE ASSETS (Details)" sheetId="82" state="visible" r:id="rId82"/>
    <sheet xmlns:r="http://schemas.openxmlformats.org/officeDocument/2006/relationships" name="INTANGIBLE ASSETS (Details Narr" sheetId="83" state="visible" r:id="rId83"/>
    <sheet xmlns:r="http://schemas.openxmlformats.org/officeDocument/2006/relationships" name="ACCOUNTS PAYABLE AND ACCRUED _5" sheetId="84" state="visible" r:id="rId84"/>
    <sheet xmlns:r="http://schemas.openxmlformats.org/officeDocument/2006/relationships" name="DERIVATIVE LIABILITIES (Details" sheetId="85" state="visible" r:id="rId85"/>
    <sheet xmlns:r="http://schemas.openxmlformats.org/officeDocument/2006/relationships" name="DERIVATIVE LIABILITIES (Detai_2" sheetId="86" state="visible" r:id="rId86"/>
    <sheet xmlns:r="http://schemas.openxmlformats.org/officeDocument/2006/relationships" name="DERIVATIVE LIABILITIES (Detai_3" sheetId="87" state="visible" r:id="rId87"/>
    <sheet xmlns:r="http://schemas.openxmlformats.org/officeDocument/2006/relationships" name="DERIVATIVE LIABILITIES (Detai_4" sheetId="88" state="visible" r:id="rId88"/>
    <sheet xmlns:r="http://schemas.openxmlformats.org/officeDocument/2006/relationships" name="DERIVATIVE LIABILITIES (Detai_5" sheetId="89" state="visible" r:id="rId89"/>
    <sheet xmlns:r="http://schemas.openxmlformats.org/officeDocument/2006/relationships" name="LEASES (Details)" sheetId="90" state="visible" r:id="rId90"/>
    <sheet xmlns:r="http://schemas.openxmlformats.org/officeDocument/2006/relationships" name="LEASES (Details 1)" sheetId="91" state="visible" r:id="rId91"/>
    <sheet xmlns:r="http://schemas.openxmlformats.org/officeDocument/2006/relationships" name="NOTES PAYABLE (Details)" sheetId="92" state="visible" r:id="rId92"/>
    <sheet xmlns:r="http://schemas.openxmlformats.org/officeDocument/2006/relationships" name="NOTES PAYABLE (Details 1)" sheetId="93" state="visible" r:id="rId93"/>
    <sheet xmlns:r="http://schemas.openxmlformats.org/officeDocument/2006/relationships" name="NOTES PAYABLE (Details Narrativ" sheetId="94" state="visible" r:id="rId94"/>
    <sheet xmlns:r="http://schemas.openxmlformats.org/officeDocument/2006/relationships" name="SENIOR SECURED CONVERTIBLE CR_3" sheetId="95" state="visible" r:id="rId95"/>
    <sheet xmlns:r="http://schemas.openxmlformats.org/officeDocument/2006/relationships" name="SENIOR SECURED CONVERTIBLE CR_4" sheetId="96" state="visible" r:id="rId96"/>
    <sheet xmlns:r="http://schemas.openxmlformats.org/officeDocument/2006/relationships" name="SENIOR SECURED CONVERTIBLE CR_5" sheetId="97" state="visible" r:id="rId97"/>
    <sheet xmlns:r="http://schemas.openxmlformats.org/officeDocument/2006/relationships" name="SHAREHOLDERS' EQUITY (Details)" sheetId="98" state="visible" r:id="rId98"/>
    <sheet xmlns:r="http://schemas.openxmlformats.org/officeDocument/2006/relationships" name="SHAREHOLDERS EQUITY (Details 1)" sheetId="99" state="visible" r:id="rId99"/>
    <sheet xmlns:r="http://schemas.openxmlformats.org/officeDocument/2006/relationships" name="SHAREHOLDER EQUITY (Details 2)" sheetId="100" state="visible" r:id="rId100"/>
    <sheet xmlns:r="http://schemas.openxmlformats.org/officeDocument/2006/relationships" name="SHAREHOLDERS_ EQUITY (Details N" sheetId="101" state="visible" r:id="rId101"/>
    <sheet xmlns:r="http://schemas.openxmlformats.org/officeDocument/2006/relationships" name="SHARE-BASED COMPENSATION (Detai" sheetId="102" state="visible" r:id="rId102"/>
    <sheet xmlns:r="http://schemas.openxmlformats.org/officeDocument/2006/relationships" name="SHARE-BASED COMPENSATION (Det_2" sheetId="103" state="visible" r:id="rId103"/>
    <sheet xmlns:r="http://schemas.openxmlformats.org/officeDocument/2006/relationships" name="SHARE-BASED COMPENSATION (Det_3" sheetId="104" state="visible" r:id="rId104"/>
    <sheet xmlns:r="http://schemas.openxmlformats.org/officeDocument/2006/relationships" name="SHARE-BASED COMPENSATION (Det_4" sheetId="105" state="visible" r:id="rId105"/>
    <sheet xmlns:r="http://schemas.openxmlformats.org/officeDocument/2006/relationships" name="SHARE-BASED COMPENSATION (Det_5" sheetId="106" state="visible" r:id="rId106"/>
    <sheet xmlns:r="http://schemas.openxmlformats.org/officeDocument/2006/relationships" name="SHARE-BASED COMPENSATION (Det_6" sheetId="107" state="visible" r:id="rId107"/>
    <sheet xmlns:r="http://schemas.openxmlformats.org/officeDocument/2006/relationships" name="SHARE-BASED COMPENSATION (Det_7" sheetId="108" state="visible" r:id="rId108"/>
    <sheet xmlns:r="http://schemas.openxmlformats.org/officeDocument/2006/relationships" name="SHARE-BASED COMPENSATION (Det_8" sheetId="109" state="visible" r:id="rId109"/>
    <sheet xmlns:r="http://schemas.openxmlformats.org/officeDocument/2006/relationships" name="LOSS PER SHARE (Details)" sheetId="110" state="visible" r:id="rId110"/>
    <sheet xmlns:r="http://schemas.openxmlformats.org/officeDocument/2006/relationships" name="GENERAL AND ADMINISTRATIVE EX_3" sheetId="111" state="visible" r:id="rId111"/>
    <sheet xmlns:r="http://schemas.openxmlformats.org/officeDocument/2006/relationships" name="OTHER OPERATING EXPENSE (Detail" sheetId="112" state="visible" r:id="rId112"/>
    <sheet xmlns:r="http://schemas.openxmlformats.org/officeDocument/2006/relationships" name="PROVISION FOR INCOME TAXES AN_3" sheetId="113" state="visible" r:id="rId113"/>
    <sheet xmlns:r="http://schemas.openxmlformats.org/officeDocument/2006/relationships" name="PROVISION FOR INCOME TAXES AN_4" sheetId="114" state="visible" r:id="rId114"/>
    <sheet xmlns:r="http://schemas.openxmlformats.org/officeDocument/2006/relationships" name="COMMITMENTS AND CONTINGENCIES_2" sheetId="115" state="visible" r:id="rId115"/>
    <sheet xmlns:r="http://schemas.openxmlformats.org/officeDocument/2006/relationships" name="RELATED PARTY TRANSACTIONS (Det" sheetId="116" state="visible" r:id="rId116"/>
    <sheet xmlns:r="http://schemas.openxmlformats.org/officeDocument/2006/relationships" name="REVENUE (Details)" sheetId="117" state="visible" r:id="rId117"/>
    <sheet xmlns:r="http://schemas.openxmlformats.org/officeDocument/2006/relationships" name="DISCONTINUED OPERATIONS (Detail" sheetId="118" state="visible" r:id="rId118"/>
    <sheet xmlns:r="http://schemas.openxmlformats.org/officeDocument/2006/relationships" name="DISCONTINUED OPERATIONS (Deta_2" sheetId="119" state="visible" r:id="rId119"/>
    <sheet xmlns:r="http://schemas.openxmlformats.org/officeDocument/2006/relationships" name="DISCONTINUED OPERATIONS (Deta_3" sheetId="120" state="visible" r:id="rId120"/>
    <sheet xmlns:r="http://schemas.openxmlformats.org/officeDocument/2006/relationships" name="SUBSEQUENT EVENTS (Details Narr" sheetId="121" state="visible" r:id="rId121"/>
    <sheet xmlns:r="http://schemas.openxmlformats.org/officeDocument/2006/relationships" name="SUMMARY OF SIGNIFICANT ACCOUN_4" sheetId="122" state="visible" r:id="rId122"/>
    <sheet xmlns:r="http://schemas.openxmlformats.org/officeDocument/2006/relationships" name="SUMMARY OF SIGNIFICANT ACCOUN_5" sheetId="123" state="visible" r:id="rId123"/>
    <sheet xmlns:r="http://schemas.openxmlformats.org/officeDocument/2006/relationships" name="SUMMARY OF SIGNIFICANT ACCOUN_6" sheetId="124" state="visible" r:id="rId124"/>
    <sheet xmlns:r="http://schemas.openxmlformats.org/officeDocument/2006/relationships" name="SUMMARY OF SIGNIFICANT ACCOUN_7" sheetId="125" state="visible" r:id="rId125"/>
    <sheet xmlns:r="http://schemas.openxmlformats.org/officeDocument/2006/relationships" name="SUMMARY OF SIGNIFICANT ACCOUN_8" sheetId="126" state="visible" r:id="rId126"/>
    <sheet xmlns:r="http://schemas.openxmlformats.org/officeDocument/2006/relationships" name="SUMMARY OF SIGNIFICANT ACCOUN_9" sheetId="127" state="visible" r:id="rId127"/>
    <sheet xmlns:r="http://schemas.openxmlformats.org/officeDocument/2006/relationships" name="SUMMARY OF SIGNIFICANT ACCOU_10" sheetId="128" state="visible" r:id="rId128"/>
    <sheet xmlns:r="http://schemas.openxmlformats.org/officeDocument/2006/relationships" name="SUMMARY OF SIGNIFICANT ACCOU_11" sheetId="129" state="visible" r:id="rId129"/>
    <sheet xmlns:r="http://schemas.openxmlformats.org/officeDocument/2006/relationships" name="SUMMARY OF SIGNIFICANT ACCOU_12" sheetId="130" state="visible" r:id="rId130"/>
    <sheet xmlns:r="http://schemas.openxmlformats.org/officeDocument/2006/relationships" name="CONCENTRATIONS OF BUSINESS AN_2" sheetId="131" state="visible" r:id="rId131"/>
    <sheet xmlns:r="http://schemas.openxmlformats.org/officeDocument/2006/relationships" name="PREPAID EXPENSES (Details)" sheetId="132" state="visible" r:id="rId132"/>
    <sheet xmlns:r="http://schemas.openxmlformats.org/officeDocument/2006/relationships" name="INVENTORIES (Details)" sheetId="133" state="visible" r:id="rId133"/>
    <sheet xmlns:r="http://schemas.openxmlformats.org/officeDocument/2006/relationships" name="INVENTORIES (Details Narrative)" sheetId="134" state="visible" r:id="rId134"/>
    <sheet xmlns:r="http://schemas.openxmlformats.org/officeDocument/2006/relationships" name="OTHER CURRENT ASSETS (Details)" sheetId="135" state="visible" r:id="rId135"/>
    <sheet xmlns:r="http://schemas.openxmlformats.org/officeDocument/2006/relationships" name="OTHER CURRENT ASSETS (Details 1" sheetId="136" state="visible" r:id="rId136"/>
    <sheet xmlns:r="http://schemas.openxmlformats.org/officeDocument/2006/relationships" name="ASSETS HELD FOR SALE (Details 1" sheetId="137" state="visible" r:id="rId137"/>
    <sheet xmlns:r="http://schemas.openxmlformats.org/officeDocument/2006/relationships" name="OTHER CURRENT ASSETS (Details N" sheetId="138" state="visible" r:id="rId138"/>
    <sheet xmlns:r="http://schemas.openxmlformats.org/officeDocument/2006/relationships" name="BUSINESS ACQUISITIONS (Details)" sheetId="139" state="visible" r:id="rId139"/>
    <sheet xmlns:r="http://schemas.openxmlformats.org/officeDocument/2006/relationships" name="BUSINESS ACQUISITIONS (Details " sheetId="140" state="visible" r:id="rId140"/>
    <sheet xmlns:r="http://schemas.openxmlformats.org/officeDocument/2006/relationships" name="TERMINATION OF PREVIOUSLY ANN_2" sheetId="141" state="visible" r:id="rId141"/>
    <sheet xmlns:r="http://schemas.openxmlformats.org/officeDocument/2006/relationships" name="GOODWILL (Details)" sheetId="142" state="visible" r:id="rId142"/>
    <sheet xmlns:r="http://schemas.openxmlformats.org/officeDocument/2006/relationships" name="GOODWILL (Details Narrative)" sheetId="143" state="visible" r:id="rId143"/>
    <sheet xmlns:r="http://schemas.openxmlformats.org/officeDocument/2006/relationships" name="OTHER ASSETS (Details)" sheetId="144" state="visible" r:id="rId144"/>
    <sheet xmlns:r="http://schemas.openxmlformats.org/officeDocument/2006/relationships" name="OTHER ASSETS (Details Narrative" sheetId="145" state="visible" r:id="rId145"/>
    <sheet xmlns:r="http://schemas.openxmlformats.org/officeDocument/2006/relationships" name="OTHER CURRENT LIABILITIES AND_3" sheetId="146" state="visible" r:id="rId146"/>
    <sheet xmlns:r="http://schemas.openxmlformats.org/officeDocument/2006/relationships" name="OTHER CURRENT LIABILITIES AND_4" sheetId="147" state="visible" r:id="rId147"/>
    <sheet xmlns:r="http://schemas.openxmlformats.org/officeDocument/2006/relationships" name="LEASES (Details 2)" sheetId="148" state="visible" r:id="rId148"/>
    <sheet xmlns:r="http://schemas.openxmlformats.org/officeDocument/2006/relationships" name="NOTES PAYABLE (Details 2)" sheetId="149" state="visible" r:id="rId149"/>
    <sheet xmlns:r="http://schemas.openxmlformats.org/officeDocument/2006/relationships" name="SHAREHOLDERS EQUITY (Details 2)" sheetId="150" state="visible" r:id="rId150"/>
    <sheet xmlns:r="http://schemas.openxmlformats.org/officeDocument/2006/relationships" name="SHARE-BASED COMPENSATION (Det_9" sheetId="151" state="visible" r:id="rId151"/>
    <sheet xmlns:r="http://schemas.openxmlformats.org/officeDocument/2006/relationships" name="SHARE-BASED COMPENSATION (De_10" sheetId="152" state="visible" r:id="rId152"/>
    <sheet xmlns:r="http://schemas.openxmlformats.org/officeDocument/2006/relationships" name="OTHER CURRENT LIABILITIES AND_5" sheetId="153" state="visible" r:id="rId153"/>
    <sheet xmlns:r="http://schemas.openxmlformats.org/officeDocument/2006/relationships" name="OTHER OPERATING INCOME (Details" sheetId="154" state="visible" r:id="rId154"/>
    <sheet xmlns:r="http://schemas.openxmlformats.org/officeDocument/2006/relationships" name="PROVISION FOR INCOME TAXES AN_5" sheetId="155" state="visible" r:id="rId155"/>
    <sheet xmlns:r="http://schemas.openxmlformats.org/officeDocument/2006/relationships" name="PROVISION FOR INCOME TAXES AN_6" sheetId="156" state="visible" r:id="rId156"/>
    <sheet xmlns:r="http://schemas.openxmlformats.org/officeDocument/2006/relationships" name="PROVISION FOR INCOME TAXES AN_7" sheetId="157" state="visible" r:id="rId1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6 Months Ended</t>
        </is>
      </c>
    </row>
    <row r="2">
      <c r="B2" s="2" t="inlineStr">
        <is>
          <t>Dec. 25,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MEDMEN ENTERPRISES INC.</t>
        </is>
      </c>
    </row>
    <row r="7">
      <c r="A7" s="4" t="inlineStr">
        <is>
          <t>Entity Central Index Key</t>
        </is>
      </c>
      <c r="B7" s="4" t="inlineStr">
        <is>
          <t>0001776932</t>
        </is>
      </c>
    </row>
    <row r="8">
      <c r="A8" s="4" t="inlineStr">
        <is>
          <t>Entity Tax Identification Number</t>
        </is>
      </c>
      <c r="B8" s="4" t="inlineStr">
        <is>
          <t>98-1431779</t>
        </is>
      </c>
    </row>
    <row r="9">
      <c r="A9" s="4" t="inlineStr">
        <is>
          <t>Entity Incorporation, State or Country Code</t>
        </is>
      </c>
      <c r="B9" s="4" t="inlineStr">
        <is>
          <t>A1</t>
        </is>
      </c>
    </row>
    <row r="10">
      <c r="A10" s="4" t="inlineStr">
        <is>
          <t>Entity Address, Address Line One</t>
        </is>
      </c>
      <c r="B10" s="4" t="inlineStr">
        <is>
          <t>10115 Jefferson Boulevard</t>
        </is>
      </c>
    </row>
    <row r="11">
      <c r="A11" s="4" t="inlineStr">
        <is>
          <t>Entity Address, City or Town</t>
        </is>
      </c>
      <c r="B11" s="4" t="inlineStr">
        <is>
          <t>Culver</t>
        </is>
      </c>
    </row>
    <row r="12">
      <c r="A12" s="4" t="inlineStr">
        <is>
          <t>Entity Address, State or Province</t>
        </is>
      </c>
      <c r="B12" s="4" t="inlineStr">
        <is>
          <t>CA</t>
        </is>
      </c>
    </row>
    <row r="13">
      <c r="A13" s="4" t="inlineStr">
        <is>
          <t>Entity Address, Postal Zip Code</t>
        </is>
      </c>
      <c r="B13" s="4" t="inlineStr">
        <is>
          <t>90232</t>
        </is>
      </c>
    </row>
    <row r="14">
      <c r="A14" s="4" t="inlineStr">
        <is>
          <t>City Area Code</t>
        </is>
      </c>
      <c r="B14" s="4" t="inlineStr">
        <is>
          <t>(424)</t>
        </is>
      </c>
    </row>
    <row r="15">
      <c r="A15" s="4" t="inlineStr">
        <is>
          <t>Local Phone Number</t>
        </is>
      </c>
      <c r="B15" s="4" t="inlineStr">
        <is>
          <t>330-2082</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61" customWidth="1" min="6" max="6"/>
    <col width="33" customWidth="1" min="7" max="7"/>
    <col width="15" customWidth="1" min="8" max="8"/>
  </cols>
  <sheetData>
    <row r="1">
      <c r="A1" s="1" t="inlineStr">
        <is>
          <t>Consolidated Statements of Changes in Shareholders' Equity - Medmen Enterprises Inc. [Member] - USD ($)</t>
        </is>
      </c>
      <c r="B1" s="2" t="inlineStr">
        <is>
          <t>Super Voting [Member]</t>
        </is>
      </c>
      <c r="C1" s="2" t="inlineStr">
        <is>
          <t>Subordinate Voting [Member]</t>
        </is>
      </c>
      <c r="D1" s="2" t="inlineStr">
        <is>
          <t>Additional Paid-in Capital [Member]</t>
        </is>
      </c>
      <c r="E1" s="2" t="inlineStr">
        <is>
          <t>Retained Earnings [Member]</t>
        </is>
      </c>
      <c r="F1" s="2" t="inlineStr">
        <is>
          <t>Total Equity Attributable To Shareholders Of Medmen [Member]</t>
        </is>
      </c>
      <c r="G1" s="2" t="inlineStr">
        <is>
          <t>Noncontrolling Interest [Member]</t>
        </is>
      </c>
      <c r="H1" s="2" t="inlineStr">
        <is>
          <t>Total [Member]</t>
        </is>
      </c>
    </row>
    <row r="2">
      <c r="A2" s="4" t="inlineStr">
        <is>
          <t>Beginning balance, value at Jun. 29, 2019</t>
        </is>
      </c>
      <c r="B2" s="5" t="n">
        <v>164999</v>
      </c>
      <c r="C2" s="4" t="inlineStr">
        <is>
          <t xml:space="preserve"> </t>
        </is>
      </c>
      <c r="D2" s="5" t="n">
        <v>613356006</v>
      </c>
      <c r="E2" s="5" t="n">
        <v>-370382824</v>
      </c>
      <c r="F2" s="5" t="n">
        <v>243138181</v>
      </c>
      <c r="G2" s="5" t="n">
        <v>-31867405</v>
      </c>
      <c r="H2" s="5" t="n">
        <v>211270776</v>
      </c>
    </row>
    <row r="3">
      <c r="A3" s="4" t="inlineStr">
        <is>
          <t>Beginning balance, shares at Jun. 29, 2019</t>
        </is>
      </c>
      <c r="B3" s="6" t="n">
        <v>1630590</v>
      </c>
      <c r="C3" s="6" t="n">
        <v>173010922</v>
      </c>
    </row>
    <row r="4">
      <c r="A4" s="4" t="inlineStr">
        <is>
          <t>Net Loss</t>
        </is>
      </c>
      <c r="B4" s="4" t="inlineStr">
        <is>
          <t xml:space="preserve"> </t>
        </is>
      </c>
      <c r="C4" s="4" t="inlineStr">
        <is>
          <t xml:space="preserve"> </t>
        </is>
      </c>
      <c r="D4" s="4" t="inlineStr">
        <is>
          <t xml:space="preserve"> </t>
        </is>
      </c>
      <c r="E4" s="6" t="n">
        <v>-247264382</v>
      </c>
      <c r="F4" s="6" t="n">
        <v>-247264382</v>
      </c>
      <c r="G4" s="6" t="n">
        <v>-279266058</v>
      </c>
      <c r="H4" s="6" t="n">
        <v>-526530440</v>
      </c>
    </row>
    <row r="5">
      <c r="A5" s="3" t="inlineStr">
        <is>
          <t>Controlling Interest Equity Transactions</t>
        </is>
      </c>
    </row>
    <row r="6">
      <c r="A6" s="4" t="inlineStr">
        <is>
          <t>Shares Issued for Cash</t>
        </is>
      </c>
      <c r="B6" s="4" t="inlineStr">
        <is>
          <t xml:space="preserve"> </t>
        </is>
      </c>
      <c r="C6" s="4" t="inlineStr">
        <is>
          <t xml:space="preserve"> </t>
        </is>
      </c>
      <c r="D6" s="6" t="n">
        <v>50193938</v>
      </c>
      <c r="E6" s="4" t="inlineStr">
        <is>
          <t xml:space="preserve"> </t>
        </is>
      </c>
      <c r="F6" s="6" t="n">
        <v>50193938</v>
      </c>
      <c r="G6" s="4" t="inlineStr">
        <is>
          <t xml:space="preserve"> </t>
        </is>
      </c>
      <c r="H6" s="6" t="n">
        <v>50193938</v>
      </c>
    </row>
    <row r="7">
      <c r="A7" s="4" t="inlineStr">
        <is>
          <t>Shares Issued for Cash, shares</t>
        </is>
      </c>
      <c r="C7" s="6" t="n">
        <v>61596792</v>
      </c>
    </row>
    <row r="8">
      <c r="A8" s="4" t="inlineStr">
        <is>
          <t>Shares Issued to Settle Accounts Payable and Liabilities</t>
        </is>
      </c>
      <c r="B8" s="4" t="inlineStr">
        <is>
          <t xml:space="preserve"> </t>
        </is>
      </c>
      <c r="C8" s="4" t="inlineStr">
        <is>
          <t xml:space="preserve"> </t>
        </is>
      </c>
      <c r="D8" s="6" t="n">
        <v>7477045</v>
      </c>
      <c r="E8" s="4" t="inlineStr">
        <is>
          <t xml:space="preserve"> </t>
        </is>
      </c>
      <c r="F8" s="6" t="n">
        <v>7477045</v>
      </c>
      <c r="G8" s="4" t="inlineStr">
        <is>
          <t xml:space="preserve"> </t>
        </is>
      </c>
      <c r="H8" s="6" t="n">
        <v>7477045</v>
      </c>
    </row>
    <row r="9">
      <c r="A9" s="4" t="inlineStr">
        <is>
          <t>Shares Issued to Settle Accounts Payable and Liabilities, shares</t>
        </is>
      </c>
      <c r="C9" s="6" t="n">
        <v>24116461</v>
      </c>
    </row>
    <row r="10">
      <c r="A10" s="4" t="inlineStr">
        <is>
          <t>Equity Component of Debt - New and Amended</t>
        </is>
      </c>
      <c r="B10" s="4" t="inlineStr">
        <is>
          <t xml:space="preserve"> </t>
        </is>
      </c>
      <c r="C10" s="4" t="inlineStr">
        <is>
          <t xml:space="preserve"> </t>
        </is>
      </c>
      <c r="D10" s="6" t="n">
        <v>23781053</v>
      </c>
      <c r="E10" s="4" t="inlineStr">
        <is>
          <t xml:space="preserve"> </t>
        </is>
      </c>
      <c r="F10" s="6" t="n">
        <v>23781053</v>
      </c>
      <c r="G10" s="4" t="inlineStr">
        <is>
          <t xml:space="preserve"> </t>
        </is>
      </c>
      <c r="H10" s="6" t="n">
        <v>23781053</v>
      </c>
    </row>
    <row r="11">
      <c r="A11" s="4" t="inlineStr">
        <is>
          <t>Redemption of MedMen Corp Redeemable Shares</t>
        </is>
      </c>
      <c r="B11" s="4" t="inlineStr">
        <is>
          <t xml:space="preserve"> </t>
        </is>
      </c>
      <c r="C11" s="4" t="inlineStr">
        <is>
          <t xml:space="preserve"> </t>
        </is>
      </c>
      <c r="D11" s="6" t="n">
        <v>44878551</v>
      </c>
      <c r="E11" s="6" t="n">
        <v>-12685751</v>
      </c>
      <c r="F11" s="6" t="n">
        <v>32192800</v>
      </c>
      <c r="G11" s="6" t="n">
        <v>-32192800</v>
      </c>
      <c r="H11" s="4" t="inlineStr">
        <is>
          <t xml:space="preserve"> </t>
        </is>
      </c>
    </row>
    <row r="12">
      <c r="A12" s="4" t="inlineStr">
        <is>
          <t>Redemption of MedMen Corp Redeemable Shares, shares</t>
        </is>
      </c>
      <c r="C12" s="6" t="n">
        <v>83119182</v>
      </c>
    </row>
    <row r="13">
      <c r="A13" s="4" t="inlineStr">
        <is>
          <t>Shares Issued for 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Vested Restricted Stock Units, shares</t>
        </is>
      </c>
      <c r="C14" s="6" t="n">
        <v>329548</v>
      </c>
    </row>
    <row r="15">
      <c r="A15" s="4" t="inlineStr">
        <is>
          <t>Stock Grants for Compensation</t>
        </is>
      </c>
      <c r="B15" s="4" t="inlineStr">
        <is>
          <t xml:space="preserve"> </t>
        </is>
      </c>
      <c r="C15" s="4" t="inlineStr">
        <is>
          <t xml:space="preserve"> </t>
        </is>
      </c>
      <c r="D15" s="6" t="n">
        <v>3621769</v>
      </c>
      <c r="E15" s="4" t="inlineStr">
        <is>
          <t xml:space="preserve"> </t>
        </is>
      </c>
      <c r="F15" s="6" t="n">
        <v>3621769</v>
      </c>
      <c r="G15" s="6" t="n">
        <v>35157</v>
      </c>
      <c r="H15" s="6" t="n">
        <v>3656926</v>
      </c>
    </row>
    <row r="16">
      <c r="A16" s="4" t="inlineStr">
        <is>
          <t>Stock Grants for Compensation, shares</t>
        </is>
      </c>
      <c r="C16" s="6" t="n">
        <v>4675017</v>
      </c>
    </row>
    <row r="17">
      <c r="A17" s="4" t="inlineStr">
        <is>
          <t>Deferred Tax Impact On Conversion Feature</t>
        </is>
      </c>
      <c r="B17" s="4" t="inlineStr">
        <is>
          <t xml:space="preserve"> </t>
        </is>
      </c>
      <c r="C17" s="4" t="inlineStr">
        <is>
          <t xml:space="preserve"> </t>
        </is>
      </c>
      <c r="D17" s="6" t="n">
        <v>-10452700</v>
      </c>
      <c r="E17" s="6" t="n">
        <v>-557289</v>
      </c>
      <c r="F17" s="6" t="n">
        <v>-11009989</v>
      </c>
      <c r="G17" s="4" t="inlineStr">
        <is>
          <t xml:space="preserve"> </t>
        </is>
      </c>
      <c r="H17" s="6" t="n">
        <v>-11009989</v>
      </c>
    </row>
    <row r="18">
      <c r="A18" s="4" t="inlineStr">
        <is>
          <t>Share-Based Compensation</t>
        </is>
      </c>
      <c r="B18" s="4" t="inlineStr">
        <is>
          <t xml:space="preserve"> </t>
        </is>
      </c>
      <c r="C18" s="4" t="inlineStr">
        <is>
          <t xml:space="preserve"> </t>
        </is>
      </c>
      <c r="D18" s="6" t="n">
        <v>5916125</v>
      </c>
      <c r="E18" s="4" t="inlineStr">
        <is>
          <t xml:space="preserve"> </t>
        </is>
      </c>
      <c r="F18" s="6" t="n">
        <v>5916125</v>
      </c>
      <c r="G18" s="4" t="inlineStr">
        <is>
          <t xml:space="preserve"> </t>
        </is>
      </c>
      <c r="H18" s="6" t="n">
        <v>5916125</v>
      </c>
    </row>
    <row r="19">
      <c r="A19" s="4" t="inlineStr">
        <is>
          <t>Repurchase and Cancellation of Super Voting Shares</t>
        </is>
      </c>
      <c r="B19" s="5" t="n">
        <v>-82500</v>
      </c>
      <c r="C19" s="4" t="inlineStr">
        <is>
          <t xml:space="preserve"> </t>
        </is>
      </c>
      <c r="D19" s="6" t="n">
        <v>82500</v>
      </c>
      <c r="E19" s="6" t="n">
        <v>-475650</v>
      </c>
      <c r="F19" s="6" t="n">
        <v>-475650</v>
      </c>
      <c r="G19" s="4" t="inlineStr">
        <is>
          <t xml:space="preserve"> </t>
        </is>
      </c>
      <c r="H19" s="6" t="n">
        <v>-475650</v>
      </c>
    </row>
    <row r="20">
      <c r="A20" s="4" t="inlineStr">
        <is>
          <t>Cancellation of Super Voting Shares, shares</t>
        </is>
      </c>
      <c r="B20" s="6" t="n">
        <v>-815295</v>
      </c>
    </row>
    <row r="21">
      <c r="A21" s="3" t="inlineStr">
        <is>
          <t>Non-Controlling Interest Equity Transactions</t>
        </is>
      </c>
    </row>
    <row r="22">
      <c r="A22" s="4" t="inlineStr">
        <is>
          <t>Equity Component on Debt and Debt Modification</t>
        </is>
      </c>
      <c r="B22" s="4" t="inlineStr">
        <is>
          <t xml:space="preserve"> </t>
        </is>
      </c>
      <c r="C22" s="4" t="inlineStr">
        <is>
          <t xml:space="preserve"> </t>
        </is>
      </c>
      <c r="D22" s="4" t="inlineStr">
        <is>
          <t xml:space="preserve"> </t>
        </is>
      </c>
      <c r="E22" s="4" t="inlineStr">
        <is>
          <t xml:space="preserve"> </t>
        </is>
      </c>
      <c r="F22" s="4" t="inlineStr">
        <is>
          <t xml:space="preserve"> </t>
        </is>
      </c>
      <c r="G22" s="6" t="n">
        <v>5331969</v>
      </c>
      <c r="H22" s="6" t="n">
        <v>5331969</v>
      </c>
    </row>
    <row r="23">
      <c r="A23" s="4" t="inlineStr">
        <is>
          <t>At-the-Market Equity Financing Program, Net</t>
        </is>
      </c>
      <c r="B23" s="4" t="inlineStr">
        <is>
          <t xml:space="preserve"> </t>
        </is>
      </c>
      <c r="C23" s="4" t="inlineStr">
        <is>
          <t xml:space="preserve"> </t>
        </is>
      </c>
      <c r="D23" s="6" t="n">
        <v>12399252</v>
      </c>
      <c r="E23" s="4" t="inlineStr">
        <is>
          <t xml:space="preserve"> </t>
        </is>
      </c>
      <c r="F23" s="6" t="n">
        <v>12399252</v>
      </c>
      <c r="G23" s="4" t="inlineStr">
        <is>
          <t xml:space="preserve"> </t>
        </is>
      </c>
      <c r="H23" s="6" t="n">
        <v>12399252</v>
      </c>
    </row>
    <row r="24">
      <c r="A24" s="4" t="inlineStr">
        <is>
          <t>At-the-Market Equity Financing Program, Net, shares</t>
        </is>
      </c>
      <c r="C24" s="6" t="n">
        <v>9789300</v>
      </c>
    </row>
    <row r="25">
      <c r="A25" s="4" t="inlineStr">
        <is>
          <t>Shares Issued to Settle Debt and Accrued Interest</t>
        </is>
      </c>
      <c r="B25" s="4" t="inlineStr">
        <is>
          <t xml:space="preserve"> </t>
        </is>
      </c>
      <c r="C25" s="4" t="inlineStr">
        <is>
          <t xml:space="preserve"> </t>
        </is>
      </c>
      <c r="D25" s="6" t="n">
        <v>5255172</v>
      </c>
      <c r="E25" s="4" t="inlineStr">
        <is>
          <t xml:space="preserve"> </t>
        </is>
      </c>
      <c r="F25" s="6" t="n">
        <v>5255172</v>
      </c>
      <c r="G25" s="4" t="inlineStr">
        <is>
          <t xml:space="preserve"> </t>
        </is>
      </c>
      <c r="H25" s="6" t="n">
        <v>5255172</v>
      </c>
    </row>
    <row r="26">
      <c r="A26" s="4" t="inlineStr">
        <is>
          <t>Shares Issued to Settle Debt and Accrued Interest, shares</t>
        </is>
      </c>
      <c r="C26" s="6" t="n">
        <v>6801790</v>
      </c>
    </row>
    <row r="27">
      <c r="A27" s="4" t="inlineStr">
        <is>
          <t>Shares Issued to Settle Contingent Consideration</t>
        </is>
      </c>
      <c r="B27" s="4" t="inlineStr">
        <is>
          <t xml:space="preserve"> </t>
        </is>
      </c>
      <c r="C27" s="4" t="inlineStr">
        <is>
          <t xml:space="preserve"> </t>
        </is>
      </c>
      <c r="D27" s="6" t="n">
        <v>11559875</v>
      </c>
      <c r="E27" s="4" t="inlineStr">
        <is>
          <t xml:space="preserve"> </t>
        </is>
      </c>
      <c r="F27" s="6" t="n">
        <v>11559875</v>
      </c>
      <c r="G27" s="4" t="inlineStr">
        <is>
          <t xml:space="preserve"> </t>
        </is>
      </c>
      <c r="H27" s="6" t="n">
        <v>11559875</v>
      </c>
    </row>
    <row r="28">
      <c r="A28" s="4" t="inlineStr">
        <is>
          <t>Shares Issued to Settle Contingent Consideration, shares</t>
        </is>
      </c>
      <c r="C28" s="6" t="n">
        <v>13737444</v>
      </c>
    </row>
    <row r="29">
      <c r="A29" s="4" t="inlineStr">
        <is>
          <t>Asset Acquisitions</t>
        </is>
      </c>
      <c r="B29" s="4" t="inlineStr">
        <is>
          <t xml:space="preserve"> </t>
        </is>
      </c>
      <c r="C29" s="4" t="inlineStr">
        <is>
          <t xml:space="preserve"> </t>
        </is>
      </c>
      <c r="D29" s="6" t="n">
        <v>4904381</v>
      </c>
      <c r="E29" s="4" t="inlineStr">
        <is>
          <t xml:space="preserve"> </t>
        </is>
      </c>
      <c r="F29" s="6" t="n">
        <v>4904381</v>
      </c>
      <c r="G29" s="4" t="inlineStr">
        <is>
          <t xml:space="preserve"> </t>
        </is>
      </c>
      <c r="H29" s="6" t="n">
        <v>4904381</v>
      </c>
    </row>
    <row r="30">
      <c r="A30" s="4" t="inlineStr">
        <is>
          <t>Asset Acquisitions, shares</t>
        </is>
      </c>
      <c r="C30" s="6" t="n">
        <v>7373034</v>
      </c>
    </row>
    <row r="31">
      <c r="A31" s="4" t="inlineStr">
        <is>
          <t>Shares Issued for Other Assets</t>
        </is>
      </c>
      <c r="B31" s="4" t="inlineStr">
        <is>
          <t xml:space="preserve"> </t>
        </is>
      </c>
      <c r="C31" s="4" t="inlineStr">
        <is>
          <t xml:space="preserve"> </t>
        </is>
      </c>
      <c r="D31" s="6" t="n">
        <v>7802182</v>
      </c>
      <c r="E31" s="4" t="inlineStr">
        <is>
          <t xml:space="preserve"> </t>
        </is>
      </c>
      <c r="F31" s="6" t="n">
        <v>7802182</v>
      </c>
      <c r="G31" s="4" t="inlineStr">
        <is>
          <t xml:space="preserve"> </t>
        </is>
      </c>
      <c r="H31" s="6" t="n">
        <v>7802182</v>
      </c>
    </row>
    <row r="32">
      <c r="A32" s="4" t="inlineStr">
        <is>
          <t>Shares Issued for Other Assets, shares</t>
        </is>
      </c>
      <c r="C32" s="6" t="n">
        <v>13479589</v>
      </c>
    </row>
    <row r="33">
      <c r="A33" s="4" t="inlineStr">
        <is>
          <t>Shares Issued for Acquisition Costs</t>
        </is>
      </c>
      <c r="B33" s="4" t="inlineStr">
        <is>
          <t xml:space="preserve"> </t>
        </is>
      </c>
      <c r="C33" s="4" t="inlineStr">
        <is>
          <t xml:space="preserve"> </t>
        </is>
      </c>
      <c r="D33" s="6" t="n">
        <v>564464</v>
      </c>
      <c r="E33" s="4" t="inlineStr">
        <is>
          <t xml:space="preserve"> </t>
        </is>
      </c>
      <c r="F33" s="6" t="n">
        <v>564464</v>
      </c>
      <c r="G33" s="4" t="inlineStr">
        <is>
          <t xml:space="preserve"> </t>
        </is>
      </c>
      <c r="H33" s="6" t="n">
        <v>564464</v>
      </c>
    </row>
    <row r="34">
      <c r="A34" s="4" t="inlineStr">
        <is>
          <t>Shares Issued for Acquisition Costs, shares</t>
        </is>
      </c>
      <c r="C34" s="6" t="n">
        <v>765876</v>
      </c>
    </row>
    <row r="35">
      <c r="A35" s="4" t="inlineStr">
        <is>
          <t>Shares Issued for Business Acquisition</t>
        </is>
      </c>
      <c r="B35" s="4" t="inlineStr">
        <is>
          <t xml:space="preserve"> </t>
        </is>
      </c>
      <c r="C35" s="4" t="inlineStr">
        <is>
          <t xml:space="preserve"> </t>
        </is>
      </c>
      <c r="D35" s="6" t="n">
        <v>9833000</v>
      </c>
      <c r="E35" s="4" t="inlineStr">
        <is>
          <t xml:space="preserve"> </t>
        </is>
      </c>
      <c r="F35" s="6" t="n">
        <v>9833000</v>
      </c>
      <c r="G35" s="4" t="inlineStr">
        <is>
          <t xml:space="preserve"> </t>
        </is>
      </c>
      <c r="H35" s="6" t="n">
        <v>9833000</v>
      </c>
    </row>
    <row r="36">
      <c r="A36" s="4" t="inlineStr">
        <is>
          <t>Shares Issued for Business Acquisition, shares</t>
        </is>
      </c>
      <c r="C36" s="6" t="n">
        <v>5112263</v>
      </c>
    </row>
    <row r="37">
      <c r="A37" s="4" t="inlineStr">
        <is>
          <t>Distributions</t>
        </is>
      </c>
      <c r="B37" s="4" t="inlineStr">
        <is>
          <t xml:space="preserve"> </t>
        </is>
      </c>
      <c r="C37" s="4" t="inlineStr">
        <is>
          <t xml:space="preserve"> </t>
        </is>
      </c>
      <c r="D37" s="4" t="inlineStr">
        <is>
          <t xml:space="preserve"> </t>
        </is>
      </c>
      <c r="E37" s="4" t="inlineStr">
        <is>
          <t xml:space="preserve"> </t>
        </is>
      </c>
      <c r="F37" s="4" t="inlineStr">
        <is>
          <t xml:space="preserve"> </t>
        </is>
      </c>
      <c r="G37" s="6" t="n">
        <v>-310633</v>
      </c>
      <c r="H37" s="6" t="n">
        <v>-310633</v>
      </c>
    </row>
    <row r="38">
      <c r="A38" s="4"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6" t="n">
        <v>1492073</v>
      </c>
      <c r="H38" s="6" t="n">
        <v>1492073</v>
      </c>
    </row>
    <row r="39">
      <c r="A39" s="4" t="inlineStr">
        <is>
          <t>Ending balance, value at Jun. 27, 2020</t>
        </is>
      </c>
      <c r="B39" s="5" t="n">
        <v>82500</v>
      </c>
      <c r="C39" s="4" t="inlineStr">
        <is>
          <t xml:space="preserve"> </t>
        </is>
      </c>
      <c r="D39" s="6" t="n">
        <v>791172613</v>
      </c>
      <c r="E39" s="6" t="n">
        <v>-631365896</v>
      </c>
      <c r="F39" s="6" t="n">
        <v>159889217</v>
      </c>
      <c r="G39" s="6" t="n">
        <v>-336777697</v>
      </c>
      <c r="H39" s="6" t="n">
        <v>-176888480</v>
      </c>
    </row>
    <row r="40">
      <c r="A40" s="4" t="inlineStr">
        <is>
          <t>Ending balance, shares at Jun. 27, 2020</t>
        </is>
      </c>
      <c r="B40" s="6" t="n">
        <v>815295</v>
      </c>
      <c r="C40" s="6" t="n">
        <v>403907218</v>
      </c>
    </row>
    <row r="41">
      <c r="A41" s="4" t="inlineStr">
        <is>
          <t>Beginning balance, value at Jun. 27, 2020</t>
        </is>
      </c>
      <c r="B41" s="5" t="n">
        <v>82500</v>
      </c>
      <c r="C41" s="4" t="inlineStr">
        <is>
          <t xml:space="preserve"> </t>
        </is>
      </c>
      <c r="D41" s="6" t="n">
        <v>791172613</v>
      </c>
      <c r="E41" s="6" t="n">
        <v>-631365896</v>
      </c>
      <c r="F41" s="6" t="n">
        <v>159889217</v>
      </c>
      <c r="G41" s="6" t="n">
        <v>-336777697</v>
      </c>
      <c r="H41" s="6" t="n">
        <v>-176888480</v>
      </c>
    </row>
    <row r="42">
      <c r="A42" s="4" t="inlineStr">
        <is>
          <t>Beginning balance, shares at Jun. 27, 2020</t>
        </is>
      </c>
      <c r="B42" s="6" t="n">
        <v>815295</v>
      </c>
      <c r="C42" s="6" t="n">
        <v>403907218</v>
      </c>
    </row>
    <row r="43">
      <c r="A43" s="4" t="inlineStr">
        <is>
          <t>Net Loss</t>
        </is>
      </c>
      <c r="B43" s="4" t="inlineStr">
        <is>
          <t xml:space="preserve"> </t>
        </is>
      </c>
      <c r="C43" s="4" t="inlineStr">
        <is>
          <t xml:space="preserve"> </t>
        </is>
      </c>
      <c r="D43" s="4" t="inlineStr">
        <is>
          <t xml:space="preserve"> </t>
        </is>
      </c>
      <c r="E43" s="6" t="n">
        <v>124145525</v>
      </c>
      <c r="F43" s="6" t="n">
        <v>124145525</v>
      </c>
      <c r="G43" s="6" t="n">
        <v>33452234</v>
      </c>
      <c r="H43" s="6" t="n">
        <v>157597759</v>
      </c>
    </row>
    <row r="44">
      <c r="A44" s="3" t="inlineStr">
        <is>
          <t>Controlling Interest Equity Transactions</t>
        </is>
      </c>
    </row>
    <row r="45">
      <c r="A45" s="4" t="inlineStr">
        <is>
          <t>Shares Issued for Cash</t>
        </is>
      </c>
      <c r="B45" s="4" t="inlineStr">
        <is>
          <t xml:space="preserve"> </t>
        </is>
      </c>
      <c r="C45" s="4" t="inlineStr">
        <is>
          <t xml:space="preserve"> </t>
        </is>
      </c>
      <c r="D45" s="6" t="n">
        <v>28885912</v>
      </c>
      <c r="E45" s="4" t="inlineStr">
        <is>
          <t xml:space="preserve"> </t>
        </is>
      </c>
      <c r="F45" s="6" t="n">
        <v>28885912</v>
      </c>
      <c r="G45" s="4" t="inlineStr">
        <is>
          <t xml:space="preserve"> </t>
        </is>
      </c>
      <c r="H45" s="6" t="n">
        <v>28885912</v>
      </c>
    </row>
    <row r="46">
      <c r="A46" s="4" t="inlineStr">
        <is>
          <t>Shares Issued for Cash, shares</t>
        </is>
      </c>
      <c r="C46" s="6" t="n">
        <v>89050000</v>
      </c>
    </row>
    <row r="47">
      <c r="A47" s="4" t="inlineStr">
        <is>
          <t>Shares Issued to Settle Debt and Lender Fees</t>
        </is>
      </c>
      <c r="B47" s="4" t="inlineStr">
        <is>
          <t xml:space="preserve"> </t>
        </is>
      </c>
      <c r="C47" s="4" t="inlineStr">
        <is>
          <t xml:space="preserve"> </t>
        </is>
      </c>
      <c r="D47" s="6" t="n">
        <v>2010504</v>
      </c>
      <c r="E47" s="4" t="inlineStr">
        <is>
          <t xml:space="preserve"> </t>
        </is>
      </c>
      <c r="F47" s="6" t="n">
        <v>2010504</v>
      </c>
      <c r="G47" s="4" t="inlineStr">
        <is>
          <t xml:space="preserve"> </t>
        </is>
      </c>
      <c r="H47" s="6" t="n">
        <v>2010504</v>
      </c>
    </row>
    <row r="48">
      <c r="A48" s="4" t="inlineStr">
        <is>
          <t>Shares Issued to Settle Debt and Lender Fees, shares</t>
        </is>
      </c>
      <c r="C48" s="6" t="n">
        <v>4305148</v>
      </c>
    </row>
    <row r="49">
      <c r="A49" s="4" t="inlineStr">
        <is>
          <t>Shares Issued to Settle Accounts Payable and Liabilities</t>
        </is>
      </c>
      <c r="B49" s="4" t="inlineStr">
        <is>
          <t xml:space="preserve"> </t>
        </is>
      </c>
      <c r="C49" s="4" t="inlineStr">
        <is>
          <t xml:space="preserve"> </t>
        </is>
      </c>
      <c r="D49" s="6" t="n">
        <v>3610650</v>
      </c>
      <c r="E49" s="4" t="inlineStr">
        <is>
          <t xml:space="preserve"> </t>
        </is>
      </c>
      <c r="F49" s="6" t="n">
        <v>3610650</v>
      </c>
      <c r="G49" s="4" t="inlineStr">
        <is>
          <t xml:space="preserve"> </t>
        </is>
      </c>
      <c r="H49" s="6" t="n">
        <v>3610650</v>
      </c>
    </row>
    <row r="50">
      <c r="A50" s="4" t="inlineStr">
        <is>
          <t>Shares Issued to Settle Accounts Payable and Liabilities, shares</t>
        </is>
      </c>
      <c r="C50" s="6" t="n">
        <v>17872181</v>
      </c>
    </row>
    <row r="51">
      <c r="A51" s="4" t="inlineStr">
        <is>
          <t>Equity Component of Debt - New and Amended</t>
        </is>
      </c>
      <c r="B51" s="4" t="inlineStr">
        <is>
          <t xml:space="preserve"> </t>
        </is>
      </c>
      <c r="C51" s="4" t="inlineStr">
        <is>
          <t xml:space="preserve"> </t>
        </is>
      </c>
      <c r="D51" s="6" t="n">
        <v>61689375</v>
      </c>
      <c r="E51" s="4" t="inlineStr">
        <is>
          <t xml:space="preserve"> </t>
        </is>
      </c>
      <c r="F51" s="6" t="n">
        <v>61689375</v>
      </c>
      <c r="G51" s="4" t="inlineStr">
        <is>
          <t xml:space="preserve"> </t>
        </is>
      </c>
      <c r="H51" s="6" t="n">
        <v>61689375</v>
      </c>
    </row>
    <row r="52">
      <c r="A52" s="4" t="inlineStr">
        <is>
          <t>Redemption of MedMen Corp Redeemable Shares</t>
        </is>
      </c>
      <c r="B52" s="4" t="inlineStr">
        <is>
          <t xml:space="preserve"> </t>
        </is>
      </c>
      <c r="C52" s="4" t="inlineStr">
        <is>
          <t xml:space="preserve"> </t>
        </is>
      </c>
      <c r="D52" s="6" t="n">
        <v>33365851</v>
      </c>
      <c r="E52" s="6" t="n">
        <v>44642898</v>
      </c>
      <c r="F52" s="6" t="n">
        <v>78008749</v>
      </c>
      <c r="G52" s="6" t="n">
        <v>-78008749</v>
      </c>
      <c r="H52" s="4" t="inlineStr">
        <is>
          <t xml:space="preserve"> </t>
        </is>
      </c>
    </row>
    <row r="53">
      <c r="A53" s="4" t="inlineStr">
        <is>
          <t>Redemption of MedMen Corp Redeemable Shares, shares</t>
        </is>
      </c>
      <c r="C53" s="6" t="n">
        <v>175140972</v>
      </c>
    </row>
    <row r="54">
      <c r="A54" s="4" t="inlineStr">
        <is>
          <t>Shares Issued for Vested Restricted Stock Units</t>
        </is>
      </c>
      <c r="B54" s="4" t="inlineStr">
        <is>
          <t xml:space="preserve"> </t>
        </is>
      </c>
      <c r="C54" s="4" t="inlineStr">
        <is>
          <t xml:space="preserve"> </t>
        </is>
      </c>
      <c r="D54" s="5" t="n">
        <v>1782993</v>
      </c>
      <c r="E54" s="4" t="inlineStr">
        <is>
          <t xml:space="preserve"> </t>
        </is>
      </c>
      <c r="F54" s="5" t="n">
        <v>1782993</v>
      </c>
      <c r="G54" s="4" t="inlineStr">
        <is>
          <t xml:space="preserve"> </t>
        </is>
      </c>
      <c r="H54" s="5" t="n">
        <v>1782993</v>
      </c>
    </row>
    <row r="55">
      <c r="A55" s="4" t="inlineStr">
        <is>
          <t>Shares Issued for Vested Restricted Stock Units, shares</t>
        </is>
      </c>
      <c r="C55" s="6" t="n">
        <v>11658293</v>
      </c>
    </row>
    <row r="56">
      <c r="A56" s="4" t="inlineStr">
        <is>
          <t>Shares Issued for Exercise of Warrants</t>
        </is>
      </c>
      <c r="B56" s="4" t="inlineStr">
        <is>
          <t xml:space="preserve"> </t>
        </is>
      </c>
      <c r="C56" s="4" t="inlineStr">
        <is>
          <t xml:space="preserve"> </t>
        </is>
      </c>
      <c r="D56" s="6" t="n">
        <v>1622377</v>
      </c>
      <c r="E56" s="4" t="inlineStr">
        <is>
          <t xml:space="preserve"> </t>
        </is>
      </c>
      <c r="F56" s="6" t="n">
        <v>1622377</v>
      </c>
      <c r="G56" s="4" t="inlineStr">
        <is>
          <t xml:space="preserve"> </t>
        </is>
      </c>
      <c r="H56" s="6" t="n">
        <v>1622377</v>
      </c>
    </row>
    <row r="57">
      <c r="A57" s="4" t="inlineStr">
        <is>
          <t>Shares Issued for Exercise of Warrants, shares</t>
        </is>
      </c>
      <c r="C57" s="6" t="n">
        <v>8807605</v>
      </c>
    </row>
    <row r="58">
      <c r="A58" s="4" t="inlineStr">
        <is>
          <t>Shares Issued for Conversion of Debt</t>
        </is>
      </c>
      <c r="B58" s="4" t="inlineStr">
        <is>
          <t xml:space="preserve"> </t>
        </is>
      </c>
      <c r="C58" s="4" t="inlineStr">
        <is>
          <t xml:space="preserve"> </t>
        </is>
      </c>
      <c r="D58" s="5" t="n">
        <v>2371782</v>
      </c>
      <c r="E58" s="4" t="inlineStr">
        <is>
          <t xml:space="preserve"> </t>
        </is>
      </c>
      <c r="F58" s="5" t="n">
        <v>2371782</v>
      </c>
      <c r="G58" s="4" t="inlineStr">
        <is>
          <t xml:space="preserve"> </t>
        </is>
      </c>
      <c r="H58" s="5" t="n">
        <v>2371782</v>
      </c>
    </row>
    <row r="59">
      <c r="A59" s="4" t="inlineStr">
        <is>
          <t>Shares Issued for Conversion of Debt, shares</t>
        </is>
      </c>
      <c r="C59" s="6" t="n">
        <v>16014663</v>
      </c>
    </row>
    <row r="60">
      <c r="A60" s="4" t="inlineStr">
        <is>
          <t>Stock Grants for Compensation</t>
        </is>
      </c>
      <c r="B60" s="4" t="inlineStr">
        <is>
          <t xml:space="preserve"> </t>
        </is>
      </c>
      <c r="C60" s="4" t="inlineStr">
        <is>
          <t xml:space="preserve"> </t>
        </is>
      </c>
      <c r="D60" s="6" t="n">
        <v>55163</v>
      </c>
      <c r="E60" s="4" t="inlineStr">
        <is>
          <t xml:space="preserve"> </t>
        </is>
      </c>
      <c r="F60" s="6" t="n">
        <v>55163</v>
      </c>
      <c r="G60" s="4" t="inlineStr">
        <is>
          <t xml:space="preserve"> </t>
        </is>
      </c>
      <c r="H60" s="6" t="n">
        <v>55163</v>
      </c>
    </row>
    <row r="61">
      <c r="A61" s="4" t="inlineStr">
        <is>
          <t>Stock Grants for Compensation, shares</t>
        </is>
      </c>
      <c r="C61" s="6" t="n">
        <v>110294</v>
      </c>
    </row>
    <row r="62">
      <c r="A62" s="4" t="inlineStr">
        <is>
          <t>Deferred Tax Impact On Conversion Feature</t>
        </is>
      </c>
      <c r="B62" s="4" t="inlineStr">
        <is>
          <t xml:space="preserve"> </t>
        </is>
      </c>
      <c r="C62" s="4" t="inlineStr">
        <is>
          <t xml:space="preserve"> </t>
        </is>
      </c>
      <c r="D62" s="6" t="n">
        <v>-20418996</v>
      </c>
      <c r="E62" s="4" t="inlineStr">
        <is>
          <t xml:space="preserve"> </t>
        </is>
      </c>
      <c r="F62" s="6" t="n">
        <v>-20418996</v>
      </c>
      <c r="G62" s="6" t="n">
        <v>-1210052</v>
      </c>
      <c r="H62" s="6" t="n">
        <v>-21629048</v>
      </c>
    </row>
    <row r="63">
      <c r="A63" s="4" t="inlineStr">
        <is>
          <t>Share-Based Compensation</t>
        </is>
      </c>
      <c r="B63" s="4" t="inlineStr">
        <is>
          <t xml:space="preserve"> </t>
        </is>
      </c>
      <c r="C63" s="4" t="inlineStr">
        <is>
          <t xml:space="preserve"> </t>
        </is>
      </c>
      <c r="D63" s="6" t="n">
        <v>3625990</v>
      </c>
      <c r="E63" s="4" t="inlineStr">
        <is>
          <t xml:space="preserve"> </t>
        </is>
      </c>
      <c r="F63" s="6" t="n">
        <v>3625990</v>
      </c>
      <c r="G63" s="4" t="inlineStr">
        <is>
          <t xml:space="preserve"> </t>
        </is>
      </c>
      <c r="H63" s="6" t="n">
        <v>3625990</v>
      </c>
    </row>
    <row r="64">
      <c r="A64" s="4" t="inlineStr">
        <is>
          <t>Repurchase and Cancellation of Super Voting Shares</t>
        </is>
      </c>
      <c r="B64" s="5" t="n">
        <v>-82500</v>
      </c>
      <c r="C64" s="4" t="inlineStr">
        <is>
          <t xml:space="preserve"> </t>
        </is>
      </c>
      <c r="D64" s="6" t="n">
        <v>82500</v>
      </c>
      <c r="E64" s="4" t="inlineStr">
        <is>
          <t xml:space="preserve"> </t>
        </is>
      </c>
      <c r="F64" s="4" t="inlineStr">
        <is>
          <t xml:space="preserve"> </t>
        </is>
      </c>
      <c r="G64" s="4" t="inlineStr">
        <is>
          <t xml:space="preserve"> </t>
        </is>
      </c>
      <c r="H64" s="4" t="inlineStr">
        <is>
          <t xml:space="preserve"> </t>
        </is>
      </c>
    </row>
    <row r="65">
      <c r="A65" s="4" t="inlineStr">
        <is>
          <t>Cancellation of Super Voting Shares, shares</t>
        </is>
      </c>
      <c r="B65" s="6" t="n">
        <v>-815295</v>
      </c>
    </row>
    <row r="66">
      <c r="A66" s="4" t="inlineStr">
        <is>
          <t>Deemed Dividend - Down Round Feature of Warrants</t>
        </is>
      </c>
      <c r="B66" s="4" t="inlineStr">
        <is>
          <t xml:space="preserve"> </t>
        </is>
      </c>
      <c r="C66" s="4" t="inlineStr">
        <is>
          <t xml:space="preserve"> </t>
        </is>
      </c>
      <c r="D66" s="6" t="n">
        <v>6364183</v>
      </c>
      <c r="E66" s="6" t="n">
        <v>-6364183</v>
      </c>
      <c r="F66" s="4" t="inlineStr">
        <is>
          <t xml:space="preserve"> </t>
        </is>
      </c>
      <c r="G66" s="4" t="inlineStr">
        <is>
          <t xml:space="preserve"> </t>
        </is>
      </c>
      <c r="H66" s="4" t="inlineStr">
        <is>
          <t xml:space="preserve"> </t>
        </is>
      </c>
    </row>
    <row r="67">
      <c r="A67" s="4" t="inlineStr">
        <is>
          <t>Warrants Issued Pursuant to Private Placements</t>
        </is>
      </c>
      <c r="B67" s="4" t="inlineStr">
        <is>
          <t xml:space="preserve"> </t>
        </is>
      </c>
      <c r="C67" s="4" t="inlineStr">
        <is>
          <t xml:space="preserve"> </t>
        </is>
      </c>
      <c r="D67" s="6" t="n">
        <v>-7228211</v>
      </c>
      <c r="E67" s="4" t="inlineStr">
        <is>
          <t xml:space="preserve"> </t>
        </is>
      </c>
      <c r="F67" s="6" t="n">
        <v>-7228211</v>
      </c>
      <c r="G67" s="4" t="inlineStr">
        <is>
          <t xml:space="preserve"> </t>
        </is>
      </c>
      <c r="H67" s="6" t="n">
        <v>-7228211</v>
      </c>
    </row>
    <row r="68">
      <c r="A68" s="3" t="inlineStr">
        <is>
          <t>Non-Controlling Interest Equity Transactions</t>
        </is>
      </c>
    </row>
    <row r="69">
      <c r="A69" s="4" t="inlineStr">
        <is>
          <t>Equity Component on Debt and Debt Modification</t>
        </is>
      </c>
      <c r="B69" s="4" t="inlineStr">
        <is>
          <t xml:space="preserve"> </t>
        </is>
      </c>
      <c r="C69" s="4" t="inlineStr">
        <is>
          <t xml:space="preserve"> </t>
        </is>
      </c>
      <c r="D69" s="4" t="inlineStr">
        <is>
          <t xml:space="preserve"> </t>
        </is>
      </c>
      <c r="E69" s="4" t="inlineStr">
        <is>
          <t xml:space="preserve"> </t>
        </is>
      </c>
      <c r="F69" s="4" t="inlineStr">
        <is>
          <t xml:space="preserve"> </t>
        </is>
      </c>
      <c r="G69" s="6" t="n">
        <v>4055133</v>
      </c>
      <c r="H69" s="6" t="n">
        <v>4055133</v>
      </c>
    </row>
    <row r="70">
      <c r="A70" s="4" t="inlineStr">
        <is>
          <t>Ending balance, value at Jun. 26, 2021</t>
        </is>
      </c>
      <c r="B70" s="4" t="inlineStr">
        <is>
          <t xml:space="preserve"> </t>
        </is>
      </c>
      <c r="C70" s="4" t="inlineStr">
        <is>
          <t xml:space="preserve"> </t>
        </is>
      </c>
      <c r="D70" s="5" t="n">
        <v>908992686</v>
      </c>
      <c r="E70" s="5" t="n">
        <v>-717232706</v>
      </c>
      <c r="F70" s="5" t="n">
        <v>191759980</v>
      </c>
      <c r="G70" s="5" t="n">
        <v>-445393599</v>
      </c>
      <c r="H70" s="5" t="n">
        <v>-253633619</v>
      </c>
    </row>
    <row r="71">
      <c r="A71" s="4" t="inlineStr">
        <is>
          <t>Ending balance, shares at Jun. 26, 2021</t>
        </is>
      </c>
      <c r="B71" s="4" t="inlineStr">
        <is>
          <t xml:space="preserve"> </t>
        </is>
      </c>
      <c r="C71" s="6" t="n">
        <v>72686637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 EQUITY (Details 2) - USD ($) $ in Thousands</t>
        </is>
      </c>
      <c r="B1" s="2" t="inlineStr">
        <is>
          <t>6 Months Ended</t>
        </is>
      </c>
    </row>
    <row r="2">
      <c r="B2" s="2" t="inlineStr">
        <is>
          <t>Dec. 25, 2021</t>
        </is>
      </c>
      <c r="C2" s="2" t="inlineStr">
        <is>
          <t>Dec. 26, 2020</t>
        </is>
      </c>
    </row>
    <row r="3">
      <c r="A3" s="3" t="inlineStr">
        <is>
          <t>Defined Benefit Plan Disclosure [Line Items]</t>
        </is>
      </c>
    </row>
    <row r="4">
      <c r="A4" s="4" t="inlineStr">
        <is>
          <t>Net Income (Loss)</t>
        </is>
      </c>
      <c r="B4" s="5" t="n">
        <v>80968</v>
      </c>
      <c r="C4" s="5" t="n">
        <v>101708</v>
      </c>
    </row>
    <row r="5">
      <c r="A5" s="4" t="inlineStr">
        <is>
          <t>Venice Caregivers Foundation, Inc. [Member]</t>
        </is>
      </c>
    </row>
    <row r="6">
      <c r="A6" s="3" t="inlineStr">
        <is>
          <t>Defined Benefit Plan Disclosure [Line Items]</t>
        </is>
      </c>
    </row>
    <row r="7">
      <c r="A7" s="4" t="inlineStr">
        <is>
          <t>Balance at beginning</t>
        </is>
      </c>
      <c r="B7" s="6" t="n">
        <v>-4149</v>
      </c>
    </row>
    <row r="8">
      <c r="A8" s="4" t="inlineStr">
        <is>
          <t>Net Income (Loss)</t>
        </is>
      </c>
      <c r="B8" s="5" t="n">
        <v>-607</v>
      </c>
    </row>
    <row r="9">
      <c r="A9" s="4" t="inlineStr">
        <is>
          <t>Redemption of MedMen Corp Redeemable Shares</t>
        </is>
      </c>
      <c r="B9" s="4" t="inlineStr">
        <is>
          <t xml:space="preserve"> </t>
        </is>
      </c>
    </row>
    <row r="10">
      <c r="A10" s="4" t="inlineStr">
        <is>
          <t>Balance at end</t>
        </is>
      </c>
      <c r="B10" s="5" t="n">
        <v>-4756</v>
      </c>
    </row>
    <row r="11">
      <c r="A11" s="4" t="inlineStr">
        <is>
          <t>LAX Fund 2 Group, L.L.C [Member]</t>
        </is>
      </c>
    </row>
    <row r="12">
      <c r="A12" s="3" t="inlineStr">
        <is>
          <t>Defined Benefit Plan Disclosure [Line Items]</t>
        </is>
      </c>
    </row>
    <row r="13">
      <c r="A13" s="4" t="inlineStr">
        <is>
          <t>Balance at beginning</t>
        </is>
      </c>
      <c r="B13" s="6" t="n">
        <v>-9379</v>
      </c>
    </row>
    <row r="14">
      <c r="A14" s="4" t="inlineStr">
        <is>
          <t>Net Income (Loss)</t>
        </is>
      </c>
      <c r="B14" s="5" t="n">
        <v>-2206</v>
      </c>
    </row>
    <row r="15">
      <c r="A15" s="4" t="inlineStr">
        <is>
          <t>Redemption of MedMen Corp Redeemable Shares</t>
        </is>
      </c>
      <c r="B15" s="4" t="inlineStr">
        <is>
          <t xml:space="preserve"> </t>
        </is>
      </c>
    </row>
    <row r="16">
      <c r="A16" s="4" t="inlineStr">
        <is>
          <t>Balance at end</t>
        </is>
      </c>
      <c r="B16" s="5" t="n">
        <v>-11585</v>
      </c>
    </row>
    <row r="17">
      <c r="A17" s="4" t="inlineStr">
        <is>
          <t>Natures Cure, Inc. [Member]</t>
        </is>
      </c>
    </row>
    <row r="18">
      <c r="A18" s="3" t="inlineStr">
        <is>
          <t>Defined Benefit Plan Disclosure [Line Items]</t>
        </is>
      </c>
    </row>
    <row r="19">
      <c r="A19" s="4" t="inlineStr">
        <is>
          <t>Balance at beginning</t>
        </is>
      </c>
      <c r="B19" s="6" t="n">
        <v>14294</v>
      </c>
    </row>
    <row r="20">
      <c r="A20" s="4" t="inlineStr">
        <is>
          <t>Net Income (Loss)</t>
        </is>
      </c>
      <c r="B20" s="5" t="n">
        <v>3911</v>
      </c>
    </row>
    <row r="21">
      <c r="A21" s="4" t="inlineStr">
        <is>
          <t>Redemption of MedMen Corp Redeemable Shares</t>
        </is>
      </c>
      <c r="B21" s="4" t="inlineStr">
        <is>
          <t xml:space="preserve"> </t>
        </is>
      </c>
    </row>
    <row r="22">
      <c r="A22" s="4" t="inlineStr">
        <is>
          <t>Balance at end</t>
        </is>
      </c>
      <c r="B22" s="5" t="n">
        <v>18205</v>
      </c>
    </row>
    <row r="23">
      <c r="A23" s="4" t="inlineStr">
        <is>
          <t>Other Non Controlling Interests [Member]</t>
        </is>
      </c>
    </row>
    <row r="24">
      <c r="A24" s="3" t="inlineStr">
        <is>
          <t>Defined Benefit Plan Disclosure [Line Items]</t>
        </is>
      </c>
    </row>
    <row r="25">
      <c r="A25" s="4" t="inlineStr">
        <is>
          <t>Balance at beginning</t>
        </is>
      </c>
      <c r="B25" s="6" t="n">
        <v>-446160</v>
      </c>
    </row>
    <row r="26">
      <c r="A26" s="4" t="inlineStr">
        <is>
          <t>Net Income (Loss)</t>
        </is>
      </c>
      <c r="B26" s="5" t="n">
        <v>-7708</v>
      </c>
    </row>
    <row r="27">
      <c r="A27" s="4" t="inlineStr">
        <is>
          <t>Redemption of MedMen Corp Redeemable Shares</t>
        </is>
      </c>
      <c r="B27" s="6" t="n">
        <v>-1522</v>
      </c>
    </row>
    <row r="28">
      <c r="A28" s="4" t="inlineStr">
        <is>
          <t>Balance at end</t>
        </is>
      </c>
      <c r="B28" s="5" t="n">
        <v>-455390</v>
      </c>
    </row>
    <row r="29">
      <c r="A29" s="4" t="inlineStr">
        <is>
          <t>Total [Member]</t>
        </is>
      </c>
    </row>
    <row r="30">
      <c r="A30" s="3" t="inlineStr">
        <is>
          <t>Defined Benefit Plan Disclosure [Line Items]</t>
        </is>
      </c>
    </row>
    <row r="31">
      <c r="A31" s="4" t="inlineStr">
        <is>
          <t>Balance at beginning</t>
        </is>
      </c>
      <c r="B31" s="6" t="n">
        <v>-445394</v>
      </c>
    </row>
    <row r="32">
      <c r="A32" s="4" t="inlineStr">
        <is>
          <t>Net Income (Loss)</t>
        </is>
      </c>
      <c r="B32" s="5" t="n">
        <v>-6610</v>
      </c>
    </row>
    <row r="33">
      <c r="A33" s="4" t="inlineStr">
        <is>
          <t>Redemption of MedMen Corp Redeemable Shares</t>
        </is>
      </c>
      <c r="B33" s="6" t="n">
        <v>-1522</v>
      </c>
    </row>
    <row r="34">
      <c r="A34" s="4" t="inlineStr">
        <is>
          <t>Balance at end</t>
        </is>
      </c>
      <c r="B34" s="5" t="n">
        <v>-4535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Apr. 10, 2019</t>
        </is>
      </c>
      <c r="C1" s="2" t="inlineStr">
        <is>
          <t>May 17, 2021</t>
        </is>
      </c>
      <c r="D1" s="2" t="inlineStr">
        <is>
          <t>Mar. 18, 2021</t>
        </is>
      </c>
      <c r="E1" s="2" t="inlineStr">
        <is>
          <t>Feb. 16, 2021</t>
        </is>
      </c>
      <c r="F1" s="2" t="inlineStr">
        <is>
          <t>Nov. 30, 2020</t>
        </is>
      </c>
      <c r="G1" s="2" t="inlineStr">
        <is>
          <t>Jun. 26, 2021</t>
        </is>
      </c>
      <c r="H1" s="2" t="inlineStr">
        <is>
          <t>Jun. 27, 2020</t>
        </is>
      </c>
      <c r="I1" s="2" t="inlineStr">
        <is>
          <t>Dec. 25, 2021</t>
        </is>
      </c>
      <c r="J1" s="2" t="inlineStr">
        <is>
          <t>Dec. 10, 2020</t>
        </is>
      </c>
    </row>
    <row r="2">
      <c r="A2" s="4" t="inlineStr">
        <is>
          <t>Medmen Enterprises Inc. [Member]</t>
        </is>
      </c>
    </row>
    <row r="3">
      <c r="A3" s="3" t="inlineStr">
        <is>
          <t>Accumulated Other Comprehensive Income (Loss) [Line Items]</t>
        </is>
      </c>
    </row>
    <row r="4">
      <c r="A4" s="4" t="inlineStr">
        <is>
          <t>Accrued Liabilities</t>
        </is>
      </c>
      <c r="G4" s="5" t="n">
        <v>405000</v>
      </c>
    </row>
    <row r="5">
      <c r="A5" s="4" t="inlineStr">
        <is>
          <t>Aggregate gross proceeds</t>
        </is>
      </c>
      <c r="H5" s="5" t="n">
        <v>12500000</v>
      </c>
    </row>
    <row r="6">
      <c r="A6" s="4" t="inlineStr">
        <is>
          <t>Warrants exercised</t>
        </is>
      </c>
      <c r="G6" s="6" t="n">
        <v>50078058</v>
      </c>
    </row>
    <row r="7">
      <c r="A7" s="4" t="inlineStr">
        <is>
          <t>Cashless basis</t>
        </is>
      </c>
      <c r="G7" s="5" t="n">
        <v>34229722</v>
      </c>
    </row>
    <row r="8">
      <c r="A8" s="4" t="inlineStr">
        <is>
          <t>Class B redeemable shares</t>
        </is>
      </c>
      <c r="G8" s="6" t="n">
        <v>30697023</v>
      </c>
    </row>
    <row r="9">
      <c r="A9" s="4" t="inlineStr">
        <is>
          <t>Outstanding percentage</t>
        </is>
      </c>
      <c r="F9" s="4" t="inlineStr">
        <is>
          <t>70.00%</t>
        </is>
      </c>
    </row>
    <row r="10">
      <c r="A10" s="4" t="inlineStr">
        <is>
          <t>Medmen Enterprises Inc. [Member] | Private Placement [Member]</t>
        </is>
      </c>
    </row>
    <row r="11">
      <c r="A11" s="3" t="inlineStr">
        <is>
          <t>Accumulated Other Comprehensive Income (Loss) [Line Items]</t>
        </is>
      </c>
    </row>
    <row r="12">
      <c r="A12" s="4" t="inlineStr">
        <is>
          <t>Executed the sale</t>
        </is>
      </c>
      <c r="C12" s="6" t="n">
        <v>31250000</v>
      </c>
      <c r="D12" s="6" t="n">
        <v>50000000</v>
      </c>
      <c r="E12" s="6" t="n">
        <v>7800000</v>
      </c>
    </row>
    <row r="13">
      <c r="A13" s="4" t="inlineStr">
        <is>
          <t>Purchase price</t>
        </is>
      </c>
      <c r="C13" s="7" t="n">
        <v>0.32</v>
      </c>
      <c r="E13" s="7" t="n">
        <v>0.37</v>
      </c>
    </row>
    <row r="14">
      <c r="A14" s="4" t="inlineStr">
        <is>
          <t>Aggregated total proceeds</t>
        </is>
      </c>
      <c r="C14" s="5" t="n">
        <v>10000000</v>
      </c>
      <c r="E14" s="5" t="n">
        <v>2866000</v>
      </c>
    </row>
    <row r="15">
      <c r="A15" s="4" t="inlineStr">
        <is>
          <t>Exercise price</t>
        </is>
      </c>
      <c r="C15" s="7" t="n">
        <v>0.35</v>
      </c>
      <c r="E15" s="7" t="n">
        <v>0.46</v>
      </c>
    </row>
    <row r="16">
      <c r="A16" s="4" t="inlineStr">
        <is>
          <t>Medmen Enterprises Inc. [Member] | Class A and Class B Redeemable Stock [Member]</t>
        </is>
      </c>
    </row>
    <row r="17">
      <c r="A17" s="3" t="inlineStr">
        <is>
          <t>Accumulated Other Comprehensive Income (Loss) [Line Items]</t>
        </is>
      </c>
    </row>
    <row r="18">
      <c r="A18" s="4" t="inlineStr">
        <is>
          <t>Issued shares</t>
        </is>
      </c>
      <c r="B18" s="6" t="n">
        <v>9789300</v>
      </c>
    </row>
    <row r="19">
      <c r="A19" s="4" t="inlineStr">
        <is>
          <t>Redeemable stock per value</t>
        </is>
      </c>
      <c r="G19" s="9" t="n">
        <v>0.001</v>
      </c>
    </row>
    <row r="20">
      <c r="A20" s="4" t="inlineStr">
        <is>
          <t>Redeemable stock authorized</t>
        </is>
      </c>
      <c r="G20" s="6" t="n">
        <v>1000000000</v>
      </c>
    </row>
    <row r="21">
      <c r="A21" s="4" t="inlineStr">
        <is>
          <t>Aggregate gross proceeds</t>
        </is>
      </c>
      <c r="B21" s="5" t="n">
        <v>60000000</v>
      </c>
    </row>
    <row r="22">
      <c r="A22" s="4" t="inlineStr">
        <is>
          <t>Net proceeds</t>
        </is>
      </c>
      <c r="B22" s="5" t="n">
        <v>12399252</v>
      </c>
    </row>
    <row r="23">
      <c r="A23" s="4" t="inlineStr">
        <is>
          <t>Medmen Enterprises Inc. [Member] | Cancellation of Super Voting Shares [Member]</t>
        </is>
      </c>
    </row>
    <row r="24">
      <c r="A24" s="3" t="inlineStr">
        <is>
          <t>Accumulated Other Comprehensive Income (Loss) [Line Items]</t>
        </is>
      </c>
    </row>
    <row r="25">
      <c r="A25" s="4" t="inlineStr">
        <is>
          <t>Book value of Equity</t>
        </is>
      </c>
      <c r="J25" s="5" t="n">
        <v>82500</v>
      </c>
    </row>
    <row r="26">
      <c r="A26" s="4" t="inlineStr">
        <is>
          <t>Medmen Enterprises Inc. [Member] | MM CAN USA [Member]</t>
        </is>
      </c>
    </row>
    <row r="27">
      <c r="A27" s="3" t="inlineStr">
        <is>
          <t>Accumulated Other Comprehensive Income (Loss) [Line Items]</t>
        </is>
      </c>
    </row>
    <row r="28">
      <c r="A28" s="4" t="inlineStr">
        <is>
          <t>Redeemable shares</t>
        </is>
      </c>
      <c r="G28" s="6" t="n">
        <v>2000000000</v>
      </c>
    </row>
    <row r="29">
      <c r="A29" s="4" t="inlineStr">
        <is>
          <t>Medmen Enterprises Inc. [Member] | LCR Manager, LLC [Member]</t>
        </is>
      </c>
    </row>
    <row r="30">
      <c r="A30" s="3" t="inlineStr">
        <is>
          <t>Accumulated Other Comprehensive Income (Loss) [Line Items]</t>
        </is>
      </c>
    </row>
    <row r="31">
      <c r="A31" s="4" t="inlineStr">
        <is>
          <t>Outstanding percentage</t>
        </is>
      </c>
      <c r="F31" s="4" t="inlineStr">
        <is>
          <t>0.01%</t>
        </is>
      </c>
    </row>
    <row r="32">
      <c r="A32" s="4" t="inlineStr">
        <is>
          <t>Medmen Enterprises Inc. [Member] | Super Voting [Member]</t>
        </is>
      </c>
    </row>
    <row r="33">
      <c r="A33" s="3" t="inlineStr">
        <is>
          <t>Accumulated Other Comprehensive Income (Loss) [Line Items]</t>
        </is>
      </c>
    </row>
    <row r="34">
      <c r="A34" s="4" t="inlineStr">
        <is>
          <t>Issued shares</t>
        </is>
      </c>
      <c r="H34" s="6" t="n">
        <v>815295</v>
      </c>
    </row>
    <row r="35">
      <c r="A35" s="4" t="inlineStr">
        <is>
          <t>Medmen Enterprises Inc. [Member] | Warrant [Member] | Private Placement [Member]</t>
        </is>
      </c>
    </row>
    <row r="36">
      <c r="A36" s="3" t="inlineStr">
        <is>
          <t>Accumulated Other Comprehensive Income (Loss) [Line Items]</t>
        </is>
      </c>
    </row>
    <row r="37">
      <c r="A37" s="4" t="inlineStr">
        <is>
          <t>Executed the sale</t>
        </is>
      </c>
      <c r="C37" s="6" t="n">
        <v>31250000</v>
      </c>
      <c r="D37" s="6" t="n">
        <v>50000000</v>
      </c>
    </row>
    <row r="38">
      <c r="A38" s="4" t="inlineStr">
        <is>
          <t>Aggregated total proceeds</t>
        </is>
      </c>
      <c r="D38" s="5" t="n">
        <v>16019597</v>
      </c>
    </row>
    <row r="39">
      <c r="A39" s="4" t="inlineStr">
        <is>
          <t>MM CAN USA [Member]</t>
        </is>
      </c>
    </row>
    <row r="40">
      <c r="A40" s="3" t="inlineStr">
        <is>
          <t>Accumulated Other Comprehensive Income (Loss) [Line Items]</t>
        </is>
      </c>
    </row>
    <row r="41">
      <c r="A41" s="4" t="inlineStr">
        <is>
          <t>Non-controlling interest, shares issued</t>
        </is>
      </c>
      <c r="G41" s="4" t="inlineStr">
        <is>
          <t>11.58%</t>
        </is>
      </c>
      <c r="I41" s="4" t="inlineStr">
        <is>
          <t>7.05%</t>
        </is>
      </c>
    </row>
    <row r="42">
      <c r="A42" s="4" t="inlineStr">
        <is>
          <t>MM CAN USA [Member] | Medmen Enterprises Inc. [Member]</t>
        </is>
      </c>
    </row>
    <row r="43">
      <c r="A43" s="3" t="inlineStr">
        <is>
          <t>Accumulated Other Comprehensive Income (Loss) [Line Items]</t>
        </is>
      </c>
    </row>
    <row r="44">
      <c r="A44" s="4" t="inlineStr">
        <is>
          <t>Non-controlling interest, shares issued</t>
        </is>
      </c>
      <c r="G44" s="4" t="inlineStr">
        <is>
          <t>11.58%</t>
        </is>
      </c>
      <c r="H44" s="4" t="inlineStr">
        <is>
          <t>36.89%</t>
        </is>
      </c>
    </row>
    <row r="45">
      <c r="A45" s="4" t="inlineStr">
        <is>
          <t>MM Enterprises USA [Member]</t>
        </is>
      </c>
    </row>
    <row r="46">
      <c r="A46" s="3" t="inlineStr">
        <is>
          <t>Accumulated Other Comprehensive Income (Loss) [Line Items]</t>
        </is>
      </c>
    </row>
    <row r="47">
      <c r="A47" s="4" t="inlineStr">
        <is>
          <t>Non-controlling interest, shares issued</t>
        </is>
      </c>
      <c r="G47" s="4" t="inlineStr">
        <is>
          <t>0.09%</t>
        </is>
      </c>
      <c r="I47" s="4" t="inlineStr">
        <is>
          <t>0.06%</t>
        </is>
      </c>
    </row>
    <row r="48">
      <c r="A48" s="4" t="inlineStr">
        <is>
          <t>MM Enterprises USA [Member] | Medmen Enterprises Inc. [Member]</t>
        </is>
      </c>
    </row>
    <row r="49">
      <c r="A49" s="3" t="inlineStr">
        <is>
          <t>Accumulated Other Comprehensive Income (Loss) [Line Items]</t>
        </is>
      </c>
    </row>
    <row r="50">
      <c r="A50" s="4" t="inlineStr">
        <is>
          <t>Non-controlling interest, shares issued</t>
        </is>
      </c>
      <c r="G50" s="4" t="inlineStr">
        <is>
          <t>0.09%</t>
        </is>
      </c>
    </row>
    <row r="51">
      <c r="A51" s="4" t="inlineStr">
        <is>
          <t>Class A Super Voting Shares [Member] | Medmen Enterprises Inc. [Member]</t>
        </is>
      </c>
    </row>
    <row r="52">
      <c r="A52" s="3" t="inlineStr">
        <is>
          <t>Accumulated Other Comprehensive Income (Loss) [Line Items]</t>
        </is>
      </c>
    </row>
    <row r="53">
      <c r="A53" s="4" t="inlineStr">
        <is>
          <t>Number of voting shares</t>
        </is>
      </c>
      <c r="G53" s="6" t="n">
        <v>1000</v>
      </c>
    </row>
    <row r="54">
      <c r="A54" s="4" t="inlineStr">
        <is>
          <t>Fixed rate</t>
        </is>
      </c>
      <c r="G54" s="10" t="n">
        <v>0.10119</v>
      </c>
    </row>
    <row r="55">
      <c r="A55" s="4" t="inlineStr">
        <is>
          <t>Total amount due if redeemed</t>
        </is>
      </c>
      <c r="H55" s="5" t="n">
        <v>82500</v>
      </c>
    </row>
    <row r="56">
      <c r="A56" s="4" t="inlineStr">
        <is>
          <t>Adam Bierman [Member] | Medmen Enterprises Inc. [Member]</t>
        </is>
      </c>
    </row>
    <row r="57">
      <c r="A57" s="3" t="inlineStr">
        <is>
          <t>Accumulated Other Comprehensive Income (Loss) [Line Items]</t>
        </is>
      </c>
    </row>
    <row r="58">
      <c r="A58" s="4" t="inlineStr">
        <is>
          <t>Accrued Liabilities</t>
        </is>
      </c>
      <c r="G58" s="5" t="n">
        <v>475650</v>
      </c>
      <c r="H58" s="5" t="n">
        <v>475650</v>
      </c>
    </row>
    <row r="59">
      <c r="A59" s="4" t="inlineStr">
        <is>
          <t>Mr. Bierman [Member] | Medmen Enterprises Inc. [Member]</t>
        </is>
      </c>
    </row>
    <row r="60">
      <c r="A60" s="3" t="inlineStr">
        <is>
          <t>Accumulated Other Comprehensive Income (Loss) [Line Items]</t>
        </is>
      </c>
    </row>
    <row r="61">
      <c r="A61" s="4" t="inlineStr">
        <is>
          <t>Number of voting shares</t>
        </is>
      </c>
      <c r="H61" s="6" t="n">
        <v>8152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3" t="inlineStr">
        <is>
          <t>Share-based Compensation Arrangement by Share-based Payment Award [Line Items]</t>
        </is>
      </c>
    </row>
    <row r="4">
      <c r="A4" s="4" t="inlineStr">
        <is>
          <t>Total Share-Based Compensation</t>
        </is>
      </c>
      <c r="B4" s="5" t="n">
        <v>708000</v>
      </c>
      <c r="C4" s="5" t="n">
        <v>1758000</v>
      </c>
      <c r="D4" s="5" t="n">
        <v>3812000</v>
      </c>
      <c r="E4" s="5" t="n">
        <v>3104000</v>
      </c>
    </row>
    <row r="5">
      <c r="A5" s="4" t="inlineStr">
        <is>
          <t>Medmen Enterprises Inc. [Member]</t>
        </is>
      </c>
    </row>
    <row r="6">
      <c r="A6" s="3" t="inlineStr">
        <is>
          <t>Share-based Compensation Arrangement by Share-based Payment Award [Line Items]</t>
        </is>
      </c>
    </row>
    <row r="7">
      <c r="A7" s="4" t="inlineStr">
        <is>
          <t>Total Share-Based Compensation</t>
        </is>
      </c>
      <c r="F7" s="5" t="n">
        <v>4344691</v>
      </c>
      <c r="G7" s="5" t="n">
        <v>11065124</v>
      </c>
    </row>
    <row r="8">
      <c r="A8" s="4" t="inlineStr">
        <is>
          <t>Equity Option [Member]</t>
        </is>
      </c>
    </row>
    <row r="9">
      <c r="A9" s="3" t="inlineStr">
        <is>
          <t>Share-based Compensation Arrangement by Share-based Payment Award [Line Items]</t>
        </is>
      </c>
    </row>
    <row r="10">
      <c r="A10" s="4" t="inlineStr">
        <is>
          <t>Total Share-Based Compensation</t>
        </is>
      </c>
      <c r="B10" s="6" t="n">
        <v>98000</v>
      </c>
      <c r="C10" s="6" t="n">
        <v>1538000</v>
      </c>
      <c r="D10" s="6" t="n">
        <v>1314000</v>
      </c>
      <c r="E10" s="6" t="n">
        <v>2546000</v>
      </c>
    </row>
    <row r="11">
      <c r="A11" s="4" t="inlineStr">
        <is>
          <t>Equity Option [Member] | Medmen Enterprises Inc. [Member]</t>
        </is>
      </c>
    </row>
    <row r="12">
      <c r="A12" s="3" t="inlineStr">
        <is>
          <t>Share-based Compensation Arrangement by Share-based Payment Award [Line Items]</t>
        </is>
      </c>
    </row>
    <row r="13">
      <c r="A13" s="4" t="inlineStr">
        <is>
          <t>Total Share-Based Compensation</t>
        </is>
      </c>
      <c r="F13" s="6" t="n">
        <v>2197255</v>
      </c>
      <c r="G13" s="6" t="n">
        <v>1876225</v>
      </c>
    </row>
    <row r="14">
      <c r="A14" s="4" t="inlineStr">
        <is>
          <t>Stock Grants [Member]</t>
        </is>
      </c>
    </row>
    <row r="15">
      <c r="A15" s="3" t="inlineStr">
        <is>
          <t>Share-based Compensation Arrangement by Share-based Payment Award [Line Items]</t>
        </is>
      </c>
    </row>
    <row r="16">
      <c r="A16" s="4" t="inlineStr">
        <is>
          <t>Total Share-Based Compensation</t>
        </is>
      </c>
      <c r="B16" s="6" t="n">
        <v>207000</v>
      </c>
      <c r="C16" s="6" t="n">
        <v>-60000</v>
      </c>
      <c r="D16" s="6" t="n">
        <v>541000</v>
      </c>
      <c r="E16" s="6" t="n">
        <v>121000</v>
      </c>
    </row>
    <row r="17">
      <c r="A17" s="4" t="inlineStr">
        <is>
          <t>Stock Grants [Member] | Medmen Enterprises Inc. [Member]</t>
        </is>
      </c>
    </row>
    <row r="18">
      <c r="A18" s="3" t="inlineStr">
        <is>
          <t>Share-based Compensation Arrangement by Share-based Payment Award [Line Items]</t>
        </is>
      </c>
    </row>
    <row r="19">
      <c r="A19" s="4" t="inlineStr">
        <is>
          <t>Total Share-Based Compensation</t>
        </is>
      </c>
      <c r="F19" s="6" t="n">
        <v>55163</v>
      </c>
      <c r="G19" s="6" t="n">
        <v>4141858</v>
      </c>
    </row>
    <row r="20">
      <c r="A20" s="4" t="inlineStr">
        <is>
          <t>Restricted Stock Grants [Member]</t>
        </is>
      </c>
    </row>
    <row r="21">
      <c r="A21" s="3" t="inlineStr">
        <is>
          <t>Share-based Compensation Arrangement by Share-based Payment Award [Line Items]</t>
        </is>
      </c>
    </row>
    <row r="22">
      <c r="A22" s="4" t="inlineStr">
        <is>
          <t>Total Share-Based Compensation</t>
        </is>
      </c>
      <c r="B22" s="5" t="n">
        <v>403000</v>
      </c>
      <c r="C22" s="5" t="n">
        <v>280000</v>
      </c>
      <c r="D22" s="5" t="n">
        <v>1957000</v>
      </c>
      <c r="E22" s="5" t="n">
        <v>437000</v>
      </c>
    </row>
    <row r="23">
      <c r="A23" s="4" t="inlineStr">
        <is>
          <t>Restricted Stock Grants [Member] | Medmen Enterprises Inc. [Member]</t>
        </is>
      </c>
    </row>
    <row r="24">
      <c r="A24" s="3" t="inlineStr">
        <is>
          <t>Share-based Compensation Arrangement by Share-based Payment Award [Line Items]</t>
        </is>
      </c>
    </row>
    <row r="25">
      <c r="A25" s="4" t="inlineStr">
        <is>
          <t>Total Share-Based Compensation</t>
        </is>
      </c>
      <c r="F25" s="6" t="n">
        <v>2092273</v>
      </c>
      <c r="G25" s="6" t="n">
        <v>3554968</v>
      </c>
    </row>
    <row r="26">
      <c r="A26" s="4" t="inlineStr">
        <is>
          <t>Deferred Stock Units [Member] | Medmen Enterprises Inc. [Member]</t>
        </is>
      </c>
    </row>
    <row r="27">
      <c r="A27" s="3" t="inlineStr">
        <is>
          <t>Share-based Compensation Arrangement by Share-based Payment Award [Line Items]</t>
        </is>
      </c>
    </row>
    <row r="28">
      <c r="A28" s="4" t="inlineStr">
        <is>
          <t>Total Share-Based Compensation</t>
        </is>
      </c>
      <c r="F28" s="4" t="inlineStr">
        <is>
          <t xml:space="preserve"> </t>
        </is>
      </c>
      <c r="G28" s="6" t="n">
        <v>484932</v>
      </c>
    </row>
    <row r="29">
      <c r="A29" s="4" t="inlineStr">
        <is>
          <t>LTIP Units [Member] | Medmen Enterprises Inc. [Member]</t>
        </is>
      </c>
    </row>
    <row r="30">
      <c r="A30" s="3" t="inlineStr">
        <is>
          <t>Share-based Compensation Arrangement by Share-based Payment Award [Line Items]</t>
        </is>
      </c>
    </row>
    <row r="31">
      <c r="A31" s="4" t="inlineStr">
        <is>
          <t>Total Share-Based Compensation</t>
        </is>
      </c>
      <c r="F31" s="4" t="inlineStr">
        <is>
          <t xml:space="preserve"> </t>
        </is>
      </c>
      <c r="G31" s="5" t="n">
        <v>1492073</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SHARE-BASED COMPENSATION (Details 1) - $ / shares</t>
        </is>
      </c>
      <c r="B1" s="2" t="inlineStr">
        <is>
          <t>6 Months Ended</t>
        </is>
      </c>
      <c r="C1" s="2" t="inlineStr">
        <is>
          <t>12 Months Ended</t>
        </is>
      </c>
    </row>
    <row r="2">
      <c r="B2" s="2" t="inlineStr">
        <is>
          <t>Dec. 25, 2021</t>
        </is>
      </c>
      <c r="C2" s="2" t="inlineStr">
        <is>
          <t>Jun. 26, 2021</t>
        </is>
      </c>
      <c r="D2" s="2" t="inlineStr">
        <is>
          <t>Jun. 27, 2020</t>
        </is>
      </c>
      <c r="E2" s="2" t="inlineStr">
        <is>
          <t>Jun. 29, 2019</t>
        </is>
      </c>
    </row>
    <row r="3">
      <c r="A3" s="4" t="inlineStr">
        <is>
          <t>Number of Stock Options, Ending Balance</t>
        </is>
      </c>
      <c r="B3" s="6" t="n">
        <v>14596650</v>
      </c>
      <c r="C3" s="6" t="n">
        <v>14752960</v>
      </c>
    </row>
    <row r="4">
      <c r="A4" s="4" t="inlineStr">
        <is>
          <t>Weighted Average Exercise Price, Ending Balance</t>
        </is>
      </c>
      <c r="B4" s="7" t="n">
        <v>1.12</v>
      </c>
      <c r="C4" s="7" t="n">
        <v>1.4</v>
      </c>
    </row>
    <row r="5">
      <c r="A5" s="4" t="inlineStr">
        <is>
          <t>Number of Stock Options, Granted</t>
        </is>
      </c>
      <c r="B5" s="6" t="n">
        <v>4084005</v>
      </c>
    </row>
    <row r="6">
      <c r="A6" s="4" t="inlineStr">
        <is>
          <t>Weighted Average Exercise Price, Granted</t>
        </is>
      </c>
      <c r="B6" s="7" t="n">
        <v>0.28</v>
      </c>
    </row>
    <row r="7">
      <c r="A7" s="4" t="inlineStr">
        <is>
          <t>Number of Stock Options, Exercised</t>
        </is>
      </c>
      <c r="B7" s="6" t="n">
        <v>-1473534</v>
      </c>
    </row>
    <row r="8">
      <c r="A8" s="4" t="inlineStr">
        <is>
          <t>Weighted Average Exercise Price, Exercised</t>
        </is>
      </c>
      <c r="B8" s="7" t="n">
        <v>-0.17</v>
      </c>
    </row>
    <row r="9">
      <c r="A9" s="4" t="inlineStr">
        <is>
          <t>Number of Stock Options, Forfeited</t>
        </is>
      </c>
      <c r="B9" s="6" t="n">
        <v>-2766781</v>
      </c>
    </row>
    <row r="10">
      <c r="A10" s="4" t="inlineStr">
        <is>
          <t>Weighted Average Exercise Price, Forfeited</t>
        </is>
      </c>
      <c r="B10" s="7" t="n">
        <v>-2.11</v>
      </c>
    </row>
    <row r="11">
      <c r="A11" s="4" t="inlineStr">
        <is>
          <t>Number of Stock Options, Stock Options Exercisable</t>
        </is>
      </c>
      <c r="B11" s="6" t="n">
        <v>13783375</v>
      </c>
    </row>
    <row r="12">
      <c r="A12" s="4" t="inlineStr">
        <is>
          <t>Weighted Average Exercise Price, Stock Options Exercisable</t>
        </is>
      </c>
      <c r="B12" s="7" t="n">
        <v>1.07</v>
      </c>
    </row>
    <row r="13">
      <c r="A13" s="4" t="inlineStr">
        <is>
          <t>Medmen Enterprises Inc. [Member]</t>
        </is>
      </c>
    </row>
    <row r="14">
      <c r="A14" s="4" t="inlineStr">
        <is>
          <t>Number of Stock Options, Ending Balance</t>
        </is>
      </c>
      <c r="C14" s="6" t="n">
        <v>14752960</v>
      </c>
      <c r="D14" s="6" t="n">
        <v>8618204</v>
      </c>
      <c r="E14" s="6" t="n">
        <v>13538102</v>
      </c>
    </row>
    <row r="15">
      <c r="A15" s="4" t="inlineStr">
        <is>
          <t>Weighted Average Exercise Price, Ending Balance</t>
        </is>
      </c>
      <c r="C15" s="7" t="n">
        <v>1.4</v>
      </c>
      <c r="D15" s="7" t="n">
        <v>2.78</v>
      </c>
      <c r="E15" s="7" t="n">
        <v>4.31</v>
      </c>
    </row>
    <row r="16">
      <c r="A16" s="4" t="inlineStr">
        <is>
          <t>Number of Stock Options, Granted</t>
        </is>
      </c>
      <c r="C16" s="6" t="n">
        <v>7858643</v>
      </c>
      <c r="D16" s="6" t="n">
        <v>6812552</v>
      </c>
    </row>
    <row r="17">
      <c r="A17" s="4" t="inlineStr">
        <is>
          <t>Weighted Average Exercise Price, Granted</t>
        </is>
      </c>
      <c r="C17" s="7" t="n">
        <v>0.17</v>
      </c>
      <c r="D17" s="7" t="n">
        <v>1.34</v>
      </c>
    </row>
    <row r="18">
      <c r="A18" s="4" t="inlineStr">
        <is>
          <t>Number of Stock Options, Exercised</t>
        </is>
      </c>
      <c r="C18" s="6" t="n">
        <v>-20227863</v>
      </c>
    </row>
    <row r="19">
      <c r="A19" s="4" t="inlineStr">
        <is>
          <t>Number of Stock Options, Forfeited</t>
        </is>
      </c>
      <c r="C19" s="6" t="n">
        <v>-1723887</v>
      </c>
      <c r="D19" s="6" t="n">
        <v>-11732450</v>
      </c>
    </row>
    <row r="20">
      <c r="A20" s="4" t="inlineStr">
        <is>
          <t>Weighted Average Exercise Price, Forfeited</t>
        </is>
      </c>
      <c r="C20" s="7" t="n">
        <v>-2.73</v>
      </c>
      <c r="D20" s="7" t="n">
        <v>-2.79</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5" customWidth="1" min="2" max="2"/>
    <col width="26" customWidth="1" min="3" max="3"/>
    <col width="17" customWidth="1" min="4" max="4"/>
  </cols>
  <sheetData>
    <row r="1">
      <c r="A1" s="1" t="inlineStr">
        <is>
          <t>SHARE-BASED COMPENSATION (Details 2) - shares</t>
        </is>
      </c>
      <c r="B1" s="2" t="inlineStr">
        <is>
          <t>6 Months Ended</t>
        </is>
      </c>
      <c r="C1" s="2" t="inlineStr">
        <is>
          <t>12 Months Ended</t>
        </is>
      </c>
    </row>
    <row r="2">
      <c r="B2" s="2" t="inlineStr">
        <is>
          <t>Dec. 25, 2021</t>
        </is>
      </c>
      <c r="C2" s="2" t="inlineStr">
        <is>
          <t>Jun. 26, 2021</t>
        </is>
      </c>
      <c r="D2" s="2" t="inlineStr">
        <is>
          <t>Jun. 27, 2020</t>
        </is>
      </c>
    </row>
    <row r="3">
      <c r="A3" s="3" t="inlineStr">
        <is>
          <t>Class of Warrant or Right [Line Items]</t>
        </is>
      </c>
    </row>
    <row r="4">
      <c r="A4" s="4" t="inlineStr">
        <is>
          <t>Weighted Average Risk Free Annual Interest Rate</t>
        </is>
      </c>
      <c r="B4" s="4" t="inlineStr">
        <is>
          <t>0.97%</t>
        </is>
      </c>
    </row>
    <row r="5">
      <c r="A5" s="4" t="inlineStr">
        <is>
          <t>Weighted Average Expected Annual Dividend Yield</t>
        </is>
      </c>
      <c r="B5" s="4" t="inlineStr">
        <is>
          <t>0.00%</t>
        </is>
      </c>
    </row>
    <row r="6">
      <c r="A6" s="4" t="inlineStr">
        <is>
          <t>Weighted Average Expected Stock Price Volatility</t>
        </is>
      </c>
      <c r="B6" s="4" t="inlineStr">
        <is>
          <t>131.70%</t>
        </is>
      </c>
    </row>
    <row r="7">
      <c r="A7" s="4" t="inlineStr">
        <is>
          <t>Weighted-Average Expected Life in Years</t>
        </is>
      </c>
      <c r="B7" s="4" t="inlineStr">
        <is>
          <t>5 years</t>
        </is>
      </c>
    </row>
    <row r="8">
      <c r="A8" s="4" t="inlineStr">
        <is>
          <t>Weighted-Average Estimated Forfeiture Rate</t>
        </is>
      </c>
      <c r="B8" s="4" t="inlineStr">
        <is>
          <t>0.00%</t>
        </is>
      </c>
    </row>
    <row r="9">
      <c r="A9" s="4" t="inlineStr">
        <is>
          <t>Medmen Enterprises Inc. [Member]</t>
        </is>
      </c>
    </row>
    <row r="10">
      <c r="A10" s="3" t="inlineStr">
        <is>
          <t>Class of Warrant or Right [Line Items]</t>
        </is>
      </c>
    </row>
    <row r="11">
      <c r="A11" s="4" t="inlineStr">
        <is>
          <t>Weighted Average Risk Free Annual Interest Rate</t>
        </is>
      </c>
      <c r="C11" s="4" t="inlineStr">
        <is>
          <t>1.05%</t>
        </is>
      </c>
      <c r="D11" s="4" t="inlineStr">
        <is>
          <t>1.60%</t>
        </is>
      </c>
    </row>
    <row r="12">
      <c r="A12" s="4" t="inlineStr">
        <is>
          <t>Weighted Average Expected Annual Dividend Yield</t>
        </is>
      </c>
      <c r="C12" s="4" t="inlineStr">
        <is>
          <t>0.00%</t>
        </is>
      </c>
      <c r="D12" s="4" t="inlineStr">
        <is>
          <t>0.00%</t>
        </is>
      </c>
    </row>
    <row r="13">
      <c r="A13" s="4" t="inlineStr">
        <is>
          <t>Weighted Average Expected Stock Price Volatility</t>
        </is>
      </c>
      <c r="C13" s="4" t="inlineStr">
        <is>
          <t>116.50%</t>
        </is>
      </c>
      <c r="D13" s="4" t="inlineStr">
        <is>
          <t>91.00%</t>
        </is>
      </c>
    </row>
    <row r="14">
      <c r="A14" s="4" t="inlineStr">
        <is>
          <t>Weighted-Average Expected Life in Years</t>
        </is>
      </c>
      <c r="C14" s="4" t="inlineStr">
        <is>
          <t>7 years 6 months</t>
        </is>
      </c>
      <c r="D14" s="4" t="inlineStr">
        <is>
          <t>7 years 6 months</t>
        </is>
      </c>
    </row>
    <row r="15">
      <c r="A15" s="4" t="inlineStr">
        <is>
          <t>Weighted-Average Estimated Forfeiture Rate</t>
        </is>
      </c>
      <c r="C15" s="4" t="inlineStr">
        <is>
          <t>40.00%</t>
        </is>
      </c>
      <c r="D15" s="4" t="inlineStr">
        <is>
          <t>40.00%</t>
        </is>
      </c>
    </row>
    <row r="16">
      <c r="A16" s="4" t="inlineStr">
        <is>
          <t>Stock Options Outstanding</t>
        </is>
      </c>
      <c r="C16" s="6" t="n">
        <v>14752960</v>
      </c>
    </row>
    <row r="17">
      <c r="A17" s="4" t="inlineStr">
        <is>
          <t>Stock Options Exercisable</t>
        </is>
      </c>
      <c r="C17" s="6" t="n">
        <v>5369540</v>
      </c>
    </row>
    <row r="18">
      <c r="A18" s="4" t="inlineStr">
        <is>
          <t>Medmen Enterprises Inc. [Member] | Subordinate Votings Shares One [Member]</t>
        </is>
      </c>
    </row>
    <row r="19">
      <c r="A19" s="3" t="inlineStr">
        <is>
          <t>Class of Warrant or Right [Line Items]</t>
        </is>
      </c>
    </row>
    <row r="20">
      <c r="A20" s="4" t="inlineStr">
        <is>
          <t>Exercise Price</t>
        </is>
      </c>
      <c r="C20" s="4" t="inlineStr">
        <is>
          <t>$4.03 - $4.05</t>
        </is>
      </c>
    </row>
    <row r="21">
      <c r="A21" s="4" t="inlineStr">
        <is>
          <t>Weighted Average Remaining Life in Years</t>
        </is>
      </c>
      <c r="C21" s="4" t="inlineStr">
        <is>
          <t>6 years 11 months 26 days</t>
        </is>
      </c>
    </row>
    <row r="22">
      <c r="A22" s="4" t="inlineStr">
        <is>
          <t>Stock Options Outstanding</t>
        </is>
      </c>
      <c r="C22" s="6" t="n">
        <v>1829768</v>
      </c>
    </row>
    <row r="23">
      <c r="A23" s="4" t="inlineStr">
        <is>
          <t>Stock Options Exercisable</t>
        </is>
      </c>
      <c r="C23" s="6" t="n">
        <v>1442084</v>
      </c>
    </row>
    <row r="24">
      <c r="A24" s="4" t="inlineStr">
        <is>
          <t>Medmen Enterprises Inc. [Member] | Subordinate Votings Shares Two [Member]</t>
        </is>
      </c>
    </row>
    <row r="25">
      <c r="A25" s="3" t="inlineStr">
        <is>
          <t>Class of Warrant or Right [Line Items]</t>
        </is>
      </c>
    </row>
    <row r="26">
      <c r="A26" s="4" t="inlineStr">
        <is>
          <t>Exercise Price</t>
        </is>
      </c>
      <c r="C26" s="4" t="inlineStr">
        <is>
          <t>$3.06 - $3.84</t>
        </is>
      </c>
    </row>
    <row r="27">
      <c r="A27" s="4" t="inlineStr">
        <is>
          <t>Weighted Average Remaining Life in Years</t>
        </is>
      </c>
      <c r="C27" s="4" t="inlineStr">
        <is>
          <t>6 years 6 months 7 days</t>
        </is>
      </c>
    </row>
    <row r="28">
      <c r="A28" s="4" t="inlineStr">
        <is>
          <t>Stock Options Outstanding</t>
        </is>
      </c>
      <c r="C28" s="6" t="n">
        <v>1206839</v>
      </c>
    </row>
    <row r="29">
      <c r="A29" s="4" t="inlineStr">
        <is>
          <t>Stock Options Exercisable</t>
        </is>
      </c>
      <c r="C29" s="6" t="n">
        <v>1206599</v>
      </c>
    </row>
    <row r="30">
      <c r="A30" s="4" t="inlineStr">
        <is>
          <t>Medmen Enterprises Inc. [Member] | Subordinate Votings Shares Three [Member]</t>
        </is>
      </c>
    </row>
    <row r="31">
      <c r="A31" s="3" t="inlineStr">
        <is>
          <t>Class of Warrant or Right [Line Items]</t>
        </is>
      </c>
    </row>
    <row r="32">
      <c r="A32" s="4" t="inlineStr">
        <is>
          <t>Exercise Price</t>
        </is>
      </c>
      <c r="C32" s="4" t="inlineStr">
        <is>
          <t>$2.02 - $2.79</t>
        </is>
      </c>
    </row>
    <row r="33">
      <c r="A33" s="4" t="inlineStr">
        <is>
          <t>Weighted Average Remaining Life in Years</t>
        </is>
      </c>
      <c r="C33" s="4" t="inlineStr">
        <is>
          <t>5 years 6 months</t>
        </is>
      </c>
    </row>
    <row r="34">
      <c r="A34" s="4" t="inlineStr">
        <is>
          <t>Stock Options Outstanding</t>
        </is>
      </c>
      <c r="C34" s="6" t="n">
        <v>2063936</v>
      </c>
    </row>
    <row r="35">
      <c r="A35" s="4" t="inlineStr">
        <is>
          <t>Stock Options Exercisable</t>
        </is>
      </c>
      <c r="C35" s="6" t="n">
        <v>1106182</v>
      </c>
    </row>
    <row r="36">
      <c r="A36" s="4" t="inlineStr">
        <is>
          <t>Medmen Enterprises Inc. [Member] | Subordinate Votings Shares Four [Member]</t>
        </is>
      </c>
    </row>
    <row r="37">
      <c r="A37" s="3" t="inlineStr">
        <is>
          <t>Class of Warrant or Right [Line Items]</t>
        </is>
      </c>
    </row>
    <row r="38">
      <c r="A38" s="4" t="inlineStr">
        <is>
          <t>Exercise Price</t>
        </is>
      </c>
      <c r="C38" s="4" t="inlineStr">
        <is>
          <t>$1.38 - $1.99</t>
        </is>
      </c>
    </row>
    <row r="39">
      <c r="A39" s="4" t="inlineStr">
        <is>
          <t>Weighted Average Remaining Life in Years</t>
        </is>
      </c>
      <c r="C39" s="4" t="inlineStr">
        <is>
          <t>8 years 2 months 19 days</t>
        </is>
      </c>
    </row>
    <row r="40">
      <c r="A40" s="4" t="inlineStr">
        <is>
          <t>Stock Options Outstanding</t>
        </is>
      </c>
      <c r="C40" s="6" t="n">
        <v>565358</v>
      </c>
    </row>
    <row r="41">
      <c r="A41" s="4" t="inlineStr">
        <is>
          <t>Stock Options Exercisable</t>
        </is>
      </c>
      <c r="C41" s="6" t="n">
        <v>326850</v>
      </c>
    </row>
    <row r="42">
      <c r="A42" s="4" t="inlineStr">
        <is>
          <t>Medmen Enterprises Inc. [Member] | Subordinate Votings Shares Five [Member]</t>
        </is>
      </c>
    </row>
    <row r="43">
      <c r="A43" s="3" t="inlineStr">
        <is>
          <t>Class of Warrant or Right [Line Items]</t>
        </is>
      </c>
    </row>
    <row r="44">
      <c r="A44" s="4" t="inlineStr">
        <is>
          <t>Exercise Price</t>
        </is>
      </c>
      <c r="C44" s="4" t="inlineStr">
        <is>
          <t>$0.11 - $0.53</t>
        </is>
      </c>
    </row>
    <row r="45">
      <c r="A45" s="4" t="inlineStr">
        <is>
          <t>Weighted Average Remaining Life in Years</t>
        </is>
      </c>
      <c r="C45" s="4" t="inlineStr">
        <is>
          <t>4 years 7 months 20 days</t>
        </is>
      </c>
    </row>
    <row r="46">
      <c r="A46" s="4" t="inlineStr">
        <is>
          <t>Stock Options Outstanding</t>
        </is>
      </c>
      <c r="C46" s="6" t="n">
        <v>8736499</v>
      </c>
    </row>
    <row r="47">
      <c r="A47" s="4" t="inlineStr">
        <is>
          <t>Stock Options Exercisable</t>
        </is>
      </c>
      <c r="C47" s="6" t="n">
        <v>937265</v>
      </c>
    </row>
    <row r="48">
      <c r="A48" s="4" t="inlineStr">
        <is>
          <t>Subordinate Voting Shares [Member] | Medmen Enterprises Inc. [Member]</t>
        </is>
      </c>
    </row>
    <row r="49">
      <c r="A49" s="3" t="inlineStr">
        <is>
          <t>Class of Warrant or Right [Line Items]</t>
        </is>
      </c>
    </row>
    <row r="50">
      <c r="A50" s="4" t="inlineStr">
        <is>
          <t>Exercise Price</t>
        </is>
      </c>
      <c r="C50" s="4" t="inlineStr">
        <is>
          <t>$5.71</t>
        </is>
      </c>
    </row>
    <row r="51">
      <c r="A51" s="4" t="inlineStr">
        <is>
          <t>Weighted Average Remaining Life in Years</t>
        </is>
      </c>
      <c r="C51" s="4" t="inlineStr">
        <is>
          <t>7 years 3 months 18 days</t>
        </is>
      </c>
    </row>
    <row r="52">
      <c r="A52" s="4" t="inlineStr">
        <is>
          <t>Stock Options Outstanding</t>
        </is>
      </c>
      <c r="C52" s="6" t="n">
        <v>350560</v>
      </c>
    </row>
    <row r="53">
      <c r="A53" s="4" t="inlineStr">
        <is>
          <t>Stock Options Exercisable</t>
        </is>
      </c>
      <c r="C53" s="6" t="n">
        <v>35056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7" customWidth="1" min="3" max="3"/>
    <col width="17" customWidth="1" min="4" max="4"/>
  </cols>
  <sheetData>
    <row r="1">
      <c r="A1" s="1" t="inlineStr">
        <is>
          <t>SHARE-BASED COMPENSATION (Details 3) - $ / shares</t>
        </is>
      </c>
      <c r="B1" s="2" t="inlineStr">
        <is>
          <t>6 Months Ended</t>
        </is>
      </c>
      <c r="C1" s="2" t="inlineStr">
        <is>
          <t>12 Months Ended</t>
        </is>
      </c>
    </row>
    <row r="2">
      <c r="B2" s="2" t="inlineStr">
        <is>
          <t>Dec. 25, 2021</t>
        </is>
      </c>
      <c r="C2" s="2" t="inlineStr">
        <is>
          <t>Jun. 26, 2021</t>
        </is>
      </c>
      <c r="D2" s="2" t="inlineStr">
        <is>
          <t>Jun. 27, 2020</t>
        </is>
      </c>
    </row>
    <row r="3">
      <c r="A3" s="4" t="inlineStr">
        <is>
          <t>LTIP Issued And Outstanding</t>
        </is>
      </c>
      <c r="B3" s="6" t="n">
        <v>19323878</v>
      </c>
    </row>
    <row r="4">
      <c r="A4" s="4" t="inlineStr">
        <is>
          <t>LLC Redeemable Units</t>
        </is>
      </c>
      <c r="B4" s="6" t="n">
        <v>725016</v>
      </c>
    </row>
    <row r="5">
      <c r="A5" s="4" t="inlineStr">
        <is>
          <t>Weighted Average grant date fair Value</t>
        </is>
      </c>
      <c r="B5" s="7" t="n">
        <v>0.52</v>
      </c>
    </row>
    <row r="6">
      <c r="A6" s="4" t="inlineStr">
        <is>
          <t>Weighted Average Risk Free Annual Interest Rate</t>
        </is>
      </c>
      <c r="B6" s="4" t="inlineStr">
        <is>
          <t>0.97%</t>
        </is>
      </c>
    </row>
    <row r="7">
      <c r="A7" s="4" t="inlineStr">
        <is>
          <t>Weighted Average Expected Annual Dividend Yield</t>
        </is>
      </c>
      <c r="B7" s="4" t="inlineStr">
        <is>
          <t>0.00%</t>
        </is>
      </c>
    </row>
    <row r="8">
      <c r="A8" s="4" t="inlineStr">
        <is>
          <t>Weighted Average Expected Stock Price Volatility</t>
        </is>
      </c>
      <c r="B8" s="4" t="inlineStr">
        <is>
          <t>131.70%</t>
        </is>
      </c>
    </row>
    <row r="9">
      <c r="A9" s="4" t="inlineStr">
        <is>
          <t>Weighted-Average Expected Life in Years</t>
        </is>
      </c>
      <c r="B9" s="4" t="inlineStr">
        <is>
          <t>5 years</t>
        </is>
      </c>
    </row>
    <row r="10">
      <c r="A10" s="4" t="inlineStr">
        <is>
          <t>Weighted-Average Estimated Forfeiture Rate</t>
        </is>
      </c>
      <c r="B10" s="4" t="inlineStr">
        <is>
          <t>0.00%</t>
        </is>
      </c>
    </row>
    <row r="11">
      <c r="A11" s="4" t="inlineStr">
        <is>
          <t>Medmen Enterprises Inc. [Member]</t>
        </is>
      </c>
    </row>
    <row r="12">
      <c r="A12" s="4" t="inlineStr">
        <is>
          <t>Weighted Average Risk Free Annual Interest Rate</t>
        </is>
      </c>
      <c r="C12" s="4" t="inlineStr">
        <is>
          <t>1.05%</t>
        </is>
      </c>
      <c r="D12" s="4" t="inlineStr">
        <is>
          <t>1.60%</t>
        </is>
      </c>
    </row>
    <row r="13">
      <c r="A13" s="4" t="inlineStr">
        <is>
          <t>Weighted Average Expected Annual Dividend Yield</t>
        </is>
      </c>
      <c r="C13" s="4" t="inlineStr">
        <is>
          <t>0.00%</t>
        </is>
      </c>
      <c r="D13" s="4" t="inlineStr">
        <is>
          <t>0.00%</t>
        </is>
      </c>
    </row>
    <row r="14">
      <c r="A14" s="4" t="inlineStr">
        <is>
          <t>Weighted Average Expected Stock Price Volatility</t>
        </is>
      </c>
      <c r="C14" s="4" t="inlineStr">
        <is>
          <t>116.50%</t>
        </is>
      </c>
      <c r="D14" s="4" t="inlineStr">
        <is>
          <t>91.00%</t>
        </is>
      </c>
    </row>
    <row r="15">
      <c r="A15" s="4" t="inlineStr">
        <is>
          <t>Weighted-Average Expected Life in Years</t>
        </is>
      </c>
      <c r="C15" s="4" t="inlineStr">
        <is>
          <t>7 years 6 months</t>
        </is>
      </c>
      <c r="D15" s="4" t="inlineStr">
        <is>
          <t>7 years 6 months</t>
        </is>
      </c>
    </row>
    <row r="16">
      <c r="A16" s="4" t="inlineStr">
        <is>
          <t>Weighted-Average Estimated Forfeiture Rate</t>
        </is>
      </c>
      <c r="C16" s="4" t="inlineStr">
        <is>
          <t>40.00%</t>
        </is>
      </c>
      <c r="D16" s="4" t="inlineStr">
        <is>
          <t>40.00%</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80" customWidth="1" min="2" max="2"/>
    <col width="15" customWidth="1" min="3" max="3"/>
    <col width="16" customWidth="1" min="4" max="4"/>
    <col width="14" customWidth="1" min="5" max="5"/>
  </cols>
  <sheetData>
    <row r="1">
      <c r="A1" s="1" t="inlineStr">
        <is>
          <t>SHARE-BASED COMPENSATION (Details 4) - $ / shares</t>
        </is>
      </c>
      <c r="C1" s="2" t="inlineStr">
        <is>
          <t>6 Months Ended</t>
        </is>
      </c>
      <c r="D1" s="2" t="inlineStr">
        <is>
          <t>12 Months Ended</t>
        </is>
      </c>
    </row>
    <row r="2">
      <c r="C2" s="2" t="inlineStr">
        <is>
          <t>Dec. 25, 2021</t>
        </is>
      </c>
      <c r="D2" s="2" t="inlineStr">
        <is>
          <t>Jun. 26, 2021</t>
        </is>
      </c>
      <c r="E2" s="2" t="inlineStr">
        <is>
          <t>Jun. 27, 2020</t>
        </is>
      </c>
    </row>
    <row r="3">
      <c r="A3" s="4" t="inlineStr">
        <is>
          <t>Issued And Outstanding, Beginning Balance</t>
        </is>
      </c>
      <c r="C3" s="6" t="n">
        <v>20888394</v>
      </c>
    </row>
    <row r="4">
      <c r="A4" s="4" t="inlineStr">
        <is>
          <t>Vested, Beginning Balance</t>
        </is>
      </c>
      <c r="B4" s="4" t="inlineStr">
        <is>
          <t>[1]</t>
        </is>
      </c>
      <c r="C4" s="6" t="n">
        <v>897294</v>
      </c>
    </row>
    <row r="5">
      <c r="A5" s="4" t="inlineStr">
        <is>
          <t>Issued And Outstanding, Granted</t>
        </is>
      </c>
      <c r="C5" s="6" t="n">
        <v>19288397</v>
      </c>
    </row>
    <row r="6">
      <c r="A6" s="4" t="inlineStr">
        <is>
          <t>Vested, Granted</t>
        </is>
      </c>
      <c r="B6" s="4" t="inlineStr">
        <is>
          <t>[1]</t>
        </is>
      </c>
      <c r="C6" s="4" t="inlineStr">
        <is>
          <t xml:space="preserve"> </t>
        </is>
      </c>
    </row>
    <row r="7">
      <c r="A7" s="4" t="inlineStr">
        <is>
          <t>Weighted Average fair Value, Granted</t>
        </is>
      </c>
      <c r="C7" s="7" t="n">
        <v>0.32</v>
      </c>
    </row>
    <row r="8">
      <c r="A8" s="4" t="inlineStr">
        <is>
          <t>Issued And Outstanding, Forfeiture of Restricted Stock</t>
        </is>
      </c>
      <c r="B8" s="4" t="inlineStr">
        <is>
          <t>[2]</t>
        </is>
      </c>
      <c r="C8" s="6" t="n">
        <v>-5218765</v>
      </c>
    </row>
    <row r="9">
      <c r="A9" s="4" t="inlineStr">
        <is>
          <t>Vested, Forfeiture of Restricted Stock</t>
        </is>
      </c>
      <c r="B9" s="4" t="inlineStr">
        <is>
          <t>[1],[2]</t>
        </is>
      </c>
      <c r="C9" s="4" t="inlineStr">
        <is>
          <t xml:space="preserve"> </t>
        </is>
      </c>
    </row>
    <row r="10">
      <c r="A10" s="4" t="inlineStr">
        <is>
          <t>Weighted Average fair Value, Forfeiture of Restricted Stock</t>
        </is>
      </c>
      <c r="B10" s="4" t="inlineStr">
        <is>
          <t>[2]</t>
        </is>
      </c>
      <c r="C10" s="7" t="n">
        <v>-0.37</v>
      </c>
    </row>
    <row r="11">
      <c r="A11" s="4" t="inlineStr">
        <is>
          <t>Issued And Outstanding, Redemption of Vested Stock</t>
        </is>
      </c>
      <c r="C11" s="6" t="n">
        <v>-9284306</v>
      </c>
    </row>
    <row r="12">
      <c r="A12" s="4" t="inlineStr">
        <is>
          <t>Vested, Redemption of Vested Stock</t>
        </is>
      </c>
      <c r="B12" s="4" t="inlineStr">
        <is>
          <t>[1]</t>
        </is>
      </c>
      <c r="C12" s="6" t="n">
        <v>-9284306</v>
      </c>
    </row>
    <row r="13">
      <c r="A13" s="4" t="inlineStr">
        <is>
          <t>Weighted Average fair Value, Redemption of Vested Stock</t>
        </is>
      </c>
      <c r="C13" s="7" t="n">
        <v>-0.44</v>
      </c>
    </row>
    <row r="14">
      <c r="A14" s="4" t="inlineStr">
        <is>
          <t>Vesting of Restricted Stock</t>
        </is>
      </c>
      <c r="C14" s="4" t="inlineStr">
        <is>
          <t xml:space="preserve"> </t>
        </is>
      </c>
    </row>
    <row r="15">
      <c r="A15" s="4" t="inlineStr">
        <is>
          <t>Vested, Vesting of Restricted Stock</t>
        </is>
      </c>
      <c r="B15" s="4" t="inlineStr">
        <is>
          <t>[1]</t>
        </is>
      </c>
      <c r="C15" s="6" t="n">
        <v>9004649</v>
      </c>
    </row>
    <row r="16">
      <c r="A16" s="4" t="inlineStr">
        <is>
          <t>WeightedAverage Fair Value, Vesting of Restricted Stock</t>
        </is>
      </c>
      <c r="C16" s="7" t="n">
        <v>0.41</v>
      </c>
    </row>
    <row r="17">
      <c r="A17" s="4" t="inlineStr">
        <is>
          <t>Issued And Outstanding, Ending Balance</t>
        </is>
      </c>
      <c r="C17" s="6" t="n">
        <v>25673720</v>
      </c>
    </row>
    <row r="18">
      <c r="A18" s="4" t="inlineStr">
        <is>
          <t>Vested, Ending Balance</t>
        </is>
      </c>
      <c r="B18" s="4" t="inlineStr">
        <is>
          <t>[1]</t>
        </is>
      </c>
      <c r="C18" s="6" t="n">
        <v>617667</v>
      </c>
    </row>
    <row r="19">
      <c r="A19" s="4" t="inlineStr">
        <is>
          <t>Weighted-Average Volatility</t>
        </is>
      </c>
      <c r="C19" s="4" t="inlineStr">
        <is>
          <t>52.60%</t>
        </is>
      </c>
    </row>
    <row r="20">
      <c r="A20" s="4" t="inlineStr">
        <is>
          <t>Medmen Enterprises Inc. [Member]</t>
        </is>
      </c>
    </row>
    <row r="21">
      <c r="A21" s="4" t="inlineStr">
        <is>
          <t>Issued And Outstanding, Beginning Balance</t>
        </is>
      </c>
      <c r="D21" s="6" t="n">
        <v>7159164</v>
      </c>
      <c r="E21" s="6" t="n">
        <v>1018861</v>
      </c>
    </row>
    <row r="22">
      <c r="A22" s="4" t="inlineStr">
        <is>
          <t>Vested, Beginning Balance</t>
        </is>
      </c>
      <c r="D22" s="6" t="n">
        <v>192459</v>
      </c>
      <c r="E22" s="6" t="n">
        <v>2962</v>
      </c>
    </row>
    <row r="23">
      <c r="A23" s="4" t="inlineStr">
        <is>
          <t>Issued And Outstanding, Granted</t>
        </is>
      </c>
      <c r="D23" s="6" t="n">
        <v>31632112</v>
      </c>
      <c r="E23" s="6" t="n">
        <v>7443954</v>
      </c>
    </row>
    <row r="24">
      <c r="A24" s="4" t="inlineStr">
        <is>
          <t>Vested, Granted</t>
        </is>
      </c>
      <c r="D24" s="4" t="inlineStr">
        <is>
          <t xml:space="preserve"> </t>
        </is>
      </c>
      <c r="E24" s="4" t="inlineStr">
        <is>
          <t xml:space="preserve"> </t>
        </is>
      </c>
    </row>
    <row r="25">
      <c r="A25" s="4" t="inlineStr">
        <is>
          <t>Weighted Average fair Value, Granted</t>
        </is>
      </c>
      <c r="D25" s="7" t="n">
        <v>0.17</v>
      </c>
      <c r="E25" s="7" t="n">
        <v>0.73</v>
      </c>
    </row>
    <row r="26">
      <c r="A26" s="4" t="inlineStr">
        <is>
          <t>Issued And Outstanding, Forfeiture of Restricted Stock</t>
        </is>
      </c>
      <c r="D26" s="6" t="n">
        <v>-6244589</v>
      </c>
      <c r="E26" s="6" t="n">
        <v>-974103</v>
      </c>
    </row>
    <row r="27">
      <c r="A27" s="4" t="inlineStr">
        <is>
          <t>Vested, Forfeiture of Restricted Stock</t>
        </is>
      </c>
      <c r="D27" s="4" t="inlineStr">
        <is>
          <t xml:space="preserve"> </t>
        </is>
      </c>
      <c r="E27" s="4" t="inlineStr">
        <is>
          <t xml:space="preserve"> </t>
        </is>
      </c>
    </row>
    <row r="28">
      <c r="A28" s="4" t="inlineStr">
        <is>
          <t>Weighted Average fair Value, Forfeiture of Restricted Stock</t>
        </is>
      </c>
      <c r="D28" s="7" t="n">
        <v>-0.19</v>
      </c>
      <c r="E28" s="7" t="n">
        <v>-2.69</v>
      </c>
    </row>
    <row r="29">
      <c r="A29" s="4" t="inlineStr">
        <is>
          <t>Issued And Outstanding, Redemption of Vested Stock</t>
        </is>
      </c>
      <c r="D29" s="6" t="n">
        <v>-11658293</v>
      </c>
      <c r="E29" s="6" t="n">
        <v>-329548</v>
      </c>
    </row>
    <row r="30">
      <c r="A30" s="4" t="inlineStr">
        <is>
          <t>Vested, Redemption of Vested Stock</t>
        </is>
      </c>
      <c r="D30" s="6" t="n">
        <v>-11658293</v>
      </c>
      <c r="E30" s="6" t="n">
        <v>-329548</v>
      </c>
    </row>
    <row r="31">
      <c r="A31" s="4" t="inlineStr">
        <is>
          <t>Weighted Average fair Value, Redemption of Vested Stock</t>
        </is>
      </c>
      <c r="D31" s="7" t="n">
        <v>-0.21</v>
      </c>
      <c r="E31" s="7" t="n">
        <v>-3.14</v>
      </c>
    </row>
    <row r="32">
      <c r="A32" s="4" t="inlineStr">
        <is>
          <t>Vested, Vesting of Restricted Stock</t>
        </is>
      </c>
      <c r="D32" s="6" t="n">
        <v>10680711</v>
      </c>
      <c r="E32" s="6" t="n">
        <v>519045</v>
      </c>
    </row>
    <row r="33">
      <c r="A33" s="4" t="inlineStr">
        <is>
          <t>WeightedAverage Fair Value, Vesting of Restricted Stock</t>
        </is>
      </c>
      <c r="D33" s="7" t="n">
        <v>0.24</v>
      </c>
      <c r="E33" s="7" t="n">
        <v>2.28</v>
      </c>
    </row>
    <row r="34">
      <c r="A34" s="4" t="inlineStr">
        <is>
          <t>Issued And Outstanding, Ending Balance</t>
        </is>
      </c>
      <c r="D34" s="6" t="n">
        <v>20888394</v>
      </c>
    </row>
    <row r="35">
      <c r="A35" s="4" t="inlineStr">
        <is>
          <t>Vested, Ending Balance</t>
        </is>
      </c>
      <c r="D35" s="6" t="n">
        <v>-785123</v>
      </c>
    </row>
    <row r="36">
      <c r="A36" s="4" t="inlineStr">
        <is>
          <t>Weighted-Average Stock Price</t>
        </is>
      </c>
      <c r="E36" s="7" t="n">
        <v>2.65</v>
      </c>
    </row>
    <row r="37">
      <c r="A37" s="4" t="inlineStr">
        <is>
          <t>Weighted-Average Probability</t>
        </is>
      </c>
      <c r="E37" s="4" t="inlineStr">
        <is>
          <t>6.00%</t>
        </is>
      </c>
    </row>
    <row r="38">
      <c r="A38" s="4" t="inlineStr">
        <is>
          <t>Weighted-Average Term in Years</t>
        </is>
      </c>
      <c r="E38" s="4" t="inlineStr">
        <is>
          <t>3 years</t>
        </is>
      </c>
    </row>
    <row r="39">
      <c r="A39" s="4" t="inlineStr">
        <is>
          <t>Weighted-Average Volatility</t>
        </is>
      </c>
      <c r="D39" s="4" t="inlineStr">
        <is>
          <t>90.01%</t>
        </is>
      </c>
      <c r="E39" s="4" t="inlineStr">
        <is>
          <t>83.30%</t>
        </is>
      </c>
    </row>
    <row r="40"/>
    <row r="41">
      <c r="A41" s="4" t="inlineStr">
        <is>
          <t>[1]</t>
        </is>
      </c>
      <c r="B41" s="4" t="inlineStr">
        <is>
          <t>Restricted stock units were issued on September 24, 2021 and vests 37.5% on the first anniversary, 12.5% on the second anniversary, 37.5% on the third anniversary, and 12.5% on the fourth anniversary of the grant date.</t>
        </is>
      </c>
    </row>
    <row r="42">
      <c r="A42" s="4" t="inlineStr">
        <is>
          <t>[2]</t>
        </is>
      </c>
      <c r="B42" s="4" t="inlineStr">
        <is>
          <t>Restricted stock units were forfeited upon resignation of certain employees prior to their vesting during the six months ended December 25, 2021.</t>
        </is>
      </c>
    </row>
  </sheetData>
  <mergeCells count="5">
    <mergeCell ref="A1:B2"/>
    <mergeCell ref="D1:E1"/>
    <mergeCell ref="A40:D40"/>
    <mergeCell ref="B41:D41"/>
    <mergeCell ref="B42:D4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HARE-BASED COMPENSATION (Details 5) - USD ($)</t>
        </is>
      </c>
      <c r="B1" s="2" t="inlineStr">
        <is>
          <t>6 Months Ended</t>
        </is>
      </c>
      <c r="C1" s="2" t="inlineStr">
        <is>
          <t>12 Months Ended</t>
        </is>
      </c>
    </row>
    <row r="2">
      <c r="B2" s="2" t="inlineStr">
        <is>
          <t>Dec. 25, 2021</t>
        </is>
      </c>
      <c r="C2" s="2" t="inlineStr">
        <is>
          <t>Jun. 26, 2021</t>
        </is>
      </c>
      <c r="D2" s="2" t="inlineStr">
        <is>
          <t>Jun. 27, 2020</t>
        </is>
      </c>
    </row>
    <row r="3">
      <c r="A3" s="4" t="inlineStr">
        <is>
          <t>Medmen Enterprises Inc. [Member]</t>
        </is>
      </c>
    </row>
    <row r="4">
      <c r="A4" s="3" t="inlineStr">
        <is>
          <t>Class of Warrant or Right [Line Items]</t>
        </is>
      </c>
    </row>
    <row r="5">
      <c r="A5" s="4" t="inlineStr">
        <is>
          <t>LTIP Issued And Outstanding, Beginning balance</t>
        </is>
      </c>
      <c r="C5" s="5" t="n">
        <v>20882355</v>
      </c>
    </row>
    <row r="6">
      <c r="A6" s="4" t="inlineStr">
        <is>
          <t>LIC Redeemable Units, beginning balance</t>
        </is>
      </c>
      <c r="C6" s="6" t="n">
        <v>725016</v>
      </c>
    </row>
    <row r="7">
      <c r="A7" s="4" t="inlineStr">
        <is>
          <t>Weighted Average grant date fair Value, Beginning balance</t>
        </is>
      </c>
      <c r="C7" s="7" t="n">
        <v>0.74</v>
      </c>
    </row>
    <row r="8">
      <c r="A8" s="4" t="inlineStr">
        <is>
          <t>LTIP Issued And Outstanding, Vesting and Converted</t>
        </is>
      </c>
      <c r="C8" s="6" t="n">
        <v>-1558477</v>
      </c>
    </row>
    <row r="9">
      <c r="A9" s="4" t="inlineStr">
        <is>
          <t>LIC Redeemable Units, Vesting and Converted</t>
        </is>
      </c>
      <c r="C9" s="4" t="inlineStr">
        <is>
          <t xml:space="preserve"> </t>
        </is>
      </c>
    </row>
    <row r="10">
      <c r="A10" s="4" t="inlineStr">
        <is>
          <t>Weighted Average grant date fair Value, Vesting and Converted</t>
        </is>
      </c>
      <c r="C10" s="7" t="n">
        <v>-3.38</v>
      </c>
    </row>
    <row r="11">
      <c r="A11" s="4" t="inlineStr">
        <is>
          <t>LTIP Issued And Outstanding, ending balance</t>
        </is>
      </c>
      <c r="C11" s="5" t="n">
        <v>19323878</v>
      </c>
    </row>
    <row r="12">
      <c r="A12" s="4" t="inlineStr">
        <is>
          <t>LIC Redeemable Units, ending balance</t>
        </is>
      </c>
      <c r="C12" s="6" t="n">
        <v>725016</v>
      </c>
    </row>
    <row r="13">
      <c r="A13" s="4" t="inlineStr">
        <is>
          <t>Weighted Average grant date fair Value, Ending balance</t>
        </is>
      </c>
      <c r="C13" s="7" t="n">
        <v>0.52</v>
      </c>
    </row>
    <row r="14">
      <c r="A14" s="4" t="inlineStr">
        <is>
          <t>Ltip units vest</t>
        </is>
      </c>
      <c r="C14" s="6" t="n">
        <v>6038712</v>
      </c>
    </row>
    <row r="15">
      <c r="A15" s="4" t="inlineStr">
        <is>
          <t>Ltip unit vest description</t>
        </is>
      </c>
      <c r="C15" s="4" t="inlineStr">
        <is>
          <t>(a) 25% vested immediately on issuance; and (b) the remaining 75% vest ratably, on a monthly basis, beginning on May 17, 2018 and concluding with all LTIP Units being fully vested on March 15, 2020.</t>
        </is>
      </c>
    </row>
    <row r="16">
      <c r="A16" s="4" t="inlineStr">
        <is>
          <t>Fv ltip Units</t>
        </is>
      </c>
      <c r="C16" s="6" t="n">
        <v>4227098</v>
      </c>
    </row>
    <row r="17">
      <c r="A17" s="4" t="inlineStr">
        <is>
          <t>FV LTIP Units Description</t>
        </is>
      </c>
      <c r="C17" s="4" t="inlineStr">
        <is>
          <t>(a) 14.3% vested immediately on issuance; and (b) the remaining 85.7% vest ratably, on a monthly basis, beginning on May 17, 2018 and concluding with all FV LTIP Units being fully vested on March 15, 2022.</t>
        </is>
      </c>
    </row>
    <row r="18">
      <c r="A18" s="4" t="inlineStr">
        <is>
          <t>LTIP Units</t>
        </is>
      </c>
      <c r="C18" s="6" t="n">
        <v>724645</v>
      </c>
    </row>
    <row r="19">
      <c r="A19" s="4" t="inlineStr">
        <is>
          <t>Ltip units vested and converted</t>
        </is>
      </c>
      <c r="C19" s="6" t="n">
        <v>1558477</v>
      </c>
    </row>
    <row r="20">
      <c r="A20" s="4" t="inlineStr">
        <is>
          <t>Warrant [Member]</t>
        </is>
      </c>
    </row>
    <row r="21">
      <c r="A21" s="3" t="inlineStr">
        <is>
          <t>Class of Warrant or Right [Line Items]</t>
        </is>
      </c>
    </row>
    <row r="22">
      <c r="A22" s="4" t="inlineStr">
        <is>
          <t>Beginning Balance</t>
        </is>
      </c>
      <c r="B22" s="6" t="n">
        <v>356893065</v>
      </c>
    </row>
    <row r="23">
      <c r="A23" s="4" t="inlineStr">
        <is>
          <t>Weighted Average Exercise Price, Beginning balance</t>
        </is>
      </c>
      <c r="B23" s="7" t="n">
        <v>0.33</v>
      </c>
    </row>
    <row r="24">
      <c r="A24" s="4" t="inlineStr">
        <is>
          <t>Issued</t>
        </is>
      </c>
      <c r="B24" s="6" t="n">
        <v>135716660</v>
      </c>
    </row>
    <row r="25">
      <c r="A25" s="4" t="inlineStr">
        <is>
          <t>Weighted Average Exercise Price, issued</t>
        </is>
      </c>
      <c r="B25" s="7" t="n">
        <v>0.29</v>
      </c>
    </row>
    <row r="26">
      <c r="A26" s="4" t="inlineStr">
        <is>
          <t>Exercised</t>
        </is>
      </c>
      <c r="B26" s="6" t="n">
        <v>-8807605</v>
      </c>
    </row>
    <row r="27">
      <c r="A27" s="4" t="inlineStr">
        <is>
          <t>Exercised</t>
        </is>
      </c>
      <c r="B27" s="6" t="n">
        <v>8807605</v>
      </c>
    </row>
    <row r="28">
      <c r="A28" s="4" t="inlineStr">
        <is>
          <t>Weighted Average Exercise Price, exercised</t>
        </is>
      </c>
      <c r="B28" s="7" t="n">
        <v>-0.18</v>
      </c>
    </row>
    <row r="29">
      <c r="A29" s="4" t="inlineStr">
        <is>
          <t>Ending Balance</t>
        </is>
      </c>
      <c r="B29" s="6" t="n">
        <v>483802120</v>
      </c>
    </row>
    <row r="30">
      <c r="A30" s="4" t="inlineStr">
        <is>
          <t>Weighted Average Exercise Price, Ending</t>
        </is>
      </c>
      <c r="B30" s="7" t="n">
        <v>0.32</v>
      </c>
    </row>
    <row r="31">
      <c r="A31" s="4" t="inlineStr">
        <is>
          <t>Warrant [Member] | Medmen Enterprises Inc. [Member]</t>
        </is>
      </c>
    </row>
    <row r="32">
      <c r="A32" s="3" t="inlineStr">
        <is>
          <t>Class of Warrant or Right [Line Items]</t>
        </is>
      </c>
    </row>
    <row r="33">
      <c r="A33" s="4" t="inlineStr">
        <is>
          <t>Beginning Balance</t>
        </is>
      </c>
      <c r="C33" s="6" t="n">
        <v>155454644</v>
      </c>
      <c r="D33" s="6" t="n">
        <v>30234355</v>
      </c>
    </row>
    <row r="34">
      <c r="A34" s="4" t="inlineStr">
        <is>
          <t>Weighted Average Exercise Price, Beginning balance</t>
        </is>
      </c>
      <c r="C34" s="7" t="n">
        <v>0.71</v>
      </c>
      <c r="D34" s="7" t="n">
        <v>4.48</v>
      </c>
    </row>
    <row r="35">
      <c r="A35" s="4" t="inlineStr">
        <is>
          <t>Issued</t>
        </is>
      </c>
      <c r="C35" s="6" t="n">
        <v>408361467</v>
      </c>
      <c r="D35" s="6" t="n">
        <v>145695591</v>
      </c>
    </row>
    <row r="36">
      <c r="A36" s="4" t="inlineStr">
        <is>
          <t>Weighted Average Exercise Price, issued</t>
        </is>
      </c>
      <c r="C36" s="7" t="n">
        <v>0.21</v>
      </c>
      <c r="D36" s="7" t="n">
        <v>0.58</v>
      </c>
    </row>
    <row r="37">
      <c r="A37" s="4" t="inlineStr">
        <is>
          <t>Exercised</t>
        </is>
      </c>
      <c r="C37" s="6" t="n">
        <v>58885673</v>
      </c>
    </row>
    <row r="38">
      <c r="A38" s="4" t="inlineStr">
        <is>
          <t>Exercised</t>
        </is>
      </c>
      <c r="C38" s="6" t="n">
        <v>-58885673</v>
      </c>
    </row>
    <row r="39">
      <c r="A39" s="4" t="inlineStr">
        <is>
          <t>Weighted Average Exercise Price, exercised</t>
        </is>
      </c>
      <c r="C39" s="7" t="n">
        <v>-0.2</v>
      </c>
    </row>
    <row r="40">
      <c r="A40" s="4" t="inlineStr">
        <is>
          <t>Ending Balance</t>
        </is>
      </c>
      <c r="C40" s="6" t="n">
        <v>356893065</v>
      </c>
    </row>
    <row r="41">
      <c r="A41" s="4" t="inlineStr">
        <is>
          <t>Weighted Average Exercise Price, Ending</t>
        </is>
      </c>
      <c r="C41" s="7" t="n">
        <v>0.33</v>
      </c>
    </row>
    <row r="42">
      <c r="A42" s="4" t="inlineStr">
        <is>
          <t>Warrant [Member] | [Subordinate Voting Shares [Member]]</t>
        </is>
      </c>
    </row>
    <row r="43">
      <c r="A43" s="3" t="inlineStr">
        <is>
          <t>Class of Warrant or Right [Line Items]</t>
        </is>
      </c>
    </row>
    <row r="44">
      <c r="A44" s="4" t="inlineStr">
        <is>
          <t>Beginning Balance</t>
        </is>
      </c>
      <c r="B44" s="6" t="n">
        <v>259462609</v>
      </c>
    </row>
    <row r="45">
      <c r="A45" s="4" t="inlineStr">
        <is>
          <t>Issued</t>
        </is>
      </c>
      <c r="B45" s="6" t="n">
        <v>135716660</v>
      </c>
    </row>
    <row r="46">
      <c r="A46" s="4" t="inlineStr">
        <is>
          <t>Exercised</t>
        </is>
      </c>
      <c r="B46" s="6" t="n">
        <v>-8807605</v>
      </c>
    </row>
    <row r="47">
      <c r="A47" s="4" t="inlineStr">
        <is>
          <t>Exercised</t>
        </is>
      </c>
      <c r="B47" s="6" t="n">
        <v>8807605</v>
      </c>
    </row>
    <row r="48">
      <c r="A48" s="4" t="inlineStr">
        <is>
          <t>Ending Balance</t>
        </is>
      </c>
      <c r="B48" s="6" t="n">
        <v>386371664</v>
      </c>
    </row>
    <row r="49">
      <c r="A49" s="4" t="inlineStr">
        <is>
          <t>Warrant [Member] | [Subordinate Voting Shares [Member]] | Medmen Enterprises Inc. [Member]</t>
        </is>
      </c>
    </row>
    <row r="50">
      <c r="A50" s="3" t="inlineStr">
        <is>
          <t>Class of Warrant or Right [Line Items]</t>
        </is>
      </c>
    </row>
    <row r="51">
      <c r="A51" s="4" t="inlineStr">
        <is>
          <t>Beginning Balance</t>
        </is>
      </c>
      <c r="C51" s="6" t="n">
        <v>114998915</v>
      </c>
      <c r="D51" s="6" t="n">
        <v>12999815</v>
      </c>
    </row>
    <row r="52">
      <c r="A52" s="4" t="inlineStr">
        <is>
          <t>Issued</t>
        </is>
      </c>
      <c r="C52" s="6" t="n">
        <v>260852951</v>
      </c>
      <c r="D52" s="6" t="n">
        <v>105239862</v>
      </c>
    </row>
    <row r="53">
      <c r="A53" s="4" t="inlineStr">
        <is>
          <t>Exercised</t>
        </is>
      </c>
      <c r="C53" s="6" t="n">
        <v>8807607</v>
      </c>
    </row>
    <row r="54">
      <c r="A54" s="4" t="inlineStr">
        <is>
          <t>Exercised</t>
        </is>
      </c>
      <c r="C54" s="6" t="n">
        <v>-8807607</v>
      </c>
    </row>
    <row r="55">
      <c r="A55" s="4" t="inlineStr">
        <is>
          <t>Ending Balance</t>
        </is>
      </c>
      <c r="C55" s="6" t="n">
        <v>259462609</v>
      </c>
    </row>
    <row r="56">
      <c r="A56" s="4" t="inlineStr">
        <is>
          <t>Warrant [Member] | MedMax Corp Redeemable Shares [Member]</t>
        </is>
      </c>
    </row>
    <row r="57">
      <c r="A57" s="3" t="inlineStr">
        <is>
          <t>Class of Warrant or Right [Line Items]</t>
        </is>
      </c>
    </row>
    <row r="58">
      <c r="A58" s="4" t="inlineStr">
        <is>
          <t>Beginning Balance</t>
        </is>
      </c>
      <c r="B58" s="6" t="n">
        <v>97430456</v>
      </c>
    </row>
    <row r="59">
      <c r="A59" s="4" t="inlineStr">
        <is>
          <t>Issued</t>
        </is>
      </c>
      <c r="B59" s="4" t="inlineStr">
        <is>
          <t xml:space="preserve"> </t>
        </is>
      </c>
    </row>
    <row r="60">
      <c r="A60" s="4" t="inlineStr">
        <is>
          <t>Exercised</t>
        </is>
      </c>
      <c r="B60" s="4" t="inlineStr">
        <is>
          <t xml:space="preserve"> </t>
        </is>
      </c>
    </row>
    <row r="61">
      <c r="A61" s="4" t="inlineStr">
        <is>
          <t>Exercised</t>
        </is>
      </c>
      <c r="B61" s="4" t="inlineStr">
        <is>
          <t xml:space="preserve"> </t>
        </is>
      </c>
    </row>
    <row r="62">
      <c r="A62" s="4" t="inlineStr">
        <is>
          <t>Ending Balance</t>
        </is>
      </c>
      <c r="B62" s="6" t="n">
        <v>97430456</v>
      </c>
    </row>
    <row r="63">
      <c r="A63" s="4" t="inlineStr">
        <is>
          <t>Warrant [Member] | MedMax Corp Redeemable Shares [Member] | Medmen Enterprises Inc. [Member]</t>
        </is>
      </c>
    </row>
    <row r="64">
      <c r="A64" s="3" t="inlineStr">
        <is>
          <t>Class of Warrant or Right [Line Items]</t>
        </is>
      </c>
    </row>
    <row r="65">
      <c r="A65" s="4" t="inlineStr">
        <is>
          <t>Beginning Balance</t>
        </is>
      </c>
      <c r="C65" s="6" t="n">
        <v>40455729</v>
      </c>
      <c r="D65" s="6" t="n">
        <v>17234540</v>
      </c>
    </row>
    <row r="66">
      <c r="A66" s="4" t="inlineStr">
        <is>
          <t>Issued</t>
        </is>
      </c>
      <c r="C66" s="6" t="n">
        <v>147508516</v>
      </c>
      <c r="D66" s="6" t="n">
        <v>40455729</v>
      </c>
    </row>
    <row r="67">
      <c r="A67" s="4" t="inlineStr">
        <is>
          <t>Exercised</t>
        </is>
      </c>
      <c r="C67" s="6" t="n">
        <v>50078066</v>
      </c>
    </row>
    <row r="68">
      <c r="A68" s="4" t="inlineStr">
        <is>
          <t>Exercised</t>
        </is>
      </c>
      <c r="C68" s="6" t="n">
        <v>-50078066</v>
      </c>
    </row>
    <row r="69">
      <c r="A69" s="4" t="inlineStr">
        <is>
          <t>Ending Balance</t>
        </is>
      </c>
      <c r="C69" s="6" t="n">
        <v>97430456</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80" customWidth="1" min="6" max="6"/>
    <col width="14" customWidth="1" min="7" max="7"/>
    <col width="14" customWidth="1" min="8" max="8"/>
  </cols>
  <sheetData>
    <row r="1">
      <c r="A1" s="1" t="inlineStr">
        <is>
          <t>SHARE-BASED COMPENSATION (Details 6) - $ / shares</t>
        </is>
      </c>
      <c r="C1" s="2" t="inlineStr">
        <is>
          <t>1 Months Ended</t>
        </is>
      </c>
      <c r="E1" s="2" t="inlineStr">
        <is>
          <t>6 Months Ended</t>
        </is>
      </c>
      <c r="F1" s="2" t="inlineStr">
        <is>
          <t>12 Months Ended</t>
        </is>
      </c>
    </row>
    <row r="2">
      <c r="C2" s="2" t="inlineStr">
        <is>
          <t>Aug. 17, 2021</t>
        </is>
      </c>
      <c r="D2" s="2" t="inlineStr">
        <is>
          <t>Jan. 29, 2021</t>
        </is>
      </c>
      <c r="E2" s="2" t="inlineStr">
        <is>
          <t>Dec. 25, 2021</t>
        </is>
      </c>
      <c r="F2" s="2" t="inlineStr">
        <is>
          <t>Jun. 26, 2021</t>
        </is>
      </c>
      <c r="G2" s="2" t="inlineStr">
        <is>
          <t>Jun. 27, 2020</t>
        </is>
      </c>
      <c r="H2" s="2" t="inlineStr">
        <is>
          <t>Jun. 27, 2020</t>
        </is>
      </c>
    </row>
    <row r="3">
      <c r="A3" s="3" t="inlineStr">
        <is>
          <t>Share-based Compensation Arrangement by Share-based Payment Award [Line Items]</t>
        </is>
      </c>
    </row>
    <row r="4">
      <c r="A4" s="4" t="inlineStr">
        <is>
          <t>Weighted Average Risk Free Annual Interest Rate</t>
        </is>
      </c>
      <c r="E4" s="4" t="inlineStr">
        <is>
          <t>0.13%</t>
        </is>
      </c>
    </row>
    <row r="5">
      <c r="A5" s="4" t="inlineStr">
        <is>
          <t>Weighted Average Expected Annual Dividend Yield</t>
        </is>
      </c>
      <c r="E5" s="4" t="inlineStr">
        <is>
          <t>0.00%</t>
        </is>
      </c>
    </row>
    <row r="6">
      <c r="A6" s="4" t="inlineStr">
        <is>
          <t>Weighted Average Expected Stock Price Volatility</t>
        </is>
      </c>
      <c r="E6" s="4" t="inlineStr">
        <is>
          <t>92.06%</t>
        </is>
      </c>
    </row>
    <row r="7">
      <c r="A7" s="4" t="inlineStr">
        <is>
          <t>Weighted Average Expected Life OF Warrants</t>
        </is>
      </c>
      <c r="E7" s="4" t="inlineStr">
        <is>
          <t>1 year</t>
        </is>
      </c>
    </row>
    <row r="8">
      <c r="A8" s="4" t="inlineStr">
        <is>
          <t>Weighted Average Risk Free Annual Interest Rate</t>
        </is>
      </c>
      <c r="C8" s="4" t="inlineStr">
        <is>
          <t>0.06%</t>
        </is>
      </c>
    </row>
    <row r="9">
      <c r="A9" s="4" t="inlineStr">
        <is>
          <t>Weighted Average Expected Annual Dividend Yield</t>
        </is>
      </c>
      <c r="C9" s="4" t="inlineStr">
        <is>
          <t>0.00%</t>
        </is>
      </c>
    </row>
    <row r="10">
      <c r="A10" s="4" t="inlineStr">
        <is>
          <t>Weighted Average Expected Stock Price Volatility</t>
        </is>
      </c>
      <c r="C10" s="4" t="inlineStr">
        <is>
          <t>175.50%</t>
        </is>
      </c>
    </row>
    <row r="11">
      <c r="A11" s="4" t="inlineStr">
        <is>
          <t>Weighted Average Expected Life of Warrants</t>
        </is>
      </c>
      <c r="C11" s="4" t="inlineStr">
        <is>
          <t>1 year</t>
        </is>
      </c>
    </row>
    <row r="12">
      <c r="A12" s="4" t="inlineStr">
        <is>
          <t>Issued And Outstanding, Beginning Balance</t>
        </is>
      </c>
      <c r="E12" s="6" t="n">
        <v>20888394</v>
      </c>
    </row>
    <row r="13">
      <c r="A13" s="4" t="inlineStr">
        <is>
          <t>Vested, Beginning Balance</t>
        </is>
      </c>
      <c r="B13" s="4" t="inlineStr">
        <is>
          <t>[1]</t>
        </is>
      </c>
      <c r="E13" s="6" t="n">
        <v>897294</v>
      </c>
    </row>
    <row r="14">
      <c r="A14" s="4" t="inlineStr">
        <is>
          <t>Issued And Outstanding, Granted</t>
        </is>
      </c>
      <c r="E14" s="6" t="n">
        <v>19288397</v>
      </c>
    </row>
    <row r="15">
      <c r="A15" s="4" t="inlineStr">
        <is>
          <t>Vested, Granted</t>
        </is>
      </c>
      <c r="B15" s="4" t="inlineStr">
        <is>
          <t>[1]</t>
        </is>
      </c>
      <c r="E15" s="4" t="inlineStr">
        <is>
          <t xml:space="preserve"> </t>
        </is>
      </c>
    </row>
    <row r="16">
      <c r="A16" s="4" t="inlineStr">
        <is>
          <t>Weighted Average fair Value, Granted</t>
        </is>
      </c>
      <c r="E16" s="7" t="n">
        <v>0.32</v>
      </c>
    </row>
    <row r="17">
      <c r="A17" s="4" t="inlineStr">
        <is>
          <t>Issued And Outstanding, Forfeiture of Restricted Stock</t>
        </is>
      </c>
      <c r="B17" s="4" t="inlineStr">
        <is>
          <t>[2]</t>
        </is>
      </c>
      <c r="E17" s="6" t="n">
        <v>-5218765</v>
      </c>
    </row>
    <row r="18">
      <c r="A18" s="4" t="inlineStr">
        <is>
          <t>Vested, Forfeiture of Restricted Stock</t>
        </is>
      </c>
      <c r="B18" s="4" t="inlineStr">
        <is>
          <t>[1],[2]</t>
        </is>
      </c>
      <c r="E18" s="4" t="inlineStr">
        <is>
          <t xml:space="preserve"> </t>
        </is>
      </c>
    </row>
    <row r="19">
      <c r="A19" s="4" t="inlineStr">
        <is>
          <t>Weighted Average fair Value, Forfeiture of Restricted Stock</t>
        </is>
      </c>
      <c r="B19" s="4" t="inlineStr">
        <is>
          <t>[2]</t>
        </is>
      </c>
      <c r="E19" s="7" t="n">
        <v>0.37</v>
      </c>
    </row>
    <row r="20">
      <c r="A20" s="4" t="inlineStr">
        <is>
          <t>Issued And Outstanding, Redemption of Vested Stock</t>
        </is>
      </c>
      <c r="E20" s="6" t="n">
        <v>-9284306</v>
      </c>
    </row>
    <row r="21">
      <c r="A21" s="4" t="inlineStr">
        <is>
          <t>Vested, Redemption of Vested Stock</t>
        </is>
      </c>
      <c r="B21" s="4" t="inlineStr">
        <is>
          <t>[1]</t>
        </is>
      </c>
      <c r="E21" s="6" t="n">
        <v>-9284306</v>
      </c>
    </row>
    <row r="22">
      <c r="A22" s="4" t="inlineStr">
        <is>
          <t>Weighted Average fair Value, Redemption of Vested Stock</t>
        </is>
      </c>
      <c r="E22" s="7" t="n">
        <v>0.44</v>
      </c>
    </row>
    <row r="23">
      <c r="A23" s="4" t="inlineStr">
        <is>
          <t>Vested, Vesting of Restricted Stock</t>
        </is>
      </c>
      <c r="B23" s="4" t="inlineStr">
        <is>
          <t>[1]</t>
        </is>
      </c>
      <c r="E23" s="6" t="n">
        <v>9004649</v>
      </c>
    </row>
    <row r="24">
      <c r="A24" s="4" t="inlineStr">
        <is>
          <t>WeightedAverage Fair Value, Vesting of Restricted Stock</t>
        </is>
      </c>
      <c r="E24" s="7" t="n">
        <v>0.41</v>
      </c>
    </row>
    <row r="25">
      <c r="A25" s="4" t="inlineStr">
        <is>
          <t>Issued And Outstanding, Ending Balance</t>
        </is>
      </c>
      <c r="E25" s="6" t="n">
        <v>25673720</v>
      </c>
    </row>
    <row r="26">
      <c r="A26" s="4" t="inlineStr">
        <is>
          <t>Vested, Ending Balance</t>
        </is>
      </c>
      <c r="B26" s="4" t="inlineStr">
        <is>
          <t>[1]</t>
        </is>
      </c>
      <c r="E26" s="6" t="n">
        <v>617667</v>
      </c>
    </row>
    <row r="27">
      <c r="A27" s="4" t="inlineStr">
        <is>
          <t>Medmen Enterprises Inc. [Member]</t>
        </is>
      </c>
    </row>
    <row r="28">
      <c r="A28" s="3" t="inlineStr">
        <is>
          <t>Share-based Compensation Arrangement by Share-based Payment Award [Line Items]</t>
        </is>
      </c>
    </row>
    <row r="29">
      <c r="A29" s="4" t="inlineStr">
        <is>
          <t>Weighted Average Risk Free Annual Interest Rate</t>
        </is>
      </c>
      <c r="F29" s="4" t="inlineStr">
        <is>
          <t>0.13%</t>
        </is>
      </c>
      <c r="H29" s="4" t="inlineStr">
        <is>
          <t>2.20%</t>
        </is>
      </c>
    </row>
    <row r="30">
      <c r="A30" s="4" t="inlineStr">
        <is>
          <t>Weighted Average Expected Annual Dividend Yield</t>
        </is>
      </c>
      <c r="F30" s="4" t="inlineStr">
        <is>
          <t>0.00%</t>
        </is>
      </c>
      <c r="H30" s="4" t="inlineStr">
        <is>
          <t>0.00%</t>
        </is>
      </c>
    </row>
    <row r="31">
      <c r="A31" s="4" t="inlineStr">
        <is>
          <t>Weighted Average Expected Stock Price Volatility</t>
        </is>
      </c>
      <c r="F31" s="4" t="inlineStr">
        <is>
          <t>92.06%</t>
        </is>
      </c>
      <c r="H31" s="4" t="inlineStr">
        <is>
          <t>88.19%</t>
        </is>
      </c>
    </row>
    <row r="32">
      <c r="A32" s="4" t="inlineStr">
        <is>
          <t>Weighted Average Expected Life OF Warrants</t>
        </is>
      </c>
      <c r="F32" s="4" t="inlineStr">
        <is>
          <t>1 year</t>
        </is>
      </c>
      <c r="H32" s="4" t="inlineStr">
        <is>
          <t>1 year</t>
        </is>
      </c>
    </row>
    <row r="33">
      <c r="A33" s="4" t="inlineStr">
        <is>
          <t>Weighted Average Risk Free Annual Interest Rate</t>
        </is>
      </c>
      <c r="D33" s="4" t="inlineStr">
        <is>
          <t>0.06%</t>
        </is>
      </c>
    </row>
    <row r="34">
      <c r="A34" s="4" t="inlineStr">
        <is>
          <t>Weighted Average Expected Annual Dividend Yield</t>
        </is>
      </c>
      <c r="D34" s="4" t="inlineStr">
        <is>
          <t>0.00%</t>
        </is>
      </c>
    </row>
    <row r="35">
      <c r="A35" s="4" t="inlineStr">
        <is>
          <t>Weighted Average Expected Stock Price Volatility</t>
        </is>
      </c>
      <c r="D35" s="4" t="inlineStr">
        <is>
          <t>175.50%</t>
        </is>
      </c>
    </row>
    <row r="36">
      <c r="A36" s="4" t="inlineStr">
        <is>
          <t>Weighted Average Expected Life of Warrants</t>
        </is>
      </c>
      <c r="D36" s="4" t="inlineStr">
        <is>
          <t>1 year</t>
        </is>
      </c>
    </row>
    <row r="37">
      <c r="A37" s="4" t="inlineStr">
        <is>
          <t>Issued And Outstanding, Beginning Balance</t>
        </is>
      </c>
      <c r="F37" s="6" t="n">
        <v>7159164</v>
      </c>
      <c r="G37" s="6" t="n">
        <v>1018861</v>
      </c>
    </row>
    <row r="38">
      <c r="A38" s="4" t="inlineStr">
        <is>
          <t>Vested, Beginning Balance</t>
        </is>
      </c>
      <c r="F38" s="6" t="n">
        <v>192459</v>
      </c>
      <c r="G38" s="6" t="n">
        <v>2962</v>
      </c>
    </row>
    <row r="39">
      <c r="A39" s="4" t="inlineStr">
        <is>
          <t>Weighted Average fair Value Beginning Balance</t>
        </is>
      </c>
      <c r="F39" s="7" t="n">
        <v>0.68</v>
      </c>
      <c r="G39" s="7" t="n">
        <v>3.89</v>
      </c>
    </row>
    <row r="40">
      <c r="A40" s="4" t="inlineStr">
        <is>
          <t>Issued And Outstanding, Granted</t>
        </is>
      </c>
      <c r="F40" s="6" t="n">
        <v>31632112</v>
      </c>
      <c r="G40" s="6" t="n">
        <v>7443954</v>
      </c>
    </row>
    <row r="41">
      <c r="A41" s="4" t="inlineStr">
        <is>
          <t>Vested, Granted</t>
        </is>
      </c>
      <c r="F41" s="4" t="inlineStr">
        <is>
          <t xml:space="preserve"> </t>
        </is>
      </c>
      <c r="G41" s="4" t="inlineStr">
        <is>
          <t xml:space="preserve"> </t>
        </is>
      </c>
    </row>
    <row r="42">
      <c r="A42" s="4" t="inlineStr">
        <is>
          <t>Weighted Average fair Value, Granted</t>
        </is>
      </c>
      <c r="F42" s="7" t="n">
        <v>0.17</v>
      </c>
      <c r="G42" s="7" t="n">
        <v>0.73</v>
      </c>
    </row>
    <row r="43">
      <c r="A43" s="4" t="inlineStr">
        <is>
          <t>Issued And Outstanding, Forfeiture of Restricted Stock</t>
        </is>
      </c>
      <c r="F43" s="6" t="n">
        <v>-6244589</v>
      </c>
      <c r="G43" s="6" t="n">
        <v>-974103</v>
      </c>
    </row>
    <row r="44">
      <c r="A44" s="4" t="inlineStr">
        <is>
          <t>Vested, Forfeiture of Restricted Stock</t>
        </is>
      </c>
      <c r="F44" s="4" t="inlineStr">
        <is>
          <t xml:space="preserve"> </t>
        </is>
      </c>
      <c r="G44" s="4" t="inlineStr">
        <is>
          <t xml:space="preserve"> </t>
        </is>
      </c>
    </row>
    <row r="45">
      <c r="A45" s="4" t="inlineStr">
        <is>
          <t>Weighted Average fair Value, Forfeiture of Restricted Stock</t>
        </is>
      </c>
      <c r="F45" s="7" t="n">
        <v>0.19</v>
      </c>
      <c r="G45" s="7" t="n">
        <v>2.69</v>
      </c>
    </row>
    <row r="46">
      <c r="A46" s="4" t="inlineStr">
        <is>
          <t>Issued And Outstanding, Redemption of Vested Stock</t>
        </is>
      </c>
      <c r="F46" s="6" t="n">
        <v>-11658293</v>
      </c>
      <c r="G46" s="6" t="n">
        <v>-329548</v>
      </c>
    </row>
    <row r="47">
      <c r="A47" s="4" t="inlineStr">
        <is>
          <t>Vested, Redemption of Vested Stock</t>
        </is>
      </c>
      <c r="F47" s="6" t="n">
        <v>-11658293</v>
      </c>
      <c r="G47" s="6" t="n">
        <v>-329548</v>
      </c>
    </row>
    <row r="48">
      <c r="A48" s="4" t="inlineStr">
        <is>
          <t>Weighted Average fair Value, Redemption of Vested Stock</t>
        </is>
      </c>
      <c r="F48" s="7" t="n">
        <v>0.21</v>
      </c>
      <c r="G48" s="7" t="n">
        <v>3.14</v>
      </c>
    </row>
    <row r="49">
      <c r="A49" s="4" t="inlineStr">
        <is>
          <t>Issued And Outstanding, Vesting of Restricted Stock</t>
        </is>
      </c>
      <c r="F49" s="4" t="inlineStr">
        <is>
          <t xml:space="preserve"> </t>
        </is>
      </c>
      <c r="G49" s="4" t="inlineStr">
        <is>
          <t xml:space="preserve"> </t>
        </is>
      </c>
    </row>
    <row r="50">
      <c r="A50" s="4" t="inlineStr">
        <is>
          <t>Vested, Vesting of Restricted Stock</t>
        </is>
      </c>
      <c r="F50" s="6" t="n">
        <v>10680711</v>
      </c>
      <c r="G50" s="6" t="n">
        <v>519045</v>
      </c>
    </row>
    <row r="51">
      <c r="A51" s="4" t="inlineStr">
        <is>
          <t>WeightedAverage Fair Value, Vesting of Restricted Stock</t>
        </is>
      </c>
      <c r="F51" s="7" t="n">
        <v>0.24</v>
      </c>
      <c r="G51" s="7" t="n">
        <v>2.28</v>
      </c>
    </row>
    <row r="52">
      <c r="A52" s="4" t="inlineStr">
        <is>
          <t>Issued And Outstanding, Ending Balance</t>
        </is>
      </c>
      <c r="F52" s="6" t="n">
        <v>20888394</v>
      </c>
    </row>
    <row r="53">
      <c r="A53" s="4" t="inlineStr">
        <is>
          <t>Vested, Ending Balance</t>
        </is>
      </c>
      <c r="F53" s="6" t="n">
        <v>-785123</v>
      </c>
    </row>
    <row r="54">
      <c r="A54" s="4" t="inlineStr">
        <is>
          <t>WeightedAverage Fair Value, Ending Balance</t>
        </is>
      </c>
      <c r="F54" s="7" t="n">
        <v>0.24</v>
      </c>
    </row>
    <row r="55">
      <c r="A55" s="4" t="inlineStr">
        <is>
          <t>Restricted stock grants vested descriptions</t>
        </is>
      </c>
      <c r="F55" s="4" t="inlineStr">
        <is>
          <t>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t>
        </is>
      </c>
    </row>
    <row r="56">
      <c r="A56" s="4" t="inlineStr">
        <is>
          <t>Cancellation of restricted stock grants</t>
        </is>
      </c>
      <c r="F56" s="6" t="n">
        <v>6244589</v>
      </c>
      <c r="G56" s="6" t="n">
        <v>974103</v>
      </c>
    </row>
    <row r="57">
      <c r="A57" s="4" t="inlineStr">
        <is>
          <t>Medmen Enterprises Inc. [Member] | Restricted Stock [Member]</t>
        </is>
      </c>
    </row>
    <row r="58">
      <c r="A58" s="3" t="inlineStr">
        <is>
          <t>Share-based Compensation Arrangement by Share-based Payment Award [Line Items]</t>
        </is>
      </c>
    </row>
    <row r="59">
      <c r="A59" s="4" t="inlineStr">
        <is>
          <t>Weighted average number of shares restricted stock</t>
        </is>
      </c>
      <c r="F59" s="6" t="n">
        <v>46331</v>
      </c>
    </row>
    <row r="60">
      <c r="A60" s="4" t="inlineStr">
        <is>
          <t>Vested descriptions</t>
        </is>
      </c>
      <c r="F60" s="4" t="inlineStr">
        <is>
          <t>restricted stock units on July 11, 2018 will vest in four (4) equal quarterly installments on each three-month anniversary of the Date of Grant.</t>
        </is>
      </c>
    </row>
    <row r="61">
      <c r="A61" s="4" t="inlineStr">
        <is>
          <t>Medmen Enterprises Inc. [Member] | Restricted Stock One [Member]</t>
        </is>
      </c>
    </row>
    <row r="62">
      <c r="A62" s="3" t="inlineStr">
        <is>
          <t>Share-based Compensation Arrangement by Share-based Payment Award [Line Items]</t>
        </is>
      </c>
    </row>
    <row r="63">
      <c r="A63" s="4" t="inlineStr">
        <is>
          <t>Weighted average number of shares restricted stock</t>
        </is>
      </c>
      <c r="F63" s="6" t="n">
        <v>131859</v>
      </c>
    </row>
    <row r="64">
      <c r="A64" s="4" t="inlineStr">
        <is>
          <t>Vested descriptions</t>
        </is>
      </c>
      <c r="F64" s="4" t="inlineStr">
        <is>
          <t>restricted stock units on August 29, 2018 will vest in four (4) equal quarterly installments on each three-month anniversary of the Date of Grant.</t>
        </is>
      </c>
    </row>
    <row r="65">
      <c r="A65" s="4" t="inlineStr">
        <is>
          <t>Medmen Enterprises Inc. [Member] | Restricted Stock Two [Member]</t>
        </is>
      </c>
    </row>
    <row r="66">
      <c r="A66" s="3" t="inlineStr">
        <is>
          <t>Share-based Compensation Arrangement by Share-based Payment Award [Line Items]</t>
        </is>
      </c>
    </row>
    <row r="67">
      <c r="A67" s="4" t="inlineStr">
        <is>
          <t>Weighted average number of shares restricted stock</t>
        </is>
      </c>
      <c r="F67" s="6" t="n">
        <v>918785</v>
      </c>
    </row>
    <row r="68">
      <c r="A68" s="4" t="inlineStr">
        <is>
          <t>Vested descriptions</t>
        </is>
      </c>
      <c r="F68" s="4" t="inlineStr">
        <is>
          <t>restricted stock units will vest ratably as follows: one-fourth within 30-days of the grant date, with the remaining three-fourths in three equal installments on every anniversary of the grant date, beginning on December 18, 2018 and concluding with all restricted stock units being fully vested on December 18, 2021.</t>
        </is>
      </c>
    </row>
    <row r="69">
      <c r="A69" s="4" t="inlineStr">
        <is>
          <t>Medmen Enterprises Inc. [Member] | Restricted Stock Three [Member]</t>
        </is>
      </c>
    </row>
    <row r="70">
      <c r="A70" s="3" t="inlineStr">
        <is>
          <t>Share-based Compensation Arrangement by Share-based Payment Award [Line Items]</t>
        </is>
      </c>
    </row>
    <row r="71">
      <c r="A71" s="4" t="inlineStr">
        <is>
          <t>Weighted average number of shares restricted stock</t>
        </is>
      </c>
      <c r="F71" s="6" t="n">
        <v>23082</v>
      </c>
    </row>
    <row r="72">
      <c r="A72" s="4" t="inlineStr">
        <is>
          <t>Vested descriptions</t>
        </is>
      </c>
      <c r="F72" s="4" t="inlineStr">
        <is>
          <t>restricted stock units will vest on a straight-line basis, beginning on January 3, 2019, and concluding with all restricted stock units being fully vested on August 28, 2019.</t>
        </is>
      </c>
    </row>
    <row r="73">
      <c r="A73" s="4" t="inlineStr">
        <is>
          <t>Medmen Enterprises Inc. [Member] | Restricted Stock Four [Member]</t>
        </is>
      </c>
    </row>
    <row r="74">
      <c r="A74" s="3" t="inlineStr">
        <is>
          <t>Share-based Compensation Arrangement by Share-based Payment Award [Line Items]</t>
        </is>
      </c>
    </row>
    <row r="75">
      <c r="A75" s="4" t="inlineStr">
        <is>
          <t>Weighted average number of shares restricted stock</t>
        </is>
      </c>
      <c r="F75" s="6" t="n">
        <v>162455</v>
      </c>
    </row>
    <row r="76">
      <c r="A76" s="4" t="inlineStr">
        <is>
          <t>Vested descriptions</t>
        </is>
      </c>
      <c r="F76" s="4" t="inlineStr">
        <is>
          <t>restricted stock units will vest as follows: one-fourth of the total number of restricted stock shall vest on March 26, 2019. Thereafter, 1/36 of the remainder shall vest on the first day of each month over a period of three years until all restricted stock shall have vested.</t>
        </is>
      </c>
    </row>
    <row r="77">
      <c r="A77" s="4" t="inlineStr">
        <is>
          <t>Medmen Enterprises Inc. [Member] | Restricted Stock Five [Member]</t>
        </is>
      </c>
    </row>
    <row r="78">
      <c r="A78" s="3" t="inlineStr">
        <is>
          <t>Share-based Compensation Arrangement by Share-based Payment Award [Line Items]</t>
        </is>
      </c>
    </row>
    <row r="79">
      <c r="A79" s="4" t="inlineStr">
        <is>
          <t>Weighted average number of shares restricted stock</t>
        </is>
      </c>
      <c r="F79" s="6" t="n">
        <v>72202</v>
      </c>
    </row>
    <row r="80">
      <c r="A80" s="4" t="inlineStr">
        <is>
          <t>Vested descriptions</t>
        </is>
      </c>
      <c r="F80" s="4" t="inlineStr">
        <is>
          <t>restricted stock units will vest as follows: one-fourth of the total number of restricted stock shall vest on May 7, 2019. Thereafter, 1/36 of the remainder shall vest on the first day of each month over a period of three years until all restricted stock shall have vested.</t>
        </is>
      </c>
    </row>
    <row r="81">
      <c r="A81" s="4" t="inlineStr">
        <is>
          <t>Medmen Enterprises Inc. [Member] | Restricted Stock Six [Member]</t>
        </is>
      </c>
    </row>
    <row r="82">
      <c r="A82" s="3" t="inlineStr">
        <is>
          <t>Share-based Compensation Arrangement by Share-based Payment Award [Line Items]</t>
        </is>
      </c>
    </row>
    <row r="83">
      <c r="A83" s="4" t="inlineStr">
        <is>
          <t>Weighted average number of shares restricted stock</t>
        </is>
      </c>
      <c r="F83" s="6" t="n">
        <v>5458749</v>
      </c>
    </row>
    <row r="84">
      <c r="A84" s="4" t="inlineStr">
        <is>
          <t>Vested descriptions</t>
        </is>
      </c>
      <c r="F84" s="4" t="inlineStr">
        <is>
          <t>restricted stock units will vest as follows on the first anniversary of the grant date, December 10, 2020.</t>
        </is>
      </c>
    </row>
    <row r="85">
      <c r="A85" s="4" t="inlineStr">
        <is>
          <t>Medmen Enterprises Inc. [Member] | Restricted Stock Seveen [Member]</t>
        </is>
      </c>
    </row>
    <row r="86">
      <c r="A86" s="3" t="inlineStr">
        <is>
          <t>Share-based Compensation Arrangement by Share-based Payment Award [Line Items]</t>
        </is>
      </c>
    </row>
    <row r="87">
      <c r="A87" s="4" t="inlineStr">
        <is>
          <t>Weighted average number of shares restricted stock</t>
        </is>
      </c>
      <c r="F87" s="6" t="n">
        <v>1885408</v>
      </c>
    </row>
    <row r="88">
      <c r="A88" s="4" t="inlineStr">
        <is>
          <t>Vested descriptions</t>
        </is>
      </c>
      <c r="F88" s="4" t="inlineStr">
        <is>
          <t>restricted stock units will vest as follows: on the second anniversary of the grant date, July 30, 2021.</t>
        </is>
      </c>
    </row>
    <row r="89">
      <c r="A89" s="4" t="inlineStr">
        <is>
          <t>Medmen Enterprises Inc. [Member] | Restricted Stock Eight [Member]</t>
        </is>
      </c>
    </row>
    <row r="90">
      <c r="A90" s="3" t="inlineStr">
        <is>
          <t>Share-based Compensation Arrangement by Share-based Payment Award [Line Items]</t>
        </is>
      </c>
    </row>
    <row r="91">
      <c r="A91" s="4" t="inlineStr">
        <is>
          <t>Weighted average number of shares restricted stock</t>
        </is>
      </c>
      <c r="F91" s="6" t="n">
        <v>50181</v>
      </c>
    </row>
    <row r="92">
      <c r="A92" s="4" t="inlineStr">
        <is>
          <t>Vested descriptions</t>
        </is>
      </c>
      <c r="F92" s="4" t="inlineStr">
        <is>
          <t>restricted stock units will vest as follows: on the first anniversary of the grant date, August 26, 2020.</t>
        </is>
      </c>
    </row>
    <row r="93">
      <c r="A93" s="4" t="inlineStr">
        <is>
          <t>Medmen Enterprises Inc. [Member] | Restricted Stock Nine [Member]</t>
        </is>
      </c>
    </row>
    <row r="94">
      <c r="A94" s="3" t="inlineStr">
        <is>
          <t>Share-based Compensation Arrangement by Share-based Payment Award [Line Items]</t>
        </is>
      </c>
    </row>
    <row r="95">
      <c r="A95" s="4" t="inlineStr">
        <is>
          <t>Weighted average number of shares restricted stock</t>
        </is>
      </c>
      <c r="F95" s="6" t="n">
        <v>49616</v>
      </c>
    </row>
    <row r="96">
      <c r="A96" s="4" t="inlineStr">
        <is>
          <t>Vested descriptions</t>
        </is>
      </c>
      <c r="F96" s="4" t="inlineStr">
        <is>
          <t>restricted stock units will vest as follows: on August 1, 2021.</t>
        </is>
      </c>
    </row>
    <row r="97">
      <c r="A97" s="4" t="inlineStr">
        <is>
          <t>Medmen Enterprises Inc. [Member] | Restricted Stock Ten [Member]</t>
        </is>
      </c>
    </row>
    <row r="98">
      <c r="A98" s="3" t="inlineStr">
        <is>
          <t>Share-based Compensation Arrangement by Share-based Payment Award [Line Items]</t>
        </is>
      </c>
    </row>
    <row r="99">
      <c r="A99" s="4" t="inlineStr">
        <is>
          <t>Weighted average number of shares restricted stock</t>
        </is>
      </c>
      <c r="F99" s="6" t="n">
        <v>28210512</v>
      </c>
    </row>
    <row r="100">
      <c r="A100" s="4" t="inlineStr">
        <is>
          <t>Vested descriptions</t>
        </is>
      </c>
      <c r="F100" s="4" t="inlineStr">
        <is>
          <t>restricted stock units vest 37.5%, 12.5%, 37.5%, 12.5% on the 1st, 2nd, 3rd and 4th anniversary, respectively.</t>
        </is>
      </c>
    </row>
    <row r="101"/>
    <row r="102">
      <c r="A102" s="4" t="inlineStr">
        <is>
          <t>[1]</t>
        </is>
      </c>
      <c r="B102" s="4" t="inlineStr">
        <is>
          <t>Restricted stock units were issued on September 24, 2021 and vests 37.5% on the first anniversary, 12.5% on the second anniversary, 37.5% on the third anniversary, and 12.5% on the fourth anniversary of the grant date.</t>
        </is>
      </c>
    </row>
    <row r="103">
      <c r="A103" s="4" t="inlineStr">
        <is>
          <t>[2]</t>
        </is>
      </c>
      <c r="B103" s="4" t="inlineStr">
        <is>
          <t>Restricted stock units were forfeited upon resignation of certain employees prior to their vesting during the six months ended December 25, 2021.</t>
        </is>
      </c>
    </row>
  </sheetData>
  <mergeCells count="6">
    <mergeCell ref="A1:B2"/>
    <mergeCell ref="C1:D1"/>
    <mergeCell ref="F1:H1"/>
    <mergeCell ref="A101:G101"/>
    <mergeCell ref="B102:G102"/>
    <mergeCell ref="B103:G10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25" customWidth="1" min="3" max="3"/>
    <col width="17" customWidth="1" min="4" max="4"/>
  </cols>
  <sheetData>
    <row r="1">
      <c r="A1" s="1" t="inlineStr">
        <is>
          <t>SHARE-BASED COMPENSATION (Details Narrative) - USD ($)</t>
        </is>
      </c>
      <c r="B1" s="2" t="inlineStr">
        <is>
          <t>6 Months Ended</t>
        </is>
      </c>
      <c r="C1" s="2" t="inlineStr">
        <is>
          <t>12 Months Ended</t>
        </is>
      </c>
    </row>
    <row r="2">
      <c r="B2" s="2" t="inlineStr">
        <is>
          <t>Dec. 25, 2021</t>
        </is>
      </c>
      <c r="C2" s="2" t="inlineStr">
        <is>
          <t>Jun. 26, 2021</t>
        </is>
      </c>
      <c r="D2" s="2" t="inlineStr">
        <is>
          <t>Jun. 27, 2020</t>
        </is>
      </c>
    </row>
    <row r="3">
      <c r="A3" s="3" t="inlineStr">
        <is>
          <t>Share-based Payment Arrangement, Option, Exercise Price Range [Line Items]</t>
        </is>
      </c>
    </row>
    <row r="4">
      <c r="A4" s="4" t="inlineStr">
        <is>
          <t>Maturity date</t>
        </is>
      </c>
      <c r="B4" s="4" t="inlineStr">
        <is>
          <t>10 years</t>
        </is>
      </c>
    </row>
    <row r="5">
      <c r="A5" s="4" t="inlineStr">
        <is>
          <t>Wighted-average fair value of stock options granted</t>
        </is>
      </c>
      <c r="B5" s="7" t="n">
        <v>0.28</v>
      </c>
    </row>
    <row r="6">
      <c r="A6" s="4" t="inlineStr">
        <is>
          <t>Medmen Enterprises Inc. [Member]</t>
        </is>
      </c>
    </row>
    <row r="7">
      <c r="A7" s="3" t="inlineStr">
        <is>
          <t>Share-based Payment Arrangement, Option, Exercise Price Range [Line Items]</t>
        </is>
      </c>
    </row>
    <row r="8">
      <c r="A8" s="4" t="inlineStr">
        <is>
          <t>Wighted-average fair value of stock options granted</t>
        </is>
      </c>
      <c r="C8" s="7" t="n">
        <v>0.17</v>
      </c>
      <c r="D8" s="7" t="n">
        <v>1.34</v>
      </c>
    </row>
    <row r="9">
      <c r="A9" s="4" t="inlineStr">
        <is>
          <t>Granted an entitlement</t>
        </is>
      </c>
      <c r="C9" s="5" t="n">
        <v>31632112</v>
      </c>
      <c r="D9" s="5" t="n">
        <v>7443954</v>
      </c>
    </row>
    <row r="10">
      <c r="A10" s="4" t="inlineStr">
        <is>
          <t>Medmen Enterprises Inc. [Member] | Share Based Compensation [Member]</t>
        </is>
      </c>
    </row>
    <row r="11">
      <c r="A11" s="3" t="inlineStr">
        <is>
          <t>Share-based Payment Arrangement, Option, Exercise Price Range [Line Items]</t>
        </is>
      </c>
    </row>
    <row r="12">
      <c r="A12" s="4" t="inlineStr">
        <is>
          <t>Wighted-average fair value of stock options granted</t>
        </is>
      </c>
      <c r="D12" s="7" t="n">
        <v>0.98</v>
      </c>
    </row>
    <row r="13">
      <c r="A13" s="4" t="inlineStr">
        <is>
          <t>Weighted-average remaining contractual life</t>
        </is>
      </c>
      <c r="C13" s="4" t="inlineStr">
        <is>
          <t>5 years 4 months 24 days</t>
        </is>
      </c>
      <c r="D13" s="4" t="inlineStr">
        <is>
          <t>7 years 6 months</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n. 26, 2021</t>
        </is>
      </c>
      <c r="C2" s="2" t="inlineStr">
        <is>
          <t>Jun. 27, 2020</t>
        </is>
      </c>
    </row>
    <row r="3">
      <c r="A3" s="3" t="inlineStr">
        <is>
          <t>CASH FLOWS FROM FINANCING ACTIVITIES:</t>
        </is>
      </c>
    </row>
    <row r="4">
      <c r="A4" s="4" t="inlineStr">
        <is>
          <t>CASH AND CASH EQUIVALENTS, END OF PERIOD</t>
        </is>
      </c>
      <c r="B4" s="5" t="n">
        <v>11874000</v>
      </c>
    </row>
    <row r="5">
      <c r="A5" s="4" t="inlineStr">
        <is>
          <t>Medmen Enterprises Inc. [Member]</t>
        </is>
      </c>
    </row>
    <row r="6">
      <c r="A6" s="3" t="inlineStr">
        <is>
          <t>CASH FLOWS FROM OPERATING ACTIVITIES:</t>
        </is>
      </c>
    </row>
    <row r="7">
      <c r="A7" s="4" t="inlineStr">
        <is>
          <t>Net Loss from Continuing Operations</t>
        </is>
      </c>
      <c r="B7" s="6" t="n">
        <v>-145445431</v>
      </c>
      <c r="C7" s="5" t="n">
        <v>-456572858</v>
      </c>
    </row>
    <row r="8">
      <c r="A8" s="3" t="inlineStr">
        <is>
          <t>Adjustments to Reconcile Net Loss to Net Cash Used in Operating Activities:</t>
        </is>
      </c>
    </row>
    <row r="9">
      <c r="A9" s="4" t="inlineStr">
        <is>
          <t>Deferred Tax Recovery</t>
        </is>
      </c>
      <c r="B9" s="6" t="n">
        <v>-19570524</v>
      </c>
      <c r="C9" s="6" t="n">
        <v>-58422755</v>
      </c>
    </row>
    <row r="10">
      <c r="A10" s="4" t="inlineStr">
        <is>
          <t>Depreciation and Amortization</t>
        </is>
      </c>
      <c r="B10" s="6" t="n">
        <v>33808332</v>
      </c>
      <c r="C10" s="6" t="n">
        <v>40506869</v>
      </c>
    </row>
    <row r="11">
      <c r="A11" s="4" t="inlineStr">
        <is>
          <t>Non-Cash Operating Lease Costs</t>
        </is>
      </c>
      <c r="B11" s="6" t="n">
        <v>27700475</v>
      </c>
      <c r="C11" s="6" t="n">
        <v>27019202</v>
      </c>
    </row>
    <row r="12">
      <c r="A12" s="4" t="inlineStr">
        <is>
          <t>Accretion of Debt Discount and Loan Origination Fees</t>
        </is>
      </c>
      <c r="B12" s="6" t="n">
        <v>24785659</v>
      </c>
      <c r="C12" s="6" t="n">
        <v>4699741</v>
      </c>
    </row>
    <row r="13">
      <c r="A13" s="4" t="inlineStr">
        <is>
          <t>Loss on Disposals of Asset</t>
        </is>
      </c>
      <c r="B13" s="6" t="n">
        <v>669601</v>
      </c>
      <c r="C13" s="4" t="inlineStr">
        <is>
          <t xml:space="preserve"> </t>
        </is>
      </c>
    </row>
    <row r="14">
      <c r="A14" s="4" t="inlineStr">
        <is>
          <t>Gain on Lease Terminations</t>
        </is>
      </c>
      <c r="B14" s="6" t="n">
        <v>-17748458</v>
      </c>
      <c r="C14" s="4" t="inlineStr">
        <is>
          <t xml:space="preserve"> </t>
        </is>
      </c>
    </row>
    <row r="15">
      <c r="A15" s="4" t="inlineStr">
        <is>
          <t>Accretion of Deferred Gain on Sale of Property</t>
        </is>
      </c>
      <c r="B15" s="6" t="n">
        <v>-566629</v>
      </c>
      <c r="C15" s="6" t="n">
        <v>-566625</v>
      </c>
    </row>
    <row r="16">
      <c r="A16" s="4" t="inlineStr">
        <is>
          <t>Impairment of Assets</t>
        </is>
      </c>
      <c r="B16" s="6" t="n">
        <v>2363272</v>
      </c>
      <c r="C16" s="6" t="n">
        <v>246705365</v>
      </c>
    </row>
    <row r="17">
      <c r="A17" s="4" t="inlineStr">
        <is>
          <t>Gain on Disposal of Assets Held for Sale</t>
        </is>
      </c>
      <c r="B17" s="6" t="n">
        <v>-12338123</v>
      </c>
      <c r="C17" s="6" t="n">
        <v>-8439967</v>
      </c>
    </row>
    <row r="18">
      <c r="A18" s="4" t="inlineStr">
        <is>
          <t>Realized and Unrealized Gain on Investments and Other Assets</t>
        </is>
      </c>
      <c r="B18" s="4" t="inlineStr">
        <is>
          <t xml:space="preserve"> </t>
        </is>
      </c>
      <c r="C18" s="6" t="n">
        <v>-7933821</v>
      </c>
    </row>
    <row r="19">
      <c r="A19" s="4" t="inlineStr">
        <is>
          <t>Realized and Unrealized Changes in Fair Value of Contingent Consideration</t>
        </is>
      </c>
      <c r="B19" s="6" t="n">
        <v>390727</v>
      </c>
      <c r="C19" s="6" t="n">
        <v>8951801</v>
      </c>
    </row>
    <row r="20">
      <c r="A20" s="4" t="inlineStr">
        <is>
          <t>Change in Fair Value of Derivative Liabilities</t>
        </is>
      </c>
      <c r="B20" s="6" t="n">
        <v>-838767</v>
      </c>
      <c r="C20" s="6" t="n">
        <v>-8797409</v>
      </c>
    </row>
    <row r="21">
      <c r="A21" s="4" t="inlineStr">
        <is>
          <t>Loss on Extinguishment of Debt, Settlement of Accounts Payables and Accrued Liabilities</t>
        </is>
      </c>
      <c r="B21" s="6" t="n">
        <v>16142127</v>
      </c>
      <c r="C21" s="6" t="n">
        <v>44355401</v>
      </c>
    </row>
    <row r="22">
      <c r="A22" s="4" t="inlineStr">
        <is>
          <t>Share-Based Compensation</t>
        </is>
      </c>
      <c r="B22" s="6" t="n">
        <v>5464146</v>
      </c>
      <c r="C22" s="6" t="n">
        <v>11065124</v>
      </c>
    </row>
    <row r="23">
      <c r="A23" s="4" t="inlineStr">
        <is>
          <t>Interest Capitalized to Senior Secured Convertible Debt and Notes Payable</t>
        </is>
      </c>
      <c r="B23" s="6" t="n">
        <v>36393137</v>
      </c>
      <c r="C23" s="4" t="inlineStr">
        <is>
          <t xml:space="preserve"> </t>
        </is>
      </c>
    </row>
    <row r="24">
      <c r="A24" s="4" t="inlineStr">
        <is>
          <t>Shares Issued for Acquisition Costs</t>
        </is>
      </c>
      <c r="B24" s="4" t="inlineStr">
        <is>
          <t xml:space="preserve"> </t>
        </is>
      </c>
      <c r="C24" s="6" t="n">
        <v>564464</v>
      </c>
    </row>
    <row r="25">
      <c r="A25" s="3" t="inlineStr">
        <is>
          <t>Changes in Operating Assets and Liabilities:</t>
        </is>
      </c>
    </row>
    <row r="26">
      <c r="A26" s="4" t="inlineStr">
        <is>
          <t>Accounts Receivable and Prepaid Expenses</t>
        </is>
      </c>
      <c r="B26" s="6" t="n">
        <v>-1921516</v>
      </c>
      <c r="C26" s="6" t="n">
        <v>4791618</v>
      </c>
    </row>
    <row r="27">
      <c r="A27" s="4" t="inlineStr">
        <is>
          <t>Prepaid Rent - Related Party</t>
        </is>
      </c>
      <c r="B27" s="4" t="inlineStr">
        <is>
          <t xml:space="preserve"> </t>
        </is>
      </c>
      <c r="C27" s="6" t="n">
        <v>2712237</v>
      </c>
    </row>
    <row r="28">
      <c r="A28" s="4" t="inlineStr">
        <is>
          <t>Inventory</t>
        </is>
      </c>
      <c r="B28" s="6" t="n">
        <v>583235</v>
      </c>
      <c r="C28" s="6" t="n">
        <v>5083903</v>
      </c>
    </row>
    <row r="29">
      <c r="A29" s="4" t="inlineStr">
        <is>
          <t>Other Current Assets</t>
        </is>
      </c>
      <c r="B29" s="6" t="n">
        <v>2147239</v>
      </c>
      <c r="C29" s="6" t="n">
        <v>6800527</v>
      </c>
    </row>
    <row r="30">
      <c r="A30" s="4" t="inlineStr">
        <is>
          <t>Due from Related Party</t>
        </is>
      </c>
      <c r="B30" s="6" t="n">
        <v>3109718</v>
      </c>
      <c r="C30" s="6" t="n">
        <v>1524738</v>
      </c>
    </row>
    <row r="31">
      <c r="A31" s="4" t="inlineStr">
        <is>
          <t>Other Assets</t>
        </is>
      </c>
      <c r="B31" s="6" t="n">
        <v>3241362</v>
      </c>
      <c r="C31" s="6" t="n">
        <v>-10834353</v>
      </c>
    </row>
    <row r="32">
      <c r="A32" s="4" t="inlineStr">
        <is>
          <t>Accounts Payable and Accrued Liabilities</t>
        </is>
      </c>
      <c r="B32" s="6" t="n">
        <v>-1379949</v>
      </c>
      <c r="C32" s="6" t="n">
        <v>49072440</v>
      </c>
    </row>
    <row r="33">
      <c r="A33" s="4" t="inlineStr">
        <is>
          <t>Interest Payments on Finance Leases</t>
        </is>
      </c>
      <c r="B33" s="6" t="n">
        <v>-6068291</v>
      </c>
      <c r="C33" s="6" t="n">
        <v>-6262019</v>
      </c>
    </row>
    <row r="34">
      <c r="A34" s="4" t="inlineStr">
        <is>
          <t>Cash Payments - Operating Lease Liabilities</t>
        </is>
      </c>
      <c r="B34" s="6" t="n">
        <v>-21318700</v>
      </c>
      <c r="C34" s="6" t="n">
        <v>-24003931</v>
      </c>
    </row>
    <row r="35">
      <c r="A35" s="4" t="inlineStr">
        <is>
          <t>Income Taxes Payable</t>
        </is>
      </c>
      <c r="B35" s="6" t="n">
        <v>25595390</v>
      </c>
      <c r="C35" s="6" t="n">
        <v>17178782</v>
      </c>
    </row>
    <row r="36">
      <c r="A36" s="4" t="inlineStr">
        <is>
          <t>Other Current Liabilities</t>
        </is>
      </c>
      <c r="B36" s="6" t="n">
        <v>1360832</v>
      </c>
      <c r="C36" s="6" t="n">
        <v>16319120</v>
      </c>
    </row>
    <row r="37">
      <c r="A37" s="4" t="inlineStr">
        <is>
          <t>Due to Related Party</t>
        </is>
      </c>
      <c r="B37" s="6" t="n">
        <v>-3079894</v>
      </c>
      <c r="C37" s="6" t="n">
        <v>-1084003</v>
      </c>
    </row>
    <row r="38">
      <c r="A38" s="4" t="inlineStr">
        <is>
          <t>Other Non-Current Liabilities</t>
        </is>
      </c>
      <c r="B38" s="4" t="inlineStr">
        <is>
          <t xml:space="preserve"> </t>
        </is>
      </c>
      <c r="C38" s="6" t="n">
        <v>787492</v>
      </c>
    </row>
    <row r="39">
      <c r="A39" s="4" t="inlineStr">
        <is>
          <t>NET CASH USED IN CONTINUED OPERATING ACTIVITIES</t>
        </is>
      </c>
      <c r="B39" s="6" t="n">
        <v>-46520937</v>
      </c>
      <c r="C39" s="6" t="n">
        <v>-94778917</v>
      </c>
    </row>
    <row r="40">
      <c r="A40" s="4" t="inlineStr">
        <is>
          <t>Net Cash Used in Discontinued Operating Activities</t>
        </is>
      </c>
      <c r="B40" s="6" t="n">
        <v>-13179073</v>
      </c>
      <c r="C40" s="6" t="n">
        <v>-14923145</v>
      </c>
    </row>
    <row r="41">
      <c r="A41" s="4" t="inlineStr">
        <is>
          <t>NET CASH USED IN OPERATING ACTIVITIES</t>
        </is>
      </c>
      <c r="B41" s="6" t="n">
        <v>-59700010</v>
      </c>
      <c r="C41" s="6" t="n">
        <v>-109702062</v>
      </c>
    </row>
    <row r="42">
      <c r="A42" s="3" t="inlineStr">
        <is>
          <t>CASH FLOWS FROM INVESTING ACTIVITIES:</t>
        </is>
      </c>
    </row>
    <row r="43">
      <c r="A43" s="4" t="inlineStr">
        <is>
          <t>Purchases of Property and Equipment</t>
        </is>
      </c>
      <c r="B43" s="6" t="n">
        <v>-6887703</v>
      </c>
      <c r="C43" s="6" t="n">
        <v>-57452740</v>
      </c>
    </row>
    <row r="44">
      <c r="A44" s="4" t="inlineStr">
        <is>
          <t>Additions to Intangible Assets</t>
        </is>
      </c>
      <c r="B44" s="6" t="n">
        <v>-886314</v>
      </c>
      <c r="C44" s="6" t="n">
        <v>-4140786</v>
      </c>
    </row>
    <row r="45">
      <c r="A45" s="4" t="inlineStr">
        <is>
          <t>Proceeds from the Sale of Investments</t>
        </is>
      </c>
      <c r="B45" s="4" t="inlineStr">
        <is>
          <t xml:space="preserve"> </t>
        </is>
      </c>
      <c r="C45" s="6" t="n">
        <v>12500000</v>
      </c>
    </row>
    <row r="46">
      <c r="A46" s="4" t="inlineStr">
        <is>
          <t>Proceeds from Sale of Assets Held for Sale and Other Assets</t>
        </is>
      </c>
      <c r="B46" s="6" t="n">
        <v>19002185</v>
      </c>
      <c r="C46" s="6" t="n">
        <v>21947797</v>
      </c>
    </row>
    <row r="47">
      <c r="A47" s="4" t="inlineStr">
        <is>
          <t>Proceeds from Sale of Property</t>
        </is>
      </c>
      <c r="B47" s="4" t="inlineStr">
        <is>
          <t xml:space="preserve"> </t>
        </is>
      </c>
      <c r="C47" s="6" t="n">
        <v>9300000</v>
      </c>
    </row>
    <row r="48">
      <c r="A48" s="4" t="inlineStr">
        <is>
          <t>Acquisition of Businesses, Net of Cash Acquired</t>
        </is>
      </c>
      <c r="B48" s="4" t="inlineStr">
        <is>
          <t xml:space="preserve"> </t>
        </is>
      </c>
      <c r="C48" s="6" t="n">
        <v>-1000000</v>
      </c>
    </row>
    <row r="49">
      <c r="A49" s="4" t="inlineStr">
        <is>
          <t>Restricted Cash</t>
        </is>
      </c>
      <c r="B49" s="6" t="n">
        <v>299</v>
      </c>
      <c r="C49" s="6" t="n">
        <v>39324</v>
      </c>
    </row>
    <row r="50">
      <c r="A50" s="4" t="inlineStr">
        <is>
          <t>NET CASH PROVIDED BY (USED IN) CONTINUED INVESTING ACTIVITIES</t>
        </is>
      </c>
      <c r="B50" s="6" t="n">
        <v>11228467</v>
      </c>
      <c r="C50" s="6" t="n">
        <v>-18806405</v>
      </c>
    </row>
    <row r="51">
      <c r="A51" s="4" t="inlineStr">
        <is>
          <t>Net Cash Used in Discontinued Investing Activities</t>
        </is>
      </c>
      <c r="B51" s="4" t="inlineStr">
        <is>
          <t xml:space="preserve"> </t>
        </is>
      </c>
      <c r="C51" s="6" t="n">
        <v>-532721</v>
      </c>
    </row>
    <row r="52">
      <c r="A52" s="4" t="inlineStr">
        <is>
          <t>NET CASH (USED IN) PROVIDED BY INVESTING ACTIVITIES</t>
        </is>
      </c>
      <c r="B52" s="6" t="n">
        <v>11228467</v>
      </c>
      <c r="C52" s="6" t="n">
        <v>-19339126</v>
      </c>
    </row>
    <row r="53">
      <c r="A53" s="3" t="inlineStr">
        <is>
          <t>CASH FLOWS FROM FINANCING ACTIVITIES:</t>
        </is>
      </c>
    </row>
    <row r="54">
      <c r="A54" s="4" t="inlineStr">
        <is>
          <t>Issuance of Subordinate Voting Shares for Cash</t>
        </is>
      </c>
      <c r="B54" s="6" t="n">
        <v>28885912</v>
      </c>
      <c r="C54" s="6" t="n">
        <v>62593190</v>
      </c>
    </row>
    <row r="55">
      <c r="A55" s="4" t="inlineStr">
        <is>
          <t>Exercise of Warrants for Cash</t>
        </is>
      </c>
      <c r="B55" s="6" t="n">
        <v>1622377</v>
      </c>
      <c r="C55" s="4" t="inlineStr">
        <is>
          <t xml:space="preserve"> </t>
        </is>
      </c>
    </row>
    <row r="56">
      <c r="A56" s="4" t="inlineStr">
        <is>
          <t>Payment of Loan Amendment Fee</t>
        </is>
      </c>
      <c r="B56" s="6" t="n">
        <v>-225036</v>
      </c>
      <c r="C56" s="6" t="n">
        <v>-500000</v>
      </c>
    </row>
    <row r="57">
      <c r="A57" s="4" t="inlineStr">
        <is>
          <t>Proceeds from Issuance of Senior Secured Convertible Credit Facility</t>
        </is>
      </c>
      <c r="B57" s="6" t="n">
        <v>14577000</v>
      </c>
      <c r="C57" s="6" t="n">
        <v>50000000</v>
      </c>
    </row>
    <row r="58">
      <c r="A58" s="4" t="inlineStr">
        <is>
          <t>Proceeds from Issuance of Notes Payable</t>
        </is>
      </c>
      <c r="B58" s="6" t="n">
        <v>15830279</v>
      </c>
      <c r="C58" s="6" t="n">
        <v>13850000</v>
      </c>
    </row>
    <row r="59">
      <c r="A59" s="4" t="inlineStr">
        <is>
          <t>Principal Repayments of Notes Payable</t>
        </is>
      </c>
      <c r="B59" s="6" t="n">
        <v>-742860</v>
      </c>
      <c r="C59" s="6" t="n">
        <v>-14779090</v>
      </c>
    </row>
    <row r="60">
      <c r="A60" s="4" t="inlineStr">
        <is>
          <t>Principal Repayments of Senior Secured Convertible Credit Facility</t>
        </is>
      </c>
      <c r="B60" s="6" t="n">
        <v>-8000000</v>
      </c>
      <c r="C60" s="4" t="inlineStr">
        <is>
          <t xml:space="preserve"> </t>
        </is>
      </c>
    </row>
    <row r="61">
      <c r="A61" s="4" t="inlineStr">
        <is>
          <t>Principal Repayments of Finance Lease Liability</t>
        </is>
      </c>
      <c r="B61" s="6" t="n">
        <v>-1201609</v>
      </c>
      <c r="C61" s="6" t="n">
        <v>-1785282</v>
      </c>
    </row>
    <row r="62">
      <c r="A62" s="4" t="inlineStr">
        <is>
          <t>Debt and Equity Issuance Costs</t>
        </is>
      </c>
      <c r="B62" s="4" t="inlineStr">
        <is>
          <t xml:space="preserve"> </t>
        </is>
      </c>
      <c r="C62" s="6" t="n">
        <v>-1939394</v>
      </c>
    </row>
    <row r="63">
      <c r="A63" s="4" t="inlineStr">
        <is>
          <t>Distributions - Non-Controlling Interest</t>
        </is>
      </c>
      <c r="B63" s="4" t="inlineStr">
        <is>
          <t xml:space="preserve"> </t>
        </is>
      </c>
      <c r="C63" s="6" t="n">
        <v>-310633</v>
      </c>
    </row>
    <row r="64">
      <c r="A64" s="4" t="inlineStr">
        <is>
          <t>NET CASH PROVIDED BY FINANCING ACTIVITIES</t>
        </is>
      </c>
      <c r="B64" s="6" t="n">
        <v>50746063</v>
      </c>
      <c r="C64" s="6" t="n">
        <v>107128791</v>
      </c>
    </row>
    <row r="65">
      <c r="A65" s="4" t="inlineStr">
        <is>
          <t>NET INCREASE (DECREASE) IN CASH AND CASH EQUIVALENTS</t>
        </is>
      </c>
      <c r="B65" s="6" t="n">
        <v>2274520</v>
      </c>
      <c r="C65" s="6" t="n">
        <v>-21912397</v>
      </c>
    </row>
    <row r="66">
      <c r="A66" s="4" t="inlineStr">
        <is>
          <t>Cash Included in Assets Held for Sale</t>
        </is>
      </c>
      <c r="B66" s="4" t="inlineStr">
        <is>
          <t xml:space="preserve"> </t>
        </is>
      </c>
      <c r="C66" s="6" t="n">
        <v>-743271</v>
      </c>
    </row>
    <row r="67">
      <c r="A67" s="4" t="inlineStr">
        <is>
          <t>Cash and Cash Equivalents, Beginning of Period</t>
        </is>
      </c>
      <c r="B67" s="6" t="n">
        <v>9598736</v>
      </c>
      <c r="C67" s="6" t="n">
        <v>32254404</v>
      </c>
    </row>
    <row r="68">
      <c r="A68" s="4" t="inlineStr">
        <is>
          <t>CASH AND CASH EQUIVALENTS, END OF PERIOD</t>
        </is>
      </c>
      <c r="B68" s="6" t="n">
        <v>11873256</v>
      </c>
      <c r="C68" s="6" t="n">
        <v>9598736</v>
      </c>
    </row>
    <row r="69">
      <c r="A69" s="3" t="inlineStr">
        <is>
          <t>SUPPLEMENTAL DISCLOSURE FOR CASH FLOW INFORMATION</t>
        </is>
      </c>
    </row>
    <row r="70">
      <c r="A70" s="4" t="inlineStr">
        <is>
          <t>Cash Paid for Interest</t>
        </is>
      </c>
      <c r="B70" s="6" t="n">
        <v>3943306</v>
      </c>
      <c r="C70" s="6" t="n">
        <v>32425137</v>
      </c>
    </row>
    <row r="71">
      <c r="A71" s="3" t="inlineStr">
        <is>
          <t>Non-Cash Investing and Financing Activities:</t>
        </is>
      </c>
    </row>
    <row r="72">
      <c r="A72" s="4" t="inlineStr">
        <is>
          <t>Net Assets Transferred to Held for Sale</t>
        </is>
      </c>
      <c r="B72" s="6" t="n">
        <v>6614987</v>
      </c>
      <c r="C72" s="6" t="n">
        <v>23890069</v>
      </c>
    </row>
    <row r="73">
      <c r="A73" s="4" t="inlineStr">
        <is>
          <t>Receivable Recorded on Asset Held for Sale</t>
        </is>
      </c>
      <c r="B73" s="6" t="n">
        <v>1615600</v>
      </c>
      <c r="C73" s="4" t="inlineStr">
        <is>
          <t xml:space="preserve"> </t>
        </is>
      </c>
    </row>
    <row r="74">
      <c r="A74" s="4" t="inlineStr">
        <is>
          <t>Adoption of ASC 842 - Leases</t>
        </is>
      </c>
      <c r="B74" s="4" t="inlineStr">
        <is>
          <t xml:space="preserve"> </t>
        </is>
      </c>
      <c r="C74" s="6" t="n">
        <v>152141639</v>
      </c>
    </row>
    <row r="75">
      <c r="A75" s="4" t="inlineStr">
        <is>
          <t>Lease Terminations and Amendments</t>
        </is>
      </c>
      <c r="B75" s="6" t="n">
        <v>34734132</v>
      </c>
      <c r="C75" s="4" t="inlineStr">
        <is>
          <t xml:space="preserve"> </t>
        </is>
      </c>
    </row>
    <row r="76">
      <c r="A76" s="4" t="inlineStr">
        <is>
          <t>Recognition of Right-of-Use Assets for Finance Leases</t>
        </is>
      </c>
      <c r="B76" s="4" t="inlineStr">
        <is>
          <t xml:space="preserve"> </t>
        </is>
      </c>
      <c r="C76" s="6" t="n">
        <v>45614041</v>
      </c>
    </row>
    <row r="77">
      <c r="A77" s="4" t="inlineStr">
        <is>
          <t>Relief of Accounts Payable for Return of Property and Equipment</t>
        </is>
      </c>
      <c r="B77" s="6" t="n">
        <v>6172096</v>
      </c>
      <c r="C77" s="4" t="inlineStr">
        <is>
          <t xml:space="preserve"> </t>
        </is>
      </c>
    </row>
    <row r="78">
      <c r="A78" s="4" t="inlineStr">
        <is>
          <t>Settlement of Contingent Consideration with Shares</t>
        </is>
      </c>
      <c r="B78" s="4" t="inlineStr">
        <is>
          <t xml:space="preserve"> </t>
        </is>
      </c>
      <c r="C78" s="6" t="n">
        <v>11559875</v>
      </c>
    </row>
    <row r="79">
      <c r="A79" s="4" t="inlineStr">
        <is>
          <t>Increase in Fair Value of Contingent Consideration Related to Asset Acquisition</t>
        </is>
      </c>
      <c r="B79" s="4" t="inlineStr">
        <is>
          <t xml:space="preserve"> </t>
        </is>
      </c>
      <c r="C79" s="6" t="n">
        <v>9374487</v>
      </c>
    </row>
    <row r="80">
      <c r="A80" s="4" t="inlineStr">
        <is>
          <t>Issuance of Subordinate Voting Shares for Intangible Assets and Other Assets</t>
        </is>
      </c>
      <c r="B80" s="4" t="inlineStr">
        <is>
          <t xml:space="preserve"> </t>
        </is>
      </c>
      <c r="C80" s="6" t="n">
        <v>12706563</v>
      </c>
    </row>
    <row r="81">
      <c r="A81" s="4" t="inlineStr">
        <is>
          <t>Redemption of MedMen Corp Redeemable Shares</t>
        </is>
      </c>
      <c r="B81" s="6" t="n">
        <v>78008749</v>
      </c>
      <c r="C81" s="6" t="n">
        <v>32192800</v>
      </c>
    </row>
    <row r="82">
      <c r="A82" s="4" t="inlineStr">
        <is>
          <t>Fair Value of Warrants - Private Placement Cost</t>
        </is>
      </c>
      <c r="B82" s="6" t="n">
        <v>7228211</v>
      </c>
      <c r="C82" s="4" t="inlineStr">
        <is>
          <t xml:space="preserve"> </t>
        </is>
      </c>
    </row>
    <row r="83">
      <c r="A83" s="4" t="inlineStr">
        <is>
          <t>Equity Component of Debt Modification - Non-Controlling Interest</t>
        </is>
      </c>
      <c r="B83" s="4" t="inlineStr">
        <is>
          <t xml:space="preserve"> </t>
        </is>
      </c>
      <c r="C83" s="6" t="n">
        <v>5331969</v>
      </c>
    </row>
    <row r="84">
      <c r="A84" s="4" t="inlineStr">
        <is>
          <t>Conversion of Convertible Debentures</t>
        </is>
      </c>
      <c r="B84" s="6" t="n">
        <v>2371782</v>
      </c>
      <c r="C84" s="4" t="inlineStr">
        <is>
          <t xml:space="preserve"> </t>
        </is>
      </c>
    </row>
    <row r="85">
      <c r="A85" s="4" t="inlineStr">
        <is>
          <t>Shares Issued to Settle Debt and Lender Fees</t>
        </is>
      </c>
      <c r="B85" s="6" t="n">
        <v>2010504</v>
      </c>
      <c r="C85" s="6" t="n">
        <v>4798343</v>
      </c>
    </row>
    <row r="86">
      <c r="A86" s="4" t="inlineStr">
        <is>
          <t>Shares Issued to Settle Accounts Payable and Liabilities</t>
        </is>
      </c>
      <c r="B86" s="6" t="n">
        <v>3610650</v>
      </c>
      <c r="C86" s="6" t="n">
        <v>6908194</v>
      </c>
    </row>
    <row r="87">
      <c r="A87" s="4" t="inlineStr">
        <is>
          <t>Equity Component of Debt - New and Amended</t>
        </is>
      </c>
      <c r="B87" s="6" t="n">
        <v>61734380</v>
      </c>
      <c r="C87" s="6" t="n">
        <v>23781053</v>
      </c>
    </row>
    <row r="88">
      <c r="A88" s="4" t="inlineStr">
        <is>
          <t>Release of Investments for Liabilities</t>
        </is>
      </c>
      <c r="B88" s="6" t="n">
        <v>750000</v>
      </c>
      <c r="C88" s="4" t="inlineStr">
        <is>
          <t xml:space="preserve"> </t>
        </is>
      </c>
    </row>
    <row r="89">
      <c r="A89" s="4" t="inlineStr">
        <is>
          <t>Accrued Interest Added to Senior Secured Convertible Debt and Notes Payable</t>
        </is>
      </c>
      <c r="B89" s="6" t="n">
        <v>4614291</v>
      </c>
      <c r="C89" s="6" t="n">
        <v>10247255</v>
      </c>
    </row>
    <row r="90">
      <c r="A90" s="4" t="inlineStr">
        <is>
          <t>Deferred Tax Impact on Property Purchases</t>
        </is>
      </c>
      <c r="B90" s="4" t="inlineStr">
        <is>
          <t xml:space="preserve"> </t>
        </is>
      </c>
      <c r="C90" s="6" t="n">
        <v>15948592</v>
      </c>
    </row>
    <row r="91">
      <c r="A91" s="4" t="inlineStr">
        <is>
          <t>Deferred Tax Impact on Intangible Purchases</t>
        </is>
      </c>
      <c r="B91" s="4" t="inlineStr">
        <is>
          <t xml:space="preserve"> </t>
        </is>
      </c>
      <c r="C91" s="6" t="n">
        <v>-362125</v>
      </c>
    </row>
    <row r="92">
      <c r="A92" s="4" t="inlineStr">
        <is>
          <t>Deferred Tax Impact on Conversion Feature</t>
        </is>
      </c>
      <c r="B92" s="6" t="n">
        <v>21629048</v>
      </c>
      <c r="C92" s="6" t="n">
        <v>11009989</v>
      </c>
    </row>
    <row r="93">
      <c r="A93" s="4" t="inlineStr">
        <is>
          <t>Accrual for the Repurchase of Class A Super Voting Shares</t>
        </is>
      </c>
      <c r="B93" s="4" t="inlineStr">
        <is>
          <t xml:space="preserve"> </t>
        </is>
      </c>
      <c r="C93" s="5" t="n">
        <v>475650</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Net Loss from Continuing Operations Attributable to Shareholders of MedMen Enterprises, Inc.</t>
        </is>
      </c>
      <c r="B3" s="5" t="n">
        <v>-13535000</v>
      </c>
      <c r="C3" s="5" t="n">
        <v>-43306000</v>
      </c>
      <c r="D3" s="5" t="n">
        <v>-62418000</v>
      </c>
      <c r="E3" s="5" t="n">
        <v>-58977000</v>
      </c>
    </row>
    <row r="4">
      <c r="A4" s="4" t="inlineStr">
        <is>
          <t>Less Deemed Dividend - Down Round Feature of Warrants</t>
        </is>
      </c>
      <c r="B4" s="4" t="inlineStr">
        <is>
          <t xml:space="preserve"> </t>
        </is>
      </c>
      <c r="C4" s="6" t="n">
        <v>-1481000</v>
      </c>
      <c r="D4" s="4" t="inlineStr">
        <is>
          <t xml:space="preserve"> </t>
        </is>
      </c>
      <c r="E4" s="6" t="n">
        <v>-6364000</v>
      </c>
    </row>
    <row r="5">
      <c r="A5" s="4" t="inlineStr">
        <is>
          <t>Net Loss from Continuing Operations Available to Shareholders of MedMen Enterprises, Inc.</t>
        </is>
      </c>
      <c r="B5" s="6" t="n">
        <v>-13535000</v>
      </c>
      <c r="C5" s="6" t="n">
        <v>-44787000</v>
      </c>
      <c r="D5" s="6" t="n">
        <v>-62418000</v>
      </c>
      <c r="E5" s="6" t="n">
        <v>-65341000</v>
      </c>
    </row>
    <row r="6">
      <c r="A6" s="4" t="inlineStr">
        <is>
          <t>Net Loss from Discontinued Operations</t>
        </is>
      </c>
      <c r="B6" s="6" t="n">
        <v>-5492000</v>
      </c>
      <c r="C6" s="6" t="n">
        <v>-6390000</v>
      </c>
      <c r="D6" s="6" t="n">
        <v>-11939000</v>
      </c>
      <c r="E6" s="6" t="n">
        <v>-12639000</v>
      </c>
    </row>
    <row r="7">
      <c r="A7" s="4" t="inlineStr">
        <is>
          <t>Total Net Loss</t>
        </is>
      </c>
      <c r="B7" s="5" t="n">
        <v>-19027000</v>
      </c>
      <c r="C7" s="5" t="n">
        <v>-51177000</v>
      </c>
      <c r="D7" s="5" t="n">
        <v>-74357000</v>
      </c>
      <c r="E7" s="5" t="n">
        <v>-77980000</v>
      </c>
    </row>
    <row r="8">
      <c r="A8" s="4" t="inlineStr">
        <is>
          <t>Weighted-Average Shares Outstanding - Basic and Diluted</t>
        </is>
      </c>
      <c r="B8" s="6" t="n">
        <v>1198515279</v>
      </c>
      <c r="C8" s="6" t="n">
        <v>482903106</v>
      </c>
      <c r="D8" s="6" t="n">
        <v>1070605666</v>
      </c>
      <c r="E8" s="6" t="n">
        <v>452806117</v>
      </c>
    </row>
    <row r="9">
      <c r="A9" s="3" t="inlineStr">
        <is>
          <t>Loss Per Share - Basic and Diluted:</t>
        </is>
      </c>
    </row>
    <row r="10">
      <c r="A10" s="4" t="inlineStr">
        <is>
          <t>From Continuing Operations Attributable to Shareholders of MedMen Enterprises Inc.</t>
        </is>
      </c>
      <c r="B10" s="7" t="n">
        <v>-0.01</v>
      </c>
      <c r="C10" s="7" t="n">
        <v>-0.09</v>
      </c>
      <c r="D10" s="7" t="n">
        <v>-0.06</v>
      </c>
      <c r="E10" s="7" t="n">
        <v>-0.14</v>
      </c>
    </row>
    <row r="11">
      <c r="A11" s="4" t="inlineStr">
        <is>
          <t>From Discontinued Operations Attributable to Shareholders of MedMen Enterprises Inc.</t>
        </is>
      </c>
      <c r="B11" s="5" t="n">
        <v>0</v>
      </c>
      <c r="C11" s="7" t="n">
        <v>-0.01</v>
      </c>
      <c r="D11" s="7" t="n">
        <v>-0.01</v>
      </c>
      <c r="E11" s="7" t="n">
        <v>-0.03</v>
      </c>
    </row>
    <row r="12">
      <c r="A12" s="4" t="inlineStr">
        <is>
          <t>Medmen Enterprises Inc. [Member]</t>
        </is>
      </c>
    </row>
    <row r="13">
      <c r="A13" s="4" t="inlineStr">
        <is>
          <t>Net Loss from Continuing Operations Attributable to Shareholders of MedMen Enterprises, Inc.</t>
        </is>
      </c>
      <c r="F13" s="5" t="n">
        <v>-111993197</v>
      </c>
      <c r="G13" s="5" t="n">
        <v>-177313705</v>
      </c>
    </row>
    <row r="14">
      <c r="A14" s="4" t="inlineStr">
        <is>
          <t>Less Deemed Dividend - Down Round Feature of Warrants</t>
        </is>
      </c>
      <c r="F14" s="6" t="n">
        <v>6364183</v>
      </c>
      <c r="G14" s="4" t="inlineStr">
        <is>
          <t xml:space="preserve"> </t>
        </is>
      </c>
    </row>
    <row r="15">
      <c r="A15" s="4" t="inlineStr">
        <is>
          <t>Net Loss from Continuing Operations Available to Shareholders of MedMen Enterprises, Inc.</t>
        </is>
      </c>
      <c r="F15" s="6" t="n">
        <v>-118357380</v>
      </c>
      <c r="G15" s="6" t="n">
        <v>-177313705</v>
      </c>
    </row>
    <row r="16">
      <c r="A16" s="4" t="inlineStr">
        <is>
          <t>Net Loss from Discontinued Operations</t>
        </is>
      </c>
      <c r="F16" s="6" t="n">
        <v>-12152328</v>
      </c>
      <c r="G16" s="6" t="n">
        <v>-69950677</v>
      </c>
    </row>
    <row r="17">
      <c r="A17" s="4" t="inlineStr">
        <is>
          <t>Total Net Loss</t>
        </is>
      </c>
      <c r="F17" s="5" t="n">
        <v>-130509708</v>
      </c>
      <c r="G17" s="5" t="n">
        <v>-247264382</v>
      </c>
    </row>
    <row r="18">
      <c r="A18" s="4" t="inlineStr">
        <is>
          <t>Weighted-Average Shares Outstanding - Basic and Diluted</t>
        </is>
      </c>
      <c r="F18" s="6" t="n">
        <v>530980011</v>
      </c>
      <c r="G18" s="6" t="n">
        <v>270418842</v>
      </c>
    </row>
    <row r="19">
      <c r="A19" s="3" t="inlineStr">
        <is>
          <t>Loss Per Share - Basic and Diluted:</t>
        </is>
      </c>
    </row>
    <row r="20">
      <c r="A20" s="4" t="inlineStr">
        <is>
          <t>From Continuing Operations Attributable to Shareholders of MedMen Enterprises Inc.</t>
        </is>
      </c>
      <c r="F20" s="7" t="n">
        <v>-0.22</v>
      </c>
      <c r="G20" s="7" t="n">
        <v>-0.66</v>
      </c>
    </row>
    <row r="21">
      <c r="A21" s="4" t="inlineStr">
        <is>
          <t>From Discontinued Operations Attributable to Shareholders of MedMen Enterprises Inc.</t>
        </is>
      </c>
      <c r="F21" s="7" t="n">
        <v>-0.02</v>
      </c>
      <c r="G21" s="7" t="n">
        <v>-0.26</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General And Administrative Expenses</t>
        </is>
      </c>
    </row>
    <row r="4">
      <c r="A4" s="4" t="inlineStr">
        <is>
          <t>Salaries and Benefits</t>
        </is>
      </c>
      <c r="B4" s="5" t="n">
        <v>10957</v>
      </c>
      <c r="C4" s="5" t="n">
        <v>8165</v>
      </c>
      <c r="D4" s="5" t="n">
        <v>21616</v>
      </c>
      <c r="E4" s="5" t="n">
        <v>18639</v>
      </c>
    </row>
    <row r="5">
      <c r="A5" s="4" t="inlineStr">
        <is>
          <t>Professional Fees</t>
        </is>
      </c>
      <c r="B5" s="6" t="n">
        <v>7954</v>
      </c>
      <c r="C5" s="6" t="n">
        <v>3593</v>
      </c>
      <c r="D5" s="6" t="n">
        <v>15512</v>
      </c>
      <c r="E5" s="6" t="n">
        <v>7200</v>
      </c>
    </row>
    <row r="6">
      <c r="A6" s="4" t="inlineStr">
        <is>
          <t>Rent</t>
        </is>
      </c>
      <c r="B6" s="6" t="n">
        <v>6832</v>
      </c>
      <c r="C6" s="6" t="n">
        <v>5872</v>
      </c>
      <c r="D6" s="6" t="n">
        <v>13802</v>
      </c>
      <c r="E6" s="6" t="n">
        <v>15527</v>
      </c>
    </row>
    <row r="7">
      <c r="A7" s="4" t="inlineStr">
        <is>
          <t>Licenses, Fees and Taxes</t>
        </is>
      </c>
      <c r="B7" s="6" t="n">
        <v>1502</v>
      </c>
      <c r="C7" s="6" t="n">
        <v>1387</v>
      </c>
      <c r="D7" s="6" t="n">
        <v>4329</v>
      </c>
      <c r="E7" s="6" t="n">
        <v>4790</v>
      </c>
    </row>
    <row r="8">
      <c r="A8" s="4" t="inlineStr">
        <is>
          <t>Share-Based Compensation</t>
        </is>
      </c>
      <c r="B8" s="6" t="n">
        <v>2370</v>
      </c>
      <c r="C8" s="6" t="n">
        <v>2644</v>
      </c>
      <c r="D8" s="6" t="n">
        <v>2370</v>
      </c>
      <c r="E8" s="6" t="n">
        <v>2644</v>
      </c>
    </row>
    <row r="9">
      <c r="A9" s="4" t="inlineStr">
        <is>
          <t>Deal Costs</t>
        </is>
      </c>
      <c r="B9" s="6" t="n">
        <v>1177</v>
      </c>
      <c r="C9" s="6" t="n">
        <v>2114</v>
      </c>
      <c r="D9" s="6" t="n">
        <v>2835</v>
      </c>
      <c r="E9" s="6" t="n">
        <v>2337</v>
      </c>
    </row>
    <row r="10">
      <c r="A10" s="4" t="inlineStr">
        <is>
          <t>Restructuring Expenses</t>
        </is>
      </c>
      <c r="B10" s="6" t="n">
        <v>2764</v>
      </c>
      <c r="C10" s="6" t="n">
        <v>1180</v>
      </c>
      <c r="D10" s="6" t="n">
        <v>2764</v>
      </c>
      <c r="E10" s="6" t="n">
        <v>1180</v>
      </c>
    </row>
    <row r="11">
      <c r="A11" s="4" t="inlineStr">
        <is>
          <t>Other General and Administrative</t>
        </is>
      </c>
      <c r="B11" s="6" t="n">
        <v>1747</v>
      </c>
      <c r="C11" s="6" t="n">
        <v>6855</v>
      </c>
      <c r="D11" s="6" t="n">
        <v>8566</v>
      </c>
      <c r="E11" s="6" t="n">
        <v>9732</v>
      </c>
    </row>
    <row r="12">
      <c r="A12" s="4" t="inlineStr">
        <is>
          <t>Total General and Administrative Expenses</t>
        </is>
      </c>
      <c r="B12" s="5" t="n">
        <v>35303</v>
      </c>
      <c r="C12" s="5" t="n">
        <v>31810</v>
      </c>
      <c r="D12" s="5" t="n">
        <v>71794</v>
      </c>
      <c r="E12" s="5" t="n">
        <v>62049</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 (Details) - USD ($) $ in Thousand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Other Operating Expense</t>
        </is>
      </c>
    </row>
    <row r="4">
      <c r="A4" s="4" t="inlineStr">
        <is>
          <t>(Gain) Loss on Disposals of Assets</t>
        </is>
      </c>
      <c r="B4" s="5" t="n">
        <v>-142</v>
      </c>
      <c r="C4" s="5" t="n">
        <v>528</v>
      </c>
      <c r="D4" s="5" t="n">
        <v>-127</v>
      </c>
      <c r="E4" s="5" t="n">
        <v>385</v>
      </c>
    </row>
    <row r="5">
      <c r="A5" s="4" t="inlineStr">
        <is>
          <t>Restructuring and Reorganization Expense</t>
        </is>
      </c>
      <c r="B5" s="6" t="n">
        <v>386</v>
      </c>
      <c r="C5" s="6" t="n">
        <v>591</v>
      </c>
      <c r="D5" s="6" t="n">
        <v>2764</v>
      </c>
      <c r="E5" s="6" t="n">
        <v>1180</v>
      </c>
    </row>
    <row r="6">
      <c r="A6" s="4" t="inlineStr">
        <is>
          <t>(Gain) Loss on Settlement of Accounts Payable</t>
        </is>
      </c>
      <c r="B6" s="4" t="inlineStr">
        <is>
          <t xml:space="preserve"> </t>
        </is>
      </c>
      <c r="C6" s="6" t="n">
        <v>1186</v>
      </c>
      <c r="D6" s="6" t="n">
        <v>-530</v>
      </c>
      <c r="E6" s="6" t="n">
        <v>1026</v>
      </c>
    </row>
    <row r="7">
      <c r="A7" s="4" t="inlineStr">
        <is>
          <t>Loss (Gain) on Lease Terminations</t>
        </is>
      </c>
      <c r="B7" s="6" t="n">
        <v>174</v>
      </c>
      <c r="C7" s="6" t="n">
        <v>-1280</v>
      </c>
      <c r="D7" s="6" t="n">
        <v>174</v>
      </c>
      <c r="E7" s="6" t="n">
        <v>-17909</v>
      </c>
    </row>
    <row r="8">
      <c r="A8" s="4" t="inlineStr">
        <is>
          <t>Gain on Disposal of Assets Held For Sale</t>
        </is>
      </c>
      <c r="B8" s="4" t="inlineStr">
        <is>
          <t xml:space="preserve"> </t>
        </is>
      </c>
      <c r="C8" s="4" t="inlineStr">
        <is>
          <t xml:space="preserve"> </t>
        </is>
      </c>
      <c r="D8" s="4" t="inlineStr">
        <is>
          <t xml:space="preserve"> </t>
        </is>
      </c>
      <c r="E8" s="6" t="n">
        <v>-12415</v>
      </c>
    </row>
    <row r="9">
      <c r="A9" s="4" t="inlineStr">
        <is>
          <t>Other Loss</t>
        </is>
      </c>
      <c r="B9" s="6" t="n">
        <v>213</v>
      </c>
      <c r="C9" s="6" t="n">
        <v>1676</v>
      </c>
      <c r="D9" s="6" t="n">
        <v>196</v>
      </c>
      <c r="E9" s="6" t="n">
        <v>1360</v>
      </c>
    </row>
    <row r="10">
      <c r="A10" s="4" t="inlineStr">
        <is>
          <t>Total Other Operating Expense (Income)</t>
        </is>
      </c>
      <c r="B10" s="5" t="n">
        <v>631</v>
      </c>
      <c r="C10" s="5" t="n">
        <v>2702</v>
      </c>
      <c r="D10" s="5" t="n">
        <v>2478</v>
      </c>
      <c r="E10" s="5" t="n">
        <v>-26374</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ES AND DEFERRED INCOME TAXES (Details)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Loss from Continuing Operations Before Provision for Income Taxes</t>
        </is>
      </c>
      <c r="B3" s="5" t="n">
        <v>-23004000</v>
      </c>
      <c r="C3" s="5" t="n">
        <v>-39912000</v>
      </c>
      <c r="D3" s="5" t="n">
        <v>-57474000</v>
      </c>
      <c r="E3" s="5" t="n">
        <v>-54226000</v>
      </c>
    </row>
    <row r="4">
      <c r="A4" s="4" t="inlineStr">
        <is>
          <t>Total Current</t>
        </is>
      </c>
      <c r="B4" s="5" t="n">
        <v>8138000</v>
      </c>
      <c r="C4" s="5" t="n">
        <v>-22560000</v>
      </c>
      <c r="D4" s="5" t="n">
        <v>-11555000</v>
      </c>
      <c r="E4" s="5" t="n">
        <v>-34843000</v>
      </c>
    </row>
    <row r="5">
      <c r="A5" s="4" t="inlineStr">
        <is>
          <t>Effective Tax Rate</t>
        </is>
      </c>
      <c r="B5" s="4" t="inlineStr">
        <is>
          <t>35.00%</t>
        </is>
      </c>
      <c r="C5" s="4" t="inlineStr">
        <is>
          <t>(57.00%)</t>
        </is>
      </c>
      <c r="D5" s="4" t="inlineStr">
        <is>
          <t>(20.00%)</t>
        </is>
      </c>
      <c r="E5" s="4" t="inlineStr">
        <is>
          <t>(64.00%)</t>
        </is>
      </c>
    </row>
    <row r="6">
      <c r="A6" s="4" t="inlineStr">
        <is>
          <t>Medmen Enterprises Inc. [Member]</t>
        </is>
      </c>
    </row>
    <row r="7">
      <c r="A7" s="4" t="inlineStr">
        <is>
          <t>Total Current</t>
        </is>
      </c>
      <c r="F7" s="5" t="n">
        <v>-23404362</v>
      </c>
      <c r="G7" s="5" t="n">
        <v>-24147489</v>
      </c>
    </row>
    <row r="8">
      <c r="A8" s="4" t="inlineStr">
        <is>
          <t>Effective Tax Rate</t>
        </is>
      </c>
      <c r="F8" s="4" t="inlineStr">
        <is>
          <t>2.05%</t>
        </is>
      </c>
      <c r="G8" s="4" t="inlineStr">
        <is>
          <t>7.09%</t>
        </is>
      </c>
    </row>
    <row r="9">
      <c r="A9" s="3" t="inlineStr">
        <is>
          <t>Current:</t>
        </is>
      </c>
    </row>
    <row r="10">
      <c r="A10" s="4" t="inlineStr">
        <is>
          <t>Federal</t>
        </is>
      </c>
      <c r="F10" s="5" t="n">
        <v>-20173107</v>
      </c>
      <c r="G10" s="5" t="n">
        <v>-21675826</v>
      </c>
    </row>
    <row r="11">
      <c r="A11" s="4" t="inlineStr">
        <is>
          <t>State</t>
        </is>
      </c>
      <c r="F11" s="6" t="n">
        <v>-3231255</v>
      </c>
      <c r="G11" s="6" t="n">
        <v>-2471663</v>
      </c>
    </row>
    <row r="12">
      <c r="A12" s="3" t="inlineStr">
        <is>
          <t>Deferred:</t>
        </is>
      </c>
    </row>
    <row r="13">
      <c r="A13" s="4" t="inlineStr">
        <is>
          <t>Federal</t>
        </is>
      </c>
      <c r="F13" s="6" t="n">
        <v>15762423</v>
      </c>
      <c r="G13" s="6" t="n">
        <v>52822427</v>
      </c>
    </row>
    <row r="14">
      <c r="A14" s="4" t="inlineStr">
        <is>
          <t>State</t>
        </is>
      </c>
      <c r="F14" s="6" t="n">
        <v>4241991</v>
      </c>
      <c r="G14" s="6" t="n">
        <v>12153888</v>
      </c>
    </row>
    <row r="15">
      <c r="A15" s="4" t="inlineStr">
        <is>
          <t>Total Deferred</t>
        </is>
      </c>
      <c r="F15" s="6" t="n">
        <v>20004414</v>
      </c>
      <c r="G15" s="6" t="n">
        <v>64976315</v>
      </c>
    </row>
    <row r="16">
      <c r="A16" s="4" t="inlineStr">
        <is>
          <t>Total Provision for Income Taxes</t>
        </is>
      </c>
      <c r="F16" s="5" t="n">
        <v>-3399948</v>
      </c>
      <c r="G16" s="5" t="n">
        <v>40828826</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PROVISION FOR INCOME TAXES AND DEFERRED INCOME TAXES (Details Narrative) - USD ($)</t>
        </is>
      </c>
      <c r="B1" s="2" t="inlineStr">
        <is>
          <t>6 Months Ended</t>
        </is>
      </c>
      <c r="C1" s="2" t="inlineStr">
        <is>
          <t>12 Months Ended</t>
        </is>
      </c>
    </row>
    <row r="2">
      <c r="B2" s="2" t="inlineStr">
        <is>
          <t>Dec. 25, 2021</t>
        </is>
      </c>
      <c r="C2" s="2" t="inlineStr">
        <is>
          <t>Jun. 26, 2021</t>
        </is>
      </c>
      <c r="D2" s="2" t="inlineStr">
        <is>
          <t>Jun. 27, 2020</t>
        </is>
      </c>
    </row>
    <row r="3">
      <c r="A3" s="4" t="inlineStr">
        <is>
          <t>Provision for income taxes and deferred income taxes description</t>
        </is>
      </c>
      <c r="B3" s="4" t="inlineStr">
        <is>
          <t>The Company has approximately gross $8,500 (tax effected $2,300) of Canadian non-capital losses and $6,915 (tax effected $1,833)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10,000 of gross California net operating losses which begin expiring in 2033 as of June 26, 2021. The Company has evaluated the realization of its California net operating loss tax attribute and has determined under the more likely than not standard that $207,000 will not be realized</t>
        </is>
      </c>
    </row>
    <row r="4">
      <c r="A4" s="4" t="inlineStr">
        <is>
          <t>Gross unrecognized tax benefits</t>
        </is>
      </c>
      <c r="B4" s="5" t="n">
        <v>16600000</v>
      </c>
    </row>
    <row r="5">
      <c r="A5" s="4" t="inlineStr">
        <is>
          <t>Net discrete tax expense</t>
        </is>
      </c>
      <c r="B5" s="5" t="n">
        <v>140000</v>
      </c>
    </row>
    <row r="6">
      <c r="A6" s="4" t="inlineStr">
        <is>
          <t>Medmen Enterprises Inc. [Member]</t>
        </is>
      </c>
    </row>
    <row r="7">
      <c r="A7" s="4" t="inlineStr">
        <is>
          <t>Provision for income taxes and deferred income taxes description</t>
        </is>
      </c>
      <c r="C7" s="4" t="inlineStr">
        <is>
          <t>The Company has approximately gross $8,500,000 (tax effected $2,300,000) of Canadian non-capital losses and $6,915,000 (tax effected $1,833,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171,000,000 of gross California net operating losses which begin expiring in 2033 as of June 26, 2021. The Company has evaluated the realization of its California net operating loss tax attribute and has determined under the more likely than not standard that $169,200,000 will not be realized.</t>
        </is>
      </c>
    </row>
    <row r="8">
      <c r="A8" s="4" t="inlineStr">
        <is>
          <t>Gross unrecognized tax benefits</t>
        </is>
      </c>
      <c r="C8" s="5" t="n">
        <v>20093363</v>
      </c>
      <c r="D8" s="5" t="n">
        <v>15016935</v>
      </c>
    </row>
    <row r="9">
      <c r="A9" s="4" t="inlineStr">
        <is>
          <t>Interest and penalties</t>
        </is>
      </c>
      <c r="C9" s="5" t="n">
        <v>900000</v>
      </c>
      <c r="D9" s="5" t="n">
        <v>38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MMITMENTS AND CONTINGENCIES (Details Narrative) - USD ($)</t>
        </is>
      </c>
      <c r="B1" s="2" t="inlineStr">
        <is>
          <t>6 Months Ended</t>
        </is>
      </c>
      <c r="C1" s="2" t="inlineStr">
        <is>
          <t>12 Months Ended</t>
        </is>
      </c>
    </row>
    <row r="2">
      <c r="B2" s="2" t="inlineStr">
        <is>
          <t>Dec. 25, 2021</t>
        </is>
      </c>
      <c r="C2" s="2" t="inlineStr">
        <is>
          <t>Jun. 26, 2021</t>
        </is>
      </c>
      <c r="D2" s="2" t="inlineStr">
        <is>
          <t>Jan. 24, 2018</t>
        </is>
      </c>
    </row>
    <row r="3">
      <c r="A3" s="4" t="inlineStr">
        <is>
          <t>Claim was settled</t>
        </is>
      </c>
      <c r="B3" s="5" t="n">
        <v>575000</v>
      </c>
    </row>
    <row r="4">
      <c r="A4" s="4" t="inlineStr">
        <is>
          <t>Identified in the claim estimated</t>
        </is>
      </c>
      <c r="B4" s="6" t="n">
        <v>5200000</v>
      </c>
    </row>
    <row r="5">
      <c r="A5" s="4" t="inlineStr">
        <is>
          <t>Payments for Legal Disputes Settlements</t>
        </is>
      </c>
      <c r="B5" s="6" t="n">
        <v>2400000</v>
      </c>
    </row>
    <row r="6">
      <c r="A6" s="4" t="inlineStr">
        <is>
          <t>Seeking the issuance</t>
        </is>
      </c>
      <c r="B6" s="6" t="n">
        <v>51716141</v>
      </c>
    </row>
    <row r="7">
      <c r="A7" s="4" t="inlineStr">
        <is>
          <t>Partial settlement</t>
        </is>
      </c>
      <c r="B7" s="6" t="n">
        <v>1050000</v>
      </c>
    </row>
    <row r="8">
      <c r="A8" s="4" t="inlineStr">
        <is>
          <t>Accrued damages</t>
        </is>
      </c>
      <c r="B8" s="6" t="n">
        <v>245000</v>
      </c>
    </row>
    <row r="9">
      <c r="A9" s="4" t="inlineStr">
        <is>
          <t>Seeking damages</t>
        </is>
      </c>
      <c r="B9" s="6" t="n">
        <v>11000000</v>
      </c>
    </row>
    <row r="10">
      <c r="A10" s="4" t="inlineStr">
        <is>
          <t>Medmen Enterprises Inc. [Member]</t>
        </is>
      </c>
    </row>
    <row r="11">
      <c r="A11" s="4" t="inlineStr">
        <is>
          <t>Claim was settled</t>
        </is>
      </c>
      <c r="C11" s="5" t="n">
        <v>575000</v>
      </c>
    </row>
    <row r="12">
      <c r="A12" s="4" t="inlineStr">
        <is>
          <t>Identified in the claim estimated</t>
        </is>
      </c>
      <c r="C12" s="6" t="n">
        <v>5200000</v>
      </c>
    </row>
    <row r="13">
      <c r="A13" s="4" t="inlineStr">
        <is>
          <t>Payments for Legal Disputes Settlements</t>
        </is>
      </c>
      <c r="C13" s="6" t="n">
        <v>2400000</v>
      </c>
    </row>
    <row r="14">
      <c r="A14" s="4" t="inlineStr">
        <is>
          <t>Seeking the issuance</t>
        </is>
      </c>
      <c r="C14" s="6" t="n">
        <v>51716141</v>
      </c>
    </row>
    <row r="15">
      <c r="A15" s="4" t="inlineStr">
        <is>
          <t>Accrued damages</t>
        </is>
      </c>
      <c r="C15" s="6" t="n">
        <v>584000</v>
      </c>
    </row>
    <row r="16">
      <c r="A16" s="4" t="inlineStr">
        <is>
          <t>Seeking damages</t>
        </is>
      </c>
      <c r="C16" s="6" t="n">
        <v>11000000</v>
      </c>
    </row>
    <row r="17">
      <c r="A17" s="4" t="inlineStr">
        <is>
          <t>Medmen Enterprises Inc. [Member] | MM Enterprises USA [Member]</t>
        </is>
      </c>
    </row>
    <row r="18">
      <c r="A18" s="4" t="inlineStr">
        <is>
          <t>Shares received</t>
        </is>
      </c>
      <c r="D18" s="6" t="n">
        <v>217184382</v>
      </c>
    </row>
    <row r="19">
      <c r="A19" s="4" t="inlineStr">
        <is>
          <t>Class B Subordinate Voting Shares [Member]</t>
        </is>
      </c>
    </row>
    <row r="20">
      <c r="A20" s="4" t="inlineStr">
        <is>
          <t>Claim was settled</t>
        </is>
      </c>
      <c r="B20" s="5" t="n">
        <v>250000</v>
      </c>
    </row>
    <row r="21">
      <c r="A21" s="4" t="inlineStr">
        <is>
          <t>Class B Subordinate Voting Shares [Member] | Medmen Enterprises Inc. [Member]</t>
        </is>
      </c>
    </row>
    <row r="22">
      <c r="A22" s="4" t="inlineStr">
        <is>
          <t>Claim was settled</t>
        </is>
      </c>
      <c r="C22" s="5" t="n">
        <v>25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Dec. 25, 2021</t>
        </is>
      </c>
      <c r="C2" s="2" t="inlineStr">
        <is>
          <t>Jun. 26, 2021</t>
        </is>
      </c>
      <c r="D2" s="2" t="inlineStr">
        <is>
          <t>Jul. 27, 2020</t>
        </is>
      </c>
    </row>
    <row r="3">
      <c r="A3" s="3" t="inlineStr">
        <is>
          <t>Related Party Transaction [Line Items]</t>
        </is>
      </c>
    </row>
    <row r="4">
      <c r="A4" s="4" t="inlineStr">
        <is>
          <t>Due from related party</t>
        </is>
      </c>
      <c r="B4" s="5" t="n">
        <v>1477000</v>
      </c>
      <c r="C4" s="5" t="n">
        <v>1477000</v>
      </c>
    </row>
    <row r="5">
      <c r="A5" s="4" t="inlineStr">
        <is>
          <t>Payament fee</t>
        </is>
      </c>
      <c r="B5" s="6" t="n">
        <v>1897</v>
      </c>
    </row>
    <row r="6">
      <c r="A6" s="4" t="inlineStr">
        <is>
          <t>Board of Directors Chairman [Member]</t>
        </is>
      </c>
    </row>
    <row r="7">
      <c r="A7" s="3" t="inlineStr">
        <is>
          <t>Related Party Transaction [Line Items]</t>
        </is>
      </c>
    </row>
    <row r="8">
      <c r="A8" s="4" t="inlineStr">
        <is>
          <t>Periodic Payments</t>
        </is>
      </c>
      <c r="B8" s="5" t="n">
        <v>200000</v>
      </c>
    </row>
    <row r="9">
      <c r="A9" s="4" t="inlineStr">
        <is>
          <t>Bossidy [Member]</t>
        </is>
      </c>
    </row>
    <row r="10">
      <c r="A10" s="3" t="inlineStr">
        <is>
          <t>Related Party Transaction [Line Items]</t>
        </is>
      </c>
    </row>
    <row r="11">
      <c r="A11" s="4" t="inlineStr">
        <is>
          <t>Stock option received</t>
        </is>
      </c>
      <c r="B11" s="6" t="n">
        <v>214030</v>
      </c>
    </row>
    <row r="12">
      <c r="A12" s="4" t="inlineStr">
        <is>
          <t>Restricted stock</t>
        </is>
      </c>
      <c r="B12" s="6" t="n">
        <v>850036</v>
      </c>
    </row>
    <row r="13">
      <c r="A13" s="4" t="inlineStr">
        <is>
          <t>Fund LP II [Member] | Medmen Enterprises Inc. [Member]</t>
        </is>
      </c>
    </row>
    <row r="14">
      <c r="A14" s="3" t="inlineStr">
        <is>
          <t>Related Party Transaction [Line Items]</t>
        </is>
      </c>
    </row>
    <row r="15">
      <c r="A15" s="4" t="inlineStr">
        <is>
          <t>Due from related party</t>
        </is>
      </c>
      <c r="D15" s="5" t="n">
        <v>1820204</v>
      </c>
    </row>
    <row r="16">
      <c r="A16" s="4" t="inlineStr">
        <is>
          <t>Due to related party</t>
        </is>
      </c>
      <c r="D16" s="6" t="n">
        <v>1093896</v>
      </c>
    </row>
    <row r="17">
      <c r="A17" s="4" t="inlineStr">
        <is>
          <t>FundLP [Member] | Medmen Enterprises Inc. [Member]</t>
        </is>
      </c>
    </row>
    <row r="18">
      <c r="A18" s="3" t="inlineStr">
        <is>
          <t>Related Party Transaction [Line Items]</t>
        </is>
      </c>
    </row>
    <row r="19">
      <c r="A19" s="4" t="inlineStr">
        <is>
          <t>Due from related party</t>
        </is>
      </c>
      <c r="D19" s="6" t="n">
        <v>1289513</v>
      </c>
    </row>
    <row r="20">
      <c r="A20" s="4" t="inlineStr">
        <is>
          <t>Due to related party</t>
        </is>
      </c>
      <c r="D20" s="6" t="n">
        <v>1986697</v>
      </c>
    </row>
    <row r="21">
      <c r="A21" s="4" t="inlineStr">
        <is>
          <t>Other [Member] | Medmen Enterprises Inc. [Member]</t>
        </is>
      </c>
    </row>
    <row r="22">
      <c r="A22" s="3" t="inlineStr">
        <is>
          <t>Related Party Transaction [Line Items]</t>
        </is>
      </c>
    </row>
    <row r="23">
      <c r="A23" s="4" t="inlineStr">
        <is>
          <t>Due to related party</t>
        </is>
      </c>
      <c r="D23" s="5" t="n">
        <v>1476221</v>
      </c>
    </row>
    <row r="24">
      <c r="A24" s="4" t="inlineStr">
        <is>
          <t>Lynch [Member] | Medmen Enterprises Inc. [Member]</t>
        </is>
      </c>
    </row>
    <row r="25">
      <c r="A25" s="3" t="inlineStr">
        <is>
          <t>Related Party Transaction [Line Items]</t>
        </is>
      </c>
    </row>
    <row r="26">
      <c r="A26" s="4" t="inlineStr">
        <is>
          <t>Stock option received</t>
        </is>
      </c>
      <c r="C26" s="6" t="n">
        <v>12486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Financing Receivable, Impaired [Line Items]</t>
        </is>
      </c>
    </row>
    <row r="4">
      <c r="A4" s="4" t="inlineStr">
        <is>
          <t>Total Revenue</t>
        </is>
      </c>
      <c r="B4" s="5" t="n">
        <v>43582</v>
      </c>
      <c r="C4" s="5" t="n">
        <v>2926</v>
      </c>
      <c r="D4" s="5" t="n">
        <v>8729</v>
      </c>
      <c r="E4" s="5" t="n">
        <v>5043</v>
      </c>
    </row>
    <row r="5">
      <c r="A5" s="4" t="inlineStr">
        <is>
          <t>Revenue from Continuing Operations</t>
        </is>
      </c>
      <c r="B5" s="6" t="n">
        <v>39124</v>
      </c>
      <c r="C5" s="6" t="n">
        <v>32591</v>
      </c>
      <c r="D5" s="6" t="n">
        <v>78930</v>
      </c>
      <c r="E5" s="6" t="n">
        <v>67701</v>
      </c>
    </row>
    <row r="6">
      <c r="A6" s="4" t="inlineStr">
        <is>
          <t>Revenue from Discontinued Operations</t>
        </is>
      </c>
      <c r="B6" s="6" t="n">
        <v>4458</v>
      </c>
      <c r="C6" s="6" t="n">
        <v>2926</v>
      </c>
      <c r="D6" s="6" t="n">
        <v>8729</v>
      </c>
      <c r="E6" s="6" t="n">
        <v>5043</v>
      </c>
    </row>
    <row r="7">
      <c r="A7" s="4" t="inlineStr">
        <is>
          <t>CALIFORNIA</t>
        </is>
      </c>
    </row>
    <row r="8">
      <c r="A8" s="3" t="inlineStr">
        <is>
          <t>Financing Receivable, Impaired [Line Items]</t>
        </is>
      </c>
    </row>
    <row r="9">
      <c r="A9" s="4" t="inlineStr">
        <is>
          <t>Total Revenue</t>
        </is>
      </c>
      <c r="B9" s="6" t="n">
        <v>23368</v>
      </c>
      <c r="C9" s="6" t="n">
        <v>19775</v>
      </c>
      <c r="D9" s="6" t="n">
        <v>47994</v>
      </c>
      <c r="E9" s="6" t="n">
        <v>40508</v>
      </c>
    </row>
    <row r="10">
      <c r="A10" s="4" t="inlineStr">
        <is>
          <t>NEVADA</t>
        </is>
      </c>
    </row>
    <row r="11">
      <c r="A11" s="3" t="inlineStr">
        <is>
          <t>Financing Receivable, Impaired [Line Items]</t>
        </is>
      </c>
    </row>
    <row r="12">
      <c r="A12" s="4" t="inlineStr">
        <is>
          <t>Total Revenue</t>
        </is>
      </c>
      <c r="B12" s="6" t="n">
        <v>3855</v>
      </c>
      <c r="C12" s="6" t="n">
        <v>3020</v>
      </c>
      <c r="D12" s="6" t="n">
        <v>7935</v>
      </c>
      <c r="E12" s="6" t="n">
        <v>6792</v>
      </c>
    </row>
    <row r="13">
      <c r="A13" s="4" t="inlineStr">
        <is>
          <t>FLORIDA</t>
        </is>
      </c>
    </row>
    <row r="14">
      <c r="A14" s="3" t="inlineStr">
        <is>
          <t>Financing Receivable, Impaired [Line Items]</t>
        </is>
      </c>
    </row>
    <row r="15">
      <c r="A15" s="4" t="inlineStr">
        <is>
          <t>Total Revenue</t>
        </is>
      </c>
      <c r="B15" s="6" t="n">
        <v>3607</v>
      </c>
      <c r="C15" s="6" t="n">
        <v>3144</v>
      </c>
      <c r="D15" s="6" t="n">
        <v>6677</v>
      </c>
      <c r="E15" s="6" t="n">
        <v>5337</v>
      </c>
    </row>
    <row r="16">
      <c r="A16" s="4" t="inlineStr">
        <is>
          <t>ILLINOIS</t>
        </is>
      </c>
    </row>
    <row r="17">
      <c r="A17" s="3" t="inlineStr">
        <is>
          <t>Financing Receivable, Impaired [Line Items]</t>
        </is>
      </c>
    </row>
    <row r="18">
      <c r="A18" s="4" t="inlineStr">
        <is>
          <t>Total Revenue</t>
        </is>
      </c>
      <c r="B18" s="6" t="n">
        <v>4105</v>
      </c>
      <c r="C18" s="6" t="n">
        <v>4909</v>
      </c>
      <c r="D18" s="6" t="n">
        <v>8434</v>
      </c>
      <c r="E18" s="6" t="n">
        <v>11723</v>
      </c>
    </row>
    <row r="19">
      <c r="A19" s="4" t="inlineStr">
        <is>
          <t>ARIZONA</t>
        </is>
      </c>
    </row>
    <row r="20">
      <c r="A20" s="3" t="inlineStr">
        <is>
          <t>Financing Receivable, Impaired [Line Items]</t>
        </is>
      </c>
    </row>
    <row r="21">
      <c r="A21" s="4" t="inlineStr">
        <is>
          <t>Total Revenue</t>
        </is>
      </c>
      <c r="B21" s="6" t="n">
        <v>4174</v>
      </c>
      <c r="C21" s="6" t="n">
        <v>1743</v>
      </c>
      <c r="D21" s="6" t="n">
        <v>7875</v>
      </c>
      <c r="E21" s="6" t="n">
        <v>3341</v>
      </c>
    </row>
    <row r="22">
      <c r="A22" s="4" t="inlineStr">
        <is>
          <t>MASSACHUSETTS</t>
        </is>
      </c>
    </row>
    <row r="23">
      <c r="A23" s="3" t="inlineStr">
        <is>
          <t>Financing Receivable, Impaired [Line Items]</t>
        </is>
      </c>
    </row>
    <row r="24">
      <c r="A24" s="4" t="inlineStr">
        <is>
          <t>Total Revenue</t>
        </is>
      </c>
      <c r="B24" s="5" t="n">
        <v>15</v>
      </c>
      <c r="C24" s="4" t="inlineStr">
        <is>
          <t xml:space="preserve"> </t>
        </is>
      </c>
      <c r="D24" s="5" t="n">
        <v>15</v>
      </c>
      <c r="E24"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Revenue</t>
        </is>
      </c>
      <c r="B3" s="5" t="n">
        <v>4458000</v>
      </c>
      <c r="C3" s="5" t="n">
        <v>2926000</v>
      </c>
      <c r="D3" s="5" t="n">
        <v>8729000</v>
      </c>
      <c r="E3" s="5" t="n">
        <v>5043000</v>
      </c>
    </row>
    <row r="4">
      <c r="A4" s="4" t="inlineStr">
        <is>
          <t>Cost of Goods Sold</t>
        </is>
      </c>
      <c r="B4" s="6" t="n">
        <v>3427000</v>
      </c>
      <c r="C4" s="6" t="n">
        <v>1260000</v>
      </c>
      <c r="D4" s="6" t="n">
        <v>5669000</v>
      </c>
      <c r="E4" s="6" t="n">
        <v>2680000</v>
      </c>
    </row>
    <row r="5">
      <c r="A5" s="4" t="inlineStr">
        <is>
          <t>Gross Profit</t>
        </is>
      </c>
      <c r="B5" s="6" t="n">
        <v>1031000</v>
      </c>
      <c r="C5" s="6" t="n">
        <v>1666000</v>
      </c>
      <c r="D5" s="6" t="n">
        <v>3060000</v>
      </c>
      <c r="E5" s="6" t="n">
        <v>2363000</v>
      </c>
    </row>
    <row r="6">
      <c r="A6" s="3" t="inlineStr">
        <is>
          <t>Expenses:</t>
        </is>
      </c>
    </row>
    <row r="7">
      <c r="A7" s="4" t="inlineStr">
        <is>
          <t>General and Administrative</t>
        </is>
      </c>
      <c r="B7" s="6" t="n">
        <v>2318000</v>
      </c>
      <c r="C7" s="6" t="n">
        <v>2479000</v>
      </c>
      <c r="D7" s="6" t="n">
        <v>4095000</v>
      </c>
      <c r="E7" s="6" t="n">
        <v>4898000</v>
      </c>
    </row>
    <row r="8">
      <c r="A8" s="4" t="inlineStr">
        <is>
          <t>Sales and Marketing</t>
        </is>
      </c>
      <c r="B8" s="6" t="n">
        <v>6000</v>
      </c>
      <c r="C8" s="6" t="n">
        <v>6000</v>
      </c>
      <c r="D8" s="6" t="n">
        <v>13000</v>
      </c>
      <c r="E8" s="6" t="n">
        <v>12000</v>
      </c>
    </row>
    <row r="9">
      <c r="A9" s="4" t="inlineStr">
        <is>
          <t>Depreciation and Amortization</t>
        </is>
      </c>
      <c r="B9" s="6" t="n">
        <v>-65000</v>
      </c>
      <c r="C9" s="6" t="n">
        <v>865000</v>
      </c>
      <c r="D9" s="6" t="n">
        <v>-49000</v>
      </c>
      <c r="E9" s="6" t="n">
        <v>1511000</v>
      </c>
    </row>
    <row r="10">
      <c r="A10" s="4" t="inlineStr">
        <is>
          <t>Other Income</t>
        </is>
      </c>
      <c r="B10" s="4" t="inlineStr">
        <is>
          <t xml:space="preserve"> </t>
        </is>
      </c>
      <c r="C10" s="4" t="inlineStr">
        <is>
          <t xml:space="preserve"> </t>
        </is>
      </c>
      <c r="D10" s="6" t="n">
        <v>-245000</v>
      </c>
      <c r="E10" s="4" t="inlineStr">
        <is>
          <t xml:space="preserve"> </t>
        </is>
      </c>
    </row>
    <row r="11">
      <c r="A11" s="4" t="inlineStr">
        <is>
          <t>Total Expenses</t>
        </is>
      </c>
      <c r="B11" s="6" t="n">
        <v>2259000</v>
      </c>
      <c r="C11" s="6" t="n">
        <v>3350000</v>
      </c>
      <c r="D11" s="6" t="n">
        <v>3814000</v>
      </c>
      <c r="E11" s="6" t="n">
        <v>6421000</v>
      </c>
    </row>
    <row r="12">
      <c r="A12" s="4" t="inlineStr">
        <is>
          <t>Income (Loss) from Operations</t>
        </is>
      </c>
      <c r="B12" s="6" t="n">
        <v>-1228000</v>
      </c>
      <c r="C12" s="6" t="n">
        <v>-1684000</v>
      </c>
      <c r="D12" s="6" t="n">
        <v>-754000</v>
      </c>
      <c r="E12" s="6" t="n">
        <v>-4058000</v>
      </c>
    </row>
    <row r="13">
      <c r="A13" s="3" t="inlineStr">
        <is>
          <t>Other Expense:</t>
        </is>
      </c>
    </row>
    <row r="14">
      <c r="A14" s="4" t="inlineStr">
        <is>
          <t>Interest Expense</t>
        </is>
      </c>
      <c r="B14" s="6" t="n">
        <v>3172000</v>
      </c>
      <c r="C14" s="6" t="n">
        <v>2586000</v>
      </c>
      <c r="D14" s="6" t="n">
        <v>5994000</v>
      </c>
      <c r="E14" s="6" t="n">
        <v>4944000</v>
      </c>
    </row>
    <row r="15">
      <c r="A15" s="4" t="inlineStr">
        <is>
          <t>Amortization of Debt Discount and Loan Origination Fees</t>
        </is>
      </c>
      <c r="B15" s="6" t="n">
        <v>2406000</v>
      </c>
      <c r="C15" s="6" t="n">
        <v>2120000</v>
      </c>
      <c r="D15" s="6" t="n">
        <v>4450000</v>
      </c>
      <c r="E15" s="6" t="n">
        <v>3636000</v>
      </c>
    </row>
    <row r="16">
      <c r="A16" s="4" t="inlineStr">
        <is>
          <t>Total Other Expense</t>
        </is>
      </c>
      <c r="B16" s="6" t="n">
        <v>5578000</v>
      </c>
      <c r="C16" s="6" t="n">
        <v>4706000</v>
      </c>
      <c r="D16" s="6" t="n">
        <v>10444000</v>
      </c>
      <c r="E16" s="6" t="n">
        <v>8580000</v>
      </c>
    </row>
    <row r="17">
      <c r="A17" s="4" t="inlineStr">
        <is>
          <t>Loss from Discontinued Operations Before Provision for Income Taxes</t>
        </is>
      </c>
      <c r="B17" s="6" t="n">
        <v>-6806000</v>
      </c>
      <c r="C17" s="6" t="n">
        <v>-6390000</v>
      </c>
      <c r="D17" s="6" t="n">
        <v>-11198000</v>
      </c>
      <c r="E17" s="6" t="n">
        <v>-12638000</v>
      </c>
    </row>
    <row r="18">
      <c r="A18" s="4" t="inlineStr">
        <is>
          <t>Provision for Income Tax Expense</t>
        </is>
      </c>
      <c r="B18" s="6" t="n">
        <v>1314000</v>
      </c>
      <c r="C18" s="4" t="inlineStr">
        <is>
          <t xml:space="preserve"> </t>
        </is>
      </c>
      <c r="D18" s="6" t="n">
        <v>-741000</v>
      </c>
      <c r="E18" s="4" t="inlineStr">
        <is>
          <t xml:space="preserve"> </t>
        </is>
      </c>
    </row>
    <row r="19">
      <c r="A19" s="4" t="inlineStr">
        <is>
          <t>Net Loss from Discontinued Operations</t>
        </is>
      </c>
      <c r="B19" s="5" t="n">
        <v>-5492000</v>
      </c>
      <c r="C19" s="5" t="n">
        <v>-6390000</v>
      </c>
      <c r="D19" s="5" t="n">
        <v>-11939000</v>
      </c>
      <c r="E19" s="5" t="n">
        <v>-12638000</v>
      </c>
    </row>
    <row r="20">
      <c r="A20" s="4" t="inlineStr">
        <is>
          <t>Medmen Enterprises Inc. [Member]</t>
        </is>
      </c>
    </row>
    <row r="21">
      <c r="A21" s="4" t="inlineStr">
        <is>
          <t>Revenue</t>
        </is>
      </c>
      <c r="F21" s="5" t="n">
        <v>13536521</v>
      </c>
      <c r="G21" s="5" t="n">
        <v>17441970</v>
      </c>
    </row>
    <row r="22">
      <c r="A22" s="4" t="inlineStr">
        <is>
          <t>Cost of Goods Sold</t>
        </is>
      </c>
      <c r="F22" s="6" t="n">
        <v>7513731</v>
      </c>
      <c r="G22" s="6" t="n">
        <v>11456357</v>
      </c>
    </row>
    <row r="23">
      <c r="A23" s="4" t="inlineStr">
        <is>
          <t>Gross Profit</t>
        </is>
      </c>
      <c r="F23" s="6" t="n">
        <v>6022790</v>
      </c>
      <c r="G23" s="6" t="n">
        <v>5985613</v>
      </c>
    </row>
    <row r="24">
      <c r="A24" s="3" t="inlineStr">
        <is>
          <t>Expenses:</t>
        </is>
      </c>
    </row>
    <row r="25">
      <c r="A25" s="4" t="inlineStr">
        <is>
          <t>General and Administrative</t>
        </is>
      </c>
      <c r="F25" s="6" t="n">
        <v>9428277</v>
      </c>
      <c r="G25" s="6" t="n">
        <v>14438438</v>
      </c>
    </row>
    <row r="26">
      <c r="A26" s="4" t="inlineStr">
        <is>
          <t>Sales and Marketing</t>
        </is>
      </c>
      <c r="F26" s="6" t="n">
        <v>24472</v>
      </c>
      <c r="G26" s="6" t="n">
        <v>55182</v>
      </c>
    </row>
    <row r="27">
      <c r="A27" s="4" t="inlineStr">
        <is>
          <t>Depreciation and Amortization</t>
        </is>
      </c>
      <c r="F27" s="6" t="n">
        <v>1811038</v>
      </c>
      <c r="G27" s="6" t="n">
        <v>3816563</v>
      </c>
    </row>
    <row r="28">
      <c r="A28" s="4" t="inlineStr">
        <is>
          <t>Total Expenses</t>
        </is>
      </c>
      <c r="F28" s="6" t="n">
        <v>338674</v>
      </c>
      <c r="G28" s="6" t="n">
        <v>65285928</v>
      </c>
    </row>
    <row r="29">
      <c r="A29" s="4" t="inlineStr">
        <is>
          <t>Income (Loss) from Operations</t>
        </is>
      </c>
      <c r="F29" s="6" t="n">
        <v>5684116</v>
      </c>
      <c r="G29" s="6" t="n">
        <v>-59300315</v>
      </c>
    </row>
    <row r="30">
      <c r="A30" s="3" t="inlineStr">
        <is>
          <t>Other Expense:</t>
        </is>
      </c>
    </row>
    <row r="31">
      <c r="A31" s="4" t="inlineStr">
        <is>
          <t>Interest Expense</t>
        </is>
      </c>
      <c r="F31" s="6" t="n">
        <v>10377218</v>
      </c>
      <c r="G31" s="6" t="n">
        <v>6183834</v>
      </c>
    </row>
    <row r="32">
      <c r="A32" s="4" t="inlineStr">
        <is>
          <t>Amortization of Debt Discount and Loan Origination Fees</t>
        </is>
      </c>
      <c r="F32" s="6" t="n">
        <v>-5895011</v>
      </c>
      <c r="G32" s="6" t="n">
        <v>-4362226</v>
      </c>
    </row>
    <row r="33">
      <c r="A33" s="4" t="inlineStr">
        <is>
          <t>Total Other Expense</t>
        </is>
      </c>
      <c r="F33" s="6" t="n">
        <v>16270684</v>
      </c>
      <c r="G33" s="6" t="n">
        <v>10546060</v>
      </c>
    </row>
    <row r="34">
      <c r="A34" s="4" t="inlineStr">
        <is>
          <t>Loss from Discontinued Operations Before Provision for Income Taxes</t>
        </is>
      </c>
      <c r="F34" s="6" t="n">
        <v>-10586568</v>
      </c>
      <c r="G34" s="6" t="n">
        <v>-69846375</v>
      </c>
    </row>
    <row r="35">
      <c r="A35" s="4" t="inlineStr">
        <is>
          <t>Provision for Income Tax Expense</t>
        </is>
      </c>
      <c r="F35" s="6" t="n">
        <v>1565760</v>
      </c>
      <c r="G35" s="6" t="n">
        <v>104302</v>
      </c>
    </row>
    <row r="36">
      <c r="A36" s="4" t="inlineStr">
        <is>
          <t>Net Loss from Discontinued Operations</t>
        </is>
      </c>
      <c r="F36" s="6" t="n">
        <v>-12152328</v>
      </c>
      <c r="G36" s="6" t="n">
        <v>-69950677</v>
      </c>
    </row>
    <row r="37">
      <c r="A37" s="4" t="inlineStr">
        <is>
          <t>Impairment Expense</t>
        </is>
      </c>
      <c r="F37" s="6" t="n">
        <v>960692</v>
      </c>
      <c r="G37" s="6" t="n">
        <v>39506708</v>
      </c>
    </row>
    <row r="38">
      <c r="A38" s="4" t="inlineStr">
        <is>
          <t>(Gain) Loss on Disposal of Assets and Other Expense (Income)</t>
        </is>
      </c>
      <c r="F38" s="6" t="n">
        <v>-11885805</v>
      </c>
      <c r="G38" s="6" t="n">
        <v>7469037</v>
      </c>
    </row>
    <row r="39">
      <c r="A39" s="4" t="inlineStr">
        <is>
          <t>Interest Income</t>
        </is>
      </c>
      <c r="F39" s="5" t="n">
        <v>1545</v>
      </c>
      <c r="G39" s="4" t="inlineStr">
        <is>
          <t xml:space="preserve"> </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DISCONTINUED OPERATIONS (Details 1) - USD ($)</t>
        </is>
      </c>
      <c r="C1" s="2" t="inlineStr">
        <is>
          <t>Dec. 25, 2021</t>
        </is>
      </c>
      <c r="D1" s="2" t="inlineStr">
        <is>
          <t>Jun. 26, 2021</t>
        </is>
      </c>
      <c r="E1" s="2" t="inlineStr">
        <is>
          <t>Jun. 27, 2020</t>
        </is>
      </c>
    </row>
    <row r="2">
      <c r="A2" s="3" t="inlineStr">
        <is>
          <t>Carrying Amounts of the Assets Included in Discontinued Operations:</t>
        </is>
      </c>
    </row>
    <row r="3">
      <c r="A3" s="4" t="inlineStr">
        <is>
          <t>Cash and Cash Equivalents</t>
        </is>
      </c>
      <c r="C3" s="5" t="n">
        <v>1328000</v>
      </c>
      <c r="D3" s="5" t="n">
        <v>902000</v>
      </c>
    </row>
    <row r="4">
      <c r="A4" s="4" t="inlineStr">
        <is>
          <t>Restricted Cash</t>
        </is>
      </c>
      <c r="C4" s="6" t="n">
        <v>5000</v>
      </c>
      <c r="D4" s="6" t="n">
        <v>5000</v>
      </c>
    </row>
    <row r="5">
      <c r="A5" s="4" t="inlineStr">
        <is>
          <t>Accounts Receivable and Prepaid Expenses</t>
        </is>
      </c>
      <c r="C5" s="6" t="n">
        <v>193000</v>
      </c>
      <c r="D5" s="6" t="n">
        <v>234000</v>
      </c>
    </row>
    <row r="6">
      <c r="A6" s="4" t="inlineStr">
        <is>
          <t>Inventory</t>
        </is>
      </c>
      <c r="C6" s="6" t="n">
        <v>4069000</v>
      </c>
      <c r="D6" s="6" t="n">
        <v>4899000</v>
      </c>
    </row>
    <row r="7">
      <c r="A7" s="4" t="inlineStr">
        <is>
          <t>Property and Equipment, Net</t>
        </is>
      </c>
      <c r="C7" s="6" t="n">
        <v>12712000</v>
      </c>
      <c r="D7" s="6" t="n">
        <v>12683000</v>
      </c>
    </row>
    <row r="8">
      <c r="A8" s="4" t="inlineStr">
        <is>
          <t>Operating Lease Right-of-Use Assets</t>
        </is>
      </c>
      <c r="C8" s="6" t="n">
        <v>18394000</v>
      </c>
      <c r="D8" s="6" t="n">
        <v>19136000</v>
      </c>
    </row>
    <row r="9">
      <c r="A9" s="4" t="inlineStr">
        <is>
          <t>Intangible Assets, Net</t>
        </is>
      </c>
      <c r="C9" s="6" t="n">
        <v>10583000</v>
      </c>
      <c r="D9" s="6" t="n">
        <v>10583000</v>
      </c>
    </row>
    <row r="10">
      <c r="A10" s="4" t="inlineStr">
        <is>
          <t>Other Assets</t>
        </is>
      </c>
      <c r="C10" s="6" t="n">
        <v>457000</v>
      </c>
      <c r="D10" s="6" t="n">
        <v>457000</v>
      </c>
    </row>
    <row r="11">
      <c r="A11" s="4" t="inlineStr">
        <is>
          <t>TOTAL ASSETS OF THE DISPOSAL GROUP CLASSIFIED AS HELD FOR SALE</t>
        </is>
      </c>
      <c r="C11" s="6" t="n">
        <v>47741000</v>
      </c>
      <c r="D11" s="6" t="n">
        <v>48899000</v>
      </c>
    </row>
    <row r="12">
      <c r="A12" s="3" t="inlineStr">
        <is>
          <t>Carrying Amounts of the Liabilities Included in Discontinued Operations:</t>
        </is>
      </c>
    </row>
    <row r="13">
      <c r="A13" s="4" t="inlineStr">
        <is>
          <t>Accounts Payable and Accrued Liabilities</t>
        </is>
      </c>
      <c r="C13" s="6" t="n">
        <v>2251000</v>
      </c>
      <c r="D13" s="6" t="n">
        <v>3082000</v>
      </c>
    </row>
    <row r="14">
      <c r="A14" s="4" t="inlineStr">
        <is>
          <t>Income Taxes Payable</t>
        </is>
      </c>
      <c r="C14" s="6" t="n">
        <v>3117000</v>
      </c>
      <c r="D14" s="6" t="n">
        <v>1536000</v>
      </c>
    </row>
    <row r="15">
      <c r="A15" s="4" t="inlineStr">
        <is>
          <t>Other Current Liabilities</t>
        </is>
      </c>
      <c r="C15" s="4" t="inlineStr">
        <is>
          <t xml:space="preserve"> </t>
        </is>
      </c>
      <c r="D15" s="6" t="n">
        <v>125000</v>
      </c>
    </row>
    <row r="16">
      <c r="A16" s="4" t="inlineStr">
        <is>
          <t>Current Portion of Operating Lease Liabilities</t>
        </is>
      </c>
      <c r="C16" s="6" t="n">
        <v>2892000</v>
      </c>
      <c r="D16" s="6" t="n">
        <v>2326000</v>
      </c>
    </row>
    <row r="17">
      <c r="A17" s="4" t="inlineStr">
        <is>
          <t>Current Portion of Finance Lease Liabilities</t>
        </is>
      </c>
      <c r="C17" s="6" t="n">
        <v>1000</v>
      </c>
      <c r="D17" s="6" t="n">
        <v>1000</v>
      </c>
    </row>
    <row r="18">
      <c r="A18" s="4" t="inlineStr">
        <is>
          <t>Operating Lease Liabilities, Net of Current Portion</t>
        </is>
      </c>
      <c r="C18" s="6" t="n">
        <v>19431000</v>
      </c>
      <c r="D18" s="6" t="n">
        <v>20272000</v>
      </c>
    </row>
    <row r="19">
      <c r="A19" s="4" t="inlineStr">
        <is>
          <t>Finance Lease Liabilities, Net of Current Portion</t>
        </is>
      </c>
      <c r="C19" s="6" t="n">
        <v>350000</v>
      </c>
      <c r="D19" s="6" t="n">
        <v>349000</v>
      </c>
    </row>
    <row r="20">
      <c r="A20" s="4" t="inlineStr">
        <is>
          <t>Deferred Tax Liabilities</t>
        </is>
      </c>
      <c r="C20" s="6" t="n">
        <v>5842000</v>
      </c>
      <c r="D20" s="6" t="n">
        <v>5458000</v>
      </c>
    </row>
    <row r="21">
      <c r="A21" s="4" t="inlineStr">
        <is>
          <t>TOTAL LIABILITIES OF THE DISPOSAL GROUP CLASSIFIED AS HELD FOR SALE</t>
        </is>
      </c>
      <c r="C21" s="5" t="n">
        <v>33884000</v>
      </c>
      <c r="D21" s="6" t="n">
        <v>33149000</v>
      </c>
    </row>
    <row r="22">
      <c r="A22" s="4" t="inlineStr">
        <is>
          <t>Medmen Enterprises Inc. [Member]</t>
        </is>
      </c>
    </row>
    <row r="23">
      <c r="A23" s="3" t="inlineStr">
        <is>
          <t>Carrying Amounts of the Assets Included in Discontinued Operations:</t>
        </is>
      </c>
    </row>
    <row r="24">
      <c r="A24" s="4" t="inlineStr">
        <is>
          <t>Cash and Cash Equivalents</t>
        </is>
      </c>
      <c r="D24" s="6" t="n">
        <v>901886</v>
      </c>
      <c r="E24" s="5" t="n">
        <v>1018158</v>
      </c>
    </row>
    <row r="25">
      <c r="A25" s="4" t="inlineStr">
        <is>
          <t>Restricted Cash</t>
        </is>
      </c>
      <c r="D25" s="6" t="n">
        <v>5280</v>
      </c>
      <c r="E25" s="6" t="n">
        <v>8844</v>
      </c>
    </row>
    <row r="26">
      <c r="A26" s="4" t="inlineStr">
        <is>
          <t>Accounts Receivable and Prepaid Expenses</t>
        </is>
      </c>
      <c r="D26" s="6" t="n">
        <v>233860</v>
      </c>
      <c r="E26" s="6" t="n">
        <v>106808</v>
      </c>
    </row>
    <row r="27">
      <c r="A27" s="4" t="inlineStr">
        <is>
          <t>Inventory</t>
        </is>
      </c>
      <c r="D27" s="6" t="n">
        <v>4899281</v>
      </c>
      <c r="E27" s="6" t="n">
        <v>5285844</v>
      </c>
    </row>
    <row r="28">
      <c r="A28" s="4" t="inlineStr">
        <is>
          <t>Property and Equipment, Net</t>
        </is>
      </c>
      <c r="D28" s="6" t="n">
        <v>12682787</v>
      </c>
      <c r="E28" s="6" t="n">
        <v>12772572</v>
      </c>
    </row>
    <row r="29">
      <c r="A29" s="4" t="inlineStr">
        <is>
          <t>Operating Lease Right-of-Use Assets</t>
        </is>
      </c>
      <c r="D29" s="6" t="n">
        <v>19136500</v>
      </c>
      <c r="E29" s="6" t="n">
        <v>21218027</v>
      </c>
    </row>
    <row r="30">
      <c r="A30" s="4" t="inlineStr">
        <is>
          <t>Intangible Assets, Net</t>
        </is>
      </c>
      <c r="D30" s="6" t="n">
        <v>10582559</v>
      </c>
      <c r="E30" s="6" t="n">
        <v>15307700</v>
      </c>
    </row>
    <row r="31">
      <c r="A31" s="4" t="inlineStr">
        <is>
          <t>Other Assets</t>
        </is>
      </c>
      <c r="D31" s="6" t="n">
        <v>456945</v>
      </c>
      <c r="E31" s="6" t="n">
        <v>1595799</v>
      </c>
    </row>
    <row r="32">
      <c r="A32" s="4" t="inlineStr">
        <is>
          <t>TOTAL ASSETS OF THE DISPOSAL GROUP CLASSIFIED AS HELD FOR SALE</t>
        </is>
      </c>
      <c r="D32" s="6" t="n">
        <v>48899098</v>
      </c>
      <c r="E32" s="6" t="n">
        <v>58291888</v>
      </c>
    </row>
    <row r="33">
      <c r="A33" s="3" t="inlineStr">
        <is>
          <t>Carrying Amounts of the Liabilities Included in Discontinued Operations:</t>
        </is>
      </c>
    </row>
    <row r="34">
      <c r="A34" s="4" t="inlineStr">
        <is>
          <t>Accounts Payable and Accrued Liabilities</t>
        </is>
      </c>
      <c r="D34" s="6" t="n">
        <v>3082031</v>
      </c>
      <c r="E34" s="6" t="n">
        <v>4463431</v>
      </c>
    </row>
    <row r="35">
      <c r="A35" s="4" t="inlineStr">
        <is>
          <t>Income Taxes Payable</t>
        </is>
      </c>
      <c r="D35" s="6" t="n">
        <v>1535627</v>
      </c>
      <c r="E35" s="4" t="inlineStr">
        <is>
          <t xml:space="preserve"> </t>
        </is>
      </c>
    </row>
    <row r="36">
      <c r="A36" s="4" t="inlineStr">
        <is>
          <t>Other Current Liabilities</t>
        </is>
      </c>
      <c r="D36" s="6" t="n">
        <v>124663</v>
      </c>
      <c r="E36" s="6" t="n">
        <v>11860</v>
      </c>
    </row>
    <row r="37">
      <c r="A37" s="4" t="inlineStr">
        <is>
          <t>Current Portion of Operating Lease Liabilities</t>
        </is>
      </c>
      <c r="D37" s="6" t="n">
        <v>2326002</v>
      </c>
      <c r="E37" s="6" t="n">
        <v>1629282</v>
      </c>
    </row>
    <row r="38">
      <c r="A38" s="4" t="inlineStr">
        <is>
          <t>Current Portion of Finance Lease Liabilities</t>
        </is>
      </c>
      <c r="D38" s="6" t="n">
        <v>825</v>
      </c>
      <c r="E38" s="4" t="inlineStr">
        <is>
          <t xml:space="preserve"> </t>
        </is>
      </c>
    </row>
    <row r="39">
      <c r="A39" s="4" t="inlineStr">
        <is>
          <t>Operating Lease Liabilities, Net of Current Portion</t>
        </is>
      </c>
      <c r="D39" s="6" t="n">
        <v>349244</v>
      </c>
      <c r="E39" s="6" t="n">
        <v>20359826</v>
      </c>
    </row>
    <row r="40">
      <c r="A40" s="4" t="inlineStr">
        <is>
          <t>Finance Lease Liabilities, Net of Current Portion</t>
        </is>
      </c>
      <c r="D40" s="6" t="n">
        <v>20272057</v>
      </c>
      <c r="E40" s="4" t="inlineStr">
        <is>
          <t xml:space="preserve"> </t>
        </is>
      </c>
    </row>
    <row r="41">
      <c r="A41" s="4" t="inlineStr">
        <is>
          <t>Deferred Tax Liabilities</t>
        </is>
      </c>
      <c r="D41" s="6" t="n">
        <v>5457753</v>
      </c>
      <c r="E41" s="6" t="n">
        <v>13338464</v>
      </c>
    </row>
    <row r="42">
      <c r="A42" s="4" t="inlineStr">
        <is>
          <t>TOTAL LIABILITIES OF THE DISPOSAL GROUP CLASSIFIED AS HELD FOR SALE</t>
        </is>
      </c>
      <c r="D42" s="6" t="n">
        <v>33148202</v>
      </c>
      <c r="E42" s="6" t="n">
        <v>39802863</v>
      </c>
    </row>
    <row r="43">
      <c r="A43" s="4" t="inlineStr">
        <is>
          <t>Other Current Assets</t>
        </is>
      </c>
      <c r="D43" s="4" t="inlineStr">
        <is>
          <t xml:space="preserve"> </t>
        </is>
      </c>
      <c r="E43" s="6" t="n">
        <v>18444</v>
      </c>
    </row>
    <row r="44">
      <c r="A44" s="4" t="inlineStr">
        <is>
          <t>TOTAL CURRENT ASSETS</t>
        </is>
      </c>
      <c r="B44" s="4" t="inlineStr">
        <is>
          <t>[1]</t>
        </is>
      </c>
      <c r="E44" s="6" t="n">
        <v>6438098</v>
      </c>
    </row>
    <row r="45">
      <c r="A45" s="4" t="inlineStr">
        <is>
          <t>Goodwill</t>
        </is>
      </c>
      <c r="D45" s="4" t="inlineStr">
        <is>
          <t xml:space="preserve"> </t>
        </is>
      </c>
      <c r="E45" s="6" t="n">
        <v>959692</v>
      </c>
    </row>
    <row r="46">
      <c r="A46" s="4" t="inlineStr">
        <is>
          <t>TOTAL NON-CURRENT ASSETS</t>
        </is>
      </c>
      <c r="B46" s="4" t="inlineStr">
        <is>
          <t>[1]</t>
        </is>
      </c>
      <c r="E46" s="6" t="n">
        <v>51853790</v>
      </c>
    </row>
    <row r="47">
      <c r="A47" s="4" t="inlineStr">
        <is>
          <t>TOTAL CURRENT LIABILITIES</t>
        </is>
      </c>
      <c r="B47" s="4" t="inlineStr">
        <is>
          <t>[1]</t>
        </is>
      </c>
      <c r="E47" s="6" t="n">
        <v>6104573</v>
      </c>
    </row>
    <row r="48">
      <c r="A48" s="4" t="inlineStr">
        <is>
          <t>TOTAL NON-CURRENT LIABILITIES</t>
        </is>
      </c>
      <c r="B48" s="4" t="inlineStr">
        <is>
          <t>[1]</t>
        </is>
      </c>
      <c r="E48" s="5" t="n">
        <v>33698290</v>
      </c>
    </row>
    <row r="49"/>
    <row r="50">
      <c r="A50" s="4" t="inlineStr">
        <is>
          <t>[1]</t>
        </is>
      </c>
      <c r="B50" s="4" t="inlineStr">
        <is>
          <t>The assets and liabilities of the disposal group classified as held for sale are classified as current on the Consolidated Balance Sheets as of June 26, 2021 because it is probable that the sale will occur and proceeds will be collected within one year.</t>
        </is>
      </c>
    </row>
  </sheetData>
  <mergeCells count="3">
    <mergeCell ref="A1:B1"/>
    <mergeCell ref="A49:D49"/>
    <mergeCell ref="B50:D5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Dec. 25, 2021</t>
        </is>
      </c>
      <c r="C2" s="2" t="inlineStr">
        <is>
          <t>Jun. 26, 2021</t>
        </is>
      </c>
    </row>
    <row r="3">
      <c r="A3" s="4" t="inlineStr">
        <is>
          <t>NATURE OF OPERATIONS</t>
        </is>
      </c>
      <c r="B3" s="4" t="inlineStr">
        <is>
          <t xml:space="preserve">1. NATURE OF OPERATIONS MedMen Enterprises Inc, and its wholly owned subsidiaries (collectively “MedMen”, the “Company”, “we” or “us”) is a premier cannabis retailer based in the U.S. with an operational footprint in California, Nevada, Illinois, Arizona, Massachusetts, Florida, and New York. MedMen offers a robust selection of high-quality products, including MedMen-owned brands – MedMen Red and LuxLyte – through its premium retail stores, proprietary delivery service, as well as curbside and in-store pick up. MedMen Buds, an industry-first loyalty program, provides exclusive access to promotions, product drops and content. As of December 25, 2021, the Company owns 29 store locations across California (12), Nevada (3), Illinois (1), Arizona (1), Massachusetts (1), Florida (7) and New York (4). In accordance with our planned growth strategy, during the second quarter we opened one new retail store in Boston’s famed Fenway Park area, officially entering Massachusetts cannabis market. Beginning on October 1, 2021, the Company no longer operates the cultivation and production facilities in California and Nevada pursuant to its management agreement with Foundry Works, Inc. In February 2021, the Company entered into an investment agreement to sell a controlling interest in MedMen NY, Inc. and thus classified all assets and liabilities and profit or loss allocable to its operations in the state of New York as discontinued operations. On January 3, 2022, the Company announced the termination of this investment agreement. </t>
        </is>
      </c>
    </row>
    <row r="4">
      <c r="A4" s="4" t="inlineStr">
        <is>
          <t>Medmen Enterprises Inc. [Member]</t>
        </is>
      </c>
    </row>
    <row r="5">
      <c r="A5" s="4" t="inlineStr">
        <is>
          <t>NATURE OF OPERATIONS</t>
        </is>
      </c>
      <c r="C5" s="4" t="inlineStr">
        <is>
          <t xml:space="preserve">1. NATURE OF OPERATIONS 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ly-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Narrative)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Sales price</t>
        </is>
      </c>
      <c r="D3" s="5" t="n">
        <v>73000000</v>
      </c>
    </row>
    <row r="4">
      <c r="A4" s="4" t="inlineStr">
        <is>
          <t>Revenues</t>
        </is>
      </c>
      <c r="D4" s="6" t="n">
        <v>7875000</v>
      </c>
      <c r="E4" s="5" t="n">
        <v>3341000</v>
      </c>
    </row>
    <row r="5">
      <c r="A5" s="4" t="inlineStr">
        <is>
          <t>Net income</t>
        </is>
      </c>
      <c r="D5" s="6" t="n">
        <v>1656000</v>
      </c>
      <c r="E5" s="6" t="n">
        <v>1013000</v>
      </c>
    </row>
    <row r="6">
      <c r="A6" s="4" t="inlineStr">
        <is>
          <t>Depreciation expense</t>
        </is>
      </c>
      <c r="D6" s="6" t="n">
        <v>411000</v>
      </c>
      <c r="E6" s="6" t="n">
        <v>81000</v>
      </c>
    </row>
    <row r="7">
      <c r="A7" s="4" t="inlineStr">
        <is>
          <t>Net loss</t>
        </is>
      </c>
      <c r="D7" s="6" t="n">
        <v>-1656000</v>
      </c>
      <c r="E7" s="6" t="n">
        <v>-1013000</v>
      </c>
    </row>
    <row r="8">
      <c r="A8" s="4" t="inlineStr">
        <is>
          <t>Medmen Enterprises Inc. [Member]</t>
        </is>
      </c>
    </row>
    <row r="9">
      <c r="A9" s="4" t="inlineStr">
        <is>
          <t>Revenues</t>
        </is>
      </c>
      <c r="F9" s="5" t="n">
        <v>11316081</v>
      </c>
      <c r="G9" s="5" t="n">
        <v>6319028</v>
      </c>
    </row>
    <row r="10">
      <c r="A10" s="4" t="inlineStr">
        <is>
          <t>Net income</t>
        </is>
      </c>
      <c r="F10" s="6" t="n">
        <v>-12350388</v>
      </c>
      <c r="G10" s="6" t="n">
        <v>-21572840</v>
      </c>
    </row>
    <row r="11">
      <c r="A11" s="4" t="inlineStr">
        <is>
          <t>Depreciation expense</t>
        </is>
      </c>
      <c r="F11" s="6" t="n">
        <v>1158886</v>
      </c>
      <c r="G11" s="6" t="n">
        <v>370790</v>
      </c>
    </row>
    <row r="12">
      <c r="A12" s="4" t="inlineStr">
        <is>
          <t>Sales price</t>
        </is>
      </c>
      <c r="F12" s="6" t="n">
        <v>25150000</v>
      </c>
    </row>
    <row r="13">
      <c r="A13" s="4" t="inlineStr">
        <is>
          <t>Loss upon sale of membership interests</t>
        </is>
      </c>
      <c r="F13" s="6" t="n">
        <v>1628124</v>
      </c>
    </row>
    <row r="14">
      <c r="A14" s="4" t="inlineStr">
        <is>
          <t>Net loss</t>
        </is>
      </c>
      <c r="F14" s="6" t="n">
        <v>12350388</v>
      </c>
      <c r="G14" s="6" t="n">
        <v>21572840</v>
      </c>
    </row>
    <row r="15">
      <c r="A15" s="4" t="inlineStr">
        <is>
          <t>Interest expense and amortization of debt discounts and loan origination fees</t>
        </is>
      </c>
      <c r="F15" s="5" t="n">
        <v>16199865</v>
      </c>
      <c r="G15" s="5" t="n">
        <v>10542120</v>
      </c>
    </row>
    <row r="16">
      <c r="A16" s="4" t="inlineStr">
        <is>
          <t>Senior Secured Term Loan Facility [Member] | Discontinued Operations [Member]</t>
        </is>
      </c>
    </row>
    <row r="17">
      <c r="A17" s="4" t="inlineStr">
        <is>
          <t>Amortization of debt discounts</t>
        </is>
      </c>
      <c r="B17" s="5" t="n">
        <v>5560000</v>
      </c>
      <c r="C17" s="5" t="n">
        <v>5151000</v>
      </c>
      <c r="D17" s="5" t="n">
        <v>10407000</v>
      </c>
      <c r="E17" s="5" t="n">
        <v>9391000</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02, 2022</t>
        </is>
      </c>
      <c r="C1" s="2" t="inlineStr">
        <is>
          <t>Aug. 17, 2021</t>
        </is>
      </c>
      <c r="D1" s="2" t="inlineStr">
        <is>
          <t>Dec. 25, 2021</t>
        </is>
      </c>
      <c r="E1" s="2" t="inlineStr">
        <is>
          <t>Oct. 30, 2020</t>
        </is>
      </c>
      <c r="F1" s="2" t="inlineStr">
        <is>
          <t>Sep. 16, 2020</t>
        </is>
      </c>
      <c r="G1" s="2" t="inlineStr">
        <is>
          <t>Jul. 02, 2020</t>
        </is>
      </c>
      <c r="H1" s="2" t="inlineStr">
        <is>
          <t>Oct. 03, 2018</t>
        </is>
      </c>
    </row>
    <row r="2">
      <c r="A2" s="3" t="inlineStr">
        <is>
          <t>Subsequent Event [Line Items]</t>
        </is>
      </c>
    </row>
    <row r="3">
      <c r="A3" s="4" t="inlineStr">
        <is>
          <t>Principal amount</t>
        </is>
      </c>
      <c r="D3" s="5" t="n">
        <v>113600</v>
      </c>
      <c r="G3" s="5" t="n">
        <v>83123000</v>
      </c>
      <c r="H3" s="5" t="n">
        <v>77675000</v>
      </c>
    </row>
    <row r="4">
      <c r="A4" s="4" t="inlineStr">
        <is>
          <t>Medmen Enterprises Inc. [Member]</t>
        </is>
      </c>
    </row>
    <row r="5">
      <c r="A5" s="3" t="inlineStr">
        <is>
          <t>Subsequent Event [Line Items]</t>
        </is>
      </c>
    </row>
    <row r="6">
      <c r="A6" s="4" t="inlineStr">
        <is>
          <t>Repayment of term loan</t>
        </is>
      </c>
      <c r="E6" s="5" t="n">
        <v>7705279</v>
      </c>
      <c r="F6" s="5" t="n">
        <v>3000000</v>
      </c>
    </row>
    <row r="7">
      <c r="A7" s="4" t="inlineStr">
        <is>
          <t>Subsequent Event [Member]</t>
        </is>
      </c>
    </row>
    <row r="8">
      <c r="A8" s="3" t="inlineStr">
        <is>
          <t>Subsequent Event [Line Items]</t>
        </is>
      </c>
    </row>
    <row r="9">
      <c r="A9" s="4" t="inlineStr">
        <is>
          <t>Principal amount</t>
        </is>
      </c>
      <c r="B9" s="5" t="n">
        <v>114300</v>
      </c>
    </row>
    <row r="10">
      <c r="A10" s="4" t="inlineStr">
        <is>
          <t>Sale of asset</t>
        </is>
      </c>
      <c r="B10" s="6" t="n">
        <v>37500</v>
      </c>
    </row>
    <row r="11">
      <c r="A11" s="4" t="inlineStr">
        <is>
          <t>Repayment of term loan</t>
        </is>
      </c>
      <c r="B11" s="6" t="n">
        <v>20000</v>
      </c>
    </row>
    <row r="12">
      <c r="A12" s="4" t="inlineStr">
        <is>
          <t>Fees</t>
        </is>
      </c>
      <c r="B12" s="5" t="n">
        <v>1000</v>
      </c>
    </row>
    <row r="13">
      <c r="A13" s="4" t="inlineStr">
        <is>
          <t>Term loan, description</t>
        </is>
      </c>
      <c r="B13" s="4" t="inlineStr">
        <is>
          <t>Term Loan lenders in consideration of the Sixth Modification, which fee will be paid in Class B Subordinate Voting Shares (“Shares”) with a deemed price of $0.1247 (C$0.1582) for a total of 8,021,593 Shares (the “Fee Shares”), with any difference in realized net proceeds that is less than $1,000 from the sale of the Fee Shares during a 30-day period, to the extent such Fee Shares are sold, reimbursed in cash.</t>
        </is>
      </c>
    </row>
    <row r="14">
      <c r="A14" s="4" t="inlineStr">
        <is>
          <t>Warrants</t>
        </is>
      </c>
      <c r="B14" s="6" t="n">
        <v>6682567</v>
      </c>
    </row>
    <row r="15">
      <c r="A15" s="4" t="inlineStr">
        <is>
          <t>Warrants purchase price, description</t>
        </is>
      </c>
      <c r="B15" s="4" t="inlineStr">
        <is>
          <t>one Share at a purchase price of $0.1247 (C$0.1582), will be issued to the holders of convertible notes under the Convertible Facility.</t>
        </is>
      </c>
    </row>
    <row r="16">
      <c r="A16" s="4" t="inlineStr">
        <is>
          <t>Subsequent Event [Member] | Medmen Enterprises Inc. [Member] | Subscription Agreements [Member] | Serruya Private Equity [Member]</t>
        </is>
      </c>
    </row>
    <row r="17">
      <c r="A17" s="3" t="inlineStr">
        <is>
          <t>Subsequent Event [Line Items]</t>
        </is>
      </c>
    </row>
    <row r="18">
      <c r="A18" s="4" t="inlineStr">
        <is>
          <t>Fees</t>
        </is>
      </c>
      <c r="C18" s="5" t="n">
        <v>2500000</v>
      </c>
    </row>
    <row r="19">
      <c r="A19" s="4" t="inlineStr">
        <is>
          <t>Purchase price</t>
        </is>
      </c>
      <c r="C19" s="5" t="n">
        <v>100000000</v>
      </c>
    </row>
    <row r="20">
      <c r="A20" s="4" t="inlineStr">
        <is>
          <t>Purchase price per share</t>
        </is>
      </c>
      <c r="C20" s="7" t="n">
        <v>0.24</v>
      </c>
    </row>
    <row r="21">
      <c r="A21" s="4" t="inlineStr">
        <is>
          <t>Deemed price</t>
        </is>
      </c>
      <c r="C21" s="7" t="n">
        <v>0.24</v>
      </c>
    </row>
    <row r="22">
      <c r="A22" s="4" t="inlineStr">
        <is>
          <t>Warrants description</t>
        </is>
      </c>
      <c r="C22" s="4" t="inlineStr">
        <is>
          <t>The Short-Term Warrant entitles the holders to acquire, at the option of the holders and upon payment of $30,000,000, an aggregate of 125,000,000 Units at an exercise price of $0.24 (C$0.32) per Unit, or $30,000,000 principal amount of notes at par, convertible into 125,000,000 Shares at a conversion price of $0.24 (C$0.32) per Share.</t>
        </is>
      </c>
    </row>
    <row r="23">
      <c r="A23" s="4" t="inlineStr">
        <is>
          <t>Subsequent Event [Member] | Senior Secured Convertible Credit Facility [Member] | Medmen Enterprises Inc. [Member]</t>
        </is>
      </c>
    </row>
    <row r="24">
      <c r="A24" s="3" t="inlineStr">
        <is>
          <t>Subsequent Event [Line Items]</t>
        </is>
      </c>
    </row>
    <row r="25">
      <c r="A25" s="4" t="inlineStr">
        <is>
          <t>Principal amount</t>
        </is>
      </c>
      <c r="C25" s="5" t="n">
        <v>1658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80" customWidth="1" min="2" max="2"/>
    <col width="28" customWidth="1" min="3" max="3"/>
    <col width="14" customWidth="1" min="4" max="4"/>
    <col width="14" customWidth="1" min="5" max="5"/>
  </cols>
  <sheetData>
    <row r="1">
      <c r="A1" s="1" t="inlineStr">
        <is>
          <t>SUMMARY OF SIGNIFICANT ACCOUNTING POLICIES (Details)</t>
        </is>
      </c>
      <c r="C1" s="2" t="inlineStr">
        <is>
          <t>12 Months Ended</t>
        </is>
      </c>
    </row>
    <row r="2">
      <c r="C2" s="2" t="inlineStr">
        <is>
          <t>Jun. 26, 2021</t>
        </is>
      </c>
      <c r="D2" s="2" t="inlineStr">
        <is>
          <t>Jun. 27, 2020</t>
        </is>
      </c>
      <c r="E2" s="2" t="inlineStr">
        <is>
          <t>Jan. 13, 2020</t>
        </is>
      </c>
    </row>
    <row r="3">
      <c r="A3" s="3" t="inlineStr">
        <is>
          <t>Defined Benefit Plan Disclosure [Line Items]</t>
        </is>
      </c>
    </row>
    <row r="4">
      <c r="A4" s="4" t="inlineStr">
        <is>
          <t>Ownership</t>
        </is>
      </c>
      <c r="E4" s="4" t="inlineStr">
        <is>
          <t>100.00%</t>
        </is>
      </c>
    </row>
    <row r="5">
      <c r="A5" s="4" t="inlineStr">
        <is>
          <t>Natures Cure, Inc. [Member] | Medmen Enterprises Inc. [Member]</t>
        </is>
      </c>
    </row>
    <row r="6">
      <c r="A6" s="3" t="inlineStr">
        <is>
          <t>Defined Benefit Plan Disclosure [Line Items]</t>
        </is>
      </c>
    </row>
    <row r="7">
      <c r="A7" s="4" t="inlineStr">
        <is>
          <t>Location</t>
        </is>
      </c>
      <c r="B7" s="4" t="inlineStr">
        <is>
          <t>[1],[2]</t>
        </is>
      </c>
      <c r="C7" s="4" t="inlineStr">
        <is>
          <t>Los Angeles - LAX Airport</t>
        </is>
      </c>
    </row>
    <row r="8">
      <c r="A8" s="4" t="inlineStr">
        <is>
          <t>Purpose</t>
        </is>
      </c>
      <c r="B8" s="4" t="inlineStr">
        <is>
          <t>[1],[2]</t>
        </is>
      </c>
      <c r="C8" s="4" t="inlineStr">
        <is>
          <t>Dispensary</t>
        </is>
      </c>
    </row>
    <row r="9">
      <c r="A9" s="4" t="inlineStr">
        <is>
          <t>Ownership</t>
        </is>
      </c>
      <c r="B9" s="4" t="inlineStr">
        <is>
          <t>[1],[2]</t>
        </is>
      </c>
      <c r="C9" s="4" t="inlineStr">
        <is>
          <t>0.00%</t>
        </is>
      </c>
      <c r="D9" s="4" t="inlineStr">
        <is>
          <t>0.00%</t>
        </is>
      </c>
    </row>
    <row r="10">
      <c r="A10" s="4" t="inlineStr">
        <is>
          <t>LAX Fund 2 Group, L.L.C [Member] | Medmen Enterprises Inc. [Member]</t>
        </is>
      </c>
    </row>
    <row r="11">
      <c r="A11" s="3" t="inlineStr">
        <is>
          <t>Defined Benefit Plan Disclosure [Line Items]</t>
        </is>
      </c>
    </row>
    <row r="12">
      <c r="A12" s="4" t="inlineStr">
        <is>
          <t>Ownership</t>
        </is>
      </c>
      <c r="B12" s="4" t="inlineStr">
        <is>
          <t>[2],[3]</t>
        </is>
      </c>
      <c r="C12" s="4" t="inlineStr">
        <is>
          <t>0.00%</t>
        </is>
      </c>
      <c r="D12" s="4" t="inlineStr">
        <is>
          <t>0.00%</t>
        </is>
      </c>
    </row>
    <row r="13">
      <c r="A13" s="4" t="inlineStr">
        <is>
          <t>Venice Caregivers Foundation, Inc. [Member] | Medmen Enterprises Inc. [Member]</t>
        </is>
      </c>
    </row>
    <row r="14">
      <c r="A14" s="3" t="inlineStr">
        <is>
          <t>Defined Benefit Plan Disclosure [Line Items]</t>
        </is>
      </c>
    </row>
    <row r="15">
      <c r="A15" s="4" t="inlineStr">
        <is>
          <t>Location</t>
        </is>
      </c>
      <c r="B15" s="4" t="inlineStr">
        <is>
          <t>[1],[4]</t>
        </is>
      </c>
      <c r="C15" s="4" t="inlineStr">
        <is>
          <t>Venice Beach - Abbot Kinney</t>
        </is>
      </c>
    </row>
    <row r="16">
      <c r="A16" s="4" t="inlineStr">
        <is>
          <t>Purpose</t>
        </is>
      </c>
      <c r="B16" s="4" t="inlineStr">
        <is>
          <t>[1],[4]</t>
        </is>
      </c>
      <c r="C16" s="4" t="inlineStr">
        <is>
          <t>Dispensary</t>
        </is>
      </c>
    </row>
    <row r="17">
      <c r="A17" s="4" t="inlineStr">
        <is>
          <t>Ownership</t>
        </is>
      </c>
      <c r="B17" s="4" t="inlineStr">
        <is>
          <t>[1],[4]</t>
        </is>
      </c>
      <c r="C17" s="4" t="inlineStr">
        <is>
          <t>0.00%</t>
        </is>
      </c>
      <c r="D17" s="4" t="inlineStr">
        <is>
          <t>0.00%</t>
        </is>
      </c>
    </row>
    <row r="18"/>
    <row r="19">
      <c r="A19" s="4" t="inlineStr">
        <is>
          <t>[1]</t>
        </is>
      </c>
      <c r="B19" s="4" t="inlineStr">
        <is>
          <t>California Corporation</t>
        </is>
      </c>
    </row>
    <row r="20">
      <c r="A20" s="4" t="inlineStr">
        <is>
          <t>[2]</t>
        </is>
      </c>
      <c r="B20" s="4" t="inlineStr">
        <is>
          <t>Nature’s Cure, Inc. is wholly-owned by MedMen Opportunity Fund II, LP, a related party, and under control of the Company through a management agreement. The Company does not hold any ownership interests in the entity.</t>
        </is>
      </c>
    </row>
    <row r="21">
      <c r="A21" s="4" t="inlineStr">
        <is>
          <t>[3]</t>
        </is>
      </c>
      <c r="B21" s="4" t="inlineStr">
        <is>
          <t>California Limited Liability Company</t>
        </is>
      </c>
    </row>
    <row r="22">
      <c r="A22" s="4" t="inlineStr">
        <is>
          <t>[4]</t>
        </is>
      </c>
      <c r="B22" s="4" t="inlineStr">
        <is>
          <t>Venice Caregivers Foundation, Inc. is wholly-owned by MedMen Opportunity Fund II, LP, a related party, and under control of the Company through a management agreement. The Company does not hold any ownership interests in the entity.</t>
        </is>
      </c>
    </row>
  </sheetData>
  <mergeCells count="6">
    <mergeCell ref="A1:B2"/>
    <mergeCell ref="A18:D18"/>
    <mergeCell ref="B19:D19"/>
    <mergeCell ref="B20:D20"/>
    <mergeCell ref="B21:D21"/>
    <mergeCell ref="B22:D2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UMMARY OF SIGNIFICANT ACCOUNTING POLICIES (Details 1)</t>
        </is>
      </c>
      <c r="B1" s="2" t="inlineStr">
        <is>
          <t>12 Months Ended</t>
        </is>
      </c>
    </row>
    <row r="2">
      <c r="B2" s="2" t="inlineStr">
        <is>
          <t>Jun. 26, 2021</t>
        </is>
      </c>
      <c r="C2" s="2" t="inlineStr">
        <is>
          <t>Jun. 27, 2020</t>
        </is>
      </c>
      <c r="D2" s="2" t="inlineStr">
        <is>
          <t>Jan. 13, 2020</t>
        </is>
      </c>
    </row>
    <row r="3">
      <c r="A3" s="4" t="inlineStr">
        <is>
          <t>Ownership</t>
        </is>
      </c>
      <c r="D3" s="4" t="inlineStr">
        <is>
          <t>100.00%</t>
        </is>
      </c>
    </row>
    <row r="4">
      <c r="A4" s="4" t="inlineStr">
        <is>
          <t>Medmen Enterprises Inc. [Member] | Convergence Management Services, Ltd. [Member]</t>
        </is>
      </c>
    </row>
    <row r="5">
      <c r="A5" s="4" t="inlineStr">
        <is>
          <t>Location</t>
        </is>
      </c>
      <c r="B5" s="4" t="inlineStr">
        <is>
          <t>Canada</t>
        </is>
      </c>
    </row>
    <row r="6">
      <c r="A6" s="4" t="inlineStr">
        <is>
          <t>Purpose</t>
        </is>
      </c>
      <c r="B6" s="4" t="inlineStr">
        <is>
          <t>Public Relations Entity</t>
        </is>
      </c>
    </row>
    <row r="7">
      <c r="A7" s="4" t="inlineStr">
        <is>
          <t>Ownership</t>
        </is>
      </c>
      <c r="B7" s="4" t="inlineStr">
        <is>
          <t>100.00%</t>
        </is>
      </c>
      <c r="C7" s="4" t="inlineStr">
        <is>
          <t>100.00%</t>
        </is>
      </c>
    </row>
    <row r="8">
      <c r="A8" s="4" t="inlineStr">
        <is>
          <t>Medmen Enterprises Inc. [Member] | MM Enterprises USA, LLC [Member]</t>
        </is>
      </c>
    </row>
    <row r="9">
      <c r="A9" s="4" t="inlineStr">
        <is>
          <t>Location</t>
        </is>
      </c>
      <c r="B9" s="4" t="inlineStr">
        <is>
          <t>Delaware</t>
        </is>
      </c>
    </row>
    <row r="10">
      <c r="A10" s="4" t="inlineStr">
        <is>
          <t>Purpose</t>
        </is>
      </c>
      <c r="B10" s="4" t="inlineStr">
        <is>
          <t>Operating Entity</t>
        </is>
      </c>
    </row>
    <row r="11">
      <c r="A11" s="4" t="inlineStr">
        <is>
          <t>Ownership</t>
        </is>
      </c>
      <c r="B11" s="4" t="inlineStr">
        <is>
          <t>100.00%</t>
        </is>
      </c>
      <c r="C11" s="4" t="inlineStr">
        <is>
          <t>100.00%</t>
        </is>
      </c>
    </row>
    <row r="12">
      <c r="A12" s="4" t="inlineStr">
        <is>
          <t>MM CAN USA [Member] | Medmen Enterprises Inc. [Member]</t>
        </is>
      </c>
    </row>
    <row r="13">
      <c r="A13" s="4" t="inlineStr">
        <is>
          <t>Location</t>
        </is>
      </c>
      <c r="B13" s="4" t="inlineStr">
        <is>
          <t>California</t>
        </is>
      </c>
    </row>
    <row r="14">
      <c r="A14" s="4" t="inlineStr">
        <is>
          <t>Purpose</t>
        </is>
      </c>
      <c r="B14" s="4" t="inlineStr">
        <is>
          <t>Manager of MM Enterprises USA, LLC</t>
        </is>
      </c>
    </row>
    <row r="15">
      <c r="A15" s="4" t="inlineStr">
        <is>
          <t>Ownership</t>
        </is>
      </c>
      <c r="B15" s="4" t="inlineStr">
        <is>
          <t>100.00%</t>
        </is>
      </c>
      <c r="C15" s="4" t="inlineStr">
        <is>
          <t>100.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UMMARY OF SIGNIFICANT ACCOUNTING POLICIES (Details 2)</t>
        </is>
      </c>
      <c r="B1" s="2" t="inlineStr">
        <is>
          <t>12 Months Ended</t>
        </is>
      </c>
    </row>
    <row r="2">
      <c r="B2" s="2" t="inlineStr">
        <is>
          <t>Jun. 26, 2021</t>
        </is>
      </c>
      <c r="C2" s="2" t="inlineStr">
        <is>
          <t>Jun. 27, 2020</t>
        </is>
      </c>
      <c r="D2" s="2" t="inlineStr">
        <is>
          <t>Jan. 13, 2020</t>
        </is>
      </c>
    </row>
    <row r="3">
      <c r="A3" s="3" t="inlineStr">
        <is>
          <t>Defined Benefit Plan Disclosure [Line Items]</t>
        </is>
      </c>
    </row>
    <row r="4">
      <c r="A4" s="4" t="inlineStr">
        <is>
          <t>Ownership</t>
        </is>
      </c>
      <c r="D4" s="4" t="inlineStr">
        <is>
          <t>100.00%</t>
        </is>
      </c>
    </row>
    <row r="5">
      <c r="A5" s="4" t="inlineStr">
        <is>
          <t>LCR SLP, LLC [Member] | Medmen Enterprises Inc. [Member]</t>
        </is>
      </c>
    </row>
    <row r="6">
      <c r="A6" s="3" t="inlineStr">
        <is>
          <t>Defined Benefit Plan Disclosure [Line Items]</t>
        </is>
      </c>
    </row>
    <row r="7">
      <c r="A7" s="4" t="inlineStr">
        <is>
          <t>Location</t>
        </is>
      </c>
      <c r="B7" s="4" t="inlineStr">
        <is>
          <t>Delaware</t>
        </is>
      </c>
    </row>
    <row r="8">
      <c r="A8" s="4" t="inlineStr">
        <is>
          <t>Purpose</t>
        </is>
      </c>
      <c r="B8" s="4" t="inlineStr">
        <is>
          <t>Holding Company</t>
        </is>
      </c>
    </row>
    <row r="9">
      <c r="A9" s="4" t="inlineStr">
        <is>
          <t>Ownership</t>
        </is>
      </c>
      <c r="B9" s="4" t="inlineStr">
        <is>
          <t>100.00%</t>
        </is>
      </c>
      <c r="C9" s="4" t="inlineStr">
        <is>
          <t>10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35" customWidth="1" min="2" max="2"/>
    <col width="14" customWidth="1" min="3" max="3"/>
    <col width="14" customWidth="1" min="4" max="4"/>
  </cols>
  <sheetData>
    <row r="1">
      <c r="A1" s="1" t="inlineStr">
        <is>
          <t>SUMMARY OF SIGNIFICANT ACCOUNTING POLICIES (Details 3)</t>
        </is>
      </c>
      <c r="B1" s="2" t="inlineStr">
        <is>
          <t>12 Months Ended</t>
        </is>
      </c>
    </row>
    <row r="2">
      <c r="B2" s="2" t="inlineStr">
        <is>
          <t>Jun. 26, 2021</t>
        </is>
      </c>
      <c r="C2" s="2" t="inlineStr">
        <is>
          <t>Jun. 27, 2020</t>
        </is>
      </c>
      <c r="D2" s="2" t="inlineStr">
        <is>
          <t>Jan. 13, 2020</t>
        </is>
      </c>
    </row>
    <row r="3">
      <c r="A3" s="3" t="inlineStr">
        <is>
          <t>Defined Benefit Plan Disclosure [Line Items]</t>
        </is>
      </c>
    </row>
    <row r="4">
      <c r="A4" s="4" t="inlineStr">
        <is>
          <t>Ownership</t>
        </is>
      </c>
      <c r="D4" s="4" t="inlineStr">
        <is>
          <t>100.00%</t>
        </is>
      </c>
    </row>
    <row r="5">
      <c r="A5" s="4" t="inlineStr">
        <is>
          <t>MMOF Venice Parking, LLC [Member] | Medmen Enterprises Inc. [Member]</t>
        </is>
      </c>
    </row>
    <row r="6">
      <c r="A6" s="3" t="inlineStr">
        <is>
          <t>Defined Benefit Plan Disclosure [Line Items]</t>
        </is>
      </c>
    </row>
    <row r="7">
      <c r="A7" s="4" t="inlineStr">
        <is>
          <t>Location</t>
        </is>
      </c>
      <c r="B7" s="4" t="inlineStr">
        <is>
          <t>Venice Beach - Lincoln Blvd.</t>
        </is>
      </c>
    </row>
    <row r="8">
      <c r="A8" s="4" t="inlineStr">
        <is>
          <t>Purpose</t>
        </is>
      </c>
      <c r="B8" s="4" t="inlineStr">
        <is>
          <t>Parking Lot</t>
        </is>
      </c>
    </row>
    <row r="9">
      <c r="A9" s="4" t="inlineStr">
        <is>
          <t>Ownership</t>
        </is>
      </c>
      <c r="B9" s="4" t="inlineStr">
        <is>
          <t>100.00%</t>
        </is>
      </c>
      <c r="C9" s="4" t="inlineStr">
        <is>
          <t>100.00%</t>
        </is>
      </c>
    </row>
    <row r="10">
      <c r="A10" s="4" t="inlineStr">
        <is>
          <t>MME RE AK, LLC [Member] | Medmen Enterprises Inc. [Member]</t>
        </is>
      </c>
    </row>
    <row r="11">
      <c r="A11" s="3" t="inlineStr">
        <is>
          <t>Defined Benefit Plan Disclosure [Line Items]</t>
        </is>
      </c>
    </row>
    <row r="12">
      <c r="A12" s="4" t="inlineStr">
        <is>
          <t>Location</t>
        </is>
      </c>
      <c r="B12" s="4" t="inlineStr">
        <is>
          <t>Venice Beach - Abbot Kinney</t>
        </is>
      </c>
    </row>
    <row r="13">
      <c r="A13" s="4" t="inlineStr">
        <is>
          <t>Purpose</t>
        </is>
      </c>
      <c r="B13" s="4" t="inlineStr">
        <is>
          <t>Building</t>
        </is>
      </c>
    </row>
    <row r="14">
      <c r="A14" s="4" t="inlineStr">
        <is>
          <t>Ownership</t>
        </is>
      </c>
      <c r="B14" s="4" t="inlineStr">
        <is>
          <t>100.00%</t>
        </is>
      </c>
      <c r="C14" s="4" t="inlineStr">
        <is>
          <t>100.00%</t>
        </is>
      </c>
    </row>
    <row r="15">
      <c r="A15" s="4" t="inlineStr">
        <is>
          <t>MMOF RE SD, LLC [Member] | Medmen Enterprises Inc. [Member]</t>
        </is>
      </c>
    </row>
    <row r="16">
      <c r="A16" s="3" t="inlineStr">
        <is>
          <t>Defined Benefit Plan Disclosure [Line Items]</t>
        </is>
      </c>
    </row>
    <row r="17">
      <c r="A17" s="4" t="inlineStr">
        <is>
          <t>Location</t>
        </is>
      </c>
      <c r="B17" s="4" t="inlineStr">
        <is>
          <t>San Diego - Kearny Mesa</t>
        </is>
      </c>
    </row>
    <row r="18">
      <c r="A18" s="4" t="inlineStr">
        <is>
          <t>Purpose</t>
        </is>
      </c>
      <c r="B18" s="4" t="inlineStr">
        <is>
          <t>Building</t>
        </is>
      </c>
    </row>
    <row r="19">
      <c r="A19" s="4" t="inlineStr">
        <is>
          <t>Ownership</t>
        </is>
      </c>
      <c r="B19" s="4" t="inlineStr">
        <is>
          <t>100.00%</t>
        </is>
      </c>
      <c r="C19" s="4" t="inlineStr">
        <is>
          <t>100.00%</t>
        </is>
      </c>
    </row>
    <row r="20">
      <c r="A20" s="4" t="inlineStr">
        <is>
          <t>MMOF RE Vegas 2, LLC [Member] | Medmen Enterprises Inc. [Member]</t>
        </is>
      </c>
    </row>
    <row r="21">
      <c r="A21" s="3" t="inlineStr">
        <is>
          <t>Defined Benefit Plan Disclosure [Line Items]</t>
        </is>
      </c>
    </row>
    <row r="22">
      <c r="A22" s="4" t="inlineStr">
        <is>
          <t>Location</t>
        </is>
      </c>
      <c r="B22" s="4" t="inlineStr">
        <is>
          <t>Las Vegas - The Strip</t>
        </is>
      </c>
    </row>
    <row r="23">
      <c r="A23" s="4" t="inlineStr">
        <is>
          <t>Purpose</t>
        </is>
      </c>
      <c r="B23" s="4" t="inlineStr">
        <is>
          <t>Building</t>
        </is>
      </c>
    </row>
    <row r="24">
      <c r="A24" s="4" t="inlineStr">
        <is>
          <t>Ownership</t>
        </is>
      </c>
      <c r="B24" s="4" t="inlineStr">
        <is>
          <t>100.00%</t>
        </is>
      </c>
      <c r="C24" s="4" t="inlineStr">
        <is>
          <t>100.00%</t>
        </is>
      </c>
    </row>
    <row r="25">
      <c r="A25" s="4" t="inlineStr">
        <is>
          <t>MMOF RE Fremont, LLC [Member] | Medmen Enterprises Inc. [Member]</t>
        </is>
      </c>
    </row>
    <row r="26">
      <c r="A26" s="3" t="inlineStr">
        <is>
          <t>Defined Benefit Plan Disclosure [Line Items]</t>
        </is>
      </c>
    </row>
    <row r="27">
      <c r="A27" s="4" t="inlineStr">
        <is>
          <t>Location</t>
        </is>
      </c>
      <c r="B27" s="4" t="inlineStr">
        <is>
          <t>Las Vegas - Downtown Arts District</t>
        </is>
      </c>
    </row>
    <row r="28">
      <c r="A28" s="4" t="inlineStr">
        <is>
          <t>Purpose</t>
        </is>
      </c>
      <c r="B28" s="4" t="inlineStr">
        <is>
          <t>Building</t>
        </is>
      </c>
    </row>
    <row r="29">
      <c r="A29" s="4" t="inlineStr">
        <is>
          <t>Ownership</t>
        </is>
      </c>
      <c r="B29" s="4" t="inlineStr">
        <is>
          <t>100.00%</t>
        </is>
      </c>
      <c r="C29" s="4" t="inlineStr">
        <is>
          <t>100.00%</t>
        </is>
      </c>
    </row>
    <row r="30">
      <c r="A30" s="4" t="inlineStr">
        <is>
          <t>MME RE BH, LLC [Member] | Medmen Enterprises Inc. [Member]</t>
        </is>
      </c>
    </row>
    <row r="31">
      <c r="A31" s="3" t="inlineStr">
        <is>
          <t>Defined Benefit Plan Disclosure [Line Items]</t>
        </is>
      </c>
    </row>
    <row r="32">
      <c r="A32" s="4" t="inlineStr">
        <is>
          <t>Location</t>
        </is>
      </c>
      <c r="B32" s="4" t="inlineStr">
        <is>
          <t>Los Angeles - Beverly Hills</t>
        </is>
      </c>
    </row>
    <row r="33">
      <c r="A33" s="4" t="inlineStr">
        <is>
          <t>Purpose</t>
        </is>
      </c>
      <c r="B33" s="4" t="inlineStr">
        <is>
          <t>Building</t>
        </is>
      </c>
    </row>
    <row r="34">
      <c r="A34" s="4" t="inlineStr">
        <is>
          <t>Ownership</t>
        </is>
      </c>
      <c r="B34" s="4" t="inlineStr">
        <is>
          <t>100.00%</t>
        </is>
      </c>
      <c r="C34" s="4" t="inlineStr">
        <is>
          <t>100.00%</t>
        </is>
      </c>
    </row>
    <row r="35">
      <c r="A35" s="4" t="inlineStr">
        <is>
          <t>NVGN RE Holdings, LLC [Member] | Medmen Enterprises Inc. [Member]</t>
        </is>
      </c>
    </row>
    <row r="36">
      <c r="A36" s="3" t="inlineStr">
        <is>
          <t>Defined Benefit Plan Disclosure [Line Items]</t>
        </is>
      </c>
    </row>
    <row r="37">
      <c r="A37" s="4" t="inlineStr">
        <is>
          <t>Location</t>
        </is>
      </c>
      <c r="B37" s="4" t="inlineStr">
        <is>
          <t>Nevada</t>
        </is>
      </c>
    </row>
    <row r="38">
      <c r="A38" s="4" t="inlineStr">
        <is>
          <t>Purpose</t>
        </is>
      </c>
      <c r="B38" s="4" t="inlineStr">
        <is>
          <t>Genetics R&amp;D Facility</t>
        </is>
      </c>
    </row>
    <row r="39">
      <c r="A39" s="4" t="inlineStr">
        <is>
          <t>Ownership</t>
        </is>
      </c>
      <c r="B39" s="4" t="inlineStr">
        <is>
          <t>100.00%</t>
        </is>
      </c>
      <c r="C39" s="4" t="inlineStr">
        <is>
          <t>10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78" customWidth="1" min="1" max="1"/>
    <col width="57" customWidth="1" min="2" max="2"/>
    <col width="14" customWidth="1" min="3" max="3"/>
    <col width="14" customWidth="1" min="4" max="4"/>
  </cols>
  <sheetData>
    <row r="1">
      <c r="A1" s="1" t="inlineStr">
        <is>
          <t>SUMMARY OF SIGNIFICANT ACCOUNTING POLICIES (Details 4)</t>
        </is>
      </c>
      <c r="B1" s="2" t="inlineStr">
        <is>
          <t>12 Months Ended</t>
        </is>
      </c>
    </row>
    <row r="2">
      <c r="B2" s="2" t="inlineStr">
        <is>
          <t>Jun. 26, 2021</t>
        </is>
      </c>
      <c r="C2" s="2" t="inlineStr">
        <is>
          <t>Jun. 27, 2020</t>
        </is>
      </c>
      <c r="D2" s="2" t="inlineStr">
        <is>
          <t>Jan. 13, 2020</t>
        </is>
      </c>
    </row>
    <row r="3">
      <c r="A3" s="3" t="inlineStr">
        <is>
          <t>Defined Benefit Plan Disclosure [Line Items]</t>
        </is>
      </c>
    </row>
    <row r="4">
      <c r="A4" s="4" t="inlineStr">
        <is>
          <t>Ownership</t>
        </is>
      </c>
      <c r="D4" s="4" t="inlineStr">
        <is>
          <t>100.00%</t>
        </is>
      </c>
    </row>
    <row r="5">
      <c r="A5" s="4" t="inlineStr">
        <is>
          <t>Medmen Enterprises Inc. [Member] | MMOF Vegas Retail, Inc. [Member]</t>
        </is>
      </c>
    </row>
    <row r="6">
      <c r="A6" s="3" t="inlineStr">
        <is>
          <t>Defined Benefit Plan Disclosure [Line Items]</t>
        </is>
      </c>
    </row>
    <row r="7">
      <c r="A7" s="4" t="inlineStr">
        <is>
          <t>Ownership</t>
        </is>
      </c>
      <c r="B7" s="4" t="inlineStr">
        <is>
          <t>100.00%</t>
        </is>
      </c>
      <c r="C7" s="4" t="inlineStr">
        <is>
          <t>100.00%</t>
        </is>
      </c>
    </row>
    <row r="8">
      <c r="A8" s="4" t="inlineStr">
        <is>
          <t>Medmen Enterprises Inc. [Member] | MME VMS, LLC [Member]</t>
        </is>
      </c>
    </row>
    <row r="9">
      <c r="A9" s="3" t="inlineStr">
        <is>
          <t>Defined Benefit Plan Disclosure [Line Items]</t>
        </is>
      </c>
    </row>
    <row r="10">
      <c r="A10" s="4" t="inlineStr">
        <is>
          <t>Location</t>
        </is>
      </c>
      <c r="B10" s="4" t="inlineStr">
        <is>
          <t>San Jose</t>
        </is>
      </c>
    </row>
    <row r="11">
      <c r="A11" s="4" t="inlineStr">
        <is>
          <t>Purpose</t>
        </is>
      </c>
      <c r="B11" s="4" t="inlineStr">
        <is>
          <t>Dispensary</t>
        </is>
      </c>
    </row>
    <row r="12">
      <c r="A12" s="4" t="inlineStr">
        <is>
          <t>Ownership</t>
        </is>
      </c>
      <c r="B12" s="4" t="inlineStr">
        <is>
          <t>100.00%</t>
        </is>
      </c>
      <c r="C12" s="4" t="inlineStr">
        <is>
          <t>100.00%</t>
        </is>
      </c>
    </row>
    <row r="13">
      <c r="A13" s="4" t="inlineStr">
        <is>
          <t>Medmen Enterprises Inc. [Member] | Viktoriyas Medical Supplies, LLC [Member]</t>
        </is>
      </c>
    </row>
    <row r="14">
      <c r="A14" s="3" t="inlineStr">
        <is>
          <t>Defined Benefit Plan Disclosure [Line Items]</t>
        </is>
      </c>
    </row>
    <row r="15">
      <c r="A15" s="4" t="inlineStr">
        <is>
          <t>Ownership</t>
        </is>
      </c>
      <c r="B15" s="4" t="inlineStr">
        <is>
          <t>100.00%</t>
        </is>
      </c>
      <c r="C15" s="4" t="inlineStr">
        <is>
          <t>100.00%</t>
        </is>
      </c>
    </row>
    <row r="16">
      <c r="A16" s="4" t="inlineStr">
        <is>
          <t>Medmen Enterprises Inc. [Member] | Project Compassion Venture, LLC [Member]</t>
        </is>
      </c>
    </row>
    <row r="17">
      <c r="A17" s="3" t="inlineStr">
        <is>
          <t>Defined Benefit Plan Disclosure [Line Items]</t>
        </is>
      </c>
    </row>
    <row r="18">
      <c r="A18" s="4" t="inlineStr">
        <is>
          <t>Ownership</t>
        </is>
      </c>
      <c r="B18" s="4" t="inlineStr">
        <is>
          <t>100.00%</t>
        </is>
      </c>
      <c r="C18" s="4" t="inlineStr">
        <is>
          <t>100.00%</t>
        </is>
      </c>
    </row>
    <row r="19">
      <c r="A19" s="4" t="inlineStr">
        <is>
          <t>Medmen Enterprises Inc. [Member] | Kannaboost Technology Inc. [Member]</t>
        </is>
      </c>
    </row>
    <row r="20">
      <c r="A20" s="3" t="inlineStr">
        <is>
          <t>Defined Benefit Plan Disclosure [Line Items]</t>
        </is>
      </c>
    </row>
    <row r="21">
      <c r="A21" s="4" t="inlineStr">
        <is>
          <t>Location</t>
        </is>
      </c>
      <c r="B21" s="4" t="inlineStr">
        <is>
          <t>Scottsdale and Tempe, Arizona</t>
        </is>
      </c>
    </row>
    <row r="22">
      <c r="A22" s="4" t="inlineStr">
        <is>
          <t>Purpose</t>
        </is>
      </c>
      <c r="B22" s="4" t="inlineStr">
        <is>
          <t>Dispensaries</t>
        </is>
      </c>
    </row>
    <row r="23">
      <c r="A23" s="4" t="inlineStr">
        <is>
          <t>Ownership</t>
        </is>
      </c>
      <c r="B23" s="4" t="inlineStr">
        <is>
          <t>0.00%</t>
        </is>
      </c>
      <c r="C23" s="4" t="inlineStr">
        <is>
          <t>100.00%</t>
        </is>
      </c>
    </row>
    <row r="24">
      <c r="A24" s="4" t="inlineStr">
        <is>
          <t>Manlin I, LLC[Member] | Medmen Enterprises Inc. [Member]</t>
        </is>
      </c>
    </row>
    <row r="25">
      <c r="A25" s="3" t="inlineStr">
        <is>
          <t>Defined Benefit Plan Disclosure [Line Items]</t>
        </is>
      </c>
    </row>
    <row r="26">
      <c r="A26" s="4" t="inlineStr">
        <is>
          <t>Location</t>
        </is>
      </c>
      <c r="B26" s="4" t="inlineStr">
        <is>
          <t>Los Angeles - West Hollywood</t>
        </is>
      </c>
    </row>
    <row r="27">
      <c r="A27" s="4" t="inlineStr">
        <is>
          <t>Purpose</t>
        </is>
      </c>
      <c r="B27" s="4" t="inlineStr">
        <is>
          <t>Dispensary</t>
        </is>
      </c>
    </row>
    <row r="28">
      <c r="A28" s="4" t="inlineStr">
        <is>
          <t>Ownership</t>
        </is>
      </c>
      <c r="B28" s="4" t="inlineStr">
        <is>
          <t>100.00%</t>
        </is>
      </c>
      <c r="C28" s="4" t="inlineStr">
        <is>
          <t>100.00%</t>
        </is>
      </c>
    </row>
    <row r="29">
      <c r="A29" s="4" t="inlineStr">
        <is>
          <t>Farmacy Collective [Member] | Medmen Enterprises Inc. [Member]</t>
        </is>
      </c>
    </row>
    <row r="30">
      <c r="A30" s="3" t="inlineStr">
        <is>
          <t>Defined Benefit Plan Disclosure [Line Items]</t>
        </is>
      </c>
    </row>
    <row r="31">
      <c r="A31" s="4" t="inlineStr">
        <is>
          <t>Location</t>
        </is>
      </c>
      <c r="B31" s="4" t="inlineStr">
        <is>
          <t>Los Angeles - West Hollywood</t>
        </is>
      </c>
    </row>
    <row r="32">
      <c r="A32" s="4" t="inlineStr">
        <is>
          <t>Purpose</t>
        </is>
      </c>
      <c r="B32" s="4" t="inlineStr">
        <is>
          <t>Dispensary</t>
        </is>
      </c>
    </row>
    <row r="33">
      <c r="A33" s="4" t="inlineStr">
        <is>
          <t>Ownership</t>
        </is>
      </c>
      <c r="B33" s="4" t="inlineStr">
        <is>
          <t>100.00%</t>
        </is>
      </c>
      <c r="C33" s="4" t="inlineStr">
        <is>
          <t>100.00%</t>
        </is>
      </c>
    </row>
    <row r="34">
      <c r="A34" s="4" t="inlineStr">
        <is>
          <t>The Source Santa Ana [Member] | Medmen Enterprises Inc. [Member]</t>
        </is>
      </c>
    </row>
    <row r="35">
      <c r="A35" s="3" t="inlineStr">
        <is>
          <t>Defined Benefit Plan Disclosure [Line Items]</t>
        </is>
      </c>
    </row>
    <row r="36">
      <c r="A36" s="4" t="inlineStr">
        <is>
          <t>Location</t>
        </is>
      </c>
      <c r="B36" s="4" t="inlineStr">
        <is>
          <t>Orange County - Santa Ana</t>
        </is>
      </c>
    </row>
    <row r="37">
      <c r="A37" s="4" t="inlineStr">
        <is>
          <t>Purpose</t>
        </is>
      </c>
      <c r="B37" s="4" t="inlineStr">
        <is>
          <t>Dispensary</t>
        </is>
      </c>
    </row>
    <row r="38">
      <c r="A38" s="4" t="inlineStr">
        <is>
          <t>Ownership</t>
        </is>
      </c>
      <c r="B38" s="4" t="inlineStr">
        <is>
          <t>100.00%</t>
        </is>
      </c>
      <c r="C38" s="4" t="inlineStr">
        <is>
          <t>100.00%</t>
        </is>
      </c>
    </row>
    <row r="39">
      <c r="A39" s="4" t="inlineStr">
        <is>
          <t>CYON Corporation, Inc. [Member] | Medmen Enterprises Inc. [Member]</t>
        </is>
      </c>
    </row>
    <row r="40">
      <c r="A40" s="3" t="inlineStr">
        <is>
          <t>Defined Benefit Plan Disclosure [Line Items]</t>
        </is>
      </c>
    </row>
    <row r="41">
      <c r="A41" s="4" t="inlineStr">
        <is>
          <t>Location</t>
        </is>
      </c>
      <c r="B41" s="4" t="inlineStr">
        <is>
          <t>Los Angeles - Beverly Hills</t>
        </is>
      </c>
    </row>
    <row r="42">
      <c r="A42" s="4" t="inlineStr">
        <is>
          <t>Purpose</t>
        </is>
      </c>
      <c r="B42" s="4" t="inlineStr">
        <is>
          <t>Dispensary</t>
        </is>
      </c>
    </row>
    <row r="43">
      <c r="A43" s="4" t="inlineStr">
        <is>
          <t>Ownership</t>
        </is>
      </c>
      <c r="B43" s="4" t="inlineStr">
        <is>
          <t>100.00%</t>
        </is>
      </c>
      <c r="C43" s="4" t="inlineStr">
        <is>
          <t>100.00%</t>
        </is>
      </c>
    </row>
    <row r="44">
      <c r="A44" s="4" t="inlineStr">
        <is>
          <t>BH Fund II Group, LLC [Member] | Medmen Enterprises Inc. [Member]</t>
        </is>
      </c>
    </row>
    <row r="45">
      <c r="A45" s="3" t="inlineStr">
        <is>
          <t>Defined Benefit Plan Disclosure [Line Items]</t>
        </is>
      </c>
    </row>
    <row r="46">
      <c r="A46" s="4" t="inlineStr">
        <is>
          <t>Ownership</t>
        </is>
      </c>
      <c r="B46" s="4" t="inlineStr">
        <is>
          <t>100.00%</t>
        </is>
      </c>
      <c r="C46" s="4" t="inlineStr">
        <is>
          <t>100.00%</t>
        </is>
      </c>
    </row>
    <row r="47">
      <c r="A47" s="4" t="inlineStr">
        <is>
          <t>MMOF Downtown Collective, LLC [Member] | Medmen Enterprises Inc. [Member]</t>
        </is>
      </c>
    </row>
    <row r="48">
      <c r="A48" s="3" t="inlineStr">
        <is>
          <t>Defined Benefit Plan Disclosure [Line Items]</t>
        </is>
      </c>
    </row>
    <row r="49">
      <c r="A49" s="4" t="inlineStr">
        <is>
          <t>Location</t>
        </is>
      </c>
      <c r="B49" s="4" t="inlineStr">
        <is>
          <t>Los Angeles - Downtown</t>
        </is>
      </c>
    </row>
    <row r="50">
      <c r="A50" s="4" t="inlineStr">
        <is>
          <t>Purpose</t>
        </is>
      </c>
      <c r="B50" s="4" t="inlineStr">
        <is>
          <t>Dispensary</t>
        </is>
      </c>
    </row>
    <row r="51">
      <c r="A51" s="4" t="inlineStr">
        <is>
          <t>Ownership</t>
        </is>
      </c>
      <c r="B51" s="4" t="inlineStr">
        <is>
          <t>100.00%</t>
        </is>
      </c>
      <c r="C51" s="4" t="inlineStr">
        <is>
          <t>100.00%</t>
        </is>
      </c>
    </row>
    <row r="52">
      <c r="A52" s="4" t="inlineStr">
        <is>
          <t>Advanced Patients' Collective [Member] | Medmen Enterprises Inc. [Member]</t>
        </is>
      </c>
    </row>
    <row r="53">
      <c r="A53" s="3" t="inlineStr">
        <is>
          <t>Defined Benefit Plan Disclosure [Line Items]</t>
        </is>
      </c>
    </row>
    <row r="54">
      <c r="A54" s="4" t="inlineStr">
        <is>
          <t>Ownership</t>
        </is>
      </c>
      <c r="B54" s="4" t="inlineStr">
        <is>
          <t>100.00%</t>
        </is>
      </c>
      <c r="C54" s="4" t="inlineStr">
        <is>
          <t>100.00%</t>
        </is>
      </c>
    </row>
    <row r="55">
      <c r="A55" s="4" t="inlineStr">
        <is>
          <t>DT Fund II Group, LLC [Member] | Medmen Enterprises Inc. [Member]</t>
        </is>
      </c>
    </row>
    <row r="56">
      <c r="A56" s="3" t="inlineStr">
        <is>
          <t>Defined Benefit Plan Disclosure [Line Items]</t>
        </is>
      </c>
    </row>
    <row r="57">
      <c r="A57" s="4" t="inlineStr">
        <is>
          <t>Ownership</t>
        </is>
      </c>
      <c r="B57" s="4" t="inlineStr">
        <is>
          <t>100.00%</t>
        </is>
      </c>
      <c r="C57" s="4" t="inlineStr">
        <is>
          <t>100.00%</t>
        </is>
      </c>
    </row>
    <row r="58">
      <c r="A58" s="4" t="inlineStr">
        <is>
          <t>MMOF San Diego Retail, Inc. [Member] | Medmen Enterprises Inc. [Member]</t>
        </is>
      </c>
    </row>
    <row r="59">
      <c r="A59" s="3" t="inlineStr">
        <is>
          <t>Defined Benefit Plan Disclosure [Line Items]</t>
        </is>
      </c>
    </row>
    <row r="60">
      <c r="A60" s="4" t="inlineStr">
        <is>
          <t>Location</t>
        </is>
      </c>
      <c r="B60" s="4" t="inlineStr">
        <is>
          <t>San Diego - Kearny Mesa</t>
        </is>
      </c>
    </row>
    <row r="61">
      <c r="A61" s="4" t="inlineStr">
        <is>
          <t>Purpose</t>
        </is>
      </c>
      <c r="B61" s="4" t="inlineStr">
        <is>
          <t>Dispensary</t>
        </is>
      </c>
    </row>
    <row r="62">
      <c r="A62" s="4" t="inlineStr">
        <is>
          <t>Ownership</t>
        </is>
      </c>
      <c r="B62" s="4" t="inlineStr">
        <is>
          <t>100.00%</t>
        </is>
      </c>
      <c r="C62" s="4" t="inlineStr">
        <is>
          <t>100.00%</t>
        </is>
      </c>
    </row>
    <row r="63">
      <c r="A63" s="4" t="inlineStr">
        <is>
          <t>San Diego Retail Group II, LLC [Member] | Medmen Enterprises Inc. [Member]</t>
        </is>
      </c>
    </row>
    <row r="64">
      <c r="A64" s="3" t="inlineStr">
        <is>
          <t>Defined Benefit Plan Disclosure [Line Items]</t>
        </is>
      </c>
    </row>
    <row r="65">
      <c r="A65" s="4" t="inlineStr">
        <is>
          <t>Ownership</t>
        </is>
      </c>
      <c r="B65" s="4" t="inlineStr">
        <is>
          <t>100.00%</t>
        </is>
      </c>
      <c r="C65" s="4" t="inlineStr">
        <is>
          <t>100.00%</t>
        </is>
      </c>
    </row>
    <row r="66">
      <c r="A66" s="4" t="inlineStr">
        <is>
          <t>MMOF Venice, LLC [Member] | Medmen Enterprises Inc. [Member]</t>
        </is>
      </c>
    </row>
    <row r="67">
      <c r="A67" s="3" t="inlineStr">
        <is>
          <t>Defined Benefit Plan Disclosure [Line Items]</t>
        </is>
      </c>
    </row>
    <row r="68">
      <c r="A68" s="4" t="inlineStr">
        <is>
          <t>Location</t>
        </is>
      </c>
      <c r="B68" s="4" t="inlineStr">
        <is>
          <t>Venice Beach - Lincoln Blvd.</t>
        </is>
      </c>
    </row>
    <row r="69">
      <c r="A69" s="4" t="inlineStr">
        <is>
          <t>Purpose</t>
        </is>
      </c>
      <c r="B69" s="4" t="inlineStr">
        <is>
          <t>Dispensary</t>
        </is>
      </c>
    </row>
    <row r="70">
      <c r="A70" s="4" t="inlineStr">
        <is>
          <t>Ownership</t>
        </is>
      </c>
      <c r="B70" s="4" t="inlineStr">
        <is>
          <t>100.00%</t>
        </is>
      </c>
      <c r="C70" s="4" t="inlineStr">
        <is>
          <t>100.00%</t>
        </is>
      </c>
    </row>
    <row r="71">
      <c r="A71" s="4" t="inlineStr">
        <is>
          <t>The Compassion Network, LLC [Member] | Medmen Enterprises Inc. [Member]</t>
        </is>
      </c>
    </row>
    <row r="72">
      <c r="A72" s="3" t="inlineStr">
        <is>
          <t>Defined Benefit Plan Disclosure [Line Items]</t>
        </is>
      </c>
    </row>
    <row r="73">
      <c r="A73" s="4" t="inlineStr">
        <is>
          <t>Ownership</t>
        </is>
      </c>
      <c r="B73" s="4" t="inlineStr">
        <is>
          <t>100.00%</t>
        </is>
      </c>
      <c r="C73" s="4" t="inlineStr">
        <is>
          <t>100.00%</t>
        </is>
      </c>
    </row>
    <row r="74">
      <c r="A74" s="4" t="inlineStr">
        <is>
          <t>MMOF PD, LLC [Member] | Medmen Enterprises Inc. [Member]</t>
        </is>
      </c>
    </row>
    <row r="75">
      <c r="A75" s="3" t="inlineStr">
        <is>
          <t>Defined Benefit Plan Disclosure [Line Items]</t>
        </is>
      </c>
    </row>
    <row r="76">
      <c r="A76" s="4" t="inlineStr">
        <is>
          <t>Location</t>
        </is>
      </c>
      <c r="B76" s="4" t="inlineStr">
        <is>
          <t>Palm Desert</t>
        </is>
      </c>
    </row>
    <row r="77">
      <c r="A77" s="4" t="inlineStr">
        <is>
          <t>Purpose</t>
        </is>
      </c>
      <c r="B77" s="4" t="inlineStr">
        <is>
          <t>Dispensary</t>
        </is>
      </c>
    </row>
    <row r="78">
      <c r="A78" s="4" t="inlineStr">
        <is>
          <t>Ownership</t>
        </is>
      </c>
      <c r="B78" s="4" t="inlineStr">
        <is>
          <t>100.00%</t>
        </is>
      </c>
      <c r="C78" s="4" t="inlineStr">
        <is>
          <t>100.00%</t>
        </is>
      </c>
    </row>
    <row r="79">
      <c r="A79" s="4" t="inlineStr">
        <is>
          <t>MMOF Palm Desert, Inc. [Member] | Medmen Enterprises Inc. [Member]</t>
        </is>
      </c>
    </row>
    <row r="80">
      <c r="A80" s="3" t="inlineStr">
        <is>
          <t>Defined Benefit Plan Disclosure [Line Items]</t>
        </is>
      </c>
    </row>
    <row r="81">
      <c r="A81" s="4" t="inlineStr">
        <is>
          <t>Ownership</t>
        </is>
      </c>
      <c r="B81" s="4" t="inlineStr">
        <is>
          <t>100.00%</t>
        </is>
      </c>
      <c r="C81" s="4" t="inlineStr">
        <is>
          <t>100.00%</t>
        </is>
      </c>
    </row>
    <row r="82">
      <c r="A82" s="4" t="inlineStr">
        <is>
          <t>MMOF SM, LLC [Member] | Medmen Enterprises Inc. [Member]</t>
        </is>
      </c>
    </row>
    <row r="83">
      <c r="A83" s="3" t="inlineStr">
        <is>
          <t>Defined Benefit Plan Disclosure [Line Items]</t>
        </is>
      </c>
    </row>
    <row r="84">
      <c r="A84" s="4" t="inlineStr">
        <is>
          <t>Location</t>
        </is>
      </c>
      <c r="B84" s="4" t="inlineStr">
        <is>
          <t>Santa Monica</t>
        </is>
      </c>
    </row>
    <row r="85">
      <c r="A85" s="4" t="inlineStr">
        <is>
          <t>Purpose</t>
        </is>
      </c>
      <c r="B85" s="4" t="inlineStr">
        <is>
          <t>Dispensary</t>
        </is>
      </c>
    </row>
    <row r="86">
      <c r="A86" s="4" t="inlineStr">
        <is>
          <t>Ownership</t>
        </is>
      </c>
      <c r="B86" s="4" t="inlineStr">
        <is>
          <t>100.00%</t>
        </is>
      </c>
      <c r="C86" s="4" t="inlineStr">
        <is>
          <t>100.00%</t>
        </is>
      </c>
    </row>
    <row r="87">
      <c r="A87" s="4" t="inlineStr">
        <is>
          <t>MMOF Santa Monica, Inc. [Member] | Medmen Enterprises Inc. [Member]</t>
        </is>
      </c>
    </row>
    <row r="88">
      <c r="A88" s="3" t="inlineStr">
        <is>
          <t>Defined Benefit Plan Disclosure [Line Items]</t>
        </is>
      </c>
    </row>
    <row r="89">
      <c r="A89" s="4" t="inlineStr">
        <is>
          <t>Ownership</t>
        </is>
      </c>
      <c r="B89" s="4" t="inlineStr">
        <is>
          <t>100.00%</t>
        </is>
      </c>
      <c r="C89" s="4" t="inlineStr">
        <is>
          <t>100.00%</t>
        </is>
      </c>
    </row>
    <row r="90">
      <c r="A90" s="4" t="inlineStr">
        <is>
          <t>MMOF Fremont, LLC [Member] | Medmen Enterprises Inc. [Member]</t>
        </is>
      </c>
    </row>
    <row r="91">
      <c r="A91" s="3" t="inlineStr">
        <is>
          <t>Defined Benefit Plan Disclosure [Line Items]</t>
        </is>
      </c>
    </row>
    <row r="92">
      <c r="A92" s="4" t="inlineStr">
        <is>
          <t>Location</t>
        </is>
      </c>
      <c r="B92" s="4" t="inlineStr">
        <is>
          <t>Las Vegas - Downtown Arts District</t>
        </is>
      </c>
    </row>
    <row r="93">
      <c r="A93" s="4" t="inlineStr">
        <is>
          <t>Purpose</t>
        </is>
      </c>
      <c r="B93" s="4" t="inlineStr">
        <is>
          <t>Dispensary</t>
        </is>
      </c>
    </row>
    <row r="94">
      <c r="A94" s="4" t="inlineStr">
        <is>
          <t>Ownership</t>
        </is>
      </c>
      <c r="B94" s="4" t="inlineStr">
        <is>
          <t>100.00%</t>
        </is>
      </c>
      <c r="C94" s="4" t="inlineStr">
        <is>
          <t>100.00%</t>
        </is>
      </c>
    </row>
    <row r="95">
      <c r="A95" s="4" t="inlineStr">
        <is>
          <t>MMOF Fremont Retail, Inc. [Member] | Medmen Enterprises Inc. [Member]</t>
        </is>
      </c>
    </row>
    <row r="96">
      <c r="A96" s="3" t="inlineStr">
        <is>
          <t>Defined Benefit Plan Disclosure [Line Items]</t>
        </is>
      </c>
    </row>
    <row r="97">
      <c r="A97" s="4" t="inlineStr">
        <is>
          <t>Ownership</t>
        </is>
      </c>
      <c r="B97" s="4" t="inlineStr">
        <is>
          <t>100.00%</t>
        </is>
      </c>
      <c r="C97" s="4" t="inlineStr">
        <is>
          <t>100.00%</t>
        </is>
      </c>
    </row>
    <row r="98">
      <c r="A98" s="4" t="inlineStr">
        <is>
          <t>MME SF Retail, Inc. [Member] | Medmen Enterprises Inc. [Member]</t>
        </is>
      </c>
    </row>
    <row r="99">
      <c r="A99" s="3" t="inlineStr">
        <is>
          <t>Defined Benefit Plan Disclosure [Line Items]</t>
        </is>
      </c>
    </row>
    <row r="100">
      <c r="A100" s="4" t="inlineStr">
        <is>
          <t>Location</t>
        </is>
      </c>
      <c r="B100" s="4" t="inlineStr">
        <is>
          <t>San Francisco</t>
        </is>
      </c>
    </row>
    <row r="101">
      <c r="A101" s="4" t="inlineStr">
        <is>
          <t>Purpose</t>
        </is>
      </c>
      <c r="B101" s="4" t="inlineStr">
        <is>
          <t>Dispensary</t>
        </is>
      </c>
    </row>
    <row r="102">
      <c r="A102" s="4" t="inlineStr">
        <is>
          <t>Ownership</t>
        </is>
      </c>
      <c r="B102" s="4" t="inlineStr">
        <is>
          <t>100.00%</t>
        </is>
      </c>
      <c r="C102" s="4" t="inlineStr">
        <is>
          <t>100.00%</t>
        </is>
      </c>
    </row>
    <row r="103">
      <c r="A103" s="4" t="inlineStr">
        <is>
          <t>MMOF Vegas, LLC [Member] | Medmen Enterprises Inc. [Member]</t>
        </is>
      </c>
    </row>
    <row r="104">
      <c r="A104" s="3" t="inlineStr">
        <is>
          <t>Defined Benefit Plan Disclosure [Line Items]</t>
        </is>
      </c>
    </row>
    <row r="105">
      <c r="A105" s="4" t="inlineStr">
        <is>
          <t>Location</t>
        </is>
      </c>
      <c r="B105" s="4" t="inlineStr">
        <is>
          <t>Las Vegas - North Las Vegas</t>
        </is>
      </c>
    </row>
    <row r="106">
      <c r="A106" s="4" t="inlineStr">
        <is>
          <t>Purpose</t>
        </is>
      </c>
      <c r="B106" s="4" t="inlineStr">
        <is>
          <t>Dispensary</t>
        </is>
      </c>
    </row>
    <row r="107">
      <c r="A107" s="4" t="inlineStr">
        <is>
          <t>Ownership</t>
        </is>
      </c>
      <c r="B107" s="4" t="inlineStr">
        <is>
          <t>100.00%</t>
        </is>
      </c>
      <c r="C107" s="4" t="inlineStr">
        <is>
          <t>100.00%</t>
        </is>
      </c>
    </row>
    <row r="108">
      <c r="A108" s="4" t="inlineStr">
        <is>
          <t>MMOF Vegas 2, LLC [Member] | Medmen Enterprises Inc. [Member]</t>
        </is>
      </c>
    </row>
    <row r="109">
      <c r="A109" s="3" t="inlineStr">
        <is>
          <t>Defined Benefit Plan Disclosure [Line Items]</t>
        </is>
      </c>
    </row>
    <row r="110">
      <c r="A110" s="4" t="inlineStr">
        <is>
          <t>Location</t>
        </is>
      </c>
      <c r="B110" s="4" t="inlineStr">
        <is>
          <t>Las Vegas - Cannacopia</t>
        </is>
      </c>
    </row>
    <row r="111">
      <c r="A111" s="4" t="inlineStr">
        <is>
          <t>Purpose</t>
        </is>
      </c>
      <c r="B111" s="4" t="inlineStr">
        <is>
          <t>Dispensary</t>
        </is>
      </c>
    </row>
    <row r="112">
      <c r="A112" s="4" t="inlineStr">
        <is>
          <t>Ownership</t>
        </is>
      </c>
      <c r="B112" s="4" t="inlineStr">
        <is>
          <t>100.00%</t>
        </is>
      </c>
      <c r="C112" s="4" t="inlineStr">
        <is>
          <t>100.00%</t>
        </is>
      </c>
    </row>
    <row r="113">
      <c r="A113" s="4" t="inlineStr">
        <is>
          <t>Project Compassion NY, LLC [Member] | Medmen Enterprises Inc. [Member]</t>
        </is>
      </c>
    </row>
    <row r="114">
      <c r="A114" s="3" t="inlineStr">
        <is>
          <t>Defined Benefit Plan Disclosure [Line Items]</t>
        </is>
      </c>
    </row>
    <row r="115">
      <c r="A115" s="4" t="inlineStr">
        <is>
          <t>Ownership</t>
        </is>
      </c>
      <c r="B115" s="4" t="inlineStr">
        <is>
          <t>100.00%</t>
        </is>
      </c>
      <c r="C115" s="4" t="inlineStr">
        <is>
          <t>100.00%</t>
        </is>
      </c>
    </row>
    <row r="116">
      <c r="A116" s="4" t="inlineStr">
        <is>
          <t>MedMen NY, Inc. [Member] | Medmen Enterprises Inc. [Member]</t>
        </is>
      </c>
    </row>
    <row r="117">
      <c r="A117" s="3" t="inlineStr">
        <is>
          <t>Defined Benefit Plan Disclosure [Line Items]</t>
        </is>
      </c>
    </row>
    <row r="118">
      <c r="A118" s="4" t="inlineStr">
        <is>
          <t>Location</t>
        </is>
      </c>
      <c r="B118" s="4" t="inlineStr">
        <is>
          <t>New York (Manhattan / Syracuse / Lake Success / Buffalo)</t>
        </is>
      </c>
    </row>
    <row r="119">
      <c r="A119" s="4" t="inlineStr">
        <is>
          <t>Purpose</t>
        </is>
      </c>
      <c r="B119" s="4" t="inlineStr">
        <is>
          <t>Dispensaries</t>
        </is>
      </c>
    </row>
    <row r="120">
      <c r="A120" s="4" t="inlineStr">
        <is>
          <t>Ownership</t>
        </is>
      </c>
      <c r="B120" s="4" t="inlineStr">
        <is>
          <t>100.00%</t>
        </is>
      </c>
      <c r="C120" s="4" t="inlineStr">
        <is>
          <t>100.00%</t>
        </is>
      </c>
    </row>
    <row r="121">
      <c r="A121" s="4" t="inlineStr">
        <is>
          <t>MME IL Group LLC [Member] | Medmen Enterprises Inc. [Member]</t>
        </is>
      </c>
    </row>
    <row r="122">
      <c r="A122" s="3" t="inlineStr">
        <is>
          <t>Defined Benefit Plan Disclosure [Line Items]</t>
        </is>
      </c>
    </row>
    <row r="123">
      <c r="A123" s="4" t="inlineStr">
        <is>
          <t>Location</t>
        </is>
      </c>
      <c r="B123" s="4" t="inlineStr">
        <is>
          <t>Oak Park, Illinois</t>
        </is>
      </c>
    </row>
    <row r="124">
      <c r="A124" s="4" t="inlineStr">
        <is>
          <t>Purpose</t>
        </is>
      </c>
      <c r="B124" s="4" t="inlineStr">
        <is>
          <t>Dispensary</t>
        </is>
      </c>
    </row>
    <row r="125">
      <c r="A125" s="4" t="inlineStr">
        <is>
          <t>Ownership</t>
        </is>
      </c>
      <c r="B125" s="4" t="inlineStr">
        <is>
          <t>100.00%</t>
        </is>
      </c>
      <c r="C125" s="4" t="inlineStr">
        <is>
          <t>100.00%</t>
        </is>
      </c>
    </row>
    <row r="126">
      <c r="A126" s="4" t="inlineStr">
        <is>
          <t>Future Transactions Holdings, LLC [Member] | Medmen Enterprises Inc. [Member]</t>
        </is>
      </c>
    </row>
    <row r="127">
      <c r="A127" s="3" t="inlineStr">
        <is>
          <t>Defined Benefit Plan Disclosure [Line Items]</t>
        </is>
      </c>
    </row>
    <row r="128">
      <c r="A128" s="4" t="inlineStr">
        <is>
          <t>Ownership</t>
        </is>
      </c>
      <c r="B128" s="4" t="inlineStr">
        <is>
          <t>100.00%</t>
        </is>
      </c>
      <c r="C128" s="4" t="inlineStr">
        <is>
          <t>100.00%</t>
        </is>
      </c>
    </row>
    <row r="129">
      <c r="A129" s="4" t="inlineStr">
        <is>
          <t>MME Seaside, LLC [Member] | Medmen Enterprises Inc. [Member]</t>
        </is>
      </c>
    </row>
    <row r="130">
      <c r="A130" s="3" t="inlineStr">
        <is>
          <t>Defined Benefit Plan Disclosure [Line Items]</t>
        </is>
      </c>
    </row>
    <row r="131">
      <c r="A131" s="4" t="inlineStr">
        <is>
          <t>Location</t>
        </is>
      </c>
      <c r="B131" s="4" t="inlineStr">
        <is>
          <t>Seaside, California</t>
        </is>
      </c>
    </row>
    <row r="132">
      <c r="A132" s="4" t="inlineStr">
        <is>
          <t>Purpose</t>
        </is>
      </c>
      <c r="B132" s="4" t="inlineStr">
        <is>
          <t>Dispensary</t>
        </is>
      </c>
    </row>
    <row r="133">
      <c r="A133" s="4" t="inlineStr">
        <is>
          <t>Ownership</t>
        </is>
      </c>
      <c r="B133" s="4" t="inlineStr">
        <is>
          <t>0.00%</t>
        </is>
      </c>
      <c r="C133" s="4" t="inlineStr">
        <is>
          <t>100.00%</t>
        </is>
      </c>
    </row>
    <row r="134">
      <c r="A134" s="4" t="inlineStr">
        <is>
          <t>PHSL, LLC [Member] | Medmen Enterprises Inc. [Member]</t>
        </is>
      </c>
    </row>
    <row r="135">
      <c r="A135" s="3" t="inlineStr">
        <is>
          <t>Defined Benefit Plan Disclosure [Line Items]</t>
        </is>
      </c>
    </row>
    <row r="136">
      <c r="A136" s="4" t="inlineStr">
        <is>
          <t>Ownership</t>
        </is>
      </c>
      <c r="B136" s="4" t="inlineStr">
        <is>
          <t>0.00%</t>
        </is>
      </c>
      <c r="C136" s="4" t="inlineStr">
        <is>
          <t>100.00%</t>
        </is>
      </c>
    </row>
    <row r="137">
      <c r="A137" s="4" t="inlineStr">
        <is>
          <t>MME Sorrento Valley, LLC [Member] | Medmen Enterprises Inc. [Member]</t>
        </is>
      </c>
    </row>
    <row r="138">
      <c r="A138" s="3" t="inlineStr">
        <is>
          <t>Defined Benefit Plan Disclosure [Line Items]</t>
        </is>
      </c>
    </row>
    <row r="139">
      <c r="A139" s="4" t="inlineStr">
        <is>
          <t>Location</t>
        </is>
      </c>
      <c r="B139" s="4" t="inlineStr">
        <is>
          <t>San Diego  Sorrento Valley</t>
        </is>
      </c>
    </row>
    <row r="140">
      <c r="A140" s="4" t="inlineStr">
        <is>
          <t>Purpose</t>
        </is>
      </c>
      <c r="B140" s="4" t="inlineStr">
        <is>
          <t>Dispensary</t>
        </is>
      </c>
    </row>
    <row r="141">
      <c r="A141" s="4" t="inlineStr">
        <is>
          <t>Ownership</t>
        </is>
      </c>
      <c r="B141" s="4" t="inlineStr">
        <is>
          <t>100.00%</t>
        </is>
      </c>
      <c r="C141" s="4" t="inlineStr">
        <is>
          <t>100.00%</t>
        </is>
      </c>
    </row>
    <row r="142">
      <c r="A142" s="4" t="inlineStr">
        <is>
          <t>Sure Felt, LLC [Member] | Medmen Enterprises Inc. [Member]</t>
        </is>
      </c>
    </row>
    <row r="143">
      <c r="A143" s="3" t="inlineStr">
        <is>
          <t>Defined Benefit Plan Disclosure [Line Items]</t>
        </is>
      </c>
    </row>
    <row r="144">
      <c r="A144" s="4" t="inlineStr">
        <is>
          <t>Ownership</t>
        </is>
      </c>
      <c r="B144" s="4" t="inlineStr">
        <is>
          <t>100.00%</t>
        </is>
      </c>
      <c r="C144" s="4" t="inlineStr">
        <is>
          <t>100.00%</t>
        </is>
      </c>
    </row>
    <row r="145">
      <c r="A145" s="4" t="inlineStr">
        <is>
          <t>Rochambeau, Inc. [Member] | Medmen Enterprises Inc. [Member]</t>
        </is>
      </c>
    </row>
    <row r="146">
      <c r="A146" s="3" t="inlineStr">
        <is>
          <t>Defined Benefit Plan Disclosure [Line Items]</t>
        </is>
      </c>
    </row>
    <row r="147">
      <c r="A147" s="4" t="inlineStr">
        <is>
          <t>Location</t>
        </is>
      </c>
      <c r="B147" s="4" t="inlineStr">
        <is>
          <t>Emeryville, California</t>
        </is>
      </c>
    </row>
    <row r="148">
      <c r="A148" s="4" t="inlineStr">
        <is>
          <t>Purpose</t>
        </is>
      </c>
      <c r="B148" s="4" t="inlineStr">
        <is>
          <t>Dispensary</t>
        </is>
      </c>
    </row>
    <row r="149">
      <c r="A149" s="4" t="inlineStr">
        <is>
          <t>Ownership</t>
        </is>
      </c>
      <c r="B149" s="4" t="inlineStr">
        <is>
          <t>100.00%</t>
        </is>
      </c>
      <c r="C149" s="4" t="inlineStr">
        <is>
          <t>100.00%</t>
        </is>
      </c>
    </row>
    <row r="150">
      <c r="A150" s="4" t="inlineStr">
        <is>
          <t>CSI Solutions, LLC [Member] | Medmen Enterprises Inc. [Member]</t>
        </is>
      </c>
    </row>
    <row r="151">
      <c r="A151" s="3" t="inlineStr">
        <is>
          <t>Defined Benefit Plan Disclosure [Line Items]</t>
        </is>
      </c>
    </row>
    <row r="152">
      <c r="A152" s="4" t="inlineStr">
        <is>
          <t>Ownership</t>
        </is>
      </c>
      <c r="B152" s="4" t="inlineStr">
        <is>
          <t>0.00%</t>
        </is>
      </c>
      <c r="C152" s="4" t="inlineStr">
        <is>
          <t>100.00%</t>
        </is>
      </c>
    </row>
    <row r="153">
      <c r="A153" s="4" t="inlineStr">
        <is>
          <t>MME AZ Group, LLC[Member] | Medmen Enterprises Inc. [Member]</t>
        </is>
      </c>
    </row>
    <row r="154">
      <c r="A154" s="3" t="inlineStr">
        <is>
          <t>Defined Benefit Plan Disclosure [Line Items]</t>
        </is>
      </c>
    </row>
    <row r="155">
      <c r="A155" s="4" t="inlineStr">
        <is>
          <t>Location</t>
        </is>
      </c>
      <c r="B155" s="4" t="inlineStr">
        <is>
          <t>Mesa, Arizona</t>
        </is>
      </c>
    </row>
    <row r="156">
      <c r="A156" s="4" t="inlineStr">
        <is>
          <t>Purpose</t>
        </is>
      </c>
      <c r="B156" s="4" t="inlineStr">
        <is>
          <t>Dispensary</t>
        </is>
      </c>
    </row>
    <row r="157">
      <c r="A157" s="4" t="inlineStr">
        <is>
          <t>Ownership</t>
        </is>
      </c>
      <c r="B157" s="4" t="inlineStr">
        <is>
          <t>100.00%</t>
        </is>
      </c>
      <c r="C157" s="4" t="inlineStr">
        <is>
          <t>100.00%</t>
        </is>
      </c>
    </row>
    <row r="158">
      <c r="A158" s="4" t="inlineStr">
        <is>
          <t>EBA Holdings, Inc. [Member] | Medmen Enterprises Inc. [Member]</t>
        </is>
      </c>
    </row>
    <row r="159">
      <c r="A159" s="3" t="inlineStr">
        <is>
          <t>Defined Benefit Plan Disclosure [Line Items]</t>
        </is>
      </c>
    </row>
    <row r="160">
      <c r="A160" s="4" t="inlineStr">
        <is>
          <t>Location</t>
        </is>
      </c>
      <c r="B160" s="4" t="inlineStr">
        <is>
          <t>Mesa, Arizona</t>
        </is>
      </c>
    </row>
    <row r="161">
      <c r="A161" s="4" t="inlineStr">
        <is>
          <t>Purpose</t>
        </is>
      </c>
      <c r="B161" s="4" t="inlineStr">
        <is>
          <t>Cultivation and Production Facility</t>
        </is>
      </c>
    </row>
    <row r="162">
      <c r="A162" s="4" t="inlineStr">
        <is>
          <t>Ownership</t>
        </is>
      </c>
      <c r="B162" s="4" t="inlineStr">
        <is>
          <t>100.00%</t>
        </is>
      </c>
      <c r="C162" s="4" t="inlineStr">
        <is>
          <t>100.00%</t>
        </is>
      </c>
    </row>
    <row r="163">
      <c r="A163" s="4" t="inlineStr">
        <is>
          <t>MattnJeremy, Inc. [Member] | Medmen Enterprises Inc. [Member]</t>
        </is>
      </c>
    </row>
    <row r="164">
      <c r="A164" s="3" t="inlineStr">
        <is>
          <t>Defined Benefit Plan Disclosure [Line Items]</t>
        </is>
      </c>
    </row>
    <row r="165">
      <c r="A165" s="4" t="inlineStr">
        <is>
          <t>Location</t>
        </is>
      </c>
      <c r="B165" s="4" t="inlineStr">
        <is>
          <t>Long Beach, California</t>
        </is>
      </c>
    </row>
    <row r="166">
      <c r="A166" s="4" t="inlineStr">
        <is>
          <t>Purpose</t>
        </is>
      </c>
      <c r="B166" s="4" t="inlineStr">
        <is>
          <t>Dispensary</t>
        </is>
      </c>
    </row>
    <row r="167">
      <c r="A167" s="4" t="inlineStr">
        <is>
          <t>Ownership</t>
        </is>
      </c>
      <c r="B167" s="4" t="inlineStr">
        <is>
          <t>100.00%</t>
        </is>
      </c>
      <c r="C167" s="4" t="inlineStr">
        <is>
          <t>100.00%</t>
        </is>
      </c>
    </row>
    <row r="168">
      <c r="A168" s="4" t="inlineStr">
        <is>
          <t>Milkman, LLC [Member] | Medmen Enterprises Inc. [Member]</t>
        </is>
      </c>
    </row>
    <row r="169">
      <c r="A169" s="3" t="inlineStr">
        <is>
          <t>Defined Benefit Plan Disclosure [Line Items]</t>
        </is>
      </c>
    </row>
    <row r="170">
      <c r="A170" s="4" t="inlineStr">
        <is>
          <t>Location</t>
        </is>
      </c>
      <c r="B170" s="4" t="inlineStr">
        <is>
          <t>Grover Beach, California</t>
        </is>
      </c>
    </row>
    <row r="171">
      <c r="A171" s="4" t="inlineStr">
        <is>
          <t>Purpose</t>
        </is>
      </c>
      <c r="B171" s="4" t="inlineStr">
        <is>
          <t>Dispensary</t>
        </is>
      </c>
    </row>
    <row r="172">
      <c r="A172" s="4" t="inlineStr">
        <is>
          <t>Ownership</t>
        </is>
      </c>
      <c r="B172" s="4" t="inlineStr">
        <is>
          <t>0.00%</t>
        </is>
      </c>
      <c r="C172" s="4" t="inlineStr">
        <is>
          <t>100.00%</t>
        </is>
      </c>
    </row>
    <row r="173">
      <c r="A173" s="4" t="inlineStr">
        <is>
          <t>MME 1001 North Retail, LLC [Member] | Medmen Enterprises Inc. [Member]</t>
        </is>
      </c>
    </row>
    <row r="174">
      <c r="A174" s="3" t="inlineStr">
        <is>
          <t>Defined Benefit Plan Disclosure [Line Items]</t>
        </is>
      </c>
    </row>
    <row r="175">
      <c r="A175" s="4" t="inlineStr">
        <is>
          <t>Location</t>
        </is>
      </c>
      <c r="B175" s="4" t="inlineStr">
        <is>
          <t>Chicago, Illinois</t>
        </is>
      </c>
    </row>
    <row r="176">
      <c r="A176" s="4" t="inlineStr">
        <is>
          <t>Purpose</t>
        </is>
      </c>
      <c r="B176" s="4" t="inlineStr">
        <is>
          <t>Dispensary</t>
        </is>
      </c>
    </row>
    <row r="177">
      <c r="A177" s="4" t="inlineStr">
        <is>
          <t>Ownership</t>
        </is>
      </c>
      <c r="B177" s="4" t="inlineStr">
        <is>
          <t>100.00%</t>
        </is>
      </c>
      <c r="C177" s="4" t="inlineStr">
        <is>
          <t>100.00%</t>
        </is>
      </c>
    </row>
    <row r="178">
      <c r="A178" s="4" t="inlineStr">
        <is>
          <t>MME Evanston Retail, LLC [Member] | Medmen Enterprises Inc. [Member]</t>
        </is>
      </c>
    </row>
    <row r="179">
      <c r="A179" s="3" t="inlineStr">
        <is>
          <t>Defined Benefit Plan Disclosure [Line Items]</t>
        </is>
      </c>
    </row>
    <row r="180">
      <c r="A180" s="4" t="inlineStr">
        <is>
          <t>Location</t>
        </is>
      </c>
      <c r="B180" s="4" t="inlineStr">
        <is>
          <t>Evanston, Illinois</t>
        </is>
      </c>
    </row>
    <row r="181">
      <c r="A181" s="4" t="inlineStr">
        <is>
          <t>Purpose</t>
        </is>
      </c>
      <c r="B181" s="4" t="inlineStr">
        <is>
          <t>Dispensary</t>
        </is>
      </c>
    </row>
    <row r="182">
      <c r="A182" s="4" t="inlineStr">
        <is>
          <t>Ownership</t>
        </is>
      </c>
      <c r="B182" s="4" t="inlineStr">
        <is>
          <t>100.00%</t>
        </is>
      </c>
      <c r="C182" s="4" t="inlineStr">
        <is>
          <t>100.00%</t>
        </is>
      </c>
    </row>
    <row r="183">
      <c r="A183" s="4" t="inlineStr">
        <is>
          <t>MME Morton Grove Retail, LLC [Member] | Medmen Enterprises Inc. [Member]</t>
        </is>
      </c>
    </row>
    <row r="184">
      <c r="A184" s="3" t="inlineStr">
        <is>
          <t>Defined Benefit Plan Disclosure [Line Items]</t>
        </is>
      </c>
    </row>
    <row r="185">
      <c r="A185" s="4" t="inlineStr">
        <is>
          <t>Location</t>
        </is>
      </c>
      <c r="B185" s="4" t="inlineStr">
        <is>
          <t>Morton Grove, Illinois</t>
        </is>
      </c>
    </row>
    <row r="186">
      <c r="A186" s="4" t="inlineStr">
        <is>
          <t>Purpose</t>
        </is>
      </c>
      <c r="B186" s="4" t="inlineStr">
        <is>
          <t>Dispensary</t>
        </is>
      </c>
    </row>
    <row r="187">
      <c r="A187" s="4" t="inlineStr">
        <is>
          <t>Ownership</t>
        </is>
      </c>
      <c r="B187" s="4" t="inlineStr">
        <is>
          <t>100.00%</t>
        </is>
      </c>
      <c r="C187" s="4" t="inlineStr">
        <is>
          <t>0.00%</t>
        </is>
      </c>
    </row>
    <row r="188">
      <c r="A188" s="4" t="inlineStr">
        <is>
          <t>MedMen Boston, LLC [Member] | Medmen Enterprises Inc. [Member]</t>
        </is>
      </c>
    </row>
    <row r="189">
      <c r="A189" s="3" t="inlineStr">
        <is>
          <t>Defined Benefit Plan Disclosure [Line Items]</t>
        </is>
      </c>
    </row>
    <row r="190">
      <c r="A190" s="4" t="inlineStr">
        <is>
          <t>Location</t>
        </is>
      </c>
      <c r="B190" s="4" t="inlineStr">
        <is>
          <t>Boston, Massachusetts</t>
        </is>
      </c>
    </row>
    <row r="191">
      <c r="A191" s="4" t="inlineStr">
        <is>
          <t>Purpose</t>
        </is>
      </c>
      <c r="B191" s="4" t="inlineStr">
        <is>
          <t>Dispensary</t>
        </is>
      </c>
    </row>
    <row r="192">
      <c r="A192" s="4" t="inlineStr">
        <is>
          <t>Ownership</t>
        </is>
      </c>
      <c r="B192" s="4" t="inlineStr">
        <is>
          <t>90.00%</t>
        </is>
      </c>
      <c r="C192" s="4" t="inlineStr">
        <is>
          <t>0.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Details 5)</t>
        </is>
      </c>
      <c r="B1" s="2" t="inlineStr">
        <is>
          <t>12 Months Ended</t>
        </is>
      </c>
    </row>
    <row r="2">
      <c r="B2" s="2" t="inlineStr">
        <is>
          <t>Jun. 26, 2021</t>
        </is>
      </c>
      <c r="C2" s="2" t="inlineStr">
        <is>
          <t>Jun. 27, 2020</t>
        </is>
      </c>
      <c r="D2" s="2" t="inlineStr">
        <is>
          <t>Jan. 13, 2020</t>
        </is>
      </c>
    </row>
    <row r="3">
      <c r="A3" s="3" t="inlineStr">
        <is>
          <t>Defined Benefit Plan Disclosure [Line Items]</t>
        </is>
      </c>
    </row>
    <row r="4">
      <c r="A4" s="4" t="inlineStr">
        <is>
          <t>Ownership</t>
        </is>
      </c>
      <c r="D4" s="4" t="inlineStr">
        <is>
          <t>100.00%</t>
        </is>
      </c>
    </row>
    <row r="5">
      <c r="A5" s="4" t="inlineStr">
        <is>
          <t>Medmen Enterprises Inc. [Member] | Kannaboost Technology Inc. [Member]</t>
        </is>
      </c>
    </row>
    <row r="6">
      <c r="A6" s="3" t="inlineStr">
        <is>
          <t>Defined Benefit Plan Disclosure [Line Items]</t>
        </is>
      </c>
    </row>
    <row r="7">
      <c r="A7" s="4" t="inlineStr">
        <is>
          <t>Location</t>
        </is>
      </c>
      <c r="B7" s="4" t="inlineStr">
        <is>
          <t>Scottsdale and Tempe, Arizona</t>
        </is>
      </c>
    </row>
    <row r="8">
      <c r="A8" s="4" t="inlineStr">
        <is>
          <t>Purpose</t>
        </is>
      </c>
      <c r="B8" s="4" t="inlineStr">
        <is>
          <t>Cultivation and Production Facility</t>
        </is>
      </c>
    </row>
    <row r="9">
      <c r="A9" s="4" t="inlineStr">
        <is>
          <t>Project Mustang Development, LLC [Member] | Medmen Enterprises Inc. [Member]</t>
        </is>
      </c>
    </row>
    <row r="10">
      <c r="A10" s="3" t="inlineStr">
        <is>
          <t>Defined Benefit Plan Disclosure [Line Items]</t>
        </is>
      </c>
    </row>
    <row r="11">
      <c r="A11" s="4" t="inlineStr">
        <is>
          <t>Location</t>
        </is>
      </c>
      <c r="B11" s="4" t="inlineStr">
        <is>
          <t>Northern Nevada</t>
        </is>
      </c>
    </row>
    <row r="12">
      <c r="A12" s="4" t="inlineStr">
        <is>
          <t>Purpose</t>
        </is>
      </c>
      <c r="B12" s="4" t="inlineStr">
        <is>
          <t>Cultivation and Production Facility</t>
        </is>
      </c>
    </row>
    <row r="13">
      <c r="A13" s="4" t="inlineStr">
        <is>
          <t>Ownership</t>
        </is>
      </c>
      <c r="B13" s="4" t="inlineStr">
        <is>
          <t>100.00%</t>
        </is>
      </c>
      <c r="C13" s="4" t="inlineStr">
        <is>
          <t>100.00%</t>
        </is>
      </c>
    </row>
    <row r="14">
      <c r="A14" s="4" t="inlineStr">
        <is>
          <t>The MedMen of Nevada 2, LLC [Member] | Medmen Enterprises Inc. [Member]</t>
        </is>
      </c>
    </row>
    <row r="15">
      <c r="A15" s="3" t="inlineStr">
        <is>
          <t>Defined Benefit Plan Disclosure [Line Items]</t>
        </is>
      </c>
    </row>
    <row r="16">
      <c r="A16" s="4" t="inlineStr">
        <is>
          <t>Ownership</t>
        </is>
      </c>
      <c r="B16" s="4" t="inlineStr">
        <is>
          <t>100.00%</t>
        </is>
      </c>
      <c r="C16" s="4" t="inlineStr">
        <is>
          <t>100.00%</t>
        </is>
      </c>
    </row>
    <row r="17">
      <c r="A17" s="4" t="inlineStr">
        <is>
          <t>MMNV2 Holdings I, LLC [Member] | Medmen Enterprises Inc. [Member]</t>
        </is>
      </c>
    </row>
    <row r="18">
      <c r="A18" s="3" t="inlineStr">
        <is>
          <t>Defined Benefit Plan Disclosure [Line Items]</t>
        </is>
      </c>
    </row>
    <row r="19">
      <c r="A19" s="4" t="inlineStr">
        <is>
          <t>Ownership</t>
        </is>
      </c>
      <c r="B19" s="4" t="inlineStr">
        <is>
          <t>100.00%</t>
        </is>
      </c>
      <c r="C19" s="4" t="inlineStr">
        <is>
          <t>100.00%</t>
        </is>
      </c>
    </row>
    <row r="20">
      <c r="A20" s="4" t="inlineStr">
        <is>
          <t>MMNV2 Holdings II, LLC [Member] | Medmen Enterprises Inc. [Member]</t>
        </is>
      </c>
    </row>
    <row r="21">
      <c r="A21" s="3" t="inlineStr">
        <is>
          <t>Defined Benefit Plan Disclosure [Line Items]</t>
        </is>
      </c>
    </row>
    <row r="22">
      <c r="A22" s="4" t="inlineStr">
        <is>
          <t>Ownership</t>
        </is>
      </c>
      <c r="B22" s="4" t="inlineStr">
        <is>
          <t>100.00%</t>
        </is>
      </c>
      <c r="C22" s="4" t="inlineStr">
        <is>
          <t>100.00%</t>
        </is>
      </c>
    </row>
    <row r="23">
      <c r="A23" s="4" t="inlineStr">
        <is>
          <t>MMNV2 Holdings III, LLC [Member] | Medmen Enterprises Inc. [Member]</t>
        </is>
      </c>
    </row>
    <row r="24">
      <c r="A24" s="3" t="inlineStr">
        <is>
          <t>Defined Benefit Plan Disclosure [Line Items]</t>
        </is>
      </c>
    </row>
    <row r="25">
      <c r="A25" s="4" t="inlineStr">
        <is>
          <t>Ownership</t>
        </is>
      </c>
      <c r="B25" s="4" t="inlineStr">
        <is>
          <t>100.00%</t>
        </is>
      </c>
      <c r="C25" s="4" t="inlineStr">
        <is>
          <t>100.00%</t>
        </is>
      </c>
    </row>
    <row r="26">
      <c r="A26" s="4" t="inlineStr">
        <is>
          <t>MMNV2 Holdings IV, LLC [Member] | Medmen Enterprises Inc. [Member]</t>
        </is>
      </c>
    </row>
    <row r="27">
      <c r="A27" s="3" t="inlineStr">
        <is>
          <t>Defined Benefit Plan Disclosure [Line Items]</t>
        </is>
      </c>
    </row>
    <row r="28">
      <c r="A28" s="4" t="inlineStr">
        <is>
          <t>Ownership</t>
        </is>
      </c>
      <c r="B28" s="4" t="inlineStr">
        <is>
          <t>100.00%</t>
        </is>
      </c>
      <c r="C28" s="4" t="inlineStr">
        <is>
          <t>100.00%</t>
        </is>
      </c>
    </row>
    <row r="29">
      <c r="A29" s="4" t="inlineStr">
        <is>
          <t>MMNV2 Holdings V, LLC [Member] | Medmen Enterprises Inc. [Member]</t>
        </is>
      </c>
    </row>
    <row r="30">
      <c r="A30" s="3" t="inlineStr">
        <is>
          <t>Defined Benefit Plan Disclosure [Line Items]</t>
        </is>
      </c>
    </row>
    <row r="31">
      <c r="A31" s="4" t="inlineStr">
        <is>
          <t>Ownership</t>
        </is>
      </c>
      <c r="B31" s="4" t="inlineStr">
        <is>
          <t>100.00%</t>
        </is>
      </c>
      <c r="C31" s="4" t="inlineStr">
        <is>
          <t>100.00%</t>
        </is>
      </c>
    </row>
    <row r="32">
      <c r="A32" s="4" t="inlineStr">
        <is>
          <t>Manlin DHS Development, LLC [Member] | Medmen Enterprises Inc. [Member]</t>
        </is>
      </c>
    </row>
    <row r="33">
      <c r="A33" s="3" t="inlineStr">
        <is>
          <t>Defined Benefit Plan Disclosure [Line Items]</t>
        </is>
      </c>
    </row>
    <row r="34">
      <c r="A34" s="4" t="inlineStr">
        <is>
          <t>Location</t>
        </is>
      </c>
      <c r="B34" s="4" t="inlineStr">
        <is>
          <t>Desert Hot Springs, California</t>
        </is>
      </c>
    </row>
    <row r="35">
      <c r="A35" s="4" t="inlineStr">
        <is>
          <t>Purpose</t>
        </is>
      </c>
      <c r="B35" s="4" t="inlineStr">
        <is>
          <t>Cultivation and Production Facility</t>
        </is>
      </c>
    </row>
    <row r="36">
      <c r="A36" s="4" t="inlineStr">
        <is>
          <t>Ownership</t>
        </is>
      </c>
      <c r="B36" s="4" t="inlineStr">
        <is>
          <t>100.00%</t>
        </is>
      </c>
      <c r="C36" s="4" t="inlineStr">
        <is>
          <t>100.00%</t>
        </is>
      </c>
    </row>
    <row r="37">
      <c r="A37" s="4" t="inlineStr">
        <is>
          <t>Desert Hot Springs Green Horizon, Inc. [Member] | Medmen Enterprises Inc. [Member]</t>
        </is>
      </c>
    </row>
    <row r="38">
      <c r="A38" s="3" t="inlineStr">
        <is>
          <t>Defined Benefit Plan Disclosure [Line Items]</t>
        </is>
      </c>
    </row>
    <row r="39">
      <c r="A39" s="4" t="inlineStr">
        <is>
          <t>Ownership</t>
        </is>
      </c>
      <c r="B39" s="4" t="inlineStr">
        <is>
          <t>100.00%</t>
        </is>
      </c>
      <c r="C39" s="4" t="inlineStr">
        <is>
          <t>100.00%</t>
        </is>
      </c>
    </row>
    <row r="40">
      <c r="A40" s="4" t="inlineStr">
        <is>
          <t>Project Compassion Venture, LLC [Member] | Medmen Enterprises Inc. [Member]</t>
        </is>
      </c>
    </row>
    <row r="41">
      <c r="A41" s="3" t="inlineStr">
        <is>
          <t>Defined Benefit Plan Disclosure [Line Items]</t>
        </is>
      </c>
    </row>
    <row r="42">
      <c r="A42" s="4" t="inlineStr">
        <is>
          <t>Location</t>
        </is>
      </c>
      <c r="B42" s="4" t="inlineStr">
        <is>
          <t>Utica, New York</t>
        </is>
      </c>
    </row>
    <row r="43">
      <c r="A43" s="4" t="inlineStr">
        <is>
          <t>Purpose</t>
        </is>
      </c>
      <c r="B43" s="4" t="inlineStr">
        <is>
          <t>Cultivation and Production Facility</t>
        </is>
      </c>
    </row>
    <row r="44">
      <c r="A44" s="4" t="inlineStr">
        <is>
          <t>Ownership</t>
        </is>
      </c>
      <c r="B44" s="4" t="inlineStr">
        <is>
          <t>100.00%</t>
        </is>
      </c>
      <c r="C44" s="4" t="inlineStr">
        <is>
          <t>100.00%</t>
        </is>
      </c>
    </row>
    <row r="45">
      <c r="A45" s="4" t="inlineStr">
        <is>
          <t>EBA Holdings, Inc. [Member] | Medmen Enterprises Inc. [Member]</t>
        </is>
      </c>
    </row>
    <row r="46">
      <c r="A46" s="3" t="inlineStr">
        <is>
          <t>Defined Benefit Plan Disclosure [Line Items]</t>
        </is>
      </c>
    </row>
    <row r="47">
      <c r="A47" s="4" t="inlineStr">
        <is>
          <t>Location</t>
        </is>
      </c>
      <c r="B47" s="4" t="inlineStr">
        <is>
          <t>Mesa, Arizona</t>
        </is>
      </c>
    </row>
    <row r="48">
      <c r="A48" s="4" t="inlineStr">
        <is>
          <t>Purpose</t>
        </is>
      </c>
      <c r="B48" s="4" t="inlineStr">
        <is>
          <t>Cultivation and Production Facility</t>
        </is>
      </c>
    </row>
    <row r="49">
      <c r="A49" s="4" t="inlineStr">
        <is>
          <t>Ownership</t>
        </is>
      </c>
      <c r="B49" s="4" t="inlineStr">
        <is>
          <t>100.00%</t>
        </is>
      </c>
      <c r="C49" s="4" t="inlineStr">
        <is>
          <t>100.00%</t>
        </is>
      </c>
    </row>
    <row r="50">
      <c r="A50" s="4" t="inlineStr">
        <is>
          <t>Kannaboost Technology Inc. [Member] | Medmen Enterprises Inc. [Member]</t>
        </is>
      </c>
    </row>
    <row r="51">
      <c r="A51" s="3" t="inlineStr">
        <is>
          <t>Defined Benefit Plan Disclosure [Line Items]</t>
        </is>
      </c>
    </row>
    <row r="52">
      <c r="A52" s="4" t="inlineStr">
        <is>
          <t>Ownership</t>
        </is>
      </c>
      <c r="B52" s="4" t="inlineStr">
        <is>
          <t>0.00%</t>
        </is>
      </c>
      <c r="C52" s="4" t="inlineStr">
        <is>
          <t>100.00%</t>
        </is>
      </c>
    </row>
    <row r="53">
      <c r="A53" s="4" t="inlineStr">
        <is>
          <t>CSI Solutions, LLC [Member] | Medmen Enterprises Inc. [Member]</t>
        </is>
      </c>
    </row>
    <row r="54">
      <c r="A54" s="3" t="inlineStr">
        <is>
          <t>Defined Benefit Plan Disclosure [Line Items]</t>
        </is>
      </c>
    </row>
    <row r="55">
      <c r="A55" s="4" t="inlineStr">
        <is>
          <t>Ownership</t>
        </is>
      </c>
      <c r="B55" s="4" t="inlineStr">
        <is>
          <t>0.00%</t>
        </is>
      </c>
      <c r="C55" s="4" t="inlineStr">
        <is>
          <t>100.00%</t>
        </is>
      </c>
    </row>
    <row r="56">
      <c r="A56" s="4" t="inlineStr">
        <is>
          <t>MME Florida, LLC [Member] | Medmen Enterprises Inc. [Member]</t>
        </is>
      </c>
    </row>
    <row r="57">
      <c r="A57" s="3" t="inlineStr">
        <is>
          <t>Defined Benefit Plan Disclosure [Line Items]</t>
        </is>
      </c>
    </row>
    <row r="58">
      <c r="A58" s="4" t="inlineStr">
        <is>
          <t>Location</t>
        </is>
      </c>
      <c r="B58" s="4" t="inlineStr">
        <is>
          <t>Eustis, Florida</t>
        </is>
      </c>
    </row>
    <row r="59">
      <c r="A59" s="4" t="inlineStr">
        <is>
          <t>Purpose</t>
        </is>
      </c>
      <c r="B59" s="4" t="inlineStr">
        <is>
          <t>Cultivation and Production Facility</t>
        </is>
      </c>
    </row>
    <row r="60">
      <c r="A60" s="4" t="inlineStr">
        <is>
          <t>Ownership</t>
        </is>
      </c>
      <c r="B60" s="4" t="inlineStr">
        <is>
          <t>100.00%</t>
        </is>
      </c>
      <c r="C60" s="4" t="inlineStr">
        <is>
          <t>10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6) - Medmen Enterprises Inc. [Member]</t>
        </is>
      </c>
      <c r="B1" s="2" t="inlineStr">
        <is>
          <t>12 Months Ended</t>
        </is>
      </c>
    </row>
    <row r="2">
      <c r="B2" s="2" t="inlineStr">
        <is>
          <t>Jun. 26, 2021</t>
        </is>
      </c>
    </row>
    <row r="3">
      <c r="A3" s="3" t="inlineStr">
        <is>
          <t>Loss Contingencies [Line Items]</t>
        </is>
      </c>
    </row>
    <row r="4">
      <c r="A4" s="4" t="inlineStr">
        <is>
          <t>Land</t>
        </is>
      </c>
      <c r="B4" s="4" t="inlineStr">
        <is>
          <t>Not Depreciated</t>
        </is>
      </c>
    </row>
    <row r="5">
      <c r="A5" s="4" t="inlineStr">
        <is>
          <t>Buildings and Improvements</t>
        </is>
      </c>
      <c r="B5" s="4" t="inlineStr">
        <is>
          <t>39 years</t>
        </is>
      </c>
    </row>
    <row r="6">
      <c r="A6" s="4" t="inlineStr">
        <is>
          <t>Finance Lease Asset</t>
        </is>
      </c>
      <c r="B6" s="4" t="inlineStr">
        <is>
          <t>Shorter of Lease Term or Economic Life</t>
        </is>
      </c>
    </row>
    <row r="7">
      <c r="A7" s="4" t="inlineStr">
        <is>
          <t>Leasehold Improvements</t>
        </is>
      </c>
      <c r="B7" s="4" t="inlineStr">
        <is>
          <t>Shorter of Lease Term or Economic Life</t>
        </is>
      </c>
    </row>
    <row r="8">
      <c r="A8" s="4" t="inlineStr">
        <is>
          <t>Construction in Progress</t>
        </is>
      </c>
      <c r="B8" s="4" t="inlineStr">
        <is>
          <t>Not Depreciated</t>
        </is>
      </c>
    </row>
    <row r="9">
      <c r="A9" s="4" t="inlineStr">
        <is>
          <t>Minimum [Member]</t>
        </is>
      </c>
    </row>
    <row r="10">
      <c r="A10" s="3" t="inlineStr">
        <is>
          <t>Loss Contingencies [Line Items]</t>
        </is>
      </c>
    </row>
    <row r="11">
      <c r="A11" s="4" t="inlineStr">
        <is>
          <t>Right of Use Assets</t>
        </is>
      </c>
      <c r="B11" s="4" t="inlineStr">
        <is>
          <t>10 years</t>
        </is>
      </c>
    </row>
    <row r="12">
      <c r="A12" s="4" t="inlineStr">
        <is>
          <t>Furniture and Fixtures</t>
        </is>
      </c>
      <c r="B12" s="4" t="inlineStr">
        <is>
          <t>3 years</t>
        </is>
      </c>
    </row>
    <row r="13">
      <c r="A13" s="4" t="inlineStr">
        <is>
          <t>Equipment and Software</t>
        </is>
      </c>
      <c r="B13" s="4" t="inlineStr">
        <is>
          <t>3 years</t>
        </is>
      </c>
    </row>
    <row r="14">
      <c r="A14" s="4" t="inlineStr">
        <is>
          <t>Maximum [Member]</t>
        </is>
      </c>
    </row>
    <row r="15">
      <c r="A15" s="3" t="inlineStr">
        <is>
          <t>Loss Contingencies [Line Items]</t>
        </is>
      </c>
    </row>
    <row r="16">
      <c r="A16" s="4" t="inlineStr">
        <is>
          <t>Right of Use Assets</t>
        </is>
      </c>
      <c r="B16" s="4" t="inlineStr">
        <is>
          <t>20 years</t>
        </is>
      </c>
    </row>
    <row r="17">
      <c r="A17" s="4" t="inlineStr">
        <is>
          <t>Furniture and Fixtures</t>
        </is>
      </c>
      <c r="B17" s="4" t="inlineStr">
        <is>
          <t>7 years</t>
        </is>
      </c>
    </row>
    <row r="18">
      <c r="A18" s="4" t="inlineStr">
        <is>
          <t>Equipment and Software</t>
        </is>
      </c>
      <c r="B18" s="4" t="inlineStr">
        <is>
          <t>7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7) - Medmen Enterprises Inc. [Member]</t>
        </is>
      </c>
      <c r="B1" s="2" t="inlineStr">
        <is>
          <t>12 Months Ended</t>
        </is>
      </c>
    </row>
    <row r="2">
      <c r="B2" s="2" t="inlineStr">
        <is>
          <t>Jun. 26, 2021</t>
        </is>
      </c>
    </row>
    <row r="3">
      <c r="A3" s="4" t="inlineStr">
        <is>
          <t>Dispensary Licenses</t>
        </is>
      </c>
      <c r="B3" s="4" t="inlineStr">
        <is>
          <t>15 years</t>
        </is>
      </c>
    </row>
    <row r="4">
      <c r="A4" s="4" t="inlineStr">
        <is>
          <t>Customer Relationships</t>
        </is>
      </c>
      <c r="B4" s="4" t="inlineStr">
        <is>
          <t>5 years</t>
        </is>
      </c>
    </row>
    <row r="5">
      <c r="A5" s="4" t="inlineStr">
        <is>
          <t>Management Agreement</t>
        </is>
      </c>
      <c r="B5" s="4" t="inlineStr">
        <is>
          <t>30 years</t>
        </is>
      </c>
    </row>
    <row r="6">
      <c r="A6" s="4" t="inlineStr">
        <is>
          <t>Intellectual Property</t>
        </is>
      </c>
      <c r="B6" s="4" t="inlineStr">
        <is>
          <t>10 years</t>
        </is>
      </c>
    </row>
    <row r="7">
      <c r="A7" s="4" t="inlineStr">
        <is>
          <t>Capitalized Software</t>
        </is>
      </c>
      <c r="B7" s="4" t="inlineStr">
        <is>
          <t>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25, 2021</t>
        </is>
      </c>
      <c r="C2" s="2" t="inlineStr">
        <is>
          <t>Jun. 26, 2021</t>
        </is>
      </c>
    </row>
    <row r="3">
      <c r="A3" s="4" t="inlineStr">
        <is>
          <t>SUMMARY OF SIGNIFICANT ACCOUNTING POLICIES</t>
        </is>
      </c>
      <c r="B3" s="4" t="inlineStr">
        <is>
          <t xml:space="preserve">2. SUMMARY OF SIGNIFICANT ACCOUNTING POLICIES Basis of Preparation The accompanying Condensed Consolidated Financial Statements have been prepared on a going concern basis in accordance with generally accepted accounting principles in the United States of America (“GAAP”)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The financial data presented herein should be read in conjunction with the audited Consolidated Financial Statements and accompanying notes included in the Company’s Annual Report on Form 10-K for the year ended June 26, 2021, as filed with the SEC on September 24, 2021 (the “2021 Form 10-K”). Going Concern As of December 25, 2021, the Company had cash and cash equivalents of $ 47.7 million and net working capital deficit of $ 191.2 million. The Company has incurred losses from continuing operations of $ 23.0 million and $ 57.5 million for the three and six months then ended, respectively, used cash in continued operating activities of $ 45.6 million so far in the first half of the year and anticipates that the Company will continue to incur losses until such time as revenues exceed operating costs. On January 31, 2022, the Company’s term loans of $ 113.6 million as of December 25, 2021 became due and the Company entered into an agreement (the “Sixth Modification to Senior Secured Term Loan”, or the “Sixth Modification”) with the lender to extend the maturity date until July 31, 2022 and August 1, 2021 for the various loans included in the Senior Secured Term Loan Facility. See “ Note 10 – Notes Payable Note 23 – Subsequent Events The Sixth Modification requires the Company to execute certain actions including the conditional purchase of the term loans by Superhero Acquisition, L.P., an existing lender in the Company’s Senior Secured Convertible Purchase Agreement dated August 7, 2021 (the “Convertible Facility”), also covenants related to strategic actions the Company must implement it if it is unable to pay the term loans by the extended maturity date. The Company plans to continue to fund its operations through the implementation of its strategic cost savings plan, the various strategic actions, which may include divesting of non-core assets, as well continuing its on-going revenue strategy of market expansion and retail revenue growth. If the above conditional purchase of the term loans and/or the strategic actions, for any reason, are inaccessible, it would have a significantly negative effect on the Company’s financial condition. Additionally, we expect to continue to manage the Company’s operating expenses and reduce its projected cash requirements through reduction of its expenses by delaying new store development, permanently or temporarily closing stores that are deemed performing below expectations, and/or implementing other restructuring activities. Furthermore, COVID-19 and the impact the global pandemic has had and will continue to have on the broader retail environment could also have a significant impact on the Company’s financial operations. As of December 25, 2021, the accompanying consolidated financial statements have been prepared on a going-concern basis, which contemplates the realization of assets and the satisfaction of liabilities in the normal course of business. The accompanying consolidated condens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COVID-19 Due to impacts from the COVID-19 pandemic and the uncertain pace of recovery, including the impact of the Delta and Omicron variants, the Company’s business operations may be materially and adversely affected if a significant number of the Company’s employees are impacted by the virus. Operating results for the three and six months ended December 25, 2021 are not necessarily indicative of operating results for the entire year. 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end is included in the Company’s 2021 Form 10-K.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nd therefore these entities are no longer included in the Company’s financial statements. The deconsolidation did not have a material impact on the Company’s Condensed Financial Statements. 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1 Form 10-K, unless otherwise disclosed in these accompanying notes to the Condensed Consolidated Financial Statements for the interim period ended December 25, 2021. 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Recently Adopt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Recently Issued Accounting Standards In August 2020, the FASB issued ASU 2020-06, “ Debt — Debt With Conversion and Other Options (Subtopic 470-20)” “Derivatives and Hedging — Contracts in Entity’s Own Equity (Subtopic 815-40): Accounting for Convertible Instruments and Contracts in an Entity’s Own Equity” In May 2021, the FASB issued ASU 2021-04, “ Modifications and Extinguishments (Subtopic 470-50), Compensation—Stock Compensation (Topic 718), and Derivatives and Hedging—Contracts in Entity’s Own Equity (Subtopic 815-40) In October 2021, the FASB issued ASU 2021-08, “ Business Combinations (Subtopic 805), Accounting for Contract Assets and Contract Liabilities from Contracts with Customers” </t>
        </is>
      </c>
    </row>
    <row r="4">
      <c r="A4" s="4" t="inlineStr">
        <is>
          <t>Medmen Enterprises Inc. [Member]</t>
        </is>
      </c>
    </row>
    <row r="5">
      <c r="A5" s="4" t="inlineStr">
        <is>
          <t>SUMMARY OF SIGNIFICANT ACCOUNTING POLICIES</t>
        </is>
      </c>
      <c r="C5" s="4" t="inlineStr">
        <is>
          <t xml:space="preserve">2. SUMMARY OF SIGNIFICANT ACCOUNTING POLICIES 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6, 2021 and June 27, 2020, the consolidated results of operations and cash flows for the years ended June 26, 2021 and June 27, 2020 have been included. In accordance with the provisions of FASB ASC 810, “ Consolidation Fiscal Year-End 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6, 2021 and June 27, 2020 included 52 weeks. Going Concern The accompanying consolidated financial statements have been prepared on a going concern basis. The risks and uncertainties on the future of the Company’s operations due to COVID-19 and regulatory uncertainty, combined with the fact that the Company historically had a working capital deficit, net loss and negative cash flow from operating activities, have in the past, raised substantial doubt as to the Company’s ability to continue as a going concern. However, management believes that substantial doubt of our ability to meet our obligations for the next twelve months from the date these consolidated financial statements were first made available was resolved as a result of (i) capital raised subsequent to the balance sheet date, but before the financial statements were issued, as disclosed in “ Note 29  Subsequent Events Note 28  Discontinued Operations 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Consolidation of Variable Interest Entities (“VIE”)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6, 2021 and June 27, 2020: Retail Entities
Schedule of retail entities
Ownership
Entity Location Purpose 2021 2020
Nature’s Cure, Inc. (1) (3) Los Angeles - LAX Airport Dispensary 0 % 0 %
LAX Fund II Group, LLC (1) (4) 0 % 0 %
Venice Caregiver Foundation, Inc. (2) (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Basis of Consolidation These consolidated financial statements as of and for the years ended June 26, 2021 and June 27, 2020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wholly-owned subsidiaries that are included in these consolidated financial statements as of and for the years ended June 26, 2021 and June 27, 2020: Corporate Entities
Schedule of corporate entities
Ownership
Entity Location Purpose 2021 2020
MM CAN USA, Inc. (1) California Manager of MM Enterprises USA, LLC 100 % 100 %
MM Enterprises USA, LLC (4) Delaware Operating Entity 100 % 100 %
Convergence Management Services, Ltd. (13) Canada Public Relations Entity 100 % 100 % Management Entities
Schedule of management entities
Ownership
Subsidiaries Location Purpose 2021 2020
LCR SLP, LLC (4) Delaware Holding Company 100 % 100 % The following are MM Enterprises USA’s wholly-owned subsidiaries and entities over which the Company has control that are included in these consolidated financial statements as of and for the fiscal years ended June 26, 2021 and June 27, 2020: Real Estate Entities
Schedule of real estate entities
Ownership
Subsidiaries Location Purpose 2021 2020
MMOF Venice Parking, LLC (2) Venice Beach - Lincoln Blvd. Parking Lot 100 % 100 %
MME RE AK, LLC (2) Venice Beach - Abbot Kinney Building 100 % 100 %
MMOF RE SD, LLC (2) San Diego - Kearny Mesa Building 100 % 100 %
MMOF RE Vegas 2, LLC (6) Las Vegas - The Strip Building 100 % 100 %
MMOF RE Fremont, LLC (6) Las Vegas - Downtown Arts District Building 100 % 100 %
MME RE BH, LLC (2) Los Angeles - Beverly Hills Building 100 % 100 %
NVGN RE Holdings, LLC (6) Nevada Genetics R&amp;D Facility 100 % 100 % Retail Entities
Schedule of retail entities
Ownership
Subsidiaries Location Purpose 2021 2020
Manlin I, LLC (2) Los Angeles - West Hollywood Dispensary 100 % 100 %
Farmacy Collective (3) Los Angeles - West Hollywood Dispensary 100 % 100 %
The Source Santa Ana (2) Orange County - Santa Ana Dispensary 100 % 100 %
SA Fund Group RT, LLC 100 % 100 %
CYON Corporation, Inc. (1) Los Angeles - Beverly Hills Dispensary 100 % 100 %
BH Fund II Group, LLC (2) 100 % 100 %
MMOF Downtown Collective, LLC (2) Los Angeles - Downtown Dispensary 100 % 100 %
Advanced Patients’ Collective (1) 100 % 100 %
DT Fund II Group, LLC (1) 100 % 100 %
MMOF San Diego Retail, Inc. (2) San Diego - Kearny Mesa Dispensary 100 % 100 %
San Diego Retail Group II, LLC (1) 100 % 100 %
MMOF Venice, LLC (2) Venice Beach - Lincoln Blvd. Dispensary 100 % 100 %
The Compassion Network, LLC (1) 100 % 100 %
MMOF PD, LLC (2) Palm Desert Dispensary 100 % 100 %
MMOF Palm Desert, Inc. (1) 100 % 100 %
MMOF SM, LLC (2) Santa Monica Dispensary 100 % 100 %
MMOF Santa Monica, Inc. (1) 100 % 100 %
MMOF Fremont, LLC (6) Las Vegas - Downtown Arts District Dispensary 100 % 100 %
MMOF Fremont Retail, Inc. (5) 100 % 100 %
MME SF Retail, Inc. (1) San Francisco Dispensary 100 % 100 %
MMOF Vegas, LLC (6) Las Vegas - North Las Vegas Dispensary 100 % 100 %
MMOF Vegas Retail, Inc. (5) 100 % 100 %
MMOF Vegas 2, LLC (6) Las Vegas - Cannacopia Dispensary 100 % 100 %
MMOF Vegas Retail 2, Inc. (5) 100 % 100 %
MME VMS, LLC (3) San Jose Dispensary 100 % 100 %
Viktoriya’s Medical Supplies, LLC (3) 100 % 100 %
Project Compassion Venture, LLC (5) 100 % 100 %
Project Compassion Capital, LLC (5) 100 % 100 %
Project Compassion NY, LLC (5) 100 % 100 %
MedMen NY, Inc. (7) New York Dispensaries 100 % 100 %
MME IL Group LLC (11) Oak Park, Illinois Dispensary 100 % 100 %
Future Transactions Holdings, LLC (11) 100 % 100 %
MME Seaside, LLC (2) Seaside, California Dispensary 0 % 100 %
PHSL, LLC (2) 0 % 100 %
MME Sorrento Valley, LLC (2) San Diego  Sorrento Valley Dispensary 100 % 100 %
Sure Felt, LLC (2) 100 % 100 %
Rochambeau, Inc. (1) Emeryville, California Dispensary 100 % 100 %
Kannaboost Technology, Inc. (10) Scottsdale and Tempe, Arizona Dispensaries 0 % 100 %
CSI Solutions, LLC (9) 0 % 100 %
MME AZ Group, LLC (9) Mesa, Arizona Dispensary 100 % 100 %
EBA Holdings, Inc. (10) 100 % 100 %
MattnJeremy, Inc. (1) Long Beach, California Dispensary 100 % 100 %
Milkman, LLC (2) Grover Beach, California Dispensary 0 % 100 %
MME 1001 North Retail, LLC (11) Chicago, Illinois Dispensary 100 % 100 %
MME Evanston Retail, LLC (11) (15) Evanston, Illinois Dispensary 100 % 100 %
MME Morton Grove Retail, LLC (11) Morton Grove, Illinois Dispensary 100 % 0 %
MedMen Boston, LLC (14) Boston, Massachusetts Dispensary 90 % 0 % Cultivation Entities
Schedule of cultivation entities
Ownership
Subsidiaries Location Purpose 2021 2020
Project Mustang Development, LLC (6) Northern Nevada Cultivation and Production Facility 100 % 100 %
The MedMen of Nevada 2, LLC (6) 100 % 100 %
MMNV2 Holdings I, LLC (6) 100 % 100 %
MMNV2 Holdings II, LLC (6) 100 % 100 %
MMNV2 Holdings III, LLC (6) 100 % 100 %
MMNV2 Holdings IV, LLC (6) 100 % 100 %
MMNV2 Holdings V, LLC (6) 100 % 100 %
Manlin DHS Development, LLC (6) Desert Hot Springs, California Cultivation and Production Facility 100 % 100 %
Desert Hot Springs Green Horizon, Inc. (3) 100 % 100 %
Project Compassion Venture, LLC (4) Utica, New York Cultivation and Production Facility 100 % 100 %
EBA Holdings, Inc. (10) Mesa, Arizona Cultivation and Production Facility 100 % 100 %
Kannaboost Technology, Inc. (10) Scottsdale and Tempe, Arizona Cultivation and Production Facility 0 % 100 %
CSI Solutions, LLC (9) 0 % 100 %
MME Florida, LLC (8) Eustis, Florida Cultivation and Production Facility 100 % 100 %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Delaware Limited Liability Company
(13) British Columbia, Canada Limited Company
(14) Massachusetts Limited Liability Company
(15) On August 10, 2020, all operational control and risk of loss was transferred and Evanston operates through a consulting agreement. As of June 26, 2021, the Company owns 100% of membership interests but has no further obligation to fund operations. See “Note 7  Assets Held for Sale” for further information.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 Cash and Cash Equivalents Cash and cash equivalents comprised of cash and highly liquid investments that are readily convertible into known amounts of cash with original maturities of three months or less. Restricted Cash Restricted cash balances are those which meet the definition of cash and cash equivalents but are not available for use by the Company. As of June 26, 2021 and June 27, 2020, restricted cash was $ 730 1,029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6, 2021 and June 27, 2020, the Company determined that no reserve was necessary. 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 InvestmentsEquity Method and Joint Ventures “Financial Instruments”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The measurement alternative requires the investments to be held at cost and adjusted for impairment and observable price changes, if any. Property and Equipment Property and equipment is stated at cost, net of accumulated depreciation and impairment losses, if any. Depreciation is calculated on a straight-line basis over the estimated useful life of the asset using the following terms and methods:
Schedule of property plant and equipment
Land Not Depreciated
Buildings and Improvements 39
Finance Lease Assets Shorter of Lease Term or Economic Life
Right of Use Assets 10 20
Furniture and Fixtures 3 7
Leasehold Improvements Shorter of Lease Term or Economic Life
Equipment and Software 3 7
Construction in Progress Not Depreciated The assets’ residual values, useful lives and methods of depreciation are reviewed at the end of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the end of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Schedule of intangible assets
Dispensary Licenses 15
Customer Relationships 5
Management Agreement 30
Intellectual Property 10
Capitalized Software 3 In accordance with ASC 350, “ IntangiblesGoodwill and Other Goodwill Goodwill is measured as the excess of consideration transferred and the net of the acquisition date fair value of assets acquired, and liabilities assumed in a business acquisition. In accordance with ASC 350, goodwill and other intangible assets with indefinite lives are not subject to amortization. The Company reviews goodwill and other intangible assets allocated to each of the Company’s reporting units for impairment on an annual basis as of year-end or whenever events or changes in circumstances indicate carrying amount it is more likely than not that the fair value of a reporting unit is less than its carrying amount. The carrying amount of each reporting unit is determined based upon the assignment of the Company’s assets and liabilities, including existing goodwill, to the identified reporting units. Where an acquisition benefits only one reporting unit, the Company allocates, as of the acquisition date, all goodwill for that acquisition to the reporting unit that will benefit. In order to determine if goodwill is impaired, the Company measures the impairment of goodwill by comparing a reporting unit’s carrying amount to the estimated fair value of the reporting unit. If the carrying amount of a reporting unit is in excess of its fair value, the Company recognizes an impairment charge equal to the amount in excess. A goodwill impairment loss associated with a discontinued operation is included within the results of discontinued operations. 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Property, Plant, and Equipment” 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efer to “Note 17  Leases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The Company also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f a sale and leaseback transaction was accounted for as a sale and leaseback under ASC 840, then the entity continues recognizing any deferred gain or loss under ASC 842. Sale and leaseback transactions are assessed to determine whether a sale has occurred under ASC 606, “Revenue from Contracts with Customers” “Note 17  Leases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6  Derivative Liabilities Down-Round Features The Company calculates down-round features under Accounting Standards Update (“ASU”) No. 2017-11, “Earnings Per Share (Topic 260); Distinguishing Liabilities from Equity (Topic 480); Derivatives and Hedging (Topic 815): (Part I) Accounting for Certain Financial Instruments with Down Round Features” 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Business Combinations” Assets Held for Sale The Company classifies assets held for sale in accordance with ASC 360.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For long-lived assets or disposals groups that are classified as held for sale but do not meet the criteria for discontinued operations, the assets and liabilities are presented separately on the balance sheet of the initial period in which it is classified as held for sale. The major classes of assets and liabilities classified as held for sale are disclosed in the notes to the consolidated financial statements. See “Note 7  Assets Held for Sale” “Note 28  Discontinued Operations” Discontinued Operations A component of an entity is identified as operations and cash flows that can be clearly distinguished, operationally and financially, from the rest of the entity. Under ASC Subtopic 205-20, “Discontinued Operations” “Note 28  Discontinued Operations” Allocation of Interest to Discontinued Operations Under ASC Subtopic 205-20, interest on debt that is to be assumed by the buyer and interest on debt that is required to be repaid as a result of a disposal transaction is allocated to discontinued operations. The amount of interest expense reclassified to discontinued operations is directly related to the amount of debt that will be repaid with funds received from the sale of discontinued operations. See “ Note 28  Discontinued Operations” Assets Reclassified from Discontinued Operations Under ASC Subtopic 205-20, upon determination that assets held for sale no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8) - USD ($)</t>
        </is>
      </c>
      <c r="B1" s="2" t="inlineStr">
        <is>
          <t>Dec. 25, 2021</t>
        </is>
      </c>
      <c r="C1" s="2" t="inlineStr">
        <is>
          <t>Jun. 26, 2021</t>
        </is>
      </c>
      <c r="D1" s="2" t="inlineStr">
        <is>
          <t>Jun. 27, 2020</t>
        </is>
      </c>
      <c r="E1" s="2" t="inlineStr">
        <is>
          <t>Jun. 29, 2019</t>
        </is>
      </c>
    </row>
    <row r="2">
      <c r="A2" s="3" t="inlineStr">
        <is>
          <t>Financial Assets:</t>
        </is>
      </c>
    </row>
    <row r="3">
      <c r="A3" s="4" t="inlineStr">
        <is>
          <t>Cash and Cash Equivalents</t>
        </is>
      </c>
      <c r="B3" s="5" t="n">
        <v>47724000</v>
      </c>
      <c r="C3" s="5" t="n">
        <v>11874000</v>
      </c>
    </row>
    <row r="4">
      <c r="A4" s="3" t="inlineStr">
        <is>
          <t>Financial Liabilities:</t>
        </is>
      </c>
    </row>
    <row r="5">
      <c r="A5" s="4" t="inlineStr">
        <is>
          <t>Accounts Payable and Accrued Liabilities</t>
        </is>
      </c>
      <c r="B5" s="6" t="n">
        <v>54250000</v>
      </c>
      <c r="C5" s="6" t="n">
        <v>57139000</v>
      </c>
    </row>
    <row r="6">
      <c r="A6" s="4" t="inlineStr">
        <is>
          <t>Due to Related Party</t>
        </is>
      </c>
      <c r="B6" s="6" t="n">
        <v>1477000</v>
      </c>
      <c r="C6" s="6" t="n">
        <v>1477000</v>
      </c>
    </row>
    <row r="7">
      <c r="A7" s="4" t="inlineStr">
        <is>
          <t>Derivative Liabilities</t>
        </is>
      </c>
      <c r="B7" s="5" t="n">
        <v>21224000</v>
      </c>
      <c r="C7" s="6" t="n">
        <v>6935000</v>
      </c>
    </row>
    <row r="8">
      <c r="A8" s="4" t="inlineStr">
        <is>
          <t>Medmen Enterprises Inc. [Member]</t>
        </is>
      </c>
    </row>
    <row r="9">
      <c r="A9" s="3" t="inlineStr">
        <is>
          <t>Financial Assets:</t>
        </is>
      </c>
    </row>
    <row r="10">
      <c r="A10" s="4" t="inlineStr">
        <is>
          <t>Cash and Cash Equivalents</t>
        </is>
      </c>
      <c r="C10" s="6" t="n">
        <v>11873256</v>
      </c>
      <c r="D10" s="5" t="n">
        <v>9598736</v>
      </c>
      <c r="E10" s="5" t="n">
        <v>32254404</v>
      </c>
    </row>
    <row r="11">
      <c r="A11" s="4" t="inlineStr">
        <is>
          <t>Restricted Cash</t>
        </is>
      </c>
      <c r="C11" s="6" t="n">
        <v>730</v>
      </c>
      <c r="D11" s="6" t="n">
        <v>1029</v>
      </c>
    </row>
    <row r="12">
      <c r="A12" s="3" t="inlineStr">
        <is>
          <t>Financial Liabilities:</t>
        </is>
      </c>
    </row>
    <row r="13">
      <c r="A13" s="4" t="inlineStr">
        <is>
          <t>Accounts Payable and Accrued Liabilities</t>
        </is>
      </c>
      <c r="C13" s="6" t="n">
        <v>57138783</v>
      </c>
      <c r="D13" s="6" t="n">
        <v>76627718</v>
      </c>
    </row>
    <row r="14">
      <c r="A14" s="4" t="inlineStr">
        <is>
          <t>Notes Payable</t>
        </is>
      </c>
      <c r="C14" s="6" t="n">
        <v>170821393</v>
      </c>
      <c r="D14" s="6" t="n">
        <v>166368463</v>
      </c>
      <c r="E14" s="5" t="n">
        <v>86855415</v>
      </c>
    </row>
    <row r="15">
      <c r="A15" s="4" t="inlineStr">
        <is>
          <t>Due to Related Party</t>
        </is>
      </c>
      <c r="C15" s="6" t="n">
        <v>1476921</v>
      </c>
      <c r="D15" s="6" t="n">
        <v>4556815</v>
      </c>
    </row>
    <row r="16">
      <c r="A16" s="4" t="inlineStr">
        <is>
          <t>Derivative Liabilities</t>
        </is>
      </c>
      <c r="C16" s="6" t="n">
        <v>6935520</v>
      </c>
      <c r="D16" s="6" t="n">
        <v>546076</v>
      </c>
    </row>
    <row r="17">
      <c r="A17" s="4" t="inlineStr">
        <is>
          <t>Medmen Enterprises Inc. [Member] | F V T P L [Member]</t>
        </is>
      </c>
    </row>
    <row r="18">
      <c r="A18" s="3" t="inlineStr">
        <is>
          <t>Financial Assets:</t>
        </is>
      </c>
    </row>
    <row r="19">
      <c r="A19" s="4" t="inlineStr">
        <is>
          <t>Cash and Cash Equivalents</t>
        </is>
      </c>
      <c r="C19" s="6" t="n">
        <v>11873256</v>
      </c>
      <c r="D19" s="6" t="n">
        <v>9598736</v>
      </c>
    </row>
    <row r="20">
      <c r="A20" s="4" t="inlineStr">
        <is>
          <t>Restricted Cash</t>
        </is>
      </c>
      <c r="C20" s="6" t="n">
        <v>730</v>
      </c>
      <c r="D20" s="6" t="n">
        <v>1029</v>
      </c>
    </row>
    <row r="21">
      <c r="A21" s="4" t="inlineStr">
        <is>
          <t>Accounts Receivable</t>
        </is>
      </c>
      <c r="C21" s="4" t="inlineStr">
        <is>
          <t xml:space="preserve"> </t>
        </is>
      </c>
      <c r="D21" s="4" t="inlineStr">
        <is>
          <t xml:space="preserve"> </t>
        </is>
      </c>
    </row>
    <row r="22">
      <c r="A22" s="4" t="inlineStr">
        <is>
          <t>Investments</t>
        </is>
      </c>
      <c r="C22" s="6" t="n">
        <v>3036791</v>
      </c>
      <c r="D22" s="6" t="n">
        <v>3786791</v>
      </c>
    </row>
    <row r="23">
      <c r="A23" s="3" t="inlineStr">
        <is>
          <t>Financial Liabilities:</t>
        </is>
      </c>
    </row>
    <row r="24">
      <c r="A24" s="4" t="inlineStr">
        <is>
          <t>Accounts Payable and Accrued Liabilities</t>
        </is>
      </c>
      <c r="C24" s="4" t="inlineStr">
        <is>
          <t xml:space="preserve"> </t>
        </is>
      </c>
      <c r="D24" s="4" t="inlineStr">
        <is>
          <t xml:space="preserve"> </t>
        </is>
      </c>
    </row>
    <row r="25">
      <c r="A25" s="4" t="inlineStr">
        <is>
          <t>Other Liabilities</t>
        </is>
      </c>
      <c r="C25" s="4" t="inlineStr">
        <is>
          <t xml:space="preserve"> </t>
        </is>
      </c>
      <c r="D25" s="4" t="inlineStr">
        <is>
          <t xml:space="preserve"> </t>
        </is>
      </c>
    </row>
    <row r="26">
      <c r="A26" s="4" t="inlineStr">
        <is>
          <t>Notes Payable</t>
        </is>
      </c>
      <c r="C26" s="4" t="inlineStr">
        <is>
          <t xml:space="preserve"> </t>
        </is>
      </c>
      <c r="D26" s="4" t="inlineStr">
        <is>
          <t xml:space="preserve"> </t>
        </is>
      </c>
    </row>
    <row r="27">
      <c r="A27" s="4" t="inlineStr">
        <is>
          <t>Due to Related Party</t>
        </is>
      </c>
      <c r="C27" s="4" t="inlineStr">
        <is>
          <t xml:space="preserve"> </t>
        </is>
      </c>
      <c r="D27" s="4" t="inlineStr">
        <is>
          <t xml:space="preserve"> </t>
        </is>
      </c>
    </row>
    <row r="28">
      <c r="A28" s="4" t="inlineStr">
        <is>
          <t>Derivative Liabilities</t>
        </is>
      </c>
      <c r="C28" s="6" t="n">
        <v>6935520</v>
      </c>
      <c r="D28" s="6" t="n">
        <v>546076</v>
      </c>
    </row>
    <row r="29">
      <c r="A29" s="4" t="inlineStr">
        <is>
          <t>Senior Secured Convertible Credit Facility</t>
        </is>
      </c>
      <c r="C29" s="4" t="inlineStr">
        <is>
          <t xml:space="preserve"> </t>
        </is>
      </c>
      <c r="D29" s="4" t="inlineStr">
        <is>
          <t xml:space="preserve"> </t>
        </is>
      </c>
    </row>
    <row r="30">
      <c r="A30" s="4" t="inlineStr">
        <is>
          <t>Due from Related Party</t>
        </is>
      </c>
      <c r="D30" s="4" t="inlineStr">
        <is>
          <t xml:space="preserve"> </t>
        </is>
      </c>
    </row>
    <row r="31">
      <c r="A31" s="4" t="inlineStr">
        <is>
          <t>Acquisition Consideration Related Liabilities</t>
        </is>
      </c>
      <c r="D31" s="6" t="n">
        <v>8951801</v>
      </c>
    </row>
    <row r="32">
      <c r="A32" s="4" t="inlineStr">
        <is>
          <t>Medmen Enterprises Inc. [Member] | Total [Member]</t>
        </is>
      </c>
    </row>
    <row r="33">
      <c r="A33" s="3" t="inlineStr">
        <is>
          <t>Financial Assets:</t>
        </is>
      </c>
    </row>
    <row r="34">
      <c r="A34" s="4" t="inlineStr">
        <is>
          <t>Cash and Cash Equivalents</t>
        </is>
      </c>
      <c r="C34" s="6" t="n">
        <v>11873256</v>
      </c>
      <c r="D34" s="6" t="n">
        <v>9598736</v>
      </c>
    </row>
    <row r="35">
      <c r="A35" s="4" t="inlineStr">
        <is>
          <t>Restricted Cash</t>
        </is>
      </c>
      <c r="C35" s="6" t="n">
        <v>730</v>
      </c>
      <c r="D35" s="6" t="n">
        <v>1029</v>
      </c>
    </row>
    <row r="36">
      <c r="A36" s="4" t="inlineStr">
        <is>
          <t>Accounts Receivable</t>
        </is>
      </c>
      <c r="C36" s="6" t="n">
        <v>1027218</v>
      </c>
      <c r="D36" s="6" t="n">
        <v>1245827</v>
      </c>
    </row>
    <row r="37">
      <c r="A37" s="4" t="inlineStr">
        <is>
          <t>Investments</t>
        </is>
      </c>
      <c r="C37" s="6" t="n">
        <v>3036791</v>
      </c>
      <c r="D37" s="6" t="n">
        <v>3786791</v>
      </c>
    </row>
    <row r="38">
      <c r="A38" s="3" t="inlineStr">
        <is>
          <t>Financial Liabilities:</t>
        </is>
      </c>
    </row>
    <row r="39">
      <c r="A39" s="4" t="inlineStr">
        <is>
          <t>Accounts Payable and Accrued Liabilities</t>
        </is>
      </c>
      <c r="C39" s="6" t="n">
        <v>57138783</v>
      </c>
      <c r="D39" s="6" t="n">
        <v>76627718</v>
      </c>
    </row>
    <row r="40">
      <c r="A40" s="4" t="inlineStr">
        <is>
          <t>Other Liabilities</t>
        </is>
      </c>
      <c r="C40" s="6" t="n">
        <v>15590388</v>
      </c>
      <c r="D40" s="6" t="n">
        <v>10791392</v>
      </c>
    </row>
    <row r="41">
      <c r="A41" s="4" t="inlineStr">
        <is>
          <t>Notes Payable</t>
        </is>
      </c>
      <c r="C41" s="6" t="n">
        <v>191115328</v>
      </c>
      <c r="D41" s="6" t="n">
        <v>168998601</v>
      </c>
    </row>
    <row r="42">
      <c r="A42" s="4" t="inlineStr">
        <is>
          <t>Due to Related Party</t>
        </is>
      </c>
      <c r="C42" s="6" t="n">
        <v>1476921</v>
      </c>
      <c r="D42" s="6" t="n">
        <v>4556815</v>
      </c>
    </row>
    <row r="43">
      <c r="A43" s="4" t="inlineStr">
        <is>
          <t>Derivative Liabilities</t>
        </is>
      </c>
      <c r="C43" s="6" t="n">
        <v>6935520</v>
      </c>
      <c r="D43" s="6" t="n">
        <v>546076</v>
      </c>
    </row>
    <row r="44">
      <c r="A44" s="4" t="inlineStr">
        <is>
          <t>Senior Secured Convertible Credit Facility</t>
        </is>
      </c>
      <c r="C44" s="6" t="n">
        <v>170821393</v>
      </c>
      <c r="D44" s="6" t="n">
        <v>166368463</v>
      </c>
    </row>
    <row r="45">
      <c r="A45" s="4" t="inlineStr">
        <is>
          <t>Due from Related Party</t>
        </is>
      </c>
      <c r="D45" s="6" t="n">
        <v>3109718</v>
      </c>
    </row>
    <row r="46">
      <c r="A46" s="4" t="inlineStr">
        <is>
          <t>Acquisition Consideration Related Liabilities</t>
        </is>
      </c>
      <c r="D46" s="6" t="n">
        <v>8951801</v>
      </c>
    </row>
    <row r="47">
      <c r="A47" s="4" t="inlineStr">
        <is>
          <t>Amortized Cost [Member] | Medmen Enterprises Inc. [Member]</t>
        </is>
      </c>
    </row>
    <row r="48">
      <c r="A48" s="3" t="inlineStr">
        <is>
          <t>Financial Assets:</t>
        </is>
      </c>
    </row>
    <row r="49">
      <c r="A49" s="4" t="inlineStr">
        <is>
          <t>Cash and Cash Equivalents</t>
        </is>
      </c>
      <c r="C49" s="4" t="inlineStr">
        <is>
          <t xml:space="preserve"> </t>
        </is>
      </c>
      <c r="D49" s="4" t="inlineStr">
        <is>
          <t xml:space="preserve"> </t>
        </is>
      </c>
    </row>
    <row r="50">
      <c r="A50" s="4" t="inlineStr">
        <is>
          <t>Restricted Cash</t>
        </is>
      </c>
      <c r="C50" s="4" t="inlineStr">
        <is>
          <t xml:space="preserve"> </t>
        </is>
      </c>
      <c r="D50" s="4" t="inlineStr">
        <is>
          <t xml:space="preserve"> </t>
        </is>
      </c>
    </row>
    <row r="51">
      <c r="A51" s="4" t="inlineStr">
        <is>
          <t>Accounts Receivable</t>
        </is>
      </c>
      <c r="C51" s="6" t="n">
        <v>1027218</v>
      </c>
      <c r="D51" s="6" t="n">
        <v>1245827</v>
      </c>
    </row>
    <row r="52">
      <c r="A52" s="4" t="inlineStr">
        <is>
          <t>Investments</t>
        </is>
      </c>
      <c r="C52" s="4" t="inlineStr">
        <is>
          <t xml:space="preserve"> </t>
        </is>
      </c>
      <c r="D52" s="4" t="inlineStr">
        <is>
          <t xml:space="preserve"> </t>
        </is>
      </c>
    </row>
    <row r="53">
      <c r="A53" s="3" t="inlineStr">
        <is>
          <t>Financial Liabilities:</t>
        </is>
      </c>
    </row>
    <row r="54">
      <c r="A54" s="4" t="inlineStr">
        <is>
          <t>Accounts Payable and Accrued Liabilities</t>
        </is>
      </c>
      <c r="C54" s="6" t="n">
        <v>57138783</v>
      </c>
      <c r="D54" s="6" t="n">
        <v>76627718</v>
      </c>
    </row>
    <row r="55">
      <c r="A55" s="4" t="inlineStr">
        <is>
          <t>Other Liabilities</t>
        </is>
      </c>
      <c r="C55" s="6" t="n">
        <v>15590388</v>
      </c>
      <c r="D55" s="6" t="n">
        <v>10791392</v>
      </c>
    </row>
    <row r="56">
      <c r="A56" s="4" t="inlineStr">
        <is>
          <t>Notes Payable</t>
        </is>
      </c>
      <c r="C56" s="6" t="n">
        <v>191115328</v>
      </c>
      <c r="D56" s="6" t="n">
        <v>168998601</v>
      </c>
    </row>
    <row r="57">
      <c r="A57" s="4" t="inlineStr">
        <is>
          <t>Due to Related Party</t>
        </is>
      </c>
      <c r="C57" s="6" t="n">
        <v>1476921</v>
      </c>
      <c r="D57" s="6" t="n">
        <v>4556815</v>
      </c>
    </row>
    <row r="58">
      <c r="A58" s="4" t="inlineStr">
        <is>
          <t>Derivative Liabilities</t>
        </is>
      </c>
      <c r="C58" s="4" t="inlineStr">
        <is>
          <t xml:space="preserve"> </t>
        </is>
      </c>
      <c r="D58" s="4" t="inlineStr">
        <is>
          <t xml:space="preserve"> </t>
        </is>
      </c>
    </row>
    <row r="59">
      <c r="A59" s="4" t="inlineStr">
        <is>
          <t>Senior Secured Convertible Credit Facility</t>
        </is>
      </c>
      <c r="C59" s="5" t="n">
        <v>170821393</v>
      </c>
      <c r="D59" s="6" t="n">
        <v>166368463</v>
      </c>
    </row>
    <row r="60">
      <c r="A60" s="4" t="inlineStr">
        <is>
          <t>Due from Related Party</t>
        </is>
      </c>
      <c r="D60" s="6" t="n">
        <v>3109718</v>
      </c>
    </row>
    <row r="61">
      <c r="A61" s="4" t="inlineStr">
        <is>
          <t>Acquisition Consideration Related Liabilities</t>
        </is>
      </c>
      <c r="D6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OF BUSINESS AND CREDIT RISK (Details Narrative)</t>
        </is>
      </c>
      <c r="B1" s="2" t="inlineStr">
        <is>
          <t>12 Months Ended</t>
        </is>
      </c>
    </row>
    <row r="2">
      <c r="B2" s="2" t="inlineStr">
        <is>
          <t>Jun. 26, 2021</t>
        </is>
      </c>
    </row>
    <row r="3">
      <c r="A3" s="4" t="inlineStr">
        <is>
          <t>Medmen Enterprises Inc. [Member]</t>
        </is>
      </c>
    </row>
    <row r="4">
      <c r="A4" s="4" t="inlineStr">
        <is>
          <t>Description of concentrations of business and credit risk</t>
        </is>
      </c>
      <c r="B4" s="4" t="inlineStr">
        <is>
          <t>There were no customers that comprised more than 10% of the Company’s revenue for the years ended June 26, 2021 and June 27, 202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Details) - Medmen Enterprises Inc. [Member] - USD ($)</t>
        </is>
      </c>
      <c r="B1" s="2" t="inlineStr">
        <is>
          <t>Jun. 26, 2021</t>
        </is>
      </c>
      <c r="C1" s="2" t="inlineStr">
        <is>
          <t>Jun. 27, 2020</t>
        </is>
      </c>
    </row>
    <row r="2">
      <c r="A2" s="4" t="inlineStr">
        <is>
          <t>Prepaid Expenses</t>
        </is>
      </c>
      <c r="B2" s="5" t="n">
        <v>4553105</v>
      </c>
      <c r="C2" s="5" t="n">
        <v>3879010</v>
      </c>
    </row>
    <row r="3">
      <c r="A3" s="4" t="inlineStr">
        <is>
          <t>Prepaid Insurance</t>
        </is>
      </c>
      <c r="B3" s="6" t="n">
        <v>2210484</v>
      </c>
      <c r="C3" s="6" t="n">
        <v>744623</v>
      </c>
    </row>
    <row r="4">
      <c r="A4" s="4" t="inlineStr">
        <is>
          <t>Total Prepaid Expenses</t>
        </is>
      </c>
      <c r="B4" s="5" t="n">
        <v>6763589</v>
      </c>
      <c r="C4" s="5" t="n">
        <v>46236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IES (Details) - USD ($)</t>
        </is>
      </c>
      <c r="B1" s="2" t="inlineStr">
        <is>
          <t>Dec. 25, 2021</t>
        </is>
      </c>
      <c r="C1" s="2" t="inlineStr">
        <is>
          <t>Jun. 26, 2021</t>
        </is>
      </c>
      <c r="D1" s="2" t="inlineStr">
        <is>
          <t>Jun. 27, 2020</t>
        </is>
      </c>
    </row>
    <row r="2">
      <c r="A2" s="3" t="inlineStr">
        <is>
          <t>Long-term Purchase Commitment [Line Items]</t>
        </is>
      </c>
    </row>
    <row r="3">
      <c r="A3" s="4" t="inlineStr">
        <is>
          <t>Raw Materials</t>
        </is>
      </c>
      <c r="B3" s="5" t="n">
        <v>361000</v>
      </c>
      <c r="C3" s="5" t="n">
        <v>670000</v>
      </c>
    </row>
    <row r="4">
      <c r="A4" s="4" t="inlineStr">
        <is>
          <t>Work-in-Process</t>
        </is>
      </c>
      <c r="B4" s="6" t="n">
        <v>2345000</v>
      </c>
      <c r="C4" s="6" t="n">
        <v>5174000</v>
      </c>
    </row>
    <row r="5">
      <c r="A5" s="4" t="inlineStr">
        <is>
          <t>Finished Goods</t>
        </is>
      </c>
      <c r="B5" s="6" t="n">
        <v>18029000</v>
      </c>
      <c r="C5" s="6" t="n">
        <v>14249000</v>
      </c>
    </row>
    <row r="6">
      <c r="A6" s="4" t="inlineStr">
        <is>
          <t>Total Inventory</t>
        </is>
      </c>
      <c r="B6" s="5" t="n">
        <v>20735000</v>
      </c>
      <c r="C6" s="6" t="n">
        <v>20093000</v>
      </c>
    </row>
    <row r="7">
      <c r="A7" s="4" t="inlineStr">
        <is>
          <t>Medmen Enterprises Inc. [Member]</t>
        </is>
      </c>
    </row>
    <row r="8">
      <c r="A8" s="3" t="inlineStr">
        <is>
          <t>Long-term Purchase Commitment [Line Items]</t>
        </is>
      </c>
    </row>
    <row r="9">
      <c r="A9" s="4" t="inlineStr">
        <is>
          <t>Total Inventory</t>
        </is>
      </c>
      <c r="C9" s="6" t="n">
        <v>20093018</v>
      </c>
      <c r="D9" s="5" t="n">
        <v>20676253</v>
      </c>
    </row>
    <row r="10">
      <c r="A10" s="4" t="inlineStr">
        <is>
          <t>Inventories [Member] | Medmen Enterprises Inc. [Member]</t>
        </is>
      </c>
    </row>
    <row r="11">
      <c r="A11" s="3" t="inlineStr">
        <is>
          <t>Long-term Purchase Commitment [Line Items]</t>
        </is>
      </c>
    </row>
    <row r="12">
      <c r="A12" s="4" t="inlineStr">
        <is>
          <t>Raw Materials</t>
        </is>
      </c>
      <c r="C12" s="6" t="n">
        <v>669861</v>
      </c>
      <c r="D12" s="6" t="n">
        <v>1885845</v>
      </c>
    </row>
    <row r="13">
      <c r="A13" s="4" t="inlineStr">
        <is>
          <t>Work-in-Process</t>
        </is>
      </c>
      <c r="C13" s="6" t="n">
        <v>5174359</v>
      </c>
      <c r="D13" s="6" t="n">
        <v>5064201</v>
      </c>
    </row>
    <row r="14">
      <c r="A14" s="4" t="inlineStr">
        <is>
          <t>Finished Goods</t>
        </is>
      </c>
      <c r="C14" s="6" t="n">
        <v>14248798</v>
      </c>
      <c r="D14" s="6" t="n">
        <v>13726207</v>
      </c>
    </row>
    <row r="15">
      <c r="A15" s="4" t="inlineStr">
        <is>
          <t>Total Inventory</t>
        </is>
      </c>
      <c r="C15" s="5" t="n">
        <v>20093018</v>
      </c>
      <c r="D15" s="5" t="n">
        <v>2067625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VENTORIES (Details Narrative) - USD ($)</t>
        </is>
      </c>
      <c r="B1" s="2" t="inlineStr">
        <is>
          <t>6 Months Ended</t>
        </is>
      </c>
      <c r="C1" s="2" t="inlineStr">
        <is>
          <t>12 Months Ended</t>
        </is>
      </c>
    </row>
    <row r="2">
      <c r="B2" s="2" t="inlineStr">
        <is>
          <t>Dec. 25, 2021</t>
        </is>
      </c>
      <c r="C2" s="2" t="inlineStr">
        <is>
          <t>Jun. 26, 2021</t>
        </is>
      </c>
      <c r="D2" s="2" t="inlineStr">
        <is>
          <t>Jun. 27, 2020</t>
        </is>
      </c>
    </row>
    <row r="3">
      <c r="A3" s="4" t="inlineStr">
        <is>
          <t>Inventory write down</t>
        </is>
      </c>
      <c r="B3" s="5" t="n">
        <v>864000</v>
      </c>
    </row>
    <row r="4">
      <c r="A4" s="4" t="inlineStr">
        <is>
          <t>Inventory</t>
        </is>
      </c>
      <c r="B4" s="5" t="n">
        <v>20735000</v>
      </c>
      <c r="C4" s="5" t="n">
        <v>20093000</v>
      </c>
    </row>
    <row r="5">
      <c r="A5" s="4" t="inlineStr">
        <is>
          <t>Medmen Enterprises Inc. [Member]</t>
        </is>
      </c>
    </row>
    <row r="6">
      <c r="A6" s="4" t="inlineStr">
        <is>
          <t>Inventory write down</t>
        </is>
      </c>
      <c r="C6" s="6" t="n">
        <v>1714000</v>
      </c>
      <c r="D6" s="5" t="n">
        <v>0</v>
      </c>
    </row>
    <row r="7">
      <c r="A7" s="4" t="inlineStr">
        <is>
          <t>Inventory</t>
        </is>
      </c>
      <c r="C7" s="6" t="n">
        <v>20093018</v>
      </c>
      <c r="D7" s="6" t="n">
        <v>20676253</v>
      </c>
    </row>
    <row r="8">
      <c r="A8" s="4" t="inlineStr">
        <is>
          <t>Medmen Enterprises Inc. [Member] | Inventory [Member]</t>
        </is>
      </c>
    </row>
    <row r="9">
      <c r="A9" s="4" t="inlineStr">
        <is>
          <t>General and administrative expenses</t>
        </is>
      </c>
      <c r="C9" s="6" t="n">
        <v>5191000</v>
      </c>
      <c r="D9" s="6" t="n">
        <v>7140000</v>
      </c>
    </row>
    <row r="10">
      <c r="A10" s="4" t="inlineStr">
        <is>
          <t>Inventory</t>
        </is>
      </c>
      <c r="C10" s="5" t="n">
        <v>2083000</v>
      </c>
      <c r="D10" s="5" t="n">
        <v>1813410</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61" customWidth="1" min="2" max="2"/>
    <col width="14" customWidth="1" min="3" max="3"/>
    <col width="14" customWidth="1" min="4" max="4"/>
    <col width="14" customWidth="1" min="5" max="5"/>
  </cols>
  <sheetData>
    <row r="1">
      <c r="A1" s="1" t="inlineStr">
        <is>
          <t>OTHER CURRENT ASSETS (Details) - USD ($)</t>
        </is>
      </c>
      <c r="C1" s="2" t="inlineStr">
        <is>
          <t>Dec. 25, 2021</t>
        </is>
      </c>
      <c r="D1" s="2" t="inlineStr">
        <is>
          <t>Jun. 26, 2021</t>
        </is>
      </c>
      <c r="E1" s="2" t="inlineStr">
        <is>
          <t>Jun. 27, 2020</t>
        </is>
      </c>
    </row>
    <row r="2">
      <c r="A2" s="4" t="inlineStr">
        <is>
          <t>Other Current Assets</t>
        </is>
      </c>
      <c r="C2" s="5" t="n">
        <v>8939000</v>
      </c>
      <c r="D2" s="5" t="n">
        <v>7870000</v>
      </c>
    </row>
    <row r="3">
      <c r="A3" s="4" t="inlineStr">
        <is>
          <t>Medmen Enterprises Inc. [Member]</t>
        </is>
      </c>
    </row>
    <row r="4">
      <c r="A4" s="4" t="inlineStr">
        <is>
          <t>Other Current Assets</t>
        </is>
      </c>
      <c r="D4" s="6" t="n">
        <v>7869974</v>
      </c>
      <c r="E4" s="5" t="n">
        <v>9151613</v>
      </c>
    </row>
    <row r="5">
      <c r="A5" s="4" t="inlineStr">
        <is>
          <t>Other Current Assets [Member] | Medmen Enterprises Inc. [Member]</t>
        </is>
      </c>
    </row>
    <row r="6">
      <c r="A6" s="4" t="inlineStr">
        <is>
          <t>Investments</t>
        </is>
      </c>
      <c r="D6" s="6" t="n">
        <v>3036791</v>
      </c>
      <c r="E6" s="6" t="n">
        <v>3786791</v>
      </c>
    </row>
    <row r="7">
      <c r="A7" s="4" t="inlineStr">
        <is>
          <t>Excise Tax Receivable</t>
        </is>
      </c>
      <c r="D7" s="4" t="inlineStr">
        <is>
          <t xml:space="preserve"> </t>
        </is>
      </c>
      <c r="E7" s="6" t="n">
        <v>5254595</v>
      </c>
    </row>
    <row r="8">
      <c r="A8" s="4" t="inlineStr">
        <is>
          <t>Note Receivable</t>
        </is>
      </c>
      <c r="B8" s="4" t="inlineStr">
        <is>
          <t>[1]</t>
        </is>
      </c>
      <c r="D8" s="6" t="n">
        <v>1339000</v>
      </c>
      <c r="E8" s="4" t="inlineStr">
        <is>
          <t xml:space="preserve"> </t>
        </is>
      </c>
    </row>
    <row r="9">
      <c r="A9" s="4" t="inlineStr">
        <is>
          <t>Other Current Assets</t>
        </is>
      </c>
      <c r="D9" s="6" t="n">
        <v>3494183</v>
      </c>
      <c r="E9" s="6" t="n">
        <v>110227</v>
      </c>
    </row>
    <row r="10">
      <c r="A10" s="4" t="inlineStr">
        <is>
          <t>Total Other Current Assets</t>
        </is>
      </c>
      <c r="D10" s="5" t="n">
        <v>7869974</v>
      </c>
      <c r="E10" s="5" t="n">
        <v>9151613</v>
      </c>
    </row>
    <row r="11"/>
    <row r="12">
      <c r="A12" s="4" t="inlineStr">
        <is>
          <t>[1]</t>
        </is>
      </c>
      <c r="B12" s="4" t="inlineStr">
        <is>
          <t>See “Note 7  Assets Held for Sale” for further information.</t>
        </is>
      </c>
    </row>
  </sheetData>
  <mergeCells count="3">
    <mergeCell ref="A1:B1"/>
    <mergeCell ref="A11:D11"/>
    <mergeCell ref="B12:D1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OTHER CURRENT ASSETS (Details 1) - Medmen Enterprises Inc. [Member] - USD ($)</t>
        </is>
      </c>
      <c r="C1" s="2" t="inlineStr">
        <is>
          <t>12 Months Ended</t>
        </is>
      </c>
    </row>
    <row r="2">
      <c r="C2" s="2" t="inlineStr">
        <is>
          <t>Jun. 26, 2021</t>
        </is>
      </c>
      <c r="D2" s="2" t="inlineStr">
        <is>
          <t>Jun. 27, 2020</t>
        </is>
      </c>
    </row>
    <row r="3">
      <c r="A3" s="3" t="inlineStr">
        <is>
          <t>Defined Benefit Plan Disclosure [Line Items]</t>
        </is>
      </c>
    </row>
    <row r="4">
      <c r="A4" s="4" t="inlineStr">
        <is>
          <t>Fair value beginning balance</t>
        </is>
      </c>
      <c r="C4" s="5" t="n">
        <v>3786791</v>
      </c>
      <c r="D4" s="5" t="n">
        <v>13018791</v>
      </c>
    </row>
    <row r="5">
      <c r="A5" s="4" t="inlineStr">
        <is>
          <t>Non-Cash Additions</t>
        </is>
      </c>
      <c r="D5" s="6" t="n">
        <v>287000</v>
      </c>
    </row>
    <row r="6">
      <c r="A6" s="4" t="inlineStr">
        <is>
          <t>Unrealized Gain on Changes in Fair Value of Investments</t>
        </is>
      </c>
      <c r="D6" s="6" t="n">
        <v>3787665</v>
      </c>
    </row>
    <row r="7">
      <c r="A7" s="4" t="inlineStr">
        <is>
          <t>Unrealized Loss on Changes in Fair Value of Investments</t>
        </is>
      </c>
      <c r="D7" s="6" t="n">
        <v>-8353843</v>
      </c>
    </row>
    <row r="8">
      <c r="A8" s="4" t="inlineStr">
        <is>
          <t>Transfer to Assets Held for Sale</t>
        </is>
      </c>
      <c r="D8" s="6" t="n">
        <v>-8456665</v>
      </c>
    </row>
    <row r="9">
      <c r="A9" s="4" t="inlineStr">
        <is>
          <t>Transferred Back from Assets Held for Sale</t>
        </is>
      </c>
      <c r="D9" s="6" t="n">
        <v>3503843</v>
      </c>
    </row>
    <row r="10">
      <c r="A10" s="4" t="inlineStr">
        <is>
          <t>Settlement of Liabilities</t>
        </is>
      </c>
      <c r="C10" s="6" t="n">
        <v>-750000</v>
      </c>
    </row>
    <row r="11">
      <c r="A11" s="4" t="inlineStr">
        <is>
          <t>Fair value ending balance</t>
        </is>
      </c>
      <c r="C11" s="6" t="n">
        <v>3036791</v>
      </c>
      <c r="D11" s="6" t="n">
        <v>3786791</v>
      </c>
    </row>
    <row r="12">
      <c r="A12" s="4" t="inlineStr">
        <is>
          <t>ToroVerde Inc. [Member]</t>
        </is>
      </c>
    </row>
    <row r="13">
      <c r="A13" s="3" t="inlineStr">
        <is>
          <t>Defined Benefit Plan Disclosure [Line Items]</t>
        </is>
      </c>
    </row>
    <row r="14">
      <c r="A14" s="4" t="inlineStr">
        <is>
          <t>Fair value beginning balance</t>
        </is>
      </c>
      <c r="B14" s="4" t="inlineStr">
        <is>
          <t>[1]</t>
        </is>
      </c>
      <c r="C14" s="4" t="inlineStr">
        <is>
          <t xml:space="preserve"> </t>
        </is>
      </c>
      <c r="D14" s="6" t="n">
        <v>5600000</v>
      </c>
    </row>
    <row r="15">
      <c r="A15" s="4" t="inlineStr">
        <is>
          <t>Non-Cash Additions</t>
        </is>
      </c>
      <c r="B15" s="4" t="inlineStr">
        <is>
          <t>[1]</t>
        </is>
      </c>
      <c r="D15" s="4" t="inlineStr">
        <is>
          <t xml:space="preserve"> </t>
        </is>
      </c>
    </row>
    <row r="16">
      <c r="A16" s="4" t="inlineStr">
        <is>
          <t>Unrealized Gain on Changes in Fair Value of Investments</t>
        </is>
      </c>
      <c r="B16" s="4" t="inlineStr">
        <is>
          <t>[1]</t>
        </is>
      </c>
      <c r="D16" s="4" t="inlineStr">
        <is>
          <t xml:space="preserve"> </t>
        </is>
      </c>
    </row>
    <row r="17">
      <c r="A17" s="4" t="inlineStr">
        <is>
          <t>Unrealized Loss on Changes in Fair Value of Investments</t>
        </is>
      </c>
      <c r="B17" s="4" t="inlineStr">
        <is>
          <t>[1]</t>
        </is>
      </c>
      <c r="D17" s="6" t="n">
        <v>-5600000</v>
      </c>
    </row>
    <row r="18">
      <c r="A18" s="4" t="inlineStr">
        <is>
          <t>Transfer to Assets Held for Sale</t>
        </is>
      </c>
      <c r="B18" s="4" t="inlineStr">
        <is>
          <t>[1]</t>
        </is>
      </c>
      <c r="D18" s="4" t="inlineStr">
        <is>
          <t xml:space="preserve"> </t>
        </is>
      </c>
    </row>
    <row r="19">
      <c r="A19" s="4" t="inlineStr">
        <is>
          <t>Transferred Back from Assets Held for Sale</t>
        </is>
      </c>
      <c r="B19" s="4" t="inlineStr">
        <is>
          <t>[1]</t>
        </is>
      </c>
      <c r="D19" s="4" t="inlineStr">
        <is>
          <t xml:space="preserve"> </t>
        </is>
      </c>
    </row>
    <row r="20">
      <c r="A20" s="4" t="inlineStr">
        <is>
          <t>Settlement of Liabilities</t>
        </is>
      </c>
      <c r="B20" s="4" t="inlineStr">
        <is>
          <t>[1]</t>
        </is>
      </c>
      <c r="C20" s="4" t="inlineStr">
        <is>
          <t xml:space="preserve"> </t>
        </is>
      </c>
    </row>
    <row r="21">
      <c r="A21" s="4" t="inlineStr">
        <is>
          <t>Fair value ending balance</t>
        </is>
      </c>
      <c r="B21" s="4" t="inlineStr">
        <is>
          <t>[1]</t>
        </is>
      </c>
      <c r="C21" s="4" t="inlineStr">
        <is>
          <t xml:space="preserve"> </t>
        </is>
      </c>
      <c r="D21" s="4" t="inlineStr">
        <is>
          <t xml:space="preserve"> </t>
        </is>
      </c>
    </row>
    <row r="22">
      <c r="A22" s="4" t="inlineStr">
        <is>
          <t>The Hacienda Company LLC [Member]</t>
        </is>
      </c>
    </row>
    <row r="23">
      <c r="A23" s="3" t="inlineStr">
        <is>
          <t>Defined Benefit Plan Disclosure [Line Items]</t>
        </is>
      </c>
    </row>
    <row r="24">
      <c r="A24" s="4" t="inlineStr">
        <is>
          <t>Fair value beginning balance</t>
        </is>
      </c>
      <c r="B24" s="4" t="inlineStr">
        <is>
          <t>[2]</t>
        </is>
      </c>
      <c r="C24" s="6" t="n">
        <v>750000</v>
      </c>
      <c r="D24" s="6" t="n">
        <v>2209000</v>
      </c>
    </row>
    <row r="25">
      <c r="A25" s="4" t="inlineStr">
        <is>
          <t>Non-Cash Additions</t>
        </is>
      </c>
      <c r="B25" s="4" t="inlineStr">
        <is>
          <t>[2]</t>
        </is>
      </c>
      <c r="D25" s="4" t="inlineStr">
        <is>
          <t xml:space="preserve"> </t>
        </is>
      </c>
    </row>
    <row r="26">
      <c r="A26" s="4" t="inlineStr">
        <is>
          <t>Unrealized Gain on Changes in Fair Value of Investments</t>
        </is>
      </c>
      <c r="B26" s="4" t="inlineStr">
        <is>
          <t>[2]</t>
        </is>
      </c>
      <c r="D26" s="6" t="n">
        <v>1294843</v>
      </c>
    </row>
    <row r="27">
      <c r="A27" s="4" t="inlineStr">
        <is>
          <t>Unrealized Loss on Changes in Fair Value of Investments</t>
        </is>
      </c>
      <c r="B27" s="4" t="inlineStr">
        <is>
          <t>[2]</t>
        </is>
      </c>
      <c r="D27" s="6" t="n">
        <v>-2753843</v>
      </c>
    </row>
    <row r="28">
      <c r="A28" s="4" t="inlineStr">
        <is>
          <t>Transfer to Assets Held for Sale</t>
        </is>
      </c>
      <c r="B28" s="4" t="inlineStr">
        <is>
          <t>[2]</t>
        </is>
      </c>
      <c r="D28" s="6" t="n">
        <v>-3503843</v>
      </c>
    </row>
    <row r="29">
      <c r="A29" s="4" t="inlineStr">
        <is>
          <t>Transferred Back from Assets Held for Sale</t>
        </is>
      </c>
      <c r="B29" s="4" t="inlineStr">
        <is>
          <t>[2]</t>
        </is>
      </c>
      <c r="D29" s="6" t="n">
        <v>3503843</v>
      </c>
    </row>
    <row r="30">
      <c r="A30" s="4" t="inlineStr">
        <is>
          <t>Settlement of Liabilities</t>
        </is>
      </c>
      <c r="B30" s="4" t="inlineStr">
        <is>
          <t>[2]</t>
        </is>
      </c>
      <c r="C30" s="6" t="n">
        <v>-750000</v>
      </c>
    </row>
    <row r="31">
      <c r="A31" s="4" t="inlineStr">
        <is>
          <t>Fair value ending balance</t>
        </is>
      </c>
      <c r="B31" s="4" t="inlineStr">
        <is>
          <t>[2]</t>
        </is>
      </c>
      <c r="C31" s="4" t="inlineStr">
        <is>
          <t xml:space="preserve"> </t>
        </is>
      </c>
      <c r="D31" s="6" t="n">
        <v>750000</v>
      </c>
    </row>
    <row r="32">
      <c r="A32" s="4" t="inlineStr">
        <is>
          <t>Old Pal [Member]</t>
        </is>
      </c>
    </row>
    <row r="33">
      <c r="A33" s="3" t="inlineStr">
        <is>
          <t>Defined Benefit Plan Disclosure [Line Items]</t>
        </is>
      </c>
    </row>
    <row r="34">
      <c r="A34" s="4" t="inlineStr">
        <is>
          <t>Fair value beginning balance</t>
        </is>
      </c>
      <c r="B34" s="4" t="inlineStr">
        <is>
          <t>[3]</t>
        </is>
      </c>
      <c r="C34" s="6" t="n">
        <v>1970000</v>
      </c>
      <c r="D34" s="6" t="n">
        <v>4430000</v>
      </c>
    </row>
    <row r="35">
      <c r="A35" s="4" t="inlineStr">
        <is>
          <t>Non-Cash Additions</t>
        </is>
      </c>
      <c r="B35" s="4" t="inlineStr">
        <is>
          <t>[3]</t>
        </is>
      </c>
      <c r="D35" s="4" t="inlineStr">
        <is>
          <t xml:space="preserve"> </t>
        </is>
      </c>
    </row>
    <row r="36">
      <c r="A36" s="4" t="inlineStr">
        <is>
          <t>Unrealized Gain on Changes in Fair Value of Investments</t>
        </is>
      </c>
      <c r="B36" s="4" t="inlineStr">
        <is>
          <t>[3]</t>
        </is>
      </c>
      <c r="D36" s="6" t="n">
        <v>2492822</v>
      </c>
    </row>
    <row r="37">
      <c r="A37" s="4" t="inlineStr">
        <is>
          <t>Unrealized Loss on Changes in Fair Value of Investments</t>
        </is>
      </c>
      <c r="B37" s="4" t="inlineStr">
        <is>
          <t>[3]</t>
        </is>
      </c>
      <c r="D37" s="4" t="inlineStr">
        <is>
          <t xml:space="preserve"> </t>
        </is>
      </c>
    </row>
    <row r="38">
      <c r="A38" s="4" t="inlineStr">
        <is>
          <t>Transfer to Assets Held for Sale</t>
        </is>
      </c>
      <c r="B38" s="4" t="inlineStr">
        <is>
          <t>[3]</t>
        </is>
      </c>
      <c r="D38" s="6" t="n">
        <v>-4952822</v>
      </c>
    </row>
    <row r="39">
      <c r="A39" s="4" t="inlineStr">
        <is>
          <t>Transferred Back from Assets Held for Sale</t>
        </is>
      </c>
      <c r="B39" s="4" t="inlineStr">
        <is>
          <t>[3]</t>
        </is>
      </c>
      <c r="D39" s="4" t="inlineStr">
        <is>
          <t xml:space="preserve"> </t>
        </is>
      </c>
    </row>
    <row r="40">
      <c r="A40" s="4" t="inlineStr">
        <is>
          <t>Settlement of Liabilities</t>
        </is>
      </c>
      <c r="B40" s="4" t="inlineStr">
        <is>
          <t>[3]</t>
        </is>
      </c>
      <c r="C40" s="4" t="inlineStr">
        <is>
          <t xml:space="preserve"> </t>
        </is>
      </c>
    </row>
    <row r="41">
      <c r="A41" s="4" t="inlineStr">
        <is>
          <t>Fair value ending balance</t>
        </is>
      </c>
      <c r="B41" s="4" t="inlineStr">
        <is>
          <t>[3]</t>
        </is>
      </c>
      <c r="C41" s="6" t="n">
        <v>1970000</v>
      </c>
      <c r="D41" s="6" t="n">
        <v>1970000</v>
      </c>
    </row>
    <row r="42">
      <c r="A42" s="4" t="inlineStr">
        <is>
          <t>Other Investments [Member]</t>
        </is>
      </c>
    </row>
    <row r="43">
      <c r="A43" s="3" t="inlineStr">
        <is>
          <t>Defined Benefit Plan Disclosure [Line Items]</t>
        </is>
      </c>
    </row>
    <row r="44">
      <c r="A44" s="4" t="inlineStr">
        <is>
          <t>Fair value beginning balance</t>
        </is>
      </c>
      <c r="C44" s="6" t="n">
        <v>1066791</v>
      </c>
      <c r="D44" s="6" t="n">
        <v>779791</v>
      </c>
    </row>
    <row r="45">
      <c r="A45" s="4" t="inlineStr">
        <is>
          <t>Non-Cash Additions</t>
        </is>
      </c>
      <c r="D45" s="6" t="n">
        <v>287000</v>
      </c>
    </row>
    <row r="46">
      <c r="A46" s="4" t="inlineStr">
        <is>
          <t>Unrealized Gain on Changes in Fair Value of Investments</t>
        </is>
      </c>
      <c r="D46" s="4" t="inlineStr">
        <is>
          <t xml:space="preserve"> </t>
        </is>
      </c>
    </row>
    <row r="47">
      <c r="A47" s="4" t="inlineStr">
        <is>
          <t>Unrealized Loss on Changes in Fair Value of Investments</t>
        </is>
      </c>
      <c r="D47" s="4" t="inlineStr">
        <is>
          <t xml:space="preserve"> </t>
        </is>
      </c>
    </row>
    <row r="48">
      <c r="A48" s="4" t="inlineStr">
        <is>
          <t>Transfer to Assets Held for Sale</t>
        </is>
      </c>
      <c r="D48" s="4" t="inlineStr">
        <is>
          <t xml:space="preserve"> </t>
        </is>
      </c>
    </row>
    <row r="49">
      <c r="A49" s="4" t="inlineStr">
        <is>
          <t>Transferred Back from Assets Held for Sale</t>
        </is>
      </c>
      <c r="D49" s="4" t="inlineStr">
        <is>
          <t xml:space="preserve"> </t>
        </is>
      </c>
    </row>
    <row r="50">
      <c r="A50" s="4" t="inlineStr">
        <is>
          <t>Settlement of Liabilities</t>
        </is>
      </c>
      <c r="C50" s="4" t="inlineStr">
        <is>
          <t xml:space="preserve"> </t>
        </is>
      </c>
    </row>
    <row r="51">
      <c r="A51" s="4" t="inlineStr">
        <is>
          <t>Fair value ending balance</t>
        </is>
      </c>
      <c r="C51" s="5" t="n">
        <v>1066791</v>
      </c>
      <c r="D51" s="5" t="n">
        <v>1066791</v>
      </c>
    </row>
    <row r="52"/>
    <row r="53">
      <c r="A53" s="4" t="inlineStr">
        <is>
          <t>[1]</t>
        </is>
      </c>
      <c r="B53" s="4" t="inlineStr">
        <is>
          <t>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June 26, 2021 and June 27, 2020. As of June 26, 2021, the Company holds 14.3% of the equity ownership and voting interests in this investment.</t>
        </is>
      </c>
    </row>
    <row r="54">
      <c r="A54" s="4" t="inlineStr">
        <is>
          <t>[2]</t>
        </is>
      </c>
      <c r="B54" s="4" t="inlineStr">
        <is>
          <t>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and the investment was recorded at FVTPL as of June 26, 2021 and June 27, 2020. As of June 26, 2021 and June 27, 2020, the Company holds 0% and 3.2%, respectively, of the equity ownership and voting interests in this investment.</t>
        </is>
      </c>
    </row>
    <row r="55">
      <c r="A55" s="4" t="inlineStr">
        <is>
          <t>[3]</t>
        </is>
      </c>
      <c r="B55" s="4" t="inlineStr">
        <is>
          <t>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825. The investment was previously recorded at FVTPL and the Company continues to measure Old Pal at the previously elected FVTPL under ASC 323 as of June 26, 2021. As of June 26, 2021, the Company holds 2.6% of the equity ownership and 1.4% of the voting interests in this investment.</t>
        </is>
      </c>
    </row>
  </sheetData>
  <mergeCells count="6">
    <mergeCell ref="A1:B2"/>
    <mergeCell ref="C1:D1"/>
    <mergeCell ref="A52:C52"/>
    <mergeCell ref="B53:C53"/>
    <mergeCell ref="B54:C54"/>
    <mergeCell ref="B55:C5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SSETS HELD FOR SALE (Details 1) - USD ($)</t>
        </is>
      </c>
      <c r="B1" s="2" t="inlineStr">
        <is>
          <t>Dec. 25, 2021</t>
        </is>
      </c>
      <c r="C1" s="2" t="inlineStr">
        <is>
          <t>Jun. 26, 2021</t>
        </is>
      </c>
      <c r="D1" s="2" t="inlineStr">
        <is>
          <t>Jun. 27, 2020</t>
        </is>
      </c>
      <c r="E1" s="2" t="inlineStr">
        <is>
          <t>Jun. 29, 2019</t>
        </is>
      </c>
    </row>
    <row r="2">
      <c r="A2" s="3" t="inlineStr">
        <is>
          <t>Long Lived Assets Held-for-sale [Line Items]</t>
        </is>
      </c>
    </row>
    <row r="3">
      <c r="A3" s="4" t="inlineStr">
        <is>
          <t>Cash and Cash Equivalents</t>
        </is>
      </c>
      <c r="B3" s="5" t="n">
        <v>47724000</v>
      </c>
      <c r="C3" s="5" t="n">
        <v>11874000</v>
      </c>
    </row>
    <row r="4">
      <c r="A4" s="4" t="inlineStr">
        <is>
          <t>Inventory</t>
        </is>
      </c>
      <c r="B4" s="6" t="n">
        <v>20735000</v>
      </c>
      <c r="C4" s="6" t="n">
        <v>20093000</v>
      </c>
    </row>
    <row r="5">
      <c r="A5" s="4" t="inlineStr">
        <is>
          <t>Other Current Assets</t>
        </is>
      </c>
      <c r="B5" s="6" t="n">
        <v>8939000</v>
      </c>
      <c r="C5" s="6" t="n">
        <v>7870000</v>
      </c>
    </row>
    <row r="6">
      <c r="A6" s="4" t="inlineStr">
        <is>
          <t>Property and Equipment, Net</t>
        </is>
      </c>
      <c r="B6" s="6" t="n">
        <v>134563000</v>
      </c>
      <c r="C6" s="6" t="n">
        <v>137830000</v>
      </c>
    </row>
    <row r="7">
      <c r="A7" s="4" t="inlineStr">
        <is>
          <t>Operating Lease Right-of-Use Assets</t>
        </is>
      </c>
      <c r="B7" s="6" t="n">
        <v>69354000</v>
      </c>
      <c r="C7" s="6" t="n">
        <v>77422000</v>
      </c>
    </row>
    <row r="8">
      <c r="A8" s="4" t="inlineStr">
        <is>
          <t>Goodwill</t>
        </is>
      </c>
      <c r="B8" s="6" t="n">
        <v>32900000</v>
      </c>
      <c r="C8" s="6" t="n">
        <v>32900000</v>
      </c>
    </row>
    <row r="9">
      <c r="A9" s="4" t="inlineStr">
        <is>
          <t>TOTAL ASSETS OF SUBSIDIARIES CLASSIFIED AS HELD FOR SALE</t>
        </is>
      </c>
      <c r="B9" s="6" t="n">
        <v>490872000</v>
      </c>
      <c r="C9" s="6" t="n">
        <v>472463000</v>
      </c>
    </row>
    <row r="10">
      <c r="A10" s="4" t="inlineStr">
        <is>
          <t>Accounts Payable and Accrued Liabilities</t>
        </is>
      </c>
      <c r="B10" s="6" t="n">
        <v>54250000</v>
      </c>
      <c r="C10" s="6" t="n">
        <v>57139000</v>
      </c>
    </row>
    <row r="11">
      <c r="A11" s="4" t="inlineStr">
        <is>
          <t>Other Current Liabilities</t>
        </is>
      </c>
      <c r="B11" s="6" t="n">
        <v>12300000</v>
      </c>
      <c r="C11" s="6" t="n">
        <v>15678000</v>
      </c>
    </row>
    <row r="12">
      <c r="A12" s="4" t="inlineStr">
        <is>
          <t>Operating Lease Liabilities, Net of Current Portion</t>
        </is>
      </c>
      <c r="B12" s="6" t="n">
        <v>9147000</v>
      </c>
      <c r="C12" s="6" t="n">
        <v>9236000</v>
      </c>
    </row>
    <row r="13">
      <c r="A13" s="4" t="inlineStr">
        <is>
          <t>TOTAL LIABILITIES OF SUBSIDIARIES CLASSIFIED AS HELD FOR SALE</t>
        </is>
      </c>
      <c r="B13" s="5" t="n">
        <v>710201000</v>
      </c>
      <c r="C13" s="6" t="n">
        <v>726097000</v>
      </c>
    </row>
    <row r="14">
      <c r="A14" s="4" t="inlineStr">
        <is>
          <t>Medmen Enterprises Inc. [Member]</t>
        </is>
      </c>
    </row>
    <row r="15">
      <c r="A15" s="3" t="inlineStr">
        <is>
          <t>Long Lived Assets Held-for-sale [Line Items]</t>
        </is>
      </c>
    </row>
    <row r="16">
      <c r="A16" s="4" t="inlineStr">
        <is>
          <t>Cash and Cash Equivalents</t>
        </is>
      </c>
      <c r="C16" s="6" t="n">
        <v>11873256</v>
      </c>
      <c r="D16" s="5" t="n">
        <v>9598736</v>
      </c>
      <c r="E16" s="5" t="n">
        <v>32254404</v>
      </c>
    </row>
    <row r="17">
      <c r="A17" s="4" t="inlineStr">
        <is>
          <t>Inventory</t>
        </is>
      </c>
      <c r="C17" s="6" t="n">
        <v>20093018</v>
      </c>
      <c r="D17" s="6" t="n">
        <v>20676253</v>
      </c>
    </row>
    <row r="18">
      <c r="A18" s="4" t="inlineStr">
        <is>
          <t>Other Current Assets</t>
        </is>
      </c>
      <c r="C18" s="6" t="n">
        <v>7869974</v>
      </c>
      <c r="D18" s="6" t="n">
        <v>9151613</v>
      </c>
    </row>
    <row r="19">
      <c r="A19" s="4" t="inlineStr">
        <is>
          <t>Property and Equipment, Net</t>
        </is>
      </c>
      <c r="C19" s="6" t="n">
        <v>137830268</v>
      </c>
      <c r="D19" s="6" t="n">
        <v>165986685</v>
      </c>
    </row>
    <row r="20">
      <c r="A20" s="4" t="inlineStr">
        <is>
          <t>Operating Lease Right-of-Use Assets</t>
        </is>
      </c>
      <c r="C20" s="6" t="n">
        <v>77422356</v>
      </c>
      <c r="D20" s="6" t="n">
        <v>100394078</v>
      </c>
    </row>
    <row r="21">
      <c r="A21" s="4" t="inlineStr">
        <is>
          <t>Goodwill</t>
        </is>
      </c>
      <c r="C21" s="6" t="n">
        <v>32900457</v>
      </c>
      <c r="D21" s="6" t="n">
        <v>32900457</v>
      </c>
    </row>
    <row r="22">
      <c r="A22" s="4" t="inlineStr">
        <is>
          <t>TOTAL ASSETS OF SUBSIDIARIES CLASSIFIED AS HELD FOR SALE</t>
        </is>
      </c>
      <c r="C22" s="6" t="n">
        <v>472463690</v>
      </c>
      <c r="D22" s="6" t="n">
        <v>574263553</v>
      </c>
    </row>
    <row r="23">
      <c r="A23" s="4" t="inlineStr">
        <is>
          <t>Accounts Payable and Accrued Liabilities</t>
        </is>
      </c>
      <c r="C23" s="6" t="n">
        <v>57138783</v>
      </c>
      <c r="D23" s="6" t="n">
        <v>76627718</v>
      </c>
    </row>
    <row r="24">
      <c r="A24" s="4" t="inlineStr">
        <is>
          <t>Other Current Liabilities</t>
        </is>
      </c>
      <c r="C24" s="6" t="n">
        <v>15678281</v>
      </c>
      <c r="D24" s="6" t="n">
        <v>19743193</v>
      </c>
    </row>
    <row r="25">
      <c r="A25" s="4" t="inlineStr">
        <is>
          <t>Operating Lease Liabilities, Net of Current Portion</t>
        </is>
      </c>
      <c r="C25" s="6" t="n">
        <v>9235822</v>
      </c>
      <c r="D25" s="6" t="n">
        <v>8514086</v>
      </c>
    </row>
    <row r="26">
      <c r="A26" s="4" t="inlineStr">
        <is>
          <t>TOTAL LIABILITIES OF SUBSIDIARIES CLASSIFIED AS HELD FOR SALE</t>
        </is>
      </c>
      <c r="C26" s="5" t="n">
        <v>726097309</v>
      </c>
      <c r="D26" s="6" t="n">
        <v>751152033</v>
      </c>
    </row>
    <row r="27">
      <c r="A27" s="4" t="inlineStr">
        <is>
          <t>Assets Held For Sale [Member] | Medmen Enterprises Inc. [Member]</t>
        </is>
      </c>
    </row>
    <row r="28">
      <c r="A28" s="3" t="inlineStr">
        <is>
          <t>Long Lived Assets Held-for-sale [Line Items]</t>
        </is>
      </c>
    </row>
    <row r="29">
      <c r="A29" s="4" t="inlineStr">
        <is>
          <t>Cash and Cash Equivalents</t>
        </is>
      </c>
      <c r="D29" s="6" t="n">
        <v>743271</v>
      </c>
    </row>
    <row r="30">
      <c r="A30" s="4" t="inlineStr">
        <is>
          <t>Prepaid Expenses</t>
        </is>
      </c>
      <c r="D30" s="6" t="n">
        <v>7798</v>
      </c>
    </row>
    <row r="31">
      <c r="A31" s="4" t="inlineStr">
        <is>
          <t>Inventory</t>
        </is>
      </c>
      <c r="D31" s="6" t="n">
        <v>520464</v>
      </c>
    </row>
    <row r="32">
      <c r="A32" s="4" t="inlineStr">
        <is>
          <t>Other Current Assets</t>
        </is>
      </c>
      <c r="D32" s="6" t="n">
        <v>81427</v>
      </c>
    </row>
    <row r="33">
      <c r="A33" s="4" t="inlineStr">
        <is>
          <t>Property and Equipment, Net</t>
        </is>
      </c>
      <c r="D33" s="6" t="n">
        <v>717952</v>
      </c>
    </row>
    <row r="34">
      <c r="A34" s="4" t="inlineStr">
        <is>
          <t>Operating Lease Right-of-Use Assets</t>
        </is>
      </c>
      <c r="D34" s="6" t="n">
        <v>190986</v>
      </c>
    </row>
    <row r="35">
      <c r="A35" s="4" t="inlineStr">
        <is>
          <t>Intangible Assets, Net</t>
        </is>
      </c>
      <c r="D35" s="6" t="n">
        <v>5227288</v>
      </c>
    </row>
    <row r="36">
      <c r="A36" s="4" t="inlineStr">
        <is>
          <t>Goodwill</t>
        </is>
      </c>
      <c r="D36" s="6" t="n">
        <v>4577242</v>
      </c>
    </row>
    <row r="37">
      <c r="A37" s="4" t="inlineStr">
        <is>
          <t>TOTAL ASSETS OF SUBSIDIARIES CLASSIFIED AS HELD FOR SALE</t>
        </is>
      </c>
      <c r="D37" s="6" t="n">
        <v>12066428</v>
      </c>
    </row>
    <row r="38">
      <c r="A38" s="4" t="inlineStr">
        <is>
          <t>Accounts Payable and Accrued Liabilities</t>
        </is>
      </c>
      <c r="D38" s="6" t="n">
        <v>963255</v>
      </c>
    </row>
    <row r="39">
      <c r="A39" s="4" t="inlineStr">
        <is>
          <t>Income Taxes Payable</t>
        </is>
      </c>
      <c r="D39" s="6" t="n">
        <v>159053</v>
      </c>
    </row>
    <row r="40">
      <c r="A40" s="4" t="inlineStr">
        <is>
          <t>Other Current Liabilities</t>
        </is>
      </c>
      <c r="D40" s="6" t="n">
        <v>27854</v>
      </c>
    </row>
    <row r="41">
      <c r="A41" s="4" t="inlineStr">
        <is>
          <t>Operating Lease Liabilities, Net of Current Portion</t>
        </is>
      </c>
      <c r="D41" s="6" t="n">
        <v>296694</v>
      </c>
    </row>
    <row r="42">
      <c r="A42" s="4" t="inlineStr">
        <is>
          <t>Deferred Tax Liabilities</t>
        </is>
      </c>
      <c r="D42" s="6" t="n">
        <v>2151879</v>
      </c>
    </row>
    <row r="43">
      <c r="A43" s="4" t="inlineStr">
        <is>
          <t>TOTAL LIABILITIES OF SUBSIDIARIES CLASSIFIED AS HELD FOR SALE</t>
        </is>
      </c>
      <c r="D43" s="5" t="n">
        <v>35987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Narrative) - Medmen Enterprises Inc. [Member] - USD ($)</t>
        </is>
      </c>
      <c r="B1" s="2" t="inlineStr">
        <is>
          <t>12 Months Ended</t>
        </is>
      </c>
    </row>
    <row r="2">
      <c r="B2" s="2" t="inlineStr">
        <is>
          <t>Jun. 27, 2020</t>
        </is>
      </c>
      <c r="C2" s="2" t="inlineStr">
        <is>
          <t>Jun. 26, 2021</t>
        </is>
      </c>
    </row>
    <row r="3">
      <c r="A3" s="4" t="inlineStr">
        <is>
          <t>Net loss on changes in fair value of investments</t>
        </is>
      </c>
      <c r="B3" s="5" t="n">
        <v>4566178</v>
      </c>
    </row>
    <row r="4">
      <c r="A4" s="4" t="inlineStr">
        <is>
          <t>ToroVerde Inc. [Member]</t>
        </is>
      </c>
    </row>
    <row r="5">
      <c r="A5" s="4" t="inlineStr">
        <is>
          <t>Fair Value of investment</t>
        </is>
      </c>
      <c r="B5" s="6" t="n">
        <v>0</v>
      </c>
      <c r="C5" s="5" t="n">
        <v>0</v>
      </c>
    </row>
    <row r="6">
      <c r="A6" s="4" t="inlineStr">
        <is>
          <t>Old Pal [Member]</t>
        </is>
      </c>
    </row>
    <row r="7">
      <c r="A7" s="4" t="inlineStr">
        <is>
          <t>Fair Value of investment</t>
        </is>
      </c>
      <c r="B7" s="6" t="n">
        <v>1970000</v>
      </c>
      <c r="C7" s="6" t="n">
        <v>1970000</v>
      </c>
    </row>
    <row r="8">
      <c r="A8" s="4" t="inlineStr">
        <is>
          <t>The Hacienda Company LLC [Member]</t>
        </is>
      </c>
    </row>
    <row r="9">
      <c r="A9" s="4" t="inlineStr">
        <is>
          <t>Settlement of outstanding balances</t>
        </is>
      </c>
      <c r="C9" s="6" t="n">
        <v>750000</v>
      </c>
    </row>
    <row r="10">
      <c r="A10" s="4" t="inlineStr">
        <is>
          <t>Fair Value of investment</t>
        </is>
      </c>
      <c r="B10" s="5" t="n">
        <v>750000</v>
      </c>
      <c r="C10" s="5"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 width="14" customWidth="1" min="6" max="6"/>
  </cols>
  <sheetData>
    <row r="1">
      <c r="A1" s="1" t="inlineStr">
        <is>
          <t>BUSINESS ACQUISITIONS (Details) - Medmen Enterprises Inc. [Member] - USD ($)</t>
        </is>
      </c>
      <c r="C1" s="2" t="inlineStr">
        <is>
          <t>12 Months Ended</t>
        </is>
      </c>
    </row>
    <row r="2">
      <c r="C2" s="2" t="inlineStr">
        <is>
          <t>Jun. 26, 2021</t>
        </is>
      </c>
      <c r="D2" s="2" t="inlineStr">
        <is>
          <t>Jun. 27, 2020</t>
        </is>
      </c>
      <c r="E2" s="2" t="inlineStr">
        <is>
          <t>Jun. 27, 2020</t>
        </is>
      </c>
      <c r="F2" s="2" t="inlineStr">
        <is>
          <t>Dec. 02, 2019</t>
        </is>
      </c>
    </row>
    <row r="3">
      <c r="A3" s="3" t="inlineStr">
        <is>
          <t>Business Acquisition [Line Items]</t>
        </is>
      </c>
    </row>
    <row r="4">
      <c r="A4" s="4" t="inlineStr">
        <is>
          <t>Net Income (Loss)</t>
        </is>
      </c>
      <c r="C4" s="4" t="inlineStr">
        <is>
          <t xml:space="preserve"> </t>
        </is>
      </c>
      <c r="E4" s="5" t="n">
        <v>1000000</v>
      </c>
    </row>
    <row r="5">
      <c r="A5" s="4" t="inlineStr">
        <is>
          <t>TOTAL [Member]</t>
        </is>
      </c>
    </row>
    <row r="6">
      <c r="A6" s="3" t="inlineStr">
        <is>
          <t>Business Acquisition [Line Items]</t>
        </is>
      </c>
    </row>
    <row r="7">
      <c r="A7" s="4" t="inlineStr">
        <is>
          <t>Cash</t>
        </is>
      </c>
      <c r="D7" s="5" t="n">
        <v>1000000</v>
      </c>
      <c r="E7" s="6" t="n">
        <v>1000000</v>
      </c>
    </row>
    <row r="8">
      <c r="A8" s="4" t="inlineStr">
        <is>
          <t>Relief of Credit</t>
        </is>
      </c>
      <c r="D8" s="6" t="n">
        <v>6930557</v>
      </c>
      <c r="E8" s="6" t="n">
        <v>6930557</v>
      </c>
    </row>
    <row r="9">
      <c r="A9" s="4" t="inlineStr">
        <is>
          <t>Present Value of Deferred Payments</t>
        </is>
      </c>
      <c r="D9" s="6" t="n">
        <v>1875000</v>
      </c>
      <c r="E9" s="6" t="n">
        <v>1875000</v>
      </c>
    </row>
    <row r="10">
      <c r="A10" s="4" t="inlineStr">
        <is>
          <t>Contingent Consideration</t>
        </is>
      </c>
      <c r="D10" s="6" t="n">
        <v>9833000</v>
      </c>
      <c r="E10" s="6" t="n">
        <v>9833000</v>
      </c>
    </row>
    <row r="11">
      <c r="A11" s="4" t="inlineStr">
        <is>
          <t>Total Consideration</t>
        </is>
      </c>
      <c r="D11" s="5" t="n">
        <v>19638557</v>
      </c>
      <c r="E11" s="6" t="n">
        <v>19638557</v>
      </c>
    </row>
    <row r="12">
      <c r="A12" s="4" t="inlineStr">
        <is>
          <t>Subordinate Voting Shares</t>
        </is>
      </c>
      <c r="D12" s="6" t="n">
        <v>5112263</v>
      </c>
    </row>
    <row r="13">
      <c r="A13" s="4" t="inlineStr">
        <is>
          <t>Current assets</t>
        </is>
      </c>
      <c r="D13" s="5" t="n">
        <v>942771</v>
      </c>
      <c r="E13" s="6" t="n">
        <v>942771</v>
      </c>
    </row>
    <row r="14">
      <c r="A14" s="4" t="inlineStr">
        <is>
          <t>Fixed Assets</t>
        </is>
      </c>
      <c r="D14" s="6" t="n">
        <v>430621</v>
      </c>
      <c r="E14" s="6" t="n">
        <v>430621</v>
      </c>
    </row>
    <row r="15">
      <c r="A15" s="4" t="inlineStr">
        <is>
          <t>Deferred Tax Liabilities</t>
        </is>
      </c>
      <c r="D15" s="6" t="n">
        <v>-3428210</v>
      </c>
      <c r="E15" s="6" t="n">
        <v>-3428210</v>
      </c>
    </row>
    <row r="16">
      <c r="A16" s="4" t="inlineStr">
        <is>
          <t>Customer Relationships</t>
        </is>
      </c>
      <c r="D16" s="6" t="n">
        <v>1130000</v>
      </c>
      <c r="E16" s="6" t="n">
        <v>1130000</v>
      </c>
    </row>
    <row r="17">
      <c r="A17" s="4" t="inlineStr">
        <is>
          <t>Dispensary License</t>
        </is>
      </c>
      <c r="D17" s="6" t="n">
        <v>9600000</v>
      </c>
      <c r="E17" s="6" t="n">
        <v>9600000</v>
      </c>
    </row>
    <row r="18">
      <c r="A18" s="4" t="inlineStr">
        <is>
          <t>Total Intangible Assets</t>
        </is>
      </c>
      <c r="D18" s="6" t="n">
        <v>10730000</v>
      </c>
      <c r="E18" s="6" t="n">
        <v>10730000</v>
      </c>
    </row>
    <row r="19">
      <c r="A19" s="4" t="inlineStr">
        <is>
          <t>Total Identifiable Net Assets</t>
        </is>
      </c>
      <c r="D19" s="6" t="n">
        <v>8675182</v>
      </c>
      <c r="E19" s="6" t="n">
        <v>8675182</v>
      </c>
    </row>
    <row r="20">
      <c r="A20" s="4" t="inlineStr">
        <is>
          <t>Goodwill</t>
        </is>
      </c>
      <c r="B20" s="4" t="inlineStr">
        <is>
          <t>[1]</t>
        </is>
      </c>
      <c r="D20" s="6" t="n">
        <v>10963375</v>
      </c>
      <c r="E20" s="6" t="n">
        <v>10963375</v>
      </c>
    </row>
    <row r="21">
      <c r="A21" s="4" t="inlineStr">
        <is>
          <t>Total Preliminary Accounting Estimate of Net Assets Acquired</t>
        </is>
      </c>
      <c r="D21" s="6" t="n">
        <v>19638557</v>
      </c>
      <c r="E21" s="6" t="n">
        <v>19638557</v>
      </c>
    </row>
    <row r="22">
      <c r="A22" s="4" t="inlineStr">
        <is>
          <t>Acquisition Costs Expensed</t>
        </is>
      </c>
      <c r="B22" s="4" t="inlineStr">
        <is>
          <t>[2]</t>
        </is>
      </c>
      <c r="D22" s="6" t="n">
        <v>421497</v>
      </c>
    </row>
    <row r="23">
      <c r="A23" s="4" t="inlineStr">
        <is>
          <t>Net Income (Loss)</t>
        </is>
      </c>
      <c r="D23" s="6" t="n">
        <v>-266247</v>
      </c>
    </row>
    <row r="24">
      <c r="A24" s="4" t="inlineStr">
        <is>
          <t>Revenues</t>
        </is>
      </c>
      <c r="D24" s="6" t="n">
        <v>9080426</v>
      </c>
    </row>
    <row r="25">
      <c r="A25" s="4" t="inlineStr">
        <is>
          <t>Pro Forma Net Income (Loss)</t>
        </is>
      </c>
      <c r="B25" s="4" t="inlineStr">
        <is>
          <t>[3]</t>
        </is>
      </c>
      <c r="D25" s="6" t="n">
        <v>-122726</v>
      </c>
    </row>
    <row r="26">
      <c r="A26" s="4" t="inlineStr">
        <is>
          <t>Pro Forma Revenues</t>
        </is>
      </c>
      <c r="B26" s="4" t="inlineStr">
        <is>
          <t>[3]</t>
        </is>
      </c>
      <c r="D26" s="6" t="n">
        <v>4538035</v>
      </c>
    </row>
    <row r="27">
      <c r="A27" s="4" t="inlineStr">
        <is>
          <t>MattnJeremy, Inc. [Member] | September 3, 2019 [Member]</t>
        </is>
      </c>
    </row>
    <row r="28">
      <c r="A28" s="3" t="inlineStr">
        <is>
          <t>Business Acquisition [Line Items]</t>
        </is>
      </c>
    </row>
    <row r="29">
      <c r="A29" s="4" t="inlineStr">
        <is>
          <t>Cash</t>
        </is>
      </c>
      <c r="D29" s="6" t="n">
        <v>1000000</v>
      </c>
      <c r="E29" s="6" t="n">
        <v>1000000</v>
      </c>
    </row>
    <row r="30">
      <c r="A30" s="4" t="inlineStr">
        <is>
          <t>Relief of Credit</t>
        </is>
      </c>
      <c r="D30" s="4" t="inlineStr">
        <is>
          <t xml:space="preserve"> </t>
        </is>
      </c>
      <c r="E30" s="4" t="inlineStr">
        <is>
          <t xml:space="preserve"> </t>
        </is>
      </c>
    </row>
    <row r="31">
      <c r="A31" s="4" t="inlineStr">
        <is>
          <t>Present Value of Deferred Payments</t>
        </is>
      </c>
      <c r="D31" s="6" t="n">
        <v>1875000</v>
      </c>
      <c r="E31" s="6" t="n">
        <v>1875000</v>
      </c>
    </row>
    <row r="32">
      <c r="A32" s="4" t="inlineStr">
        <is>
          <t>Contingent Consideration</t>
        </is>
      </c>
      <c r="D32" s="6" t="n">
        <v>9833000</v>
      </c>
      <c r="E32" s="6" t="n">
        <v>9833000</v>
      </c>
    </row>
    <row r="33">
      <c r="A33" s="4" t="inlineStr">
        <is>
          <t>Total Consideration</t>
        </is>
      </c>
      <c r="D33" s="5" t="n">
        <v>12708000</v>
      </c>
      <c r="E33" s="6" t="n">
        <v>12708000</v>
      </c>
    </row>
    <row r="34">
      <c r="A34" s="4" t="inlineStr">
        <is>
          <t>Subordinate Voting Shares</t>
        </is>
      </c>
      <c r="D34" s="6" t="n">
        <v>5112263</v>
      </c>
    </row>
    <row r="35">
      <c r="A35" s="4" t="inlineStr">
        <is>
          <t>Current assets</t>
        </is>
      </c>
      <c r="D35" s="5" t="n">
        <v>405000</v>
      </c>
      <c r="E35" s="6" t="n">
        <v>405000</v>
      </c>
    </row>
    <row r="36">
      <c r="A36" s="4" t="inlineStr">
        <is>
          <t>Fixed Assets</t>
        </is>
      </c>
      <c r="D36" s="4" t="inlineStr">
        <is>
          <t xml:space="preserve"> </t>
        </is>
      </c>
      <c r="E36" s="4" t="inlineStr">
        <is>
          <t xml:space="preserve"> </t>
        </is>
      </c>
    </row>
    <row r="37">
      <c r="A37" s="4" t="inlineStr">
        <is>
          <t>Deferred Tax Liabilities</t>
        </is>
      </c>
      <c r="D37" s="6" t="n">
        <v>-1844465</v>
      </c>
      <c r="E37" s="6" t="n">
        <v>-1844465</v>
      </c>
    </row>
    <row r="38">
      <c r="A38" s="4" t="inlineStr">
        <is>
          <t>Customer Relationships</t>
        </is>
      </c>
      <c r="D38" s="6" t="n">
        <v>830000</v>
      </c>
      <c r="E38" s="6" t="n">
        <v>830000</v>
      </c>
    </row>
    <row r="39">
      <c r="A39" s="4" t="inlineStr">
        <is>
          <t>Dispensary License</t>
        </is>
      </c>
      <c r="D39" s="6" t="n">
        <v>5100000</v>
      </c>
      <c r="E39" s="6" t="n">
        <v>5100000</v>
      </c>
    </row>
    <row r="40">
      <c r="A40" s="4" t="inlineStr">
        <is>
          <t>Total Intangible Assets</t>
        </is>
      </c>
      <c r="D40" s="6" t="n">
        <v>5930000</v>
      </c>
      <c r="E40" s="6" t="n">
        <v>5930000</v>
      </c>
    </row>
    <row r="41">
      <c r="A41" s="4" t="inlineStr">
        <is>
          <t>Total Identifiable Net Assets</t>
        </is>
      </c>
      <c r="D41" s="6" t="n">
        <v>4490535</v>
      </c>
      <c r="E41" s="6" t="n">
        <v>4490535</v>
      </c>
    </row>
    <row r="42">
      <c r="A42" s="4" t="inlineStr">
        <is>
          <t>Goodwill</t>
        </is>
      </c>
      <c r="B42" s="4" t="inlineStr">
        <is>
          <t>[1]</t>
        </is>
      </c>
      <c r="D42" s="6" t="n">
        <v>8217465</v>
      </c>
      <c r="E42" s="6" t="n">
        <v>8217465</v>
      </c>
    </row>
    <row r="43">
      <c r="A43" s="4" t="inlineStr">
        <is>
          <t>Total Preliminary Accounting Estimate of Net Assets Acquired</t>
        </is>
      </c>
      <c r="D43" s="6" t="n">
        <v>12708000</v>
      </c>
      <c r="E43" s="6" t="n">
        <v>12708000</v>
      </c>
    </row>
    <row r="44">
      <c r="A44" s="4" t="inlineStr">
        <is>
          <t>Acquisition Costs Expensed</t>
        </is>
      </c>
      <c r="B44" s="4" t="inlineStr">
        <is>
          <t>[2]</t>
        </is>
      </c>
      <c r="D44" s="6" t="n">
        <v>421497</v>
      </c>
    </row>
    <row r="45">
      <c r="A45" s="4" t="inlineStr">
        <is>
          <t>Net Income (Loss)</t>
        </is>
      </c>
      <c r="D45" s="6" t="n">
        <v>-1136536</v>
      </c>
    </row>
    <row r="46">
      <c r="A46" s="4" t="inlineStr">
        <is>
          <t>Revenues</t>
        </is>
      </c>
      <c r="D46" s="6" t="n">
        <v>2797177</v>
      </c>
    </row>
    <row r="47">
      <c r="A47" s="4" t="inlineStr">
        <is>
          <t>Pro Forma Net Income (Loss)</t>
        </is>
      </c>
      <c r="B47" s="4" t="inlineStr">
        <is>
          <t>[3]</t>
        </is>
      </c>
      <c r="D47" s="6" t="n">
        <v>10000</v>
      </c>
    </row>
    <row r="48">
      <c r="A48" s="4" t="inlineStr">
        <is>
          <t>Pro Forma Revenues</t>
        </is>
      </c>
      <c r="B48" s="4" t="inlineStr">
        <is>
          <t>[3]</t>
        </is>
      </c>
      <c r="D48" s="6" t="n">
        <v>50000</v>
      </c>
    </row>
    <row r="49">
      <c r="A49" s="4" t="inlineStr">
        <is>
          <t>MME Evanston Retail, LLC [Member]</t>
        </is>
      </c>
    </row>
    <row r="50">
      <c r="A50" s="3" t="inlineStr">
        <is>
          <t>Business Acquisition [Line Items]</t>
        </is>
      </c>
    </row>
    <row r="51">
      <c r="A51" s="4" t="inlineStr">
        <is>
          <t>Total Consideration</t>
        </is>
      </c>
      <c r="F51" s="5" t="n">
        <v>6930557</v>
      </c>
    </row>
    <row r="52">
      <c r="A52" s="4" t="inlineStr">
        <is>
          <t>MME Evanston Retail, LLC [Member] | December 2, 2019 [Member]</t>
        </is>
      </c>
    </row>
    <row r="53">
      <c r="A53" s="3" t="inlineStr">
        <is>
          <t>Business Acquisition [Line Items]</t>
        </is>
      </c>
    </row>
    <row r="54">
      <c r="A54" s="4" t="inlineStr">
        <is>
          <t>Cash</t>
        </is>
      </c>
      <c r="D54" s="4" t="inlineStr">
        <is>
          <t xml:space="preserve"> </t>
        </is>
      </c>
      <c r="E54" s="4" t="inlineStr">
        <is>
          <t xml:space="preserve"> </t>
        </is>
      </c>
    </row>
    <row r="55">
      <c r="A55" s="4" t="inlineStr">
        <is>
          <t>Relief of Credit</t>
        </is>
      </c>
      <c r="D55" s="6" t="n">
        <v>6930557</v>
      </c>
      <c r="E55" s="6" t="n">
        <v>6930557</v>
      </c>
    </row>
    <row r="56">
      <c r="A56" s="4" t="inlineStr">
        <is>
          <t>Present Value of Deferred Payments</t>
        </is>
      </c>
      <c r="D56" s="4" t="inlineStr">
        <is>
          <t xml:space="preserve"> </t>
        </is>
      </c>
      <c r="E56" s="4" t="inlineStr">
        <is>
          <t xml:space="preserve"> </t>
        </is>
      </c>
    </row>
    <row r="57">
      <c r="A57" s="4" t="inlineStr">
        <is>
          <t>Contingent Consideration</t>
        </is>
      </c>
      <c r="D57" s="4" t="inlineStr">
        <is>
          <t xml:space="preserve"> </t>
        </is>
      </c>
      <c r="E57" s="4" t="inlineStr">
        <is>
          <t xml:space="preserve"> </t>
        </is>
      </c>
    </row>
    <row r="58">
      <c r="A58" s="4" t="inlineStr">
        <is>
          <t>Total Consideration</t>
        </is>
      </c>
      <c r="D58" s="5" t="n">
        <v>6930557</v>
      </c>
      <c r="E58" s="6" t="n">
        <v>6930557</v>
      </c>
    </row>
    <row r="59">
      <c r="A59" s="4" t="inlineStr">
        <is>
          <t>Subordinate Voting Shares</t>
        </is>
      </c>
      <c r="D59" s="4" t="inlineStr">
        <is>
          <t xml:space="preserve"> </t>
        </is>
      </c>
    </row>
    <row r="60">
      <c r="A60" s="4" t="inlineStr">
        <is>
          <t>Current assets</t>
        </is>
      </c>
      <c r="D60" s="5" t="n">
        <v>537771</v>
      </c>
      <c r="E60" s="6" t="n">
        <v>537771</v>
      </c>
    </row>
    <row r="61">
      <c r="A61" s="4" t="inlineStr">
        <is>
          <t>Fixed Assets</t>
        </is>
      </c>
      <c r="D61" s="6" t="n">
        <v>430621</v>
      </c>
      <c r="E61" s="6" t="n">
        <v>430621</v>
      </c>
    </row>
    <row r="62">
      <c r="A62" s="4" t="inlineStr">
        <is>
          <t>Deferred Tax Liabilities</t>
        </is>
      </c>
      <c r="D62" s="6" t="n">
        <v>-1583745</v>
      </c>
      <c r="E62" s="6" t="n">
        <v>-1583745</v>
      </c>
    </row>
    <row r="63">
      <c r="A63" s="4" t="inlineStr">
        <is>
          <t>Customer Relationships</t>
        </is>
      </c>
      <c r="D63" s="6" t="n">
        <v>300000</v>
      </c>
      <c r="E63" s="6" t="n">
        <v>300000</v>
      </c>
    </row>
    <row r="64">
      <c r="A64" s="4" t="inlineStr">
        <is>
          <t>Dispensary License</t>
        </is>
      </c>
      <c r="D64" s="6" t="n">
        <v>4500000</v>
      </c>
      <c r="E64" s="6" t="n">
        <v>4500000</v>
      </c>
    </row>
    <row r="65">
      <c r="A65" s="4" t="inlineStr">
        <is>
          <t>Total Intangible Assets</t>
        </is>
      </c>
      <c r="D65" s="6" t="n">
        <v>4800000</v>
      </c>
      <c r="E65" s="6" t="n">
        <v>4800000</v>
      </c>
    </row>
    <row r="66">
      <c r="A66" s="4" t="inlineStr">
        <is>
          <t>Total Identifiable Net Assets</t>
        </is>
      </c>
      <c r="D66" s="6" t="n">
        <v>4184647</v>
      </c>
      <c r="E66" s="6" t="n">
        <v>4184647</v>
      </c>
    </row>
    <row r="67">
      <c r="A67" s="4" t="inlineStr">
        <is>
          <t>Goodwill</t>
        </is>
      </c>
      <c r="B67" s="4" t="inlineStr">
        <is>
          <t>[1]</t>
        </is>
      </c>
      <c r="D67" s="6" t="n">
        <v>2745910</v>
      </c>
      <c r="E67" s="6" t="n">
        <v>2745910</v>
      </c>
    </row>
    <row r="68">
      <c r="A68" s="4" t="inlineStr">
        <is>
          <t>Total Preliminary Accounting Estimate of Net Assets Acquired</t>
        </is>
      </c>
      <c r="D68" s="6" t="n">
        <v>6930557</v>
      </c>
      <c r="E68" s="5" t="n">
        <v>6930557</v>
      </c>
    </row>
    <row r="69">
      <c r="A69" s="4" t="inlineStr">
        <is>
          <t>Acquisition Costs Expensed</t>
        </is>
      </c>
      <c r="B69" s="4" t="inlineStr">
        <is>
          <t>[2]</t>
        </is>
      </c>
      <c r="D69" s="4" t="inlineStr">
        <is>
          <t xml:space="preserve"> </t>
        </is>
      </c>
    </row>
    <row r="70">
      <c r="A70" s="4" t="inlineStr">
        <is>
          <t>Net Income (Loss)</t>
        </is>
      </c>
      <c r="D70" s="6" t="n">
        <v>870289</v>
      </c>
    </row>
    <row r="71">
      <c r="A71" s="4" t="inlineStr">
        <is>
          <t>Revenues</t>
        </is>
      </c>
      <c r="D71" s="6" t="n">
        <v>6283249</v>
      </c>
    </row>
    <row r="72">
      <c r="A72" s="4" t="inlineStr">
        <is>
          <t>Pro Forma Net Income (Loss)</t>
        </is>
      </c>
      <c r="B72" s="4" t="inlineStr">
        <is>
          <t>[3]</t>
        </is>
      </c>
      <c r="D72" s="6" t="n">
        <v>-132726</v>
      </c>
    </row>
    <row r="73">
      <c r="A73" s="4" t="inlineStr">
        <is>
          <t>Pro Forma Revenues</t>
        </is>
      </c>
      <c r="B73" s="4" t="inlineStr">
        <is>
          <t>[3]</t>
        </is>
      </c>
      <c r="D73" s="5" t="n">
        <v>4488035</v>
      </c>
    </row>
    <row r="74"/>
    <row r="75">
      <c r="A75" s="4" t="inlineStr">
        <is>
          <t>[1]</t>
        </is>
      </c>
      <c r="B75" s="4" t="inlineStr">
        <is>
          <t>Goodwill arising from acquisitions represent expected synergies, future income and growth, and other intangibles that do not qualify for separate recognition. Generally speaking, goodwill related to dispensaries acquired within a state adds to the footprint of the MedMen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t>
        </is>
      </c>
    </row>
    <row r="76">
      <c r="A76" s="4" t="inlineStr">
        <is>
          <t>[2]</t>
        </is>
      </c>
      <c r="B76" s="4" t="inlineStr">
        <is>
          <t>Acquisition costs include amounts paid in cash and equity. Of the acquisition costs paid in equity during 2020, the Company issued 214,716 Subordinate Voting Shares valued at the trading price of the Subordinate Voting Shares upon grant ($421,497).</t>
        </is>
      </c>
    </row>
    <row r="77">
      <c r="A77" s="4" t="inlineStr">
        <is>
          <t>[3]</t>
        </is>
      </c>
      <c r="B77" s="4" t="inlineStr">
        <is>
          <t>If the acquisition had been completed on July 1, 2019 for the 2020 Acquisitions, the Company estimates it would have recorded increases in revenues and net income (loss) shown in the pro forma amounts above.</t>
        </is>
      </c>
    </row>
  </sheetData>
  <mergeCells count="6">
    <mergeCell ref="A1:B2"/>
    <mergeCell ref="C1:E1"/>
    <mergeCell ref="A74:E74"/>
    <mergeCell ref="B75:E75"/>
    <mergeCell ref="B76:E76"/>
    <mergeCell ref="B77:E7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25, 2021</t>
        </is>
      </c>
    </row>
    <row r="3">
      <c r="A3" s="3" t="inlineStr">
        <is>
          <t>Inventory Disclosure [Abstract]</t>
        </is>
      </c>
    </row>
    <row r="4">
      <c r="A4" s="4" t="inlineStr">
        <is>
          <t>INVENTORY</t>
        </is>
      </c>
      <c r="B4" s="4" t="inlineStr">
        <is>
          <t xml:space="preserve">3. INVENTORY Inventory consists of the following:
Schedule of inventories
December 25, June 26,
2021 2021
Raw Materials $ 361 $ 670
Work-in-Process 2,345 5,174
Finished Goods 18,029 14,249
Total Inventory $ 20,735 $ 20,093 During the three and six months ended December 25, 2021, the Company recognized an impairment of approximately nil and $ 8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USINESS ACQUISITIONS (Details Narrative) - USD ($)</t>
        </is>
      </c>
      <c r="B1" s="2" t="inlineStr">
        <is>
          <t>1 Months Ended</t>
        </is>
      </c>
      <c r="C1" s="2" t="inlineStr">
        <is>
          <t>3 Months Ended</t>
        </is>
      </c>
      <c r="E1" s="2" t="inlineStr">
        <is>
          <t>6 Months Ended</t>
        </is>
      </c>
      <c r="G1" s="2" t="inlineStr">
        <is>
          <t>12 Months Ended</t>
        </is>
      </c>
    </row>
    <row r="2">
      <c r="B2" s="2" t="inlineStr">
        <is>
          <t>Sep. 03, 2019</t>
        </is>
      </c>
      <c r="C2" s="2" t="inlineStr">
        <is>
          <t>Dec. 25, 2021</t>
        </is>
      </c>
      <c r="D2" s="2" t="inlineStr">
        <is>
          <t>Dec. 26, 2020</t>
        </is>
      </c>
      <c r="E2" s="2" t="inlineStr">
        <is>
          <t>Dec. 25, 2021</t>
        </is>
      </c>
      <c r="F2" s="2" t="inlineStr">
        <is>
          <t>Dec. 26, 2020</t>
        </is>
      </c>
      <c r="G2" s="2" t="inlineStr">
        <is>
          <t>Jun. 26, 2021</t>
        </is>
      </c>
      <c r="H2" s="2" t="inlineStr">
        <is>
          <t>Jun. 27, 2020</t>
        </is>
      </c>
      <c r="I2" s="2" t="inlineStr">
        <is>
          <t>Jun. 27, 2020</t>
        </is>
      </c>
      <c r="J2" s="2" t="inlineStr">
        <is>
          <t>Dec. 02, 2019</t>
        </is>
      </c>
    </row>
    <row r="3">
      <c r="A3" s="3" t="inlineStr">
        <is>
          <t>Business Acquisition [Line Items]</t>
        </is>
      </c>
    </row>
    <row r="4">
      <c r="A4" s="4" t="inlineStr">
        <is>
          <t>Subordinate voting shares value</t>
        </is>
      </c>
      <c r="F4" s="5" t="n">
        <v>318000</v>
      </c>
    </row>
    <row r="5">
      <c r="A5" s="4" t="inlineStr">
        <is>
          <t>(Gain) Loss on Extinguishment of Debt</t>
        </is>
      </c>
      <c r="C5" s="4" t="inlineStr">
        <is>
          <t xml:space="preserve"> </t>
        </is>
      </c>
      <c r="D5" s="5" t="n">
        <v>944000</v>
      </c>
      <c r="E5" s="5" t="n">
        <v>-10234000</v>
      </c>
      <c r="F5" s="5" t="n">
        <v>11073000</v>
      </c>
    </row>
    <row r="6">
      <c r="A6" s="4" t="inlineStr">
        <is>
          <t>Medmen Enterprises Inc. [Member]</t>
        </is>
      </c>
    </row>
    <row r="7">
      <c r="A7" s="3" t="inlineStr">
        <is>
          <t>Business Acquisition [Line Items]</t>
        </is>
      </c>
    </row>
    <row r="8">
      <c r="A8" s="4" t="inlineStr">
        <is>
          <t>(Gain) Loss on Extinguishment of Debt</t>
        </is>
      </c>
      <c r="G8" s="5" t="n">
        <v>16142113</v>
      </c>
      <c r="I8" s="5" t="n">
        <v>43800931</v>
      </c>
    </row>
    <row r="9">
      <c r="A9" s="4" t="inlineStr">
        <is>
          <t>Medmen Enterprises Inc. [Member] | TOTAL [Member]</t>
        </is>
      </c>
    </row>
    <row r="10">
      <c r="A10" s="3" t="inlineStr">
        <is>
          <t>Business Acquisition [Line Items]</t>
        </is>
      </c>
    </row>
    <row r="11">
      <c r="A11" s="4" t="inlineStr">
        <is>
          <t>Aggregate consideration</t>
        </is>
      </c>
      <c r="H11" s="5" t="n">
        <v>19638557</v>
      </c>
      <c r="I11" s="6" t="n">
        <v>19638557</v>
      </c>
    </row>
    <row r="12">
      <c r="A12" s="4" t="inlineStr">
        <is>
          <t>Cash</t>
        </is>
      </c>
      <c r="H12" s="5" t="n">
        <v>1000000</v>
      </c>
      <c r="I12" s="6" t="n">
        <v>1000000</v>
      </c>
    </row>
    <row r="13">
      <c r="A13" s="4" t="inlineStr">
        <is>
          <t>Subordinate voting shares</t>
        </is>
      </c>
      <c r="H13" s="6" t="n">
        <v>5112263</v>
      </c>
    </row>
    <row r="14">
      <c r="A14" s="4" t="inlineStr">
        <is>
          <t>Contingent Consideration aggregate value</t>
        </is>
      </c>
      <c r="H14" s="5" t="n">
        <v>9833000</v>
      </c>
      <c r="I14" s="5" t="n">
        <v>9833000</v>
      </c>
    </row>
    <row r="15">
      <c r="A15" s="4" t="inlineStr">
        <is>
          <t>Mattn Jeremy, Inc. [Member] | One Love Beach Club [Member] | Medmen Enterprises Inc. [Member]</t>
        </is>
      </c>
    </row>
    <row r="16">
      <c r="A16" s="3" t="inlineStr">
        <is>
          <t>Business Acquisition [Line Items]</t>
        </is>
      </c>
    </row>
    <row r="17">
      <c r="A17" s="4" t="inlineStr">
        <is>
          <t>Aggregate consideration</t>
        </is>
      </c>
      <c r="B17" s="5" t="n">
        <v>12708000</v>
      </c>
    </row>
    <row r="18">
      <c r="A18" s="4" t="inlineStr">
        <is>
          <t>Cash</t>
        </is>
      </c>
      <c r="B18" s="5" t="n">
        <v>1000000</v>
      </c>
    </row>
    <row r="19">
      <c r="A19" s="4" t="inlineStr">
        <is>
          <t>Deferred payment description</t>
        </is>
      </c>
      <c r="B19" s="4" t="inlineStr">
        <is>
          <t>$1,000,000 deferred payment to be paid six months after closing, $1,000,000 deferred payment to be paid one year after closing</t>
        </is>
      </c>
    </row>
    <row r="20">
      <c r="A20" s="4" t="inlineStr">
        <is>
          <t>Subordinate voting shares</t>
        </is>
      </c>
      <c r="B20" s="6" t="n">
        <v>5112263</v>
      </c>
      <c r="G20" s="6" t="n">
        <v>3045989</v>
      </c>
    </row>
    <row r="21">
      <c r="A21" s="4" t="inlineStr">
        <is>
          <t>Contingent Consideration aggregate value</t>
        </is>
      </c>
      <c r="B21" s="5" t="n">
        <v>9833000</v>
      </c>
    </row>
    <row r="22">
      <c r="A22" s="4" t="inlineStr">
        <is>
          <t>Deferred payment present value</t>
        </is>
      </c>
      <c r="B22" s="5" t="n">
        <v>1875000</v>
      </c>
    </row>
    <row r="23">
      <c r="A23" s="4" t="inlineStr">
        <is>
          <t>Subordinate voting shares value</t>
        </is>
      </c>
      <c r="G23" s="5" t="n">
        <v>748658</v>
      </c>
    </row>
    <row r="24">
      <c r="A24" s="4" t="inlineStr">
        <is>
          <t>(Gain) Loss on Extinguishment of Debt</t>
        </is>
      </c>
      <c r="G24" s="5" t="n">
        <v>248656</v>
      </c>
    </row>
    <row r="25">
      <c r="A25" s="4" t="inlineStr">
        <is>
          <t>MME Evanston Retail, LLC [Member] | Medmen Enterprises Inc. [Member]</t>
        </is>
      </c>
    </row>
    <row r="26">
      <c r="A26" s="3" t="inlineStr">
        <is>
          <t>Business Acquisition [Line Items]</t>
        </is>
      </c>
    </row>
    <row r="27">
      <c r="A27" s="4" t="inlineStr">
        <is>
          <t>Aggregate consideration</t>
        </is>
      </c>
      <c r="J27" s="5" t="n">
        <v>6930557</v>
      </c>
    </row>
    <row r="28">
      <c r="A28" s="4" t="inlineStr">
        <is>
          <t>Membership interests</t>
        </is>
      </c>
      <c r="J28" s="4" t="inlineStr">
        <is>
          <t>100.00%</t>
        </is>
      </c>
    </row>
  </sheetData>
  <mergeCells count="4">
    <mergeCell ref="A1:A2"/>
    <mergeCell ref="C1:D1"/>
    <mergeCell ref="E1:F1"/>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RMINATION OF PREVIOUSLY ANNOUNCED ACQUISITION (Details Narrative) - Medmen Enterprises Inc. [Member] - USD ($)</t>
        </is>
      </c>
      <c r="B1" s="2" t="inlineStr">
        <is>
          <t>Oct. 11, 2018</t>
        </is>
      </c>
      <c r="C1" s="2" t="inlineStr">
        <is>
          <t>Jun. 26, 2021</t>
        </is>
      </c>
      <c r="D1" s="2" t="inlineStr">
        <is>
          <t>Jun. 27, 2020</t>
        </is>
      </c>
      <c r="E1" s="2" t="inlineStr">
        <is>
          <t>Oct. 07, 2019</t>
        </is>
      </c>
      <c r="F1" s="2" t="inlineStr">
        <is>
          <t>Oct. 09, 2018</t>
        </is>
      </c>
    </row>
    <row r="2">
      <c r="A2" s="3" t="inlineStr">
        <is>
          <t>Business Acquisition [Line Items]</t>
        </is>
      </c>
    </row>
    <row r="3">
      <c r="A3" s="4" t="inlineStr">
        <is>
          <t>Excluded value of land</t>
        </is>
      </c>
      <c r="C3" s="5" t="n">
        <v>151800</v>
      </c>
      <c r="D3" s="5" t="n">
        <v>212000</v>
      </c>
    </row>
    <row r="4">
      <c r="A4" s="4" t="inlineStr">
        <is>
          <t>Proceeds from sale of right of asset</t>
        </is>
      </c>
      <c r="D4" s="6" t="n">
        <v>17000000</v>
      </c>
    </row>
    <row r="5">
      <c r="A5" s="4" t="inlineStr">
        <is>
          <t>Pharma Cann Assets [Member]</t>
        </is>
      </c>
    </row>
    <row r="6">
      <c r="A6" s="3" t="inlineStr">
        <is>
          <t>Business Acquisition [Line Items]</t>
        </is>
      </c>
    </row>
    <row r="7">
      <c r="A7" s="4" t="inlineStr">
        <is>
          <t>Transferred in assets held for sale related to Staunton</t>
        </is>
      </c>
      <c r="D7" s="6" t="n">
        <v>6870833</v>
      </c>
    </row>
    <row r="8">
      <c r="A8" s="4" t="inlineStr">
        <is>
          <t>PharmaCann Acquisition [Member]</t>
        </is>
      </c>
    </row>
    <row r="9">
      <c r="A9" s="3" t="inlineStr">
        <is>
          <t>Business Acquisition [Line Items]</t>
        </is>
      </c>
    </row>
    <row r="10">
      <c r="A10" s="4" t="inlineStr">
        <is>
          <t>Outstanding equity interest</t>
        </is>
      </c>
      <c r="B10" s="5" t="n">
        <v>682000000</v>
      </c>
    </row>
    <row r="11">
      <c r="A11" s="4" t="inlineStr">
        <is>
          <t>Line of credit</t>
        </is>
      </c>
      <c r="F11" s="5" t="n">
        <v>20000000</v>
      </c>
    </row>
    <row r="12">
      <c r="A12" s="4" t="inlineStr">
        <is>
          <t>Interest rate</t>
        </is>
      </c>
      <c r="F12" s="4" t="inlineStr">
        <is>
          <t>7.50%</t>
        </is>
      </c>
    </row>
    <row r="13">
      <c r="A13" s="4" t="inlineStr">
        <is>
          <t>Transfer of membership interests</t>
        </is>
      </c>
      <c r="E13" s="4" t="inlineStr">
        <is>
          <t>100.00%</t>
        </is>
      </c>
    </row>
    <row r="14">
      <c r="A14" s="4" t="inlineStr">
        <is>
          <t>Realized and unrealized gain on investments</t>
        </is>
      </c>
      <c r="D14" s="6" t="n">
        <v>1050833</v>
      </c>
    </row>
    <row r="15">
      <c r="A15" s="4" t="inlineStr">
        <is>
          <t>Impairment component of land value</t>
        </is>
      </c>
      <c r="C15" s="5" t="n">
        <v>60111</v>
      </c>
      <c r="D15" s="6" t="n">
        <v>5607600</v>
      </c>
    </row>
    <row r="16">
      <c r="A16" s="4" t="inlineStr">
        <is>
          <t>Gain on sale of Hillcrest assets</t>
        </is>
      </c>
      <c r="D16" s="5" t="n">
        <v>94908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Details) - Medmen Enterprises Inc. [Member] - USD ($)</t>
        </is>
      </c>
      <c r="B1" s="2" t="inlineStr">
        <is>
          <t>12 Months Ended</t>
        </is>
      </c>
    </row>
    <row r="2">
      <c r="B2" s="2" t="inlineStr">
        <is>
          <t>Jun. 26, 2021</t>
        </is>
      </c>
      <c r="C2" s="2" t="inlineStr">
        <is>
          <t>Jun. 27, 2020</t>
        </is>
      </c>
    </row>
    <row r="3">
      <c r="A3" s="4" t="inlineStr">
        <is>
          <t>Goodwill beginning balance</t>
        </is>
      </c>
      <c r="C3" s="5" t="n">
        <v>60022131</v>
      </c>
    </row>
    <row r="4">
      <c r="A4" s="4" t="inlineStr">
        <is>
          <t>Acquired Goodwil</t>
        </is>
      </c>
      <c r="B4" s="5" t="n">
        <v>10963375</v>
      </c>
    </row>
    <row r="5">
      <c r="A5" s="4" t="inlineStr">
        <is>
          <t>Transferred to Assets Held for Sale</t>
        </is>
      </c>
      <c r="B5" s="6" t="n">
        <v>-4615810</v>
      </c>
    </row>
    <row r="6">
      <c r="A6" s="4" t="inlineStr">
        <is>
          <t>Impairment Losses</t>
        </is>
      </c>
      <c r="B6" s="6" t="n">
        <v>-33469238</v>
      </c>
    </row>
    <row r="7">
      <c r="A7" s="4" t="inlineStr">
        <is>
          <t>Goodwill ending balance</t>
        </is>
      </c>
      <c r="B7" s="6" t="n">
        <v>32900457</v>
      </c>
    </row>
    <row r="8">
      <c r="A8" s="4" t="inlineStr">
        <is>
          <t>California [Member]</t>
        </is>
      </c>
    </row>
    <row r="9">
      <c r="A9" s="4" t="inlineStr">
        <is>
          <t>Goodwill beginning balance</t>
        </is>
      </c>
      <c r="C9" s="6" t="n">
        <v>16742843</v>
      </c>
    </row>
    <row r="10">
      <c r="A10" s="4" t="inlineStr">
        <is>
          <t>Acquired Goodwil</t>
        </is>
      </c>
      <c r="B10" s="6" t="n">
        <v>8217465</v>
      </c>
    </row>
    <row r="11">
      <c r="A11" s="4" t="inlineStr">
        <is>
          <t>Transferred to Assets Held for Sale</t>
        </is>
      </c>
      <c r="B11" s="6" t="n">
        <v>-1869900</v>
      </c>
    </row>
    <row r="12">
      <c r="A12" s="4" t="inlineStr">
        <is>
          <t>Goodwill ending balance</t>
        </is>
      </c>
      <c r="B12" s="6" t="n">
        <v>23090408</v>
      </c>
    </row>
    <row r="13">
      <c r="A13" s="4" t="inlineStr">
        <is>
          <t>Illinois [Member]</t>
        </is>
      </c>
    </row>
    <row r="14">
      <c r="A14" s="4" t="inlineStr">
        <is>
          <t>Goodwill beginning balance</t>
        </is>
      </c>
      <c r="C14" s="6" t="n">
        <v>9810050</v>
      </c>
    </row>
    <row r="15">
      <c r="A15" s="4" t="inlineStr">
        <is>
          <t>Acquired Goodwil</t>
        </is>
      </c>
      <c r="B15" s="6" t="n">
        <v>2745910</v>
      </c>
    </row>
    <row r="16">
      <c r="A16" s="4" t="inlineStr">
        <is>
          <t>Transferred to Assets Held for Sale</t>
        </is>
      </c>
      <c r="B16" s="6" t="n">
        <v>-2745910</v>
      </c>
    </row>
    <row r="17">
      <c r="A17" s="4" t="inlineStr">
        <is>
          <t>Impairment Losses</t>
        </is>
      </c>
      <c r="B17" s="4" t="inlineStr">
        <is>
          <t xml:space="preserve"> </t>
        </is>
      </c>
    </row>
    <row r="18">
      <c r="A18" s="4" t="inlineStr">
        <is>
          <t>Goodwill ending balance</t>
        </is>
      </c>
      <c r="B18" s="6" t="n">
        <v>9810050</v>
      </c>
    </row>
    <row r="19">
      <c r="A19" s="4" t="inlineStr">
        <is>
          <t>Nevada [Member]</t>
        </is>
      </c>
    </row>
    <row r="20">
      <c r="A20" s="4" t="inlineStr">
        <is>
          <t>Goodwill beginning balance</t>
        </is>
      </c>
      <c r="C20" s="6" t="n">
        <v>16556287</v>
      </c>
    </row>
    <row r="21">
      <c r="A21" s="4" t="inlineStr">
        <is>
          <t>Acquired Goodwil</t>
        </is>
      </c>
      <c r="B21" s="4" t="inlineStr">
        <is>
          <t xml:space="preserve"> </t>
        </is>
      </c>
    </row>
    <row r="22">
      <c r="A22" s="4" t="inlineStr">
        <is>
          <t>Transferred to Assets Held for Sale</t>
        </is>
      </c>
      <c r="B22" s="4" t="inlineStr">
        <is>
          <t xml:space="preserve"> </t>
        </is>
      </c>
    </row>
    <row r="23">
      <c r="A23" s="4" t="inlineStr">
        <is>
          <t>Impairment Losses</t>
        </is>
      </c>
      <c r="B23" s="6" t="n">
        <v>-16556287</v>
      </c>
    </row>
    <row r="24">
      <c r="A24" s="4" t="inlineStr">
        <is>
          <t>Goodwill ending balance</t>
        </is>
      </c>
      <c r="B24" s="4" t="inlineStr">
        <is>
          <t xml:space="preserve"> </t>
        </is>
      </c>
    </row>
    <row r="25">
      <c r="A25" s="4" t="inlineStr">
        <is>
          <t>Arizona [Member]</t>
        </is>
      </c>
    </row>
    <row r="26">
      <c r="A26" s="4" t="inlineStr">
        <is>
          <t>Goodwill beginning balance</t>
        </is>
      </c>
      <c r="C26" s="5" t="n">
        <v>16912951</v>
      </c>
    </row>
    <row r="27">
      <c r="A27" s="4" t="inlineStr">
        <is>
          <t>Acquired Goodwil</t>
        </is>
      </c>
      <c r="B27" s="4" t="inlineStr">
        <is>
          <t xml:space="preserve"> </t>
        </is>
      </c>
    </row>
    <row r="28">
      <c r="A28" s="4" t="inlineStr">
        <is>
          <t>Transferred to Assets Held for Sale</t>
        </is>
      </c>
      <c r="B28" s="4" t="inlineStr">
        <is>
          <t xml:space="preserve"> </t>
        </is>
      </c>
    </row>
    <row r="29">
      <c r="A29" s="4" t="inlineStr">
        <is>
          <t>Impairment Losses</t>
        </is>
      </c>
      <c r="B29" s="6" t="n">
        <v>-16912951</v>
      </c>
    </row>
    <row r="30">
      <c r="A30" s="4" t="inlineStr">
        <is>
          <t>Goodwill ending balance</t>
        </is>
      </c>
      <c r="B30"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Details Narrative) - Medmen Enterprises Inc. [Member] - USD ($)</t>
        </is>
      </c>
      <c r="B1" s="2" t="inlineStr">
        <is>
          <t>Jun. 26, 2021</t>
        </is>
      </c>
      <c r="C1" s="2" t="inlineStr">
        <is>
          <t>Jun. 27, 2020</t>
        </is>
      </c>
    </row>
    <row r="2">
      <c r="A2" s="4" t="inlineStr">
        <is>
          <t>Goodwill impairment loss</t>
        </is>
      </c>
      <c r="B2" s="5" t="n">
        <v>960692</v>
      </c>
      <c r="C2" s="5" t="n">
        <v>58047946</v>
      </c>
    </row>
    <row r="3">
      <c r="A3" s="4" t="inlineStr">
        <is>
          <t>Discontinued Operations [Member]</t>
        </is>
      </c>
    </row>
    <row r="4">
      <c r="A4" s="4" t="inlineStr">
        <is>
          <t>Goodwill impairment loss</t>
        </is>
      </c>
      <c r="B4" s="5" t="n">
        <v>960692</v>
      </c>
      <c r="C4" s="6" t="n">
        <v>24578708</v>
      </c>
    </row>
    <row r="5">
      <c r="A5" s="4" t="inlineStr">
        <is>
          <t>Continuing Operations [Member]</t>
        </is>
      </c>
    </row>
    <row r="6">
      <c r="A6" s="4" t="inlineStr">
        <is>
          <t>Goodwill impairment loss</t>
        </is>
      </c>
      <c r="C6" s="5" t="n">
        <v>3346923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THER ASSETS (Details) - USD ($)</t>
        </is>
      </c>
      <c r="B1" s="2" t="inlineStr">
        <is>
          <t>Dec. 25, 2021</t>
        </is>
      </c>
      <c r="C1" s="2" t="inlineStr">
        <is>
          <t>Jun. 26, 2021</t>
        </is>
      </c>
      <c r="D1" s="2" t="inlineStr">
        <is>
          <t>Jun. 27, 2020</t>
        </is>
      </c>
    </row>
    <row r="2">
      <c r="A2" s="4" t="inlineStr">
        <is>
          <t>Other Current Assets</t>
        </is>
      </c>
      <c r="B2" s="5" t="n">
        <v>8939000</v>
      </c>
      <c r="C2" s="5" t="n">
        <v>7870000</v>
      </c>
    </row>
    <row r="3">
      <c r="A3" s="4" t="inlineStr">
        <is>
          <t>Total Other Assets</t>
        </is>
      </c>
      <c r="B3" s="5" t="n">
        <v>11662000</v>
      </c>
      <c r="C3" s="6" t="n">
        <v>12252000</v>
      </c>
    </row>
    <row r="4">
      <c r="A4" s="4" t="inlineStr">
        <is>
          <t>Medmen Enterprises Inc. [Member]</t>
        </is>
      </c>
    </row>
    <row r="5">
      <c r="A5" s="4" t="inlineStr">
        <is>
          <t>Other Current Assets</t>
        </is>
      </c>
      <c r="C5" s="6" t="n">
        <v>7869974</v>
      </c>
      <c r="D5" s="5" t="n">
        <v>9151613</v>
      </c>
    </row>
    <row r="6">
      <c r="A6" s="4" t="inlineStr">
        <is>
          <t>Total Other Assets</t>
        </is>
      </c>
      <c r="C6" s="6" t="n">
        <v>12252411</v>
      </c>
      <c r="D6" s="6" t="n">
        <v>15893773</v>
      </c>
    </row>
    <row r="7">
      <c r="A7" s="4" t="inlineStr">
        <is>
          <t>Other Assets [Member] | Medmen Enterprises Inc. [Member]</t>
        </is>
      </c>
    </row>
    <row r="8">
      <c r="A8" s="4" t="inlineStr">
        <is>
          <t>Long-Term Security Diposits for Leases</t>
        </is>
      </c>
      <c r="C8" s="6" t="n">
        <v>4590885</v>
      </c>
      <c r="D8" s="6" t="n">
        <v>8177871</v>
      </c>
    </row>
    <row r="9">
      <c r="A9" s="4" t="inlineStr">
        <is>
          <t>Loans and Other Long-Term Diposits</t>
        </is>
      </c>
      <c r="C9" s="6" t="n">
        <v>7655933</v>
      </c>
      <c r="D9" s="6" t="n">
        <v>7568738</v>
      </c>
    </row>
    <row r="10">
      <c r="A10" s="4" t="inlineStr">
        <is>
          <t>Other Current Assets</t>
        </is>
      </c>
      <c r="C10" s="6" t="n">
        <v>5593</v>
      </c>
      <c r="D10" s="6" t="n">
        <v>147164</v>
      </c>
    </row>
    <row r="11">
      <c r="A11" s="4" t="inlineStr">
        <is>
          <t>Total Other Assets</t>
        </is>
      </c>
      <c r="C11" s="5" t="n">
        <v>12252411</v>
      </c>
      <c r="D11" s="5" t="n">
        <v>1589377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OTHER ASSETS (Details Narrative) - USD ($)</t>
        </is>
      </c>
      <c r="B1" s="2" t="inlineStr">
        <is>
          <t>6 Months Ended</t>
        </is>
      </c>
      <c r="C1" s="2" t="inlineStr">
        <is>
          <t>12 Months Ended</t>
        </is>
      </c>
    </row>
    <row r="2">
      <c r="B2" s="2" t="inlineStr">
        <is>
          <t>Dec. 25, 2021</t>
        </is>
      </c>
      <c r="C2" s="2" t="inlineStr">
        <is>
          <t>Jun. 26, 2021</t>
        </is>
      </c>
    </row>
    <row r="3">
      <c r="A3" s="4" t="inlineStr">
        <is>
          <t>Impairment expense of other assets</t>
        </is>
      </c>
      <c r="B3" s="5" t="n">
        <v>435000</v>
      </c>
    </row>
    <row r="4">
      <c r="A4" s="4" t="inlineStr">
        <is>
          <t>Medmen Enterprises Inc. [Member]</t>
        </is>
      </c>
    </row>
    <row r="5">
      <c r="A5" s="4" t="inlineStr">
        <is>
          <t>Impairment expense of other assets</t>
        </is>
      </c>
      <c r="C5" s="5" t="n">
        <v>1573563</v>
      </c>
    </row>
    <row r="6">
      <c r="A6" s="4" t="inlineStr">
        <is>
          <t>Other Assets [Member] | Medmen Enterprises Inc. [Member]</t>
        </is>
      </c>
    </row>
    <row r="7">
      <c r="A7" s="4" t="inlineStr">
        <is>
          <t>Impairment expense of other assets</t>
        </is>
      </c>
      <c r="C7" s="5" t="n">
        <v>594414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CURRENT LIABILITIES AND OTHER NON-CURRENT LIABILITIES (Details) - USD ($)</t>
        </is>
      </c>
      <c r="C1" s="2" t="inlineStr">
        <is>
          <t>Dec. 25, 2021</t>
        </is>
      </c>
      <c r="D1" s="2" t="inlineStr">
        <is>
          <t>Jun. 26, 2021</t>
        </is>
      </c>
      <c r="E1" s="2" t="inlineStr">
        <is>
          <t>Jun. 27, 2020</t>
        </is>
      </c>
    </row>
    <row r="2">
      <c r="A2" s="4" t="inlineStr">
        <is>
          <t>Other Current Liabilities</t>
        </is>
      </c>
      <c r="C2" s="5" t="n">
        <v>12300000</v>
      </c>
      <c r="D2" s="5" t="n">
        <v>15678000</v>
      </c>
    </row>
    <row r="3">
      <c r="A3" s="4" t="inlineStr">
        <is>
          <t>Total Other Current Liabilities</t>
        </is>
      </c>
      <c r="C3" s="5" t="n">
        <v>3366000</v>
      </c>
      <c r="D3" s="6" t="n">
        <v>3649000</v>
      </c>
    </row>
    <row r="4">
      <c r="A4" s="4" t="inlineStr">
        <is>
          <t>Medmen Enterprises Inc. [Member]</t>
        </is>
      </c>
    </row>
    <row r="5">
      <c r="A5" s="4" t="inlineStr">
        <is>
          <t>Accrued Interest Payable</t>
        </is>
      </c>
      <c r="D5" s="6" t="n">
        <v>405000</v>
      </c>
    </row>
    <row r="6">
      <c r="A6" s="4" t="inlineStr">
        <is>
          <t>Other Current Liabilities</t>
        </is>
      </c>
      <c r="D6" s="6" t="n">
        <v>15678281</v>
      </c>
      <c r="E6" s="5" t="n">
        <v>19743193</v>
      </c>
    </row>
    <row r="7">
      <c r="A7" s="4" t="inlineStr">
        <is>
          <t>Total Other Current Liabilities</t>
        </is>
      </c>
      <c r="D7" s="6" t="n">
        <v>3648904</v>
      </c>
      <c r="E7" s="6" t="n">
        <v>4215533</v>
      </c>
    </row>
    <row r="8">
      <c r="A8" s="4" t="inlineStr">
        <is>
          <t>Other Current Liabilities and Other Non-Current Liabilities [Member] | Medmen Enterprises Inc. [Member]</t>
        </is>
      </c>
    </row>
    <row r="9">
      <c r="A9" s="4" t="inlineStr">
        <is>
          <t>Accrued Interest Payable</t>
        </is>
      </c>
      <c r="B9" s="4" t="inlineStr">
        <is>
          <t>[1]</t>
        </is>
      </c>
      <c r="D9" s="6" t="n">
        <v>685281</v>
      </c>
      <c r="E9" s="6" t="n">
        <v>9051650</v>
      </c>
    </row>
    <row r="10">
      <c r="A10" s="4" t="inlineStr">
        <is>
          <t>Contingent Consideration</t>
        </is>
      </c>
      <c r="D10" s="6" t="n">
        <v>87893</v>
      </c>
      <c r="E10" s="6" t="n">
        <v>8951801</v>
      </c>
    </row>
    <row r="11">
      <c r="A11" s="4" t="inlineStr">
        <is>
          <t>Other Current Liabilities</t>
        </is>
      </c>
      <c r="D11" s="6" t="n">
        <v>14905107</v>
      </c>
      <c r="E11" s="6" t="n">
        <v>1739742</v>
      </c>
    </row>
    <row r="12">
      <c r="A12" s="4" t="inlineStr">
        <is>
          <t>Total Other Current Liabilities</t>
        </is>
      </c>
      <c r="D12" s="5" t="n">
        <v>15678281</v>
      </c>
      <c r="E12" s="5" t="n">
        <v>19743193</v>
      </c>
    </row>
    <row r="13"/>
    <row r="14">
      <c r="A14" s="4" t="inlineStr">
        <is>
          <t>[1]</t>
        </is>
      </c>
      <c r="B14" s="4" t="inlineStr">
        <is>
          <t>See “Note 18  Notes Payable” and “Note 19  Senior Secured Convertible Facility” for further information on paid-in-kind interest.</t>
        </is>
      </c>
    </row>
  </sheetData>
  <mergeCells count="3">
    <mergeCell ref="A1:B1"/>
    <mergeCell ref="A13:D13"/>
    <mergeCell ref="B14:D1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AND OTHER NON-CURRENT LIABILITIES (Details 1) - Other Current Liabilities and Other Non-Current Liabilities [Member] - Medmen Enterprises Inc. [Member] - USD ($)</t>
        </is>
      </c>
      <c r="C1" s="2" t="inlineStr">
        <is>
          <t>Jun. 26, 2021</t>
        </is>
      </c>
      <c r="D1" s="2" t="inlineStr">
        <is>
          <t>Jun. 27, 2020</t>
        </is>
      </c>
    </row>
    <row r="2">
      <c r="A2" s="4" t="inlineStr">
        <is>
          <t>Deferred Gain on Sale of Assets (1)(2)</t>
        </is>
      </c>
      <c r="B2" s="4" t="inlineStr">
        <is>
          <t>[1],[2]</t>
        </is>
      </c>
      <c r="C2" s="5" t="n">
        <v>3598084</v>
      </c>
      <c r="D2" s="5" t="n">
        <v>4164713</v>
      </c>
    </row>
    <row r="3">
      <c r="A3" s="4" t="inlineStr">
        <is>
          <t>Other Long Term Liabilities</t>
        </is>
      </c>
      <c r="C3" s="6" t="n">
        <v>50820</v>
      </c>
      <c r="D3" s="6" t="n">
        <v>50820</v>
      </c>
    </row>
    <row r="4">
      <c r="A4" s="4" t="inlineStr">
        <is>
          <t>Total Other Non-Current Liabilities</t>
        </is>
      </c>
      <c r="C4" s="5" t="n">
        <v>3648904</v>
      </c>
      <c r="D4" s="5" t="n">
        <v>4215533</v>
      </c>
    </row>
    <row r="5"/>
    <row r="6">
      <c r="A6" s="4" t="inlineStr">
        <is>
          <t>[1]</t>
        </is>
      </c>
      <c r="B6" s="4" t="inlineStr">
        <is>
          <t>See “Note 17  Leases” for further information.</t>
        </is>
      </c>
    </row>
    <row r="7">
      <c r="A7" s="4" t="inlineStr">
        <is>
          <t>[2]</t>
        </is>
      </c>
      <c r="B7" s="4" t="inlineStr">
        <is>
          <t>The current portion of Deferred Gain on Sale of Assets of $566,627 is recorded in Accounts Payable and Accrued Liabilities.</t>
        </is>
      </c>
    </row>
  </sheetData>
  <mergeCells count="4">
    <mergeCell ref="A1:B1"/>
    <mergeCell ref="A5:C5"/>
    <mergeCell ref="B6:C6"/>
    <mergeCell ref="B7:C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tails 2) - Medmen Enterprises Inc. [Member] - USD ($)</t>
        </is>
      </c>
      <c r="B1" s="2" t="inlineStr">
        <is>
          <t>Jun. 26, 2021</t>
        </is>
      </c>
      <c r="C1" s="2" t="inlineStr">
        <is>
          <t>Jun. 27, 2020</t>
        </is>
      </c>
    </row>
    <row r="2">
      <c r="A2" s="4" t="inlineStr">
        <is>
          <t>Balance at Beginning of Year</t>
        </is>
      </c>
      <c r="B2" s="5" t="n">
        <v>4731340</v>
      </c>
      <c r="C2" s="5" t="n">
        <v>5297965</v>
      </c>
    </row>
    <row r="3">
      <c r="A3" s="4" t="inlineStr">
        <is>
          <t>Amortization</t>
        </is>
      </c>
      <c r="B3" s="6" t="n">
        <v>566629</v>
      </c>
      <c r="C3" s="6" t="n">
        <v>566625</v>
      </c>
    </row>
    <row r="4">
      <c r="A4" s="4" t="inlineStr">
        <is>
          <t>Balance at End of Year</t>
        </is>
      </c>
      <c r="B4" s="6" t="n">
        <v>4164711</v>
      </c>
      <c r="C4" s="6" t="n">
        <v>4731340</v>
      </c>
    </row>
    <row r="5">
      <c r="A5" s="4" t="inlineStr">
        <is>
          <t>Less Current Portion of Deferred Gain</t>
        </is>
      </c>
      <c r="B5" s="6" t="n">
        <v>-566627</v>
      </c>
      <c r="C5" s="6" t="n">
        <v>-566627</v>
      </c>
    </row>
    <row r="6">
      <c r="A6" s="4" t="inlineStr">
        <is>
          <t>Deferred Gain on Sale of Assets, Net of Current Portion</t>
        </is>
      </c>
      <c r="B6" s="5" t="n">
        <v>3598084</v>
      </c>
      <c r="C6" s="5" t="n">
        <v>416471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NOTES PAYABLE (Details 2) - Medmen Enterprises Inc. [Member]</t>
        </is>
      </c>
      <c r="B1" s="2" t="inlineStr">
        <is>
          <t>Jun. 26, 2021USD ($)</t>
        </is>
      </c>
    </row>
    <row r="2">
      <c r="A2" s="4" t="inlineStr">
        <is>
          <t>June 25, 2022</t>
        </is>
      </c>
      <c r="B2" s="5" t="n">
        <v>111538010</v>
      </c>
    </row>
    <row r="3">
      <c r="A3" s="4" t="inlineStr">
        <is>
          <t>June 24, 2023</t>
        </is>
      </c>
      <c r="B3" s="6" t="n">
        <v>2500000</v>
      </c>
    </row>
    <row r="4">
      <c r="A4" s="4" t="inlineStr">
        <is>
          <t>June 29, 2024</t>
        </is>
      </c>
      <c r="B4" s="4" t="inlineStr">
        <is>
          <t xml:space="preserve"> </t>
        </is>
      </c>
    </row>
    <row r="5">
      <c r="A5" s="4" t="inlineStr">
        <is>
          <t>June 28, 2025</t>
        </is>
      </c>
      <c r="B5" s="4" t="inlineStr">
        <is>
          <t xml:space="preserve"> </t>
        </is>
      </c>
    </row>
    <row r="6">
      <c r="A6" s="4" t="inlineStr">
        <is>
          <t>June 27, 2026</t>
        </is>
      </c>
      <c r="B6" s="4" t="inlineStr">
        <is>
          <t xml:space="preserve"> </t>
        </is>
      </c>
    </row>
    <row r="7">
      <c r="A7" s="4" t="inlineStr">
        <is>
          <t>June 26, 2027 and Thereafter</t>
        </is>
      </c>
      <c r="B7" s="6" t="n">
        <v>85595896</v>
      </c>
    </row>
    <row r="8">
      <c r="A8" s="4" t="inlineStr">
        <is>
          <t>Total Notes Payable</t>
        </is>
      </c>
      <c r="B8" s="5" t="n">
        <v>19963390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SSETS HELD FOR SALE</t>
        </is>
      </c>
      <c r="B1" s="2" t="inlineStr">
        <is>
          <t>6 Months Ended</t>
        </is>
      </c>
      <c r="C1" s="2" t="inlineStr">
        <is>
          <t>12 Months Ended</t>
        </is>
      </c>
    </row>
    <row r="2">
      <c r="B2" s="2" t="inlineStr">
        <is>
          <t>Dec. 25, 2021</t>
        </is>
      </c>
      <c r="C2" s="2" t="inlineStr">
        <is>
          <t>Jun. 26, 2021</t>
        </is>
      </c>
    </row>
    <row r="3">
      <c r="A3" s="4" t="inlineStr">
        <is>
          <t>ASSETS HELD FOR SALE</t>
        </is>
      </c>
      <c r="B3" s="4" t="inlineStr">
        <is>
          <t xml:space="preserve">4. ASSETS HELD FOR SALE PharmaCann Assets In October 2019 and in connection with the Company’s determination to termination certain business acquisition, the Company recorded as held for sale certain land and license related to its non-core operations in Staunton, Virginia. As of December 25, 2021, the Company continues to pursue its plan for sale. Discontinued Operations In February 2021, the Company entered into an investment agreement with respect to its New York operations whereby a controlling interest would be acquired by a third party. The operations within the state of New York qualified as discontinued operations. The assets associated with the New York component were measured at the lower of the carrying amount or FVLCTS (Fair Value Less Cost to Sell) upon classification as held for sale wherein the fair value based on the exit price of $ 73,000 Note 22 – Discontinued Operations Note 23 – Subsequent Events A reconciliation of our assets held for sale is as follows:
Schedule of asset held for sale
PharmaCann Assets Available for Sale Subsidiaries
Discontinued Operations TOTAL
Balance as of June 26, 2021 $ 152 $ - $ 48,899 $ 49,051
Transferred In - 4,478 - 4,478
Ongoing Activities - (2,297 ) (1,158 ) (3,455 )
Transferred to Investments - (1,966 ) - (1,966 )
Other (60 ) - - (60 )
Balance as of December 25, 2021 $ 92 $ 215 $ 47,741 $ 48,048 </t>
        </is>
      </c>
    </row>
    <row r="4">
      <c r="A4" s="4" t="inlineStr">
        <is>
          <t>Medmen Enterprises Inc. [Member]</t>
        </is>
      </c>
    </row>
    <row r="5">
      <c r="A5" s="4" t="inlineStr">
        <is>
          <t>ASSETS HELD FOR SALE</t>
        </is>
      </c>
      <c r="C5" s="4" t="inlineStr">
        <is>
          <t xml:space="preserve">7. ASSETS HELD FOR SALE A reconciliation of the beginning and ending balances of assets held for sale for the year ended June 26, 2021 is as follows:
Schedule of asset held for sale
PharmaCann Assets Available for Sale Subsidiaries Discontinued Operations Investments TOTAL
(1) (2) (3)
Balance as of June 29, 2019 $ - $ - $ 84,326,062 $ - $ 84,326,062
Transferred In 6,870,833 12,066,428 - 8,456,665 27,393,926
Transferred Out - - - (3,503,843 ) (3,503,843 )
Loss on the Sale of Assets Held for Sale (1,050,833 ) - - - (1,050,833 )
Proceeds from Sale - - - (4,952,822 ) (4,952,822 )
Ongoing Activity from Discontinued Operations - - (26,034,174 ) - (26,034,174 )
Impairment of Assets (5,607,600 ) - - - (5,607,600 )
Balance as of June 27, 2020 $ 212,400 $ 12,066,428 $ 58,291,888 $ - $ 70,570,716
Transferred In - 6,614,987 - 6,614,987
Gain on the Sale of Assets Held for Sale - 12,338,123 - - 12,338,123
Proceeds from Sale - (24,750,298 ) - - (24,750,298 )
Ongoing Activity from Continued and Discontinued Operations - (6,269,240 ) (9,392,790 ) - (15,662,030 )
Other (60,611 ) - - - (60,611 )
Balance as of June 26, 2021 $ 151,789 $ - $ 48,899,098 $ - $ 49,050,887
(1) See “Note 10  Termination of Previously Announced Acquisition” for further information.
(2) Long-lived assets classified as held for sale that do not qualify as discontinued operation and classified as held for sale. Significant classes of assets and liabilities are presented in the notes to the consolidated financial in accordance with ASC Subtopic 360-10, “Impairment and Disposal of Long-Lived Assets” (“ASC Subtopic 360-10”).
(3) See “Note 28  Discontinued Operations” for further information. During the year ended June 26, 2021, the Company agreed to transfer all outstanding membership interests in MME Evanston Retail, LLC (“Evanston”), for a dispensary operation located in Evanston, Illinois, to an unaffiliated third party (“Purchaser”). The Company received an aggregate consideration of $ 20,000,000 10,000,000 8,000,000 2,000,000 12,415,479 During the year ended June 26, 2021, the Company decided to divest two cannabis licenses and entered into separate agreements to sell 100% of its membership interests in these two locations, located in California. On June 26, 2020, the Company entered into a 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 In December 2020, the Company entered into a purchase agreement for the sale of its membership interests in a retail operation located in Grover Beach, California. The Company received an aggregate consideration of $ 3,750,000 3,500,000 250,000 255,391 In accordance with ASC Subtopic 360-10, the Company performed an analysis of any impairments prior to reclassifying certain assets as held for sale. During the year ended June 26, 2021, the Company recorded an impairment charge of $ 789,709 As of June 26, 2021, there were no assets and liabilities of subsidiaries classified as held for sale on the Consolidated Balance Sheet. Subsidiaries classified as assets held for sale that do not qualify as discontinued operations as of June 27, 2020 consists of the following:
Schedule of discontinued operations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1) The assets and liabilities of subsidiaries classified as held for sale are classified as current on the Consolidated Balance Sheet as of June 27, 2020 because it is probable that the sale will occur and proceeds will be collected within one year.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HAREHOLDERS EQUITY (Details 2) - USD ($)</t>
        </is>
      </c>
      <c r="B1" s="2" t="inlineStr">
        <is>
          <t>6 Months Ended</t>
        </is>
      </c>
      <c r="D1" s="2" t="inlineStr">
        <is>
          <t>12 Months Ended</t>
        </is>
      </c>
    </row>
    <row r="2">
      <c r="B2" s="2" t="inlineStr">
        <is>
          <t>Dec. 25, 2021</t>
        </is>
      </c>
      <c r="C2" s="2" t="inlineStr">
        <is>
          <t>Dec. 26, 2020</t>
        </is>
      </c>
      <c r="D2" s="2" t="inlineStr">
        <is>
          <t>Jun. 26, 2021</t>
        </is>
      </c>
      <c r="E2" s="2" t="inlineStr">
        <is>
          <t>Jun. 27, 2020</t>
        </is>
      </c>
    </row>
    <row r="3">
      <c r="A3" s="3" t="inlineStr">
        <is>
          <t>Defined Benefit Plan Disclosure [Line Items]</t>
        </is>
      </c>
    </row>
    <row r="4">
      <c r="A4" s="4" t="inlineStr">
        <is>
          <t>Net Income (Loss)</t>
        </is>
      </c>
      <c r="B4" s="5" t="n">
        <v>-80968000</v>
      </c>
      <c r="C4" s="5" t="n">
        <v>-101708000</v>
      </c>
    </row>
    <row r="5">
      <c r="A5" s="4" t="inlineStr">
        <is>
          <t>Share-Based Compensation</t>
        </is>
      </c>
      <c r="B5" s="6" t="n">
        <v>3812000</v>
      </c>
      <c r="C5" s="6" t="n">
        <v>3801000</v>
      </c>
    </row>
    <row r="6">
      <c r="A6" s="4" t="inlineStr">
        <is>
          <t>Medmen Enterprises Inc. [Member]</t>
        </is>
      </c>
    </row>
    <row r="7">
      <c r="A7" s="3" t="inlineStr">
        <is>
          <t>Defined Benefit Plan Disclosure [Line Items]</t>
        </is>
      </c>
    </row>
    <row r="8">
      <c r="A8" s="4" t="inlineStr">
        <is>
          <t>Share-Based Compensation</t>
        </is>
      </c>
      <c r="D8" s="5" t="n">
        <v>5464146</v>
      </c>
      <c r="E8" s="5" t="n">
        <v>11065124</v>
      </c>
    </row>
    <row r="9">
      <c r="A9" s="4" t="inlineStr">
        <is>
          <t>Venice Caregivers Foundation, Inc. [Member]</t>
        </is>
      </c>
    </row>
    <row r="10">
      <c r="A10" s="3" t="inlineStr">
        <is>
          <t>Defined Benefit Plan Disclosure [Line Items]</t>
        </is>
      </c>
    </row>
    <row r="11">
      <c r="A11" s="4" t="inlineStr">
        <is>
          <t>Balance as of June 29, 2019</t>
        </is>
      </c>
      <c r="B11" s="6" t="n">
        <v>4149000</v>
      </c>
    </row>
    <row r="12">
      <c r="A12" s="4" t="inlineStr">
        <is>
          <t>Net Income (Loss)</t>
        </is>
      </c>
      <c r="B12" s="5" t="n">
        <v>607000</v>
      </c>
    </row>
    <row r="13">
      <c r="A13" s="4" t="inlineStr">
        <is>
          <t>Redemption of MedMen Corp Redeemable Shares</t>
        </is>
      </c>
      <c r="B13" s="4" t="inlineStr">
        <is>
          <t xml:space="preserve"> </t>
        </is>
      </c>
    </row>
    <row r="14">
      <c r="A14" s="4" t="inlineStr">
        <is>
          <t>Balance as of June 27, 2020</t>
        </is>
      </c>
      <c r="B14" s="5" t="n">
        <v>4756000</v>
      </c>
      <c r="D14" s="6" t="n">
        <v>4149000</v>
      </c>
    </row>
    <row r="15">
      <c r="A15" s="4" t="inlineStr">
        <is>
          <t>Venice Caregivers Foundation, Inc. [Member] | Medmen Enterprises Inc. [Member]</t>
        </is>
      </c>
    </row>
    <row r="16">
      <c r="A16" s="3" t="inlineStr">
        <is>
          <t>Defined Benefit Plan Disclosure [Line Items]</t>
        </is>
      </c>
    </row>
    <row r="17">
      <c r="A17" s="4" t="inlineStr">
        <is>
          <t>Balance as of June 29, 2019</t>
        </is>
      </c>
      <c r="B17" s="6" t="n">
        <v>-4148508</v>
      </c>
      <c r="C17" s="6" t="n">
        <v>-5925185</v>
      </c>
      <c r="D17" s="6" t="n">
        <v>-5925185</v>
      </c>
      <c r="E17" s="6" t="n">
        <v>207343</v>
      </c>
    </row>
    <row r="18">
      <c r="A18" s="4" t="inlineStr">
        <is>
          <t>Net Income (Loss)</t>
        </is>
      </c>
      <c r="D18" s="6" t="n">
        <v>1776677</v>
      </c>
      <c r="E18" s="6" t="n">
        <v>-6132528</v>
      </c>
    </row>
    <row r="19">
      <c r="A19" s="4" t="inlineStr">
        <is>
          <t>Deferred Tax Impact on Conversion Feature</t>
        </is>
      </c>
      <c r="D19" s="4" t="inlineStr">
        <is>
          <t xml:space="preserve"> </t>
        </is>
      </c>
    </row>
    <row r="20">
      <c r="A20" s="4" t="inlineStr">
        <is>
          <t>Equity Component on Debt and Debt Modification</t>
        </is>
      </c>
      <c r="D20" s="4" t="inlineStr">
        <is>
          <t xml:space="preserve"> </t>
        </is>
      </c>
      <c r="E20" s="4" t="inlineStr">
        <is>
          <t xml:space="preserve"> </t>
        </is>
      </c>
    </row>
    <row r="21">
      <c r="A21" s="4" t="inlineStr">
        <is>
          <t>Redemption of MedMen Corp Redeemable Shares</t>
        </is>
      </c>
      <c r="D21" s="4" t="inlineStr">
        <is>
          <t xml:space="preserve"> </t>
        </is>
      </c>
      <c r="E21" s="4" t="inlineStr">
        <is>
          <t xml:space="preserve"> </t>
        </is>
      </c>
    </row>
    <row r="22">
      <c r="A22" s="4" t="inlineStr">
        <is>
          <t>Balance as of June 27, 2020</t>
        </is>
      </c>
      <c r="D22" s="5" t="n">
        <v>-4148508</v>
      </c>
      <c r="E22" s="5" t="n">
        <v>-5925185</v>
      </c>
    </row>
    <row r="23">
      <c r="A23" s="4" t="inlineStr">
        <is>
          <t>Cash Distributions from Non-Controlling Members</t>
        </is>
      </c>
      <c r="E23" s="4" t="inlineStr">
        <is>
          <t xml:space="preserve"> </t>
        </is>
      </c>
    </row>
    <row r="24">
      <c r="A24" s="4" t="inlineStr">
        <is>
          <t>Stock Grants for Compensation</t>
        </is>
      </c>
      <c r="E24" s="4" t="inlineStr">
        <is>
          <t xml:space="preserve"> </t>
        </is>
      </c>
    </row>
    <row r="25">
      <c r="A25" s="4" t="inlineStr">
        <is>
          <t>Share-Based Compensation</t>
        </is>
      </c>
      <c r="E25" s="4" t="inlineStr">
        <is>
          <t xml:space="preserve"> </t>
        </is>
      </c>
    </row>
    <row r="26">
      <c r="A26" s="4" t="inlineStr">
        <is>
          <t>LAX Fund 2 Group, L.L.C [Member]</t>
        </is>
      </c>
    </row>
    <row r="27">
      <c r="A27" s="3" t="inlineStr">
        <is>
          <t>Defined Benefit Plan Disclosure [Line Items]</t>
        </is>
      </c>
    </row>
    <row r="28">
      <c r="A28" s="4" t="inlineStr">
        <is>
          <t>Balance as of June 29, 2019</t>
        </is>
      </c>
      <c r="B28" s="6" t="n">
        <v>9379000</v>
      </c>
    </row>
    <row r="29">
      <c r="A29" s="4" t="inlineStr">
        <is>
          <t>Net Income (Loss)</t>
        </is>
      </c>
      <c r="B29" s="5" t="n">
        <v>2206000</v>
      </c>
    </row>
    <row r="30">
      <c r="A30" s="4" t="inlineStr">
        <is>
          <t>Redemption of MedMen Corp Redeemable Shares</t>
        </is>
      </c>
      <c r="B30" s="4" t="inlineStr">
        <is>
          <t xml:space="preserve"> </t>
        </is>
      </c>
    </row>
    <row r="31">
      <c r="A31" s="4" t="inlineStr">
        <is>
          <t>Balance as of June 27, 2020</t>
        </is>
      </c>
      <c r="B31" s="5" t="n">
        <v>11585000</v>
      </c>
      <c r="D31" s="6" t="n">
        <v>9379000</v>
      </c>
    </row>
    <row r="32">
      <c r="A32" s="4" t="inlineStr">
        <is>
          <t>LAX Fund 2 Group, L.L.C [Member] | Medmen Enterprises Inc. [Member]</t>
        </is>
      </c>
    </row>
    <row r="33">
      <c r="A33" s="3" t="inlineStr">
        <is>
          <t>Defined Benefit Plan Disclosure [Line Items]</t>
        </is>
      </c>
    </row>
    <row r="34">
      <c r="A34" s="4" t="inlineStr">
        <is>
          <t>Balance as of June 29, 2019</t>
        </is>
      </c>
      <c r="B34" s="6" t="n">
        <v>-9379122</v>
      </c>
      <c r="C34" s="6" t="n">
        <v>-6070327</v>
      </c>
      <c r="D34" s="6" t="n">
        <v>-6070327</v>
      </c>
      <c r="E34" s="6" t="n">
        <v>-2293248</v>
      </c>
    </row>
    <row r="35">
      <c r="A35" s="4" t="inlineStr">
        <is>
          <t>Net Income (Loss)</t>
        </is>
      </c>
      <c r="D35" s="6" t="n">
        <v>-3308795</v>
      </c>
      <c r="E35" s="6" t="n">
        <v>-3777079</v>
      </c>
    </row>
    <row r="36">
      <c r="A36" s="4" t="inlineStr">
        <is>
          <t>Deferred Tax Impact on Conversion Feature</t>
        </is>
      </c>
      <c r="D36" s="4" t="inlineStr">
        <is>
          <t xml:space="preserve"> </t>
        </is>
      </c>
    </row>
    <row r="37">
      <c r="A37" s="4" t="inlineStr">
        <is>
          <t>Equity Component on Debt and Debt Modification</t>
        </is>
      </c>
      <c r="D37" s="4" t="inlineStr">
        <is>
          <t xml:space="preserve"> </t>
        </is>
      </c>
      <c r="E37" s="4" t="inlineStr">
        <is>
          <t xml:space="preserve"> </t>
        </is>
      </c>
    </row>
    <row r="38">
      <c r="A38" s="4" t="inlineStr">
        <is>
          <t>Redemption of MedMen Corp Redeemable Shares</t>
        </is>
      </c>
      <c r="D38" s="4" t="inlineStr">
        <is>
          <t xml:space="preserve"> </t>
        </is>
      </c>
      <c r="E38" s="4" t="inlineStr">
        <is>
          <t xml:space="preserve"> </t>
        </is>
      </c>
    </row>
    <row r="39">
      <c r="A39" s="4" t="inlineStr">
        <is>
          <t>Balance as of June 27, 2020</t>
        </is>
      </c>
      <c r="D39" s="5" t="n">
        <v>-9379122</v>
      </c>
      <c r="E39" s="5" t="n">
        <v>-6070327</v>
      </c>
    </row>
    <row r="40">
      <c r="A40" s="4" t="inlineStr">
        <is>
          <t>Cash Distributions from Non-Controlling Members</t>
        </is>
      </c>
      <c r="E40" s="4" t="inlineStr">
        <is>
          <t xml:space="preserve"> </t>
        </is>
      </c>
    </row>
    <row r="41">
      <c r="A41" s="4" t="inlineStr">
        <is>
          <t>Stock Grants for Compensation</t>
        </is>
      </c>
      <c r="E41" s="4" t="inlineStr">
        <is>
          <t xml:space="preserve"> </t>
        </is>
      </c>
    </row>
    <row r="42">
      <c r="A42" s="4" t="inlineStr">
        <is>
          <t>Share-Based Compensation</t>
        </is>
      </c>
      <c r="E42" s="4" t="inlineStr">
        <is>
          <t xml:space="preserve"> </t>
        </is>
      </c>
    </row>
    <row r="43">
      <c r="A43" s="4" t="inlineStr">
        <is>
          <t>Natures Cure, Inc. [Member]</t>
        </is>
      </c>
    </row>
    <row r="44">
      <c r="A44" s="3" t="inlineStr">
        <is>
          <t>Defined Benefit Plan Disclosure [Line Items]</t>
        </is>
      </c>
    </row>
    <row r="45">
      <c r="A45" s="4" t="inlineStr">
        <is>
          <t>Balance as of June 29, 2019</t>
        </is>
      </c>
      <c r="B45" s="6" t="n">
        <v>-14294000</v>
      </c>
    </row>
    <row r="46">
      <c r="A46" s="4" t="inlineStr">
        <is>
          <t>Net Income (Loss)</t>
        </is>
      </c>
      <c r="B46" s="5" t="n">
        <v>-3911000</v>
      </c>
    </row>
    <row r="47">
      <c r="A47" s="4" t="inlineStr">
        <is>
          <t>Redemption of MedMen Corp Redeemable Shares</t>
        </is>
      </c>
      <c r="B47" s="4" t="inlineStr">
        <is>
          <t xml:space="preserve"> </t>
        </is>
      </c>
    </row>
    <row r="48">
      <c r="A48" s="4" t="inlineStr">
        <is>
          <t>Balance as of June 27, 2020</t>
        </is>
      </c>
      <c r="B48" s="5" t="n">
        <v>-18205000</v>
      </c>
      <c r="D48" s="6" t="n">
        <v>-14294000</v>
      </c>
    </row>
    <row r="49">
      <c r="A49" s="4" t="inlineStr">
        <is>
          <t>Natures Cure, Inc. [Member] | Medmen Enterprises Inc. [Member]</t>
        </is>
      </c>
    </row>
    <row r="50">
      <c r="A50" s="3" t="inlineStr">
        <is>
          <t>Defined Benefit Plan Disclosure [Line Items]</t>
        </is>
      </c>
    </row>
    <row r="51">
      <c r="A51" s="4" t="inlineStr">
        <is>
          <t>Balance as of June 29, 2019</t>
        </is>
      </c>
      <c r="B51" s="6" t="n">
        <v>14293728</v>
      </c>
      <c r="C51" s="6" t="n">
        <v>6779627</v>
      </c>
      <c r="D51" s="6" t="n">
        <v>6779627</v>
      </c>
      <c r="E51" s="6" t="n">
        <v>3636190</v>
      </c>
    </row>
    <row r="52">
      <c r="A52" s="4" t="inlineStr">
        <is>
          <t>Net Income (Loss)</t>
        </is>
      </c>
      <c r="D52" s="6" t="n">
        <v>7514101</v>
      </c>
      <c r="E52" s="6" t="n">
        <v>3143437</v>
      </c>
    </row>
    <row r="53">
      <c r="A53" s="4" t="inlineStr">
        <is>
          <t>Deferred Tax Impact on Conversion Feature</t>
        </is>
      </c>
      <c r="D53" s="4" t="inlineStr">
        <is>
          <t xml:space="preserve"> </t>
        </is>
      </c>
    </row>
    <row r="54">
      <c r="A54" s="4" t="inlineStr">
        <is>
          <t>Equity Component on Debt and Debt Modification</t>
        </is>
      </c>
      <c r="D54" s="4" t="inlineStr">
        <is>
          <t xml:space="preserve"> </t>
        </is>
      </c>
      <c r="E54" s="4" t="inlineStr">
        <is>
          <t xml:space="preserve"> </t>
        </is>
      </c>
    </row>
    <row r="55">
      <c r="A55" s="4" t="inlineStr">
        <is>
          <t>Redemption of MedMen Corp Redeemable Shares</t>
        </is>
      </c>
      <c r="D55" s="4" t="inlineStr">
        <is>
          <t xml:space="preserve"> </t>
        </is>
      </c>
      <c r="E55" s="4" t="inlineStr">
        <is>
          <t xml:space="preserve"> </t>
        </is>
      </c>
    </row>
    <row r="56">
      <c r="A56" s="4" t="inlineStr">
        <is>
          <t>Balance as of June 27, 2020</t>
        </is>
      </c>
      <c r="D56" s="5" t="n">
        <v>14293728</v>
      </c>
      <c r="E56" s="5" t="n">
        <v>6779627</v>
      </c>
    </row>
    <row r="57">
      <c r="A57" s="4" t="inlineStr">
        <is>
          <t>Cash Distributions from Non-Controlling Members</t>
        </is>
      </c>
      <c r="E57" s="4" t="inlineStr">
        <is>
          <t xml:space="preserve"> </t>
        </is>
      </c>
    </row>
    <row r="58">
      <c r="A58" s="4" t="inlineStr">
        <is>
          <t>Stock Grants for Compensation</t>
        </is>
      </c>
      <c r="E58" s="4" t="inlineStr">
        <is>
          <t xml:space="preserve"> </t>
        </is>
      </c>
    </row>
    <row r="59">
      <c r="A59" s="4" t="inlineStr">
        <is>
          <t>Share-Based Compensation</t>
        </is>
      </c>
      <c r="E59" s="4" t="inlineStr">
        <is>
          <t xml:space="preserve"> </t>
        </is>
      </c>
    </row>
    <row r="60">
      <c r="A60" s="4" t="inlineStr">
        <is>
          <t>Other Non Controlling Interests [Member]</t>
        </is>
      </c>
    </row>
    <row r="61">
      <c r="A61" s="3" t="inlineStr">
        <is>
          <t>Defined Benefit Plan Disclosure [Line Items]</t>
        </is>
      </c>
    </row>
    <row r="62">
      <c r="A62" s="4" t="inlineStr">
        <is>
          <t>Balance as of June 29, 2019</t>
        </is>
      </c>
      <c r="B62" s="6" t="n">
        <v>446160000</v>
      </c>
    </row>
    <row r="63">
      <c r="A63" s="4" t="inlineStr">
        <is>
          <t>Net Income (Loss)</t>
        </is>
      </c>
      <c r="B63" s="5" t="n">
        <v>7708000</v>
      </c>
    </row>
    <row r="64">
      <c r="A64" s="4" t="inlineStr">
        <is>
          <t>Redemption of MedMen Corp Redeemable Shares</t>
        </is>
      </c>
      <c r="B64" s="6" t="n">
        <v>-1522</v>
      </c>
    </row>
    <row r="65">
      <c r="A65" s="4" t="inlineStr">
        <is>
          <t>Balance as of June 27, 2020</t>
        </is>
      </c>
      <c r="B65" s="5" t="n">
        <v>455390000</v>
      </c>
      <c r="D65" s="6" t="n">
        <v>446160000</v>
      </c>
    </row>
    <row r="66">
      <c r="A66" s="4" t="inlineStr">
        <is>
          <t>Other Non Controlling Interests [Member] | Medmen Enterprises Inc. [Member]</t>
        </is>
      </c>
    </row>
    <row r="67">
      <c r="A67" s="3" t="inlineStr">
        <is>
          <t>Defined Benefit Plan Disclosure [Line Items]</t>
        </is>
      </c>
    </row>
    <row r="68">
      <c r="A68" s="4" t="inlineStr">
        <is>
          <t>Balance as of June 29, 2019</t>
        </is>
      </c>
      <c r="B68" s="6" t="n">
        <v>-446159697</v>
      </c>
      <c r="C68" s="6" t="n">
        <v>-331561812</v>
      </c>
      <c r="D68" s="6" t="n">
        <v>-331561812</v>
      </c>
      <c r="E68" s="6" t="n">
        <v>-33417690</v>
      </c>
    </row>
    <row r="69">
      <c r="A69" s="4" t="inlineStr">
        <is>
          <t>Net Income (Loss)</t>
        </is>
      </c>
      <c r="D69" s="6" t="n">
        <v>-39434217</v>
      </c>
      <c r="E69" s="6" t="n">
        <v>-272499888</v>
      </c>
    </row>
    <row r="70">
      <c r="A70" s="4" t="inlineStr">
        <is>
          <t>Deferred Tax Impact on Conversion Feature</t>
        </is>
      </c>
      <c r="D70" s="6" t="n">
        <v>-1210052</v>
      </c>
    </row>
    <row r="71">
      <c r="A71" s="4" t="inlineStr">
        <is>
          <t>Equity Component on Debt and Debt Modification</t>
        </is>
      </c>
      <c r="D71" s="5" t="n">
        <v>4055133</v>
      </c>
      <c r="E71" s="5" t="n">
        <v>5331969</v>
      </c>
    </row>
    <row r="72">
      <c r="A72" s="4" t="inlineStr">
        <is>
          <t>Redemption of MedMen Corp Redeemable Shares</t>
        </is>
      </c>
      <c r="D72" s="6" t="n">
        <v>-78008749</v>
      </c>
      <c r="E72" s="6" t="n">
        <v>-32192800</v>
      </c>
    </row>
    <row r="73">
      <c r="A73" s="4" t="inlineStr">
        <is>
          <t>Balance as of June 27, 2020</t>
        </is>
      </c>
      <c r="D73" s="5" t="n">
        <v>-446159697</v>
      </c>
      <c r="E73" s="5" t="n">
        <v>-331561812</v>
      </c>
    </row>
    <row r="74">
      <c r="A74" s="4" t="inlineStr">
        <is>
          <t>Cash Distributions from Non-Controlling Members</t>
        </is>
      </c>
      <c r="E74" s="5" t="n">
        <v>-310633</v>
      </c>
    </row>
    <row r="75">
      <c r="A75" s="4" t="inlineStr">
        <is>
          <t>Stock Grants for Compensation</t>
        </is>
      </c>
      <c r="E75" s="6" t="n">
        <v>35157</v>
      </c>
    </row>
    <row r="76">
      <c r="A76" s="4" t="inlineStr">
        <is>
          <t>Share-Based Compensation</t>
        </is>
      </c>
      <c r="E76" s="5" t="n">
        <v>1492073</v>
      </c>
    </row>
    <row r="77">
      <c r="A77" s="4" t="inlineStr">
        <is>
          <t>Total [Member]</t>
        </is>
      </c>
    </row>
    <row r="78">
      <c r="A78" s="3" t="inlineStr">
        <is>
          <t>Defined Benefit Plan Disclosure [Line Items]</t>
        </is>
      </c>
    </row>
    <row r="79">
      <c r="A79" s="4" t="inlineStr">
        <is>
          <t>Balance as of June 29, 2019</t>
        </is>
      </c>
      <c r="B79" s="6" t="n">
        <v>445394000</v>
      </c>
    </row>
    <row r="80">
      <c r="A80" s="4" t="inlineStr">
        <is>
          <t>Net Income (Loss)</t>
        </is>
      </c>
      <c r="B80" s="5" t="n">
        <v>6610000</v>
      </c>
    </row>
    <row r="81">
      <c r="A81" s="4" t="inlineStr">
        <is>
          <t>Redemption of MedMen Corp Redeemable Shares</t>
        </is>
      </c>
      <c r="B81" s="6" t="n">
        <v>-1522</v>
      </c>
    </row>
    <row r="82">
      <c r="A82" s="4" t="inlineStr">
        <is>
          <t>Balance as of June 27, 2020</t>
        </is>
      </c>
      <c r="B82" s="5" t="n">
        <v>453526000</v>
      </c>
      <c r="D82" s="6" t="n">
        <v>445394000</v>
      </c>
    </row>
    <row r="83">
      <c r="A83" s="4" t="inlineStr">
        <is>
          <t>Total [Member] | Medmen Enterprises Inc. [Member]</t>
        </is>
      </c>
    </row>
    <row r="84">
      <c r="A84" s="3" t="inlineStr">
        <is>
          <t>Defined Benefit Plan Disclosure [Line Items]</t>
        </is>
      </c>
    </row>
    <row r="85">
      <c r="A85" s="4" t="inlineStr">
        <is>
          <t>Balance as of June 29, 2019</t>
        </is>
      </c>
      <c r="B85" s="5" t="n">
        <v>-445393599</v>
      </c>
      <c r="C85" s="5" t="n">
        <v>-336777697</v>
      </c>
      <c r="D85" s="6" t="n">
        <v>-336777697</v>
      </c>
      <c r="E85" s="6" t="n">
        <v>-31867405</v>
      </c>
    </row>
    <row r="86">
      <c r="A86" s="4" t="inlineStr">
        <is>
          <t>Net Income (Loss)</t>
        </is>
      </c>
      <c r="D86" s="6" t="n">
        <v>-33452234</v>
      </c>
      <c r="E86" s="6" t="n">
        <v>-279266058</v>
      </c>
    </row>
    <row r="87">
      <c r="A87" s="4" t="inlineStr">
        <is>
          <t>Deferred Tax Impact on Conversion Feature</t>
        </is>
      </c>
      <c r="D87" s="6" t="n">
        <v>-1210052</v>
      </c>
    </row>
    <row r="88">
      <c r="A88" s="4" t="inlineStr">
        <is>
          <t>Equity Component on Debt and Debt Modification</t>
        </is>
      </c>
      <c r="D88" s="5" t="n">
        <v>4055133</v>
      </c>
      <c r="E88" s="5" t="n">
        <v>5331969</v>
      </c>
    </row>
    <row r="89">
      <c r="A89" s="4" t="inlineStr">
        <is>
          <t>Redemption of MedMen Corp Redeemable Shares</t>
        </is>
      </c>
      <c r="D89" s="6" t="n">
        <v>-78008749</v>
      </c>
      <c r="E89" s="6" t="n">
        <v>-32192800</v>
      </c>
    </row>
    <row r="90">
      <c r="A90" s="4" t="inlineStr">
        <is>
          <t>Balance as of June 27, 2020</t>
        </is>
      </c>
      <c r="D90" s="5" t="n">
        <v>-445393599</v>
      </c>
      <c r="E90" s="5" t="n">
        <v>-336777697</v>
      </c>
    </row>
    <row r="91">
      <c r="A91" s="4" t="inlineStr">
        <is>
          <t>Cash Distributions from Non-Controlling Members</t>
        </is>
      </c>
      <c r="E91" s="5" t="n">
        <v>-310633</v>
      </c>
    </row>
    <row r="92">
      <c r="A92" s="4" t="inlineStr">
        <is>
          <t>Stock Grants for Compensation</t>
        </is>
      </c>
      <c r="E92" s="6" t="n">
        <v>35157</v>
      </c>
    </row>
    <row r="93">
      <c r="A93" s="4" t="inlineStr">
        <is>
          <t>Share-Based Compensation</t>
        </is>
      </c>
      <c r="E93" s="5" t="n">
        <v>1492073</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Details 7) - $ / shares</t>
        </is>
      </c>
      <c r="B1" s="2" t="inlineStr">
        <is>
          <t>6 Months Ended</t>
        </is>
      </c>
      <c r="C1" s="2" t="inlineStr">
        <is>
          <t>12 Months Ended</t>
        </is>
      </c>
    </row>
    <row r="2">
      <c r="B2" s="2" t="inlineStr">
        <is>
          <t>Dec. 25, 2021</t>
        </is>
      </c>
      <c r="C2" s="2" t="inlineStr">
        <is>
          <t>Jun. 26, 2021</t>
        </is>
      </c>
      <c r="D2" s="2" t="inlineStr">
        <is>
          <t>Jun. 27, 2020</t>
        </is>
      </c>
    </row>
    <row r="3">
      <c r="A3" s="4" t="inlineStr">
        <is>
          <t>[Subordinate Voting Shares [Member]] | Medmen Enterprises Inc. [Member]</t>
        </is>
      </c>
    </row>
    <row r="4">
      <c r="A4" s="3" t="inlineStr">
        <is>
          <t>Class of Warrant or Right [Line Items]</t>
        </is>
      </c>
    </row>
    <row r="5">
      <c r="A5" s="4" t="inlineStr">
        <is>
          <t>Warrants Exercisable</t>
        </is>
      </c>
      <c r="C5" s="6" t="n">
        <v>259462609</v>
      </c>
    </row>
    <row r="6">
      <c r="A6" s="4" t="inlineStr">
        <is>
          <t>Warrants outstanding</t>
        </is>
      </c>
      <c r="C6" s="6" t="n">
        <v>259462609</v>
      </c>
    </row>
    <row r="7">
      <c r="A7" s="4" t="inlineStr">
        <is>
          <t>MedMax Corp Redeemable Shares [Member] | Medmen Enterprises Inc. [Member]</t>
        </is>
      </c>
    </row>
    <row r="8">
      <c r="A8" s="3" t="inlineStr">
        <is>
          <t>Class of Warrant or Right [Line Items]</t>
        </is>
      </c>
    </row>
    <row r="9">
      <c r="A9" s="4" t="inlineStr">
        <is>
          <t>Warrants Exercisable</t>
        </is>
      </c>
      <c r="C9" s="6" t="n">
        <v>97430456</v>
      </c>
    </row>
    <row r="10">
      <c r="A10" s="4" t="inlineStr">
        <is>
          <t>Warrants outstanding</t>
        </is>
      </c>
      <c r="C10" s="6" t="n">
        <v>97430456</v>
      </c>
    </row>
    <row r="11">
      <c r="A11" s="4" t="inlineStr">
        <is>
          <t>Warrant [Member]</t>
        </is>
      </c>
    </row>
    <row r="12">
      <c r="A12" s="3" t="inlineStr">
        <is>
          <t>Class of Warrant or Right [Line Items]</t>
        </is>
      </c>
    </row>
    <row r="13">
      <c r="A13" s="4" t="inlineStr">
        <is>
          <t>Beginning Balance</t>
        </is>
      </c>
      <c r="B13" s="6" t="n">
        <v>356893065</v>
      </c>
    </row>
    <row r="14">
      <c r="A14" s="4" t="inlineStr">
        <is>
          <t>Weighted Average Exercise Price, Beginning balance</t>
        </is>
      </c>
      <c r="B14" s="7" t="n">
        <v>0.33</v>
      </c>
    </row>
    <row r="15">
      <c r="A15" s="4" t="inlineStr">
        <is>
          <t>Issued</t>
        </is>
      </c>
      <c r="B15" s="6" t="n">
        <v>135716660</v>
      </c>
    </row>
    <row r="16">
      <c r="A16" s="4" t="inlineStr">
        <is>
          <t>Weighted Average Exercise Price, issued</t>
        </is>
      </c>
      <c r="B16" s="7" t="n">
        <v>0.29</v>
      </c>
    </row>
    <row r="17">
      <c r="A17" s="4" t="inlineStr">
        <is>
          <t>Exercised</t>
        </is>
      </c>
      <c r="B17" s="6" t="n">
        <v>8807605</v>
      </c>
    </row>
    <row r="18">
      <c r="A18" s="4" t="inlineStr">
        <is>
          <t>Weighted Average Exercise Price, exercised</t>
        </is>
      </c>
      <c r="B18" s="7" t="n">
        <v>0.18</v>
      </c>
    </row>
    <row r="19">
      <c r="A19" s="4" t="inlineStr">
        <is>
          <t>Ending Balance</t>
        </is>
      </c>
      <c r="B19" s="6" t="n">
        <v>483802120</v>
      </c>
    </row>
    <row r="20">
      <c r="A20" s="4" t="inlineStr">
        <is>
          <t>Weighted Average Exercise Price, Ending</t>
        </is>
      </c>
      <c r="B20" s="7" t="n">
        <v>0.32</v>
      </c>
    </row>
    <row r="21">
      <c r="A21" s="4" t="inlineStr">
        <is>
          <t>Warrant [Member] | Medmen Enterprises Inc. [Member]</t>
        </is>
      </c>
    </row>
    <row r="22">
      <c r="A22" s="3" t="inlineStr">
        <is>
          <t>Class of Warrant or Right [Line Items]</t>
        </is>
      </c>
    </row>
    <row r="23">
      <c r="A23" s="4" t="inlineStr">
        <is>
          <t>Beginning Balance</t>
        </is>
      </c>
      <c r="C23" s="6" t="n">
        <v>155454644</v>
      </c>
      <c r="D23" s="6" t="n">
        <v>30234355</v>
      </c>
    </row>
    <row r="24">
      <c r="A24" s="4" t="inlineStr">
        <is>
          <t>Weighted Average Exercise Price, Beginning balance</t>
        </is>
      </c>
      <c r="C24" s="7" t="n">
        <v>0.71</v>
      </c>
      <c r="D24" s="7" t="n">
        <v>4.48</v>
      </c>
    </row>
    <row r="25">
      <c r="A25" s="4" t="inlineStr">
        <is>
          <t>Issued</t>
        </is>
      </c>
      <c r="C25" s="6" t="n">
        <v>408361467</v>
      </c>
      <c r="D25" s="6" t="n">
        <v>145695591</v>
      </c>
    </row>
    <row r="26">
      <c r="A26" s="4" t="inlineStr">
        <is>
          <t>Weighted Average Exercise Price, issued</t>
        </is>
      </c>
      <c r="C26" s="7" t="n">
        <v>0.21</v>
      </c>
      <c r="D26" s="7" t="n">
        <v>0.58</v>
      </c>
    </row>
    <row r="27">
      <c r="A27" s="4" t="inlineStr">
        <is>
          <t>Cancelled</t>
        </is>
      </c>
      <c r="C27" s="6" t="n">
        <v>-148037373</v>
      </c>
      <c r="D27" s="6" t="n">
        <v>-20475302</v>
      </c>
    </row>
    <row r="28">
      <c r="A28" s="4" t="inlineStr">
        <is>
          <t>Weighted Average Exercise Price, Cancelled</t>
        </is>
      </c>
      <c r="C28" s="7" t="n">
        <v>0.23</v>
      </c>
      <c r="D28" s="7" t="n">
        <v>4.66</v>
      </c>
    </row>
    <row r="29">
      <c r="A29" s="4" t="inlineStr">
        <is>
          <t>Exercised</t>
        </is>
      </c>
      <c r="C29" s="6" t="n">
        <v>-58885673</v>
      </c>
    </row>
    <row r="30">
      <c r="A30" s="4" t="inlineStr">
        <is>
          <t>Weighted Average Exercise Price, exercised</t>
        </is>
      </c>
      <c r="C30" s="7" t="n">
        <v>0.2</v>
      </c>
    </row>
    <row r="31">
      <c r="A31" s="4" t="inlineStr">
        <is>
          <t>Ending Balance</t>
        </is>
      </c>
      <c r="C31" s="6" t="n">
        <v>356893065</v>
      </c>
    </row>
    <row r="32">
      <c r="A32" s="4" t="inlineStr">
        <is>
          <t>Weighted Average Exercise Price, Ending</t>
        </is>
      </c>
      <c r="C32" s="7" t="n">
        <v>0.33</v>
      </c>
    </row>
    <row r="33">
      <c r="A33" s="4" t="inlineStr">
        <is>
          <t>Warrants Exercisable</t>
        </is>
      </c>
      <c r="C33" s="6" t="n">
        <v>356893065</v>
      </c>
    </row>
    <row r="34">
      <c r="A34" s="4" t="inlineStr">
        <is>
          <t>Warrants outstanding</t>
        </is>
      </c>
      <c r="C34" s="6" t="n">
        <v>356893065</v>
      </c>
    </row>
    <row r="35">
      <c r="A35" s="4" t="inlineStr">
        <is>
          <t>Warrant [Member] | [Subordinate Voting Shares [Member]]</t>
        </is>
      </c>
    </row>
    <row r="36">
      <c r="A36" s="3" t="inlineStr">
        <is>
          <t>Class of Warrant or Right [Line Items]</t>
        </is>
      </c>
    </row>
    <row r="37">
      <c r="A37" s="4" t="inlineStr">
        <is>
          <t>Beginning Balance</t>
        </is>
      </c>
      <c r="B37" s="6" t="n">
        <v>259462609</v>
      </c>
    </row>
    <row r="38">
      <c r="A38" s="4" t="inlineStr">
        <is>
          <t>Issued</t>
        </is>
      </c>
      <c r="B38" s="6" t="n">
        <v>135716660</v>
      </c>
    </row>
    <row r="39">
      <c r="A39" s="4" t="inlineStr">
        <is>
          <t>Exercised</t>
        </is>
      </c>
      <c r="B39" s="6" t="n">
        <v>8807605</v>
      </c>
    </row>
    <row r="40">
      <c r="A40" s="4" t="inlineStr">
        <is>
          <t>Ending Balance</t>
        </is>
      </c>
      <c r="B40" s="6" t="n">
        <v>386371664</v>
      </c>
    </row>
    <row r="41">
      <c r="A41" s="4" t="inlineStr">
        <is>
          <t>Warrant [Member] | [Subordinate Voting Shares [Member]] | Medmen Enterprises Inc. [Member]</t>
        </is>
      </c>
    </row>
    <row r="42">
      <c r="A42" s="3" t="inlineStr">
        <is>
          <t>Class of Warrant or Right [Line Items]</t>
        </is>
      </c>
    </row>
    <row r="43">
      <c r="A43" s="4" t="inlineStr">
        <is>
          <t>Beginning Balance</t>
        </is>
      </c>
      <c r="C43" s="6" t="n">
        <v>114998915</v>
      </c>
      <c r="D43" s="6" t="n">
        <v>12999815</v>
      </c>
    </row>
    <row r="44">
      <c r="A44" s="4" t="inlineStr">
        <is>
          <t>Issued</t>
        </is>
      </c>
      <c r="C44" s="6" t="n">
        <v>260852951</v>
      </c>
      <c r="D44" s="6" t="n">
        <v>105239862</v>
      </c>
    </row>
    <row r="45">
      <c r="A45" s="4" t="inlineStr">
        <is>
          <t>Cancelled</t>
        </is>
      </c>
      <c r="C45" s="6" t="n">
        <v>-107581650</v>
      </c>
      <c r="D45" s="6" t="n">
        <v>-3240762</v>
      </c>
    </row>
    <row r="46">
      <c r="A46" s="4" t="inlineStr">
        <is>
          <t>Exercised</t>
        </is>
      </c>
      <c r="C46" s="6" t="n">
        <v>-8807607</v>
      </c>
    </row>
    <row r="47">
      <c r="A47" s="4" t="inlineStr">
        <is>
          <t>Ending Balance</t>
        </is>
      </c>
      <c r="C47" s="6" t="n">
        <v>259462609</v>
      </c>
    </row>
    <row r="48">
      <c r="A48" s="4" t="inlineStr">
        <is>
          <t>Weighted Average Exercise Price, issued</t>
        </is>
      </c>
      <c r="C48" s="4" t="inlineStr">
        <is>
          <t>$4.29</t>
        </is>
      </c>
    </row>
    <row r="49">
      <c r="A49" s="4" t="inlineStr">
        <is>
          <t>Warrants Exercisable</t>
        </is>
      </c>
      <c r="C49" s="6" t="n">
        <v>2039627</v>
      </c>
    </row>
    <row r="50">
      <c r="A50" s="4" t="inlineStr">
        <is>
          <t>Weighted Average Remaining Life in Years</t>
        </is>
      </c>
      <c r="C50" s="4" t="inlineStr">
        <is>
          <t>10 months 24 days</t>
        </is>
      </c>
    </row>
    <row r="51">
      <c r="A51" s="4" t="inlineStr">
        <is>
          <t>Warrants outstanding</t>
        </is>
      </c>
      <c r="C51" s="6" t="n">
        <v>2039627</v>
      </c>
    </row>
    <row r="52">
      <c r="A52" s="4" t="inlineStr">
        <is>
          <t>Warrant [Member] | MedMax Corp Redeemable Shares [Member]</t>
        </is>
      </c>
    </row>
    <row r="53">
      <c r="A53" s="3" t="inlineStr">
        <is>
          <t>Class of Warrant or Right [Line Items]</t>
        </is>
      </c>
    </row>
    <row r="54">
      <c r="A54" s="4" t="inlineStr">
        <is>
          <t>Beginning Balance</t>
        </is>
      </c>
      <c r="B54" s="6" t="n">
        <v>97430456</v>
      </c>
    </row>
    <row r="55">
      <c r="A55" s="4" t="inlineStr">
        <is>
          <t>Issued</t>
        </is>
      </c>
      <c r="B55" s="4" t="inlineStr">
        <is>
          <t xml:space="preserve"> </t>
        </is>
      </c>
    </row>
    <row r="56">
      <c r="A56" s="4" t="inlineStr">
        <is>
          <t>Exercised</t>
        </is>
      </c>
      <c r="B56" s="4" t="inlineStr">
        <is>
          <t xml:space="preserve"> </t>
        </is>
      </c>
    </row>
    <row r="57">
      <c r="A57" s="4" t="inlineStr">
        <is>
          <t>Ending Balance</t>
        </is>
      </c>
      <c r="B57" s="6" t="n">
        <v>97430456</v>
      </c>
    </row>
    <row r="58">
      <c r="A58" s="4" t="inlineStr">
        <is>
          <t>Warrant [Member] | MedMax Corp Redeemable Shares [Member] | Medmen Enterprises Inc. [Member]</t>
        </is>
      </c>
    </row>
    <row r="59">
      <c r="A59" s="3" t="inlineStr">
        <is>
          <t>Class of Warrant or Right [Line Items]</t>
        </is>
      </c>
    </row>
    <row r="60">
      <c r="A60" s="4" t="inlineStr">
        <is>
          <t>Beginning Balance</t>
        </is>
      </c>
      <c r="C60" s="6" t="n">
        <v>40455729</v>
      </c>
      <c r="D60" s="6" t="n">
        <v>17234540</v>
      </c>
    </row>
    <row r="61">
      <c r="A61" s="4" t="inlineStr">
        <is>
          <t>Issued</t>
        </is>
      </c>
      <c r="C61" s="6" t="n">
        <v>147508516</v>
      </c>
      <c r="D61" s="6" t="n">
        <v>40455729</v>
      </c>
    </row>
    <row r="62">
      <c r="A62" s="4" t="inlineStr">
        <is>
          <t>Cancelled</t>
        </is>
      </c>
      <c r="C62" s="6" t="n">
        <v>-40455723</v>
      </c>
      <c r="D62" s="6" t="n">
        <v>-17234540</v>
      </c>
    </row>
    <row r="63">
      <c r="A63" s="4" t="inlineStr">
        <is>
          <t>Exercised</t>
        </is>
      </c>
      <c r="C63" s="6" t="n">
        <v>-50078066</v>
      </c>
    </row>
    <row r="64">
      <c r="A64" s="4" t="inlineStr">
        <is>
          <t>Ending Balance</t>
        </is>
      </c>
      <c r="C64" s="6" t="n">
        <v>97430456</v>
      </c>
    </row>
    <row r="65">
      <c r="A65" s="4" t="inlineStr">
        <is>
          <t>Weighted Average Exercise Price, issued</t>
        </is>
      </c>
      <c r="C65" s="4" t="inlineStr">
        <is>
          <t>$0.34</t>
        </is>
      </c>
    </row>
    <row r="66">
      <c r="A66" s="4" t="inlineStr">
        <is>
          <t>Warrants Exercisable</t>
        </is>
      </c>
      <c r="C66" s="6" t="n">
        <v>40455732</v>
      </c>
    </row>
    <row r="67">
      <c r="A67" s="4" t="inlineStr">
        <is>
          <t>Weighted Average Remaining Life in Years</t>
        </is>
      </c>
      <c r="C67" s="4" t="inlineStr">
        <is>
          <t>4 years 1 month 6 days</t>
        </is>
      </c>
    </row>
    <row r="68">
      <c r="A68" s="4" t="inlineStr">
        <is>
          <t>Warrants outstanding</t>
        </is>
      </c>
      <c r="C68" s="6" t="n">
        <v>40455732</v>
      </c>
    </row>
    <row r="69">
      <c r="A69" s="4" t="inlineStr">
        <is>
          <t>Warrant One [Member] | [Subordinate Voting Shares [Member]] | Medmen Enterprises Inc. [Member]</t>
        </is>
      </c>
    </row>
    <row r="70">
      <c r="A70" s="3" t="inlineStr">
        <is>
          <t>Class of Warrant or Right [Line Items]</t>
        </is>
      </c>
    </row>
    <row r="71">
      <c r="A71" s="4" t="inlineStr">
        <is>
          <t>Weighted Average Exercise Price, issued</t>
        </is>
      </c>
      <c r="C71" s="4" t="inlineStr">
        <is>
          <t>$3.16 - $3.72</t>
        </is>
      </c>
    </row>
    <row r="72">
      <c r="A72" s="4" t="inlineStr">
        <is>
          <t>Warrants Exercisable</t>
        </is>
      </c>
      <c r="C72" s="6" t="n">
        <v>9737782</v>
      </c>
    </row>
    <row r="73">
      <c r="A73" s="4" t="inlineStr">
        <is>
          <t>Weighted Average Remaining Life in Years</t>
        </is>
      </c>
      <c r="C73" s="4" t="inlineStr">
        <is>
          <t>10 months 24 days</t>
        </is>
      </c>
    </row>
    <row r="74">
      <c r="A74" s="4" t="inlineStr">
        <is>
          <t>Warrants outstanding</t>
        </is>
      </c>
      <c r="C74" s="6" t="n">
        <v>9737782</v>
      </c>
    </row>
    <row r="75">
      <c r="A75" s="4" t="inlineStr">
        <is>
          <t>Warrant One [Member] | MedMax Corp Redeemable Shares [Member] | Medmen Enterprises Inc. [Member]</t>
        </is>
      </c>
    </row>
    <row r="76">
      <c r="A76" s="3" t="inlineStr">
        <is>
          <t>Class of Warrant or Right [Line Items]</t>
        </is>
      </c>
    </row>
    <row r="77">
      <c r="A77" s="4" t="inlineStr">
        <is>
          <t>Weighted Average Exercise Price, issued</t>
        </is>
      </c>
      <c r="C77" s="4" t="inlineStr">
        <is>
          <t>$0.20</t>
        </is>
      </c>
    </row>
    <row r="78">
      <c r="A78" s="4" t="inlineStr">
        <is>
          <t>Warrants Exercisable</t>
        </is>
      </c>
      <c r="C78" s="6" t="n">
        <v>38345772</v>
      </c>
    </row>
    <row r="79">
      <c r="A79" s="4" t="inlineStr">
        <is>
          <t>Weighted Average Remaining Life in Years</t>
        </is>
      </c>
      <c r="C79" s="4" t="inlineStr">
        <is>
          <t>4 years 4 months 24 days</t>
        </is>
      </c>
    </row>
    <row r="80">
      <c r="A80" s="4" t="inlineStr">
        <is>
          <t>Warrants outstanding</t>
        </is>
      </c>
      <c r="C80" s="6" t="n">
        <v>38345772</v>
      </c>
    </row>
    <row r="81">
      <c r="A81" s="4" t="inlineStr">
        <is>
          <t>Warrant Two [Member] | [Subordinate Voting Shares [Member]] | Medmen Enterprises Inc. [Member]</t>
        </is>
      </c>
    </row>
    <row r="82">
      <c r="A82" s="3" t="inlineStr">
        <is>
          <t>Class of Warrant or Right [Line Items]</t>
        </is>
      </c>
    </row>
    <row r="83">
      <c r="A83" s="4" t="inlineStr">
        <is>
          <t>Weighted Average Exercise Price, issued</t>
        </is>
      </c>
      <c r="C83" s="4" t="inlineStr">
        <is>
          <t>$1.01 - $1.17</t>
        </is>
      </c>
    </row>
    <row r="84">
      <c r="A84" s="4" t="inlineStr">
        <is>
          <t>Warrants Exercisable</t>
        </is>
      </c>
      <c r="C84" s="6" t="n">
        <v>3346161</v>
      </c>
    </row>
    <row r="85">
      <c r="A85" s="4" t="inlineStr">
        <is>
          <t>Weighted Average Remaining Life in Years</t>
        </is>
      </c>
      <c r="C85" s="4" t="inlineStr">
        <is>
          <t>1 year 4 months 24 days</t>
        </is>
      </c>
    </row>
    <row r="86">
      <c r="A86" s="4" t="inlineStr">
        <is>
          <t>Warrants outstanding</t>
        </is>
      </c>
      <c r="C86" s="6" t="n">
        <v>3346161</v>
      </c>
    </row>
    <row r="87">
      <c r="A87" s="4" t="inlineStr">
        <is>
          <t>Warrant Two [Member] | MedMax Corp Redeemable Shares [Member] | Medmen Enterprises Inc. [Member]</t>
        </is>
      </c>
    </row>
    <row r="88">
      <c r="A88" s="3" t="inlineStr">
        <is>
          <t>Class of Warrant or Right [Line Items]</t>
        </is>
      </c>
    </row>
    <row r="89">
      <c r="A89" s="4" t="inlineStr">
        <is>
          <t>Weighted Average Exercise Price, issued</t>
        </is>
      </c>
      <c r="C89" s="4" t="inlineStr">
        <is>
          <t>$0.15</t>
        </is>
      </c>
    </row>
    <row r="90">
      <c r="A90" s="4" t="inlineStr">
        <is>
          <t>Warrants Exercisable</t>
        </is>
      </c>
      <c r="C90" s="6" t="n">
        <v>18628952</v>
      </c>
    </row>
    <row r="91">
      <c r="A91" s="4" t="inlineStr">
        <is>
          <t>Weighted Average Remaining Life in Years</t>
        </is>
      </c>
      <c r="C91" s="4" t="inlineStr">
        <is>
          <t>4 years 2 months 12 days</t>
        </is>
      </c>
    </row>
    <row r="92">
      <c r="A92" s="4" t="inlineStr">
        <is>
          <t>Warrants outstanding</t>
        </is>
      </c>
      <c r="C92" s="6" t="n">
        <v>18628952</v>
      </c>
    </row>
    <row r="93">
      <c r="A93" s="4" t="inlineStr">
        <is>
          <t>Warrant Three [Member] | [Subordinate Voting Shares [Member]] | Medmen Enterprises Inc. [Member]</t>
        </is>
      </c>
    </row>
    <row r="94">
      <c r="A94" s="3" t="inlineStr">
        <is>
          <t>Class of Warrant or Right [Line Items]</t>
        </is>
      </c>
    </row>
    <row r="95">
      <c r="A95" s="4" t="inlineStr">
        <is>
          <t>Weighted Average Exercise Price, issued</t>
        </is>
      </c>
      <c r="C95" s="4" t="inlineStr">
        <is>
          <t>$0.15 - $0.46</t>
        </is>
      </c>
    </row>
    <row r="96">
      <c r="A96" s="4" t="inlineStr">
        <is>
          <t>Warrants Exercisable</t>
        </is>
      </c>
      <c r="C96" s="6" t="n">
        <v>244339039</v>
      </c>
    </row>
    <row r="97">
      <c r="A97" s="4" t="inlineStr">
        <is>
          <t>Weighted Average Remaining Life in Years</t>
        </is>
      </c>
      <c r="C97" s="4" t="inlineStr">
        <is>
          <t>4 years</t>
        </is>
      </c>
    </row>
    <row r="98">
      <c r="A98" s="4" t="inlineStr">
        <is>
          <t>Warrants outstanding</t>
        </is>
      </c>
      <c r="C98" s="6" t="n">
        <v>244339039</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6" customWidth="1" min="5" max="5"/>
    <col width="14" customWidth="1" min="6" max="6"/>
  </cols>
  <sheetData>
    <row r="1">
      <c r="A1" s="1" t="inlineStr">
        <is>
          <t>SHARE-BASED COMPENSATION (Details 8)</t>
        </is>
      </c>
      <c r="B1" s="2" t="inlineStr">
        <is>
          <t>1 Months Ended</t>
        </is>
      </c>
      <c r="D1" s="2" t="inlineStr">
        <is>
          <t>6 Months Ended</t>
        </is>
      </c>
      <c r="E1" s="2" t="inlineStr">
        <is>
          <t>12 Months Ended</t>
        </is>
      </c>
    </row>
    <row r="2">
      <c r="B2" s="2" t="inlineStr">
        <is>
          <t>Aug. 17, 2021</t>
        </is>
      </c>
      <c r="C2" s="2" t="inlineStr">
        <is>
          <t>Jan. 29, 2021</t>
        </is>
      </c>
      <c r="D2" s="2" t="inlineStr">
        <is>
          <t>Dec. 25, 2021</t>
        </is>
      </c>
      <c r="E2" s="2" t="inlineStr">
        <is>
          <t>Jun. 26, 2021</t>
        </is>
      </c>
      <c r="F2" s="2" t="inlineStr">
        <is>
          <t>Jun. 27, 2020</t>
        </is>
      </c>
    </row>
    <row r="3">
      <c r="A3" s="4" t="inlineStr">
        <is>
          <t>Weighted Average Risk Free Annual Interest Rate</t>
        </is>
      </c>
      <c r="D3" s="4" t="inlineStr">
        <is>
          <t>0.13%</t>
        </is>
      </c>
    </row>
    <row r="4">
      <c r="A4" s="4" t="inlineStr">
        <is>
          <t>Weighted Average Expected Annual Dividend Yield</t>
        </is>
      </c>
      <c r="D4" s="4" t="inlineStr">
        <is>
          <t>0.00%</t>
        </is>
      </c>
    </row>
    <row r="5">
      <c r="A5" s="4" t="inlineStr">
        <is>
          <t>Weighted Average Expected Stock Price Volatility</t>
        </is>
      </c>
      <c r="D5" s="4" t="inlineStr">
        <is>
          <t>92.06%</t>
        </is>
      </c>
    </row>
    <row r="6">
      <c r="A6" s="4" t="inlineStr">
        <is>
          <t>Weighted Average Expected Life OF Warrants</t>
        </is>
      </c>
      <c r="D6" s="4" t="inlineStr">
        <is>
          <t>1 year</t>
        </is>
      </c>
    </row>
    <row r="7">
      <c r="A7" s="4" t="inlineStr">
        <is>
          <t>Weighted Average Risk Free Annual Interest Rate</t>
        </is>
      </c>
      <c r="B7" s="4" t="inlineStr">
        <is>
          <t>0.06%</t>
        </is>
      </c>
    </row>
    <row r="8">
      <c r="A8" s="4" t="inlineStr">
        <is>
          <t>Weighted Average Expected Annual Dividend Yield</t>
        </is>
      </c>
      <c r="B8" s="4" t="inlineStr">
        <is>
          <t>0.00%</t>
        </is>
      </c>
    </row>
    <row r="9">
      <c r="A9" s="4" t="inlineStr">
        <is>
          <t>Weighted Average Expected Stock Price Volatility</t>
        </is>
      </c>
      <c r="B9" s="4" t="inlineStr">
        <is>
          <t>175.50%</t>
        </is>
      </c>
    </row>
    <row r="10">
      <c r="A10" s="4" t="inlineStr">
        <is>
          <t>Weighted Average Expected Life of Warrants</t>
        </is>
      </c>
      <c r="B10" s="4" t="inlineStr">
        <is>
          <t>1 year</t>
        </is>
      </c>
    </row>
    <row r="11">
      <c r="A11" s="4" t="inlineStr">
        <is>
          <t>Medmen Enterprises Inc. [Member]</t>
        </is>
      </c>
    </row>
    <row r="12">
      <c r="A12" s="4" t="inlineStr">
        <is>
          <t>Weighted Average Risk Free Annual Interest Rate</t>
        </is>
      </c>
      <c r="E12" s="4" t="inlineStr">
        <is>
          <t>0.13%</t>
        </is>
      </c>
      <c r="F12" s="4" t="inlineStr">
        <is>
          <t>2.20%</t>
        </is>
      </c>
    </row>
    <row r="13">
      <c r="A13" s="4" t="inlineStr">
        <is>
          <t>Weighted Average Expected Annual Dividend Yield</t>
        </is>
      </c>
      <c r="E13" s="4" t="inlineStr">
        <is>
          <t>0.00%</t>
        </is>
      </c>
      <c r="F13" s="4" t="inlineStr">
        <is>
          <t>0.00%</t>
        </is>
      </c>
    </row>
    <row r="14">
      <c r="A14" s="4" t="inlineStr">
        <is>
          <t>Weighted Average Expected Stock Price Volatility</t>
        </is>
      </c>
      <c r="E14" s="4" t="inlineStr">
        <is>
          <t>92.06%</t>
        </is>
      </c>
      <c r="F14" s="4" t="inlineStr">
        <is>
          <t>88.19%</t>
        </is>
      </c>
    </row>
    <row r="15">
      <c r="A15" s="4" t="inlineStr">
        <is>
          <t>Weighted Average Expected Life OF Warrants</t>
        </is>
      </c>
      <c r="E15" s="4" t="inlineStr">
        <is>
          <t>1 year</t>
        </is>
      </c>
      <c r="F15" s="4" t="inlineStr">
        <is>
          <t>1 year</t>
        </is>
      </c>
    </row>
    <row r="16">
      <c r="A16" s="4" t="inlineStr">
        <is>
          <t>Weighted Average Risk Free Annual Interest Rate</t>
        </is>
      </c>
      <c r="C16" s="4" t="inlineStr">
        <is>
          <t>0.06%</t>
        </is>
      </c>
    </row>
    <row r="17">
      <c r="A17" s="4" t="inlineStr">
        <is>
          <t>Weighted Average Expected Annual Dividend Yield</t>
        </is>
      </c>
      <c r="C17" s="4" t="inlineStr">
        <is>
          <t>0.00%</t>
        </is>
      </c>
    </row>
    <row r="18">
      <c r="A18" s="4" t="inlineStr">
        <is>
          <t>Weighted Average Expected Stock Price Volatility</t>
        </is>
      </c>
      <c r="C18" s="4" t="inlineStr">
        <is>
          <t>175.50%</t>
        </is>
      </c>
    </row>
    <row r="19">
      <c r="A19" s="4" t="inlineStr">
        <is>
          <t>Weighted Average Expected Life of Warrants</t>
        </is>
      </c>
      <c r="C19" s="4" t="inlineStr">
        <is>
          <t>1 year</t>
        </is>
      </c>
    </row>
  </sheetData>
  <mergeCells count="3">
    <mergeCell ref="A1:A2"/>
    <mergeCell ref="B1:C1"/>
    <mergeCell ref="E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THER CURRENT LIABILITIES AND OTHER NON-CURRENT LIABILITIES (Details Narrative) - USD ($)</t>
        </is>
      </c>
      <c r="B1" s="2" t="inlineStr">
        <is>
          <t>12 Months Ended</t>
        </is>
      </c>
    </row>
    <row r="2">
      <c r="B2" s="2" t="inlineStr">
        <is>
          <t>Jun. 26, 2021</t>
        </is>
      </c>
      <c r="C2" s="2" t="inlineStr">
        <is>
          <t>Jun. 27, 2020</t>
        </is>
      </c>
      <c r="D2" s="2" t="inlineStr">
        <is>
          <t>Oct. 30, 2020</t>
        </is>
      </c>
      <c r="E2" s="2" t="inlineStr">
        <is>
          <t>Sep. 16, 2020</t>
        </is>
      </c>
      <c r="F2" s="2" t="inlineStr">
        <is>
          <t>Jul. 02, 2020</t>
        </is>
      </c>
      <c r="G2" s="2" t="inlineStr">
        <is>
          <t>Jan. 13, 2020</t>
        </is>
      </c>
    </row>
    <row r="3">
      <c r="A3" s="4" t="inlineStr">
        <is>
          <t>Exercisable price</t>
        </is>
      </c>
      <c r="D3" s="7" t="n">
        <v>0.2</v>
      </c>
      <c r="E3" s="7" t="n">
        <v>0.34</v>
      </c>
      <c r="F3" s="7" t="n">
        <v>0.34</v>
      </c>
      <c r="G3" s="7" t="n">
        <v>0.6</v>
      </c>
    </row>
    <row r="4">
      <c r="A4" s="4" t="inlineStr">
        <is>
          <t>Medmen Enterprises Inc. [Member]</t>
        </is>
      </c>
    </row>
    <row r="5">
      <c r="A5" s="4" t="inlineStr">
        <is>
          <t>Impairement of right-of-use assets</t>
        </is>
      </c>
      <c r="C5" s="5" t="n">
        <v>19785621</v>
      </c>
    </row>
    <row r="6">
      <c r="A6" s="4" t="inlineStr">
        <is>
          <t>Accrued interest</t>
        </is>
      </c>
      <c r="F6" s="4" t="inlineStr">
        <is>
          <t>8.60%</t>
        </is>
      </c>
    </row>
    <row r="7">
      <c r="A7" s="4" t="inlineStr">
        <is>
          <t>Warrants issued</t>
        </is>
      </c>
      <c r="D7" s="6" t="n">
        <v>77052790</v>
      </c>
      <c r="E7" s="6" t="n">
        <v>30000000</v>
      </c>
    </row>
    <row r="8">
      <c r="A8" s="4" t="inlineStr">
        <is>
          <t>Medmen Enterprises Inc. [Member] | REIT [Member]</t>
        </is>
      </c>
    </row>
    <row r="9">
      <c r="A9" s="4" t="inlineStr">
        <is>
          <t>Proceeds from related party</t>
        </is>
      </c>
      <c r="C9" s="5" t="n">
        <v>20400000</v>
      </c>
    </row>
    <row r="10">
      <c r="A10" s="4" t="inlineStr">
        <is>
          <t>Warrants issued</t>
        </is>
      </c>
      <c r="F10" s="6" t="n">
        <v>3500000</v>
      </c>
    </row>
    <row r="11">
      <c r="A11" s="4" t="inlineStr">
        <is>
          <t>Exercisable price</t>
        </is>
      </c>
      <c r="F11" s="7" t="n">
        <v>0.34</v>
      </c>
    </row>
    <row r="12">
      <c r="A12" s="4" t="inlineStr">
        <is>
          <t>Gain on lease modification</t>
        </is>
      </c>
      <c r="B12" s="5" t="n">
        <v>17748458</v>
      </c>
    </row>
    <row r="13">
      <c r="A13" s="4" t="inlineStr">
        <is>
          <t>Modification of leases</t>
        </is>
      </c>
      <c r="B13" s="6" t="n">
        <v>16274615</v>
      </c>
    </row>
    <row r="14">
      <c r="A14" s="4" t="inlineStr">
        <is>
          <t>Other Current Liabilities and Other Non-Current Liabilities [Member] | Medmen Enterprises Inc. [Member]</t>
        </is>
      </c>
    </row>
    <row r="15">
      <c r="A15" s="4" t="inlineStr">
        <is>
          <t>Contingent Consideration for other liabilities</t>
        </is>
      </c>
      <c r="B15" s="5" t="n">
        <v>925463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OPERATING INCOME (Details)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Loss (Gain) on Disposals of Assets</t>
        </is>
      </c>
      <c r="B3" s="5" t="n">
        <v>-142000</v>
      </c>
      <c r="C3" s="5" t="n">
        <v>528000</v>
      </c>
      <c r="D3" s="5" t="n">
        <v>-127000</v>
      </c>
      <c r="E3" s="5" t="n">
        <v>385000</v>
      </c>
    </row>
    <row r="4">
      <c r="A4" s="4" t="inlineStr">
        <is>
          <t>Restructuring and Reorganization Expense</t>
        </is>
      </c>
      <c r="B4" s="6" t="n">
        <v>386000</v>
      </c>
      <c r="C4" s="6" t="n">
        <v>591000</v>
      </c>
      <c r="D4" s="6" t="n">
        <v>2764000</v>
      </c>
      <c r="E4" s="6" t="n">
        <v>1180000</v>
      </c>
    </row>
    <row r="5">
      <c r="A5" s="4" t="inlineStr">
        <is>
          <t>Gain on Lease Terminations</t>
        </is>
      </c>
      <c r="B5" s="6" t="n">
        <v>174000</v>
      </c>
      <c r="C5" s="6" t="n">
        <v>-1280000</v>
      </c>
      <c r="D5" s="6" t="n">
        <v>174000</v>
      </c>
      <c r="E5" s="6" t="n">
        <v>-17909000</v>
      </c>
    </row>
    <row r="6">
      <c r="A6" s="4" t="inlineStr">
        <is>
          <t>Gain on Disposal of Assets Held For Sale</t>
        </is>
      </c>
      <c r="B6" s="4" t="inlineStr">
        <is>
          <t xml:space="preserve"> </t>
        </is>
      </c>
      <c r="C6" s="4" t="inlineStr">
        <is>
          <t xml:space="preserve"> </t>
        </is>
      </c>
      <c r="D6" s="4" t="inlineStr">
        <is>
          <t xml:space="preserve"> </t>
        </is>
      </c>
      <c r="E6" s="6" t="n">
        <v>-12415000</v>
      </c>
    </row>
    <row r="7">
      <c r="A7" s="4" t="inlineStr">
        <is>
          <t>Other (Income) Expense</t>
        </is>
      </c>
      <c r="B7" s="6" t="n">
        <v>213000</v>
      </c>
      <c r="C7" s="6" t="n">
        <v>1676000</v>
      </c>
      <c r="D7" s="6" t="n">
        <v>196000</v>
      </c>
      <c r="E7" s="6" t="n">
        <v>1360000</v>
      </c>
    </row>
    <row r="8">
      <c r="A8" s="4" t="inlineStr">
        <is>
          <t>Total Other Operating Income</t>
        </is>
      </c>
      <c r="B8" s="5" t="n">
        <v>631000</v>
      </c>
      <c r="C8" s="5" t="n">
        <v>2702000</v>
      </c>
      <c r="D8" s="5" t="n">
        <v>2478000</v>
      </c>
      <c r="E8" s="5" t="n">
        <v>-26374000</v>
      </c>
    </row>
    <row r="9">
      <c r="A9" s="4" t="inlineStr">
        <is>
          <t>Medmen Enterprises Inc. [Member]</t>
        </is>
      </c>
    </row>
    <row r="10">
      <c r="A10" s="4" t="inlineStr">
        <is>
          <t>Loss (Gain) on Disposals of Assets</t>
        </is>
      </c>
      <c r="F10" s="5" t="n">
        <v>581051</v>
      </c>
      <c r="G10" s="5" t="n">
        <v>-7331288</v>
      </c>
    </row>
    <row r="11">
      <c r="A11" s="4" t="inlineStr">
        <is>
          <t>Restructuring and Reorganization Expense</t>
        </is>
      </c>
      <c r="F11" s="6" t="n">
        <v>-5038182</v>
      </c>
      <c r="G11" s="6" t="n">
        <v>-6269153</v>
      </c>
    </row>
    <row r="12">
      <c r="A12" s="4" t="inlineStr">
        <is>
          <t>Loss on Settlement of Accounts Payable</t>
        </is>
      </c>
      <c r="F12" s="6" t="n">
        <v>-574877</v>
      </c>
      <c r="G12" s="6" t="n">
        <v>-314242</v>
      </c>
    </row>
    <row r="13">
      <c r="A13" s="4" t="inlineStr">
        <is>
          <t>Gain on Lease Terminations</t>
        </is>
      </c>
      <c r="F13" s="6" t="n">
        <v>-17748368</v>
      </c>
      <c r="G13" s="6" t="n">
        <v>-319163</v>
      </c>
    </row>
    <row r="14">
      <c r="A14" s="4" t="inlineStr">
        <is>
          <t>Gain on Disposal of Assets Held For Sale</t>
        </is>
      </c>
      <c r="F14" s="6" t="n">
        <v>-12338123</v>
      </c>
      <c r="G14" s="6" t="n">
        <v>-8439967</v>
      </c>
    </row>
    <row r="15">
      <c r="A15" s="4" t="inlineStr">
        <is>
          <t>Other (Income) Expense</t>
        </is>
      </c>
      <c r="F15" s="6" t="n">
        <v>-806921</v>
      </c>
      <c r="G15" s="6" t="n">
        <v>390909</v>
      </c>
    </row>
    <row r="16">
      <c r="A16" s="4" t="inlineStr">
        <is>
          <t>Total Other Operating Income</t>
        </is>
      </c>
      <c r="F16" s="5" t="n">
        <v>-24699302</v>
      </c>
      <c r="G16" s="5" t="n">
        <v>-9116114</v>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Details 1) - Deferred Tax Assets [Member] - Medmen Enterprises Inc. [Member] - USD ($)</t>
        </is>
      </c>
      <c r="B1" s="2" t="inlineStr">
        <is>
          <t>Jun. 26, 2021</t>
        </is>
      </c>
      <c r="C1" s="2" t="inlineStr">
        <is>
          <t>Jun. 27, 2020</t>
        </is>
      </c>
    </row>
    <row r="2">
      <c r="A2" s="3" t="inlineStr">
        <is>
          <t>Regulatory Assets [Line Items]</t>
        </is>
      </c>
    </row>
    <row r="3">
      <c r="A3" s="4" t="inlineStr">
        <is>
          <t>Sale and Leaseback</t>
        </is>
      </c>
      <c r="B3" s="5" t="n">
        <v>1209397</v>
      </c>
      <c r="C3" s="5" t="n">
        <v>1378229</v>
      </c>
    </row>
    <row r="4">
      <c r="A4" s="4" t="inlineStr">
        <is>
          <t>Net Operating Loss</t>
        </is>
      </c>
      <c r="B4" s="6" t="n">
        <v>18947040</v>
      </c>
      <c r="C4" s="6" t="n">
        <v>14773963</v>
      </c>
    </row>
    <row r="5">
      <c r="A5" s="4" t="inlineStr">
        <is>
          <t>Notes Payable</t>
        </is>
      </c>
      <c r="B5" s="6" t="n">
        <v>16156489</v>
      </c>
      <c r="C5" s="6" t="n">
        <v>16156489</v>
      </c>
    </row>
    <row r="6">
      <c r="A6" s="4" t="inlineStr">
        <is>
          <t>Fair Value of Investments</t>
        </is>
      </c>
      <c r="B6" s="6" t="n">
        <v>797641</v>
      </c>
      <c r="C6" s="6" t="n">
        <v>1019919</v>
      </c>
    </row>
    <row r="7">
      <c r="A7" s="4" t="inlineStr">
        <is>
          <t>Lease Liability</t>
        </is>
      </c>
      <c r="B7" s="6" t="n">
        <v>23036902</v>
      </c>
      <c r="C7" s="6" t="n">
        <v>30545899</v>
      </c>
    </row>
    <row r="8">
      <c r="A8" s="4" t="inlineStr">
        <is>
          <t>Held For Sale</t>
        </is>
      </c>
      <c r="B8" s="6" t="n">
        <v>5167362</v>
      </c>
      <c r="C8" s="6" t="n">
        <v>16580885</v>
      </c>
    </row>
    <row r="9">
      <c r="A9" s="4" t="inlineStr">
        <is>
          <t>Total Deferred Tax Assets</t>
        </is>
      </c>
      <c r="B9" s="6" t="n">
        <v>65314831</v>
      </c>
      <c r="C9" s="6" t="n">
        <v>80455384</v>
      </c>
    </row>
    <row r="10">
      <c r="A10" s="4" t="inlineStr">
        <is>
          <t>Total Valuation Allowance</t>
        </is>
      </c>
      <c r="B10" s="6" t="n">
        <v>-43164332</v>
      </c>
      <c r="C10" s="6" t="n">
        <v>-49939139</v>
      </c>
    </row>
    <row r="11">
      <c r="A11" s="4" t="inlineStr">
        <is>
          <t>Net Deferred Tax Assets</t>
        </is>
      </c>
      <c r="B11" s="6" t="n">
        <v>22150499</v>
      </c>
      <c r="C11" s="6" t="n">
        <v>30516245</v>
      </c>
    </row>
    <row r="12">
      <c r="A12" s="4" t="inlineStr">
        <is>
          <t>Property, Plant &amp; Equipment</t>
        </is>
      </c>
      <c r="B12" s="6" t="n">
        <v>-18492895</v>
      </c>
      <c r="C12" s="6" t="n">
        <v>-25286947</v>
      </c>
    </row>
    <row r="13">
      <c r="A13" s="4" t="inlineStr">
        <is>
          <t>Intangible Assets</t>
        </is>
      </c>
      <c r="B13" s="6" t="n">
        <v>-28243281</v>
      </c>
      <c r="C13" s="6" t="n">
        <v>-37731096</v>
      </c>
    </row>
    <row r="14">
      <c r="A14" s="4" t="inlineStr">
        <is>
          <t>Senior Secured Convertible Credit Facility</t>
        </is>
      </c>
      <c r="B14" s="6" t="n">
        <v>-17171778</v>
      </c>
      <c r="C14" s="6" t="n">
        <v>-9420472</v>
      </c>
    </row>
    <row r="15">
      <c r="A15" s="4" t="inlineStr">
        <is>
          <t>Leases</t>
        </is>
      </c>
      <c r="B15" s="6" t="n">
        <v>-10546564</v>
      </c>
      <c r="C15" s="6" t="n">
        <v>-14974482</v>
      </c>
    </row>
    <row r="16">
      <c r="A16" s="4" t="inlineStr">
        <is>
          <t>Total Deferred Tax Liabilities</t>
        </is>
      </c>
      <c r="B16" s="6" t="n">
        <v>-74454518</v>
      </c>
      <c r="C16" s="6" t="n">
        <v>-87412997</v>
      </c>
    </row>
    <row r="17">
      <c r="A17" s="4" t="inlineStr">
        <is>
          <t>Net Deferred Tax Liabilities</t>
        </is>
      </c>
      <c r="B17" s="5" t="n">
        <v>-52304019</v>
      </c>
      <c r="C17" s="5" t="n">
        <v>-5689675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ES AND DEFERRED INCOME TAXES (Details 2)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Effective Tax Rate</t>
        </is>
      </c>
      <c r="B3" s="4" t="inlineStr">
        <is>
          <t>35.00%</t>
        </is>
      </c>
      <c r="C3" s="4" t="inlineStr">
        <is>
          <t>(57.00%)</t>
        </is>
      </c>
      <c r="D3" s="4" t="inlineStr">
        <is>
          <t>(20.00%)</t>
        </is>
      </c>
      <c r="E3" s="4" t="inlineStr">
        <is>
          <t>(64.00%)</t>
        </is>
      </c>
    </row>
    <row r="4">
      <c r="A4" s="4" t="inlineStr">
        <is>
          <t>Medmen Enterprises Inc. [Member]</t>
        </is>
      </c>
    </row>
    <row r="5">
      <c r="A5" s="4" t="inlineStr">
        <is>
          <t>Expected Income Tax Benefit at Statutory Tax Rate</t>
        </is>
      </c>
      <c r="F5" s="5" t="n">
        <v>-32381541</v>
      </c>
      <c r="G5" s="5" t="n">
        <v>-113915623</v>
      </c>
    </row>
    <row r="6">
      <c r="A6" s="4" t="inlineStr">
        <is>
          <t>Section 280E Permanent and Other Non-Deductible Items</t>
        </is>
      </c>
      <c r="F6" s="6" t="n">
        <v>30846236</v>
      </c>
      <c r="G6" s="6" t="n">
        <v>89883278</v>
      </c>
    </row>
    <row r="7">
      <c r="A7" s="4" t="inlineStr">
        <is>
          <t>State Rate</t>
        </is>
      </c>
      <c r="F7" s="6" t="n">
        <v>1878787</v>
      </c>
      <c r="G7" s="6" t="n">
        <v>2471663</v>
      </c>
    </row>
    <row r="8">
      <c r="A8" s="4" t="inlineStr">
        <is>
          <t>Tax Gain on Sale Leaseback</t>
        </is>
      </c>
      <c r="F8" s="4" t="inlineStr">
        <is>
          <t xml:space="preserve"> </t>
        </is>
      </c>
      <c r="G8" s="6" t="n">
        <v>8377927</v>
      </c>
    </row>
    <row r="9">
      <c r="A9" s="4" t="inlineStr">
        <is>
          <t>Effect of GAAP Impairment</t>
        </is>
      </c>
      <c r="F9" s="4" t="inlineStr">
        <is>
          <t xml:space="preserve"> </t>
        </is>
      </c>
      <c r="G9" s="6" t="n">
        <v>-37651440</v>
      </c>
    </row>
    <row r="10">
      <c r="A10" s="4" t="inlineStr">
        <is>
          <t>Effect of Held for Sale</t>
        </is>
      </c>
      <c r="F10" s="6" t="n">
        <v>-11413523</v>
      </c>
      <c r="G10" s="6" t="n">
        <v>16580885</v>
      </c>
    </row>
    <row r="11">
      <c r="A11" s="4" t="inlineStr">
        <is>
          <t>Effect of ASC 842</t>
        </is>
      </c>
      <c r="F11" s="6" t="n">
        <v>3056613</v>
      </c>
      <c r="G11" s="6" t="n">
        <v>-15571417</v>
      </c>
    </row>
    <row r="12">
      <c r="A12" s="4" t="inlineStr">
        <is>
          <t>Benefit on Recognized California Net Operating Loss</t>
        </is>
      </c>
      <c r="F12" s="6" t="n">
        <v>-9268041</v>
      </c>
      <c r="G12" s="6" t="n">
        <v>-2935116</v>
      </c>
    </row>
    <row r="13">
      <c r="A13" s="4" t="inlineStr">
        <is>
          <t>Interest and Penalties on Uncertain Tax Positions</t>
        </is>
      </c>
      <c r="F13" s="6" t="n">
        <v>-4629178</v>
      </c>
      <c r="G13" s="4" t="inlineStr">
        <is>
          <t xml:space="preserve"> </t>
        </is>
      </c>
    </row>
    <row r="14">
      <c r="A14" s="4" t="inlineStr">
        <is>
          <t>Valuation Allowance</t>
        </is>
      </c>
      <c r="F14" s="6" t="n">
        <v>6774807</v>
      </c>
      <c r="G14" s="6" t="n">
        <v>-45092787</v>
      </c>
    </row>
    <row r="15">
      <c r="A15" s="4" t="inlineStr">
        <is>
          <t>Reported Income Tax Expense (Benefit)</t>
        </is>
      </c>
      <c r="F15" s="5" t="n">
        <v>3399948</v>
      </c>
      <c r="G15" s="5" t="n">
        <v>-40828826</v>
      </c>
    </row>
    <row r="16">
      <c r="A16" s="4" t="inlineStr">
        <is>
          <t>Effective Tax Rate</t>
        </is>
      </c>
      <c r="F16" s="4" t="inlineStr">
        <is>
          <t>2.05%</t>
        </is>
      </c>
      <c r="G16" s="4" t="inlineStr">
        <is>
          <t>7.09%</t>
        </is>
      </c>
    </row>
  </sheetData>
  <mergeCells count="4">
    <mergeCell ref="A1:A2"/>
    <mergeCell ref="B1:C1"/>
    <mergeCell ref="D1:E1"/>
    <mergeCell ref="F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Details 3) - Medmen Enterprises Inc. [Member] - USD ($)</t>
        </is>
      </c>
      <c r="B1" s="2" t="inlineStr">
        <is>
          <t>12 Months Ended</t>
        </is>
      </c>
    </row>
    <row r="2">
      <c r="B2" s="2" t="inlineStr">
        <is>
          <t>Jun. 26, 2021</t>
        </is>
      </c>
      <c r="C2" s="2" t="inlineStr">
        <is>
          <t>Jun. 27, 2020</t>
        </is>
      </c>
    </row>
    <row r="3">
      <c r="A3" s="4" t="inlineStr">
        <is>
          <t>Balance at Beginning of Year</t>
        </is>
      </c>
      <c r="B3" s="5" t="n">
        <v>15016935</v>
      </c>
      <c r="C3" s="5" t="n">
        <v>6575181</v>
      </c>
    </row>
    <row r="4">
      <c r="A4" s="4" t="inlineStr">
        <is>
          <t>Increase in Balance Related to Tax Positions Taken During the Year</t>
        </is>
      </c>
      <c r="B4" s="6" t="n">
        <v>447250</v>
      </c>
      <c r="C4" s="6" t="n">
        <v>8441754</v>
      </c>
    </row>
    <row r="5">
      <c r="A5" s="4" t="inlineStr">
        <is>
          <t>Balance at End of Year</t>
        </is>
      </c>
      <c r="B5" s="5" t="n">
        <v>15464185</v>
      </c>
      <c r="C5" s="5" t="n">
        <v>150169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Dec. 25, 2021</t>
        </is>
      </c>
      <c r="C2" s="2" t="inlineStr">
        <is>
          <t>Jun. 26, 2021</t>
        </is>
      </c>
    </row>
    <row r="3">
      <c r="A3" s="4" t="inlineStr">
        <is>
          <t>PROPERTY AND EQUIPMENT</t>
        </is>
      </c>
      <c r="B3" s="4" t="inlineStr">
        <is>
          <t>5. PROPERTY AND EQUIPMENT As of December 25, 2021 and June 26, 2021, property and equipment consists of the following:
Schedule of property and equipment
December 25, June 26,
2021 2021
Land and Buildings $ 36,180 $ 37,400
Finance Lease Right-of-Use Assets 7,554 9,154
Furniture and Fixtures 12,544 12,525
Leasehold Improvements 68,726 68,438
Equipment and Software 25,419 26,832
Construction in Progress 31,147 27,145
Total Property and Equipment 181,570 181,494
Less Accumulated Depreciation (47,007 ) (43,664 )
Property and Equipment, Net $ 134,563 $ 137,830 Depreciation expense related to continuing operations of $ 4,390 8,121 609 1,179 3,759 8,859 496 558 During the three and six months ended December 25, 2021, borrowing costs totaling $ 440 815 12.37 12.16</t>
        </is>
      </c>
    </row>
    <row r="4">
      <c r="A4" s="4" t="inlineStr">
        <is>
          <t>Medmen Enterprises Inc. [Member]</t>
        </is>
      </c>
    </row>
    <row r="5">
      <c r="A5" s="4" t="inlineStr">
        <is>
          <t>PROPERTY AND EQUIPMENT</t>
        </is>
      </c>
      <c r="C5" s="4" t="inlineStr">
        <is>
          <t xml:space="preserve">8. PROPERTY AND EQUIPMENT As of June 26, 2021 and June 27, 2020, property and equipment consists of the following:
Schedule of property and equipment
2021 2020
Land and Buildings $ 37,400,379 $ 37,400,378
Finance Lease Right-of-Use Assets 9,154,137 26,074,429
Furniture and Fixtures 12,525,180 12,483,613
Leasehold Improvements 68,437,877 57,617,592
Equipment and Software 26,832,414 26,067,344
Construction in Progress 27,144,696 37,027,509
Total Property and Equipment 181,494,683 196,670,865
Less Accumulated Depreciation (43,664,415 ) (30,684,180 )
Property and Equipment, Net $ 137,830,268 $ 165,986,685 Depreciation expense related to continuing operations of $ 16,779,579 21,925,465 2,681,902 2,415,360 1,105,689 2,752,022 “Note 17  Leases” Borrowing costs were not capitalized during the year ended June 26, 2021 as there were no active construction projects in progress. During the year ended June 27, 2020, borrowing costs totaling $ 1,749,467 10.2 566,766 448,086 154,015 207,664 During the year ended June 26, 2021, management noted indicators of impairment of its long-lived assets of certain cultivation assets in California and Nevada as well as certain long-lived assets relating to operations in Florida which was due to economic performance. In accordance with ASC 360-10, the Company performed an analysis of any long-lived asset impairment and recognized an impairment of nil during the year ended June 26, 2021. During the year ended June 27, 2020, management noted indicators of impairment of its long-lived assets of certain cultivation assets in California and Nevada as well as certain long-lived assets relating to operations in Florida which was due to the change in use of these asset groups and the impacts of COVID-19. Accordingly, the Company recorded an impairment of $ 143,005,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Dec. 25, 2021</t>
        </is>
      </c>
      <c r="C2" s="2" t="inlineStr">
        <is>
          <t>Jun. 26, 2021</t>
        </is>
      </c>
    </row>
    <row r="3">
      <c r="A3" s="4" t="inlineStr">
        <is>
          <t>INTANGIBLE ASSETS</t>
        </is>
      </c>
      <c r="B3" s="4" t="inlineStr">
        <is>
          <t xml:space="preserve">6. INTANGIBLE ASSETS As of December 25, 2021 and June 26, 2021, intangible assets consist of the following:
Schedule of Intangible assets
December 25, June 26,
2021 2021
Dispensary Licenses $ 121,292 $ 121,292
Customer Relationships 17,748 17,748
Management Agreement 7,595 7,595
Capitalized Software 10,158 9,697
Intellectual Property 5,534 6,277
Total Intangible Assets 162,327 162,609
Dispensary Licenses (24,941 ) (22,127 )
Customer Relationships (19,290 ) (16,463 )
Management Agreement (864 ) (765 )
Capitalized Software (5,843 ) (4,667 )
Intellectual Property (3,811 ) (3,207 )
Less Accumulated Amortization (54,749 ) (47,229 )
Intangible Assets, Net $ 107,578 $ 115,380 The Company recorded amortization expense related to continuing operations of $ 3,853 7,722 5,608 8,601 435 </t>
        </is>
      </c>
    </row>
    <row r="4">
      <c r="A4" s="4" t="inlineStr">
        <is>
          <t>Medmen Enterprises Inc. [Member]</t>
        </is>
      </c>
    </row>
    <row r="5">
      <c r="A5" s="4" t="inlineStr">
        <is>
          <t>INTANGIBLE ASSETS</t>
        </is>
      </c>
      <c r="C5" s="4" t="inlineStr">
        <is>
          <t xml:space="preserve">11. INTANGIBLE ASSETS As of June 26, 2021 and June 27, 2020, intangible assets consist of the following:
Schedule of Intangible assets
2021 2020
Dispensary Licenses $ 121,291,616 $ 127,975,281
Customer Relationships 17,747,600 17,747,600
Management Agreement 7,594,937 7,594,937
Capitalized Software 9,696,903 9,255,026
Intellectual Property 6,276,959 8,520,121
Total Intangible Assets 162,608,015 171,092,965
Dispensary Licenses (22,125,635 ) (16,114,407 )
Customer Relationships (16,463,017 ) (6,531,889 )
Management Agreement (765,136 ) (565,972 )
Capitalized Software (4,667,235 ) (2,273,432 )
Intellectual Property (3,207,464 ) (5,496,231 )
Less Accumulated Amortization (47,228,487 ) (30,981,931 )
Intangible Assets, Net $ 115,379,528 $ 140,111,034 The Company recorded amortization expense related to continuing operations of $ 17,028,753 18,159,972 62,951 346,180 During the year ended June 26, 2021, the Company recorded impairment on an intellectual property asset in the amount of $ 1,573,563 38,95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25, 2021</t>
        </is>
      </c>
    </row>
    <row r="3">
      <c r="A3" s="3" t="inlineStr">
        <is>
          <t>Payables and Accruals [Abstract]</t>
        </is>
      </c>
    </row>
    <row r="4">
      <c r="A4" s="4" t="inlineStr">
        <is>
          <t>ACCOUNTS PAYABLE AND ACCRUED LIABILITIES</t>
        </is>
      </c>
      <c r="B4" s="4" t="inlineStr">
        <is>
          <t xml:space="preserve">7. ACCOUNTS PAYABLE AND ACCRUED LIABILITIES As of December 25, 2021 and June 26, 2021, accounts payable and accrued liabilities consist of the following:
Schedule of accounts payable and accrued liabilities
December 25, June 26,
2021 2021
Accounts Payable $ 32,566 $ 35,064
Accrued Liabilities 7,260 7,348
Accrued Deal Costs 4,123 4,123
Accrued Payroll 3,162 2,716
Local &amp; State Taxes Payable 6,573 7,321
Other Accrued Liabilities 566 567
Total Accounts Payable and Accrued Liabilities $ 54,250 $ 57,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Dec. 25, 2021</t>
        </is>
      </c>
      <c r="C2" s="2" t="inlineStr">
        <is>
          <t>Jun. 26, 2021</t>
        </is>
      </c>
    </row>
    <row r="3">
      <c r="A3" s="4" t="inlineStr">
        <is>
          <t>DERIVATIVE LIABILITIES</t>
        </is>
      </c>
      <c r="B3" s="4" t="inlineStr">
        <is>
          <t xml:space="preserve">8. DERIVATIVE LIABILITIES A reconciliation of the beginning and ending balance of derivative liabilities and change in fair value of derivative liabilities for the six months ended December 25, 2021 is as follows:
Schedule of reconciliation of the beginning and ending balance of derivative liabilities and change in fair value of derivative liabilities
December 25,
2021
Balance at Beginning of Period $ 6,935
Initial Recognition of Derivative Liabilities 30,501
Change in Fair Value of Derivative Liabilities (16,212 )
Balance at End of Period $ 21,224 On August 17, 2021, in connection with the amended and restated senior secured convertible credit facility (the Sixth Amendment”), the Company provided the note holders top-up and preemptive rights which were bifurcated from the related notes and classified as a derivative due to the variability of the number and price of shares issuable under these rights. See “Note 11 – Senior Secured Convertible Credit Facility” On August 17, 2021, the Company completed an equity investment through a private placement of 416,666,640 0.24 30,000 December 31, 2021 Note 12 – Shareholders’ Equity 19,400 The fair value of the top-up provision in connection with Sixth Amendment of the Convertible Facility and the Short-Term Warrant in connection with the Private Placement was determined using the Monte Carlo simulation model based on Level 3 inputs on the fair value hierarchy. The following assumptions were used at period end:
Schedule of assumptions to measure fair value
Top-Up Provision
Short-Term Warrant
Average Stock Price $ 0.18 $ 0.18
Weighted-Average Probability 75.00 % nil
Term (in Years) 5.00 0.02
Expected Stock Price Volatility 115.00 % 115.00 % The following are the warrants issued related to the equity financing transactions that were accounted for as derivative liabilities:
Schedule of warrant issued
Number of Warrants
September 2018 Bought Deal Equity Financing 7,840,909 (1)
December 2018 Bought Deal Equity Financing 13,640,000 (2)
March 2021 Private Placement 50,000,000 (3)
71,480,909
(1)
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
(2)
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
(3)
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 The fair value of the September 2018 and December 2018 bought deal warrants was measured based on Level 1 inputs on the fair value hierarchy since there are quoted prices in active markets for these warrants. The Company used the closing price of the publicly-traded warrants at the time of grant to estimate fair value of the derivative liability. The fair value of the March 2021 private placement warrants was measured based on Level 3 inputs on the fair value hierarchy using the Black-Scholes Option pricing model using the following variables:
Schedule of assumptions to measure fair value
Expected Stock Price Volatility 52.60 %
Risk-Free Annual Interest Rate 0.06 %
Expected Life (in Years) 0.23
Share Price $ 0.23
Exercise Price $ 0.39 </t>
        </is>
      </c>
    </row>
    <row r="4">
      <c r="A4" s="4" t="inlineStr">
        <is>
          <t>Medmen Enterprises Inc. [Member]</t>
        </is>
      </c>
    </row>
    <row r="5">
      <c r="A5" s="4" t="inlineStr">
        <is>
          <t>DERIVATIVE LIABILITIES</t>
        </is>
      </c>
      <c r="C5" s="4" t="inlineStr">
        <is>
          <t xml:space="preserve">16. DERIVATIVE LIABILITIES During the year ended June 26, 2021, the Company issued the 50,000,000 warrants related to a private placement. The exercise price of the warrants is denominated in Canadian dollars. Upon the analysis of the warrants issued under ASC 815, the Company determined that the warrants are to be accounted as derivative liabilities. See “ Note 20 - Shareholders’ Equity  Private Placements The following are the warrants issued related to the bought deals that were accounted for as derivative liabilities:
Schedule of warrants issued
Number of Warrants
September Bought Deal Equity Financing 7,840,909 (2)(4)
December Bought Deal Equity Financing 13,640,000 (3)(4)
March 2021 Private Placement 50,000,000 (1)
Total 71,480,909
(1) 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Consolidated Statements of Operations.
(2) 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
(3) 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
(4) Measured based on Level 1 inputs on the fair value hierarchy since there are quoted prices in active markets for these warrants. The Company used the closing price of the publicly-traded warrants to estimate fair value of the derivative liability at issuance and at each reporting date. A reconciliation of the beginning and ending balance of derivative liabilities and change in fair value of derivative liabilities for the years ended June 26, 2021 and June 27, 2020 is as follows:
Schedule of reconciliation of the beginning and ending balance of derivative liabilities and change in fair value of derivative liabilities
2021 2020
Balance at Beginning of Year $ 546,076 $ 9,343,485
Initial Recognition of Derivative Liabilities 7,228,211 -
Change in Fair Value of Derivative Liabilities (838,767 ) (8,797,409 )
Balance at End of Year $ 6,935,520 $ 546,076 The fair value of the September and December bought deal warrants was measured based on Level 1 inputs on the fair value hierarchy since there are quoted prices in active markets for these warrants. The Company used the closing price of the publicly-traded warrants at the time of grant to estimate fair value of the derivative liability. The fair value of the March 2021 private placement warrants was measured based on Level 3 inputs on the fair value hierarchy using the Black-Scholes Option pricing model using the following variables:
Schedule of assumptions to measure fair value
Expected Stock Price Volatility 90.01 %
Risk-Free Annual Interest Rate 0.06 %
Expected Life 1.00
Share Price $ 0.33
Exercise Price $ 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25, 2021</t>
        </is>
      </c>
      <c r="C1" s="2" t="inlineStr">
        <is>
          <t>Jun. 26, 2021</t>
        </is>
      </c>
    </row>
    <row r="2">
      <c r="A2" s="3" t="inlineStr">
        <is>
          <t>Current Assets:</t>
        </is>
      </c>
    </row>
    <row r="3">
      <c r="A3" s="4" t="inlineStr">
        <is>
          <t>Cash and Cash Equivalents</t>
        </is>
      </c>
      <c r="B3" s="5" t="n">
        <v>47724</v>
      </c>
      <c r="C3" s="5" t="n">
        <v>11874</v>
      </c>
    </row>
    <row r="4">
      <c r="A4" s="4" t="inlineStr">
        <is>
          <t>Accounts Receivable and Prepaid Expenses</t>
        </is>
      </c>
      <c r="B4" s="6" t="n">
        <v>9369</v>
      </c>
      <c r="C4" s="6" t="n">
        <v>7791</v>
      </c>
    </row>
    <row r="5">
      <c r="A5" s="4" t="inlineStr">
        <is>
          <t>Inventory</t>
        </is>
      </c>
      <c r="B5" s="6" t="n">
        <v>20735</v>
      </c>
      <c r="C5" s="6" t="n">
        <v>20093</v>
      </c>
    </row>
    <row r="6">
      <c r="A6" s="4" t="inlineStr">
        <is>
          <t>Assets Held for Sale</t>
        </is>
      </c>
      <c r="B6" s="6" t="n">
        <v>48048</v>
      </c>
      <c r="C6" s="6" t="n">
        <v>49051</v>
      </c>
    </row>
    <row r="7">
      <c r="A7" s="4" t="inlineStr">
        <is>
          <t>Other Assets</t>
        </is>
      </c>
      <c r="B7" s="6" t="n">
        <v>8939</v>
      </c>
      <c r="C7" s="6" t="n">
        <v>7870</v>
      </c>
    </row>
    <row r="8">
      <c r="A8" s="4" t="inlineStr">
        <is>
          <t>Total Current Assets</t>
        </is>
      </c>
      <c r="B8" s="6" t="n">
        <v>134815</v>
      </c>
      <c r="C8" s="6" t="n">
        <v>96679</v>
      </c>
    </row>
    <row r="9">
      <c r="A9" s="4" t="inlineStr">
        <is>
          <t>Operating Lease Right-of-Use Assets</t>
        </is>
      </c>
      <c r="B9" s="6" t="n">
        <v>69354</v>
      </c>
      <c r="C9" s="6" t="n">
        <v>77422</v>
      </c>
    </row>
    <row r="10">
      <c r="A10" s="4" t="inlineStr">
        <is>
          <t>Property and Equipment, Net</t>
        </is>
      </c>
      <c r="B10" s="6" t="n">
        <v>134563</v>
      </c>
      <c r="C10" s="6" t="n">
        <v>137830</v>
      </c>
    </row>
    <row r="11">
      <c r="A11" s="4" t="inlineStr">
        <is>
          <t>Intangible Assets, Net</t>
        </is>
      </c>
      <c r="B11" s="6" t="n">
        <v>107578</v>
      </c>
      <c r="C11" s="6" t="n">
        <v>115380</v>
      </c>
    </row>
    <row r="12">
      <c r="A12" s="4" t="inlineStr">
        <is>
          <t>Goodwill</t>
        </is>
      </c>
      <c r="B12" s="6" t="n">
        <v>32900</v>
      </c>
      <c r="C12" s="6" t="n">
        <v>32900</v>
      </c>
    </row>
    <row r="13">
      <c r="A13" s="4" t="inlineStr">
        <is>
          <t>Other Assets</t>
        </is>
      </c>
      <c r="B13" s="6" t="n">
        <v>11662</v>
      </c>
      <c r="C13" s="6" t="n">
        <v>12252</v>
      </c>
    </row>
    <row r="14">
      <c r="A14" s="4" t="inlineStr">
        <is>
          <t>TOTAL ASSETS</t>
        </is>
      </c>
      <c r="B14" s="6" t="n">
        <v>490872</v>
      </c>
      <c r="C14" s="6" t="n">
        <v>472463</v>
      </c>
    </row>
    <row r="15">
      <c r="A15" s="3" t="inlineStr">
        <is>
          <t>Current Liabilities:</t>
        </is>
      </c>
    </row>
    <row r="16">
      <c r="A16" s="4" t="inlineStr">
        <is>
          <t>Accounts Payable and Accrued Liabilities</t>
        </is>
      </c>
      <c r="B16" s="6" t="n">
        <v>54250</v>
      </c>
      <c r="C16" s="6" t="n">
        <v>57139</v>
      </c>
    </row>
    <row r="17">
      <c r="A17" s="4" t="inlineStr">
        <is>
          <t>Income Taxes Payable</t>
        </is>
      </c>
      <c r="B17" s="6" t="n">
        <v>77163</v>
      </c>
      <c r="C17" s="6" t="n">
        <v>61463</v>
      </c>
    </row>
    <row r="18">
      <c r="A18" s="4" t="inlineStr">
        <is>
          <t>Other Liabilities</t>
        </is>
      </c>
      <c r="B18" s="6" t="n">
        <v>12300</v>
      </c>
      <c r="C18" s="6" t="n">
        <v>15678</v>
      </c>
    </row>
    <row r="19">
      <c r="A19" s="4" t="inlineStr">
        <is>
          <t>Derivative Liabilities</t>
        </is>
      </c>
      <c r="B19" s="6" t="n">
        <v>21224</v>
      </c>
      <c r="C19" s="6" t="n">
        <v>6935</v>
      </c>
    </row>
    <row r="20">
      <c r="A20" s="4" t="inlineStr">
        <is>
          <t>Current Portion of Operating Lease Liabilities</t>
        </is>
      </c>
      <c r="B20" s="6" t="n">
        <v>9147</v>
      </c>
      <c r="C20" s="6" t="n">
        <v>9236</v>
      </c>
    </row>
    <row r="21">
      <c r="A21" s="4" t="inlineStr">
        <is>
          <t>Current Portion of Finance Lease Liabilities</t>
        </is>
      </c>
      <c r="B21" s="6" t="n">
        <v>205</v>
      </c>
      <c r="C21" s="6" t="n">
        <v>205</v>
      </c>
    </row>
    <row r="22">
      <c r="A22" s="4" t="inlineStr">
        <is>
          <t>Current Portion of Notes Payable</t>
        </is>
      </c>
      <c r="B22" s="6" t="n">
        <v>114339</v>
      </c>
      <c r="C22" s="6" t="n">
        <v>103496</v>
      </c>
    </row>
    <row r="23">
      <c r="A23" s="4" t="inlineStr">
        <is>
          <t>Liabilities Held for Sale</t>
        </is>
      </c>
      <c r="B23" s="6" t="n">
        <v>35919</v>
      </c>
      <c r="C23" s="6" t="n">
        <v>32978</v>
      </c>
    </row>
    <row r="24">
      <c r="A24" s="4" t="inlineStr">
        <is>
          <t>Due to Related Party</t>
        </is>
      </c>
      <c r="B24" s="6" t="n">
        <v>1477</v>
      </c>
      <c r="C24" s="6" t="n">
        <v>1477</v>
      </c>
    </row>
    <row r="25">
      <c r="A25" s="4" t="inlineStr">
        <is>
          <t>Total Current Liabilities</t>
        </is>
      </c>
      <c r="B25" s="6" t="n">
        <v>326024</v>
      </c>
      <c r="C25" s="6" t="n">
        <v>288607</v>
      </c>
    </row>
    <row r="26">
      <c r="A26" s="4" t="inlineStr">
        <is>
          <t>Operating Lease Liabilities</t>
        </is>
      </c>
      <c r="B26" s="6" t="n">
        <v>94998</v>
      </c>
      <c r="C26" s="6" t="n">
        <v>99976</v>
      </c>
    </row>
    <row r="27">
      <c r="A27" s="4" t="inlineStr">
        <is>
          <t>Finance Lease Liabilities</t>
        </is>
      </c>
      <c r="B27" s="6" t="n">
        <v>29825</v>
      </c>
      <c r="C27" s="6" t="n">
        <v>29047</v>
      </c>
    </row>
    <row r="28">
      <c r="A28" s="4" t="inlineStr">
        <is>
          <t>Other Liabilities</t>
        </is>
      </c>
      <c r="B28" s="6" t="n">
        <v>3366</v>
      </c>
      <c r="C28" s="6" t="n">
        <v>3649</v>
      </c>
    </row>
    <row r="29">
      <c r="A29" s="4" t="inlineStr">
        <is>
          <t>Deferred Tax Liability</t>
        </is>
      </c>
      <c r="B29" s="6" t="n">
        <v>50800</v>
      </c>
      <c r="C29" s="6" t="n">
        <v>46378</v>
      </c>
    </row>
    <row r="30">
      <c r="A30" s="4" t="inlineStr">
        <is>
          <t>Senior Secured Convertible Credit Facility</t>
        </is>
      </c>
      <c r="B30" s="6" t="n">
        <v>119655</v>
      </c>
      <c r="C30" s="6" t="n">
        <v>170821</v>
      </c>
    </row>
    <row r="31">
      <c r="A31" s="4" t="inlineStr">
        <is>
          <t>Notes Payable</t>
        </is>
      </c>
      <c r="B31" s="6" t="n">
        <v>85533</v>
      </c>
      <c r="C31" s="6" t="n">
        <v>87619</v>
      </c>
    </row>
    <row r="32">
      <c r="A32" s="4" t="inlineStr">
        <is>
          <t>TOTAL LIABILITIES</t>
        </is>
      </c>
      <c r="B32" s="6" t="n">
        <v>710201</v>
      </c>
      <c r="C32" s="6" t="n">
        <v>726097</v>
      </c>
    </row>
    <row r="33">
      <c r="A33" s="3" t="inlineStr">
        <is>
          <t>SHAREHOLDERS’ EQUITY:</t>
        </is>
      </c>
    </row>
    <row r="34">
      <c r="A34" s="4" t="inlineStr">
        <is>
          <t>Preferred Shares (no par value, unlimited shares authorized and no shares issued and outstanding)</t>
        </is>
      </c>
      <c r="B34" s="4" t="inlineStr">
        <is>
          <t xml:space="preserve"> </t>
        </is>
      </c>
      <c r="C34" s="4" t="inlineStr">
        <is>
          <t xml:space="preserve"> </t>
        </is>
      </c>
    </row>
    <row r="35">
      <c r="A35" s="4" t="inlineStr">
        <is>
          <t>Subordinate Voting Shares (no par value, unlimited shares authorized, 1,200,119,292 and 726,866,374 shares issued and outstanding as of December 25, 2021 and June 26, 2021, respectively)</t>
        </is>
      </c>
      <c r="B35" s="4" t="inlineStr">
        <is>
          <t xml:space="preserve"> </t>
        </is>
      </c>
      <c r="C35" s="4" t="inlineStr">
        <is>
          <t xml:space="preserve"> </t>
        </is>
      </c>
    </row>
    <row r="36">
      <c r="A36" s="4" t="inlineStr">
        <is>
          <t>Additional Paid-In Capital</t>
        </is>
      </c>
      <c r="B36" s="6" t="n">
        <v>1025405</v>
      </c>
      <c r="C36" s="6" t="n">
        <v>908993</v>
      </c>
    </row>
    <row r="37">
      <c r="A37" s="4" t="inlineStr">
        <is>
          <t>Accumulated Deficit</t>
        </is>
      </c>
      <c r="B37" s="6" t="n">
        <v>-791208</v>
      </c>
      <c r="C37" s="6" t="n">
        <v>-717233</v>
      </c>
    </row>
    <row r="38">
      <c r="A38" s="4" t="inlineStr">
        <is>
          <t>Total Equity Attributable to Shareholders of MedMen Enterprises Inc.</t>
        </is>
      </c>
      <c r="B38" s="6" t="n">
        <v>234197</v>
      </c>
      <c r="C38" s="6" t="n">
        <v>191760</v>
      </c>
    </row>
    <row r="39">
      <c r="A39" s="4" t="inlineStr">
        <is>
          <t>Non-Controlling Interest</t>
        </is>
      </c>
      <c r="B39" s="6" t="n">
        <v>-453526</v>
      </c>
      <c r="C39" s="6" t="n">
        <v>-445394</v>
      </c>
    </row>
    <row r="40">
      <c r="A40" s="4" t="inlineStr">
        <is>
          <t>TOTAL SHAREHOLDERS’ EQUITY</t>
        </is>
      </c>
      <c r="B40" s="6" t="n">
        <v>-219329</v>
      </c>
      <c r="C40" s="6" t="n">
        <v>-253634</v>
      </c>
    </row>
    <row r="41">
      <c r="A41" s="4" t="inlineStr">
        <is>
          <t>TOTAL LIABILITIES AND SHAREHOLDERS’ EQUITY</t>
        </is>
      </c>
      <c r="B41" s="5" t="n">
        <v>490872</v>
      </c>
      <c r="C41" s="5" t="n">
        <v>472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Dec. 25, 2021</t>
        </is>
      </c>
      <c r="C2" s="2" t="inlineStr">
        <is>
          <t>Jun. 26, 2021</t>
        </is>
      </c>
    </row>
    <row r="3">
      <c r="A3" s="4" t="inlineStr">
        <is>
          <t>LEASES</t>
        </is>
      </c>
      <c r="B3" s="4" t="inlineStr">
        <is>
          <t xml:space="preserve">9. LEASES The below are the details of the lease cost and other disclosures regarding the Company’s leases for the three and six months ended December 25, 2021 and December 26, 2020:
Schedule of lease cost
Three Months Ended Six Months Ended
December 25, December 26, December 25, December 26,
2021 2020 2021 2020
Finance Lease Cost:
Amortization of Finance Lease Right-of-Use Assets $ 251 $ 83 $ 535 $ 398
Interest on Lease Liabilities 1,726 460 3,510 1,984
Operating Lease Cost 6,456 6,310 13,051 13,051
Sublease Income (1,444 ) - (1,444 )
Total Lease Expenses $ 6,989 $ 6,853 $ 15,652 $ 15,433
Cash Paid for Amounts Included in the Measurement of Lease Liabilities:
Financing Cash Flows from Finance Leases $ - $ - $ - $ 40
Operating Cash Flows from Operating Leases $ 4,045 $ 6,222 $ 9,788 $ 14,633 The weighted-average remaining lease term and discount rate related to the Company’s finance and operating lease liabilities as of December 25, 2021 and December 26, 2020 is as follows:
December 25, December 26,
2021 2020
Weighted-Average Remaining Lease Term (Years) - Finance Leases 47 42
Weighted-Average Remaining Lease Term (Years) - Operating Leases 7 8
Weighted-Average Discount Rate - Finance Leases 17.81 % 15.93 %
Weighted-Average Discount Rate - Operating Leases 13.60 % 13.38 % Future lease payments under non-cancellable operating leases and finance leases as of December 25, 2021 are as follows:
Schedule of future leases payments
Fiscal Year Ending Operating Leases Finance Leases
June 25, 2022 (remaining) $ 10,735 $ 2,676
June 24, 2023 21,753 5,484
June 29, 2024 28,122 9,860
June 28, 2025 21,988 6,517
June 27, 2026 22,407 6,713
Thereafter 97,303 1,070,693
Total Lease Payments 202,308 1,101,943
Less Interest $ (98,163 ) $ (1,071,913 )
Lease Liability Recognized $ 104,145 $ 30,030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December 25, 2021, the Management Agreement remains in effect as neither termination condition has occurred. </t>
        </is>
      </c>
    </row>
    <row r="4">
      <c r="A4" s="4" t="inlineStr">
        <is>
          <t>Medmen Enterprises Inc. [Member]</t>
        </is>
      </c>
    </row>
    <row r="5">
      <c r="A5" s="4" t="inlineStr">
        <is>
          <t>LEASES</t>
        </is>
      </c>
      <c r="C5" s="4" t="inlineStr">
        <is>
          <t xml:space="preserve">17. LEASES The Company leases land, buildings, equipment and other capital assets which it plans to use for corporate purposes and the production and sale of cannabis products. In accordance with ASC 842, the Company initially measures the ROU asset at cost, which is primarily comprised of the initial amount of the lease liability, plus initial direct costs and lease payments at or before the commencement date, less any lease incentives received. The lease liability is initially measured at the present value of the lease payments, discounted using the interest rate implicit in the lease or, if that rate cannot be readily determined, the Company utilizes its secured borrowing rate. Measurement of the lease payments are comprised using 1) fixed lease payments less any incentives; 2) variable lease payments that depend on an index or rate, initially measured using the index or rate at the commencement date; 3) the amount expected to be payable by the lessee under residual value guarantees; 4) the exercise of purchase options, if the lessee is reasonably certain to exercise the options; 5) payments of penalties for early termination of a lease unless the Company is reasonably certain not to terminate early. The incremental borrowing rate is determined using estimates which are based on the information available at commencement date and determines the present value of lease payments if the implicit rate is unavailable. Most operating leases contain renewal options that provide for rent increases based on prevailing market conditions. The terms used to calculate the ROU assets for these properties include the renewal options that the Company is reasonably certain to exercise. Both ROU assets and lease liabilities exclude variable payments not based on an index or rate, which are treated as period costs. The Company’s lease agreements do not contain significant residual value guarantees, restrictions or covenants. The Company has elected not to recognize ROU assets and lease liabilities for short-term leases (defined as leases with a lease term of 12 months or less that do not include an option to purchase the underlying asset that the Company is reasonably certain to exercise).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During the year ended June 26, 2021, management noted indicators of impairment of its long-lived assets of certain cultivation assets in California and Nevada as well as certain long-lived assets relating to operations in Florida, which include right-of-use assets related to operating leases, and was a result of economic performance. In accordance with ASC 360-10, the Company performed an analysis of any long-lived asset impairment and recognized an impairment of nil on its right-of-use assets related to operating leases during the year ended June 26, 2021. During the year ended June 27, 2020, management noted indicators of impairment of its long-lived assets of certain asset groups in California, Nevada and Florida which included right-of-use assets related to operating leases. The Company used various Level 3 inputs and a discounted cash flow model to determine the fair value of these asset groups. Accordingly, the Company recorded an impairment of $ 19,785,621 The below are the details of the lease cost and other disclosures regarding the Company’s leases as of June 26, 2021 and June 27, 2020:
Schedule of lease cost
2021 2020
Finance Lease Cost:
Amortization of Finance Lease Right-of-Use Assets $ 1,105,689 $ 2,752,022
Interest on Lease Liabilities 6,068,291 6,262,019
Operating Lease Cost 27,700,475 26,150,479
Total Lease Expenses $ 34,874,455 $ 35,164,520
2021 2020
Gain on Sale and Leaseback Transactions, Net $ - $ (704,207 )
Cash Paid for Amounts Included in the Measurement of Lease Liabilities:
Financing Cash Flows from Finance Leases $ 1,201,609 $ 1,785,282
Operating Cash Flows from Operating Leases $ 21,318,700 $ 24,003,931
Non-Cash Additions to Right-of-Use Assets and Lease Liabilities:
Recognition of Right-of-Use Assets for Finance Leases $ - $ 45,614,041
Recognition of Right-of-Use Assets for Operating Leases $ - $ 152,141,639
2021 2020
Weighted-Average Remaining Lease Term (Years) - Finance Leases 46 48
Weighted-Average Remaining Lease Term (Years) - Operating Leases 7 9
Weighted-Average Discount Rate - Finance Leases 17.88 % 10.68 %
Weighted-Average Discount Rate - Operating Leases 12.93 % 12.15 % Future lease payments under non-cancellable operating leases and finance leases as of June 26, 2021 are as follows:
Schedule of future leases payments
Fiscal Year Ending Operating Leases Finance Leases
June 25, 2022 $ 23,810,699 $ 5,666,285
June 24, 2023 24,079,306 5,836,273
June 29, 2024 28,079,476 10,961,495
June 28, 2025 21,942,722 7,087,735
June 27, 2026 22,359,868 7,300,367
Thereafter 80,064,391 1,068,802,749
Total Lease Payments 200,336,462 1,105,654,904
Less Interest (91,124,898 ) (1,076,402,210 )
Present Value of Lease Liability $ 109,211,564 $ 29,252,694 Finance leases noted above contain required security deposits, refer to “Note 13  Other Assets” Sale and Leaseback Transactions During the year ended June 27, 2020, the Company sold two properties and subsequently leased them back with the Treehouse Real Estate Investment Trust (the “REIT”) and other third parties for total proceeds of $ 20,400,000 Note 18  Notes Payable As of June 26, 2021 and June 27, 2020, the total deferred gain recorded for sale and leaseback transactions was as follows:
Schedule of deferred gain
2021 2020
Balance at Beginning of Year $ 4,731,340 $ 5,297,965
Amortization (566,629 ) (566,625 )
Balance at End of Year 4,164,711 4,731,340
Less Current Portion of Deferred Gain (566,627 ) (566,627 )
Deferred Gain on Sale of Assets, Net of Current Portion $ 3,598,084 $ 4,164,713 The current portion and non-current portion of deferred gains are included as a component of accounts payable and other non-current liabilities in the Consolidated Balance Sheets. Lease Deferral Arrangements During the year ended June 26, 2021, the Company modified its existing lease arrangements with the REIT in which the REIT agreed to defer a portion of total current monthly base rent on certain cultivation facilities and ground leases for the 36-month period between July 1, 2020 through July 1, 2023 for a total of fourteen properties. Amendments for eight of the properties were accounted for as lease modifications in accordance with ASC 842, whereas nine leases related to failed sales leaseback transactions in which the related finance obligation was modified and accounted for in accordance with ASC 470, “Debt” Note 18  Notes Payable 8.6 3,500,000 0.34 17,748,458 16,274,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Dec. 25, 2021</t>
        </is>
      </c>
      <c r="C2" s="2" t="inlineStr">
        <is>
          <t>Jun. 26, 2021</t>
        </is>
      </c>
    </row>
    <row r="3">
      <c r="A3" s="4" t="inlineStr">
        <is>
          <t>NOTES PAYABLE</t>
        </is>
      </c>
      <c r="B3" s="4" t="inlineStr">
        <is>
          <t xml:space="preserve">10. NOTES PAYABLE As of December 25, 2021 and June 26, 2021, notes payable consist of the following:
Schedule of notes payable
December 25, June 26,
2021 2021
Financing liability incurred on various dates between January 2019 through September 2019 with implied interest rates ranging from 0.7% to 17.0% per annum. $ 83,400 $ 83,400
Non-revolving, senior secured term notes dated between October 1, 2018 and October 30, 2020, issued to accredited investors, which mature on January 31, 2022, and bear interest at a rate of 15.5% and 18.0% per annum. 113,590 109,318
Convertible debentures dated between September 16, 2020 through January 29, 2021, issued to accredited investors and qualified institutional buyers, which mature two years from issuance, and bear interest at a rate of 7.5% per annum. - 2,500
Promissory notes dated between January 15, 2019 through March 29, 2019, issued for deferred payments on acquisitions, which mature on varying dates from July 31, 2021 to April 1, 2022 and bear interest at rates ranging from 8.0% to 9.0% per annum. 2,148 2,204
Promissory notes dated November 7, 2018, issued to Lessor for tenant improvements as part of sales and leaseback transactions, which mature on November 7, 2028, bear interest at a rate of 10.0% per annum and require minimum monthly payments of $15,660 and $18,471. 2,120 2,196
Other 16 16
Total Notes Payable 201,274 199,634
Less Unamortized Debt Issuance Costs and Loan Origination Fees (1,402 ) (8,519 )
Net Amount $ 199,872 $ 191,115
Less Current Portion of Notes Payable (114,339 ) (103,496 )
Notes Payable, Net of Current Portion $ 85,533 $ 87,619 A reconciliation of the beginning and ending balances of notes payable for the six months ended December 25, 2021 is as follows:
Schedule of Reconciliation of Notes payable
December 25,
2021
Balance at Beginning of Period $ 191,115
Cash Additions 5,000
Paid-In-Kind Interest Capitalized 4,287
Cash Payments (153 )
Conversion of Convertible Debentures (2,371 )
Derivative Liability Incurred on Settlement of Debt (3,145 )
Shares Issued to Settle Debt (4,030 )
Non-Cash Loss on Extinguishment of Debt 2,176
Accretion of Debt Discount 2,543
Accretion of Debt Discount Included in Discontinued Operations 4,450
Balance at End of Period 199,872
Less Current Portion of Notes Payable (114,339 )
Notes Payable, Net of Current Portion $ 85,533 Senior Secured Term Loan Facility On October 1, 2018, the Company closed a $ 73,275 77,675 7.5 Additionally, MM CAN issued to the Lenders 8,105,642 4.97 511,628 4.73 In addition to providing a portion of the Facility, Stable Road Capital provided advisory services to the Company. Advisory services included introducing the Company to brands and various service providers, advice on the Facility and providing advice with respect to the Company’s planned structured sale of real estate assets. For its advisory services, MM CAN issued to Stable Road Capital 8,105,642 4.97 511,628 4.73 Amendments to Senior Secured Term Loan Facility On January 13, 2020, the Company completed an amendment of the Facility wherein the maturity date was extended from October 1, 2020 to January 31, 2022 and the interest rate was increased from a fixed rate of 7.5 15.5 100 Modifications and Extinguishments Further, the Company cancelled the existing 16,211,284 1,023,256 4.97 4.73 100 40,455,729 0.60 Derivatives and Hedging Note 13 – Share-Based Compensation On July 2, 2020, the Company completed an amendment of the Facility wherein the entirety of the interest at a rate of 15.5 The Company incurred an amendment fee of $ 834 20,227,863 0.34 20,227,863 0.60 Note 13 – Share-Based Compensation On September 16, 2020, the Company entered into further amendments wherein the amount of funds available under the Facility was increased by $ 12,000 5,70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 Note 11 – Senior Secured Convertible Credit Facility 20,227,863 0.34 20,227,863 0.60 On September 16, 2020, the Company closed on an incremental term loan of $ 3,000 30,000,000 7,705 77,052,790 0.20 Note 12 – Shareholders’ Equity Note 13 – Share-Based Compensation On September 16, 2020 and September 28, 2020, the down round feature on the warrants issued in connection with the incremental term loan of $ 3,000 0.17 0.15 405 On May 11, 2021, the Company completed an amendment of the Facility wherein certain covenants were added and amended. Specifically, the minimum liquidity covenant was amended to which the covenant will not apply if the Company pays and has paid the cash portion of interest accrued under the Facility when such cash interest becomes due and payable. Such covenant will continue to be applied in the event the Company has failed to make payments. The minimum liquidity balance was not amended. In addition, application of payments was added wherein proceeds from the sale of the New York disposal group shall be applied to the amended and restated Facility as of the amendment on July 2, 2020 in the principal amount of $ 83,123 1,000 Unsecured Convertible Facility On June 28, 2021, the remaining principal amount of the unsecured convertible debenture facility of $ 2,500 16,014,664 2,008 8,807,605 1,622 Unsecured Promissory Note On July 29, 2021, the Company entered into a short-term unsecured promissory note in the amount of $ 5,000 6.0 In connection with the equity investment on August 17, 2021, the Company settled the promissory note by the issuance of 20,833,333 units, consisting of 20,833,333 Subordinate Voting Shares and 5,208,333 warrants, based on an issue price of $0.24 and the relative portion of the Short-Term Warrant Note 12 – Shareholders’ Equity 4,030 3,146 2,176 </t>
        </is>
      </c>
    </row>
    <row r="4">
      <c r="A4" s="4" t="inlineStr">
        <is>
          <t>Medmen Enterprises Inc. [Member]</t>
        </is>
      </c>
    </row>
    <row r="5">
      <c r="A5" s="4" t="inlineStr">
        <is>
          <t>NOTES PAYABLE</t>
        </is>
      </c>
      <c r="C5" s="4" t="inlineStr">
        <is>
          <t xml:space="preserve">18. NOTES PAYABLE As of June 26, 2021 and June 27, 2020, notes payable consist of the following:
Schedule of notes payable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9,318,116 77,675,000
Convertible debentures dated between September 16, 2020 and December 17, 2020, issued to accredited investors and qualified institutional buyers, which mature two years from issuance, and bear interest at a rate of 7.5% per annum. 2,500,000 -
Promissory notes dated between January 15, 2019 through March 29, 2019, issued for deferred payments on acquisitions, which mature on varying dates from July 31, 2021 to April 1, 2022 and bear interest at rates ranging from 8.0% to 9.0% per annum. 2,204,476 16,173,250
Promissory notes dated November 7, 2018, issued to Lessor for tenant improvements as part of sales and leaseback transactions, which mature on November 7, 2028, bear interest at a rate of 10.0% per annum and require minimum monthly payments of $15,660 and $18,471. 2,195,896 2,339,560
Other 15,418 15,418
Total Notes Payable 199,633,906 179,779,889
Less Unamortized Debt Issuance Costs and Loan Origination Fees (8,518,578 ) (10,781,288 )
Net Amount $ 191,115,328 $ 168,998,601
Less Current Portion of Notes Payable (103,496,394 ) (16,188,664 )
Notes Payable, Net of Current Portion $ 87,618,934 $ 152,809,937 A reconciliation of the beginning and ending balances of notes payable for the years ended June 26, 2021 and June 27, 2020 is as follows:
Schedule of reconciliation notes payable
2021 2020
Balance at Beginning of Year $ 168,998,601 $ 172,747,559
Cash Additions 15,830,279 13,850,000
Non-Cash Addition - Debt Modification 1,877,439 1,000,000
Debt Discount Recognized on Modification (2,002,544 ) (1,000,000 )
Extinguishment of Acquisition Promissory Note (12,173,250 ) -
Paid-In-Kind Interest Capitalized 19,046,232 -
Payment of Amendment Fee - (500,000 )
Cash Payments (742,860 ) (14,779,091 )
Equity Component of Debt - New and Amended (5,583,407 ) (5,331,969 )
Conversion of Convertible Debentures (2,371,782 ) -
Shares Issued to Settle Debt (1,351,774 ) (4,393,342 )
Cash Paid for Debt Issuance Costs (99,931 ) (61,500 )
Accretion of Debt Discount 3,793,314 2,532,825
Accretion of Debt Discount Included in Discontinued Operations 5,895,011 4,362,226
Non-Cash Loss on Extinguishment of Debt - 571,893
Balance at End of Year 191,115,328 168,998,601
Less Current Portion of Notes Payable (103,496,394 ) (16,188,664 )
Notes Payable, Net of Current Portion $ 87,618,934 $ 152,809,937 Scheduled maturities of debt as of June 26, 2021 are as follows:
Schedule of maturities of debt
Fiscal Year Ending Scheduled Maturity
June 25, 2022 $ 111,538,010
June 24, 2023 2,500,000
June 29, 2024 -
June 28, 2025 -
June 27, 2026 -
June 26, 2027 and Thereafter 85,595,896
Total Notes Payable $ 199,633,906 Senior Secured Term Loan Facility On October 1, 2018, the Company closed a $ 73,275,000 77,675,000 7.5 1 Additionally, MM CAN issued to the Lenders 8,105,642 511,628 4.73 In addition to providing a portion of the Facility, Stable Road Capital provided advisory services to the Company. Advisory services included introducing the Company to brands and various service providers, advice on the Facility and providing advice with respect to the Company’s planned structured sale of real estate assets. For its advisory services, MM CAN issued to Stable Road Capital 8,105,642 4.97 511,628 4.73 Amendments to Senior Secured Term Loan Facility On January 13, 2020, the Company completed an amendment of the Facility wherein the maturity date was extended from October 1, 2020 to January 31, 2022 and the interest rate was increased from a fixed rate of 7.5% per annum to 15.5% per annum. In addition, the 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 “Modifications and Extinguishments” 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 “Derivatives and Hedging” “Note 21  Share-Based Compensation” On July 2, 2020, the Company completed an amendment of the Facility wherein the entirety of the interest at a rate of 15.5% per annum 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 In addition, the Company may request an increase to the Facility through December 31, 2020 to be funded through incremental term loans. Certain reporting and financial covenants were added, and the minimum liquidity covenant was waived until September 30, 2020 wherein the amount of required cash balance thereafter was amended. The amendment to the Facility was not deemed to be a substantial modification under ASC Subtopic 470-50. The Company incurred an amendment fee of $834,000 that was added to the outstanding principal balance. As consideration for the amendment to the Facility, the Company issued approximately 20,227,863 0.34 20,227,863 0.60 December 31, 2022 “Note 21  Share-Based Compensation” On September 16, 2020, the Company entered into further amendments wherein the amount of funds available under the Facility was increased by $ 12,000,000 5,700,00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Note 19  Senior Secured Convertible Credit Facility September 16, 2025 542,986 On September 16, 2020, the Company closed on an incremental term loan of $ 3,000,000 30,000,000 0.20 7,705,279 77,052,790 “Note 20  Shareholders’ Equity” “Note 21  Share-Based Compensation” On September 16, 2020 and September 28, 2020, the down round feature on the warrants issued in connection with the incremental term loan of $ 3,000,000 0.17 405,480 On May 11, 2021, the Company completed an amendment of the Facility wherein certain covenants were added and amended. Specifically, the minimum liquidity covenant was amended to which the covenant will not apply if the Company pays and has paid the cash portion of interest accrued under the Facility when such cash interest becomes due and payable. Such covenant will continue to be applied in the event the Company has failed to make payments. The minimum liquidity balance was not amended. In addition, application of payments was added wherein proceeds from the sale of the New York disposal group shall be applied to the amended and restated Facility as of the amendment on July 2, 2020 in the principal amount of $ 83,123,291 1,000,000 225,035 Unsecured Convertible Facility On September 16, 2020, the Company entered into an unsecured convertible debenture facility for total available proceeds of $ 10,000,000 7.5 1,000,000 10,000,000 7.5 0.25 0.17 On September 16, 2020, the Company closed on an initial $1,000,000 of the facility with a conversion price of $0.17 per Subordinate Voting Share. In connection with the initial tranche, the Company issued 3,293,413 0.21 3,777,475 0.17 3,592,425 0.17 3,597,100 0.18 799,949 On February 10, 2021, the Company entered into an agreement with Wicklow Capital to issue additional warrants for Subordinate Voting Shares within 12 months based on the borrowed amount of the unsecured convertible facility tranches. These warrants will consist of 644,068 761,205 775,510 741,260 693,575 0.21 0.18 0.17 0.18 0.19 4,010,022 On June 14, 2021, a portion of the principal amount was automatically converted into 16,014,663 2,371,782 8,807,605 1,622,377 Acquisition Promissory Note On January 30, 2020, the 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 500,000 571,897 On April 8, 2020, the Company entered into a third amendment of the Level Up secured promissory note wherein the maturity date was extended to the earlier of December 31, 2020 or in the event of default. No payments shall be due prior to the maturity date unless certain events occur. The balance of the secured promissory note will bear interest at a rate of 9.0% per annum until paid in full. The effectiveness of the amendment on April 8, 2020 is currently in dispute with the counterparty. The Company disputes the claims filed by the counterparty. The Company also disputes any default of the promissory note, has entered into a counterclaim and continues to seek resolution of the undisputed portion of the promissory note. During the year ended June 26, 2021, as a result of the legal proceedings and decisions by the applicable governing bodies, the Company derecognized the acquisition promissory note and the related accrued interest in the amount of $ 12,173,250 1,202,180 Note 25  Commitments and Contingencies Amendments to Promissory Note On March 31, 2020, the Company completed the first amendment of its existing promissory note in the principal amount of $ 3,500,000 400,000 400,000 On February 25, 2021, the Company completed the second amendment of the promissory note wherein the maturity date was amended to the earlier of April 1, 2022 or in the event of default. Pursuant to the amendment, the Company issued Subordinate Voting Shares in the aggregate amount of $ 2,000,000 658,730 Settlement of Debt During the fiscal year ended June 27, 2020, the Company entered into agreements with various noteholders to settle debt and accrued interest by the issuance of 6,801,790 5,255,172 4,393,342 405,000 Financing Liability In connection with the Company’s failed sale and leaseback transactions described in “Note 17 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NIOR SECURED CONVERTIBLE CREDIT FACILITY</t>
        </is>
      </c>
      <c r="B1" s="2" t="inlineStr">
        <is>
          <t>6 Months Ended</t>
        </is>
      </c>
      <c r="C1" s="2" t="inlineStr">
        <is>
          <t>12 Months Ended</t>
        </is>
      </c>
    </row>
    <row r="2">
      <c r="B2" s="2" t="inlineStr">
        <is>
          <t>Dec. 25, 2021</t>
        </is>
      </c>
      <c r="C2" s="2" t="inlineStr">
        <is>
          <t>Jun. 26, 2021</t>
        </is>
      </c>
    </row>
    <row r="3">
      <c r="A3" s="4" t="inlineStr">
        <is>
          <t>SENIOR SECURED CONVERTIBLE CREDIT FACILITY</t>
        </is>
      </c>
      <c r="B3" s="4" t="inlineStr">
        <is>
          <t>11. SENIOR SECURED CONVERTIBLE CREDIT FACILITY As of December 25, 2021 and June 26, 2021, senior secured convertible credit facility consists of the following:
Schedule of senior secured convertible credit facility
December 25, June 26,
Tranche 2021 2021
Senior secured convertible notes dated April 23, 2019, issued to accredited investors, which mature on August 17, 2028 and bear interest at LIBOR plus 6.0% per annum. 1A $ 21,952 $ 21,113
Senior secured convertible notes dated May 22, 2019, issued to accredited investors, which mature on August 17, 2028 and bear interest at LIBOR plus 6.0% per annum. 1B 94,545 91,185
Senior secured convertible notes dated July 12, 2019, issued to accredited investors, which mature on August 17, 2028 and bear interest at LIBOR plus 6.0% per annum. 2 30,744 29,580
Senior secured convertible notes dated November 27, 2019, issued to accredited investors, which mature on August 17, 2028 and bear interest at LIBOR plus 6.0% per annum. 3 11,905 11,454
Senior secured convertible notes dated March 27, 2020, issued to accredited investors, which mature on August 17, 2028 and bear interest at LIBOR plus 6.0% per annum. 4 14,003 13,497
Amendment fee converted to senior secured convertible notes dated October 29, 2019, which mature on August 17, 2028 and bear interest at LIBOR plus 6.0% per annum. - 22,474 21,624
Senior secured convertible notes dated April 24, 2020, issued to accredited investors, which mature on August 17, 2028 and bear interest at LIBOR plus 6.0% per annum. IA-1 3,143 3,027
Senior secured convertible notes dated September 14, 2020, issued to accredited investors, which mature on August 17, 2028 and bear interest at LIBOR plus 6.0% per annum. IA-2 6,078 5,848
Restatement fee issued in senior secured convertible notes dated March 27, 2020, which mature on August 17, 2028 and bear interest at LIBOR plus 6.0% per annum. - 9,488 9,105
Second restatement fee issued in senior secured convertible notes dated July 2, 2020, which mature on August 17, 2028 and bear interest at LIBOR plus 6.0% per annum. - 2,102 2,022
Third restatement advance issued in senior secured convertible notes dated January 11, 2021, which mature on August 17, 2028 and bear interest at LIBOR plus 6.0% per annum. - 11,820 11,373
Total Drawn on Senior Secured Convertible Credit Facility 228,254 219,828
Less Unamortized Debt Discount (108,599 ) (49,007 )
Senior Secured Convertible Credit Facility, Net $ 119,655 $ 170,821 A reconciliation of the beginning and ending balances of senior secured convertible credit facility for the six months ended December 25, 2021 is as follows:
Schedule of reconciliation senior secured convertible credit facilty
Tranche 1 Tranche 2 Tranche 3 Tranche 4 Incremental Advance - 1 Incremental Advance - 2 3rd Advance Amendment Restatement Fee Notes 2nd Restatement Fee Notes TOTAL
Balance as of June 26, 2021 $ 97,900 $ 25,266 $ 9,716 $ 2,407 $ 1,392 $ 3,195 $ 4,081 $ 18,973 $ 5,866 $ 2,023 $ 170,819
Paid-In-Kind Interest Capitalized 4,363 1,199 464 522 117 226 439 876 394 121 8,721
Net Effect on Debt from Extinguishment 730 1,036 464 (6,023 ) (1,634 ) (1,529 ) (3,386 ) 176 (2,244 ) - (12,410 )
Equity Component Debt - New and Amended (25,909 ) (6,957 ) (2,694 ) 3,710 218 (1,684 ) (805 ) (5,086 ) (2,181 ) - (41,388 )
Net Effect on Debt from Derivative (5,665 ) (1,495 ) (579 ) (681 ) (153 ) (296 ) (575 ) (1,093 ) (461 ) (102 ) (11,100 )
Cash Paid for Debt Issuance Costs (1,332 ) (351 ) (136 ) (160 ) (36 ) (69 ) (135 ) (257 ) (108 ) (24 ) (2,608 )
Amortization of Debt Discounts 3,461 776 307 685 193 344 745 648 460 2 7,621
Balance as of December 25, 2021 $ 73,548 $ 19,474 $ 7,542 $ 460 $ 97 $ 187 $ 364 $ 14,237 $ 1,726 $ 2,020 $ 119,655 On August 17, 2021, the Company announced that Tilray, Inc. (“Tilray”) acquired a majority of the outstanding senior secured convertible notes (the “Notes”) under the senior secured convertible credit facility (the “Convertible Facility”) with Gotham Green Partners (“GGP”). Under the terms of the transaction, a newly formed limited partnership (the “SPV”) established by Tilray and other strategic investors acquired an aggregate principal amount of approximately $ 165,800 In connection with the sale of the Notes, the Company amended and restated the securities purchase agreement (“A&amp;R 4”, or the “Sixth Amendment”) to, among other things, extend the maturity date to August 17, 2028, eliminate any cash interest obligations and instead provide for payment-in-kind (“PIK”) interest, eliminate certain repricing/down-round provisions, and eliminate and revise certain restrictive covenants. All or a portion of the Notes and unpaid accrued interest are convertible into Subordinate Voting Shares at the option of the Note holder prior to the Notes repayment. The conversion price of the Notes and unpaid and accrued PIK interest prior to A&amp;R 4 ranges from $0.1529 to $0.3400. Accrued payment-in-kind interest on the Notes incurred after A&amp;R 4 will be convertible at price equal to the higher of 1) the trailing 30-day volume weighted average price of the Subordinate Voting Shares, and 2) lowest discounted price available pursuant to the pricing policies of the Canadian Securities Exchange (the “CSE”). A&amp;R 4 PIK was classified as a liability in accordance with ASC 480, “ Distinguishing Liabilities from Equity”. Modifications and Extinguishments The Notes will also provide the holders with a top-up (“Top-up”) right to acquire additional Subordinate Voting Shares and a preemptive (“Preemptive”) right with respect to future financings of the Company, subject to certain exceptions, upon the issuance by MedMen of certain Subordinate Voting Shares or Subordinate Voting Share-linked securities. Top-up rights provides the Note holders warrants for the number of Subordinate Voting Shares that maintains the Note holders their as-if converted ownership percentage of Subordinate Voting Shares (the “Top-up Warrants”). The Top-up Warrants exercise price is equal to the issue or conversion price of the Subordinate Voting Shares that triggered the Top-up Warrants. The Top-up Warrants expire at the earlier of five years or the date cannabis possession is federally legal. Preemptive rights allow the Note holders a first right to acquire its pro rata portion of certain future Subordinate Voting Share issuances at the price proposed by the Company. The Top-up and Preemptive rights were bifurcated from the Notes and classified as derivatives due to the variability in the number of shares and price in accordance with ASC 815, “ Derivatives and Hedging “Note 8 – Derivative Liabilities” In connection with A&amp;R 4, GGP has the ability to nominate an individual to serve on the Company’s Board of Directors for so long as GGP’s diluted ownership percentage is at least 10%.</t>
        </is>
      </c>
    </row>
    <row r="4">
      <c r="A4" s="4" t="inlineStr">
        <is>
          <t>Medmen Enterprises Inc. [Member]</t>
        </is>
      </c>
    </row>
    <row r="5">
      <c r="A5" s="4" t="inlineStr">
        <is>
          <t>SENIOR SECURED CONVERTIBLE CREDIT FACILITY</t>
        </is>
      </c>
      <c r="C5" s="4" t="inlineStr">
        <is>
          <t xml:space="preserve">19. SENIOR SECURED CONVERTIBLE CREDIT FACILITY As of June 26, 2021 and June 27, 2020, senior secured convertible credit facility consists of the following:
Schedule of senior secured convertible credit facility
Tranche 2021 2020
Senior secured convertible notes dated April 23, 2019, issued to accredited investors, which mature on April 23, 2022 and bear interest at LIBOR plus 6.0% per annum. 1A $ 21,112,530 $ 21,660,583
Senior secured convertible notes dated May 22, 2019, issued to accredited investors, which mature on April 23, 2022 and bear interest at LIBOR plus 6.0% per annum. 1B 91,185,378 86,053,316
Senior secured convertible notes dated July 12, 2019, issued to accredited investors, which mature on April 23, 2022 and bear interest at LIBOR plus 6.0% per annum. 2 29,580,445 26,570,948
Senior secured convertible notes dated November 27, 2019, issued to accredited investors, which mature on April 23, 2022 and bear interest at LIBOR plus 6.0% per annum. 3 11,454,144 10,288,815
Senior secured convertible notes dated March 27, 2020, issued to accredited investors, which mature on April 23, 2022 and bear interest at LIBOR plus 6.0% per annum. 4 13,496,906 12,500,000
Amendment fee converted to senior secured convertible notes dated October 29, 2019, which mature on April 23, 2022 and bear interest at LIBOR plus 6.0% per annum. - 21,623,561 19,423,593
Senior secured convertible notes dated April 24, 2020, issued to accredited investors, which mature on April 23, 2022 and bear interest at LIBOR plus 6.0% per annum. IA-1 3,027,003 2,734,282
Senior secured convertible notes dated September 14, 2020, issued to accredited investors, which mature on April 23, 2022 and bear interest at LIBOR plus 6.0% per annum. IA-2 5,847,933 -
Restatement fee issued in senior secured convertible notes dated March 27, 2020, which mature on April 23, 2022 and bear interest at LIBOR plus 6.0% per annum. - 9,104,665 8,199,863
Second restatement fee issued in senior secured convertible notes dated July 2, 2020, which mature on April 23, 2022 and bear interest at LIBOR plus 6.0% per annum. - 2,021,984 -
Third restatement fee issued in senior secured convertible notes dated January 11, 2021, which mature on April 23, 2022 and bear interest at LIBOR plus 6.0% per annum. - 11,372,828 -
Total Drawn on Senior Secured Convertible Credit Facility 219,827,377 187,431,400
Less Unamortized Debt Discount (49,005,984 ) (21,062,937 )
Senior Secured Convertible Credit Facility, Net $ 170,821,393 $ 166,368,463 A reconciliation of the beginning and ending balances of senior secured convertible credit facility for the years ended June 26, 2021 and June 27, 2020 is as follows:
Schedule of reconciliation senior secured convertible credit facilty
Tranche 1 Tranche 2 Tranche 3 Tranche 4 Incremental Advance - 1 Incremental Advance - 2 3rd Advance Amendment Restatement Fee Notes 2nd Restatement Fee Notes TOTAL
Balance as of June 29, 2019 $ 86,855,415 $ - $ - $ - $ - $ - $ - $ - $ - $ - $ 86,855,415
Cash Additions - 25,000,000 10,000,000 12,500,000 2,734,282 - - - - - 50,234,282
Fees Capitalized to Debt Related to Debt Modifications - - - - - - - 18,750,000 8,199,863 - 26,949,863
Paid-In-Kind Interest Capitalized 7,713,899 1,570,948 288,815 - - - - 673,593 - - 10,247,255
Equity Component of Debt - New and Amended 6,942,719 (1,137,637 ) (172,786 ) (11,552,806 ) (609,060 ) - - (511,900 ) (1,245,676 ) - (8,287,146 )
Cash Paid for Debt Issuance Costs - (482,998 ) (641,689 ) (673,435 ) - - - - - - (1,798,122 )
Amortization of Debt Discounts 1,321,414 402,374 206,093 12,932 43,318 - - 52,907 127,878 - 2,166,916
Balance as of June 27, 2020 $ 102,833,447 $ 25,352,687 $ 9,680,433 $ 286,691 $ 2,168,540 $ - $ - $ 18,964,600 $ 7,082,065 $ - $ 166,368,463
Cash Additions - - - - - 5,420,564 10,937,127 - - - 16,357,691
Repayments (8,000,000 ) - - - - - - - - - (8,000,000 )
Principal Reallocation 585,058 (3,276 ) (1,277 ) (404,451 ) (340 ) (589 ) - (2,395 ) (24,084 ) (148,646 ) -
Fees Capitalized to Debt Related to Debt Modifications - - - - - (468,564 ) (937,127 ) - - - (1,405,691 )
Paid-In-Kind Interest Capitalized 11,925,650 3,012,776 1,166,607 1,401,357 290,061 427,165 435,701 2,202,363 928,886 170,630 21,961,196
Net Effect on Debt from Extinguishment 4,812,996 962,750 497,175 2,167,870 (453,979 ) - - 455,792 630,758 2,000,000 11,073,362
Equity Component Debt - New and Amended (23,562,662 ) (6,147,968 ) (2,480,673 ) (2,839,499 ) (1,296,844 ) (3,239,507 ) (7,694,405 ) (4,337,438 ) (4,551,977 ) - (56,150,973 )
Cash Paid for Debt Issuance Costs - - - - - (175,000 ) (200,000 ) - - - (375,000 )
Amortization of Debt Discounts 9,306,004 2,089,165 854,194 1,794,998 684,720 1,231,345 1,539,902 1,690,108 1,800,653 1,256 20,992,345
Balance as of June 26, 2021 $ 97,900,493 $ 25,266,134 $ 9,716,459 $ 2,406,966 $ 1,392,158 $ 3,195,414 $ 4,081,198 $ 18,973,030 $ 5,866,301 $ 2,023,240 $ 170,821,393 On March 22, 2019, the Company signed a binding term sheet for a senior secured convertible credit facility (the “Convertible Facility”) of up to $ 250,000,000 The Convertible Facility will be accessed through issuances to the lenders of convertible senior secured notes (“Notes”) co-issued by the Company and MM CAN, in an aggregate amount of up to $ 250,000,000 Note 29  Subsequent Events” 100,000,000 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The conversion price for each tranche of Notes is determined based upon a predefined formula as defined in the agreement immediately prior to funding of each tranche. The Company may force the conversion of up to 75% of the then outstanding Notes if the volume weighted average pric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 Upon issuance of Notes pursuant to any tranche, the lenders will be issued share purchase warrants of the Company (“Warrants”), each of which would be exercisable to purchase one Subordinate Voting Share for 36 months from the date of issue. The number of Warrants to be issued will represent an approximate 50% Warrant coverage for each tranche. The exercise prices for each tranche of Warrants are determined based upon a predefined formula as defined in the agreement immediately prior to funding of each tranche. In connection with Tranche 1, the Company issued to the lenders 10,086,066 3.72 42,913,752 4.29 7,548,720 2,276,757 1,748,251 3,979,119 As additional consideration for the purchase of the Notes, at the time of each Tranche closing, the lenders will be paid an advance fee of 1.5% of the principal amount of the Notes purchased in such Tranche. While the Notes are outstanding, the lenders will be entitled to the collective rights (a) to nominate an individual to the board of directors of the Company, and (b) to appoint a representative to attend all meetings of the board of directors in a non-voting observer capacity.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As of June 26, 2021 and June 27, 2020, the Company has drawn down on a total of $ 165,000,000 150,000,000 Amendments to Senior Secured Convertible Credit Facility On August 12, 2019, the Company amended certain provisions of the Convertible Facility led by GGP (the “First Amendment”). The Company agreed to pay GGP 15% of the $ 125,000,000 18,750,000 1.28 2.95 50,000,000 75,000,000 31,816,659 On October 29, 2019, the Company completed the second amendment of the Convertible Facility with GGP (the “Second Amendment”) wherein certain reporting and financial covenants were modified. The Amendment removed the senior debt to market capitalization ratio covenant. The conversion of any portion of the obligations into shares is restricted until on or after October 29, 2020. As a result of the Second Amendment, the Company has the right to repay, in whole or in part, the outstanding principal amount of the Note together with accrued and unpaid interest and fees, plus the applicable premium which is five percent (5%) of the principal amount being repaid before the second anniversary of the date of issuance of each convertible note, and three percent (3%) of the principal amount being repaid thereafter. The amount of available credit in the remaining tranches was amended to $ 10,000,000 115,000,000 On March 27, 2020, the Company amended and restated the securities purchase agreement with GGP (the “Third Amendment”) wherein GGP committed to fund up to $ 150,000,000 The maximum funding capacity under the Convertible Facility, as amended on March 27, 2020 is $285,000,000 of which $135,000,000 had been drawn down in prior tranches. The final $25,000,000 is subject to acceptance by the Company. As part of the Third Amendment, the
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 As
additional consideration for the purchase of the Tranche 4 Notes, the lenders participating in Tranche 4 Advance were paid an
advance fee of 1.5 187,500 Under the Amended and Restated SPA, each Incremental Advance will be issued at a conversion price per Subordinate Voting Share equal to the five (5) day VWAP of the Subordinate Voting Shares as of the trading day immediately preceding the date of completion of such Incremental Advance, subject to a minimum price of $0.20 and maximum price of $0.40 (in respect of each Incremental Advance, a “Restatement Conversion Price”), provided that the first Incremental Advance (the “Tranche 4 Advance”) will have a Restatement Conversion Price of $0.26. In addition, as any Incremental Advances are funded, the conversion price of the relative portion of the Existing Notes will be amended to the Restatement Conversion Price. In connection with each Incremental Advance, the Company will also share purchase warrants of the Company (“Incremental Warrants”) representing 100% coverage on the aggregate principal amount of such Incremental Advance, each of which will be exercisable to purchase one Subordinate Voting Share for a period of five (5) years from the date of issuance, at an exercise price per Subordinate Voting Share equal to the Restatement Conversion Price for such Incremental Advance. In addition, as any Incremental Advances are funded, the relative portion of the existing share purchase warrants issued under the Convertible Facility and outstanding prior to Tranche 4 (the “Existing Warrants”) will be cancelled and replaced by new share purchase warrants of the Company (the “ Replacement Warrants”), each of which will be exercisable to purchase one Subordinate Voting Share for a period of five (5) years from the date of issuance at an exercise price equal to the Restatement Conversion Price for such Incremental Advance. The Incremental Warrants, including the Tranche 4 Warrants, and the Replacement Warrants will be exercisable on a cashless (net exercise) basis. In addition, if the Company’s retail operations achieve two (2) consecutive three-month periods of positive after-tax free cash flow during any time prior to the expiry date for the Replacement Warrants, then all outstanding Replacement Warrants will be automatically cancelled upon achieving the milestone. The principal amount of the Existing Notes that will be repriced and the number of Existing Warrants that will be cancelled and replaced upon an Incremental Advance will be based on the percentage that the amount of such Incremental Advance is of a total funding target of $ 100,000,000 135,000,000 10,706,883 On July 2, 2020, the Company amended and restated the securities purchase agreement with Gotham Green Partners (“GGP”) under the senior secured convertible credit facility (the “Convertible Facility”) (the “Fourth Amendment”) wherein the minimum liquidity covenant was waived until September 30, 2020 and resetting at $5,000,000 thereafter with incremental increases on March 31, 2021 and December 31, 2021. The payment-in-kind feature on the Convertible Facility was also extended, such that 100% of the cash interest due prior to June 2021 will be paid-in-kind and 50% of the cash interest due thereafter will be paid-in-kind. The Fourth Amendment released certain assets from its collateral to allow greater flexibility to generate proceeds through the sale of non-core assets. The Fourth Amendment allows for immediate prepayment of amounts under the Convertible Facility with a 5% prepayment penalty until 2nd anniversary of the Fourth Amendment and 3% prepayment penalty thereafter. As part of the Fourth Amendment, holders of notes under the Convertible Facility were provided down-round protection where issuances of equity interests (including securities that are convertible or exchangeable for equity interests) by the Company at less than the higher of (i) lowest conversion price under the amended and restated notes of the Convertible Facility amendment dated March 27, 2020 and (ii) the highest conversion price determined for any incremental advances, will automatically adjust the conversion/exercise price of the previous tranches and incremental tranche 4 warrants and the related replacement warrants to the price of the newly issued equity interests. Certain issuances of equity interests are exempted such as issuances to existing lenders, equity interests in contemplation at the time of Fourth Amendment and equity interests issued to employees, consultants, directors, advisors or other third parties, in exchange for goods and services or compensation. Pursuant to ASU 2017-11, the down-round protection was not considered a derivative and will be recognized when the down-round protection adjustments are triggered. As consideration for the amendment, the conversion price for 52% of the tranches 1 through 3 and the first amendment fee notes outstanding under the Convertible Facility were amended to $0.34 per share. An amendment fee of $2,000,000 was also paid through the issuance of additional notes at a conversion price of $0.28 per share. The Fourth Amendment to the Convertible Facility was deemed to be a substantial modification under ASC Subtopic 470-50 and a loss on extinguishment of $ 10,129,655 On September 14, 2020, the Company closed on an incremental advance in the amount of $ 5,000,000 25,000,000 1,080,255 16,875,001 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 On September 16, 2020 and September 28, 2020, the down round feature on the convertible notes and warrants issued in connection with Tranche 4, Incremental Advances and certain amendment fees was triggered wherein the exercise price was adjusted to $0.17 and $0.15 per share, respectively. The value of the effect of the down round feature on convertible notes and warrants was determined to be $ 32,744,770 6,723,954 On November 1, 2020, the Company repaid $ 8,000,000 On January 11, 2021, the Company amended and restated the securities purchase agreement under the Convertible Facility (the “Fifth Amendment”) wherein the minimum liquidity covenant was waived until June 30, 2021 and resetting at $7,500,000 effective on July 1, 2021 through December 31, 2021, and $15,000,000 thereafter, and waiver of the minimum liquidity covenant if the Company is current on cash interest. Furthermore, covenants with regards to non-operating leases, capital expenditures and corporate SG&amp;A will now be tied to a board of directors approved budget. In conjunction with the Fifth Amendment, the Company received an additional advance of $ 10,000,000 0.16 0.16 . As a result of the amendments during fiscal year ended June 27, 2020, all convertible notes will have a maturity date of 36 months from April 23, 2019 (the “Maturity Date”), with a twelve-month extension feature available to the Company on certain conditions, including payment of an extension fee of 1.0% of the principal amount under the outstanding Convertible Facility, provided that if the Tranche 4 Notes and Funding Commitments reach at least $ 100,000,000 The 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On May 11, 2021, the Company entered into an agreement letter (the “Letter”) with Gotham Green Partners (“GGP”). Pursuant to the Letter with GGP, the Company received reprieve from certain potential non-compliance with certain covenants under the Fifth Amendment dated January 11, 2021, such as potential non-compliance with certain reporting and notice requirements, pay certain liabilities when due, deliver control agreements for certain bank accounts, obtain consent from the lenders prior to hiring certain executives, obtain consent from the lenders for certain matters and related items. No amounts were paid by the Company for the Letter. The Company believes it will meet the amended covenants for the following 12-month period and has classified the balance of the Convertible Facility as non-current in the Consolidated Balance Sheets. Refer to “Note 2  Summary of Significant Accounting Policies, Going Concern” “Note 29  Subsequent Events” Warrants Issued for the Senior Secured Convertible Credit Facility Upon funding of Tranche 2 in the amount of $ 25,000,000 2,967,708 3.16 3.65 3,708,772 1.01 1.17 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 Pursuant to the terms of the Convertible Facility, the conversion price of $ 47,100,000 168,100,000 0.17 16,800,000 2,160,507 41,967,832 0.16 937,127 On April 21, 2021, the Company cancelled existing warrants issued to Gotham Green Partners pursuant to the Fifth Amendment of the Senior Secured Credit Facility. The following warrants were immediately and automatically cancelled in the amounts of 32,451,923, 6,490,385, 16,875,000 and 41,967,832 which were exercisable at $0.26, $0.26, $0.20 and $0.16, respectively. Warrants issued pursuant to the Third Amendment may be exercised at the election of their holders on a cashless basis. All Existing and Replacement Warrants issued in connection with the Convertible Facility met the scope exception under ASC 815 and classified as equity instruments. The warrants are measured at fair value and recorded as a debt discount in connection with the Convertible Facility. See “Note 21  Share-Based Compensation” While the Notes are outstanding, the lenders will be entitled to the collective rights to (a) nominate an individual to the Board of Directors of the Company, and (b) appoint a representative to attend all meetings of the Board of Directors in a non-voting observer capacity. Pursuant to the Side Letter executed on October 29, 2019 in conjunction with the Amendment, GGP has the right to nominate a majority of the Company’s Board of Directors while the aggregate principal amount outstanding under the Notes being more than $ 25,000,000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Closing of any tranche of the Convertible Facility subsequent to Tranche 1 is subject to certain conditions being satisfied including, but not limited to, there is no event of default, reconfirmation of representations and warranties and compliance with applicable covenants and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Dec. 25, 2021</t>
        </is>
      </c>
      <c r="C2" s="2" t="inlineStr">
        <is>
          <t>Jun. 26, 2021</t>
        </is>
      </c>
    </row>
    <row r="3">
      <c r="A3" s="4" t="inlineStr">
        <is>
          <t>SHAREHOLDERS’ EQUITY</t>
        </is>
      </c>
      <c r="B3" s="4" t="inlineStr">
        <is>
          <t xml:space="preserve">12. SHAREHOLDERS’ EQUITY Issued and Outstanding A reconciliation of the beginning and ending issued and outstanding shares is as follows:
Schedule of Shares issued and outstanding
Subordinate Super MM CAN USA MM Enterprises
Balance as of June 26, 2021 726,866,374 - 95,212,601 725,016
Shares Issued for Cash, Net of Fees 406,249,973 - - -
Shares Issued to Settle Debt and Accrued Interest 20,833,333 - - -
Shares Issued to Settle Accounts Payable and Liabilities 4,280,848 - - -
Redemption of MedMen Corp Redeemable Shares 4,138,883 - (4,138,883 ) -
Shares Issued for Vested Restricted Stock Units and Cashless Exercise of Options 10,757,840 - - -
Shares Issued for Exercise of Warrants 8,807,605 - - -
Shares Issued for Conversion of Debt 16,014,665 - - -
Stock Grants for Compensation 2,169,771 - - -
Balance as of December 25, 2021 1,200,119,292 - 91,073,718 725,016 Equity Investment Through Private Placement On August 17, 2021, the Company entered into subscription agreements with various investors led by Serruya Private Equity Inc. (“SPE”) to purchase $100,000 of units (each, a “Unit”) of the Company at a purchase price of $0.24 per Unit (the “Private Placement”) wherein each Unit consisted of one Class B Subordinate Voting Share and one-quarter share purchase warrant. Each warrant permits the holder to purchase one additional Subordinate Voting Share at an exercise price of $0.288 per share for a period of five years from the date of issuance. The warrants were classified within shareholders’ equity as additional paid-in capital in accordance with ASC 815-10, “ Derivatives and Hedging Note 10 – Notes Payable Each Unit issued to certain funds associated with SPE consisted of one Class B Subordinate Voting Share and one-quarter of one share purchase warrant, plus a proportionate interest in a short-term warrant (the “Short-Term Warrant”) which expires on December 31, 2021. At the option of the holders and upon payment of $30,000, the Short-Term Warrant entitles the holders to acquire (i) an aggregate of 125,000,000 Units at an exercise price of $0.24 per Unit, or (ii) $30,000 principal amount of notes at par, convertible into 125,000,000 Subordinate Voting Shares at a conversion price of $0.24 per share under the terms of the Convertible Facility. The proceeds from the exercise of the Short-Term Warrant, less fees and expenses, must be used to repay the senior secured term loan with Hankey Capital if any indebtedness is then outstanding. The Short-Term Warrant was classified as a liability in accordance with ASC 815-10 and recorded at fair value in the amount of $19,400. See “ Note 8 – Derivative Liabilities Certain investors associated with SPE agreed to backstop the Private Placement (the “Backstop Commitment”). In consideration for providing the Backstop Commitment, the Company paid a fee of $2,500 in the form of 10,416,666 Class B Subordinate Voting Shares at a price of $0.24 per share.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December 25, 2021 and June 26, 2021, the holders of the MM CAN USA Redeemable Shares represent approximately 7.05 11.58 0.06 0.09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six months ended December 25, 2021, the balances of the VIEs consists of the following:
Schedule of VIE
Venice LAX Fund II Natures Cure, TOTAL
Current Assets $ 1,520 $ 1,006 $ 18,001 $ 20,527
Non-Current Assets 11,886 3,433 5,012 20,331
Total Assets $ 13,406 $ 4,439 $ 23,013 $ 40,858
Current Liabilities $ 8,681 $ 13,611 $ 3,662 $ 25,954
Non-Current Liabilities 9,481 2,413 1,146 13,040
Total Liabilities $ 18,162 $ 16,024 $ 4,808 $ 38,994
Non-Controlling Interest $ (4,756 ) $ (11,585 ) $ 18,205 $ 1,864
Revenues $ 4,816 $ - $ 8,816 $ 13,632
Net (Loss) Income Attributable to Non-Controlling Interest $ (608 ) $ (2,206 ) $ 3,911 $ 1,097 As of the year ended June 26, 2021, the balances of the VIEs consists of the following:
Venice LAX Fund II Natures Cure, TOTAL
Current Assets $ 1,366 $ 501 $ 13,261 $ 15,128
Non-Current Assets 12,596 2,865 4,958 20,419
Total Assets $ 13,962 $ 3,366 $ 18,219 $ 35,547
Current Liabilities $ 8,761 $ 10,302 $ 2,778 $ 21,841
Non-Current Liabilities 9,350 2,442 1,146 12,938
Total Liabilities $ 18,111 $ 12,744 $ 3,924 $ 34,779
Non-Controlling Interest $ (4,149 ) $ (9,378 ) $ 14,295 $ 768
Revenues $ 2,246 $ - $ 3,439 $ 5,685
Net (Loss) Income Attributable to Non-Controlling Interest $ (886 ) $ (764 ) $ 1,103 $ (547 ) The net change in the consolidated VIEs and other non-controlling interest are as follows for the six months ended December 25, 2021:
Schedule of other non-controlling interest
Venice LAX Fund II Natures Cure, Other Non- TOTAL
Balance as of June 26, 2021 $ (4,149 ) $ (9,379 ) $ 14,294 $ (446,160 ) $ (445,394 )
Net (Loss) Income (607 ) (2,206 ) 3,911 (7,708 ) (6,610 )
Redemption of MedMen Corp Redeemable Shares - - - (1,522 ) (1,522 )
Balance as of December 25, 2021 $ (4,756 ) $ (11,585 ) $ 18,205 $ (455,390 ) $ (453,526 ) Le Cirque Rouge, LP is a Delaware limited partnership that holds substantially all of the real estate assets owned by the REIT, conducts the REIT’s operations, and is financed by the REIT. Under ASC 810, “Consolidation” “Note 9 – Leases” </t>
        </is>
      </c>
    </row>
    <row r="4">
      <c r="A4" s="4" t="inlineStr">
        <is>
          <t>Medmen Enterprises Inc. [Member]</t>
        </is>
      </c>
    </row>
    <row r="5">
      <c r="A5" s="4" t="inlineStr">
        <is>
          <t>SHAREHOLDERS’ EQUITY</t>
        </is>
      </c>
      <c r="C5" s="4" t="inlineStr">
        <is>
          <t xml:space="preserve">20. SHAREHOLDERS’ EQUITY Authorized The authorized share capital of the Company is comprised of the following: Unlimited Number of Class B Subordinate Voting Shares Holders of Subordinate Voting Shares are entitled to notice of and to attend at any meeting of the shareholders of the Company, except a meeting of which only holders of another particular class or series of shares of the Company will have the right to vote. At each such meeting, holders of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attached to the Subordinate Voting Shares. Holders of Subordinate Voting Shares are entitled to receive as and when declared by the directors of the Company, dividends in cash or property of the Company. In the event of the liquidation, dissolution or winding-up of the Company, whether voluntary or involuntary, or in the event of any other distribution of assets of the Company among its shareholders, the holders of Class B Subordinate Voting Shares shall, subject to the prior rights of the holders of any shares of the Company ranking in priority rights of the holders of any shares of the Company ranking in priority to the Class B Shares (including without restriction the Class A Super Voting Shares) be entitled to participate ratably along with all other holders of Class B Shares. Unlimited Number of Class A Super Voting Shares Holders of Super Voting Shares are not entitled to receive dividends. They are entitled to notice of and to attend at any meeting of the shareholders of the Company, except a meeting of which only holders of another particular class or series of shares of the Company have the right to vote. At each such meeting, holders of Super Voting Shares are entitled to 1,000 0.10119 82,500 Distinguishing Liabilities from Equity In the event of the liquidation, dissolution or winding-up of the Company, whether voluntary or involuntary, or in the event of any other distribution of assets of the Company among its shareholders, the Company will distribute its assets firstly and in priority to the rights of holders of any other class of shares of the Company (including the holders of preferred shares of any series and Class B Subordinate Voting Shares) to return the issue price of the Class A Super Voting Shares. If there are insufficient assets to fully return the issue price, such holders will receive an amount equal to the holders of the Class A Super Voting Shares such holders will receive an amount equal to their pro rata share in proportion to the issue price of their Class A Super Voting Shares along with all other holders of Class A Super Voting Shares. On January 31, 2020, the Company announced that Adam Bierman and Andrew Modlin agreed to surrender all of their Class A Super Voting Shares to the Company. During the fiscal year ended June 27, 2020, 815,295 475,650 Unlimited Number of Preferred Shares The Preferred Shares may be issued at any time or from time to time in one or more series. The board of directors of the Company may, by resolution, alter its Notice of Articles of the Company to create any series of Preferred Shares and to fix before issuance, the designation, rights, privileges, restrictions and conditions to attach to the Preferred Shares of each series, including the rate, form, entitlement and payment of preferential dividends, the dates and place for payment thereof, the redemption price, terms, procedures and conditions of redemption, if any, voting rights and conversion rights, if any, and any sinking fund, purchase fund or other provisions attaching to the Preferred Shares of such series; provided, however, that no Preferred Shares of any series shall be issued until the Company has filed an alteration to its Notice of Articles with the British Columbia Registrar of Companies. Preferred shares shall be entitled to preference over other classes of shares, dividends when declared and any distribution of assets in event of liquidation, dissolution or winding up the Company, whether voluntary or involuntary. 2,000,000,000 The Company’s subsidiary, MM CAN USA, Inc. has two authorized classes of units, Class A and Class B Redeemable Stock with a $ 0.001 1,000,000,000 Unlimited Number of MM Enterprises USA Common Units The Company’s subsidiary, MM Enterprises USA, LLC has one authorized class of units being Common Units. Common Units contain no voting rights and are redeemable into Class B Redeemable Units of MedMen Corp or of the Company’s Class B Subordinate Voting Shares. Distributions to members, upon the dissolution or liquidation of the Company, whether voluntary or involuntary may be declared by out of distributable cash or other funds or property legally available therefor in such amounts and on such terms as the Company shall determine using such record date as the Company may designate on a pro-rata basis in accordance with each member’s percentage interest in the Company. Issued and Outstanding A reconciliation of the beginning and ending issued and outstanding shares is as follows:
Schedule of Shares issued and outstanding
Subordinate Voting Super MM CAN USA MM Enterprises USA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Cancellation of Super Voting Shares - (815,295 ) - -
Shares Issued for Cash 89,050,000 - - -
Shares Issued to Settle Debt and Accrued Interest 4,305,148 - - -
Shares Issued to Settle Accounts Payable and Liabilities 17,872,181 - - -
Redemption of MedMen Corp Redeemable Shares 175,140,972 - (175,140,972 ) -
Shares Issued for Vested Restricted Stock Units 11,658,293 - - -
Shares Issued for Exercise of Warrants 8,807,605 - 34,229,722 -
Shares Issued for Conversion of Debt 16,014,663 - - -
Stock Grants for Compensation 110,294 - - -
Balance as of June 26, 2021 726,866,374 - 95,212,601 725,016 At-the-Market Equity Financing Program On April 10, 2019, the Company entered into an equity distribution agreement (the “Equity Distribution Agreement”) with Canaccord Genuity Corp. pursuant to which the Company may, from time to time, sell Subordinate Voting Shares for aggregate gross proceeds of up to C$ 60,000,000 9,789,300 12,399,252 Cancellation of Super Voting Shares Effective as of December 10, 2020, the Company cancelled the remaining 815,295 82,500 Private Placements Effective as of February 16, 2021, the Company executed the sale of 7,800,000 0.37 2,866,000 0.46 Derivatives and Hedging Effective as of March 18, 2021, the Company executed the sale of 50,000,000 50,000,000 16,019,597 “Note 16 - Derivative Liabilities” Effective as of May 17, 2021, the Company executed the sale of 31,250,000 31,250,000 0.32 10,000,000 0.35 Derivatives and Hedging Cashless Exercise of Warrants During the fiscal year ended June 26, 2021, 50,078,058 34,229,722 30,697,023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June 26, 2021 and June 27, 2020, the holders of the MM CAN USA Redeemable Shares represent approximately 11.58 36.89 0.09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year ended June 26, 2021, the balances of the VIEs consists of the following:
Schedule of VIE
Venice Caregivers Foundation, Inc. LAX Fund II Group, LLC Natures Cure, Inc.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9,247,506 $ - $ 14,620,618 $ 23,868,124
Net (Loss) Income Attributable to Non-Controlling Interest $ 1,776,677 $ (3,308,795 ) $ 7,514,101 $ 5,981,983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Loss) Income Attributable to Non-Controlling Interest $ (6,132,528 ) $ (3,777,079 ) $ 3,143,437 $ (6,766,170 ) The net change in the consolidated VIEs and other non-controlling interest are as follows for the year ended June 26, 2021:
Schedule of other non-controlling interest
Venice Caregivers Foundation, Inc. LAX Fund II Group, LLC Natures Cure, Inc. Other Non- Controlling Interests TOTAL
Balance as of June 27, 2020 $ (5,925,185 ) $ (6,070,327 ) $ 6,779,627 $ (331,561,812 ) $ (336,777,697 )
Net Income (Loss) 1,776,677 (3,308,795 ) 7,514,101 (39,434,217 ) (33,452,234 )
Deferred Tax Impact on Conversion Feature - - - (1,210,052 ) (1,210,052 )
Equity Component on Debt and Debt Modification - - - 4,055,133 4,055,133
Redemption of MedMen Corp Redeemable Shares - - - (78,008,749 ) (78,008,749 )
Balance as of June 26, 2021 $ (4,148,508 ) $ (9,379,122 ) $ 14,293,728 $ (446,159,697 ) $ (445,393,599 ) The net change in the consolidated VIEs and other non-controlling interest are as follows for the year ended June 27, 2020: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Prior to November 2019, the Company held 70 0.01 12,500,000 Le Cirque Rouge, LP is a Delaware limited partnership that holds substantially all of the real estate assets owned by the REIT, conducts the REIT’s operations, and is financed by the REIT. Under ASC 810, “Consolidation” “Note 17 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Dec. 25, 2021</t>
        </is>
      </c>
      <c r="C2" s="2" t="inlineStr">
        <is>
          <t>Jun. 26, 2021</t>
        </is>
      </c>
    </row>
    <row r="3">
      <c r="A3" s="4" t="inlineStr">
        <is>
          <t>SHARE-BASED COMPENSATION</t>
        </is>
      </c>
      <c r="B3" s="4" t="inlineStr">
        <is>
          <t xml:space="preserve">13.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restricted stock uni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A summary of share-based compensation expense for the three and six months ended December 25, 2021 and December 26, 2020 is as follows:
Schedule of share-based compensation expense
Three Months Ended Six Months Ended
December 25, December 26, December 25, December 26,
2021 2020 2021 2020
Stock Options $ 98 $ 1,538 $ 1,314 $ 2,546
Stock Grants for Compensation 207 (60 ) 541 121
Restricted Stock Grants 403 280 1,957 437
Total Share-Based Compensation $ 708 $ 1,758 $ 3,812 $ 3,104 Stock Options A reconciliation of the beginning and ending balance of stock options outstanding is as follows:
Schedule of stock options
Number of Weighted-
Balance as of June 26, 2021 14,752,960 $ 1.40
Granted 4,084,005 $ 0.28
Exercised (1,473,534 ) $ (0.17 )
Forfeited (2,766,781 ) $ (2.11 )
Balance as of December 25, 2021 14,596,650 $ 1.12
Stock Options Exercisable as of December 25, 2021 13,783,375 $ 1.07 For the three and six months ended December 25, 2021, the fair value of stock options granted with a fixed exercise price was determined using the Black-Scholes option-pricing model with the following assumptions at the time of grant:
Schedule of Black-Scholes option-pricing model
Weighted-Average Risk-Free Annual Interest Rate 0.97 %
Weighted-Average Expected Annual Dividend Yield 0.0 %
Weighted-Average Expected Stock Price Volatility 131.7 %
Weighted-Average Expected Life in Years 5.00
Weighted-Average Estimated Forfeiture Rate 0.0 % Long-Term Incentive Plan (“LTIP”) Units and LLC Redeemable Units A reconciliation of the beginning and ending balances of the LTIP Units and LLC Redeemable Units issued for compensation outstanding is as follows:
Schedule of LTIP Units and LLC Redeemable Units
Weighted
LTIP Units LLC Average
Issued and Redeemable Grant Date
Outstanding Units Fair Value
Balance as of June 26, 2021 and December 25, 2021 19,323,878 725,016 $ 0.52 Restricted Stock Units A reconciliation of the beginning and ending balance of restricted stock units outstanding is as follows:
Schedule of Restricted Stock Grants
Issued and Vested (1) Weighted-
Balance as of June 26, 2021 20,888,394 897,294
Granted 19,288,397 - $ 0.32
Forfeiture of Restricted Stock (2) (5,218,765 ) - $ (0.37 )
Redemption of Vested Stock (9,284,306 ) (9,284,306 ) $ (0.44 )
Vesting of Restricted Stock - 9,004,649 $ 0.41
Balance as of December 25, 2021 25,673,720 617,667
(1)
Restricted stock units were issued on September 24, 2021 and vests 37.5% on the first anniversary, 12.5% on the second anniversary, 37.5% on the third anniversary, and 12.5% on the fourth anniversary of the grant date.
(2)
Restricted stock units were forfeited upon resignation of certain employees prior to their vesting during the six months ended December 25, 2021. Warrants A reconciliation of the beginning and ending balance of warrants outstanding is as follows:
Schedule of Warrants
Number of Warrants Outstanding
Subordinate MedMen Corp Redeemable TOTAL Weighted-
Balance as of June 26, 2021 259,462,609 97,430,456 356,893,065 $ 0.33
Issued 135,716,660 - 135,716,660 $ 0.29
Exercised (8,807,605 ) - (8,807,605 ) $ (0.18 )
Balance as of December 25, 2021 386,371,664 97,430,456 483,802,120 $ 0.32 The fair value of warrants exercisable for MedMen Corp Redeemable Shares was determined using the Black-Scholes option-pricing model with the following assumptions on the date of issuance:
Schedule of fair value of warrants
Weighted-Average Risk-Free Annual Interest Rate 0.13 %
Weighted-Average Expected Annual Dividend Yield 0 %
Weighted-Average Expected Stock Price Volatility 92.06 %
Weighted-Average Expected Life of Warrants 1 The fair value of warrants exercisable for the Company’s Subordinate Voting Shares was determined using the Black-Scholes option-pricing model with the following assumptions on the latest modification of August 17, 2021:
Weighted-Average Risk-Free Annual Interest Rate 0.06 %
Weighted-Average Expected Annual Dividend Yield 0 %
Weighted-Average Expected Stock Price Volatility 175.50 %
Weighted-Average Expected Life of Warrants 1 Stock price volatility was estimated by using the historical volatility of the Company’s Subordinate Voting Shares. The expected life in years represents the period of time that warrants issued are expected to be outstanding. The risk-free rate was based on U.S. Treasury bills with a remaining term equal to the expected life of the warrants. </t>
        </is>
      </c>
    </row>
    <row r="4">
      <c r="A4" s="4" t="inlineStr">
        <is>
          <t>Medmen Enterprises Inc. [Member]</t>
        </is>
      </c>
    </row>
    <row r="5">
      <c r="A5" s="4" t="inlineStr">
        <is>
          <t>SHARE-BASED COMPENSATION</t>
        </is>
      </c>
      <c r="C5" s="4" t="inlineStr">
        <is>
          <t xml:space="preserve">21.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restricted stock uni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years. A summary of share-based compensation expense for the years ended June 26, 2021 and June 27, 2020 is as follows:
Schedule of share-based compensation expense
2021 2020
Stock Options $ 2,092,273 $ 1,876,225
Deferred Stock Units - 484,932
LTIP Units - 1,492,073
Stock Grants for Services 55,163 4,141,858
Restricted Stock Grants 2,197,255 3,554,968
Total Share-Based Compensation $ 4,344,691 $ 11,065,124 On February 1, 2020, Adam Bierman resigned as Chief Executive Officer of the Company and surrendered all Class A Super Voting Shares to the Company. See “ Note 20  Shareholders’ Equity Stock Options A reconciliation of the beginning and ending balance of stock options outstanding is as follows:
Schedule of stock options
Number of Stock Options Weighted-Average Exercise Price
Balance as of June 29, 2019 13,538,102 $ 4.31
Granted 6,812,552 $ 1.34
Forfeited (11,732,450 ) $ (2.79 )
Balance as of June 27, 2020 8,618,204 $ 2.78
Granted 7,858,643 $ 0.17
Forfeited (1,723,887 ) $ (2.73 )
Balance as of June 26, 2021 14,752,960 $ 1.40 The following table summarizes the stock options that remain outstanding as of June 26, 2021:
Schedule of stock options that remain outstanding
Security Issuable Exercise Price Weighted Average Remaining Life in Years Stock Options Outstanding Stock Options Exercisable
Subordinate Voting Shares $5.71 7.30 350,560 350,560
Subordinate Voting Shares $4.03 - $4.05 6.99 1,829,768 1,442,084
Subordinate Voting Shares $3.06 - $3.84 6.52 1,206,839 1,206,599
Subordinate Voting Shares $2.02 - $2.79 5.5 2,063,936 1,106,182
Subordinate Voting Shares $1.38 - $1.99 8.22 565,358 326,850
Subordinate Voting Shares $0.11 - $0.53 4.64 8,736,499 937,265
14,752,960 5,369,540 For the years ended June 26, 2021 and June 27, 2020, the fair value of stock options granted with a fixed exercise price was determined using the Black-Scholes option-pricing model with the following assumptions at the time of grant:
Schedule of Black-Scholes option-pricing model
2021 2020
Weighted-Average Risk-Free Annual Interest Rate 1.05 % 1.60 %
Weighted-Average Expected Annual Dividend Yield 0.0 % 0.0 %
Weighted-Average Expected Stock Price Volatility 116.5 % 91.0 %
Weighted-Average Expected Life in Years 7.50 7.50
Weighted-Average Estimated Forfeiture Rate 40.0 % 40.0 % Stock price volatility was estimated by using the historical volatility of the Company’s Subordinate Voting Shares and the average historical volatility of comparable companies from a representative peer group of publicly-traded cannabis companies and beginning March 28, 2021, was solely based on the historical volatility of the Company’s Subordinate Voting Shares. The expected life represents the period of time that stock options granted are expected to be outstanding. The risk-free rate was based on Bank of Canada zero coupon bond with a remaining term equal to the expected life of the options. There were no stock options granted during the year ended June 26, 2021. For the year ended June 27, 2020, the fair value of stock options granted with vesting contingent upon achievement of certain price targets was determined using a Monte Carlo simulation model taking into account the fair value of the Company’s Subordinate Voting Shares on the date of grant and into the future encompassing a wide range of possible future market conditions. The following assumptions were used at the time of grant:
Schedule of fair value grant
2020
Weighted-Average Stock Price C$ 2.65
Weighted-Average Probability 6.0 %
Weighted-Average Term in Years 3.0
Weighted-Average Volatility 83.3 % During the years ended June 26, 2021 and June 27, 2020, the weighted-average fair value of stock options granted was $ 0.17 0.98 5.4 7.5 LTIP Units and LLC Redeemable Units A reconciliation of the beginning and ending balances of the LTIP Units and LLC Redeemable Units issued for compensation outstanding is as follows:
Schedule of LTIP Units and LLC Redeemable Units
Weighted
LTIP Units LLC Average
Issued and Redeemable Grant Date
Outstanding Units Fair Value
Balance as of June 29, 2019 20,882,355 725,016 $ 0.74
Vesting and Converted (1)(2) (1,558,477 ) - $ (3.38 )
Balance as of June 27, 2020 and June 26, 2021 19,323,878 725,016 $ 0.52
(1) LTIP Units and LLC Redeemable Units will vest as follows:
● 19,323,878 of the LTIP Units will vest contingent upon achievement of certain price targets in respect of the Subordinate Voting Shares, whereby one third of such aggregate LTIP Units will vest when the price of the Subordinate Voting Shares reaches C$10 in the open market, another third will vest when such share price reaches C$15 in the open market and the final third will vest when such share price reaches C$20 in the open market. Such share price will be determined as a 5-day volume weighted-average trading price on any exchange on which the Subordinate Voting Shares are traded. 9,661,939 of the LTIPs were modified to extend the vesting periods to 10 years from the modification date of February 1, 2020.
● 6,038,712 (a) 25% vested immediately on issuance; and (b) the remaining 75% vest ratably, on a monthly basis, beginning on May 17, 2018 and concluding with all LTIP Units being fully vested on March 15, 2020.
● 4,227,098 (a) 14.3% vested immediately on issuance; and (b) the remaining 85.7% vest ratably, on a monthly basis, beginning on May 17, 2018 and concluding with all FV LTIP Units being fully vested on March 15, 2022.
● 724,645
(2) For the year ended June 26, 2021 and June 27, 2020, nil and 1,558,477 Restricted Stock Units During the years ended June 26, 2021 and June 27, 2020, the Company granted an entitlement to 31,632,112 7,443,954
Schedule of Restricted Stock Grants
Issued and Outstanding Vested (1) Weighted-Average Fair Value
Balance as of June 29, 2019 1,018,861 2,962 $ 3.89
Granted 7,443,954 - $ 0.73
Forfeiture of Restricted Stock (2) (974,103 ) - $ 2.69
Redemption of Vested Stock (329,548 ) (329,548 ) $ 3.14
Vesting of Restricted Stock - 519,045 $ 2.28
Balance as of June 27, 2020 7,159,164 192,459 $ 0.68
Granted 31,632,112 - $ 0.17
Forfeiture of Restricted Stock (2) (6,244,589 ) - $ 0.19
Redemption of Vested Stock (11,658,293 ) (11,658,293 ) $ 0.21
Vesting of Restricted Stock - 10,680,711 $ 0.24
Balance as of June 26, 2021 20,888,394 (785,123 ) $ 0.24
(1) Restricted stock units will vest as follows:
● 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
● 46,331 restricted stock units on July 11, 2018 will vest in four (4) equal quarterly installments on each three-month anniversary of the Date of Grant.
● 131,859 restricted stock units on August 29, 2018 will vest in four (4) equal quarterly installments on each three-month anniversary of the Date of Grant.
● 918,785 restricted stock units will vest ratably as follows: one-fourth within 30-days of the grant date, with the remaining three-fourths in three equal installments on every anniversary of the grant date, beginning on December 18, 2018 and concluding with all restricted stock units being fully vested on December 18, 2021.
● 23,082 restricted stock units will vest on a straight-line basis, beginning on January 3, 2019, and concluding with all restricted stock units being fully vested on August 28, 2019.
● 162,455 restricted stock units will vest as follows: one-fourth of the total number of restricted stock shall vest on March 26, 2019. Thereafter, 1/36 of the remainder shall vest on the first day of each month over a period of three years until all restricted stock shall have vested.
● 72,202 restricted stock units will vest as follows: one-fourth of the total number of restricted stock shall vest on May 7, 2019. Thereafter, 1/36 of the remainder shall vest on the first day of each month over a period of three years until all restricted stock shall have vested.
● 5,458,749 restricted stock units will vest as follows on the first anniversary of the grant date, December 10, 2020.
● 1,885,408 restricted stock units will vest as follows: on the second anniversary of the grant date, July 30, 2021.
● 50,181 restricted stock units will vest as follows: on the first anniversary of the grant date, August 26, 2020.
● 49,616 restricted stock units will vest as follows: on August 1, 2021.
● 28,210,512 restricted stock units vest 37.5%, 12.5%, 37.5%, 12.5% on the 1st, 2nd, 3rd and 4th anniversary, respectively.
(2) 6,244,589 974,103 Certain restricted stock units have vesting which is based on market conditions. For restricted stock units that have no market condition vesting, the fair value was determined using the trading value of the Subordinate Voting Shares on the date of grant. For the restricted stock units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During the year ended June 26, 2021 and June 27, 2020, there were no restricted stock units with a market vesting condition. Warrants A reconciliation of the beginning and ending balance of warrants outstanding is as follows:
Schedule of Warrants
Number of Warrants Outstanding
Subordinate Voting Shares MedMen Corp Redeemable Shares TOTAL Weighted-Average Exercise Price
Balance as of June 29, 2019 12,999,815 17,234,540 30,234,355 $ 4.48
Issued 105,239,862 40,455,729 145,695,591 $ 0.58
Cancelled (3,240,762 ) (17,234,540 ) (20,475,302 ) $ 4.66
Balance as of June 27, 2020 114,998,915 40,455,729 155,454,644 $ 0.71
Issued 260,852,951 147,508,516 408,361,467 $ 0.21
Exercised (8,807,607 ) (50,078,066 ) (58,885,673 ) $ 0.20
Cancelled (107,581,650 ) (40,455,723 ) (148,037,373 ) $ 0.23
Balance as of June 26, 2021 259,462,609 97,430,456 356,893,065 $ 0.33 The following table summarizes the warrants that remain outstanding as of June 26, 2021:
Security Issuable Exercise Price Number of Warrants Weighted Average Remaining Life in Years Warrants Exercisable
MedMen Corp Redeemable Shares $0.34 40,455,732 4.1 40,455,732
MedMen Corp Redeemable Shares $0.20 38,345,772 4.4 38,345,772
MedMen Corp Redeemable Shares $0.15 18,628,952 4.2 18,628,952
Total MedMen Corp Redeemable Shares 97,430,456 97,430,456
Subordinate Voting Shares $4.29 2,039,627 0.9 2,039,627
Subordinate Voting Shares $3.16 - $3.72 9,737,782 0.9 9,737,782
Subordinate Voting Shares $1.01 - $1.17 3,346,161 1.4 3,346,161
Subordinate Voting Shares $0.15 - $0.46 244,339,039 4.0 244,339,039
Total Subordinate Voting Shares 259,462,609 259,462,609
Total Warrants Outstanding 356,893,065 356,893,065 The fair value of warrants exercisable for MedMen Corp Redeemable Shares was determined using the Black-Scholes option-pricing model with the following assumptions on the date of issuance:
Schedule of fair value of warrants
2021 2020
Weighted-Average Risk-Free Annual Interest Rate 0.13 % 2.20 %
Weighted-Average Expected Annual Dividend Yield 0 % 0 %
Weighted-Average Expected Stock Price Volatility 92.06 % 88.19 %
Weighted-Average Expected Life of Warrants 1 1 The fair value of warrants exercisable for the Company’s Subordinate Voting Shares was determined using the Black-Scholes option-pricing model with the following assumptions on the latest modification of January 29, 2021:
Weighted-Average Risk-Free Annual Interest Rate 0.06 %
Weighted-Average Expected Annual Dividend Yield 0 %
Weighted-Average Expected Stock Price Volatility 175.50 %
Weighted-Average Expected Life of Warrants 1 Stock price volatility was estimated by using the historical volatility of the Company’s Subordinate Voting Shares and the average historical volatility of comparable companies from a representative peer group of publicly-traded cannabis companies and beginning March 28, 2021, was solely based on the historical volatility of the Company’s Subordinate Voting Shares. The expected life in years represents the period of time that warrants issued are expected to be outstanding. The risk-free rate was based on U.S. Treasury bills with a remaining term equal to the expected life of the warrants. 97,785,140 of warrants are cancelable if the Company meets certain cash flow metrics for nine consecutive months. The effects of contingent cancellation feature were included in determining the fair value of the related warrants. On April 21, 2021, the contingent cancellation feature was met and the related warrants were cancelled. As of June 26, 2021 and June 27, 2020, warrants outstanding have a weighted-average remaining contractual life of 44.7 and 46.2 month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Dec. 25, 2021</t>
        </is>
      </c>
      <c r="C2" s="2" t="inlineStr">
        <is>
          <t>Jun. 26, 2021</t>
        </is>
      </c>
    </row>
    <row r="3">
      <c r="A3" s="4" t="inlineStr">
        <is>
          <t>LOSS PER SHARE</t>
        </is>
      </c>
      <c r="B3" s="4" t="inlineStr">
        <is>
          <t xml:space="preserve">14. LOSS PER SHARE The following is a reconciliation for the calculation of basic and diluted loss per share for the three and six months ended December 25, 2021 and December 26, 2020:
Schedule of basic and diluted loss per share
Three Months Ended Six Months Ended
December 25, December 26, December 25, December 26,
2021 2020 2021 2020
Net Loss from Continuing Operations Attributable to Shareholders of MedMen Enterprises Inc. $ (13,535 ) $ (43,306 ) $ (62,418 ) $ (58,977 )
Less Deemed Dividend - Down Round Feature of Warrants - (1,481 ) - (6,364 )
Net Loss from Continuing Operations Available to Shareholders of MedMen Enterprises Inc. (13,535 ) (44,787 ) (62,418 ) (65,341 )
Net Loss from Discontinued Operations (5,492 ) (6,390 ) (11,939 ) (12,639 )
Total Net Loss $ (19,027 ) $ (51,177 ) $ (74,357 ) $ (77,980 )
Weighted-Average Shares Outstanding - Basic and Diluted 1,198,515,279 482,903,106 1,070,605,666 452,806,117
Loss Per Share - Basic and Diluted:
From Continuing Operations Attributable to Shareholders of MedMen Enterprises Inc. $ (0.01 ) $ (0.09 ) $ (0.06 ) $ (0.14 )
From Discontinued Operations Attributable to Shareholders of MedMen Enterprises Inc. $ 0.00 $ (0.01 ) $ (0.01 ) $ (0.03 ) Diluted loss per share is the same as basic loss per share as the issuance of shares on the exercise of convertible debentures, LTIP share units, warrants and share options is anti-dilutive. </t>
        </is>
      </c>
    </row>
    <row r="4">
      <c r="A4" s="4" t="inlineStr">
        <is>
          <t>Medmen Enterprises Inc. [Member]</t>
        </is>
      </c>
    </row>
    <row r="5">
      <c r="A5" s="4" t="inlineStr">
        <is>
          <t>LOSS PER SHARE</t>
        </is>
      </c>
      <c r="C5" s="4" t="inlineStr">
        <is>
          <t xml:space="preserve">22. LOSS PER SHARE The following is a reconciliation for the calculation of basic and diluted loss per share for the years ended June 26, 2021 and June 27, 2020:
Schedule of basic and diluted loss per share
2021 2020
Net Loss from Continuing Operations Attributable to Shareholders of MedMen Enterprises, Inc. $ (111,993,197 ) $ (177,313,705 )
Less Deemed Dividend - Down Round Feature of Warrants (6,364,183 ) -
Net Loss from Continuing Operations Available to Shareholders of MedMen Enterprises, Inc. (118,357,380 ) (177,313,705 )
Net Loss from Discontinued Operations (12,152,328 ) (69,950,677 )
Total Net Loss $ (130,509,708 ) $ (247,264,382 )
Weighted-Average Shares Outstanding - Basic and Diluted 530,980,011 270,418,842
Loss Per Share - Basic and Diluted:
From Continuing Operations Attributable to Shareholders of MedMen Enterprises Inc. $ (0.22 ) $ (0.66 )
From Discontinued Operations Attributable to Shareholders of MedMen Enterprises Inc. $ (0.02 ) $ (0.26 ) Diluted loss per share is the same as basic loss per share as the issuance of shares on the exercise of convertible debentures, LTIP share units, warrants and share options is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Dec. 25, 2021</t>
        </is>
      </c>
    </row>
    <row r="3">
      <c r="A3" s="3" t="inlineStr">
        <is>
          <t>General And Administrative Expenses</t>
        </is>
      </c>
    </row>
    <row r="4">
      <c r="A4" s="4" t="inlineStr">
        <is>
          <t>GENERAL AND ADMINISTRATIVE EXPENSES</t>
        </is>
      </c>
      <c r="B4" s="4" t="inlineStr">
        <is>
          <t xml:space="preserve">15. GENERAL AND ADMINISTRATIVE EXPENSES During the three and six months ended December 25, 2021 and December 26, 2020, general and administrative expenses consisted of the following:
Schedule of general and administrative expenses
Three Months Ended Six Months Ended
December 25, December 26, December 25, December 26,
2021 2020 2021 2020
Salaries and Benefits $ 10,957 $ 8,165 $ 21,616 $ 18,639
Professional Fees 7,954 3,593 15,512 7,200
Rent 6,832 5,872 13,802 15,527
Licenses, Fees and Taxes 1,502 1,387 4,329 4,790
Share-Based Compensation 2,370 2,644 2,370 2,644
Deal Costs 1,177 2,114 2,835 2,337
Restructuring Expenses 2,764 1,180 2,764 1,180
Other General and Administrative 1,747 6,855 8,566 9,732
Total General and Administrative Expenses $ 35,303 $ 31,810 $ 71,794 $ 62,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6 Months Ended</t>
        </is>
      </c>
    </row>
    <row r="2">
      <c r="B2" s="2" t="inlineStr">
        <is>
          <t>Dec. 25, 2021</t>
        </is>
      </c>
    </row>
    <row r="3">
      <c r="A3" s="3" t="inlineStr">
        <is>
          <t>Other Operating Expense</t>
        </is>
      </c>
    </row>
    <row r="4">
      <c r="A4" s="4" t="inlineStr">
        <is>
          <t>OTHER OPERATING EXPENSE</t>
        </is>
      </c>
      <c r="B4" s="4" t="inlineStr">
        <is>
          <t xml:space="preserve">16. OTHER OPERATING EXPENSE During the three and six months ended December 25, 2021 and December 26, 2020, other operating expense consisted of the following:
Schedule of other operating expenses
Three Months Ended Six Months Ended
December 25, December 26, December 25, December 26,
2021 2020 2021 2020
(Gain) Loss on Disposals of Assets $ (142 ) $ 528 $ (127 ) $ 385
Restructuring and Reorganization Expense 386 591 2,764 1,180
(Gain) Loss on Settlement of Accounts Payable - 1,186 (530 ) 1,026
Loss (Gain) on Lease Terminations 174 (1,280 ) 174 (17,909 )
Gain on Disposal of Assets Held For Sale - - - (12,415 )
Other Loss 213 1,676 196 1,360
Total Other Operating Expense (Income) $ 631 $ 2,702 $ 2,478 $ (26,37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OVISION FOR INCOME TAXES AND DEFERRED INCOME TAXES</t>
        </is>
      </c>
      <c r="B1" s="2" t="inlineStr">
        <is>
          <t>6 Months Ended</t>
        </is>
      </c>
      <c r="C1" s="2" t="inlineStr">
        <is>
          <t>12 Months Ended</t>
        </is>
      </c>
    </row>
    <row r="2">
      <c r="B2" s="2" t="inlineStr">
        <is>
          <t>Dec. 25, 2021</t>
        </is>
      </c>
      <c r="C2" s="2" t="inlineStr">
        <is>
          <t>Jun. 26, 2021</t>
        </is>
      </c>
    </row>
    <row r="3">
      <c r="A3" s="4" t="inlineStr">
        <is>
          <t>PROVISION FOR INCOME TAXES AND DEFERRED INCOME TAXES</t>
        </is>
      </c>
      <c r="B3" s="4" t="inlineStr">
        <is>
          <t xml:space="preserve">17. PROVISION FOR INCOME TAXES AND DEFERRED INCOME TAXES The following table summarizes the Company’s income tax expense and effective tax rates for the three and six months ended December 25, 2021 and December 26, 2020:
Schedule of income tax expense and effective tax rates
Three Months Ended Six Months Ended
December 25, December 26, December 25, December 26,
2021 2020 2021 2020
Loss from Continuing Operations Before Provision for Income Taxes $ (23,004 ) $ (39,912 ) $ (57,474 ) $ (54,226 )
Income Tax Benefit (Expense) $ 8,138 $ (22,560 ) $ (11,555 ) $ (34,843 )
Effective Tax Rate 35 % -57 % -20 % -64 % For the three and six months ended December 25, 2021, the Company calculated its provision for income taxes during its interim reporting periods by applying an estimate of the annual effective tax rate for the full year “ordinary” income or loss for the respective reporting period. As the Company operates in the legal cannabis industry, the Company is subject to the limits of IRC Section 280E for U.S. federal, Illinois state, Florida state, Massachusetts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has approximately gross $8,500 (tax effected $2,300) of Canadian non-capital losses and $6,915 (tax effected $1,833)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210,000 of gross California net operating losses which begin expiring in 2033 as of June 26, 2021. The Company has evaluated the realization of its California net operating loss tax attribute and has determined under the more likely than not standard that $207,000 will not be realized The effective tax rate for the three and six months ended December 25, 2021 varies widely from the three and six months ended December 26, 2020, respectively, primarily due to the Company’s forecasted income and related 280E expenditures. The Company incurred a large amount of expenses that were not deductible due to IRC Section 280E limitations, which resulted in income tax expense being incurred while there were pre-tax losses for the quarter. The Company files income tax returns in the U.S. federal jurisdiction, various U.S. state jurisdictions, and in Canada. The Company is generally subject to audit by taxing authorities in various U.S., state, and in foreign jurisdictions for fiscal years 2013 through the current fiscal year. As of December 25, 2021, the Company had $ 16,600 140 </t>
        </is>
      </c>
    </row>
    <row r="4">
      <c r="A4" s="4" t="inlineStr">
        <is>
          <t>Medmen Enterprises Inc. [Member]</t>
        </is>
      </c>
    </row>
    <row r="5">
      <c r="A5" s="4" t="inlineStr">
        <is>
          <t>PROVISION FOR INCOME TAXES AND DEFERRED INCOME TAXES</t>
        </is>
      </c>
      <c r="C5" s="4" t="inlineStr">
        <is>
          <t xml:space="preserve">24. PROVISION FOR INCOME TAXES AND DEFERRED INCOME TAXES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intends to be treated as a United States corporation for United States federal income tax purposes under section 7874 of the U.S. Tax Code and is expected to be subject to United States federal income tax. However, for Canadian tax purposes, the Company is expected, regardless of any application of section 7874 of the U.S. Tax Code, to be treated as a Canadian resident company (as defined in the Income Tax Act (Canada) (the “ITA”) for Canadian income tax purposes. As a result, the Corporation will be subject to taxation both in Canada and the United States. The Company has approximately gross $8,500,000 (tax effected $2,300,000) of Canadian non-capital losses and $6,915,000 (tax effected $1,833,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171,000,000 of gross California net operating losses which begin expiring in 2033 as of June 26, 2021. The Company has evaluated the realization of its California net operating loss tax attribute and has determined under the more likely than not standard that $169,200,000 will not be realized. Provision for income taxes consists of the following for the years ended June 26, 2021 and June 27, 2020:
Schedule of Provision for income taxes
2021 2020
Current:
Federal $ (20,173,107 ) $ (21,675,826 )
State (3,231,255 ) (2,471,663 )
Total Current (23,404,362 ) (24,147,489 )
Deferred:
Federal 15,762,423 52,822,427
State 4,241,991 12,153,888
Total Deferred 20,004,414 64,976,315
Total Provision for Income Taxes $ (3,399,948 ) $ 40,828,826 As of June 26, 2021 and June 27, 2020, the components of deferred tax assets and liabilities were as follows:
Schedule of components of deferred tax assets and liabilities
2021 2020
Deferred Tax Assets:
Sale and Leaseback $ 1,209,397 $ 1,378,229
Net Operating Loss 18,947,040 14,773,963
Notes Payable 16,156,489 16,156,489
Fair Value of Investments 797,641 1,019,919
Lease Liability 23,036,902 30,545,899
Held For Sale 5,167,362 16,580,885
Total Deferred Tax Assets 65,314,831 80,455,384
Total Valuation Allowance (43,164,332 ) (49,939,139 )
Net Deferred Tax Assets $ 22,150,499 $ 30,516,245
2021 2020
Deferred Tax Liabilities:
Property, Plant &amp; Equipment $ (18,492,895 ) $ (25,286,947 )
Intangible Assets (28,243,281 ) (37,731,096 )
Senior Secured Convertible Credit Facility (17,171,778 ) (9,420,472 )
Leases (10,546,564 ) (14,974,482 )
Total Deferred Tax Liabilities (74,454,518 ) (87,412,997 )
Net Deferred Tax Liabilities $ (52,304,019 ) $ (56,896,752 ) The reconciliation between the effective tax rate on loss from operations and the statutory tax rate is as follows:
Schedule of Effective Income Tax Rate Reconciliation
2021 2020
Expected Income Tax Benefit at Statutory Tax Rate $ (32,381,541) $ (113,915,623 )
Section 280E Permanent and Other Non-Deductible Items 30,846,236 89,883,278
State Rate 1,878,787 2,471,663
Tax Gain on Sale Leaseback - 8,377,927
Effect of GAAP Impairment - (37,651,440 )
Effect of Held for Sale 11,413,523 (16,580,885 )
Effect of ASC 842 3,056,613 (15,571,417 )
Benefit on Recognized California Net Operating Loss (9,268,041 ) (2,935,116 )
Interest and Penalties on Uncertain Tax Positions 4,629,178 -
Valuation Allowance (6,774,807 ) 45,092,787
Reported Income Tax Expense (Benefit) $ 3,399,948 $ (40,828,826 )
Effective Tax Rate ( 2.05 ) % 7.09 % During the years ended June 26, 2021 and June 27, 2020, the activities related to the Company’s gross unrecognized tax benefits are as follows:
Schedule of unrecognized tax benefits
2021 2020
Balance at Beginning of Year $ 15,016,935 $ 6,575,181
Increase in Balance Related to Tax Positions Taken During the Year 447,250 8,441,754
Balance at End of Year $ 15,464,185 $ 15,016,935 The Company files income tax returns in the U.S. federal jurisdiction, various U.S. state jurisdictions, and in Canada. The Company is generally subject to audit by taxing authorities in various U.S., state, and in foreign jurisdictions for fiscal years 2013 through the current fiscal year. As of June 26, 2021, and June 27, 2020, the total amount of gross unrecognized tax benefits was $ 20,093,363 15,016,935 900,000 3,8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25, 2021</t>
        </is>
      </c>
      <c r="C2" s="2" t="inlineStr">
        <is>
          <t>Jun. 26, 2021</t>
        </is>
      </c>
    </row>
    <row r="3">
      <c r="A3" s="4" t="inlineStr">
        <is>
          <t>COMMITMENTS AND CONTINGENCIES</t>
        </is>
      </c>
      <c r="B3" s="4" t="inlineStr">
        <is>
          <t>18.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December 25, 2021 and June 26, 2021,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December 25, 2021, there were no pending or threatening lawsuits that could be reasonably assessed to have resulted in a probable loss to the Company in an amount that can be reasonably estimated. As such, no accrual has been made in the Condensed Consolidated Financial Statements relating to claims and litigations. As of December 25, 2021,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During the year ended June 26, 2021, the claim was settled for a total of C$ 575 250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In November 2021, the lawsuit was ruled in favor of the Company on all claims and determined the Company did not owe any damages.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estimable. As such, no amount has been accrued in these financial statements. In April 2020, a complaint was filed against the Company related to a contemplated acquisition in which the plaintiffs are seeking damages for alleged breach of contract and breach of implied covenant of good faith and fair dealing. While no amounts have been identified in the claim, the Company estimated this to be approximately $ 5,200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 2,400 In December 2020, a lawsuit was filed against the Company related to a previous acquisition alleging that the plaintiffs were owed additional compensation. In the complaint, the plaintiffs allege breach of contract, breach of implied covenant of good faith and fair delaying, fraud and unjust enrichment, among other causes of actions. The plaintiffs are seeking the issuance of 51,716,141 1,050 245 In January 2021, a cross-complaint was filed against the Company related a lien foreclosure alleging breach of contract, quantum merit and implied indemnity. The Company is actively defending the legal matter which the claimant is seeking payment of outstanding payables totaling approximately $ 11,000</t>
        </is>
      </c>
    </row>
    <row r="4">
      <c r="A4" s="4" t="inlineStr">
        <is>
          <t>Medmen Enterprises Inc. [Member]</t>
        </is>
      </c>
    </row>
    <row r="5">
      <c r="A5" s="4" t="inlineStr">
        <is>
          <t>COMMITMENTS AND CONTINGENCIES</t>
        </is>
      </c>
      <c r="C5" s="4" t="inlineStr">
        <is>
          <t xml:space="preserve">25.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June 26, 2021 and June 27, 2020,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June 26, 2021,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June 26, 2021,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During the year ended June 26, 2021, the claim was settled for a total of C$ 575,000 250,000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As of June 26, 2021, $ 584,000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estimable. As such, no amount has been accrued in these financial statements. In April 2020, a complaint was filed against the Company related to a contemplated acquisition in which the plaintiffs are seeking damages for alleged breach of contract and breach of implied covenant of good faith and fair dealing. While no amounts have been identified in the claim, the Company estimated this to be approximately $ 5,200,000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audited Note 18  Notes Payable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 2,400,000 In December 2020, a lawsuit was filed against the Company related to a previous acquisition alleging that the plaintiffs were owed additional compensation. In the complaint, the plaintiffs allege breach of contract, breach of implied covenant of good faith and fair delaying, fraud and unjust enrichment, among other causes of actions. The plaintiffs are seeking the issuance of 51,716,141 In January 2021, a cross-complaint was filed against the Company related a lien foreclosure alleging breach of contract, quantum merit and implied indemnity. The Company is actively defending the legal matter which the claimant is seeking damages of approximately $ 1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25, 2021</t>
        </is>
      </c>
      <c r="C1" s="2" t="inlineStr">
        <is>
          <t>Jun. 26, 2021</t>
        </is>
      </c>
    </row>
    <row r="2">
      <c r="A2" s="3" t="inlineStr">
        <is>
          <t>Class of Warrant or Right [Line Items]</t>
        </is>
      </c>
    </row>
    <row r="3">
      <c r="A3" s="4" t="inlineStr">
        <is>
          <t>Preferred Stock, Par Value</t>
        </is>
      </c>
      <c r="B3" s="5" t="n">
        <v>0</v>
      </c>
      <c r="C3" s="5" t="n">
        <v>0</v>
      </c>
    </row>
    <row r="4">
      <c r="A4" s="4" t="inlineStr">
        <is>
          <t>Preferred Stock, Shares Issued</t>
        </is>
      </c>
      <c r="B4" s="6" t="n">
        <v>0</v>
      </c>
      <c r="C4" s="6" t="n">
        <v>0</v>
      </c>
    </row>
    <row r="5">
      <c r="A5" s="4" t="inlineStr">
        <is>
          <t>Preferred Stock, Shares Outstanding</t>
        </is>
      </c>
      <c r="B5" s="6" t="n">
        <v>0</v>
      </c>
      <c r="C5" s="6" t="n">
        <v>0</v>
      </c>
    </row>
    <row r="6">
      <c r="A6" s="4" t="inlineStr">
        <is>
          <t>Subordinate Voting Shares [Member]</t>
        </is>
      </c>
    </row>
    <row r="7">
      <c r="A7" s="3" t="inlineStr">
        <is>
          <t>Class of Warrant or Right [Line Items]</t>
        </is>
      </c>
    </row>
    <row r="8">
      <c r="A8" s="4" t="inlineStr">
        <is>
          <t>Subordinate voting, shares issued</t>
        </is>
      </c>
      <c r="B8" s="6" t="n">
        <v>1200119292</v>
      </c>
    </row>
    <row r="9">
      <c r="A9" s="4" t="inlineStr">
        <is>
          <t>Subordinate voting, shares outstanding</t>
        </is>
      </c>
      <c r="B9" s="6" t="n">
        <v>1200119292</v>
      </c>
    </row>
    <row r="10">
      <c r="A10" s="4" t="inlineStr">
        <is>
          <t>Subordinate voting, shares issued</t>
        </is>
      </c>
      <c r="C10" s="6" t="n">
        <v>726866374</v>
      </c>
    </row>
    <row r="11">
      <c r="A11" s="4" t="inlineStr">
        <is>
          <t>Subordinate voting, shares outstanding</t>
        </is>
      </c>
      <c r="C11" s="6" t="n">
        <v>726866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25, 2021</t>
        </is>
      </c>
      <c r="C2" s="2" t="inlineStr">
        <is>
          <t>Jun. 26, 2021</t>
        </is>
      </c>
    </row>
    <row r="3">
      <c r="A3" s="4" t="inlineStr">
        <is>
          <t>RELATED PARTY TRANSACTIONS</t>
        </is>
      </c>
      <c r="B3" s="4" t="inlineStr">
        <is>
          <t xml:space="preserve">19. RELATED PARTY TRANSACTIONS No related party balances due to the Company as of December 25, 2021 and June 26, 2021 had any formal contractual agreements regarding payment terms or interest. As of December 25, 2021 and June 26, 2021, other amounts due to related parties was $ 1,477 1,477 On August 17, 2021, Superhero Acquisition, L.P., in which Tilray is an investor, acquired the majority of the outstanding senior secured convertible notes and warrants held by GGP and GGP no longer held significant influence over the Company and therefore as of September 25, 2021, was not considered a related party under ASC 850, “Related Party Disclosures” “Note 11 – Senior Secured Convertible Credit Facility” On August 17, 2021, the Company entered an equity investment through private placement led by SPE. In connection with the private placement, the Company appointed Michael Serruya, SPE’s Managing Director, as a member of its board of directors. As of August 17, 2021, the Company determined SPE to be a related party as a result of the private placement and involvement with the Board. See “Note 12 – Shareholders’ Equity” In March 2020, the Company entered into a restructuring plan and retained Sierra Constellation Partners LLC (“SCP”) wherein Tom Lynch of SCP was appointed as Chief Executive Officer and Chairman of the Board and Tim Bossidy of SCP was appointed as Chief Operating Officer. As of December 25, 2021, Mr. Lynch and Mr. Bossidy are no longer with the Company. In December 2020, Reece Fulgham of SCP was appointed as Chief Financial Officer. During the six months ended December 25, 2021, the Company had paid $ 1,897 214,030 stock options and 850,036 The Company’s Board of Directors each receive quarterly fees of $ 200 </t>
        </is>
      </c>
    </row>
    <row r="4">
      <c r="A4" s="4" t="inlineStr">
        <is>
          <t>Medmen Enterprises Inc. [Member]</t>
        </is>
      </c>
    </row>
    <row r="5">
      <c r="A5" s="4" t="inlineStr">
        <is>
          <t>RELATED PARTY TRANSACTIONS</t>
        </is>
      </c>
      <c r="C5" s="4" t="inlineStr">
        <is>
          <t xml:space="preserve">26. RELATED PARTY TRANSACTIONS All related party balances due to the Company as of June 26, 2021 and June 27, 2020 did not have any formal contractual agreements regarding payment terms or interest. As of February 2020 and May 2020, Mr. Adam Bierman and Mr. Andrew Modlin, respectively, no longer held board or management positions and therefore as of June 26, 2021, they are not considered related parties under ASC 850, “Related Party Disclosures” 1,820,204 1,289,513 1,093,896 1,986,697 1,476,221 Pursuant to the Side Letter executed on July 2, 2020 in conjunction with the Fourth Amendment of the Convertible Facility with GGP, Wicklow Capital and GGP had the right to approve director nominees submitted by the Company. The ability to approve the nominees to the Company’s Board of Directors met the definition of control under ASC 850 and accordingly, Wicklow Capital is a related party of the Company. See “Note 18  Notes Payable” As of June 26, 2021, the Company determined GGP to be a related party as a result of GGP having significant influence over the Company. See “Note 19  Senior Secured Convertible Credit Facility” In March 2020, the Company entered into a restructuring plan and retained interim management and advisory firm, Sierra Constellation Partners LLC (“SCP”). As part of the engagement, Tom Lynch was appointed as Interim Chief Executive Officer and Chief Restructuring Officer, and Tim Bossidy was appointed as Interim Chief Operating Officer. Mr. Lynch is a Partner and Senior Managing Director at SCP. Mr. Bossidy is a Director at SCP. In December 2020, Mr. Lynch was elected as Chairman of the Board and Reece Fulgham, a Managing Director at SCP, was appointed as Interim Chief Financial Officer. During the year ended June 26, 2021, the Company had paid $3,113,364 in fees to SCP for interim management and restructuring support. During the year ended June 26, 2021, Mr. Lynch and Mr. Bossidy each received 124,868 The Company’s Board of Directors each receive quarterly fees of $200,000 of which one-third is paid in cash and two-thirds is paid in Class B Subordinate Voting Shares. The Class B Subordinate Voting Shares is recorded as a restricted stock unit until settl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25, 2021</t>
        </is>
      </c>
    </row>
    <row r="3">
      <c r="A3" s="3" t="inlineStr">
        <is>
          <t>Segment Reporting [Abstract]</t>
        </is>
      </c>
    </row>
    <row r="4">
      <c r="A4" s="4" t="inlineStr">
        <is>
          <t>SEGMENT INFORMATION</t>
        </is>
      </c>
      <c r="B4" s="4" t="inlineStr">
        <is>
          <t>20. SEGMENT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25, 2021</t>
        </is>
      </c>
    </row>
    <row r="3">
      <c r="A3" s="3" t="inlineStr">
        <is>
          <t>Revenue from Contract with Customer [Abstract]</t>
        </is>
      </c>
    </row>
    <row r="4">
      <c r="A4" s="4" t="inlineStr">
        <is>
          <t>REVENUE</t>
        </is>
      </c>
      <c r="B4" s="4" t="inlineStr">
        <is>
          <t xml:space="preserve">21. REVENUE While the Company operates in one segment as disclosed in “ Note 20 – Segment Information Revenue from Contracts with Customers
Disaggregation of revenue
Three Months Ended Six Months Ended
December 25, December 26, December 25, December 26,
2021 2020 2021 2020
California $ 23,368 $ 19,775 $ 47,994 $ 40,508
Nevada 3,855 3,020 7,935 6,792
Florida 3,607 3,144 6,677 5,337
Illinois 4,105 4,909 8,434 11,723
Arizona 4,174 1,743 7,875 3,341
Massachusetts 15 - 15 -
Revenue from Continuing Operations $ 39,124 $ 32,591 $ 78,930 $ 67,701
Revenue from Discontinued Operations 4,458 2,926 8,729 5,043
Total Revenue $ 43,582 $ 2,926 $ 8,729 $ 5,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Dec. 25, 2021</t>
        </is>
      </c>
      <c r="C2" s="2" t="inlineStr">
        <is>
          <t>Jun. 26, 2021</t>
        </is>
      </c>
    </row>
    <row r="3">
      <c r="A3" s="4" t="inlineStr">
        <is>
          <t>DISCONTINUED OPERATIONS</t>
        </is>
      </c>
      <c r="B3" s="4" t="inlineStr">
        <is>
          <t xml:space="preserve">22. DISCONTINUED OPERATIONS New York In February 2021, management entered into a plan to sell MedMen NY, Inc. wherein the Company entered into a definitive investment agreement to sell a controlling interest in MedMen NY, Inc. Consequently, assets and liabilities allocable to the operations within the state of New York were classified as a discontinued operation. The assets associated with the New York component were measured at the lower of the carrying amount or fair value less cost to sell. All profit or loss relating to the New York operations were eliminated from the Company’s continuing operations and are shown as a single line item in the Condensed Consolidated Statements of Operations. Of the total sales price of $ 73,000 5,560 5,151 10,407 9,391 On January 3, 2022, the Company announced its termination of the investment agreement. As of December 25, 2021, the operations within the state of New York remained classified as discontinued operations. See “ Note 23 – Subsequent Events Arizona During the fiscal year ended June 26, 2021, the Company had a change in plan of sale for the remaining Arizona disposal group. As a result, the assets no longer meet the held for sale criteria and are required to be reclassified as held and used at the lower of adjusted carrying value or the fair value at the date of the subsequent decision not to sell. During the six months ended December 25, 2021, revenues, net income, net depreciation and amortization, in the amounts of $ 7,875 1,656 411 3,341 1,013 81 The operating results of the discontinued operations are summarized as follows:
Schedule of net operating loss of discontinued operation
Three Months Ended Six Months Ended
December 25, December 26, December 25, December 26,
2021 2020 2021 2020
Revenue $ 4,458 $ 2,926 $ 8,729 $ 5,043
Cost of Goods Sold 3,427 1,260 5,669 2,680
Gross Profit 1,031 1,666 3,060 2,363
Expenses:
General and Administrative 2,318 2,479 4,095 4,898
Sales and Marketing 6 6 13 12
Depreciation and Amortization (65 ) 865 (49 ) 1,511
Other Income - - (245 ) -
Total Expenses 2,259 3,350 3,814 6,421
Loss from Operations (1,228 ) (1,684 ) (754 ) (4,058 )
Other Expense:
Interest Expense 3,172 2,586 5,994 4,944
Amortization of Debt Discount and Loan Origination Fees 2,406 2,120 4,450 3,636
Total Other Expense 5,578 4,706 10,444 8,580
Loss from Discontinued Operations Before Provision for Income Taxes (6,806 ) (6,390 ) (11,198 ) (12,638 )
Provision for Income Tax Benefit (Expense) 1,314 - (741 ) -
Net Loss from Discontinued Operations $ (5,492 ) $ (6,390 ) $ (11,939 ) $ (12,638 ) The carrying amounts of assets and liabilities in the disposal group are summarized as follows:
Schedule of assets included in discontinued operation
December 25, June 26,
2021 2021
Carrying Amounts of the Assets Included in Discontinued Operations:
Cash and Cash Equivalents $ 1,328 $ 902
Restricted Cash 5 5
Accounts Receivable and Prepaid Expenses 193 234
Inventory 4,069 4,899
Property and Equipment, Net 12,712 12,683
Operating Lease Right-of-Use Assets 18,394 19,136
Intangible Assets, Net 10,583 10,583
Other Assets 457 457
TOTAL ASSETS OF THE DISPOSAL GROUP CLASSIFIED AS HELD FOR SALE $ 47,741 $ 48,899
Carrying Amounts of the Liabilities Included in Discontinued Operations:
Accounts Payable and Accrued Liabilities $ 2,251 $ 3,082
Income Taxes Payable 3,117 1,536
Other Current Liabilities - 125
Current Portion of Operating Lease Liabilities 2,892 2,326
Current Portion of Finance Lease Liabilities 1 1
Operating Lease Liabilities, Net of Current Portion 19,431 20,272
Finance Lease Liabilities, Net of Current Portion 350 349
Deferred Tax Liabilities 5,842 5,458
TOTAL LIABILITIES OF THE DISPOSAL GROUP CLASSIFIED AS HELD FOR SALE $ 33,884 $ 33,149 </t>
        </is>
      </c>
    </row>
    <row r="4">
      <c r="A4" s="4" t="inlineStr">
        <is>
          <t>Medmen Enterprises Inc. [Member]</t>
        </is>
      </c>
    </row>
    <row r="5">
      <c r="A5" s="4" t="inlineStr">
        <is>
          <t>DISCONTINUED OPERATIONS</t>
        </is>
      </c>
      <c r="C5" s="4" t="inlineStr">
        <is>
          <t xml:space="preserve">28. DISCONTINUED OPERATIONS During the fiscal year ended June 27, 2020, the Company contemplated the divesture of non-core assets and management entered into a plan to sell its operations in the state of Arizona. As a result, the assets and liabilities allocable to the operations within the state of Arizona were classified as a discontinued operation. The assets associated with the Arizona components were measured at the lower of their carrying amount or FVLCTS. Revenue and expenses, gains or losses relating to the discontinuation of Arizona operations were eliminated from profit or loss from the Company’s continuing operations and are shown as a single line item in the Consolidated Statements of Operations. During the fiscal year ended June 27, 2020, the Company began separate negotiations to sell its operations in the state of Arizona, including the related management entities. In October 2020, Kannaboost Technology Inc. and CSI Solutions LLC (collectively referred to as “Level Up”) was sold at auction for a total sales price of $ 25,150,000 Note 25  Commitments and Contingencies 1,628,124 Note 25  Commitments and Contingencies During the fiscal fourth quarter of 2021, the Company had a change in plan of sale for the remaining Arizona disposal group in response to changes in its regulatory environment as well as its financial condition which allowed capital to be raised and the disposal group assets to be retained. As a result, the assets no longer meet the held for sale criteria and are required to be reclassified as held and used at the lower of adjusted carrying value (carrying value of the assets prior to being classified as held for sale adjusted for any depreciation and/or amortization expense that would have been recognized had the assets been continuously classified as held and used) or the fair value at the date of the subsequent decision not to sell. During the years ended June 26, 2021 and June 27, 2020, revenues in the amount of $ 11,316,081 6,319,028 12,350,388 21,572,840 1,158,886 370,790 On January 29, 2018, the Company acquired all membership interests and assets in Project Compassion NY, LLC (“Project Compassion”) as a part of the formation of MM Enterprises USA through a joint venture. Through Project Compassion, the Company has one cultivation and production facility in Utica, New York, and operates four dispensaries in the state of New York that are located in Buffalo, Lake Success, Salina and Manhattan (collectively, “MedMen NY, Inc.”). During the fiscal third quarter of 2021, the Company contemplated the divesture of non-core assets and management entered into a plan to sell MedMen NY, Inc. On February 25, 2021, the Company entered into a definitive investment agreement to sell a controlling interest in MedMen NY, Inc. equity of approximately 86.7% with the option to purchase the remaining equity of approximately 13.3% that the Company will retain in MedMen NY, Inc. following the sale for a total sales price of up to $73,000,000. In conjunction with the investment agreement, MedMen NY, Inc. will engage the services of the purchaser pursuant to a management agreement until regulatory approval has been obtained. The aggregate sales price consists of a cash purchase price of $35,000,000, subject to adjustments and a senior secured promissory note of $28,000,000 which shall be assigned to Hankey Capital in partial satisfaction of the outstanding debt, and within five business days after the first sale by MedMen NY, Inc. of adult-use cannabis products at one or more of its retail store locations, additional shares of MedMen NY, Inc. will be purchased for $10,000,000 in cash. The proceeds in cash will be used to repay a portion of the Hankey Capital notes payable due by the Company. Accordingly, the total amount of interest expense and amortization of debt discounts and loan origination fees related to the Senior Secured Term Loan Facility allocated to discontinued operations was $ 16,199,865 10,542,120 “Note 18  Notes Payable” Consequently, assets and liabilities allocable to the operations within the state of New York were classified as a discontinued operation. Revenue and expenses, gains or losses relating to the discontinuation of New York operations have been eliminated from profit or loss from the Company’s continuing operations and are shown as a single line item in the Consolidated Statements of Operations. The assets associated with the New York component have been measured at the lower of the carrying amount or FVLCTS. The Company will continue to operate the New York operations until the ultimate sale of the disposal group. The operating results of the discontinued operations are summarized as follows:
Schedule of net operating loss of discontinued operation
2021 2020
Revenue $ 13,536,521 $ 17,441,970
Cost of Goods Sold 7,513,731 11,456,357
Gross Profit 6,022,790 5,985,613
Expenses:
General and Administrative 9,428,277 14,438,438
Sales and Marketing 24,472 55,182
Depreciation and Amortization 1,811,038 3,816,563
Impairment Expense 960,692 39,506,708
(Gain) Loss on Disposal of Assets and Other Expense (Income) (11,885,805 ) 7,469,037
Total Expenses 338,674 65,285,928
Income (Loss) from Operations 5,684,116 (59,300,315 )
Other Expense:
Interest Expense 10,377,218 6,183,834
Interest Income (1,545 ) -
Amortization of Debt Discount and Loan Origination Fees 5,895,011 4,362,226
Total Other Expense 16,270,684 10,546,060
Loss from Discontinued Operations Before Provision for Income Taxes (10,586,568 ) (69,846,375 )
Provision for Income Tax Expense (1,565,760 ) (104,302 )
Net Loss from Discontinued Operations $ (12,152,328 ) $ (69,950,677 ) The carrying amounts of assets and liabilities in the disposal group are summarized as follows:
Schedule of assets included in discontinued operation
2021 2020
Carrying Amounts of the Assets Included in Discontinued Operations:
Cash and Cash Equivalents $ 901,886 $ 1,018,158
Restricted Cash 5,280 8,844
Accounts Receivable and Prepaid Expenses 233,860 106,808
Inventory 4,899,281 5,285,844
Other Current Assets - 18,444
TOTAL CURRENT ASSETS (1) 6,438,098
Property and Equipment, Net 12,682,787 12,772,572
Operating Lease Right-of-Use Assets 19,136,500 21,218,027
Intangible Assets, Net 10,582,559 15,307,700
Goodwill - 959,692
Other Assets 456,945 1,595,799
TOTAL NON-CURRENT ASSETS (1) 51,853,790
TOTAL ASSETS OF THE DISPOSAL GROUP CLASSIFIED AS HELD FOR SALE $ 48,899,098 $ 58,291,888
Carrying Amounts of the Liabilities Included in Discontinued Operations:
Accounts Payable and Accrued Liabilities $ 3,082,031 $ 4,463,431
Income Taxes Payable 1,535,627 -
Other Current Liabilities 124,663 11,860
Current Portion of Operating Lease Liabilities 2,326,002 1,629,282
Current Portion of Finance Lease Liabilities 825 -
TOTAL CURRENT LIABILITIES (1) 6,104,573
Operating Lease Liabilities, Net of Current Portion 349,244 20,359,826
Finance Lease Liabilities, Net of Current Portion 20,272,057 -
Deferred Tax Liabilities 5,457,753 13,338,464
TOTAL NON-CURRENT LIABILITIES (1) 33,698,290
TOTAL LIABILITIES OF THE DISPOSAL GROUP CLASSIFIED AS HELD FOR SALE $ 33,148,202 $ 39,802,863
(1) The assets and liabilities of the disposal group classified as held for sale are classified as current on the Consolidated Balance Sheets as of June 26, 2021 because it is probable that the sale will occur and proceeds will be collected within one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25, 2021</t>
        </is>
      </c>
      <c r="C2" s="2" t="inlineStr">
        <is>
          <t>Jun. 26, 2021</t>
        </is>
      </c>
    </row>
    <row r="3">
      <c r="A3" s="4" t="inlineStr">
        <is>
          <t>SUBSEQUENT EVENTS</t>
        </is>
      </c>
      <c r="B3" s="4" t="inlineStr">
        <is>
          <t>23. SUBSEQUENT EVENTS The Company has evaluated subsequent events through February 8, 2022, which is the date these Condensed Consolidated Financial Statements were issued, and has concluded that the following subsequent events have occurred that would require recognition in the Condensed Consolidated Financial Statements or disclosure in the notes to the Condensed Consolidated Financial Statements. Termination of Investment Agreement On January 3, 2022, the Company announced the termination of the investment agreement to sell a controlling interest in the Company’s operations in the state of New York. Refer to “ Note 22 – Discontinued Operations Sixth Modification to Senior Secured Term Loan Facility On February 2, 2022, the Company executed the Sixth Modification to its Senior Secured Term Loan Facility, (the “Sixth Modification”), with Hankey Capital, LLC, (the “Lender) extending the maturity date and making certain amendments to the Commercial Loan Agreement, dated October 1, 2018, as amended, restated, supplemented, and/or as modified. As of December 25, 2021, the date of these financial statements, and as of February 2, 2022, the date of the Sixth Modification, the outstanding amounts due are approximately $ 113,600 114,300 Note 10 – Notes Payable The Sixth Modification requires that the Company make a mandatory prepayment of at least $ 37,500 The Company agreed to prepay $ 20,000 1,000 Term Loan lenders in consideration of the Sixth Modification, which fee will be paid in Class B Subordinate Voting Shares (“Shares”) with a deemed price of $0.1247 (C$0.1582) for a total of 8,021,593 Shares (the “Fee Shares”), with any difference in realized net proceeds that is less than $1,000 from the sale of the Fee Shares during a 30-day period, to the extent such Fee Shares are sold, reimbursed in cash. The issuance of the Fee Shares as part of the Sixth Modification triggered the right of holders of convertible notes under the Convertible Facility to be issued five-year warrants in order to maintain their pro rata ownership interest (on a partially diluted basis) in the Shares. A total of 6,682,567 one Share at a purchase price of $0.1247 (C$0.1582), will be issued to the holders of convertible notes under the Convertible Facility. Note 8 – Derivative Liabilities</t>
        </is>
      </c>
    </row>
    <row r="4">
      <c r="A4" s="4" t="inlineStr">
        <is>
          <t>Medmen Enterprises Inc. [Member]</t>
        </is>
      </c>
    </row>
    <row r="5">
      <c r="A5" s="4" t="inlineStr">
        <is>
          <t>SUBSEQUENT EVENTS</t>
        </is>
      </c>
      <c r="C5" s="4" t="inlineStr">
        <is>
          <t>29. SUBSEQUENT EVENTS The Company has evaluated subsequent events through September 23, 2021,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Senior Secured Convertible Credit Facility On August 17, 2021, the Company announced that Tilray, Inc. (“Tilray”) acquired a majority of the outstanding senior secured convertible notes under the Convertible Facility with GGP (the “Notes”). Under the terms of the transaction, a newly formed limited partnership (the “SPV”) established by Tilray and other strategic investors acquired an aggregate principal amount of approximately $ 165,800,000 In connection with the sale of the Notes, the Company amended and restated the securities purchase agreement with GGP (“Sixth Amendment”) to, among other things, extend the maturity date to August 17, 2028, eliminate any cash interest obligations and instead provide for payment-in-kind interest, eliminate certain repricing provisions, and eliminate and revise certain restrictive covenants. In connection with the Sixth Amendment, accrued payment-in-kind interest on the Notes will be convertible at price equal to the trailing 30-day volume weighted average price of the Subordinate Voting Shares. The Notes may not be prepaid until the federal legalization of marijuana. The Notes will also provide the holders with a top-up right to acquire additional Subordinate Voting Shares and a pre-emptive right with respect to future financings of the Company, subject to certain exceptions, upon the issuance by MedMen of certain equity or equity-linked securities. No changes have been made to the conversion and exercise prices of the Notes or related warrants. Equity Investment Through Private Placement On August 17, 2021, the Company entered into subscription agreements with various investors led by Serruya Private Equity Inc. (“SPE”) to purchase $ 100,000,000 0.24 2,500,000 0.24 Each Unit consists of one Share and one-quarter share purchase warrant (each, a “Warrant”). Each whole Warrant permits the holder to purchase one Share for a period of five years from the date of issuance at an exercise price of $0.288 (C$0.384) per Share. Each Unit issued to certain funds associated with SPE consists of one Share and one-quarter of one Warrant plus a proportionate interest in a short-term warrant (the “Short-Term Warrant”) which expires on December 31, 2021. The Short-Term Warrant entitles the holders to acquire, at the option of the holders and upon payment of $30,000,000, an aggregate of 125,000,000 Units at an exercise price of $0.24 (C$0.32) per Unit, or $30,000,000 principal amount of notes at par, convertible into 125,000,000 Shares at a conversion price of $0.24 (C$0.32)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Jun. 26, 2021</t>
        </is>
      </c>
    </row>
    <row r="3">
      <c r="A3" s="4" t="inlineStr">
        <is>
          <t>Medmen Enterprises Inc. [Member]</t>
        </is>
      </c>
    </row>
    <row r="4">
      <c r="A4" s="4" t="inlineStr">
        <is>
          <t>CONCENTRATIONS OF BUSINESS AND CREDIT RISK</t>
        </is>
      </c>
      <c r="B4" s="4" t="inlineStr">
        <is>
          <t xml:space="preserve">3. CONCENTRATIONS OF BUSINESS AND CREDIT RISK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 of the Company’s revenue for the years ended June 26, 2021 and June 27,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t>
        </is>
      </c>
      <c r="B1" s="2" t="inlineStr">
        <is>
          <t>12 Months Ended</t>
        </is>
      </c>
    </row>
    <row r="2">
      <c r="B2" s="2" t="inlineStr">
        <is>
          <t>Jun. 26, 2021</t>
        </is>
      </c>
    </row>
    <row r="3">
      <c r="A3" s="4" t="inlineStr">
        <is>
          <t>Medmen Enterprises Inc. [Member]</t>
        </is>
      </c>
    </row>
    <row r="4">
      <c r="A4" s="4" t="inlineStr">
        <is>
          <t>PREPAID EXPENSES</t>
        </is>
      </c>
      <c r="B4" s="4" t="inlineStr">
        <is>
          <t xml:space="preserve">4. PREPAID EXPENSES As of June 26, 2021 and June 27, 2020, prepaid expenses consist of the following:
Schedule of prepaid expenses
2021 2020
Prepaid Expenses $ 4,553,105 $ 3,879,010
Prepaid Insurance 2,210,484 744,623
Total Prepaid Expenses $ 6,763,589 $ 4,623,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Dec. 25, 2021</t>
        </is>
      </c>
      <c r="C2" s="2" t="inlineStr">
        <is>
          <t>Jun. 26, 2021</t>
        </is>
      </c>
    </row>
    <row r="3">
      <c r="A3" s="4" t="inlineStr">
        <is>
          <t>INVENTORIES</t>
        </is>
      </c>
      <c r="B3" s="4" t="inlineStr">
        <is>
          <t xml:space="preserve">3. INVENTORY Inventory consists of the following:
Schedule of inventories
December 25, June 26,
2021 2021
Raw Materials $ 361 $ 670
Work-in-Process 2,345 5,174
Finished Goods 18,029 14,249
Total Inventory $ 20,735 $ 20,093 During the three and six months ended December 25, 2021, the Company recognized an impairment of approximately nil and $ 864 </t>
        </is>
      </c>
    </row>
    <row r="4">
      <c r="A4" s="4" t="inlineStr">
        <is>
          <t>Medmen Enterprises Inc. [Member]</t>
        </is>
      </c>
    </row>
    <row r="5">
      <c r="A5" s="4" t="inlineStr">
        <is>
          <t>INVENTORIES</t>
        </is>
      </c>
      <c r="C5" s="4" t="inlineStr">
        <is>
          <t xml:space="preserve">5. INVENTORIES As of June 26, 2021 and June 27, 2020, inventory consists of the following:
Schedule of inventories
2021 2020
Raw Materials $ 669,861 $ 1,885,845
Work-in-Process 5,174,359 5,064,201
Finished Goods 14,248,798 13,726,207
Total Inventory $ 20,093,018 $ 20,676,253 During the years ended June 26, 2021 and
June 27, 2020, the Company recognized an impairment of approximately $ 1,714,000 5,191,000 7,140,000 2,083,000 1,813,410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t>
        </is>
      </c>
      <c r="B1" s="2" t="inlineStr">
        <is>
          <t>12 Months Ended</t>
        </is>
      </c>
    </row>
    <row r="2">
      <c r="B2" s="2" t="inlineStr">
        <is>
          <t>Jun. 26, 2021</t>
        </is>
      </c>
    </row>
    <row r="3">
      <c r="A3" s="4" t="inlineStr">
        <is>
          <t>Medmen Enterprises Inc. [Member]</t>
        </is>
      </c>
    </row>
    <row r="4">
      <c r="A4" s="4" t="inlineStr">
        <is>
          <t>OTHER CURRENT ASSETS</t>
        </is>
      </c>
      <c r="B4" s="4" t="inlineStr">
        <is>
          <t xml:space="preserve">6. OTHER CURRENT ASSETS As of June 26, 2021 and June 27, 2020, other current assets consist of the following:
Schedule of Other current assets
2021 2020
Investments $ 3,036,791 $ 3,786,791
Excise Tax Receivable - 5,254,595
Note Receivable (1) 1,339,000 -
Other Current Assets 3,494,183 110,227
Total Other Current Assets $ 7,869,974 $ 9,151,613
(1) See “Note 7  Assets Held for Sale” for further information. As of June 26, 2021 and June 27, 2020, investments included in other current assets consist of the following:
Schedule of Investments
ToroVerde Inc. The Hacienda Company, LLC Old Pal Other Investments TOTAL
(1) (2) (3)
Fair Value as of June 29, 2019 $ 5,600,000 $ 2,209,000 $ 4,430,000 $ 779,791 $ 13,018,791
Non-Cash Additions - - - 287,000 287,000
Unrealized Gain on Changes in Fair Value of Investments - 1,294,843 2,492,822 - 3,787,665
Unrealized Loss on Changes in Fair Value of Investments (5,600,000 ) (2,753,843 ) - - (8,353,843 )
Transfer to Assets Held for Sale - (3,503,843 ) (4,952,822 ) - (8,456,665 )
Transferred Back from Assets Held for Sale - 3,503,843 - - 3,503,843
Fair Value as of June 27, 2020 $ - $ 750,000 $ 1,970,000 $ 1,066,791 $ 3,786,791
Settlement of Liabilities - (750,000 ) - - (750,000 )
Fair Value as of June 26, 2021 $ - $ - $ 1,970,000 $ 1,066,791 $ 3,036,791
(1)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June 26, 2021 and June 27, 2020. As of June 26, 2021, the Company holds 14.3% of the equity ownership and voting interests in this investment.
(2)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and the investment was recorded at FVTPL as of June 26, 2021 and June 27, 2020. As of June 26, 2021 and June 27, 2020, the Company holds 0% and 3.2%, respectively, of the equity ownership and voting interests in this investment.
(3)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825. The investment was previously recorded at FVTPL and the Company continues to measure Old Pal at the previously elected FVTPL under ASC 323 as of June 26, 2021. As of June 26, 2021, the Company holds 2.6% of the equity ownership and 1.4% of the voting interests in this investment. During the year ended June 26, 2021, the
Company entered into an agreement to exchange all of its investment in The Hacienda Company, LLC to settle outstanding balances
totaling approximately $ 750,000 0 1,970,000 During the year ended June 27, 2020, the
Company recorded a net loss on changes in fair value of investments of $ 4,566,178 750,000 1,970,000 0 The fair value of investments included in other current assets is considered a Level 3 categorization in the fair value hierarchy. Investments are measured at fair value using a market approach that is based on unobservable inpu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26, 2021</t>
        </is>
      </c>
    </row>
    <row r="3">
      <c r="A3" s="4" t="inlineStr">
        <is>
          <t>Medmen Enterprises Inc. [Member]</t>
        </is>
      </c>
    </row>
    <row r="4">
      <c r="A4" s="4" t="inlineStr">
        <is>
          <t>BUSINESS ACQUISITIONS</t>
        </is>
      </c>
      <c r="B4" s="4" t="inlineStr">
        <is>
          <t xml:space="preserve">9. BUSINESS ACQUISITIONS There were no acquisitions completed during the year ended June 26, 2021. A summary of business acquisitions completed during the year ended June 27, 2020 is as follows:
Schedule of business acquisitions
2020 Acquisitions
MattnJeremy, Inc. MME Evanston Retail, LLC TOTAL
Closing Date: September 3, December 2,
Total Consideration:
Cash $ 1,000,000 $ - $ 1,000,000
Relief of Credit - 6,930,557 6,930,557
Present Value of Deferred Payments 1,875,000 - 1,875,000
Contingent Consideration 9,833,000 - 9,833,000
Total Consideration $ 12,708,000 $ 6,930,557 $ 19,638,557
Number of Shares Issued:
Subordinate Voting Shares 5,112,263 - 5,112,263
Preliminary Accounting Estimate of Net Assets Acquired:
Current Assets $ 405,000 $ 537,771 $ 942,771
Fixed Assets - 430,621 430,621
Deferred Tax Liabilities (1,844,465 ) (1,583,745 ) (3,428,210 )
Intangible Assets:
Customer Relationships 830,000 300,000 1,130,000
Dispensary License 5,100,000 4,500,000 9,600,000
Total Intangible Assets 5,930,000 4,800,000 10,730,000
Total Identifiable Net Assets 4,490,535 4,184,647 8,675,182
Goodwill (1) 8,217,465 2,745,910 10,963,375
Total Preliminary Accounting Estimate of Net Assets Acquired $ 12,708,000 $ 6,930,557 $ 19,638,557
Acquisition Costs Expensed (2) $ 421,497 $ - $ 421,497
Net Income (Loss) $ (1,136,536 ) $ 870,289 $ (266,247 )
Revenues $ 2,797,177 $ 6,283,249 $ 9,080,426
Pro Forma Net Income (Loss) (3) $ 10,000 $ (132,726 ) $ (122,726 )
Pro Forma Revenues (3) $ 50,000 $ 4,488,035 $ 4,538,035
(1) Goodwill arising from acquisitions represent expected synergies, future income and growth, and other intangibles that do not qualify for separate recognition. Generally speaking, goodwill related to dispensaries acquired within a state adds to the footprint of the MedMen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
(2) Acquisition costs include amounts paid in cash and equity. Of the acquisition costs paid in equity during 2020, the Company issued 214,716 Subordinate Voting Shares valued at the trading price of the Subordinate Voting Shares upon grant ($421,497).
(3) If the acquisition had been completed on July 1, 2019 for the 2020 Acquisitions, the Company estimates it would have recorded increases in revenues and net income (loss) shown in the pro forma amounts above. The purchase price allocations for the acquisitions, as set forth in the table above, reflect various preliminary fair value estimates and analyses that are subject to change within the measurement period as valuations are finalized. The primary areas of the preliminary purchase price allocations that are not yet finalized relate to the fair values of certain tangible assets, the valuation of intangible assets acquired and goodwill. The Company expects to continue to obtain information to assist in determining the fair value of the net assets acquired at the acquisition date during the measurement period.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be affected. All the acquisitions noted below were accounted for in accordance with ASC 805. Business acquisitions completed during the year ended June 27, 2020 were as follows: MattnJeremy, Inc., d/b/a One Love Beach Club On September 3, 2019, the Company completed the acquisition of MattnJeremy, Inc., d/b/a One Love Beach Club (“One Love”), a licensed medical and recreational cannabis dispensary located in Long Beach, California. The Company acquired all of the issued and outstanding shares of One Love for aggregate consideration of $ 12,708,000 1,000,000 $1,000,000 deferred payment to be paid six months after closing, $1,000,000 deferred payment to be paid one year after closing 5,112,263 9,833,000 1,875,000 1,000,000 3,045,989 748,658 248,656 MME Evanston Retail, LLC In connection with the termination of the PharmaCann Acquisition, on December 2, 2019, the Company received 100 6,930,557 “Note 10  Termination of Previously Announced Acquisition” “Note 7  Assets Held for Sa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25, 2021</t>
        </is>
      </c>
      <c r="C2" s="2" t="inlineStr">
        <is>
          <t>Dec. 26, 2020</t>
        </is>
      </c>
      <c r="D2" s="2" t="inlineStr">
        <is>
          <t>Dec. 25, 2021</t>
        </is>
      </c>
      <c r="E2" s="2" t="inlineStr">
        <is>
          <t>Dec. 26, 2020</t>
        </is>
      </c>
    </row>
    <row r="3">
      <c r="A3" s="3" t="inlineStr">
        <is>
          <t>Income Statement [Abstract]</t>
        </is>
      </c>
    </row>
    <row r="4">
      <c r="A4" s="4" t="inlineStr">
        <is>
          <t>Revenue</t>
        </is>
      </c>
      <c r="B4" s="5" t="n">
        <v>39124</v>
      </c>
      <c r="C4" s="5" t="n">
        <v>32591</v>
      </c>
      <c r="D4" s="5" t="n">
        <v>78930</v>
      </c>
      <c r="E4" s="5" t="n">
        <v>67701</v>
      </c>
    </row>
    <row r="5">
      <c r="A5" s="4" t="inlineStr">
        <is>
          <t>Cost of Goods Sold</t>
        </is>
      </c>
      <c r="B5" s="6" t="n">
        <v>19882</v>
      </c>
      <c r="C5" s="6" t="n">
        <v>15795</v>
      </c>
      <c r="D5" s="6" t="n">
        <v>42217</v>
      </c>
      <c r="E5" s="6" t="n">
        <v>34446</v>
      </c>
    </row>
    <row r="6">
      <c r="A6" s="4" t="inlineStr">
        <is>
          <t>Gross Profit</t>
        </is>
      </c>
      <c r="B6" s="6" t="n">
        <v>19242</v>
      </c>
      <c r="C6" s="6" t="n">
        <v>16796</v>
      </c>
      <c r="D6" s="6" t="n">
        <v>36713</v>
      </c>
      <c r="E6" s="6" t="n">
        <v>33255</v>
      </c>
    </row>
    <row r="7">
      <c r="A7" s="3" t="inlineStr">
        <is>
          <t>Operating Expenses:</t>
        </is>
      </c>
    </row>
    <row r="8">
      <c r="A8" s="4" t="inlineStr">
        <is>
          <t>General and Administrative</t>
        </is>
      </c>
      <c r="B8" s="6" t="n">
        <v>35303</v>
      </c>
      <c r="C8" s="6" t="n">
        <v>31810</v>
      </c>
      <c r="D8" s="6" t="n">
        <v>71794</v>
      </c>
      <c r="E8" s="6" t="n">
        <v>62049</v>
      </c>
    </row>
    <row r="9">
      <c r="A9" s="4" t="inlineStr">
        <is>
          <t>Sales and Marketing</t>
        </is>
      </c>
      <c r="B9" s="6" t="n">
        <v>1129</v>
      </c>
      <c r="C9" s="6" t="n">
        <v>222</v>
      </c>
      <c r="D9" s="6" t="n">
        <v>1820</v>
      </c>
      <c r="E9" s="6" t="n">
        <v>415</v>
      </c>
    </row>
    <row r="10">
      <c r="A10" s="4" t="inlineStr">
        <is>
          <t>Depreciation and Amortization</t>
        </is>
      </c>
      <c r="B10" s="6" t="n">
        <v>7634</v>
      </c>
      <c r="C10" s="6" t="n">
        <v>8872</v>
      </c>
      <c r="D10" s="6" t="n">
        <v>14663</v>
      </c>
      <c r="E10" s="6" t="n">
        <v>16901</v>
      </c>
    </row>
    <row r="11">
      <c r="A11" s="4" t="inlineStr">
        <is>
          <t>Realized and Unrealized Changes in Fair Value of Contingent Consideration</t>
        </is>
      </c>
      <c r="B11" s="6" t="n">
        <v>-301</v>
      </c>
      <c r="C11" s="6" t="n">
        <v>88</v>
      </c>
      <c r="D11" s="6" t="n">
        <v>-301</v>
      </c>
      <c r="E11" s="6" t="n">
        <v>391</v>
      </c>
    </row>
    <row r="12">
      <c r="A12" s="4" t="inlineStr">
        <is>
          <t>Impairment Expense</t>
        </is>
      </c>
      <c r="B12" s="4" t="inlineStr">
        <is>
          <t xml:space="preserve"> </t>
        </is>
      </c>
      <c r="C12" s="4" t="inlineStr">
        <is>
          <t xml:space="preserve"> </t>
        </is>
      </c>
      <c r="D12" s="6" t="n">
        <v>435</v>
      </c>
      <c r="E12" s="6" t="n">
        <v>790</v>
      </c>
    </row>
    <row r="13">
      <c r="A13" s="4" t="inlineStr">
        <is>
          <t>Other Operating Expense (Income)</t>
        </is>
      </c>
      <c r="B13" s="6" t="n">
        <v>631</v>
      </c>
      <c r="C13" s="6" t="n">
        <v>2702</v>
      </c>
      <c r="D13" s="6" t="n">
        <v>2478</v>
      </c>
      <c r="E13" s="6" t="n">
        <v>-26374</v>
      </c>
    </row>
    <row r="14">
      <c r="A14" s="4" t="inlineStr">
        <is>
          <t>Total Operating Expenses</t>
        </is>
      </c>
      <c r="B14" s="6" t="n">
        <v>44396</v>
      </c>
      <c r="C14" s="6" t="n">
        <v>43694</v>
      </c>
      <c r="D14" s="6" t="n">
        <v>90889</v>
      </c>
      <c r="E14" s="6" t="n">
        <v>54172</v>
      </c>
    </row>
    <row r="15">
      <c r="A15" s="4" t="inlineStr">
        <is>
          <t>Loss from Operations</t>
        </is>
      </c>
      <c r="B15" s="6" t="n">
        <v>-25154</v>
      </c>
      <c r="C15" s="6" t="n">
        <v>-26898</v>
      </c>
      <c r="D15" s="6" t="n">
        <v>-54176</v>
      </c>
      <c r="E15" s="6" t="n">
        <v>-20917</v>
      </c>
    </row>
    <row r="16">
      <c r="A16" s="3" t="inlineStr">
        <is>
          <t>Non-Operating (Income) Expense:</t>
        </is>
      </c>
    </row>
    <row r="17">
      <c r="A17" s="4" t="inlineStr">
        <is>
          <t>Interest Expense</t>
        </is>
      </c>
      <c r="B17" s="6" t="n">
        <v>9660</v>
      </c>
      <c r="C17" s="6" t="n">
        <v>7651</v>
      </c>
      <c r="D17" s="6" t="n">
        <v>19627</v>
      </c>
      <c r="E17" s="6" t="n">
        <v>16437</v>
      </c>
    </row>
    <row r="18">
      <c r="A18" s="4" t="inlineStr">
        <is>
          <t>Interest Income</t>
        </is>
      </c>
      <c r="B18" s="6" t="n">
        <v>-23</v>
      </c>
      <c r="C18" s="6" t="n">
        <v>-540</v>
      </c>
      <c r="D18" s="6" t="n">
        <v>-46</v>
      </c>
      <c r="E18" s="6" t="n">
        <v>-541</v>
      </c>
    </row>
    <row r="19">
      <c r="A19" s="4" t="inlineStr">
        <is>
          <t>Amortization of Debt Discount and Loan Origination Fees</t>
        </is>
      </c>
      <c r="B19" s="6" t="n">
        <v>2319</v>
      </c>
      <c r="C19" s="6" t="n">
        <v>4781</v>
      </c>
      <c r="D19" s="6" t="n">
        <v>10163</v>
      </c>
      <c r="E19" s="6" t="n">
        <v>6468</v>
      </c>
    </row>
    <row r="20">
      <c r="A20" s="4" t="inlineStr">
        <is>
          <t>Change in Fair Value of Derivatives</t>
        </is>
      </c>
      <c r="B20" s="6" t="n">
        <v>-14106</v>
      </c>
      <c r="C20" s="6" t="n">
        <v>178</v>
      </c>
      <c r="D20" s="6" t="n">
        <v>-16212</v>
      </c>
      <c r="E20" s="6" t="n">
        <v>-128</v>
      </c>
    </row>
    <row r="21">
      <c r="A21" s="4" t="inlineStr">
        <is>
          <t>(Gain) Loss on Extinguishment of Debt</t>
        </is>
      </c>
      <c r="B21" s="4" t="inlineStr">
        <is>
          <t xml:space="preserve"> </t>
        </is>
      </c>
      <c r="C21" s="6" t="n">
        <v>944</v>
      </c>
      <c r="D21" s="6" t="n">
        <v>-10234</v>
      </c>
      <c r="E21" s="6" t="n">
        <v>11073</v>
      </c>
    </row>
    <row r="22">
      <c r="A22" s="4" t="inlineStr">
        <is>
          <t>Total Non-Operating (Income) Expense</t>
        </is>
      </c>
      <c r="B22" s="6" t="n">
        <v>-2150</v>
      </c>
      <c r="C22" s="6" t="n">
        <v>13014</v>
      </c>
      <c r="D22" s="6" t="n">
        <v>3298</v>
      </c>
      <c r="E22" s="6" t="n">
        <v>33309</v>
      </c>
    </row>
    <row r="23">
      <c r="A23" s="4" t="inlineStr">
        <is>
          <t>Loss from Continuing Operations Before Provision for Income Taxes</t>
        </is>
      </c>
      <c r="B23" s="6" t="n">
        <v>-23004</v>
      </c>
      <c r="C23" s="6" t="n">
        <v>-39912</v>
      </c>
      <c r="D23" s="6" t="n">
        <v>-57474</v>
      </c>
      <c r="E23" s="6" t="n">
        <v>-54226</v>
      </c>
    </row>
    <row r="24">
      <c r="A24" s="4" t="inlineStr">
        <is>
          <t>Provision for Income Tax Benefit (Expense)</t>
        </is>
      </c>
      <c r="B24" s="6" t="n">
        <v>8138</v>
      </c>
      <c r="C24" s="6" t="n">
        <v>-22560</v>
      </c>
      <c r="D24" s="6" t="n">
        <v>-11555</v>
      </c>
      <c r="E24" s="6" t="n">
        <v>-34843</v>
      </c>
    </row>
    <row r="25">
      <c r="A25" s="4" t="inlineStr">
        <is>
          <t>Net Loss from Continuing Operations</t>
        </is>
      </c>
      <c r="B25" s="6" t="n">
        <v>-14866</v>
      </c>
      <c r="C25" s="6" t="n">
        <v>-62472</v>
      </c>
      <c r="D25" s="6" t="n">
        <v>-69029</v>
      </c>
      <c r="E25" s="6" t="n">
        <v>-89069</v>
      </c>
    </row>
    <row r="26">
      <c r="A26" s="4" t="inlineStr">
        <is>
          <t>Net Loss from Discontinued Operations, Net of Taxes</t>
        </is>
      </c>
      <c r="B26" s="6" t="n">
        <v>-5492</v>
      </c>
      <c r="C26" s="6" t="n">
        <v>-6390</v>
      </c>
      <c r="D26" s="6" t="n">
        <v>-11939</v>
      </c>
      <c r="E26" s="6" t="n">
        <v>-12638</v>
      </c>
    </row>
    <row r="27">
      <c r="A27" s="4" t="inlineStr">
        <is>
          <t>Net Loss</t>
        </is>
      </c>
      <c r="B27" s="6" t="n">
        <v>-20358</v>
      </c>
      <c r="C27" s="6" t="n">
        <v>-68862</v>
      </c>
      <c r="D27" s="6" t="n">
        <v>-80968</v>
      </c>
      <c r="E27" s="6" t="n">
        <v>-101707</v>
      </c>
    </row>
    <row r="28">
      <c r="A28" s="4" t="inlineStr">
        <is>
          <t>Net Loss Attributable to Non-Controlling Interest</t>
        </is>
      </c>
      <c r="B28" s="6" t="n">
        <v>-1331</v>
      </c>
      <c r="C28" s="6" t="n">
        <v>-19165</v>
      </c>
      <c r="D28" s="6" t="n">
        <v>-6611</v>
      </c>
      <c r="E28" s="6" t="n">
        <v>-30093</v>
      </c>
    </row>
    <row r="29">
      <c r="A29" s="4" t="inlineStr">
        <is>
          <t>Net Loss Attributable to Shareholders of MedMen Enterprises Inc.</t>
        </is>
      </c>
      <c r="B29" s="5" t="n">
        <v>-19027</v>
      </c>
      <c r="C29" s="5" t="n">
        <v>-49697</v>
      </c>
      <c r="D29" s="5" t="n">
        <v>-74357</v>
      </c>
      <c r="E29" s="5" t="n">
        <v>-71614</v>
      </c>
    </row>
    <row r="30">
      <c r="A30" s="3" t="inlineStr">
        <is>
          <t>Loss Per Share - Basic and Diluted:</t>
        </is>
      </c>
    </row>
    <row r="31">
      <c r="A31" s="4" t="inlineStr">
        <is>
          <t>From Continuing Operations Attributable to Shareholders of MedMen Enterprises Inc.</t>
        </is>
      </c>
      <c r="B31" s="7" t="n">
        <v>-0.01</v>
      </c>
      <c r="C31" s="7" t="n">
        <v>-0.09</v>
      </c>
      <c r="D31" s="7" t="n">
        <v>-0.06</v>
      </c>
      <c r="E31" s="7" t="n">
        <v>-0.14</v>
      </c>
    </row>
    <row r="32">
      <c r="A32" s="4" t="inlineStr">
        <is>
          <t>From Discontinued Operations Attributable to Shareholders of MedMen Enterprises Inc.</t>
        </is>
      </c>
      <c r="B32" s="5" t="n">
        <v>0</v>
      </c>
      <c r="C32" s="7" t="n">
        <v>-0.01</v>
      </c>
      <c r="D32" s="7" t="n">
        <v>-0.01</v>
      </c>
      <c r="E32" s="7" t="n">
        <v>-0.03</v>
      </c>
    </row>
    <row r="33">
      <c r="A33" s="4" t="inlineStr">
        <is>
          <t>Weighted-Average Shares Outstanding - Basic and Diluted</t>
        </is>
      </c>
      <c r="B33" s="6" t="n">
        <v>1198515279</v>
      </c>
      <c r="C33" s="6" t="n">
        <v>482903106</v>
      </c>
      <c r="D33" s="6" t="n">
        <v>1070605666</v>
      </c>
      <c r="E33" s="6" t="n">
        <v>452806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INATION OF PREVIOUSLY ANNOUNCED ACQUISITION</t>
        </is>
      </c>
      <c r="B1" s="2" t="inlineStr">
        <is>
          <t>12 Months Ended</t>
        </is>
      </c>
    </row>
    <row r="2">
      <c r="B2" s="2" t="inlineStr">
        <is>
          <t>Jun. 26, 2021</t>
        </is>
      </c>
    </row>
    <row r="3">
      <c r="A3" s="4" t="inlineStr">
        <is>
          <t>Medmen Enterprises Inc. [Member]</t>
        </is>
      </c>
    </row>
    <row r="4">
      <c r="A4" s="4" t="inlineStr">
        <is>
          <t>TERMINATION OF PREVIOUSLY ANNOUNCED ACQUISITION</t>
        </is>
      </c>
      <c r="B4" s="4" t="inlineStr">
        <is>
          <t xml:space="preserve">10. TERMINATION OF PREVIOUSLY ANNOUNCED ACQUISITION On October 11, 2018, the Company entered into a binding letter of intent with PharmaCann, LLC (“PharmaCann”) to acquire all outstanding equity interests in PharmaCann in an all-stock transaction (the “PharmaCann Acquisition”), valued at $ 682,000,000 20,000,000 7.5 On October 7, 2019, the Company and PharmaCann entered into a mutual agreement to terminate the PharmaCann Acquisition. As compensation for the termination, the Company and PharmaCann agreed to accept a transfer of assets in exchange for repayment of the line of credit. The assets transferred were 100
● MME Evanston Retail, LLC (“Evanston”), which holds a retail location in Evanston, Illinois and related licenses, and a retail license for Greater Chicago, Illinois;
● PharmaCann Virginia, LLC (“Staunton”), which holds land and a license for a vertically-integrated facility in Staunton, Virginia; and
● PC 16280 East Twombly LLC (“Hillcrest”), which holds an operational cultivation and production facility in Hillcrest, Illinois and related licenses. Each delivery of the Transfer of Interest, after successful regulatory approval, if any, will relieve one-third of the line of credit and any accrued interest due from PharmaCann. Concurrent with the termination agreement, the Company and PharmaCann entered into a membership interest purchase agreement which detailed the assets to be delivered to the Company. The Company entered into plans to sell the Staunton and Hillcrest assets while the Evanston assets will be owned and operated by the Company. As of June 27, 2020, the Company successfully received the membership interests in Evanston and Staunton, and transferred the rights to receive the equity interest in Hillcrest to a third party, and relieved the full amount due from PharmaCann. The Evanston assets received were accounted for as a business combination in accordance with ASC 805, “Business Combinations” “Note 9  Business Acquisitions” “Note 7  Assets Held for Sale” The Company determined that the cost of the Staunton assets received was equal to the fair value of the assets given up as consideration, being the portion of the line of credit relieved. Accordingly, no gain or loss was recorded upon receipt of the Staunton assets. The Staunton assets were classified as assets held for sale in accordance with ASC 360 and are measured at the lower of its carrying amount or FVLCTS. During the year ended June 27, 2020, the Company recorded $ 6,870,833 1,050,833 151,800 212,000 60,111 5,607,600 “Note 7  Assets Held for Sale” The Company determined that the cost of the Hillcrest assets was equal to the fair value of the assets given up as consideration, being the portion of the line of credit relieved. The Company sold its rights to the Hillcrest assets for total gross proceeds of approximately $ 17,000,000 9,490,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t>
        </is>
      </c>
      <c r="B1" s="2" t="inlineStr">
        <is>
          <t>12 Months Ended</t>
        </is>
      </c>
    </row>
    <row r="2">
      <c r="B2" s="2" t="inlineStr">
        <is>
          <t>Jun. 26, 2021</t>
        </is>
      </c>
    </row>
    <row r="3">
      <c r="A3" s="4" t="inlineStr">
        <is>
          <t>Medmen Enterprises Inc. [Member]</t>
        </is>
      </c>
    </row>
    <row r="4">
      <c r="A4" s="4" t="inlineStr">
        <is>
          <t>GOODWILL</t>
        </is>
      </c>
      <c r="B4" s="4" t="inlineStr">
        <is>
          <t xml:space="preserve">12. GOODWILL As of June 26, 2021 and June 27, 2020, goodwill was $32,900,457 and $32,900,457, respectively. See “Note 9  Business Acquisitions” Note 28  Discontinued Operations”
Schedule of carrying amounts of goodwill
California Illinois Nevada Arizona TOTAL
Balance as of June 29, 2019 $ 16,742,843 $ 9,810,050 $ 16,556,287 $ 16,912,951 $ 60,022,131
Acquired Goodwill 8,217,465 2,745,910 - - 10,963,375
Transferred to Assets Held for Sale (1,869,900 ) (2,745,910 ) - - (4,615,810 )
Impairment Losses - - (16,556,287 ) (16,912,951 ) (33,469,238 )
Balance as of June 27, 2020 and June 26, 2021 $ 23,090,408 $ 9,810,050 $ - $ - $ 32,900,457 Goodwill is assigned to the reporting unit, which is the operating segment level or one level below the operating segment. Goodwill arises from the purchase price for acquired businesses exceeding the fair value of tangible and intangible assets acquired less assumed liabilities. Goodwill is reviewed annually for impairment or more frequently if impairment indicators arise. The Company adopted ASU 2017-04 which eliminates Step 2 from the quantitative assessment of the goodwill impairment test wherein the goodwill impairment loss was measured by comparing the implied fair value of a reporting unit’s goodwill with its carrying amount. The goodwill impairment test consists of one step comparing the fair value of a reporting unit with its carrying amount. The amount by which the carrying amount exceeds the reporting unit’s fair value is recognized as a goodwill impairment loss. The Company conducts its annual goodwill impairment assessment as of the last day of the year. For the purpose of the goodwill impairment test, the Company performed a quantitative assessment wherein the fair value of each reporting unit is determined using a discounted cash flow method (income approach). The earnings forecast for the reporting unit impaired was revised based on a decrease in anticipated operating profits and cash flows for the next five years as it relates to the current economic environment related to COVID-19. The fair value of that reporting unit was estimated using the expected present value of future cash flows. As of June 26, 2021, the Company recorded a goodwill impairment loss in the amount of $ 960,692 960,692 58,047,946 33,469,238 24,578,7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t>
        </is>
      </c>
      <c r="B1" s="2" t="inlineStr">
        <is>
          <t>12 Months Ended</t>
        </is>
      </c>
    </row>
    <row r="2">
      <c r="B2" s="2" t="inlineStr">
        <is>
          <t>Jun. 26, 2021</t>
        </is>
      </c>
    </row>
    <row r="3">
      <c r="A3" s="4" t="inlineStr">
        <is>
          <t>Medmen Enterprises Inc. [Member]</t>
        </is>
      </c>
    </row>
    <row r="4">
      <c r="A4" s="4" t="inlineStr">
        <is>
          <t>OTHER ASSETS</t>
        </is>
      </c>
      <c r="B4" s="4" t="inlineStr">
        <is>
          <t xml:space="preserve">13. OTHER ASSETS As of June 26, 2021 and June 27, 2020, other assets consist of the following:
Schedule of other assets
2021 2020
Long-Term Security Deposits for Leases $ 4,590,885 $ 8,177,871
Loans and Other Long-Term Deposits 7,655,933 7,568,738
Other Assets 5,593 147,164
Total Other Assets $ 12,252,411 $ 15,893,773 During the year ended June 26, 2021, management did not identify indicators of realizability for certain loans and assets. Accordingly, the Company recorded impairment of nil for other assets. During the year ended June 27, 2020, management noted indicators of realizability for certain loans and assets. Accordingly, the Company recorded an impairment of $ 5,944,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PAYABLE AND ACCRUED LIABILTIES</t>
        </is>
      </c>
      <c r="B1" s="2" t="inlineStr">
        <is>
          <t>6 Months Ended</t>
        </is>
      </c>
      <c r="C1" s="2" t="inlineStr">
        <is>
          <t>12 Months Ended</t>
        </is>
      </c>
    </row>
    <row r="2">
      <c r="B2" s="2" t="inlineStr">
        <is>
          <t>Dec. 25, 2021</t>
        </is>
      </c>
      <c r="C2" s="2" t="inlineStr">
        <is>
          <t>Jun. 26, 2021</t>
        </is>
      </c>
    </row>
    <row r="3">
      <c r="A3" s="4" t="inlineStr">
        <is>
          <t>ACCOUNTS PAYABLE AND ACCRUED LIABILTIES</t>
        </is>
      </c>
      <c r="B3" s="4" t="inlineStr">
        <is>
          <t xml:space="preserve">7. ACCOUNTS PAYABLE AND ACCRUED LIABILITIES As of December 25, 2021 and June 26, 2021, accounts payable and accrued liabilities consist of the following:
Schedule of accounts payable and accrued liabilities
December 25, June 26,
2021 2021
Accounts Payable $ 32,566 $ 35,064
Accrued Liabilities 7,260 7,348
Accrued Deal Costs 4,123 4,123
Accrued Payroll 3,162 2,716
Local &amp; State Taxes Payable 6,573 7,321
Other Accrued Liabilities 566 567
Total Accounts Payable and Accrued Liabilities $ 54,250 $ 57,139 </t>
        </is>
      </c>
    </row>
    <row r="4">
      <c r="A4" s="4" t="inlineStr">
        <is>
          <t>Medmen Enterprises Inc. [Member]</t>
        </is>
      </c>
    </row>
    <row r="5">
      <c r="A5" s="4" t="inlineStr">
        <is>
          <t>ACCOUNTS PAYABLE AND ACCRUED LIABILTIES</t>
        </is>
      </c>
      <c r="C5" s="4" t="inlineStr">
        <is>
          <t xml:space="preserve">14. ACCOUNTS PAYABLE AND ACCRUED LIABILTIES As of June 26, 2021 and June 27, 2020, accounts payable and accrued liabilities consist of the following:
Schedule of accounts payable and accrued liabilities
2021 2020
Accounts Payable $ 35,064,380 $ 55,658,731
Accrued Liabilities 11,470,700 10,513,204
Other Accrued Liabilities 10,603,703 10,455,783
Total Accounts Payable and Accrued Liabilities $ 57,138,783 $ 76,627,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LIABILITIES AND OTHER NON-CURRENT LIABILITIES</t>
        </is>
      </c>
      <c r="B1" s="2" t="inlineStr">
        <is>
          <t>12 Months Ended</t>
        </is>
      </c>
    </row>
    <row r="2">
      <c r="B2" s="2" t="inlineStr">
        <is>
          <t>Jun. 26, 2021</t>
        </is>
      </c>
    </row>
    <row r="3">
      <c r="A3" s="4" t="inlineStr">
        <is>
          <t>Medmen Enterprises Inc. [Member]</t>
        </is>
      </c>
    </row>
    <row r="4">
      <c r="A4" s="4" t="inlineStr">
        <is>
          <t>OTHER CURRENT LIABILITIES AND OTHER NON-CURRENT LIABILITIES</t>
        </is>
      </c>
      <c r="B4" s="4" t="inlineStr">
        <is>
          <t xml:space="preserve">15. OTHER CURRENT LIABILITIES AND OTHER NON-CURRENT LIABILITIES As of June 26, 2021 and June 27, 2020, other current liabilities consist of the following:
Schedule of other current liabilities
2021 2020
Accrued Interest Payable (1) $ 685,281 $ 9,051,650
Contingent Consideration 87,893 8,951,801
Other Current Liabilities 14,905,107 1,739,742
Total Other Current Liabilities $ 15,678,281 $ 19,743,193
(1) See “Note 18  Notes Payable” and “Note 19  Senior Secured Convertible Facility” for further information on paid-in-kind interest. As of June 26, 2021 and June 27, 2020, other non-current liabilities, net of current portion, consist of the following:
Schedule of other non-current liabilities
2021 2020
Deferred Gain on Sale of Assets (1)(2) $ 3,598,084 $ 4,164,713
Other Long Term Liabilities 50,820 50,820
Total Other Non-Current Liabilities $ 3,648,904 $ 4,215,533
(1) See “Note 17  Leases” for further information.
(2) The current portion of Deferred Gain on Sale of Assets of $566,627 is recorded in Accounts Payable and Accrued Liabilities. Contingent Consideration Contingent consideration recorded relates to a business acquisition (see “Note 9  Business Acquisitions” “Distinguishing Liabilities from Equity”. 9,254,6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INCOME</t>
        </is>
      </c>
      <c r="B1" s="2" t="inlineStr">
        <is>
          <t>12 Months Ended</t>
        </is>
      </c>
    </row>
    <row r="2">
      <c r="B2" s="2" t="inlineStr">
        <is>
          <t>Jun. 26, 2021</t>
        </is>
      </c>
    </row>
    <row r="3">
      <c r="A3" s="4" t="inlineStr">
        <is>
          <t>Medmen Enterprises Inc. [Member]</t>
        </is>
      </c>
    </row>
    <row r="4">
      <c r="A4" s="4" t="inlineStr">
        <is>
          <t>OTHER OPERATING INCOME</t>
        </is>
      </c>
      <c r="B4" s="4" t="inlineStr">
        <is>
          <t xml:space="preserve">23. OTHER OPERATING INCOME During the years ended June 26, 2021 and June 27, 2020, other operating income consisted of the following:
Schedule of other income expenses
2021 2020
Loss (Gain) on Disposals of Assets $ 581,051 $ (7,331,288 )
Restructuring and Reorganization Expense 5,038,182 6,269,153
Loss on Settlement of Accounts Payable 574,877 314,242
Gain on Lease Terminations (17,748,368 ) (319,163 )
Gain on Disposal of Assets Held For Sale (12,338,123 ) (8,439,967 )
Other (Income) Expense (806,921 ) 390,909
Total Other Operating Income $ (24,699,302 ) $ (9,116,11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ED INFORMATION</t>
        </is>
      </c>
      <c r="B1" s="2" t="inlineStr">
        <is>
          <t>6 Months Ended</t>
        </is>
      </c>
      <c r="C1" s="2" t="inlineStr">
        <is>
          <t>12 Months Ended</t>
        </is>
      </c>
    </row>
    <row r="2">
      <c r="B2" s="2" t="inlineStr">
        <is>
          <t>Dec. 25, 2021</t>
        </is>
      </c>
      <c r="C2" s="2" t="inlineStr">
        <is>
          <t>Jun. 26, 2021</t>
        </is>
      </c>
    </row>
    <row r="3">
      <c r="A3" s="4" t="inlineStr">
        <is>
          <t>SEGMENTED INFORMATION</t>
        </is>
      </c>
      <c r="B3" s="4" t="inlineStr">
        <is>
          <t>20. SEGMENT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row>
    <row r="4">
      <c r="A4" s="4" t="inlineStr">
        <is>
          <t>Medmen Enterprises Inc. [Member]</t>
        </is>
      </c>
    </row>
    <row r="5">
      <c r="A5" s="4" t="inlineStr">
        <is>
          <t>SEGMENTED INFORMATION</t>
        </is>
      </c>
      <c r="C5" s="4" t="inlineStr">
        <is>
          <t xml:space="preserve">27. SEGMENTED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25, 2021</t>
        </is>
      </c>
      <c r="C2" s="2" t="inlineStr">
        <is>
          <t>Jun. 26, 2021</t>
        </is>
      </c>
    </row>
    <row r="3">
      <c r="A3" s="4" t="inlineStr">
        <is>
          <t>Basis of Preparation</t>
        </is>
      </c>
      <c r="B3" s="4" t="inlineStr">
        <is>
          <t xml:space="preserve">Basis of Preparation The accompanying Condensed Consolidated Financial Statements have been prepared on a going concern basis in accordance with generally accepted accounting principles in the United States of America (“GAAP”) and in accordance with the rules and regulations of the United States Securities and Exchange Commission (“SEC”) for interim financial information. The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dered necessary for a fair presentation of the consolidated financial position of the Company as of and for the interim periods presented have been included. The accompanying Condensed Consolidated Financial Statements do not include all of the information required for full annual financial statements. Accordingly, certain information, footnotes and disclosures normally included in the annual financial statements have been condensed or omitted in accordance with SEC rules for interim financial information. The financial data presented herein should be read in conjunction with the audited Consolidated Financial Statements and accompanying notes included in the Company’s Annual Report on Form 10-K for the year ended June 26, 2021, as filed with the SEC on September 24, 2021 (the “2021 Form 10-K”). </t>
        </is>
      </c>
    </row>
    <row r="4">
      <c r="A4" s="4" t="inlineStr">
        <is>
          <t>Going Concern</t>
        </is>
      </c>
      <c r="B4" s="4" t="inlineStr">
        <is>
          <t xml:space="preserve">Going Concern As of December 25, 2021, the Company had cash and cash equivalents of $ 47.7 million and net working capital deficit of $ 191.2 million. The Company has incurred losses from continuing operations of $ 23.0 million and $ 57.5 million for the three and six months then ended, respectively, used cash in continued operating activities of $ 45.6 million so far in the first half of the year and anticipates that the Company will continue to incur losses until such time as revenues exceed operating costs. On January 31, 2022, the Company’s term loans of $ 113.6 million as of December 25, 2021 became due and the Company entered into an agreement (the “Sixth Modification to Senior Secured Term Loan”, or the “Sixth Modification”) with the lender to extend the maturity date until July 31, 2022 and August 1, 2021 for the various loans included in the Senior Secured Term Loan Facility. See “ Note 10 – Notes Payable Note 23 – Subsequent Events The Sixth Modification requires the Company to execute certain actions including the conditional purchase of the term loans by Superhero Acquisition, L.P., an existing lender in the Company’s Senior Secured Convertible Purchase Agreement dated August 7, 2021 (the “Convertible Facility”), also covenants related to strategic actions the Company must implement it if it is unable to pay the term loans by the extended maturity date. The Company plans to continue to fund its operations through the implementation of its strategic cost savings plan, the various strategic actions, which may include divesting of non-core assets, as well continuing its on-going revenue strategy of market expansion and retail revenue growth. If the above conditional purchase of the term loans and/or the strategic actions, for any reason, are inaccessible, it would have a significantly negative effect on the Company’s financial condition. Additionally, we expect to continue to manage the Company’s operating expenses and reduce its projected cash requirements through reduction of its expenses by delaying new store development, permanently or temporarily closing stores that are deemed performing below expectations, and/or implementing other restructuring activities. Furthermore, COVID-19 and the impact the global pandemic has had and will continue to have on the broader retail environment could also have a significant impact on the Company’s financial operations. As of December 25, 2021, the accompanying consolidated financial statements have been prepared on a going-concern basis, which contemplates the realization of assets and the satisfaction of liabilities in the normal course of business. The accompanying consolidated condens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
        </is>
      </c>
    </row>
    <row r="5">
      <c r="A5" s="4" t="inlineStr">
        <is>
          <t>COVID-19</t>
        </is>
      </c>
      <c r="B5" s="4" t="inlineStr">
        <is>
          <t xml:space="preserve">COVID-19 Due to impacts from the COVID-19 pandemic and the uncertain pace of recovery, including the impact of the Delta and Omicron variants, the Company’s business operations may be materially and adversely affected if a significant number of the Company’s employees are impacted by the virus. Operating results for the three and six months ended December 25, 2021 are not necessarily indicative of operating results for the entire year. </t>
        </is>
      </c>
    </row>
    <row r="6">
      <c r="A6" s="4" t="inlineStr">
        <is>
          <t>Basis of Consolidation</t>
        </is>
      </c>
      <c r="B6" s="4" t="inlineStr">
        <is>
          <t xml:space="preserve">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A complete list of our subsidiaries that existed prior to our most recent year-end is included in the Company’s 2021 Form 10-K. During the fiscal second quarter of 2022, the Company effectuated the Management Agreement with an unrelated third party and no longer has a controlling financial interest in previously consolidated entities, Manlin DHS Development, LLC (“DHS”) and Project Mustang Development, LLC (“Mustang”), and therefore these entities are no longer included in the Company’s financial statements. The deconsolidation did not have a material impact on the Company’s Condensed Financial Statements. </t>
        </is>
      </c>
    </row>
    <row r="7">
      <c r="A7" s="4" t="inlineStr">
        <is>
          <t>Significant Accounting Policies</t>
        </is>
      </c>
      <c r="B7" s="4" t="inlineStr">
        <is>
          <t xml:space="preserve">Significant Accounting Policies The significant accounting policies and critical estimates applied by the Company in these Condensed Consolidated Financial Statements are the same as those applied in the Company’s audited Consolidated Financial Statements and accompanying notes included in the Company’s 2021 Form 10-K, unless otherwise disclosed in these accompanying notes to the Condensed Consolidated Financial Statements for the interim period ended December 25, 2021. </t>
        </is>
      </c>
    </row>
    <row r="8">
      <c r="A8" s="4" t="inlineStr">
        <is>
          <t>Loss per Share</t>
        </is>
      </c>
      <c r="B8" s="4" t="inlineStr">
        <is>
          <t xml:space="preserve">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t>
        </is>
      </c>
    </row>
    <row r="9">
      <c r="A9" s="4" t="inlineStr">
        <is>
          <t>Recently Adopted Accounting Standards</t>
        </is>
      </c>
      <c r="B9" s="4" t="inlineStr">
        <is>
          <t xml:space="preserve">Recently Adopt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t>
        </is>
      </c>
    </row>
    <row r="10">
      <c r="A10" s="4" t="inlineStr">
        <is>
          <t>Recently Issued Accounting Standards</t>
        </is>
      </c>
      <c r="B10" s="4" t="inlineStr">
        <is>
          <t xml:space="preserve">Recently Issued Accounting Standards In August 2020, the FASB issued ASU 2020-06, “ Debt — Debt With Conversion and Other Options (Subtopic 470-20)” “Derivatives and Hedging — Contracts in Entity’s Own Equity (Subtopic 815-40): Accounting for Convertible Instruments and Contracts in an Entity’s Own Equity” In May 2021, the FASB issued ASU 2021-04, “ Modifications and Extinguishments (Subtopic 470-50), Compensation—Stock Compensation (Topic 718), and Derivatives and Hedging—Contracts in Entity’s Own Equity (Subtopic 815-40) In October 2021, the FASB issued ASU 2021-08, “ Business Combinations (Subtopic 805), Accounting for Contract Assets and Contract Liabilities from Contracts with Customers” </t>
        </is>
      </c>
    </row>
    <row r="11">
      <c r="A11" s="4" t="inlineStr">
        <is>
          <t>Medmen Enterprises Inc. [Member]</t>
        </is>
      </c>
    </row>
    <row r="12">
      <c r="A12" s="4" t="inlineStr">
        <is>
          <t>Basis of Preparation</t>
        </is>
      </c>
      <c r="C12" s="4" t="inlineStr">
        <is>
          <t xml:space="preserve">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6, 2021 and June 27, 2020, the consolidated results of operations and cash flows for the years ended June 26, 2021 and June 27, 2020 have been included. In accordance with the provisions of FASB ASC 810, “ Consolidation </t>
        </is>
      </c>
    </row>
    <row r="13">
      <c r="A13" s="4" t="inlineStr">
        <is>
          <t>COVID-19</t>
        </is>
      </c>
      <c r="C13" s="4" t="inlineStr">
        <is>
          <t xml:space="preserve">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t>
        </is>
      </c>
    </row>
    <row r="14">
      <c r="A14" s="4" t="inlineStr">
        <is>
          <t>Basis of Consolidation</t>
        </is>
      </c>
      <c r="C14" s="4" t="inlineStr">
        <is>
          <t xml:space="preserve">Basis of Consolidation These consolidated financial statements as of and for the years ended June 26, 2021 and June 27, 2020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wholly-owned subsidiaries that are included in these consolidated financial statements as of and for the years ended June 26, 2021 and June 27, 2020: Corporate Entities
Schedule of corporate entities
Ownership
Entity Location Purpose 2021 2020
MM CAN USA, Inc. (1) California Manager of MM Enterprises USA, LLC 100 % 100 %
MM Enterprises USA, LLC (4) Delaware Operating Entity 100 % 100 %
Convergence Management Services, Ltd. (13) Canada Public Relations Entity 100 % 100 % Management Entities
Schedule of management entities
Ownership
Subsidiaries Location Purpose 2021 2020
LCR SLP, LLC (4) Delaware Holding Company 100 % 100 % The following are MM Enterprises USA’s wholly-owned subsidiaries and entities over which the Company has control that are included in these consolidated financial statements as of and for the fiscal years ended June 26, 2021 and June 27, 2020: Real Estate Entities
Schedule of real estate entities
Ownership
Subsidiaries Location Purpose 2021 2020
MMOF Venice Parking, LLC (2) Venice Beach - Lincoln Blvd. Parking Lot 100 % 100 %
MME RE AK, LLC (2) Venice Beach - Abbot Kinney Building 100 % 100 %
MMOF RE SD, LLC (2) San Diego - Kearny Mesa Building 100 % 100 %
MMOF RE Vegas 2, LLC (6) Las Vegas - The Strip Building 100 % 100 %
MMOF RE Fremont, LLC (6) Las Vegas - Downtown Arts District Building 100 % 100 %
MME RE BH, LLC (2) Los Angeles - Beverly Hills Building 100 % 100 %
NVGN RE Holdings, LLC (6) Nevada Genetics R&amp;D Facility 100 % 100 % Retail Entities
Schedule of retail entities
Ownership
Subsidiaries Location Purpose 2021 2020
Manlin I, LLC (2) Los Angeles - West Hollywood Dispensary 100 % 100 %
Farmacy Collective (3) Los Angeles - West Hollywood Dispensary 100 % 100 %
The Source Santa Ana (2) Orange County - Santa Ana Dispensary 100 % 100 %
SA Fund Group RT, LLC 100 % 100 %
CYON Corporation, Inc. (1) Los Angeles - Beverly Hills Dispensary 100 % 100 %
BH Fund II Group, LLC (2) 100 % 100 %
MMOF Downtown Collective, LLC (2) Los Angeles - Downtown Dispensary 100 % 100 %
Advanced Patients’ Collective (1) 100 % 100 %
DT Fund II Group, LLC (1) 100 % 100 %
MMOF San Diego Retail, Inc. (2) San Diego - Kearny Mesa Dispensary 100 % 100 %
San Diego Retail Group II, LLC (1) 100 % 100 %
MMOF Venice, LLC (2) Venice Beach - Lincoln Blvd. Dispensary 100 % 100 %
The Compassion Network, LLC (1) 100 % 100 %
MMOF PD, LLC (2) Palm Desert Dispensary 100 % 100 %
MMOF Palm Desert, Inc. (1) 100 % 100 %
MMOF SM, LLC (2) Santa Monica Dispensary 100 % 100 %
MMOF Santa Monica, Inc. (1) 100 % 100 %
MMOF Fremont, LLC (6) Las Vegas - Downtown Arts District Dispensary 100 % 100 %
MMOF Fremont Retail, Inc. (5) 100 % 100 %
MME SF Retail, Inc. (1) San Francisco Dispensary 100 % 100 %
MMOF Vegas, LLC (6) Las Vegas - North Las Vegas Dispensary 100 % 100 %
MMOF Vegas Retail, Inc. (5) 100 % 100 %
MMOF Vegas 2, LLC (6) Las Vegas - Cannacopia Dispensary 100 % 100 %
MMOF Vegas Retail 2, Inc. (5) 100 % 100 %
MME VMS, LLC (3) San Jose Dispensary 100 % 100 %
Viktoriya’s Medical Supplies, LLC (3) 100 % 100 %
Project Compassion Venture, LLC (5) 100 % 100 %
Project Compassion Capital, LLC (5) 100 % 100 %
Project Compassion NY, LLC (5) 100 % 100 %
MedMen NY, Inc. (7) New York Dispensaries 100 % 100 %
MME IL Group LLC (11) Oak Park, Illinois Dispensary 100 % 100 %
Future Transactions Holdings, LLC (11) 100 % 100 %
MME Seaside, LLC (2) Seaside, California Dispensary 0 % 100 %
PHSL, LLC (2) 0 % 100 %
MME Sorrento Valley, LLC (2) San Diego  Sorrento Valley Dispensary 100 % 100 %
Sure Felt, LLC (2) 100 % 100 %
Rochambeau, Inc. (1) Emeryville, California Dispensary 100 % 100 %
Kannaboost Technology, Inc. (10) Scottsdale and Tempe, Arizona Dispensaries 0 % 100 %
CSI Solutions, LLC (9) 0 % 100 %
MME AZ Group, LLC (9) Mesa, Arizona Dispensary 100 % 100 %
EBA Holdings, Inc. (10) 100 % 100 %
MattnJeremy, Inc. (1) Long Beach, California Dispensary 100 % 100 %
Milkman, LLC (2) Grover Beach, California Dispensary 0 % 100 %
MME 1001 North Retail, LLC (11) Chicago, Illinois Dispensary 100 % 100 %
MME Evanston Retail, LLC (11) (15) Evanston, Illinois Dispensary 100 % 100 %
MME Morton Grove Retail, LLC (11) Morton Grove, Illinois Dispensary 100 % 0 %
MedMen Boston, LLC (14) Boston, Massachusetts Dispensary 90 % 0 % Cultivation Entities
Schedule of cultivation entities
Ownership
Subsidiaries Location Purpose 2021 2020
Project Mustang Development, LLC (6) Northern Nevada Cultivation and Production Facility 100 % 100 %
The MedMen of Nevada 2, LLC (6) 100 % 100 %
MMNV2 Holdings I, LLC (6) 100 % 100 %
MMNV2 Holdings II, LLC (6) 100 % 100 %
MMNV2 Holdings III, LLC (6) 100 % 100 %
MMNV2 Holdings IV, LLC (6) 100 % 100 %
MMNV2 Holdings V, LLC (6) 100 % 100 %
Manlin DHS Development, LLC (6) Desert Hot Springs, California Cultivation and Production Facility 100 % 100 %
Desert Hot Springs Green Horizon, Inc. (3) 100 % 100 %
Project Compassion Venture, LLC (4) Utica, New York Cultivation and Production Facility 100 % 100 %
EBA Holdings, Inc. (10) Mesa, Arizona Cultivation and Production Facility 100 % 100 %
Kannaboost Technology, Inc. (10) Scottsdale and Tempe, Arizona Cultivation and Production Facility 0 % 100 %
CSI Solutions, LLC (9) 0 % 100 %
MME Florida, LLC (8) Eustis, Florida Cultivation and Production Facility 100 % 100 %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Delaware Limited Liability Company
(13) British Columbia, Canada Limited Company
(14) Massachusetts Limited Liability Company
(15) On August 10, 2020, all operational control and risk of loss was transferred and Evanston operates through a consulting agreement. As of June 26, 2021, the Company owns 100% of membership interests but has no further obligation to fund operations. See “Note 7  Assets Held for Sale” for further information. </t>
        </is>
      </c>
    </row>
    <row r="15">
      <c r="A15" s="4" t="inlineStr">
        <is>
          <t>Loss per Share</t>
        </is>
      </c>
      <c r="C15" s="4" t="inlineStr">
        <is>
          <t xml:space="preserve">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t>
        </is>
      </c>
    </row>
    <row r="16">
      <c r="A16" s="4" t="inlineStr">
        <is>
          <t>Recently Adopted Accounting Standards</t>
        </is>
      </c>
      <c r="C16" s="4" t="inlineStr">
        <is>
          <t xml:space="preserve">Recently Adopted Accounting Standards In June 2016, the Financial Accounting Standards Board (“FASB”) issued ASU No. 2016-13, “Financial Instruments - Credit Losses (Topic 326) Measurement of Credit Losses on Financial Instruments” In January 2017, the FASB issued ASU No. 2017-04 “Intangibles  Goodwill and Other (Topic 350): Simplifying the Test for Goodwill Impairment” In August 2018, the FASB issued ASU 2018-13, “ Fair Value Measurement (Topic 820): Disclosure FrameworkChanges to the Disclosure Requirements for Fair Value Measurement </t>
        </is>
      </c>
    </row>
    <row r="17">
      <c r="A17" s="4" t="inlineStr">
        <is>
          <t>Recently Issued Accounting Standards</t>
        </is>
      </c>
      <c r="C17" s="4" t="inlineStr">
        <is>
          <t xml:space="preserve">Recently Issu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In August 2020, the FASB issued ASU 2020-06, “ Debt  Debt With Conversion and Other Options (Subtopic 470-20)” “Derivatives and Hedging  Contracts in Entity’s Own Equity (Subtopic 815-40): Accounting for Convertible Instruments and Contracts in an Entity’s Own Equity” </t>
        </is>
      </c>
    </row>
    <row r="18">
      <c r="A18" s="4" t="inlineStr">
        <is>
          <t>Fiscal Year-End</t>
        </is>
      </c>
      <c r="C18" s="4" t="inlineStr">
        <is>
          <t xml:space="preserve">Fiscal Year-End 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6, 2021 and June 27, 2020 included 52 weeks. </t>
        </is>
      </c>
    </row>
    <row r="19">
      <c r="A19" s="4" t="inlineStr">
        <is>
          <t>Going Concern</t>
        </is>
      </c>
      <c r="C19" s="4" t="inlineStr">
        <is>
          <t xml:space="preserve">Going Concern The accompanying consolidated financial statements have been prepared on a going concern basis. The risks and uncertainties on the future of the Company’s operations due to COVID-19 and regulatory uncertainty, combined with the fact that the Company historically had a working capital deficit, net loss and negative cash flow from operating activities, have in the past, raised substantial doubt as to the Company’s ability to continue as a going concern. However, management believes that substantial doubt of our ability to meet our obligations for the next twelve months from the date these consolidated financial statements were first made available was resolved as a result of (i) capital raised subsequent to the balance sheet date, but before the financial statements were issued, as disclosed in “ Note 29  Subsequent Events Note 28  Discontinued Operations </t>
        </is>
      </c>
    </row>
    <row r="20">
      <c r="A20" s="4" t="inlineStr">
        <is>
          <t>Emerging Growth Company</t>
        </is>
      </c>
      <c r="C20" s="4" t="inlineStr">
        <is>
          <t xml:space="preserve">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t>
        </is>
      </c>
    </row>
    <row r="21">
      <c r="A21" s="4" t="inlineStr">
        <is>
          <t>Functional Currency</t>
        </is>
      </c>
      <c r="C21" s="4" t="inlineStr">
        <is>
          <t xml:space="preserve">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t>
        </is>
      </c>
    </row>
    <row r="22">
      <c r="A22" s="4" t="inlineStr">
        <is>
          <t>Consolidation of Variable Interest Entities (“VIE”)</t>
        </is>
      </c>
      <c r="C22" s="4" t="inlineStr">
        <is>
          <t xml:space="preserve">Consolidation of Variable Interest Entities (“VIE”)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6, 2021 and June 27, 2020: Retail Entities
Schedule of retail entities
Ownership
Entity Location Purpose 2021 2020
Nature’s Cure, Inc. (1) (3) Los Angeles - LAX Airport Dispensary 0 % 0 %
LAX Fund II Group, LLC (1) (4) 0 % 0 %
Venice Caregiver Foundation, Inc. (2) (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t>
        </is>
      </c>
    </row>
    <row r="23">
      <c r="A23" s="4" t="inlineStr">
        <is>
          <t>Non-Controlling Interest</t>
        </is>
      </c>
      <c r="C23" s="4" t="inlineStr">
        <is>
          <t xml:space="preserve">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t>
        </is>
      </c>
    </row>
    <row r="24">
      <c r="A24" s="4" t="inlineStr">
        <is>
          <t>Use of Estimates</t>
        </is>
      </c>
      <c r="C24" s="4" t="inlineStr">
        <is>
          <t xml:space="preserve">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 </t>
        </is>
      </c>
    </row>
    <row r="25">
      <c r="A25" s="4" t="inlineStr">
        <is>
          <t>Cash and Cash Equivalents</t>
        </is>
      </c>
      <c r="C25" s="4" t="inlineStr">
        <is>
          <t xml:space="preserve">Cash and Cash Equivalents Cash and cash equivalents comprised of cash and highly liquid investments that are readily convertible into known amounts of cash with original maturities of three months or less. </t>
        </is>
      </c>
    </row>
    <row r="26">
      <c r="A26" s="4" t="inlineStr">
        <is>
          <t>Restricted Cash</t>
        </is>
      </c>
      <c r="C26" s="4" t="inlineStr">
        <is>
          <t xml:space="preserve">Restricted Cash Restricted cash balances are those which meet the definition of cash and cash equivalents but are not available for use by the Company. As of June 26, 2021 and June 27, 2020, restricted cash was $ 730 1,029 </t>
        </is>
      </c>
    </row>
    <row r="27">
      <c r="A27" s="4" t="inlineStr">
        <is>
          <t>Inventory</t>
        </is>
      </c>
      <c r="C27" s="4" t="inlineStr">
        <is>
          <t xml:space="preserve">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6, 2021 and June 27, 2020, the Company determined that no reserve was necessary. </t>
        </is>
      </c>
    </row>
    <row r="28">
      <c r="A28" s="4" t="inlineStr">
        <is>
          <t>Investments</t>
        </is>
      </c>
      <c r="C28" s="4" t="inlineStr">
        <is>
          <t xml:space="preserve">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 InvestmentsEquity Method and Joint Ventures “Financial Instruments”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The measurement alternative requires the investments to be held at cost and adjusted for impairment and observable price changes, if any. </t>
        </is>
      </c>
    </row>
    <row r="29">
      <c r="A29" s="4" t="inlineStr">
        <is>
          <t>Property and Equipment</t>
        </is>
      </c>
      <c r="C29" s="4" t="inlineStr">
        <is>
          <t xml:space="preserve">Property and Equipment Property and equipment is stated at cost, net of accumulated depreciation and impairment losses, if any. Depreciation is calculated on a straight-line basis over the estimated useful life of the asset using the following terms and methods:
Schedule of property plant and equipment
Land Not Depreciated
Buildings and Improvements 39
Finance Lease Assets Shorter of Lease Term or Economic Life
Right of Use Assets 10 20
Furniture and Fixtures 3 7
Leasehold Improvements Shorter of Lease Term or Economic Life
Equipment and Software 3 7
Construction in Progress Not Depreciated The assets’ residual values, useful lives and methods of depreciation are reviewed at the end of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 </t>
        </is>
      </c>
    </row>
    <row r="30">
      <c r="A30" s="4" t="inlineStr">
        <is>
          <t>Intangible Assets</t>
        </is>
      </c>
      <c r="C30" s="4" t="inlineStr">
        <is>
          <t xml:space="preserve">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the end of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Schedule of intangible assets
Dispensary Licenses 15
Customer Relationships 5
Management Agreement 30
Intellectual Property 10
Capitalized Software 3 In accordance with ASC 350, “ IntangiblesGoodwill and Other </t>
        </is>
      </c>
    </row>
    <row r="31">
      <c r="A31" s="4" t="inlineStr">
        <is>
          <t>Goodwill</t>
        </is>
      </c>
      <c r="C31" s="4" t="inlineStr">
        <is>
          <t xml:space="preserve">Goodwill Goodwill is measured as the excess of consideration transferred and the net of the acquisition date fair value of assets acquired, and liabilities assumed in a business acquisition. In accordance with ASC 350, goodwill and other intangible assets with indefinite lives are not subject to amortization. The Company reviews goodwill and other intangible assets allocated to each of the Company’s reporting units for impairment on an annual basis as of year-end or whenever events or changes in circumstances indicate carrying amount it is more likely than not that the fair value of a reporting unit is less than its carrying amount. The carrying amount of each reporting unit is determined based upon the assignment of the Company’s assets and liabilities, including existing goodwill, to the identified reporting units. Where an acquisition benefits only one reporting unit, the Company allocates, as of the acquisition date, all goodwill for that acquisition to the reporting unit that will benefit. In order to determine if goodwill is impaired, the Company measures the impairment of goodwill by comparing a reporting unit’s carrying amount to the estimated fair value of the reporting unit. If the carrying amount of a reporting unit is in excess of its fair value, the Company recognizes an impairment charge equal to the amount in excess. A goodwill impairment loss associated with a discontinued operation is included within the results of discontinued operations. </t>
        </is>
      </c>
    </row>
    <row r="32">
      <c r="A32" s="4" t="inlineStr">
        <is>
          <t>Impairment of Long-Lived Assets</t>
        </is>
      </c>
      <c r="C32" s="4" t="inlineStr">
        <is>
          <t xml:space="preserve">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Property, Plant, and Equipment” </t>
        </is>
      </c>
    </row>
    <row r="33">
      <c r="A33" s="4" t="inlineStr">
        <is>
          <t>Leased Assets</t>
        </is>
      </c>
      <c r="C33" s="4" t="inlineStr">
        <is>
          <t xml:space="preserve">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efer to “Note 17  Leases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The Company also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f a sale and leaseback transaction was accounted for as a sale and leaseback under ASC 840, then the entity continues recognizing any deferred gain or loss under ASC 842. Sale and leaseback transactions are assessed to determine whether a sale has occurred under ASC 606, “Revenue from Contracts with Customers” “Note 17  Leases </t>
        </is>
      </c>
    </row>
    <row r="34">
      <c r="A34" s="4" t="inlineStr">
        <is>
          <t>Income Taxes</t>
        </is>
      </c>
      <c r="C34"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t>
        </is>
      </c>
    </row>
    <row r="35">
      <c r="A35" s="4" t="inlineStr">
        <is>
          <t>Convertible Instruments</t>
        </is>
      </c>
      <c r="C35" s="4" t="inlineStr">
        <is>
          <t xml:space="preserve">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 </t>
        </is>
      </c>
    </row>
    <row r="36">
      <c r="A36" s="4" t="inlineStr">
        <is>
          <t>Derivative Liabilities</t>
        </is>
      </c>
      <c r="C36" s="4" t="inlineStr">
        <is>
          <t xml:space="preserve">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6  Derivative Liabilities </t>
        </is>
      </c>
    </row>
    <row r="37">
      <c r="A37" s="4" t="inlineStr">
        <is>
          <t>Down-Round Features</t>
        </is>
      </c>
      <c r="C37" s="4" t="inlineStr">
        <is>
          <t xml:space="preserve">Down-Round Features The Company calculates down-round features under Accounting Standards Update (“ASU”) No. 2017-11, “Earnings Per Share (Topic 260); Distinguishing Liabilities from Equity (Topic 480); Derivatives and Hedging (Topic 815): (Part I) Accounting for Certain Financial Instruments with Down Round Features” </t>
        </is>
      </c>
    </row>
    <row r="38">
      <c r="A38" s="4" t="inlineStr">
        <is>
          <t>Business Combinations</t>
        </is>
      </c>
      <c r="C38" s="4" t="inlineStr">
        <is>
          <t xml:space="preserve">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Business Combinations” </t>
        </is>
      </c>
    </row>
    <row r="39">
      <c r="A39" s="4" t="inlineStr">
        <is>
          <t>Assets Held for Sale</t>
        </is>
      </c>
      <c r="C39" s="4" t="inlineStr">
        <is>
          <t xml:space="preserve">Assets Held for Sale The Company classifies assets held for sale in accordance with ASC 360.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For long-lived assets or disposals groups that are classified as held for sale but do not meet the criteria for discontinued operations, the assets and liabilities are presented separately on the balance sheet of the initial period in which it is classified as held for sale. The major classes of assets and liabilities classified as held for sale are disclosed in the notes to the consolidated financial statements. See “Note 7  Assets Held for Sale” “Note 28  Discontinued Operations” </t>
        </is>
      </c>
    </row>
    <row r="40">
      <c r="A40" s="4" t="inlineStr">
        <is>
          <t>Discontinued Operations</t>
        </is>
      </c>
      <c r="C40" s="4" t="inlineStr">
        <is>
          <t xml:space="preserve">Discontinued Operations A component of an entity is identified as operations and cash flows that can be clearly distinguished, operationally and financially, from the rest of the entity. Under ASC Subtopic 205-20, “Discontinued Operations” “Note 28  Discontinued Operations” Allocation of Interest to Discontinued Operations Under ASC Subtopic 205-20, interest on debt that is to be assumed by the buyer and interest on debt that is required to be repaid as a result of a disposal transaction is allocated to discontinued operations. The amount of interest expense reclassified to discontinued operations is directly related to the amount of debt that will be repaid with funds received from the sale of discontinued operations. See “ Note 28  Discontinued Operations” Assets Reclassified from Discontinued Operations Under ASC Subtopic 205-20, upon determination that assets held for sale no longer meet the held for sale criteria, the Company reclassifies the assets as held and used at the lower of adjusted carrying value (carrying value of the assets prior to being classified as held for sale adjusted for any depreciation and/or amortization expense that would have been recognized had the assets been continuously classified as held and use) or the fair value at the date of the subsequent decision not to sell. If adjusted carrying value is determined to be lower, a catch-up adjustment for depreciation will be recorded. The depreciation and/or amortization expenses that would have been recognized had the assets been continuously classified as held and used is included as a component of depreciation and amortization expenses in the Consolidated Statements of Operations. If fair value is determined to be lower, the Company records a gain or loss that is included in impairment expense in the Consolidated Statements of Operations. See “Note 28  Discontinued Operations” </t>
        </is>
      </c>
    </row>
    <row r="41">
      <c r="A41" s="4" t="inlineStr">
        <is>
          <t>Revenue Recognition</t>
        </is>
      </c>
      <c r="C41" s="4" t="inlineStr">
        <is>
          <t xml:space="preserve">Revenue Recognition Revenue is recognized by the Company in accordance with AS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Revenues consist of wholesale, retail sales of cannabis and delivery, which are generally recognized at a point in time when control over the goods have been transferred to the customer and is recorded net of sales discounts. During the years ended June 26, 2021 and June 27, 2020, wholesale revenues were insignificant. Payment is typically due upon transferring the goods to the customer or within a specified time period permitted under the Company’s credit policy. During the years ended June 26, 2021 and June 27, 2020, sales discounts were $ 15,965,000 16,242,036 Revenue is recognized upon the satisfaction of the performance obligation. The Company satisfies its performance obligation and transfers control upon delivery and acceptance by the customer. </t>
        </is>
      </c>
    </row>
    <row r="42">
      <c r="A42" s="4" t="inlineStr">
        <is>
          <t>Stock-Based Compensation</t>
        </is>
      </c>
      <c r="C42" s="4" t="inlineStr">
        <is>
          <t xml:space="preserve">Stock-Based Compensation The Company has a stock-based compensation plan comprised of stock options, stock grants, restricted stock units (“RSU”) and three classes of member units: 1) Common Units; 2) Appreciation Only Long-Term Incentive Performance Units (“AO LTIP Units”); and 3) Fair Value Long-Term Incentive Performance Units (“FV LTIP Units”). AO LTIP Units and FV LTIP Units are convertible into Long-Term Incentive Performance Units (“LTIP Units”). LTIP Units are convertible into Common Units on a one-for-one basis. The Company accounts for its stock-based awards in accordance with ASC 718, “Compensation  Stock Compensation” The fair value models require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t>
        </is>
      </c>
    </row>
    <row r="43">
      <c r="A43" s="4" t="inlineStr">
        <is>
          <t>Financial Instruments</t>
        </is>
      </c>
      <c r="C43" s="4" t="inlineStr">
        <is>
          <t xml:space="preserve">Financial Instruments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subsequently at amortized cost. The classification of financial assets depends on the business model for managing the financial assets and whether the contractual cash flows represent solely payments of principal and interest (“SPPI”). Financial liabilities are classified as those to be measured at amortized cost unless they are designated as those to be measured subsequently at FVTPL (irrevocable election at the time of recognition). For assets and liabilities measured at fair value, gains or losses are either recorded in profit or loss or other comprehensive income. The Company reclassifies financial assets when and only when its business model for managing those assets changes. Financial liabilities are not reclassified.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separatel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ther comprehensive income (irrevocable election at the time of recognition). For financial liabilities measured subsequently at FVTPL, changes in fair value due to credit risk are recorded in other comprehensive income.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 Financial instruments are measured at amortized cost or at fair value. Financial instruments measured at amortized cost consist of accounts receivable, due from and due to related party, other liabilities, and accounts payable and accrued liabilities wherein the carrying value approximates fair value due to its short-term nature. Other financial instruments measured at amortized cost include notes payable and senior secured convertible credit facility wherein the carrying value at the effective interest rate approximates fair value as the interest rate for notes payable and the interest rate used to discount the host debt contract for senior secured convertible credit facility approximate a market rate for similar instruments offered to the Company. Cash and cash equivalents and restricted cash are measured at Level 1 inputs. Acquisition related liabilities resulting from business combinations are measured at fair value using Level 1 or Level 3 inputs. Investments that are measured at fair value use Level 3 inputs. Refer to “Note 6  Other Current Assets” Note 15  Other Current Liabilities and Other Non-Current Liabilities Note 16  Derivative Liabilities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The following table summarizes the Company’s financial instruments as of June 26, 2021:
Schedule of financial instruments
Amortized Cost FVTPL TOTAL
Financial Assets:
Cash and Cash Equivalents $ - $ 11,873,256 $ 11,873,256
Restricted Cash $ - $ 730 $ 730
Accounts Receivable $ 1,027,218 $ - $ 1,027,218
Investments $ - $ 3,036,791 $ 3,036,791
Financial Liabilities:
Accounts Payable and Accrued Liabilities $ 57,138,783 $ - $ 57,138,783
Other Liabilities $ 15,590,388 $ - $ 15,590,388
Notes Payable $ 191,115,328 $ - $ 191,115,328
Due to Related Party $ 1,476,921 $ - $ 1,476,921
Derivative Liabilities $ - $ 6,935,520 $ 6,935,520
Senior Secured Convertible Credit Facility $ 170,821,393 $ - $ 170,821,393 The following table summarizes the Company’s financial instruments as of June 27, 2020:
Amortized Cost FVTPL TOTAL
Financial Assets:
Cash and Cash Equivalents $ - $ 9,598,736 $ 9,598,736
Restricted Cash $ - $ 1,029 $ 1,029
Accounts Receivable $ 1,245,827 $ - $ 1,245,827
Due from Related Party $ 3,109,718 $ - $ 3,109,718
Investments $ - $ 3,786,791 $ 3,786,791
Financial Liabilities:
Accounts Payable and Accrued Liabilities $ 76,627,718 $ - $ 76,627,718
Other Liabilities $ 10,791,392 $ - $ 10,791,392
Acquisition Consideration Related Liabilities $ - $ 8,951,801 $ 8,951,801
Notes Payable $ 168,998,601 $ - $ 168,998,601
Due to Related Party $ 4,556,815 $ - $ 4,556,815
Derivative Liabilities $ - $ 546,076 $ 546,076
Senior Secured Convertible Credit Facility $ 166,368,463 $ - $ 166,368,463 Impairment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ll information available, and reasonable and supportive forward-looking information. For accounts receivable only, the Company applies the simplified approach as permitted by ASU 2016-13, “Financial Instruments - Credit Losses (Topic 326): Measurement of Credit Losses on Financial Instruments”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Dec. 25, 2021</t>
        </is>
      </c>
    </row>
    <row r="3">
      <c r="A3" s="3" t="inlineStr">
        <is>
          <t>Inventory Disclosure [Abstract]</t>
        </is>
      </c>
    </row>
    <row r="4">
      <c r="A4" s="4" t="inlineStr">
        <is>
          <t>Schedule of inventories</t>
        </is>
      </c>
      <c r="B4" s="4" t="inlineStr">
        <is>
          <t xml:space="preserve">Schedule of inventories
December 25, June 26,
2021 2021
Raw Materials $ 361 $ 670
Work-in-Process 2,345 5,174
Finished Goods 18,029 14,249
Total Inventory $ 20,735 $ 20,0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SSETS HELD FOR SALE (Tables)</t>
        </is>
      </c>
      <c r="B1" s="2" t="inlineStr">
        <is>
          <t>6 Months Ended</t>
        </is>
      </c>
      <c r="C1" s="2" t="inlineStr">
        <is>
          <t>12 Months Ended</t>
        </is>
      </c>
    </row>
    <row r="2">
      <c r="B2" s="2" t="inlineStr">
        <is>
          <t>Dec. 25, 2021</t>
        </is>
      </c>
      <c r="C2" s="2" t="inlineStr">
        <is>
          <t>Jun. 26, 2021</t>
        </is>
      </c>
    </row>
    <row r="3">
      <c r="A3" s="4" t="inlineStr">
        <is>
          <t>Schedule of asset held for sale</t>
        </is>
      </c>
      <c r="B3" s="4" t="inlineStr">
        <is>
          <t xml:space="preserve">Schedule of asset held for sale
PharmaCann Assets Available for Sale Subsidiaries
Discontinued Operations TOTAL
Balance as of June 26, 2021 $ 152 $ - $ 48,899 $ 49,051
Transferred In - 4,478 - 4,478
Ongoing Activities - (2,297 ) (1,158 ) (3,455 )
Transferred to Investments - (1,966 ) - (1,966 )
Other (60 ) - - (60 )
Balance as of December 25, 2021 $ 92 $ 215 $ 47,741 $ 48,048 </t>
        </is>
      </c>
    </row>
    <row r="4">
      <c r="A4" s="4" t="inlineStr">
        <is>
          <t>Medmen Enterprises Inc. [Member]</t>
        </is>
      </c>
    </row>
    <row r="5">
      <c r="A5" s="4" t="inlineStr">
        <is>
          <t>Schedule of asset held for sale</t>
        </is>
      </c>
      <c r="C5" s="4" t="inlineStr">
        <is>
          <t xml:space="preserve">Schedule of asset held for sale
PharmaCann Assets Available for Sale Subsidiaries Discontinued Operations Investments TOTAL
(1) (2) (3)
Balance as of June 29, 2019 $ - $ - $ 84,326,062 $ - $ 84,326,062
Transferred In 6,870,833 12,066,428 - 8,456,665 27,393,926
Transferred Out - - - (3,503,843 ) (3,503,843 )
Loss on the Sale of Assets Held for Sale (1,050,833 ) - - - (1,050,833 )
Proceeds from Sale - - - (4,952,822 ) (4,952,822 )
Ongoing Activity from Discontinued Operations - - (26,034,174 ) - (26,034,174 )
Impairment of Assets (5,607,600 ) - - - (5,607,600 )
Balance as of June 27, 2020 $ 212,400 $ 12,066,428 $ 58,291,888 $ - $ 70,570,716
Transferred In - 6,614,987 - 6,614,987
Gain on the Sale of Assets Held for Sale - 12,338,123 - - 12,338,123
Proceeds from Sale - (24,750,298 ) - - (24,750,298 )
Ongoing Activity from Continued and Discontinued Operations - (6,269,240 ) (9,392,790 ) - (15,662,030 )
Other (60,611 ) - - - (60,611 )
Balance as of June 26, 2021 $ 151,789 $ - $ 48,899,098 $ - $ 49,050,887 </t>
        </is>
      </c>
    </row>
    <row r="6">
      <c r="A6" s="4" t="inlineStr">
        <is>
          <t>Schedule of discontinued operations</t>
        </is>
      </c>
      <c r="C6" s="4" t="inlineStr">
        <is>
          <t xml:space="preserve">Schedule of discontinued operations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61" customWidth="1" min="6" max="6"/>
    <col width="33" customWidth="1" min="7" max="7"/>
    <col width="13" customWidth="1" min="8" max="8"/>
  </cols>
  <sheetData>
    <row r="1">
      <c r="A1" s="1" t="inlineStr">
        <is>
          <t>Condensed Consolidated Statements of Changes in Shareholders' Equity (Unaudited) - USD ($) $ in Thousands</t>
        </is>
      </c>
      <c r="B1" s="2" t="inlineStr">
        <is>
          <t>Super Voting [Member]</t>
        </is>
      </c>
      <c r="C1" s="2" t="inlineStr">
        <is>
          <t>Subordinate Voting [Member]</t>
        </is>
      </c>
      <c r="D1" s="2" t="inlineStr">
        <is>
          <t>Additional Paid-in Capital [Member]</t>
        </is>
      </c>
      <c r="E1" s="2" t="inlineStr">
        <is>
          <t>Retained Earnings [Member]</t>
        </is>
      </c>
      <c r="F1" s="2" t="inlineStr">
        <is>
          <t>Total Equity Attributable To Shareholders Of Medmen [Member]</t>
        </is>
      </c>
      <c r="G1" s="2" t="inlineStr">
        <is>
          <t>Noncontrolling Interest [Member]</t>
        </is>
      </c>
      <c r="H1" s="2" t="inlineStr">
        <is>
          <t>Total</t>
        </is>
      </c>
    </row>
    <row r="2">
      <c r="A2" s="4" t="inlineStr">
        <is>
          <t>Ending balance, value at Jun. 27, 2020</t>
        </is>
      </c>
      <c r="B2" s="5" t="n">
        <v>83</v>
      </c>
      <c r="C2" s="4" t="inlineStr">
        <is>
          <t xml:space="preserve"> </t>
        </is>
      </c>
      <c r="D2" s="5" t="n">
        <v>791173</v>
      </c>
      <c r="E2" s="5" t="n">
        <v>-631366</v>
      </c>
      <c r="F2" s="5" t="n">
        <v>159889</v>
      </c>
      <c r="G2" s="5" t="n">
        <v>-336778</v>
      </c>
      <c r="H2" s="5" t="n">
        <v>-176888</v>
      </c>
    </row>
    <row r="3">
      <c r="A3" s="4" t="inlineStr">
        <is>
          <t>Ending balance, shares at Jun. 27, 2020</t>
        </is>
      </c>
      <c r="B3" s="6" t="n">
        <v>815295</v>
      </c>
      <c r="C3" s="6" t="n">
        <v>403907218</v>
      </c>
    </row>
    <row r="4">
      <c r="A4" s="4" t="inlineStr">
        <is>
          <t>Net Loss</t>
        </is>
      </c>
      <c r="B4" s="4" t="inlineStr">
        <is>
          <t xml:space="preserve"> </t>
        </is>
      </c>
      <c r="C4" s="4" t="inlineStr">
        <is>
          <t xml:space="preserve"> </t>
        </is>
      </c>
      <c r="D4" s="4" t="inlineStr">
        <is>
          <t xml:space="preserve"> </t>
        </is>
      </c>
      <c r="E4" s="6" t="n">
        <v>-71615</v>
      </c>
      <c r="F4" s="6" t="n">
        <v>-71615</v>
      </c>
      <c r="G4" s="6" t="n">
        <v>-30093</v>
      </c>
      <c r="H4" s="6" t="n">
        <v>-101708</v>
      </c>
    </row>
    <row r="5">
      <c r="A5" s="3" t="inlineStr">
        <is>
          <t>Controlling Interest Equity Transactions</t>
        </is>
      </c>
    </row>
    <row r="6">
      <c r="A6" s="4" t="inlineStr">
        <is>
          <t>Shares Issued to Settle Accounts Payable and Liabilities</t>
        </is>
      </c>
      <c r="B6" s="4" t="inlineStr">
        <is>
          <t xml:space="preserve"> </t>
        </is>
      </c>
      <c r="C6" s="4" t="inlineStr">
        <is>
          <t xml:space="preserve"> </t>
        </is>
      </c>
      <c r="D6" s="6" t="n">
        <v>1159</v>
      </c>
      <c r="E6" s="4" t="inlineStr">
        <is>
          <t xml:space="preserve"> </t>
        </is>
      </c>
      <c r="F6" s="6" t="n">
        <v>1159</v>
      </c>
      <c r="G6" s="4" t="inlineStr">
        <is>
          <t xml:space="preserve"> </t>
        </is>
      </c>
      <c r="H6" s="6" t="n">
        <v>1159</v>
      </c>
    </row>
    <row r="7">
      <c r="A7" s="4" t="inlineStr">
        <is>
          <t>Shares Issued to Settle Accounts Payable and Liabilities, shares</t>
        </is>
      </c>
      <c r="C7" s="6" t="n">
        <v>7205754</v>
      </c>
    </row>
    <row r="8">
      <c r="A8" s="4" t="inlineStr">
        <is>
          <t>Equity Component of Debt - New and Amended</t>
        </is>
      </c>
      <c r="B8" s="4" t="inlineStr">
        <is>
          <t xml:space="preserve"> </t>
        </is>
      </c>
      <c r="C8" s="4" t="inlineStr">
        <is>
          <t xml:space="preserve"> </t>
        </is>
      </c>
      <c r="D8" s="6" t="n">
        <v>33590</v>
      </c>
      <c r="E8" s="4" t="inlineStr">
        <is>
          <t xml:space="preserve"> </t>
        </is>
      </c>
      <c r="F8" s="6" t="n">
        <v>33590</v>
      </c>
      <c r="G8" s="4" t="inlineStr">
        <is>
          <t xml:space="preserve"> </t>
        </is>
      </c>
      <c r="H8" s="6" t="n">
        <v>33590</v>
      </c>
    </row>
    <row r="9">
      <c r="A9" s="4" t="inlineStr">
        <is>
          <t>Redemption of MedMen Corp Redeemable Shares</t>
        </is>
      </c>
      <c r="B9" s="4" t="inlineStr">
        <is>
          <t xml:space="preserve"> </t>
        </is>
      </c>
      <c r="C9" s="4" t="inlineStr">
        <is>
          <t xml:space="preserve"> </t>
        </is>
      </c>
      <c r="D9" s="6" t="n">
        <v>13655</v>
      </c>
      <c r="E9" s="6" t="n">
        <v>34925</v>
      </c>
      <c r="F9" s="6" t="n">
        <v>48580</v>
      </c>
      <c r="G9" s="6" t="n">
        <v>-48580</v>
      </c>
      <c r="H9" s="4" t="inlineStr">
        <is>
          <t xml:space="preserve"> </t>
        </is>
      </c>
    </row>
    <row r="10">
      <c r="A10" s="4" t="inlineStr">
        <is>
          <t>Redemption of MedMen Corp Redeemable Shares, shares</t>
        </is>
      </c>
      <c r="C10" s="6" t="n">
        <v>88945434</v>
      </c>
    </row>
    <row r="11">
      <c r="A11" s="4" t="inlineStr">
        <is>
          <t>Shares Issued for Vested Restricted Stock Units</t>
        </is>
      </c>
      <c r="B11" s="4" t="inlineStr">
        <is>
          <t xml:space="preserve"> </t>
        </is>
      </c>
      <c r="C11" s="4" t="inlineStr">
        <is>
          <t xml:space="preserve"> </t>
        </is>
      </c>
      <c r="D11" s="6" t="n">
        <v>437</v>
      </c>
      <c r="E11" s="4" t="inlineStr">
        <is>
          <t xml:space="preserve"> </t>
        </is>
      </c>
      <c r="F11" s="6" t="n">
        <v>437</v>
      </c>
      <c r="G11" s="4" t="inlineStr">
        <is>
          <t xml:space="preserve"> </t>
        </is>
      </c>
      <c r="H11" s="6" t="n">
        <v>437</v>
      </c>
    </row>
    <row r="12">
      <c r="A12" s="4" t="inlineStr">
        <is>
          <t>Shares Issued for Vested Restricted Stock Units, shares</t>
        </is>
      </c>
      <c r="C12" s="6" t="n">
        <v>7173256</v>
      </c>
    </row>
    <row r="13">
      <c r="A13" s="4" t="inlineStr">
        <is>
          <t>Shares Issued for Acquisition Costs</t>
        </is>
      </c>
      <c r="B13" s="4" t="inlineStr">
        <is>
          <t xml:space="preserve"> </t>
        </is>
      </c>
      <c r="C13" s="4" t="inlineStr">
        <is>
          <t xml:space="preserve"> </t>
        </is>
      </c>
      <c r="D13" s="6" t="n">
        <v>318</v>
      </c>
      <c r="E13" s="4" t="inlineStr">
        <is>
          <t xml:space="preserve"> </t>
        </is>
      </c>
      <c r="F13" s="6" t="n">
        <v>318</v>
      </c>
      <c r="G13" s="4" t="inlineStr">
        <is>
          <t xml:space="preserve"> </t>
        </is>
      </c>
      <c r="H13" s="6" t="n">
        <v>318</v>
      </c>
    </row>
    <row r="14">
      <c r="A14" s="4" t="inlineStr">
        <is>
          <t>Shares Issued for Acquisition Costs, shares</t>
        </is>
      </c>
      <c r="C14" s="6" t="n">
        <v>2082890</v>
      </c>
    </row>
    <row r="15">
      <c r="A15" s="4" t="inlineStr">
        <is>
          <t>Stock Grants for Compensation</t>
        </is>
      </c>
      <c r="B15" s="4" t="inlineStr">
        <is>
          <t xml:space="preserve"> </t>
        </is>
      </c>
      <c r="C15" s="4" t="inlineStr">
        <is>
          <t xml:space="preserve"> </t>
        </is>
      </c>
      <c r="D15" s="6" t="n">
        <v>817</v>
      </c>
      <c r="E15" s="4" t="inlineStr">
        <is>
          <t xml:space="preserve"> </t>
        </is>
      </c>
      <c r="F15" s="6" t="n">
        <v>817</v>
      </c>
      <c r="G15" s="4" t="inlineStr">
        <is>
          <t xml:space="preserve"> </t>
        </is>
      </c>
      <c r="H15" s="6" t="n">
        <v>817</v>
      </c>
    </row>
    <row r="16">
      <c r="A16" s="4" t="inlineStr">
        <is>
          <t>Stock Grants for Compensation, shares</t>
        </is>
      </c>
      <c r="C16" s="6" t="n">
        <v>3001282</v>
      </c>
    </row>
    <row r="17">
      <c r="A17" s="4" t="inlineStr">
        <is>
          <t>Deemed Dividend - Down Round Feature of Warrants</t>
        </is>
      </c>
      <c r="B17" s="4" t="inlineStr">
        <is>
          <t xml:space="preserve"> </t>
        </is>
      </c>
      <c r="C17" s="4" t="inlineStr">
        <is>
          <t xml:space="preserve"> </t>
        </is>
      </c>
      <c r="D17" s="6" t="n">
        <v>6364</v>
      </c>
      <c r="E17" s="6" t="n">
        <v>-6364</v>
      </c>
      <c r="F17" s="4" t="inlineStr">
        <is>
          <t xml:space="preserve"> </t>
        </is>
      </c>
      <c r="G17" s="4" t="inlineStr">
        <is>
          <t xml:space="preserve"> </t>
        </is>
      </c>
      <c r="H17" s="4" t="inlineStr">
        <is>
          <t xml:space="preserve"> </t>
        </is>
      </c>
    </row>
    <row r="18">
      <c r="A18" s="4" t="inlineStr">
        <is>
          <t>Deferred Tax Impact On Conversion Feature</t>
        </is>
      </c>
      <c r="B18" s="4" t="inlineStr">
        <is>
          <t xml:space="preserve"> </t>
        </is>
      </c>
      <c r="C18" s="4" t="inlineStr">
        <is>
          <t xml:space="preserve"> </t>
        </is>
      </c>
      <c r="D18" s="6" t="n">
        <v>-10023</v>
      </c>
      <c r="E18" s="4" t="inlineStr">
        <is>
          <t xml:space="preserve"> </t>
        </is>
      </c>
      <c r="F18" s="6" t="n">
        <v>-10023</v>
      </c>
      <c r="G18" s="6" t="n">
        <v>-1210</v>
      </c>
      <c r="H18" s="6" t="n">
        <v>-11233</v>
      </c>
    </row>
    <row r="19">
      <c r="A19" s="4" t="inlineStr">
        <is>
          <t>Share-Based Compensation</t>
        </is>
      </c>
      <c r="B19" s="4" t="inlineStr">
        <is>
          <t xml:space="preserve"> </t>
        </is>
      </c>
      <c r="C19" s="4" t="inlineStr">
        <is>
          <t xml:space="preserve"> </t>
        </is>
      </c>
      <c r="D19" s="6" t="n">
        <v>2546</v>
      </c>
      <c r="E19" s="4" t="inlineStr">
        <is>
          <t xml:space="preserve"> </t>
        </is>
      </c>
      <c r="F19" s="6" t="n">
        <v>2546</v>
      </c>
      <c r="G19" s="4" t="inlineStr">
        <is>
          <t xml:space="preserve"> </t>
        </is>
      </c>
      <c r="H19" s="6" t="n">
        <v>2546</v>
      </c>
    </row>
    <row r="20">
      <c r="A20" s="4" t="inlineStr">
        <is>
          <t>Cancellation of Super Voting Shares</t>
        </is>
      </c>
      <c r="B20" s="5" t="n">
        <v>-83</v>
      </c>
      <c r="C20" s="4" t="inlineStr">
        <is>
          <t xml:space="preserve"> </t>
        </is>
      </c>
      <c r="D20" s="6" t="n">
        <v>83</v>
      </c>
      <c r="E20" s="4" t="inlineStr">
        <is>
          <t xml:space="preserve"> </t>
        </is>
      </c>
      <c r="F20" s="4" t="inlineStr">
        <is>
          <t xml:space="preserve"> </t>
        </is>
      </c>
      <c r="G20" s="4" t="inlineStr">
        <is>
          <t xml:space="preserve"> </t>
        </is>
      </c>
      <c r="H20" s="4" t="inlineStr">
        <is>
          <t xml:space="preserve"> </t>
        </is>
      </c>
    </row>
    <row r="21">
      <c r="A21" s="4" t="inlineStr">
        <is>
          <t>Cancellation of Super Voting Shares, shares</t>
        </is>
      </c>
      <c r="B21" s="6" t="n">
        <v>-815295</v>
      </c>
    </row>
    <row r="22">
      <c r="A22" s="3" t="inlineStr">
        <is>
          <t>Non-Controlling Interest Equity Transactions:</t>
        </is>
      </c>
    </row>
    <row r="23">
      <c r="A23" s="4" t="inlineStr">
        <is>
          <t>Equity Component on Debt and Debt Modification</t>
        </is>
      </c>
      <c r="B23" s="4" t="inlineStr">
        <is>
          <t xml:space="preserve"> </t>
        </is>
      </c>
      <c r="C23" s="4" t="inlineStr">
        <is>
          <t xml:space="preserve"> </t>
        </is>
      </c>
      <c r="D23" s="4" t="inlineStr">
        <is>
          <t xml:space="preserve"> </t>
        </is>
      </c>
      <c r="E23" s="4" t="inlineStr">
        <is>
          <t xml:space="preserve"> </t>
        </is>
      </c>
      <c r="F23" s="4" t="inlineStr">
        <is>
          <t xml:space="preserve"> </t>
        </is>
      </c>
      <c r="G23" s="6" t="n">
        <v>4055</v>
      </c>
      <c r="H23" s="6" t="n">
        <v>4055</v>
      </c>
    </row>
    <row r="24">
      <c r="A24" s="4" t="inlineStr">
        <is>
          <t>Ending balance, value at Dec. 26, 2020</t>
        </is>
      </c>
      <c r="B24" s="4" t="inlineStr">
        <is>
          <t xml:space="preserve"> </t>
        </is>
      </c>
      <c r="C24" s="4" t="inlineStr">
        <is>
          <t xml:space="preserve"> </t>
        </is>
      </c>
      <c r="D24" s="6" t="n">
        <v>840119</v>
      </c>
      <c r="E24" s="6" t="n">
        <v>-674420</v>
      </c>
      <c r="F24" s="6" t="n">
        <v>165698</v>
      </c>
      <c r="G24" s="6" t="n">
        <v>-412606</v>
      </c>
      <c r="H24" s="6" t="n">
        <v>-246907</v>
      </c>
    </row>
    <row r="25">
      <c r="A25" s="4" t="inlineStr">
        <is>
          <t>Ending balance, shares at Dec. 26, 2020</t>
        </is>
      </c>
      <c r="B25" s="4" t="inlineStr">
        <is>
          <t xml:space="preserve"> </t>
        </is>
      </c>
      <c r="C25" s="6" t="n">
        <v>512315834</v>
      </c>
    </row>
    <row r="26">
      <c r="A26" s="4" t="inlineStr">
        <is>
          <t>Beginning balance, value at Jun. 27, 2020</t>
        </is>
      </c>
      <c r="B26" s="5" t="n">
        <v>83</v>
      </c>
      <c r="C26" s="4" t="inlineStr">
        <is>
          <t xml:space="preserve"> </t>
        </is>
      </c>
      <c r="D26" s="6" t="n">
        <v>791173</v>
      </c>
      <c r="E26" s="6" t="n">
        <v>-631366</v>
      </c>
      <c r="F26" s="6" t="n">
        <v>159889</v>
      </c>
      <c r="G26" s="6" t="n">
        <v>-336778</v>
      </c>
      <c r="H26" s="6" t="n">
        <v>-176888</v>
      </c>
    </row>
    <row r="27">
      <c r="A27" s="4" t="inlineStr">
        <is>
          <t>Beginning balance, shares at Jun. 27, 2020</t>
        </is>
      </c>
      <c r="B27" s="6" t="n">
        <v>815295</v>
      </c>
      <c r="C27" s="6" t="n">
        <v>403907218</v>
      </c>
    </row>
    <row r="28">
      <c r="A28" s="4" t="inlineStr">
        <is>
          <t>Ending balance, value at Jun. 26, 2021</t>
        </is>
      </c>
      <c r="C28" s="4" t="inlineStr">
        <is>
          <t xml:space="preserve"> </t>
        </is>
      </c>
      <c r="D28" s="6" t="n">
        <v>908993</v>
      </c>
      <c r="E28" s="6" t="n">
        <v>-717233</v>
      </c>
      <c r="F28" s="6" t="n">
        <v>191760</v>
      </c>
      <c r="G28" s="6" t="n">
        <v>-445394</v>
      </c>
      <c r="H28" s="6" t="n">
        <v>-253634</v>
      </c>
    </row>
    <row r="29">
      <c r="A29" s="4" t="inlineStr">
        <is>
          <t>Ending balance, shares at Jun. 26, 2021</t>
        </is>
      </c>
      <c r="B29" s="4" t="inlineStr">
        <is>
          <t xml:space="preserve"> </t>
        </is>
      </c>
      <c r="C29" s="6" t="n">
        <v>726866374</v>
      </c>
    </row>
    <row r="30">
      <c r="A30" s="4" t="inlineStr">
        <is>
          <t>Net Loss</t>
        </is>
      </c>
      <c r="B30" s="4" t="inlineStr">
        <is>
          <t xml:space="preserve"> </t>
        </is>
      </c>
      <c r="C30" s="4" t="inlineStr">
        <is>
          <t xml:space="preserve"> </t>
        </is>
      </c>
      <c r="D30" s="4" t="inlineStr">
        <is>
          <t xml:space="preserve"> </t>
        </is>
      </c>
      <c r="E30" s="6" t="n">
        <v>-74357</v>
      </c>
      <c r="F30" s="6" t="n">
        <v>-74357</v>
      </c>
      <c r="G30" s="6" t="n">
        <v>-6611</v>
      </c>
      <c r="H30" s="6" t="n">
        <v>-80968</v>
      </c>
    </row>
    <row r="31">
      <c r="A31" s="3" t="inlineStr">
        <is>
          <t>Controlling Interest Equity Transactions</t>
        </is>
      </c>
    </row>
    <row r="32">
      <c r="A32" s="4" t="inlineStr">
        <is>
          <t>Shares Issued for Cash, Net of Fees</t>
        </is>
      </c>
      <c r="C32" s="4" t="inlineStr">
        <is>
          <t xml:space="preserve"> </t>
        </is>
      </c>
      <c r="D32" s="6" t="n">
        <v>73394</v>
      </c>
      <c r="E32" s="4" t="inlineStr">
        <is>
          <t xml:space="preserve"> </t>
        </is>
      </c>
      <c r="F32" s="6" t="n">
        <v>73394</v>
      </c>
      <c r="G32" s="4" t="inlineStr">
        <is>
          <t xml:space="preserve"> </t>
        </is>
      </c>
      <c r="H32" s="6" t="n">
        <v>73394</v>
      </c>
    </row>
    <row r="33">
      <c r="A33" s="4" t="inlineStr">
        <is>
          <t>Shares Issued for Cash, Net of Fees, shares</t>
        </is>
      </c>
      <c r="C33" s="6" t="n">
        <v>406249973</v>
      </c>
    </row>
    <row r="34">
      <c r="A34" s="4" t="inlineStr">
        <is>
          <t>Shares Issued to Settle Debt and Accrued Interest</t>
        </is>
      </c>
      <c r="C34" s="4" t="inlineStr">
        <is>
          <t xml:space="preserve"> </t>
        </is>
      </c>
      <c r="D34" s="6" t="n">
        <v>4030</v>
      </c>
      <c r="E34" s="4" t="inlineStr">
        <is>
          <t xml:space="preserve"> </t>
        </is>
      </c>
      <c r="F34" s="6" t="n">
        <v>4030</v>
      </c>
      <c r="G34" s="4" t="inlineStr">
        <is>
          <t xml:space="preserve"> </t>
        </is>
      </c>
      <c r="H34" s="6" t="n">
        <v>4030</v>
      </c>
    </row>
    <row r="35">
      <c r="A35" s="4" t="inlineStr">
        <is>
          <t>Shares Issued to Settle Debt and Accrued Interest, shares</t>
        </is>
      </c>
      <c r="C35" s="6" t="n">
        <v>20833333</v>
      </c>
    </row>
    <row r="36">
      <c r="A36" s="4" t="inlineStr">
        <is>
          <t>Shares Issued to Settle Accounts Payable and Liabilities</t>
        </is>
      </c>
      <c r="C36" s="4" t="inlineStr">
        <is>
          <t xml:space="preserve"> </t>
        </is>
      </c>
      <c r="D36" s="6" t="n">
        <v>715</v>
      </c>
      <c r="E36" s="4" t="inlineStr">
        <is>
          <t xml:space="preserve"> </t>
        </is>
      </c>
      <c r="F36" s="6" t="n">
        <v>715</v>
      </c>
      <c r="G36" s="4" t="inlineStr">
        <is>
          <t xml:space="preserve"> </t>
        </is>
      </c>
      <c r="H36" s="6" t="n">
        <v>715</v>
      </c>
    </row>
    <row r="37">
      <c r="A37" s="4" t="inlineStr">
        <is>
          <t>Shares Issued to Settle Accounts Payable and Liabilities, shares</t>
        </is>
      </c>
      <c r="C37" s="6" t="n">
        <v>4280848</v>
      </c>
    </row>
    <row r="38">
      <c r="A38" s="4" t="inlineStr">
        <is>
          <t>Equity Component of Debt - New and Amended</t>
        </is>
      </c>
      <c r="C38" s="4" t="inlineStr">
        <is>
          <t xml:space="preserve"> </t>
        </is>
      </c>
      <c r="D38" s="6" t="n">
        <v>41388</v>
      </c>
      <c r="E38" s="4" t="inlineStr">
        <is>
          <t xml:space="preserve"> </t>
        </is>
      </c>
      <c r="F38" s="6" t="n">
        <v>41388</v>
      </c>
      <c r="G38" s="4" t="inlineStr">
        <is>
          <t xml:space="preserve"> </t>
        </is>
      </c>
      <c r="H38" s="6" t="n">
        <v>41388</v>
      </c>
    </row>
    <row r="39">
      <c r="A39" s="4" t="inlineStr">
        <is>
          <t>Redemption of MedMen Corp Redeemable Shares</t>
        </is>
      </c>
      <c r="C39" s="4" t="inlineStr">
        <is>
          <t xml:space="preserve"> </t>
        </is>
      </c>
      <c r="D39" s="6" t="n">
        <v>1139</v>
      </c>
      <c r="E39" s="6" t="n">
        <v>382</v>
      </c>
      <c r="F39" s="6" t="n">
        <v>1521</v>
      </c>
      <c r="G39" s="6" t="n">
        <v>-1521</v>
      </c>
      <c r="H39" s="4" t="inlineStr">
        <is>
          <t xml:space="preserve"> </t>
        </is>
      </c>
    </row>
    <row r="40">
      <c r="A40" s="4" t="inlineStr">
        <is>
          <t>Redemption of MedMen Corp Redeemable Shares, shares</t>
        </is>
      </c>
      <c r="C40" s="6" t="n">
        <v>4138883</v>
      </c>
    </row>
    <row r="41">
      <c r="A41" s="4" t="inlineStr">
        <is>
          <t>Shares Issued for Vested Restricted Stock Units and Cashless Exercise of Op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for Vested Restricted Stock Units and Cashless Exercise of Options, shares</t>
        </is>
      </c>
      <c r="C42" s="6" t="n">
        <v>10757840</v>
      </c>
    </row>
    <row r="43">
      <c r="A43" s="4" t="inlineStr">
        <is>
          <t>Shares Issued for Exercise of Warrants</t>
        </is>
      </c>
      <c r="C43" s="4" t="inlineStr">
        <is>
          <t xml:space="preserve"> </t>
        </is>
      </c>
      <c r="D43" s="6" t="n">
        <v>1274</v>
      </c>
      <c r="E43" s="4" t="inlineStr">
        <is>
          <t xml:space="preserve"> </t>
        </is>
      </c>
      <c r="F43" s="6" t="n">
        <v>1274</v>
      </c>
      <c r="G43" s="4" t="inlineStr">
        <is>
          <t xml:space="preserve"> </t>
        </is>
      </c>
      <c r="H43" s="6" t="n">
        <v>1274</v>
      </c>
    </row>
    <row r="44">
      <c r="A44" s="4" t="inlineStr">
        <is>
          <t>Shares Issued for Exercise of Warrants, shares</t>
        </is>
      </c>
      <c r="C44" s="6" t="n">
        <v>8807605</v>
      </c>
    </row>
    <row r="45">
      <c r="A45" s="4" t="inlineStr">
        <is>
          <t>Shares Issued for Conversion of Debt</t>
        </is>
      </c>
      <c r="C45" s="4" t="inlineStr">
        <is>
          <t xml:space="preserve"> </t>
        </is>
      </c>
      <c r="D45" s="6" t="n">
        <v>2371</v>
      </c>
      <c r="E45" s="4" t="inlineStr">
        <is>
          <t xml:space="preserve"> </t>
        </is>
      </c>
      <c r="F45" s="6" t="n">
        <v>2371</v>
      </c>
      <c r="G45" s="4" t="inlineStr">
        <is>
          <t xml:space="preserve"> </t>
        </is>
      </c>
      <c r="H45" s="6" t="n">
        <v>2371</v>
      </c>
    </row>
    <row r="46">
      <c r="A46" s="4" t="inlineStr">
        <is>
          <t>Stock Issued During Period, Shares, Conversion of Convertible Securities</t>
        </is>
      </c>
      <c r="C46" s="6" t="n">
        <v>16014665</v>
      </c>
    </row>
    <row r="47">
      <c r="A47" s="4" t="inlineStr">
        <is>
          <t>Stock Grants for Compensation</t>
        </is>
      </c>
      <c r="C47" s="4" t="inlineStr">
        <is>
          <t xml:space="preserve"> </t>
        </is>
      </c>
      <c r="D47" s="6" t="n">
        <v>1629</v>
      </c>
      <c r="E47" s="4" t="inlineStr">
        <is>
          <t xml:space="preserve"> </t>
        </is>
      </c>
      <c r="F47" s="6" t="n">
        <v>1629</v>
      </c>
      <c r="G47" s="4" t="inlineStr">
        <is>
          <t xml:space="preserve"> </t>
        </is>
      </c>
      <c r="H47" s="6" t="n">
        <v>1629</v>
      </c>
    </row>
    <row r="48">
      <c r="A48" s="4" t="inlineStr">
        <is>
          <t>Stock Grants for Compensation, shares</t>
        </is>
      </c>
      <c r="C48" s="6" t="n">
        <v>2169771</v>
      </c>
    </row>
    <row r="49">
      <c r="A49" s="4" t="inlineStr">
        <is>
          <t>Deferred Tax Impact On Conversion Feature</t>
        </is>
      </c>
      <c r="C49" s="4" t="inlineStr">
        <is>
          <t xml:space="preserve"> </t>
        </is>
      </c>
      <c r="D49" s="6" t="n">
        <v>-11712</v>
      </c>
      <c r="E49" s="4" t="inlineStr">
        <is>
          <t xml:space="preserve"> </t>
        </is>
      </c>
      <c r="F49" s="6" t="n">
        <v>-11712</v>
      </c>
      <c r="G49" s="4" t="inlineStr">
        <is>
          <t xml:space="preserve"> </t>
        </is>
      </c>
      <c r="H49" s="6" t="n">
        <v>-11712</v>
      </c>
    </row>
    <row r="50">
      <c r="A50" s="4" t="inlineStr">
        <is>
          <t>Share-Based Compensation</t>
        </is>
      </c>
      <c r="C50" s="4" t="inlineStr">
        <is>
          <t xml:space="preserve"> </t>
        </is>
      </c>
      <c r="D50" s="6" t="n">
        <v>2184</v>
      </c>
      <c r="E50" s="4" t="inlineStr">
        <is>
          <t xml:space="preserve"> </t>
        </is>
      </c>
      <c r="F50" s="6" t="n">
        <v>2184</v>
      </c>
      <c r="G50" s="4" t="inlineStr">
        <is>
          <t xml:space="preserve"> </t>
        </is>
      </c>
      <c r="H50" s="6" t="n">
        <v>2184</v>
      </c>
    </row>
    <row r="51">
      <c r="A51" s="4" t="inlineStr">
        <is>
          <t>Ending balance, value at Dec. 25, 2021</t>
        </is>
      </c>
      <c r="C51" s="4" t="inlineStr">
        <is>
          <t xml:space="preserve"> </t>
        </is>
      </c>
      <c r="D51" s="5" t="n">
        <v>1025405</v>
      </c>
      <c r="E51" s="5" t="n">
        <v>-791208</v>
      </c>
      <c r="F51" s="5" t="n">
        <v>234197</v>
      </c>
      <c r="G51" s="5" t="n">
        <v>-452426</v>
      </c>
      <c r="H51" s="5" t="n">
        <v>-219329</v>
      </c>
    </row>
    <row r="52">
      <c r="A52" s="4" t="inlineStr">
        <is>
          <t>Ending balance, shares at Dec. 25, 2021</t>
        </is>
      </c>
      <c r="B52" s="4" t="inlineStr">
        <is>
          <t xml:space="preserve"> </t>
        </is>
      </c>
      <c r="C52" s="6" t="n">
        <v>1200119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Dec. 25, 2021</t>
        </is>
      </c>
      <c r="C2" s="2" t="inlineStr">
        <is>
          <t>Jun. 26, 2021</t>
        </is>
      </c>
    </row>
    <row r="3">
      <c r="A3" s="4" t="inlineStr">
        <is>
          <t>Schedule of property and equipment</t>
        </is>
      </c>
      <c r="B3" s="4" t="inlineStr">
        <is>
          <t xml:space="preserve">Schedule of property and equipment
December 25, June 26,
2021 2021
Land and Buildings $ 36,180 $ 37,400
Finance Lease Right-of-Use Assets 7,554 9,154
Furniture and Fixtures 12,544 12,525
Leasehold Improvements 68,726 68,438
Equipment and Software 25,419 26,832
Construction in Progress 31,147 27,145
Total Property and Equipment 181,570 181,494
Less Accumulated Depreciation (47,007 ) (43,664 )
Property and Equipment, Net $ 134,563 $ 137,830 </t>
        </is>
      </c>
    </row>
    <row r="4">
      <c r="A4" s="4" t="inlineStr">
        <is>
          <t>Medmen Enterprises Inc. [Member]</t>
        </is>
      </c>
    </row>
    <row r="5">
      <c r="A5" s="4" t="inlineStr">
        <is>
          <t>Schedule of property and equipment</t>
        </is>
      </c>
      <c r="C5" s="4" t="inlineStr">
        <is>
          <t xml:space="preserve">Schedule of property and equipment
2021 2020
Land and Buildings $ 37,400,379 $ 37,400,378
Finance Lease Right-of-Use Assets 9,154,137 26,074,429
Furniture and Fixtures 12,525,180 12,483,613
Leasehold Improvements 68,437,877 57,617,592
Equipment and Software 26,832,414 26,067,344
Construction in Progress 27,144,696 37,027,509
Total Property and Equipment 181,494,683 196,670,865
Less Accumulated Depreciation (43,664,415 ) (30,684,180 )
Property and Equipment, Net $ 137,830,268 $ 165,986,6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Dec. 25, 2021</t>
        </is>
      </c>
      <c r="C2" s="2" t="inlineStr">
        <is>
          <t>Jun. 26, 2021</t>
        </is>
      </c>
    </row>
    <row r="3">
      <c r="A3" s="4" t="inlineStr">
        <is>
          <t>Schedule of Intangible assets</t>
        </is>
      </c>
      <c r="B3" s="4" t="inlineStr">
        <is>
          <t xml:space="preserve">Schedule of Intangible assets
December 25, June 26,
2021 2021
Dispensary Licenses $ 121,292 $ 121,292
Customer Relationships 17,748 17,748
Management Agreement 7,595 7,595
Capitalized Software 10,158 9,697
Intellectual Property 5,534 6,277
Total Intangible Assets 162,327 162,609
Dispensary Licenses (24,941 ) (22,127 )
Customer Relationships (19,290 ) (16,463 )
Management Agreement (864 ) (765 )
Capitalized Software (5,843 ) (4,667 )
Intellectual Property (3,811 ) (3,207 )
Less Accumulated Amortization (54,749 ) (47,229 )
Intangible Assets, Net $ 107,578 $ 115,380 </t>
        </is>
      </c>
    </row>
    <row r="4">
      <c r="A4" s="4" t="inlineStr">
        <is>
          <t>Medmen Enterprises Inc. [Member]</t>
        </is>
      </c>
    </row>
    <row r="5">
      <c r="A5" s="4" t="inlineStr">
        <is>
          <t>Schedule of Intangible assets</t>
        </is>
      </c>
      <c r="C5" s="4" t="inlineStr">
        <is>
          <t xml:space="preserve">Schedule of Intangible assets
2021 2020
Dispensary Licenses $ 121,291,616 $ 127,975,281
Customer Relationships 17,747,600 17,747,600
Management Agreement 7,594,937 7,594,937
Capitalized Software 9,696,903 9,255,026
Intellectual Property 6,276,959 8,520,121
Total Intangible Assets 162,608,015 171,092,965
Dispensary Licenses (22,125,635 ) (16,114,407 )
Customer Relationships (16,463,017 ) (6,531,889 )
Management Agreement (765,136 ) (565,972 )
Capitalized Software (4,667,235 ) (2,273,432 )
Intellectual Property (3,207,464 ) (5,496,231 )
Less Accumulated Amortization (47,228,487 ) (30,981,931 )
Intangible Assets, Net $ 115,379,528 $ 140,111,0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25, 2021</t>
        </is>
      </c>
    </row>
    <row r="3">
      <c r="A3" s="3" t="inlineStr">
        <is>
          <t>Payables and Accruals [Abstract]</t>
        </is>
      </c>
    </row>
    <row r="4">
      <c r="A4" s="4" t="inlineStr">
        <is>
          <t>Schedule of accounts payable and accrued liabilities</t>
        </is>
      </c>
      <c r="B4" s="4" t="inlineStr">
        <is>
          <t xml:space="preserve">Schedule of accounts payable and accrued liabilities
December 25, June 26,
2021 2021
Accounts Payable $ 32,566 $ 35,064
Accrued Liabilities 7,260 7,348
Accrued Deal Costs 4,123 4,123
Accrued Payroll 3,162 2,716
Local &amp; State Taxes Payable 6,573 7,321
Other Accrued Liabilities 566 567
Total Accounts Payable and Accrued Liabilities $ 54,250 $ 57,1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Dec. 25, 2021</t>
        </is>
      </c>
      <c r="C2" s="2" t="inlineStr">
        <is>
          <t>Jun. 26, 2021</t>
        </is>
      </c>
    </row>
    <row r="3">
      <c r="A3" s="4" t="inlineStr">
        <is>
          <t>Schedule of reconciliation of the beginning and ending balance of derivative liabilities and change in fair value of derivative liabilities</t>
        </is>
      </c>
      <c r="B3" s="4" t="inlineStr">
        <is>
          <t xml:space="preserve">Schedule of reconciliation of the beginning and ending balance of derivative liabilities and change in fair value of derivative liabilities
December 25,
2021
Balance at Beginning of Period $ 6,935
Initial Recognition of Derivative Liabilities 30,501
Change in Fair Value of Derivative Liabilities (16,212 )
Balance at End of Period $ 21,224 </t>
        </is>
      </c>
    </row>
    <row r="4">
      <c r="A4" s="4" t="inlineStr">
        <is>
          <t>Schedule of assumptions to measure fair value</t>
        </is>
      </c>
      <c r="B4" s="4" t="inlineStr">
        <is>
          <t>Schedule of assumptions to measure fair value
Top-Up Provision
Short-Term Warrant
Average Stock Price $ 0.18 $ 0.18
Weighted-Average Probability 75.00 % nil
Term (in Years) 5.00 0.02
Expected Stock Price Volatility 115.00 % 115.00 %</t>
        </is>
      </c>
    </row>
    <row r="5">
      <c r="A5" s="4" t="inlineStr">
        <is>
          <t>Schedule of warrants issued</t>
        </is>
      </c>
      <c r="B5" s="4" t="inlineStr">
        <is>
          <t xml:space="preserve">Schedule of warrant issued
Number of Warrants
September 2018 Bought Deal Equity Financing 7,840,909 (1)
December 2018 Bought Deal Equity Financing 13,640,000 (2)
March 2021 Private Placement 50,000,000 (3)
71,480,909 </t>
        </is>
      </c>
    </row>
    <row r="6">
      <c r="A6" s="4" t="inlineStr">
        <is>
          <t>Schedule of assumptions to measure fair value</t>
        </is>
      </c>
      <c r="B6" s="4" t="inlineStr">
        <is>
          <t xml:space="preserve">Schedule of assumptions to measure fair value
Expected Stock Price Volatility 52.60 %
Risk-Free Annual Interest Rate 0.06 %
Expected Life (in Years) 0.23
Share Price $ 0.23
Exercise Price $ 0.39 </t>
        </is>
      </c>
    </row>
    <row r="7">
      <c r="A7" s="4" t="inlineStr">
        <is>
          <t>Medmen Enterprises Inc. [Member]</t>
        </is>
      </c>
    </row>
    <row r="8">
      <c r="A8" s="4" t="inlineStr">
        <is>
          <t>Schedule of reconciliation of the beginning and ending balance of derivative liabilities and change in fair value of derivative liabilities</t>
        </is>
      </c>
      <c r="C8" s="4" t="inlineStr">
        <is>
          <t xml:space="preserve">Schedule of reconciliation of the beginning and ending balance of derivative liabilities and change in fair value of derivative liabilities
2021 2020
Balance at Beginning of Year $ 546,076 $ 9,343,485
Initial Recognition of Derivative Liabilities 7,228,211 -
Change in Fair Value of Derivative Liabilities (838,767 ) (8,797,409 )
Balance at End of Year $ 6,935,520 $ 546,076 </t>
        </is>
      </c>
    </row>
    <row r="9">
      <c r="A9" s="4" t="inlineStr">
        <is>
          <t>Schedule of assumptions to measure fair value</t>
        </is>
      </c>
      <c r="C9" s="4" t="inlineStr">
        <is>
          <t xml:space="preserve">Schedule of assumptions to measure fair value
Expected Stock Price Volatility 90.01 %
Risk-Free Annual Interest Rate 0.06 %
Expected Life 1.00
Share Price $ 0.33
Exercise Price $ 0.40 </t>
        </is>
      </c>
    </row>
    <row r="10">
      <c r="A10" s="4" t="inlineStr">
        <is>
          <t>Schedule of warrants issued</t>
        </is>
      </c>
      <c r="C10" s="4" t="inlineStr">
        <is>
          <t xml:space="preserve">Schedule of warrants issued
Number of Warrants
September Bought Deal Equity Financing 7,840,909 (2)(4)
December Bought Deal Equity Financing 13,640,000 (3)(4)
March 2021 Private Placement 50,000,000 (1)
Total 71,480,9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Dec. 25, 2021</t>
        </is>
      </c>
      <c r="C2" s="2" t="inlineStr">
        <is>
          <t>Jun. 26, 2021</t>
        </is>
      </c>
    </row>
    <row r="3">
      <c r="A3" s="4" t="inlineStr">
        <is>
          <t>Schedule of lease cost</t>
        </is>
      </c>
      <c r="B3" s="4" t="inlineStr">
        <is>
          <t>Schedule of lease cost
Three Months Ended Six Months Ended
December 25, December 26, December 25, December 26,
2021 2020 2021 2020
Finance Lease Cost:
Amortization of Finance Lease Right-of-Use Assets $ 251 $ 83 $ 535 $ 398
Interest on Lease Liabilities 1,726 460 3,510 1,984
Operating Lease Cost 6,456 6,310 13,051 13,051
Sublease Income (1,444 ) - (1,444 )
Total Lease Expenses $ 6,989 $ 6,853 $ 15,652 $ 15,433
Cash Paid for Amounts Included in the Measurement of Lease Liabilities:
Financing Cash Flows from Finance Leases $ - $ - $ - $ 40
Operating Cash Flows from Operating Leases $ 4,045 $ 6,222 $ 9,788 $ 14,633 The weighted-average remaining lease term and discount rate related to the Company’s finance and operating lease liabilities as of December 25, 2021 and December 26, 2020 is as follows:
December 25, December 26,
2021 2020
Weighted-Average Remaining Lease Term (Years) - Finance Leases 47 42
Weighted-Average Remaining Lease Term (Years) - Operating Leases 7 8
Weighted-Average Discount Rate - Finance Leases 17.81 % 15.93 %
Weighted-Average Discount Rate - Operating Leases 13.60 % 13.38 %</t>
        </is>
      </c>
    </row>
    <row r="4">
      <c r="A4" s="4" t="inlineStr">
        <is>
          <t>Schedule of future leases payments</t>
        </is>
      </c>
      <c r="B4" s="4" t="inlineStr">
        <is>
          <t xml:space="preserve">Schedule of future leases payments
Fiscal Year Ending Operating Leases Finance Leases
June 25, 2022 (remaining) $ 10,735 $ 2,676
June 24, 2023 21,753 5,484
June 29, 2024 28,122 9,860
June 28, 2025 21,988 6,517
June 27, 2026 22,407 6,713
Thereafter 97,303 1,070,693
Total Lease Payments 202,308 1,101,943
Less Interest $ (98,163 ) $ (1,071,913 )
Lease Liability Recognized $ 104,145 $ 30,030 The Company entered into a management agreement (the “Management Agreement”) with a third party to operate its cultivation facilities in California and Nevada (the “Cultivation Facilities”). On September 30, 2021, the landlord approved the third party to operate the leased facilities which effectuated the Management Agreement. The Management Agreement provides the third party an option to acquire all the assets used in the Cultivation Facilities, including the cannabis licenses and equipment, for $1 (the “Purchase Option”). The fee for the services under the Management Agreement is 100% and 30% of the California and Nevada Cultivation Facilities net revenue, respectively. The term of the Management Agreement remains in effect until the earlier of (a) the closing of any sale pursuant to the Purchase Option and (b) the expiration of the term, as applicable, of the master lease, at which time this Management Agreement shall automatically terminate without any further action of the Parties. As of December 25, 2021, the Management Agreement remains in effect as neither termination condition has occurred. </t>
        </is>
      </c>
    </row>
    <row r="5">
      <c r="A5" s="4" t="inlineStr">
        <is>
          <t>Medmen Enterprises Inc. [Member]</t>
        </is>
      </c>
    </row>
    <row r="6">
      <c r="A6" s="4" t="inlineStr">
        <is>
          <t>Schedule of lease cost</t>
        </is>
      </c>
      <c r="C6" s="4" t="inlineStr">
        <is>
          <t>Schedule of lease cost
2021 2020
Finance Lease Cost:
Amortization of Finance Lease Right-of-Use Assets $ 1,105,689 $ 2,752,022
Interest on Lease Liabilities 6,068,291 6,262,019
Operating Lease Cost 27,700,475 26,150,479
Total Lease Expenses $ 34,874,455 $ 35,164,520
2021 2020
Gain on Sale and Leaseback Transactions, Net $ - $ (704,207 )
Cash Paid for Amounts Included in the Measurement of Lease Liabilities:
Financing Cash Flows from Finance Leases $ 1,201,609 $ 1,785,282
Operating Cash Flows from Operating Leases $ 21,318,700 $ 24,003,931
Non-Cash Additions to Right-of-Use Assets and Lease Liabilities:
Recognition of Right-of-Use Assets for Finance Leases $ - $ 45,614,041
Recognition of Right-of-Use Assets for Operating Leases $ - $ 152,141,639
2021 2020
Weighted-Average Remaining Lease Term (Years) - Finance Leases 46 48
Weighted-Average Remaining Lease Term (Years) - Operating Leases 7 9
Weighted-Average Discount Rate - Finance Leases 17.88 % 10.68 %
Weighted-Average Discount Rate - Operating Leases 12.93 % 12.15 %</t>
        </is>
      </c>
    </row>
    <row r="7">
      <c r="A7" s="4" t="inlineStr">
        <is>
          <t>Schedule of future leases payments</t>
        </is>
      </c>
      <c r="C7" s="4" t="inlineStr">
        <is>
          <t xml:space="preserve">Schedule of future leases payments
Fiscal Year Ending Operating Leases Finance Leases
June 25, 2022 $ 23,810,699 $ 5,666,285
June 24, 2023 24,079,306 5,836,273
June 29, 2024 28,079,476 10,961,495
June 28, 2025 21,942,722 7,087,735
June 27, 2026 22,359,868 7,300,367
Thereafter 80,064,391 1,068,802,749
Total Lease Payments 200,336,462 1,105,654,904
Less Interest (91,124,898 ) (1,076,402,210 )
Present Value of Lease Liability $ 109,211,564 $ 29,252,694 </t>
        </is>
      </c>
    </row>
    <row r="8">
      <c r="A8" s="4" t="inlineStr">
        <is>
          <t>Schedule of deferred gain</t>
        </is>
      </c>
      <c r="C8" s="4" t="inlineStr">
        <is>
          <t xml:space="preserve">Schedule of deferred gain
2021 2020
Balance at Beginning of Year $ 4,731,340 $ 5,297,965
Amortization (566,629 ) (566,625 )
Balance at End of Year 4,164,711 4,731,340
Less Current Portion of Deferred Gain (566,627 ) (566,627 )
Deferred Gain on Sale of Assets, Net of Current Portion $ 3,598,084 $ 4,164,7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Dec. 25, 2021</t>
        </is>
      </c>
      <c r="C2" s="2" t="inlineStr">
        <is>
          <t>Jun. 26, 2021</t>
        </is>
      </c>
    </row>
    <row r="3">
      <c r="A3" s="4" t="inlineStr">
        <is>
          <t>Schedule of notes payable</t>
        </is>
      </c>
      <c r="B3" s="4" t="inlineStr">
        <is>
          <t xml:space="preserve">Schedule of notes payable
December 25, June 26,
2021 2021
Financing liability incurred on various dates between January 2019 through September 2019 with implied interest rates ranging from 0.7% to 17.0% per annum. $ 83,400 $ 83,400
Non-revolving, senior secured term notes dated between October 1, 2018 and October 30, 2020, issued to accredited investors, which mature on January 31, 2022, and bear interest at a rate of 15.5% and 18.0% per annum. 113,590 109,318
Convertible debentures dated between September 16, 2020 through January 29, 2021, issued to accredited investors and qualified institutional buyers, which mature two years from issuance, and bear interest at a rate of 7.5% per annum. - 2,500
Promissory notes dated between January 15, 2019 through March 29, 2019, issued for deferred payments on acquisitions, which mature on varying dates from July 31, 2021 to April 1, 2022 and bear interest at rates ranging from 8.0% to 9.0% per annum. 2,148 2,204
Promissory notes dated November 7, 2018, issued to Lessor for tenant improvements as part of sales and leaseback transactions, which mature on November 7, 2028, bear interest at a rate of 10.0% per annum and require minimum monthly payments of $15,660 and $18,471. 2,120 2,196
Other 16 16
Total Notes Payable 201,274 199,634
Less Unamortized Debt Issuance Costs and Loan Origination Fees (1,402 ) (8,519 )
Net Amount $ 199,872 $ 191,115
Less Current Portion of Notes Payable (114,339 ) (103,496 )
Notes Payable, Net of Current Portion $ 85,533 $ 87,619 </t>
        </is>
      </c>
    </row>
    <row r="4">
      <c r="A4" s="4" t="inlineStr">
        <is>
          <t>Schedule of Reconciliation of Notes payable</t>
        </is>
      </c>
      <c r="B4" s="4" t="inlineStr">
        <is>
          <t xml:space="preserve">Schedule of Reconciliation of Notes payable
December 25,
2021
Balance at Beginning of Period $ 191,115
Cash Additions 5,000
Paid-In-Kind Interest Capitalized 4,287
Cash Payments (153 )
Conversion of Convertible Debentures (2,371 )
Derivative Liability Incurred on Settlement of Debt (3,145 )
Shares Issued to Settle Debt (4,030 )
Non-Cash Loss on Extinguishment of Debt 2,176
Accretion of Debt Discount 2,543
Accretion of Debt Discount Included in Discontinued Operations 4,450
Balance at End of Period 199,872
Less Current Portion of Notes Payable (114,339 )
Notes Payable, Net of Current Portion $ 85,533 </t>
        </is>
      </c>
    </row>
    <row r="5">
      <c r="A5" s="4" t="inlineStr">
        <is>
          <t>Medmen Enterprises Inc. [Member]</t>
        </is>
      </c>
    </row>
    <row r="6">
      <c r="A6" s="4" t="inlineStr">
        <is>
          <t>Schedule of notes payable</t>
        </is>
      </c>
      <c r="C6" s="4" t="inlineStr">
        <is>
          <t xml:space="preserve">Schedule of notes payable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9,318,116 77,675,000
Convertible debentures dated between September 16, 2020 and December 17, 2020, issued to accredited investors and qualified institutional buyers, which mature two years from issuance, and bear interest at a rate of 7.5% per annum. 2,500,000 -
Promissory notes dated between January 15, 2019 through March 29, 2019, issued for deferred payments on acquisitions, which mature on varying dates from July 31, 2021 to April 1, 2022 and bear interest at rates ranging from 8.0% to 9.0% per annum. 2,204,476 16,173,250
Promissory notes dated November 7, 2018, issued to Lessor for tenant improvements as part of sales and leaseback transactions, which mature on November 7, 2028, bear interest at a rate of 10.0% per annum and require minimum monthly payments of $15,660 and $18,471. 2,195,896 2,339,560
Other 15,418 15,418
Total Notes Payable 199,633,906 179,779,889
Less Unamortized Debt Issuance Costs and Loan Origination Fees (8,518,578 ) (10,781,288 )
Net Amount $ 191,115,328 $ 168,998,601
Less Current Portion of Notes Payable (103,496,394 ) (16,188,664 )
Notes Payable, Net of Current Portion $ 87,618,934 $ 152,809,937 </t>
        </is>
      </c>
    </row>
    <row r="7">
      <c r="A7" s="4" t="inlineStr">
        <is>
          <t>Schedule of reconciliation notes payable</t>
        </is>
      </c>
      <c r="C7" s="4" t="inlineStr">
        <is>
          <t xml:space="preserve">Schedule of reconciliation notes payable
2021 2020
Balance at Beginning of Year $ 168,998,601 $ 172,747,559
Cash Additions 15,830,279 13,850,000
Non-Cash Addition - Debt Modification 1,877,439 1,000,000
Debt Discount Recognized on Modification (2,002,544 ) (1,000,000 )
Extinguishment of Acquisition Promissory Note (12,173,250 ) -
Paid-In-Kind Interest Capitalized 19,046,232 -
Payment of Amendment Fee - (500,000 )
Cash Payments (742,860 ) (14,779,091 )
Equity Component of Debt - New and Amended (5,583,407 ) (5,331,969 )
Conversion of Convertible Debentures (2,371,782 ) -
Shares Issued to Settle Debt (1,351,774 ) (4,393,342 )
Cash Paid for Debt Issuance Costs (99,931 ) (61,500 )
Accretion of Debt Discount 3,793,314 2,532,825
Accretion of Debt Discount Included in Discontinued Operations 5,895,011 4,362,226
Non-Cash Loss on Extinguishment of Debt - 571,893
Balance at End of Year 191,115,328 168,998,601
Less Current Portion of Notes Payable (103,496,394 ) (16,188,664 )
Notes Payable, Net of Current Portion $ 87,618,934 $ 152,809,937 </t>
        </is>
      </c>
    </row>
    <row r="8">
      <c r="A8" s="4" t="inlineStr">
        <is>
          <t>Schedule of maturities of debt</t>
        </is>
      </c>
      <c r="C8" s="4" t="inlineStr">
        <is>
          <t xml:space="preserve">Schedule of maturities of debt
Fiscal Year Ending Scheduled Maturity
June 25, 2022 $ 111,538,010
June 24, 2023 2,500,000
June 29, 2024 -
June 28, 2025 -
June 27, 2026 -
June 26, 2027 and Thereafter 85,595,896
Total Notes Payable $ 199,633,9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ENIOR SECURED CONVERTIBLE CREDIT FACILITY (Tables)</t>
        </is>
      </c>
      <c r="B1" s="2" t="inlineStr">
        <is>
          <t>6 Months Ended</t>
        </is>
      </c>
      <c r="C1" s="2" t="inlineStr">
        <is>
          <t>12 Months Ended</t>
        </is>
      </c>
    </row>
    <row r="2">
      <c r="B2" s="2" t="inlineStr">
        <is>
          <t>Dec. 25, 2021</t>
        </is>
      </c>
      <c r="C2" s="2" t="inlineStr">
        <is>
          <t>Jun. 26, 2021</t>
        </is>
      </c>
    </row>
    <row r="3">
      <c r="A3" s="4" t="inlineStr">
        <is>
          <t>Schedule of senior secured convertible credit facility</t>
        </is>
      </c>
      <c r="B3" s="4" t="inlineStr">
        <is>
          <t xml:space="preserve">Schedule of senior secured convertible credit facility
December 25, June 26,
Tranche 2021 2021
Senior secured convertible notes dated April 23, 2019, issued to accredited investors, which mature on August 17, 2028 and bear interest at LIBOR plus 6.0% per annum. 1A $ 21,952 $ 21,113
Senior secured convertible notes dated May 22, 2019, issued to accredited investors, which mature on August 17, 2028 and bear interest at LIBOR plus 6.0% per annum. 1B 94,545 91,185
Senior secured convertible notes dated July 12, 2019, issued to accredited investors, which mature on August 17, 2028 and bear interest at LIBOR plus 6.0% per annum. 2 30,744 29,580
Senior secured convertible notes dated November 27, 2019, issued to accredited investors, which mature on August 17, 2028 and bear interest at LIBOR plus 6.0% per annum. 3 11,905 11,454
Senior secured convertible notes dated March 27, 2020, issued to accredited investors, which mature on August 17, 2028 and bear interest at LIBOR plus 6.0% per annum. 4 14,003 13,497
Amendment fee converted to senior secured convertible notes dated October 29, 2019, which mature on August 17, 2028 and bear interest at LIBOR plus 6.0% per annum. - 22,474 21,624
Senior secured convertible notes dated April 24, 2020, issued to accredited investors, which mature on August 17, 2028 and bear interest at LIBOR plus 6.0% per annum. IA-1 3,143 3,027
Senior secured convertible notes dated September 14, 2020, issued to accredited investors, which mature on August 17, 2028 and bear interest at LIBOR plus 6.0% per annum. IA-2 6,078 5,848
Restatement fee issued in senior secured convertible notes dated March 27, 2020, which mature on August 17, 2028 and bear interest at LIBOR plus 6.0% per annum. - 9,488 9,105
Second restatement fee issued in senior secured convertible notes dated July 2, 2020, which mature on August 17, 2028 and bear interest at LIBOR plus 6.0% per annum. - 2,102 2,022
Third restatement advance issued in senior secured convertible notes dated January 11, 2021, which mature on August 17, 2028 and bear interest at LIBOR plus 6.0% per annum. - 11,820 11,373
Total Drawn on Senior Secured Convertible Credit Facility 228,254 219,828
Less Unamortized Debt Discount (108,599 ) (49,007 )
Senior Secured Convertible Credit Facility, Net $ 119,655 $ 170,821 </t>
        </is>
      </c>
    </row>
    <row r="4">
      <c r="A4" s="4" t="inlineStr">
        <is>
          <t>Schedule of reconciliation senior secured convertible credit facilty</t>
        </is>
      </c>
      <c r="B4" s="4" t="inlineStr">
        <is>
          <t xml:space="preserve">Schedule of reconciliation senior secured convertible credit facilty
Tranche 1 Tranche 2 Tranche 3 Tranche 4 Incremental Advance - 1 Incremental Advance - 2 3rd Advance Amendment Restatement Fee Notes 2nd Restatement Fee Notes TOTAL
Balance as of June 26, 2021 $ 97,900 $ 25,266 $ 9,716 $ 2,407 $ 1,392 $ 3,195 $ 4,081 $ 18,973 $ 5,866 $ 2,023 $ 170,819
Paid-In-Kind Interest Capitalized 4,363 1,199 464 522 117 226 439 876 394 121 8,721
Net Effect on Debt from Extinguishment 730 1,036 464 (6,023 ) (1,634 ) (1,529 ) (3,386 ) 176 (2,244 ) - (12,410 )
Equity Component Debt - New and Amended (25,909 ) (6,957 ) (2,694 ) 3,710 218 (1,684 ) (805 ) (5,086 ) (2,181 ) - (41,388 )
Net Effect on Debt from Derivative (5,665 ) (1,495 ) (579 ) (681 ) (153 ) (296 ) (575 ) (1,093 ) (461 ) (102 ) (11,100 )
Cash Paid for Debt Issuance Costs (1,332 ) (351 ) (136 ) (160 ) (36 ) (69 ) (135 ) (257 ) (108 ) (24 ) (2,608 )
Amortization of Debt Discounts 3,461 776 307 685 193 344 745 648 460 2 7,621
Balance as of December 25, 2021 $ 73,548 $ 19,474 $ 7,542 $ 460 $ 97 $ 187 $ 364 $ 14,237 $ 1,726 $ 2,020 $ 119,655 </t>
        </is>
      </c>
    </row>
    <row r="5">
      <c r="A5" s="4" t="inlineStr">
        <is>
          <t>Medmen Enterprises Inc. [Member]</t>
        </is>
      </c>
    </row>
    <row r="6">
      <c r="A6" s="4" t="inlineStr">
        <is>
          <t>Schedule of senior secured convertible credit facility</t>
        </is>
      </c>
      <c r="C6" s="4" t="inlineStr">
        <is>
          <t xml:space="preserve">Schedule of senior secured convertible credit facility
Tranche 2021 2020
Senior secured convertible notes dated April 23, 2019, issued to accredited investors, which mature on April 23, 2022 and bear interest at LIBOR plus 6.0% per annum. 1A $ 21,112,530 $ 21,660,583
Senior secured convertible notes dated May 22, 2019, issued to accredited investors, which mature on April 23, 2022 and bear interest at LIBOR plus 6.0% per annum. 1B 91,185,378 86,053,316
Senior secured convertible notes dated July 12, 2019, issued to accredited investors, which mature on April 23, 2022 and bear interest at LIBOR plus 6.0% per annum. 2 29,580,445 26,570,948
Senior secured convertible notes dated November 27, 2019, issued to accredited investors, which mature on April 23, 2022 and bear interest at LIBOR plus 6.0% per annum. 3 11,454,144 10,288,815
Senior secured convertible notes dated March 27, 2020, issued to accredited investors, which mature on April 23, 2022 and bear interest at LIBOR plus 6.0% per annum. 4 13,496,906 12,500,000
Amendment fee converted to senior secured convertible notes dated October 29, 2019, which mature on April 23, 2022 and bear interest at LIBOR plus 6.0% per annum. - 21,623,561 19,423,593
Senior secured convertible notes dated April 24, 2020, issued to accredited investors, which mature on April 23, 2022 and bear interest at LIBOR plus 6.0% per annum. IA-1 3,027,003 2,734,282
Senior secured convertible notes dated September 14, 2020, issued to accredited investors, which mature on April 23, 2022 and bear interest at LIBOR plus 6.0% per annum. IA-2 5,847,933 -
Restatement fee issued in senior secured convertible notes dated March 27, 2020, which mature on April 23, 2022 and bear interest at LIBOR plus 6.0% per annum. - 9,104,665 8,199,863
Second restatement fee issued in senior secured convertible notes dated July 2, 2020, which mature on April 23, 2022 and bear interest at LIBOR plus 6.0% per annum. - 2,021,984 -
Third restatement fee issued in senior secured convertible notes dated January 11, 2021, which mature on April 23, 2022 and bear interest at LIBOR plus 6.0% per annum. - 11,372,828 -
Total Drawn on Senior Secured Convertible Credit Facility 219,827,377 187,431,400
Less Unamortized Debt Discount (49,005,984 ) (21,062,937 )
Senior Secured Convertible Credit Facility, Net $ 170,821,393 $ 166,368,463 </t>
        </is>
      </c>
    </row>
    <row r="7">
      <c r="A7" s="4" t="inlineStr">
        <is>
          <t>Schedule of reconciliation senior secured convertible credit facilty</t>
        </is>
      </c>
      <c r="C7" s="4" t="inlineStr">
        <is>
          <t xml:space="preserve">Schedule of reconciliation senior secured convertible credit facilty
Tranche 1 Tranche 2 Tranche 3 Tranche 4 Incremental Advance - 1 Incremental Advance - 2 3rd Advance Amendment Restatement Fee Notes 2nd Restatement Fee Notes TOTAL
Balance as of June 29, 2019 $ 86,855,415 $ - $ - $ - $ - $ - $ - $ - $ - $ - $ 86,855,415
Cash Additions - 25,000,000 10,000,000 12,500,000 2,734,282 - - - - - 50,234,282
Fees Capitalized to Debt Related to Debt Modifications - - - - - - - 18,750,000 8,199,863 - 26,949,863
Paid-In-Kind Interest Capitalized 7,713,899 1,570,948 288,815 - - - - 673,593 - - 10,247,255
Equity Component of Debt - New and Amended 6,942,719 (1,137,637 ) (172,786 ) (11,552,806 ) (609,060 ) - - (511,900 ) (1,245,676 ) - (8,287,146 )
Cash Paid for Debt Issuance Costs - (482,998 ) (641,689 ) (673,435 ) - - - - - - (1,798,122 )
Amortization of Debt Discounts 1,321,414 402,374 206,093 12,932 43,318 - - 52,907 127,878 - 2,166,916
Balance as of June 27, 2020 $ 102,833,447 $ 25,352,687 $ 9,680,433 $ 286,691 $ 2,168,540 $ - $ - $ 18,964,600 $ 7,082,065 $ - $ 166,368,463
Cash Additions - - - - - 5,420,564 10,937,127 - - - 16,357,691
Repayments (8,000,000 ) - - - - - - - - - (8,000,000 )
Principal Reallocation 585,058 (3,276 ) (1,277 ) (404,451 ) (340 ) (589 ) - (2,395 ) (24,084 ) (148,646 ) -
Fees Capitalized to Debt Related to Debt Modifications - - - - - (468,564 ) (937,127 ) - - - (1,405,691 )
Paid-In-Kind Interest Capitalized 11,925,650 3,012,776 1,166,607 1,401,357 290,061 427,165 435,701 2,202,363 928,886 170,630 21,961,196
Net Effect on Debt from Extinguishment 4,812,996 962,750 497,175 2,167,870 (453,979 ) - - 455,792 630,758 2,000,000 11,073,362
Equity Component Debt - New and Amended (23,562,662 ) (6,147,968 ) (2,480,673 ) (2,839,499 ) (1,296,844 ) (3,239,507 ) (7,694,405 ) (4,337,438 ) (4,551,977 ) - (56,150,973 )
Cash Paid for Debt Issuance Costs - - - - - (175,000 ) (200,000 ) - - - (375,000 )
Amortization of Debt Discounts 9,306,004 2,089,165 854,194 1,794,998 684,720 1,231,345 1,539,902 1,690,108 1,800,653 1,256 20,992,345
Balance as of June 26, 2021 $ 97,900,493 $ 25,266,134 $ 9,716,459 $ 2,406,966 $ 1,392,158 $ 3,195,414 $ 4,081,198 $ 18,973,030 $ 5,866,301 $ 2,023,240 $ 170,821,3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Dec. 25, 2021</t>
        </is>
      </c>
      <c r="C2" s="2" t="inlineStr">
        <is>
          <t>Jun. 26, 2021</t>
        </is>
      </c>
    </row>
    <row r="3">
      <c r="A3" s="4" t="inlineStr">
        <is>
          <t>Schedule of Shares issued and outstanding</t>
        </is>
      </c>
      <c r="B3" s="4" t="inlineStr">
        <is>
          <t xml:space="preserve">Schedule of Shares issued and outstanding
Subordinate Super MM CAN USA MM Enterprises
Balance as of June 26, 2021 726,866,374 - 95,212,601 725,016
Shares Issued for Cash, Net of Fees 406,249,973 - - -
Shares Issued to Settle Debt and Accrued Interest 20,833,333 - - -
Shares Issued to Settle Accounts Payable and Liabilities 4,280,848 - - -
Redemption of MedMen Corp Redeemable Shares 4,138,883 - (4,138,883 ) -
Shares Issued for Vested Restricted Stock Units and Cashless Exercise of Options 10,757,840 - - -
Shares Issued for Exercise of Warrants 8,807,605 - - -
Shares Issued for Conversion of Debt 16,014,665 - - -
Stock Grants for Compensation 2,169,771 - - -
Balance as of December 25, 2021 1,200,119,292 - 91,073,718 725,016 </t>
        </is>
      </c>
    </row>
    <row r="4">
      <c r="A4" s="4" t="inlineStr">
        <is>
          <t>Schedule of VIE</t>
        </is>
      </c>
      <c r="B4" s="4" t="inlineStr">
        <is>
          <t>Schedule of VIE
Venice LAX Fund II Natures Cure, TOTAL
Current Assets $ 1,520 $ 1,006 $ 18,001 $ 20,527
Non-Current Assets 11,886 3,433 5,012 20,331
Total Assets $ 13,406 $ 4,439 $ 23,013 $ 40,858
Current Liabilities $ 8,681 $ 13,611 $ 3,662 $ 25,954
Non-Current Liabilities 9,481 2,413 1,146 13,040
Total Liabilities $ 18,162 $ 16,024 $ 4,808 $ 38,994
Non-Controlling Interest $ (4,756 ) $ (11,585 ) $ 18,205 $ 1,864
Revenues $ 4,816 $ - $ 8,816 $ 13,632
Net (Loss) Income Attributable to Non-Controlling Interest $ (608 ) $ (2,206 ) $ 3,911 $ 1,097 As of the year ended June 26, 2021, the balances of the VIEs consists of the following:
Venice LAX Fund II Natures Cure, TOTAL
Current Assets $ 1,366 $ 501 $ 13,261 $ 15,128
Non-Current Assets 12,596 2,865 4,958 20,419
Total Assets $ 13,962 $ 3,366 $ 18,219 $ 35,547
Current Liabilities $ 8,761 $ 10,302 $ 2,778 $ 21,841
Non-Current Liabilities 9,350 2,442 1,146 12,938
Total Liabilities $ 18,111 $ 12,744 $ 3,924 $ 34,779
Non-Controlling Interest $ (4,149 ) $ (9,378 ) $ 14,295 $ 768
Revenues $ 2,246 $ - $ 3,439 $ 5,685
Net (Loss) Income Attributable to Non-Controlling Interest $ (886 ) $ (764 ) $ 1,103 $ (547 )</t>
        </is>
      </c>
    </row>
    <row r="5">
      <c r="A5" s="4" t="inlineStr">
        <is>
          <t>Schedule of other non-controlling interest</t>
        </is>
      </c>
      <c r="B5" s="4" t="inlineStr">
        <is>
          <t>Schedule of other non-controlling interest
Venice LAX Fund II Natures Cure, Other Non- TOTAL
Balance as of June 26, 2021 $ (4,149 ) $ (9,379 ) $ 14,294 $ (446,160 ) $ (445,394 )
Net (Loss) Income (607 ) (2,206 ) 3,911 (7,708 ) (6,610 )
Redemption of MedMen Corp Redeemable Shares - - - (1,522 ) (1,522 )
Balance as of December 25, 2021 $ (4,756 ) $ (11,585 ) $ 18,205 $ (455,390 ) $ (453,526 )</t>
        </is>
      </c>
    </row>
    <row r="6">
      <c r="A6" s="4" t="inlineStr">
        <is>
          <t>Medmen Enterprises Inc. [Member]</t>
        </is>
      </c>
    </row>
    <row r="7">
      <c r="A7" s="4" t="inlineStr">
        <is>
          <t>Schedule of Shares issued and outstanding</t>
        </is>
      </c>
      <c r="C7" s="4" t="inlineStr">
        <is>
          <t xml:space="preserve">Schedule of Shares issued and outstanding
Subordinate Voting Super MM CAN USA MM Enterprises USA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Cancellation of Super Voting Shares - (815,295 ) - -
Shares Issued for Cash 89,050,000 - - -
Shares Issued to Settle Debt and Accrued Interest 4,305,148 - - -
Shares Issued to Settle Accounts Payable and Liabilities 17,872,181 - - -
Redemption of MedMen Corp Redeemable Shares 175,140,972 - (175,140,972 ) -
Shares Issued for Vested Restricted Stock Units 11,658,293 - - -
Shares Issued for Exercise of Warrants 8,807,605 - 34,229,722 -
Shares Issued for Conversion of Debt 16,014,663 - - -
Stock Grants for Compensation 110,294 - - -
Balance as of June 26, 2021 726,866,374 - 95,212,601 725,016 </t>
        </is>
      </c>
    </row>
    <row r="8">
      <c r="A8" s="4" t="inlineStr">
        <is>
          <t>Schedule of other non-controlling interest</t>
        </is>
      </c>
      <c r="C8" s="4" t="inlineStr">
        <is>
          <t>Schedule of other non-controlling interest
Venice Caregivers Foundation, Inc. LAX Fund II Group, LLC Natures Cure, Inc. Other Non- Controlling Interests TOTAL
Balance as of June 27, 2020 $ (5,925,185 ) $ (6,070,327 ) $ 6,779,627 $ (331,561,812 ) $ (336,777,697 )
Net Income (Loss) 1,776,677 (3,308,795 ) 7,514,101 (39,434,217 ) (33,452,234 )
Deferred Tax Impact on Conversion Feature - - - (1,210,052 ) (1,210,052 )
Equity Component on Debt and Debt Modification - - - 4,055,133 4,055,133
Redemption of MedMen Corp Redeemable Shares - - - (78,008,749 ) (78,008,749 )
Balance as of June 26, 2021 $ (4,148,508 ) $ (9,379,122 ) $ 14,293,728 $ (446,159,697 ) $ (445,393,599 ) The net change in the consolidated VIEs and other non-controlling interest are as follows for the year ended June 27, 2020: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t>
        </is>
      </c>
    </row>
    <row r="9">
      <c r="A9" s="4" t="inlineStr">
        <is>
          <t>Schedule of VIE</t>
        </is>
      </c>
      <c r="C9" s="4" t="inlineStr">
        <is>
          <t>Schedule of VIE
Venice Caregivers Foundation, Inc. LAX Fund II Group, LLC Natures Cure, Inc.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9,247,506 $ - $ 14,620,618 $ 23,868,124
Net (Loss) Income Attributable to Non-Controlling Interest $ 1,776,677 $ (3,308,795 ) $ 7,514,101 $ 5,981,983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Loss) Income Attributable to Non-Controlling Interest $ (6,132,528 ) $ (3,777,079 ) $ 3,143,437 $ (6,766,1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Dec. 25, 2021</t>
        </is>
      </c>
      <c r="C2" s="2" t="inlineStr">
        <is>
          <t>Jun. 26, 2021</t>
        </is>
      </c>
    </row>
    <row r="3">
      <c r="A3" s="4" t="inlineStr">
        <is>
          <t>Schedule of share-based compensation expense</t>
        </is>
      </c>
      <c r="B3" s="4" t="inlineStr">
        <is>
          <t xml:space="preserve">Schedule of share-based compensation expense
Three Months Ended Six Months Ended
December 25, December 26, December 25, December 26,
2021 2020 2021 2020
Stock Options $ 98 $ 1,538 $ 1,314 $ 2,546
Stock Grants for Compensation 207 (60 ) 541 121
Restricted Stock Grants 403 280 1,957 437
Total Share-Based Compensation $ 708 $ 1,758 $ 3,812 $ 3,104 </t>
        </is>
      </c>
    </row>
    <row r="4">
      <c r="A4" s="4" t="inlineStr">
        <is>
          <t>Schedule of stock options</t>
        </is>
      </c>
      <c r="B4" s="4" t="inlineStr">
        <is>
          <t xml:space="preserve">Schedule of stock options
Number of Weighted-
Balance as of June 26, 2021 14,752,960 $ 1.40
Granted 4,084,005 $ 0.28
Exercised (1,473,534 ) $ (0.17 )
Forfeited (2,766,781 ) $ (2.11 )
Balance as of December 25, 2021 14,596,650 $ 1.12
Stock Options Exercisable as of December 25, 2021 13,783,375 $ 1.07 </t>
        </is>
      </c>
    </row>
    <row r="5">
      <c r="A5" s="4" t="inlineStr">
        <is>
          <t>Schedule of Black-Scholes option-pricing model</t>
        </is>
      </c>
      <c r="B5" s="4" t="inlineStr">
        <is>
          <t xml:space="preserve">Schedule of Black-Scholes option-pricing model
Weighted-Average Risk-Free Annual Interest Rate 0.97 %
Weighted-Average Expected Annual Dividend Yield 0.0 %
Weighted-Average Expected Stock Price Volatility 131.7 %
Weighted-Average Expected Life in Years 5.00
Weighted-Average Estimated Forfeiture Rate 0.0 % </t>
        </is>
      </c>
    </row>
    <row r="6">
      <c r="A6" s="4" t="inlineStr">
        <is>
          <t>Schedule of LTIP Units and LLC Redeemable Units</t>
        </is>
      </c>
      <c r="B6" s="4" t="inlineStr">
        <is>
          <t xml:space="preserve">Schedule of LTIP Units and LLC Redeemable Units
Weighted
LTIP Units LLC Average
Issued and Redeemable Grant Date
Outstanding Units Fair Value
Balance as of June 26, 2021 and December 25, 2021 19,323,878 725,016 $ 0.52 </t>
        </is>
      </c>
    </row>
    <row r="7">
      <c r="A7" s="4" t="inlineStr">
        <is>
          <t>Schedule of Warrants</t>
        </is>
      </c>
      <c r="B7" s="4" t="inlineStr">
        <is>
          <t>Schedule of Restricted Stock Grants
Issued and Vested (1) Weighted-
Balance as of June 26, 2021 20,888,394 897,294
Granted 19,288,397 - $ 0.32
Forfeiture of Restricted Stock (2) (5,218,765 ) - $ (0.37 )
Redemption of Vested Stock (9,284,306 ) (9,284,306 ) $ (0.44 )
Vesting of Restricted Stock - 9,004,649 $ 0.41
Balance as of December 25, 2021 25,673,720 617,667
(1)
Restricted stock units were issued on September 24, 2021 and vests 37.5% on the first anniversary, 12.5% on the second anniversary, 37.5% on the third anniversary, and 12.5% on the fourth anniversary of the grant date.
(2)
Restricted stock units were forfeited upon resignation of certain employees prior to their vesting during the six months ended December 25, 2021.</t>
        </is>
      </c>
    </row>
    <row r="8">
      <c r="A8" s="4" t="inlineStr">
        <is>
          <t>Schedule of Warrants</t>
        </is>
      </c>
      <c r="B8" s="4" t="inlineStr">
        <is>
          <t xml:space="preserve">Schedule of Warrants
Number of Warrants Outstanding
Subordinate MedMen Corp Redeemable TOTAL Weighted-
Balance as of June 26, 2021 259,462,609 97,430,456 356,893,065 $ 0.33
Issued 135,716,660 - 135,716,660 $ 0.29
Exercised (8,807,605 ) - (8,807,605 ) $ (0.18 )
Balance as of December 25, 2021 386,371,664 97,430,456 483,802,120 $ 0.32 </t>
        </is>
      </c>
    </row>
    <row r="9">
      <c r="A9" s="4" t="inlineStr">
        <is>
          <t>Schedule of fair value of warrants</t>
        </is>
      </c>
      <c r="B9" s="4" t="inlineStr">
        <is>
          <t xml:space="preserve">Schedule of fair value of warrants
Weighted-Average Risk-Free Annual Interest Rate 0.13 %
Weighted-Average Expected Annual Dividend Yield 0 %
Weighted-Average Expected Stock Price Volatility 92.06 %
Weighted-Average Expected Life of Warrants 1 The fair value of warrants exercisable for the Company’s Subordinate Voting Shares was determined using the Black-Scholes option-pricing model with the following assumptions on the latest modification of August 17, 2021:
Weighted-Average Risk-Free Annual Interest Rate 0.06 %
Weighted-Average Expected Annual Dividend Yield 0 %
Weighted-Average Expected Stock Price Volatility 175.50 %
Weighted-Average Expected Life of Warrants 1 </t>
        </is>
      </c>
    </row>
    <row r="10">
      <c r="A10" s="4" t="inlineStr">
        <is>
          <t>Medmen Enterprises Inc. [Member]</t>
        </is>
      </c>
    </row>
    <row r="11">
      <c r="A11" s="4" t="inlineStr">
        <is>
          <t>Schedule of share-based compensation expense</t>
        </is>
      </c>
      <c r="C11" s="4" t="inlineStr">
        <is>
          <t xml:space="preserve">Schedule of share-based compensation expense
2021 2020
Stock Options $ 2,092,273 $ 1,876,225
Deferred Stock Units - 484,932
LTIP Units - 1,492,073
Stock Grants for Services 55,163 4,141,858
Restricted Stock Grants 2,197,255 3,554,968
Total Share-Based Compensation $ 4,344,691 $ 11,065,124 </t>
        </is>
      </c>
    </row>
    <row r="12">
      <c r="A12" s="4" t="inlineStr">
        <is>
          <t>Schedule of stock options</t>
        </is>
      </c>
      <c r="C12" s="4" t="inlineStr">
        <is>
          <t xml:space="preserve">Schedule of stock options
Number of Stock Options Weighted-Average Exercise Price
Balance as of June 29, 2019 13,538,102 $ 4.31
Granted 6,812,552 $ 1.34
Forfeited (11,732,450 ) $ (2.79 )
Balance as of June 27, 2020 8,618,204 $ 2.78
Granted 7,858,643 $ 0.17
Forfeited (1,723,887 ) $ (2.73 )
Balance as of June 26, 2021 14,752,960 $ 1.40 </t>
        </is>
      </c>
    </row>
    <row r="13">
      <c r="A13" s="4" t="inlineStr">
        <is>
          <t>Schedule of Black-Scholes option-pricing model</t>
        </is>
      </c>
      <c r="C13" s="4" t="inlineStr">
        <is>
          <t>Schedule of Black-Scholes option-pricing model
2021 2020
Weighted-Average Risk-Free Annual Interest Rate 1.05 % 1.60 %
Weighted-Average Expected Annual Dividend Yield 0.0 % 0.0 %
Weighted-Average Expected Stock Price Volatility 116.5 % 91.0 %
Weighted-Average Expected Life in Years 7.50 7.50
Weighted-Average Estimated Forfeiture Rate 40.0 % 40.0 %</t>
        </is>
      </c>
    </row>
    <row r="14">
      <c r="A14" s="4" t="inlineStr">
        <is>
          <t>Schedule of LTIP Units and LLC Redeemable Units</t>
        </is>
      </c>
      <c r="C14" s="4" t="inlineStr">
        <is>
          <t>Schedule of LTIP Units and LLC Redeemable Units
Weighted
LTIP Units LLC Average
Issued and Redeemable Grant Date
Outstanding Units Fair Value
Balance as of June 29, 2019 20,882,355 725,016 $ 0.74
Vesting and Converted (1)(2) (1,558,477 ) - $ (3.38 )
Balance as of June 27, 2020 and June 26, 2021 19,323,878 725,016 $ 0.52
(1) LTIP Units and LLC Redeemable Units will vest as follows:
● 19,323,878 of the LTIP Units will vest contingent upon achievement of certain price targets in respect of the Subordinate Voting Shares, whereby one third of such aggregate LTIP Units will vest when the price of the Subordinate Voting Shares reaches C$10 in the open market, another third will vest when such share price reaches C$15 in the open market and the final third will vest when such share price reaches C$20 in the open market. Such share price will be determined as a 5-day volume weighted-average trading price on any exchange on which the Subordinate Voting Shares are traded. 9,661,939 of the LTIPs were modified to extend the vesting periods to 10 years from the modification date of February 1, 2020.
● 6,038,712 (a) 25% vested immediately on issuance; and (b) the remaining 75% vest ratably, on a monthly basis, beginning on May 17, 2018 and concluding with all LTIP Units being fully vested on March 15, 2020.
● 4,227,098 (a) 14.3% vested immediately on issuance; and (b) the remaining 85.7% vest ratably, on a monthly basis, beginning on May 17, 2018 and concluding with all FV LTIP Units being fully vested on March 15, 2022.
● 724,645
(2) For the year ended June 26, 2021 and June 27, 2020, nil and 1,558,477</t>
        </is>
      </c>
    </row>
    <row r="15">
      <c r="A15" s="4" t="inlineStr">
        <is>
          <t>Schedule of Warrants</t>
        </is>
      </c>
      <c r="C15" s="4" t="inlineStr">
        <is>
          <t xml:space="preserve">Schedule of Restricted Stock Grants
Issued and Outstanding Vested (1) Weighted-Average Fair Value
Balance as of June 29, 2019 1,018,861 2,962 $ 3.89
Granted 7,443,954 - $ 0.73
Forfeiture of Restricted Stock (2) (974,103 ) - $ 2.69
Redemption of Vested Stock (329,548 ) (329,548 ) $ 3.14
Vesting of Restricted Stock - 519,045 $ 2.28
Balance as of June 27, 2020 7,159,164 192,459 $ 0.68
Granted 31,632,112 - $ 0.17
Forfeiture of Restricted Stock (2) (6,244,589 ) - $ 0.19
Redemption of Vested Stock (11,658,293 ) (11,658,293 ) $ 0.21
Vesting of Restricted Stock - 10,680,711 $ 0.24
Balance as of June 26, 2021 20,888,394 (785,123 ) $ 0.24
(1) Restricted stock units will vest as follows:
● 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
● 46,331 restricted stock units on July 11, 2018 will vest in four (4) equal quarterly installments on each three-month anniversary of the Date of Grant.
● 131,859 restricted stock units on August 29, 2018 will vest in four (4) equal quarterly installments on each three-month anniversary of the Date of Grant.
● 918,785 restricted stock units will vest ratably as follows: one-fourth within 30-days of the grant date, with the remaining three-fourths in three equal installments on every anniversary of the grant date, beginning on December 18, 2018 and concluding with all restricted stock units being fully vested on December 18, 2021.
● 23,082 restricted stock units will vest on a straight-line basis, beginning on January 3, 2019, and concluding with all restricted stock units being fully vested on August 28, 2019.
● 162,455 restricted stock units will vest as follows: one-fourth of the total number of restricted stock shall vest on March 26, 2019. Thereafter, 1/36 of the remainder shall vest on the first day of each month over a period of three years until all restricted stock shall have vested.
● 72,202 restricted stock units will vest as follows: one-fourth of the total number of restricted stock shall vest on May 7, 2019. Thereafter, 1/36 of the remainder shall vest on the first day of each month over a period of three years until all restricted stock shall have vested.
● 5,458,749 restricted stock units will vest as follows on the first anniversary of the grant date, December 10, 2020.
● 1,885,408 restricted stock units will vest as follows: on the second anniversary of the grant date, July 30, 2021.
● 50,181 restricted stock units will vest as follows: on the first anniversary of the grant date, August 26, 2020.
● 49,616 restricted stock units will vest as follows: on August 1, 2021.
● 28,210,512 restricted stock units vest 37.5%, 12.5%, 37.5%, 12.5% on the 1st, 2nd, 3rd and 4th anniversary, respectively.
(2) 6,244,589 974,103 Certain restricted stock units have vesting which is based on market conditions. For restricted stock units that have no market condition vesting, the fair value was determined using the trading value of the Subordinate Voting Shares on the date of grant. For the restricted stock units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During the year ended June 26, 2021 and June 27, 2020, there were no restricted stock units with a market vesting condition. Warrants A reconciliation of the beginning and ending balance of warrants outstanding is as follows:
Schedule of Warrants
Number of Warrants Outstanding
Subordinate Voting Shares MedMen Corp Redeemable Shares TOTAL Weighted-Average Exercise Price
Balance as of June 29, 2019 12,999,815 17,234,540 30,234,355 $ 4.48
Issued 105,239,862 40,455,729 145,695,591 $ 0.58
Cancelled (3,240,762 ) (17,234,540 ) (20,475,302 ) $ 4.66
Balance as of June 27, 2020 114,998,915 40,455,729 155,454,644 $ 0.71
Issued 260,852,951 147,508,516 408,361,467 $ 0.21
Exercised (8,807,607 ) (50,078,066 ) (58,885,673 ) $ 0.20
Cancelled (107,581,650 ) (40,455,723 ) (148,037,373 ) $ 0.23
Balance as of June 26, 2021 259,462,609 97,430,456 356,893,065 $ 0.33 The following table summarizes the warrants that remain outstanding as of June 26, 2021:
Security Issuable Exercise Price Number of Warrants Weighted Average Remaining Life in Years Warrants Exercisable
MedMen Corp Redeemable Shares $0.34 40,455,732 4.1 40,455,732
MedMen Corp Redeemable Shares $0.20 38,345,772 4.4 38,345,772
MedMen Corp Redeemable Shares $0.15 18,628,952 4.2 18,628,952
Total MedMen Corp Redeemable Shares 97,430,456 97,430,456
Subordinate Voting Shares $4.29 2,039,627 0.9 2,039,627
Subordinate Voting Shares $3.16 - $3.72 9,737,782 0.9 9,737,782
Subordinate Voting Shares $1.01 - $1.17 3,346,161 1.4 3,346,161
Subordinate Voting Shares $0.15 - $0.46 244,339,039 4.0 244,339,039
Total Subordinate Voting Shares 259,462,609 259,462,609
Total Warrants Outstanding 356,893,065 356,893,065 </t>
        </is>
      </c>
    </row>
    <row r="16">
      <c r="A16" s="4" t="inlineStr">
        <is>
          <t>Schedule of Warrants</t>
        </is>
      </c>
      <c r="C16" s="4" t="inlineStr">
        <is>
          <t xml:space="preserve">Schedule of Warrants
Number of Warrants Outstanding
Subordinate Voting Shares MedMen Corp Redeemable Shares TOTAL Weighted-Average Exercise Price
Balance as of June 29, 2019 12,999,815 17,234,540 30,234,355 $ 4.48
Issued 105,239,862 40,455,729 145,695,591 $ 0.58
Cancelled (3,240,762 ) (17,234,540 ) (20,475,302 ) $ 4.66
Balance as of June 27, 2020 114,998,915 40,455,729 155,454,644 $ 0.71
Issued 260,852,951 147,508,516 408,361,467 $ 0.21
Exercised (8,807,607 ) (50,078,066 ) (58,885,673 ) $ 0.20
Cancelled (107,581,650 ) (40,455,723 ) (148,037,373 ) $ 0.23
Balance as of June 26, 2021 259,462,609 97,430,456 356,893,065 $ 0.33 The following table summarizes the warrants that remain outstanding as of June 26, 2021:
Security Issuable Exercise Price Number of Warrants Weighted Average Remaining Life in Years Warrants Exercisable
MedMen Corp Redeemable Shares $0.34 40,455,732 4.1 40,455,732
MedMen Corp Redeemable Shares $0.20 38,345,772 4.4 38,345,772
MedMen Corp Redeemable Shares $0.15 18,628,952 4.2 18,628,952
Total MedMen Corp Redeemable Shares 97,430,456 97,430,456
Subordinate Voting Shares $4.29 2,039,627 0.9 2,039,627
Subordinate Voting Shares $3.16 - $3.72 9,737,782 0.9 9,737,782
Subordinate Voting Shares $1.01 - $1.17 3,346,161 1.4 3,346,161
Subordinate Voting Shares $0.15 - $0.46 244,339,039 4.0 244,339,039
Total Subordinate Voting Shares 259,462,609 259,462,609
Total Warrants Outstanding 356,893,065 356,893,065 </t>
        </is>
      </c>
    </row>
    <row r="17">
      <c r="A17" s="4" t="inlineStr">
        <is>
          <t>Schedule of fair value of warrants</t>
        </is>
      </c>
      <c r="C17" s="4" t="inlineStr">
        <is>
          <t xml:space="preserve">Schedule of fair value of warrants
2021 2020
Weighted-Average Risk-Free Annual Interest Rate 0.13 % 2.20 %
Weighted-Average Expected Annual Dividend Yield 0 % 0 %
Weighted-Average Expected Stock Price Volatility 92.06 % 88.19 %
Weighted-Average Expected Life of Warrants 1 1 The fair value of warrants exercisable for the Company’s Subordinate Voting Shares was determined using the Black-Scholes option-pricing model with the following assumptions on the latest modification of January 29, 2021:
Weighted-Average Risk-Free Annual Interest Rate 0.06 %
Weighted-Average Expected Annual Dividend Yield 0 %
Weighted-Average Expected Stock Price Volatility 175.50 %
Weighted-Average Expected Life of Warrants 1 Stock price volatility was estimated by using the historical volatility of the Company’s Subordinate Voting Shares and the average historical volatility of comparable companies from a representative peer group of publicly-traded cannabis companies and beginning March 28, 2021, was solely based on the historical volatility of the Company’s Subordinate Voting Shares. The expected life in years represents the period of time that warrants issued are expected to be outstanding. The risk-free rate was based on U.S. Treasury bills with a remaining term equal to the expected life of the warrants. 97,785,140 of warrants are cancelable if the Company meets certain cash flow metrics for nine consecutive months. The effects of contingent cancellation feature were included in determining the fair value of the related warrants. On April 21, 2021, the contingent cancellation feature was met and the related warrants were cancelled. As of June 26, 2021 and June 27, 2020, warrants outstanding have a weighted-average remaining contractual life of 44.7 and 46.2 months, respectively. </t>
        </is>
      </c>
    </row>
    <row r="18">
      <c r="A18" s="4" t="inlineStr">
        <is>
          <t>Schedule of stock options that remain outstanding</t>
        </is>
      </c>
      <c r="C18" s="4" t="inlineStr">
        <is>
          <t xml:space="preserve">Schedule of stock options that remain outstanding
Security Issuable Exercise Price Weighted Average Remaining Life in Years Stock Options Outstanding Stock Options Exercisable
Subordinate Voting Shares $5.71 7.30 350,560 350,560
Subordinate Voting Shares $4.03 - $4.05 6.99 1,829,768 1,442,084
Subordinate Voting Shares $3.06 - $3.84 6.52 1,206,839 1,206,599
Subordinate Voting Shares $2.02 - $2.79 5.5 2,063,936 1,106,182
Subordinate Voting Shares $1.38 - $1.99 8.22 565,358 326,850
Subordinate Voting Shares $0.11 - $0.53 4.64 8,736,499 937,265
14,752,960 5,369,540 </t>
        </is>
      </c>
    </row>
    <row r="19">
      <c r="A19" s="4" t="inlineStr">
        <is>
          <t>Schedule of fair value grant</t>
        </is>
      </c>
      <c r="C19" s="4" t="inlineStr">
        <is>
          <t>Schedule of fair value grant
2020
Weighted-Average Stock Price C$ 2.65
Weighted-Average Probability 6.0 %
Weighted-Average Term in Years 3.0
Weighted-Average Volatility 8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Dec. 25, 2021</t>
        </is>
      </c>
      <c r="C2" s="2" t="inlineStr">
        <is>
          <t>Jun. 26, 2021</t>
        </is>
      </c>
    </row>
    <row r="3">
      <c r="A3" s="4" t="inlineStr">
        <is>
          <t>Schedule of basic and diluted loss per share</t>
        </is>
      </c>
      <c r="B3" s="4" t="inlineStr">
        <is>
          <t>Schedule of basic and diluted loss per share
Three Months Ended Six Months Ended
December 25, December 26, December 25, December 26,
2021 2020 2021 2020
Net Loss from Continuing Operations Attributable to Shareholders of MedMen Enterprises Inc. $ (13,535 ) $ (43,306 ) $ (62,418 ) $ (58,977 )
Less Deemed Dividend - Down Round Feature of Warrants - (1,481 ) - (6,364 )
Net Loss from Continuing Operations Available to Shareholders of MedMen Enterprises Inc. (13,535 ) (44,787 ) (62,418 ) (65,341 )
Net Loss from Discontinued Operations (5,492 ) (6,390 ) (11,939 ) (12,639 )
Total Net Loss $ (19,027 ) $ (51,177 ) $ (74,357 ) $ (77,980 )
Weighted-Average Shares Outstanding - Basic and Diluted 1,198,515,279 482,903,106 1,070,605,666 452,806,117
Loss Per Share - Basic and Diluted:
From Continuing Operations Attributable to Shareholders of MedMen Enterprises Inc. $ (0.01 ) $ (0.09 ) $ (0.06 ) $ (0.14 )
From Discontinued Operations Attributable to Shareholders of MedMen Enterprises Inc. $ 0.00 $ (0.01 ) $ (0.01 ) $ (0.03 )</t>
        </is>
      </c>
    </row>
    <row r="4">
      <c r="A4" s="4" t="inlineStr">
        <is>
          <t>Medmen Enterprises Inc. [Member]</t>
        </is>
      </c>
    </row>
    <row r="5">
      <c r="A5" s="4" t="inlineStr">
        <is>
          <t>Schedule of basic and diluted loss per share</t>
        </is>
      </c>
      <c r="C5" s="4" t="inlineStr">
        <is>
          <t>Schedule of basic and diluted loss per share
2021 2020
Net Loss from Continuing Operations Attributable to Shareholders of MedMen Enterprises, Inc. $ (111,993,197 ) $ (177,313,705 )
Less Deemed Dividend - Down Round Feature of Warrants (6,364,183 ) -
Net Loss from Continuing Operations Available to Shareholders of MedMen Enterprises, Inc. (118,357,380 ) (177,313,705 )
Net Loss from Discontinued Operations (12,152,328 ) (69,950,677 )
Total Net Loss $ (130,509,708 ) $ (247,264,382 )
Weighted-Average Shares Outstanding - Basic and Diluted 530,980,011 270,418,842
Loss Per Share - Basic and Diluted:
From Continuing Operations Attributable to Shareholders of MedMen Enterprises Inc. $ (0.22 ) $ (0.66 )
From Discontinued Operations Attributable to Shareholders of MedMen Enterprises Inc. $ (0.02 ) $ (0.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Dec. 25, 2021</t>
        </is>
      </c>
      <c r="C2" s="2" t="inlineStr">
        <is>
          <t>Dec. 26, 2020</t>
        </is>
      </c>
      <c r="D2" s="2" t="inlineStr">
        <is>
          <t>Jun. 26, 2021</t>
        </is>
      </c>
    </row>
    <row r="3">
      <c r="A3" s="3" t="inlineStr">
        <is>
          <t>CASH FLOWS FROM OPERATING ACTIVITIES:</t>
        </is>
      </c>
    </row>
    <row r="4">
      <c r="A4" s="4" t="inlineStr">
        <is>
          <t>Net Loss from Continuing Operations</t>
        </is>
      </c>
      <c r="B4" s="5" t="n">
        <v>-69029</v>
      </c>
      <c r="C4" s="5" t="n">
        <v>-100228</v>
      </c>
    </row>
    <row r="5">
      <c r="A5" s="3" t="inlineStr">
        <is>
          <t>Adjustments to Reconcile Net Loss to Net Cash Used in Operating Activities:</t>
        </is>
      </c>
    </row>
    <row r="6">
      <c r="A6" s="4" t="inlineStr">
        <is>
          <t>Deferred Tax Recovery</t>
        </is>
      </c>
      <c r="B6" s="6" t="n">
        <v>-9365</v>
      </c>
      <c r="C6" s="6" t="n">
        <v>-13458</v>
      </c>
    </row>
    <row r="7">
      <c r="A7" s="4" t="inlineStr">
        <is>
          <t>Depreciation and Amortization</t>
        </is>
      </c>
      <c r="B7" s="6" t="n">
        <v>15843</v>
      </c>
      <c r="C7" s="6" t="n">
        <v>17378</v>
      </c>
    </row>
    <row r="8">
      <c r="A8" s="4" t="inlineStr">
        <is>
          <t>Non-Cash Operating Lease Costs</t>
        </is>
      </c>
      <c r="B8" s="6" t="n">
        <v>13052</v>
      </c>
      <c r="C8" s="6" t="n">
        <v>14023</v>
      </c>
    </row>
    <row r="9">
      <c r="A9" s="4" t="inlineStr">
        <is>
          <t>Accretion of Debt Discount and Loan Origination Fees</t>
        </is>
      </c>
      <c r="B9" s="6" t="n">
        <v>10163</v>
      </c>
      <c r="C9" s="6" t="n">
        <v>10104</v>
      </c>
    </row>
    <row r="10">
      <c r="A10" s="4" t="inlineStr">
        <is>
          <t>Loss on Disposals of Asset</t>
        </is>
      </c>
      <c r="B10" s="4" t="inlineStr">
        <is>
          <t xml:space="preserve"> </t>
        </is>
      </c>
      <c r="C10" s="6" t="n">
        <v>670</v>
      </c>
    </row>
    <row r="11">
      <c r="A11" s="4" t="inlineStr">
        <is>
          <t>Gain on Lease Terminations</t>
        </is>
      </c>
      <c r="B11" s="4" t="inlineStr">
        <is>
          <t xml:space="preserve"> </t>
        </is>
      </c>
      <c r="C11" s="6" t="n">
        <v>-17909</v>
      </c>
    </row>
    <row r="12">
      <c r="A12" s="4" t="inlineStr">
        <is>
          <t>Accretion of Deferred Gain on Sale of Property</t>
        </is>
      </c>
      <c r="B12" s="6" t="n">
        <v>-283</v>
      </c>
      <c r="C12" s="6" t="n">
        <v>-283</v>
      </c>
    </row>
    <row r="13">
      <c r="A13" s="4" t="inlineStr">
        <is>
          <t>Impairment of Assets</t>
        </is>
      </c>
      <c r="B13" s="6" t="n">
        <v>435</v>
      </c>
      <c r="C13" s="6" t="n">
        <v>790</v>
      </c>
    </row>
    <row r="14">
      <c r="A14" s="4" t="inlineStr">
        <is>
          <t>Realized and Unrealized Gain on Investments and Other Assets</t>
        </is>
      </c>
      <c r="B14" s="4" t="inlineStr">
        <is>
          <t xml:space="preserve"> </t>
        </is>
      </c>
      <c r="C14" s="6" t="n">
        <v>-10455</v>
      </c>
    </row>
    <row r="15">
      <c r="A15" s="4" t="inlineStr">
        <is>
          <t>Realized and Unrealized Changes in Fair Value of Contingent Consideration</t>
        </is>
      </c>
      <c r="B15" s="4" t="inlineStr">
        <is>
          <t xml:space="preserve"> </t>
        </is>
      </c>
      <c r="C15" s="6" t="n">
        <v>391</v>
      </c>
    </row>
    <row r="16">
      <c r="A16" s="4" t="inlineStr">
        <is>
          <t>Change in Fair Value of Derivative Liabilities</t>
        </is>
      </c>
      <c r="B16" s="6" t="n">
        <v>-16212</v>
      </c>
      <c r="C16" s="6" t="n">
        <v>-128</v>
      </c>
    </row>
    <row r="17">
      <c r="A17" s="4" t="inlineStr">
        <is>
          <t>(Gain) Loss on Extinguishment of Debt</t>
        </is>
      </c>
      <c r="B17" s="6" t="n">
        <v>-10234</v>
      </c>
      <c r="C17" s="6" t="n">
        <v>10430</v>
      </c>
    </row>
    <row r="18">
      <c r="A18" s="4" t="inlineStr">
        <is>
          <t>Share-Based Compensation</t>
        </is>
      </c>
      <c r="B18" s="6" t="n">
        <v>3812</v>
      </c>
      <c r="C18" s="6" t="n">
        <v>3801</v>
      </c>
    </row>
    <row r="19">
      <c r="A19" s="4" t="inlineStr">
        <is>
          <t>Interest Capitalized to Senior Secured Convertible Debt and Notes Payable</t>
        </is>
      </c>
      <c r="B19" s="6" t="n">
        <v>13008</v>
      </c>
      <c r="C19" s="4" t="inlineStr">
        <is>
          <t xml:space="preserve"> </t>
        </is>
      </c>
    </row>
    <row r="20">
      <c r="A20" s="4" t="inlineStr">
        <is>
          <t>Interest Capitalized to Finance Lease Liabilities</t>
        </is>
      </c>
      <c r="B20" s="6" t="n">
        <v>778</v>
      </c>
      <c r="C20" s="4" t="inlineStr">
        <is>
          <t xml:space="preserve"> </t>
        </is>
      </c>
    </row>
    <row r="21">
      <c r="A21" s="4" t="inlineStr">
        <is>
          <t>Shares Issued for Acquisition Costs</t>
        </is>
      </c>
      <c r="B21" s="4" t="inlineStr">
        <is>
          <t xml:space="preserve"> </t>
        </is>
      </c>
      <c r="C21" s="6" t="n">
        <v>318</v>
      </c>
    </row>
    <row r="22">
      <c r="A22" s="3" t="inlineStr">
        <is>
          <t>Changes in Operating Assets and Liabilities:</t>
        </is>
      </c>
    </row>
    <row r="23">
      <c r="A23" s="4" t="inlineStr">
        <is>
          <t>Accounts Receivable and Prepaid Expenses</t>
        </is>
      </c>
      <c r="B23" s="6" t="n">
        <v>-1914</v>
      </c>
      <c r="C23" s="6" t="n">
        <v>-465</v>
      </c>
    </row>
    <row r="24">
      <c r="A24" s="4" t="inlineStr">
        <is>
          <t>Inventory</t>
        </is>
      </c>
      <c r="B24" s="6" t="n">
        <v>-2032</v>
      </c>
      <c r="C24" s="6" t="n">
        <v>-2055</v>
      </c>
    </row>
    <row r="25">
      <c r="A25" s="4" t="inlineStr">
        <is>
          <t>Other Current Assets</t>
        </is>
      </c>
      <c r="B25" s="6" t="n">
        <v>322</v>
      </c>
      <c r="C25" s="6" t="n">
        <v>5496</v>
      </c>
    </row>
    <row r="26">
      <c r="A26" s="4" t="inlineStr">
        <is>
          <t>Other Assets</t>
        </is>
      </c>
      <c r="B26" s="6" t="n">
        <v>473</v>
      </c>
      <c r="C26" s="6" t="n">
        <v>326</v>
      </c>
    </row>
    <row r="27">
      <c r="A27" s="4" t="inlineStr">
        <is>
          <t>Accounts Payable and Accrued Liabilities</t>
        </is>
      </c>
      <c r="B27" s="6" t="n">
        <v>2420</v>
      </c>
      <c r="C27" s="6" t="n">
        <v>3802</v>
      </c>
    </row>
    <row r="28">
      <c r="A28" s="4" t="inlineStr">
        <is>
          <t>Interest Payments on Finance Leases</t>
        </is>
      </c>
      <c r="B28" s="6" t="n">
        <v>-3510</v>
      </c>
      <c r="C28" s="6" t="n">
        <v>-1984</v>
      </c>
    </row>
    <row r="29">
      <c r="A29" s="4" t="inlineStr">
        <is>
          <t>Cash Payments - Operating Lease Liabilities</t>
        </is>
      </c>
      <c r="B29" s="6" t="n">
        <v>-9788</v>
      </c>
      <c r="C29" s="6" t="n">
        <v>-14633</v>
      </c>
    </row>
    <row r="30">
      <c r="A30" s="4" t="inlineStr">
        <is>
          <t>Income Taxes Payable</t>
        </is>
      </c>
      <c r="B30" s="6" t="n">
        <v>17776</v>
      </c>
      <c r="C30" s="6" t="n">
        <v>48205</v>
      </c>
    </row>
    <row r="31">
      <c r="A31" s="4" t="inlineStr">
        <is>
          <t>Other Current Liabilities</t>
        </is>
      </c>
      <c r="B31" s="6" t="n">
        <v>-1271</v>
      </c>
      <c r="C31" s="6" t="n">
        <v>16955</v>
      </c>
    </row>
    <row r="32">
      <c r="A32" s="4" t="inlineStr">
        <is>
          <t>Due to Related Party</t>
        </is>
      </c>
      <c r="B32" s="4" t="inlineStr">
        <is>
          <t xml:space="preserve"> </t>
        </is>
      </c>
      <c r="C32" s="6" t="n">
        <v>-182</v>
      </c>
    </row>
    <row r="33">
      <c r="A33" s="4" t="inlineStr">
        <is>
          <t>NET CASH USED IN CONTINUED OPERATING ACTIVITIES</t>
        </is>
      </c>
      <c r="B33" s="6" t="n">
        <v>-45556</v>
      </c>
      <c r="C33" s="6" t="n">
        <v>-29091</v>
      </c>
    </row>
    <row r="34">
      <c r="A34" s="4" t="inlineStr">
        <is>
          <t>Net Cash Used in Discontinued Operating Activities</t>
        </is>
      </c>
      <c r="B34" s="6" t="n">
        <v>-3909</v>
      </c>
      <c r="C34" s="6" t="n">
        <v>-1197</v>
      </c>
    </row>
    <row r="35">
      <c r="A35" s="4" t="inlineStr">
        <is>
          <t>NET CASH USED IN OPERATING ACTIVITIES</t>
        </is>
      </c>
      <c r="B35" s="6" t="n">
        <v>-49465</v>
      </c>
      <c r="C35" s="6" t="n">
        <v>-30288</v>
      </c>
    </row>
    <row r="36">
      <c r="A36" s="3" t="inlineStr">
        <is>
          <t>CASH FLOWS FROM INVESTING ACTIVITIES:</t>
        </is>
      </c>
    </row>
    <row r="37">
      <c r="A37" s="4" t="inlineStr">
        <is>
          <t>Purchases of Property and Equipment</t>
        </is>
      </c>
      <c r="B37" s="6" t="n">
        <v>-7082</v>
      </c>
      <c r="C37" s="6" t="n">
        <v>-1194</v>
      </c>
    </row>
    <row r="38">
      <c r="A38" s="4" t="inlineStr">
        <is>
          <t>Additions to Intangible Assets</t>
        </is>
      </c>
      <c r="B38" s="6" t="n">
        <v>-487</v>
      </c>
      <c r="C38" s="6" t="n">
        <v>-1892</v>
      </c>
    </row>
    <row r="39">
      <c r="A39" s="4" t="inlineStr">
        <is>
          <t>Proceeds from Sale of Assets Held for Sale and Other Assets</t>
        </is>
      </c>
      <c r="B39" s="4" t="inlineStr">
        <is>
          <t xml:space="preserve"> </t>
        </is>
      </c>
      <c r="C39" s="6" t="n">
        <v>18752</v>
      </c>
    </row>
    <row r="40">
      <c r="A40" s="4" t="inlineStr">
        <is>
          <t>NET CASH (USED IN) PROVIDED BY INVESTING ACTIVITIES</t>
        </is>
      </c>
      <c r="B40" s="6" t="n">
        <v>-7569</v>
      </c>
      <c r="C40" s="6" t="n">
        <v>15666</v>
      </c>
    </row>
    <row r="41">
      <c r="A41" s="3" t="inlineStr">
        <is>
          <t>CASH FLOWS FROM FINANCING ACTIVITIES:</t>
        </is>
      </c>
    </row>
    <row r="42">
      <c r="A42" s="4" t="inlineStr">
        <is>
          <t>Issuance of Subordinate Voting Shares for Cash</t>
        </is>
      </c>
      <c r="B42" s="6" t="n">
        <v>95000</v>
      </c>
      <c r="C42" s="4" t="inlineStr">
        <is>
          <t xml:space="preserve"> </t>
        </is>
      </c>
    </row>
    <row r="43">
      <c r="A43" s="4" t="inlineStr">
        <is>
          <t>Payment of Stock Issuance Costs Relating to Private Placement</t>
        </is>
      </c>
      <c r="B43" s="6" t="n">
        <v>-5353</v>
      </c>
      <c r="C43" s="4" t="inlineStr">
        <is>
          <t xml:space="preserve"> </t>
        </is>
      </c>
    </row>
    <row r="44">
      <c r="A44" s="4" t="inlineStr">
        <is>
          <t>Exercise of Warrants for Cash</t>
        </is>
      </c>
      <c r="B44" s="6" t="n">
        <v>1274</v>
      </c>
      <c r="C44" s="4" t="inlineStr">
        <is>
          <t xml:space="preserve"> </t>
        </is>
      </c>
    </row>
    <row r="45">
      <c r="A45" s="4" t="inlineStr">
        <is>
          <t>Payment of Debt Issuance Costs Relating to Senior Secured Convertible Credit Facility</t>
        </is>
      </c>
      <c r="B45" s="6" t="n">
        <v>-2609</v>
      </c>
      <c r="C45" s="6" t="n">
        <v>5469</v>
      </c>
    </row>
    <row r="46">
      <c r="A46" s="4" t="inlineStr">
        <is>
          <t>Proceeds from Issuance of Notes Payable</t>
        </is>
      </c>
      <c r="B46" s="6" t="n">
        <v>5000</v>
      </c>
      <c r="C46" s="6" t="n">
        <v>14830</v>
      </c>
    </row>
    <row r="47">
      <c r="A47" s="4" t="inlineStr">
        <is>
          <t>Principal Repayments of Notes Payable</t>
        </is>
      </c>
      <c r="B47" s="6" t="n">
        <v>-153</v>
      </c>
      <c r="C47" s="6" t="n">
        <v>-482</v>
      </c>
    </row>
    <row r="48">
      <c r="A48" s="4" t="inlineStr">
        <is>
          <t>Principal Repayments of Senior Secured Convertible Credit Facility</t>
        </is>
      </c>
      <c r="B48" s="4" t="inlineStr">
        <is>
          <t xml:space="preserve"> </t>
        </is>
      </c>
      <c r="C48" s="6" t="n">
        <v>-8000</v>
      </c>
    </row>
    <row r="49">
      <c r="A49" s="4" t="inlineStr">
        <is>
          <t>Principal Repayments of Finance Lease Liability</t>
        </is>
      </c>
      <c r="B49" s="6" t="n">
        <v>-1</v>
      </c>
      <c r="C49" s="6" t="n">
        <v>-40</v>
      </c>
    </row>
    <row r="50">
      <c r="A50" s="4" t="inlineStr">
        <is>
          <t>NET CASH PROVIDED BY FINANCING ACTIVITIES</t>
        </is>
      </c>
      <c r="B50" s="6" t="n">
        <v>93158</v>
      </c>
      <c r="C50" s="6" t="n">
        <v>11777</v>
      </c>
    </row>
    <row r="51">
      <c r="A51" s="4" t="inlineStr">
        <is>
          <t>NET INCREASE (DECREASE) IN CASH AND CASH EQUIVALENTS</t>
        </is>
      </c>
      <c r="B51" s="6" t="n">
        <v>36124</v>
      </c>
      <c r="C51" s="6" t="n">
        <v>-2845</v>
      </c>
    </row>
    <row r="52">
      <c r="A52" s="4" t="inlineStr">
        <is>
          <t>Cash Included in Assets Held for Sale</t>
        </is>
      </c>
      <c r="B52" s="6" t="n">
        <v>-274</v>
      </c>
      <c r="C52" s="4" t="inlineStr">
        <is>
          <t xml:space="preserve"> </t>
        </is>
      </c>
    </row>
    <row r="53">
      <c r="A53" s="4" t="inlineStr">
        <is>
          <t>Cash and Cash Equivalents, Beginning of Period</t>
        </is>
      </c>
      <c r="B53" s="6" t="n">
        <v>11874</v>
      </c>
      <c r="C53" s="6" t="n">
        <v>9599</v>
      </c>
      <c r="D53" s="5" t="n">
        <v>9599</v>
      </c>
    </row>
    <row r="54">
      <c r="A54" s="4" t="inlineStr">
        <is>
          <t>CASH AND CASH EQUIVALENTS, END OF PERIOD</t>
        </is>
      </c>
      <c r="B54" s="6" t="n">
        <v>47724</v>
      </c>
      <c r="C54" s="6" t="n">
        <v>6754</v>
      </c>
      <c r="D54" s="5" t="n">
        <v>11874</v>
      </c>
    </row>
    <row r="55">
      <c r="A55" s="3" t="inlineStr">
        <is>
          <t>SUPPLEMENTAL DISCLOSURE FOR CASH FLOW INFORMATION</t>
        </is>
      </c>
    </row>
    <row r="56">
      <c r="A56" s="4" t="inlineStr">
        <is>
          <t>Cash Paid for Interest</t>
        </is>
      </c>
      <c r="B56" s="6" t="n">
        <v>5318</v>
      </c>
      <c r="C56" s="6" t="n">
        <v>4542</v>
      </c>
    </row>
    <row r="57">
      <c r="A57" s="3" t="inlineStr">
        <is>
          <t>Non-Cash Investing and Financing Activities:</t>
        </is>
      </c>
    </row>
    <row r="58">
      <c r="A58" s="4" t="inlineStr">
        <is>
          <t>Net Assets Transferred to Held for Sale</t>
        </is>
      </c>
      <c r="B58" s="6" t="n">
        <v>4477</v>
      </c>
      <c r="C58" s="6" t="n">
        <v>6615</v>
      </c>
    </row>
    <row r="59">
      <c r="A59" s="4" t="inlineStr">
        <is>
          <t>Receivable Recorded on Asset Held for Sale</t>
        </is>
      </c>
      <c r="B59" s="4" t="inlineStr">
        <is>
          <t xml:space="preserve"> </t>
        </is>
      </c>
      <c r="C59" s="6" t="n">
        <v>2877</v>
      </c>
    </row>
    <row r="60">
      <c r="A60" s="4" t="inlineStr">
        <is>
          <t>Lease Terminations and Amendments</t>
        </is>
      </c>
      <c r="B60" s="4" t="inlineStr">
        <is>
          <t xml:space="preserve"> </t>
        </is>
      </c>
      <c r="C60" s="6" t="n">
        <v>36768</v>
      </c>
    </row>
    <row r="61">
      <c r="A61" s="4" t="inlineStr">
        <is>
          <t>Paid-in-Kind Interest Capitalized to Debt</t>
        </is>
      </c>
      <c r="B61" s="4" t="inlineStr">
        <is>
          <t xml:space="preserve"> </t>
        </is>
      </c>
      <c r="C61" s="6" t="n">
        <v>24033</v>
      </c>
    </row>
    <row r="62">
      <c r="A62" s="4" t="inlineStr">
        <is>
          <t>Redemption of MedMen Corp Redeemable Shares</t>
        </is>
      </c>
      <c r="B62" s="6" t="n">
        <v>1522</v>
      </c>
      <c r="C62" s="6" t="n">
        <v>48580</v>
      </c>
    </row>
    <row r="63">
      <c r="A63" s="4" t="inlineStr">
        <is>
          <t>Derivative Liability Incurred on Convertible Facility and Equity Financing</t>
        </is>
      </c>
      <c r="B63" s="6" t="n">
        <v>30500</v>
      </c>
      <c r="C63" s="4" t="inlineStr">
        <is>
          <t xml:space="preserve"> </t>
        </is>
      </c>
    </row>
    <row r="64">
      <c r="A64" s="4" t="inlineStr">
        <is>
          <t>Equity Component of Debt Modification - New and Amended</t>
        </is>
      </c>
      <c r="B64" s="4" t="inlineStr">
        <is>
          <t xml:space="preserve"> </t>
        </is>
      </c>
      <c r="C64" s="6" t="n">
        <v>5310</v>
      </c>
    </row>
    <row r="65">
      <c r="A65" s="4" t="inlineStr">
        <is>
          <t>Conversion of Convertible Debentures</t>
        </is>
      </c>
      <c r="B65" s="6" t="n">
        <v>2371</v>
      </c>
      <c r="C65" s="4" t="inlineStr">
        <is>
          <t xml:space="preserve"> </t>
        </is>
      </c>
    </row>
    <row r="66">
      <c r="A66" s="4" t="inlineStr">
        <is>
          <t>Shares Issued to Settle Debt and Lender Fees</t>
        </is>
      </c>
      <c r="B66" s="6" t="n">
        <v>4030</v>
      </c>
      <c r="C66" s="4" t="inlineStr">
        <is>
          <t xml:space="preserve"> </t>
        </is>
      </c>
    </row>
    <row r="67">
      <c r="A67" s="4" t="inlineStr">
        <is>
          <t>Shares Issued to Settle Accounts Payable and Liabilities</t>
        </is>
      </c>
      <c r="B67" s="6" t="n">
        <v>715</v>
      </c>
      <c r="C67" s="6" t="n">
        <v>1159</v>
      </c>
    </row>
    <row r="68">
      <c r="A68" s="4" t="inlineStr">
        <is>
          <t>Equity Component of Debt – New and Amended</t>
        </is>
      </c>
      <c r="B68" s="6" t="n">
        <v>41388</v>
      </c>
      <c r="C68" s="4" t="inlineStr">
        <is>
          <t xml:space="preserve"> </t>
        </is>
      </c>
    </row>
    <row r="69">
      <c r="A69" s="4" t="inlineStr">
        <is>
          <t>Release of Investments for Liabilities</t>
        </is>
      </c>
      <c r="B69" s="4" t="inlineStr">
        <is>
          <t xml:space="preserve"> </t>
        </is>
      </c>
      <c r="C69" s="6" t="n">
        <v>750</v>
      </c>
    </row>
    <row r="70">
      <c r="A70" s="4" t="inlineStr">
        <is>
          <t>Deferred Tax Impact on Conversion Feature</t>
        </is>
      </c>
      <c r="B70" s="5" t="n">
        <v>11712</v>
      </c>
      <c r="C70" s="5" t="n">
        <v>112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Dec. 25, 2021</t>
        </is>
      </c>
    </row>
    <row r="3">
      <c r="A3" s="3" t="inlineStr">
        <is>
          <t>General And Administrative Expenses</t>
        </is>
      </c>
    </row>
    <row r="4">
      <c r="A4" s="4" t="inlineStr">
        <is>
          <t>Schedule of general and administrative expenses</t>
        </is>
      </c>
      <c r="B4" s="4" t="inlineStr">
        <is>
          <t xml:space="preserve">Schedule of general and administrative expenses
Three Months Ended Six Months Ended
December 25, December 26, December 25, December 26,
2021 2020 2021 2020
Salaries and Benefits $ 10,957 $ 8,165 $ 21,616 $ 18,639
Professional Fees 7,954 3,593 15,512 7,200
Rent 6,832 5,872 13,802 15,527
Licenses, Fees and Taxes 1,502 1,387 4,329 4,790
Share-Based Compensation 2,370 2,644 2,370 2,644
Deal Costs 1,177 2,114 2,835 2,337
Restructuring Expenses 2,764 1,180 2,764 1,180
Other General and Administrative 1,747 6,855 8,566 9,732
Total General and Administrative Expenses $ 35,303 $ 31,810 $ 71,794 $ 62,0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6 Months Ended</t>
        </is>
      </c>
    </row>
    <row r="2">
      <c r="B2" s="2" t="inlineStr">
        <is>
          <t>Dec. 25, 2021</t>
        </is>
      </c>
    </row>
    <row r="3">
      <c r="A3" s="3" t="inlineStr">
        <is>
          <t>Other Operating Expense</t>
        </is>
      </c>
    </row>
    <row r="4">
      <c r="A4" s="4" t="inlineStr">
        <is>
          <t>Schedule of other operating expenses</t>
        </is>
      </c>
      <c r="B4" s="4" t="inlineStr">
        <is>
          <t>Schedule of other operating expenses
Three Months Ended Six Months Ended
December 25, December 26, December 25, December 26,
2021 2020 2021 2020
(Gain) Loss on Disposals of Assets $ (142 ) $ 528 $ (127 ) $ 385
Restructuring and Reorganization Expense 386 591 2,764 1,180
(Gain) Loss on Settlement of Accounts Payable - 1,186 (530 ) 1,026
Loss (Gain) on Lease Terminations 174 (1,280 ) 174 (17,909 )
Gain on Disposal of Assets Held For Sale - - - (12,415 )
Other Loss 213 1,676 196 1,360
Total Other Operating Expense (Income) $ 631 $ 2,702 $ 2,478 $ (26,3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PROVISION FOR INCOME TAXES AND DEFERRED INCOME TAXES (Tables)</t>
        </is>
      </c>
      <c r="B1" s="2" t="inlineStr">
        <is>
          <t>6 Months Ended</t>
        </is>
      </c>
      <c r="C1" s="2" t="inlineStr">
        <is>
          <t>12 Months Ended</t>
        </is>
      </c>
    </row>
    <row r="2">
      <c r="B2" s="2" t="inlineStr">
        <is>
          <t>Dec. 25, 2021</t>
        </is>
      </c>
      <c r="C2" s="2" t="inlineStr">
        <is>
          <t>Jun. 26, 2021</t>
        </is>
      </c>
    </row>
    <row r="3">
      <c r="A3" s="4" t="inlineStr">
        <is>
          <t>Schedule of Provision for income taxes</t>
        </is>
      </c>
      <c r="B3" s="4" t="inlineStr">
        <is>
          <t>Schedule of income tax expense and effective tax rates
Three Months Ended Six Months Ended
December 25, December 26, December 25, December 26,
2021 2020 2021 2020
Loss from Continuing Operations Before Provision for Income Taxes $ (23,004 ) $ (39,912 ) $ (57,474 ) $ (54,226 )
Income Tax Benefit (Expense) $ 8,138 $ (22,560 ) $ (11,555 ) $ (34,843 )
Effective Tax Rate 35 % -57 % -20 % -64 %</t>
        </is>
      </c>
    </row>
    <row r="4">
      <c r="A4" s="4" t="inlineStr">
        <is>
          <t>Medmen Enterprises Inc. [Member]</t>
        </is>
      </c>
    </row>
    <row r="5">
      <c r="A5" s="4" t="inlineStr">
        <is>
          <t>Schedule of Provision for income taxes</t>
        </is>
      </c>
      <c r="C5" s="4" t="inlineStr">
        <is>
          <t xml:space="preserve">Schedule of Provision for income taxes
2021 2020
Current:
Federal $ (20,173,107 ) $ (21,675,826 )
State (3,231,255 ) (2,471,663 )
Total Current (23,404,362 ) (24,147,489 )
Deferred:
Federal 15,762,423 52,822,427
State 4,241,991 12,153,888
Total Deferred 20,004,414 64,976,315
Total Provision for Income Taxes $ (3,399,948 ) $ 40,828,826 </t>
        </is>
      </c>
    </row>
    <row r="6">
      <c r="A6" s="4" t="inlineStr">
        <is>
          <t>Schedule of components of deferred tax assets and liabilities</t>
        </is>
      </c>
      <c r="C6" s="4" t="inlineStr">
        <is>
          <t>Schedule of components of deferred tax assets and liabilities
2021 2020
Deferred Tax Assets:
Sale and Leaseback $ 1,209,397 $ 1,378,229
Net Operating Loss 18,947,040 14,773,963
Notes Payable 16,156,489 16,156,489
Fair Value of Investments 797,641 1,019,919
Lease Liability 23,036,902 30,545,899
Held For Sale 5,167,362 16,580,885
Total Deferred Tax Assets 65,314,831 80,455,384
Total Valuation Allowance (43,164,332 ) (49,939,139 )
Net Deferred Tax Assets $ 22,150,499 $ 30,516,245
2021 2020
Deferred Tax Liabilities:
Property, Plant &amp; Equipment $ (18,492,895 ) $ (25,286,947 )
Intangible Assets (28,243,281 ) (37,731,096 )
Senior Secured Convertible Credit Facility (17,171,778 ) (9,420,472 )
Leases (10,546,564 ) (14,974,482 )
Total Deferred Tax Liabilities (74,454,518 ) (87,412,997 )
Net Deferred Tax Liabilities $ (52,304,019 ) $ (56,896,752 )</t>
        </is>
      </c>
    </row>
    <row r="7">
      <c r="A7" s="4" t="inlineStr">
        <is>
          <t>Schedule of Effective Income Tax Rate Reconciliation</t>
        </is>
      </c>
      <c r="C7" s="4" t="inlineStr">
        <is>
          <t>Schedule of Effective Income Tax Rate Reconciliation
2021 2020
Expected Income Tax Benefit at Statutory Tax Rate $ (32,381,541) $ (113,915,623 )
Section 280E Permanent and Other Non-Deductible Items 30,846,236 89,883,278
State Rate 1,878,787 2,471,663
Tax Gain on Sale Leaseback - 8,377,927
Effect of GAAP Impairment - (37,651,440 )
Effect of Held for Sale 11,413,523 (16,580,885 )
Effect of ASC 842 3,056,613 (15,571,417 )
Benefit on Recognized California Net Operating Loss (9,268,041 ) (2,935,116 )
Interest and Penalties on Uncertain Tax Positions 4,629,178 -
Valuation Allowance (6,774,807 ) 45,092,787
Reported Income Tax Expense (Benefit) $ 3,399,948 $ (40,828,826 )
Effective Tax Rate ( 2.05 ) % 7.09 %</t>
        </is>
      </c>
    </row>
    <row r="8">
      <c r="A8" s="4" t="inlineStr">
        <is>
          <t>Schedule of unrecognized tax benefits</t>
        </is>
      </c>
      <c r="C8" s="4" t="inlineStr">
        <is>
          <t xml:space="preserve">Schedule of unrecognized tax benefits
2021 2020
Balance at Beginning of Year $ 15,016,935 $ 6,575,181
Increase in Balance Related to Tax Positions Taken During the Year 447,250 8,441,754
Balance at End of Year $ 15,464,185 $ 15,016,9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25, 2021</t>
        </is>
      </c>
    </row>
    <row r="3">
      <c r="A3" s="3" t="inlineStr">
        <is>
          <t>Revenue from Contract with Customer [Abstract]</t>
        </is>
      </c>
    </row>
    <row r="4">
      <c r="A4" s="4" t="inlineStr">
        <is>
          <t>Disaggregation of revenue</t>
        </is>
      </c>
      <c r="B4" s="4" t="inlineStr">
        <is>
          <t xml:space="preserve">Disaggregation of revenue
Three Months Ended Six Months Ended
December 25, December 26, December 25, December 26,
2021 2020 2021 2020
California $ 23,368 $ 19,775 $ 47,994 $ 40,508
Nevada 3,855 3,020 7,935 6,792
Florida 3,607 3,144 6,677 5,337
Illinois 4,105 4,909 8,434 11,723
Arizona 4,174 1,743 7,875 3,341
Massachusetts 15 - 15 -
Revenue from Continuing Operations $ 39,124 $ 32,591 $ 78,930 $ 67,701
Revenue from Discontinued Operations 4,458 2,926 8,729 5,043
Total Revenue $ 43,582 $ 2,926 $ 8,729 $ 5,0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Dec. 25, 2021</t>
        </is>
      </c>
      <c r="C2" s="2" t="inlineStr">
        <is>
          <t>Jun. 26, 2021</t>
        </is>
      </c>
    </row>
    <row r="3">
      <c r="A3" s="4" t="inlineStr">
        <is>
          <t>Schedule of net operating loss of discontinued operation</t>
        </is>
      </c>
      <c r="B3" s="4" t="inlineStr">
        <is>
          <t>Schedule of net operating loss of discontinued operation
Three Months Ended Six Months Ended
December 25, December 26, December 25, December 26,
2021 2020 2021 2020
Revenue $ 4,458 $ 2,926 $ 8,729 $ 5,043
Cost of Goods Sold 3,427 1,260 5,669 2,680
Gross Profit 1,031 1,666 3,060 2,363
Expenses:
General and Administrative 2,318 2,479 4,095 4,898
Sales and Marketing 6 6 13 12
Depreciation and Amortization (65 ) 865 (49 ) 1,511
Other Income - - (245 ) -
Total Expenses 2,259 3,350 3,814 6,421
Loss from Operations (1,228 ) (1,684 ) (754 ) (4,058 )
Other Expense:
Interest Expense 3,172 2,586 5,994 4,944
Amortization of Debt Discount and Loan Origination Fees 2,406 2,120 4,450 3,636
Total Other Expense 5,578 4,706 10,444 8,580
Loss from Discontinued Operations Before Provision for Income Taxes (6,806 ) (6,390 ) (11,198 ) (12,638 )
Provision for Income Tax Benefit (Expense) 1,314 - (741 ) -
Net Loss from Discontinued Operations $ (5,492 ) $ (6,390 ) $ (11,939 ) $ (12,638 )</t>
        </is>
      </c>
    </row>
    <row r="4">
      <c r="A4" s="4" t="inlineStr">
        <is>
          <t>Schedule of assets included in discontinued operation</t>
        </is>
      </c>
      <c r="B4" s="4" t="inlineStr">
        <is>
          <t xml:space="preserve">Schedule of assets included in discontinued operation
December 25, June 26,
2021 2021
Carrying Amounts of the Assets Included in Discontinued Operations:
Cash and Cash Equivalents $ 1,328 $ 902
Restricted Cash 5 5
Accounts Receivable and Prepaid Expenses 193 234
Inventory 4,069 4,899
Property and Equipment, Net 12,712 12,683
Operating Lease Right-of-Use Assets 18,394 19,136
Intangible Assets, Net 10,583 10,583
Other Assets 457 457
TOTAL ASSETS OF THE DISPOSAL GROUP CLASSIFIED AS HELD FOR SALE $ 47,741 $ 48,899
Carrying Amounts of the Liabilities Included in Discontinued Operations:
Accounts Payable and Accrued Liabilities $ 2,251 $ 3,082
Income Taxes Payable 3,117 1,536
Other Current Liabilities - 125
Current Portion of Operating Lease Liabilities 2,892 2,326
Current Portion of Finance Lease Liabilities 1 1
Operating Lease Liabilities, Net of Current Portion 19,431 20,272
Finance Lease Liabilities, Net of Current Portion 350 349
Deferred Tax Liabilities 5,842 5,458
TOTAL LIABILITIES OF THE DISPOSAL GROUP CLASSIFIED AS HELD FOR SALE $ 33,884 $ 33,149 </t>
        </is>
      </c>
    </row>
    <row r="5">
      <c r="A5" s="4" t="inlineStr">
        <is>
          <t>Medmen Enterprises Inc. [Member]</t>
        </is>
      </c>
    </row>
    <row r="6">
      <c r="A6" s="4" t="inlineStr">
        <is>
          <t>Schedule of net operating loss of discontinued operation</t>
        </is>
      </c>
      <c r="C6" s="4" t="inlineStr">
        <is>
          <t>Schedule of net operating loss of discontinued operation
2021 2020
Revenue $ 13,536,521 $ 17,441,970
Cost of Goods Sold 7,513,731 11,456,357
Gross Profit 6,022,790 5,985,613
Expenses:
General and Administrative 9,428,277 14,438,438
Sales and Marketing 24,472 55,182
Depreciation and Amortization 1,811,038 3,816,563
Impairment Expense 960,692 39,506,708
(Gain) Loss on Disposal of Assets and Other Expense (Income) (11,885,805 ) 7,469,037
Total Expenses 338,674 65,285,928
Income (Loss) from Operations 5,684,116 (59,300,315 )
Other Expense:
Interest Expense 10,377,218 6,183,834
Interest Income (1,545 ) -
Amortization of Debt Discount and Loan Origination Fees 5,895,011 4,362,226
Total Other Expense 16,270,684 10,546,060
Loss from Discontinued Operations Before Provision for Income Taxes (10,586,568 ) (69,846,375 )
Provision for Income Tax Expense (1,565,760 ) (104,302 )
Net Loss from Discontinued Operations $ (12,152,328 ) $ (69,950,677 )</t>
        </is>
      </c>
    </row>
    <row r="7">
      <c r="A7" s="4" t="inlineStr">
        <is>
          <t>Schedule of assets included in discontinued operation</t>
        </is>
      </c>
      <c r="C7" s="4" t="inlineStr">
        <is>
          <t xml:space="preserve">Schedule of assets included in discontinued operation
2021 2020
Carrying Amounts of the Assets Included in Discontinued Operations:
Cash and Cash Equivalents $ 901,886 $ 1,018,158
Restricted Cash 5,280 8,844
Accounts Receivable and Prepaid Expenses 233,860 106,808
Inventory 4,899,281 5,285,844
Other Current Assets - 18,444
TOTAL CURRENT ASSETS (1) 6,438,098
Property and Equipment, Net 12,682,787 12,772,572
Operating Lease Right-of-Use Assets 19,136,500 21,218,027
Intangible Assets, Net 10,582,559 15,307,700
Goodwill - 959,692
Other Assets 456,945 1,595,799
TOTAL NON-CURRENT ASSETS (1) 51,853,790
TOTAL ASSETS OF THE DISPOSAL GROUP CLASSIFIED AS HELD FOR SALE $ 48,899,098 $ 58,291,888
Carrying Amounts of the Liabilities Included in Discontinued Operations:
Accounts Payable and Accrued Liabilities $ 3,082,031 $ 4,463,431
Income Taxes Payable 1,535,627 -
Other Current Liabilities 124,663 11,860
Current Portion of Operating Lease Liabilities 2,326,002 1,629,282
Current Portion of Finance Lease Liabilities 825 -
TOTAL CURRENT LIABILITIES (1) 6,104,573
Operating Lease Liabilities, Net of Current Portion 349,244 20,359,826
Finance Lease Liabilities, Net of Current Portion 20,272,057 -
Deferred Tax Liabilities 5,457,753 13,338,464
TOTAL NON-CURRENT LIABILITIES (1) 33,698,290
TOTAL LIABILITIES OF THE DISPOSAL GROUP CLASSIFIED AS HELD FOR SALE $ 33,148,202 $ 39,802,86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 - Medmen Enterprises Inc. [Member]</t>
        </is>
      </c>
      <c r="B1" s="2" t="inlineStr">
        <is>
          <t>12 Months Ended</t>
        </is>
      </c>
    </row>
    <row r="2">
      <c r="B2" s="2" t="inlineStr">
        <is>
          <t>Jun. 26, 2021</t>
        </is>
      </c>
    </row>
    <row r="3">
      <c r="A3" s="4" t="inlineStr">
        <is>
          <t>Schedule of retail entities</t>
        </is>
      </c>
      <c r="B3" s="4" t="inlineStr">
        <is>
          <t>Schedule of retail entities
Ownership
Entity Location Purpose 2021 2020
Nature’s Cure, Inc. (1) (3) Los Angeles - LAX Airport Dispensary 0 % 0 %
LAX Fund II Group, LLC (1) (4) 0 % 0 %
Venice Caregiver Foundation, Inc. (2) (3) Venice Beach - Abbot Kinney Dispensary 0 % 0 %</t>
        </is>
      </c>
    </row>
    <row r="4">
      <c r="A4" s="4" t="inlineStr">
        <is>
          <t>Schedule of corporate entities</t>
        </is>
      </c>
      <c r="B4" s="4" t="inlineStr">
        <is>
          <t>Schedule of corporate entities
Ownership
Entity Location Purpose 2021 2020
MM CAN USA, Inc. (1) California Manager of MM Enterprises USA, LLC 100 % 100 %
MM Enterprises USA, LLC (4) Delaware Operating Entity 100 % 100 %
Convergence Management Services, Ltd. (13) Canada Public Relations Entity 100 % 100 %</t>
        </is>
      </c>
    </row>
    <row r="5">
      <c r="A5" s="4" t="inlineStr">
        <is>
          <t>Schedule of management entities</t>
        </is>
      </c>
      <c r="B5" s="4" t="inlineStr">
        <is>
          <t>Schedule of management entities
Ownership
Subsidiaries Location Purpose 2021 2020
LCR SLP, LLC (4) Delaware Holding Company 100 % 100 %</t>
        </is>
      </c>
    </row>
    <row r="6">
      <c r="A6" s="4" t="inlineStr">
        <is>
          <t>Schedule of real estate entities</t>
        </is>
      </c>
      <c r="B6" s="4" t="inlineStr">
        <is>
          <t>Schedule of real estate entities
Ownership
Subsidiaries Location Purpose 2021 2020
MMOF Venice Parking, LLC (2) Venice Beach - Lincoln Blvd. Parking Lot 100 % 100 %
MME RE AK, LLC (2) Venice Beach - Abbot Kinney Building 100 % 100 %
MMOF RE SD, LLC (2) San Diego - Kearny Mesa Building 100 % 100 %
MMOF RE Vegas 2, LLC (6) Las Vegas - The Strip Building 100 % 100 %
MMOF RE Fremont, LLC (6) Las Vegas - Downtown Arts District Building 100 % 100 %
MME RE BH, LLC (2) Los Angeles - Beverly Hills Building 100 % 100 %
NVGN RE Holdings, LLC (6) Nevada Genetics R&amp;D Facility 100 % 100 %</t>
        </is>
      </c>
    </row>
    <row r="7">
      <c r="A7" s="4" t="inlineStr">
        <is>
          <t>Schedule of retail entities</t>
        </is>
      </c>
      <c r="B7" s="4" t="inlineStr">
        <is>
          <t>Schedule of retail entities
Ownership
Subsidiaries Location Purpose 2021 2020
Manlin I, LLC (2) Los Angeles - West Hollywood Dispensary 100 % 100 %
Farmacy Collective (3) Los Angeles - West Hollywood Dispensary 100 % 100 %
The Source Santa Ana (2) Orange County - Santa Ana Dispensary 100 % 100 %
SA Fund Group RT, LLC 100 % 100 %
CYON Corporation, Inc. (1) Los Angeles - Beverly Hills Dispensary 100 % 100 %
BH Fund II Group, LLC (2) 100 % 100 %
MMOF Downtown Collective, LLC (2) Los Angeles - Downtown Dispensary 100 % 100 %
Advanced Patients’ Collective (1) 100 % 100 %
DT Fund II Group, LLC (1) 100 % 100 %
MMOF San Diego Retail, Inc. (2) San Diego - Kearny Mesa Dispensary 100 % 100 %
San Diego Retail Group II, LLC (1) 100 % 100 %
MMOF Venice, LLC (2) Venice Beach - Lincoln Blvd. Dispensary 100 % 100 %
The Compassion Network, LLC (1) 100 % 100 %
MMOF PD, LLC (2) Palm Desert Dispensary 100 % 100 %
MMOF Palm Desert, Inc. (1) 100 % 100 %
MMOF SM, LLC (2) Santa Monica Dispensary 100 % 100 %
MMOF Santa Monica, Inc. (1) 100 % 100 %
MMOF Fremont, LLC (6) Las Vegas - Downtown Arts District Dispensary 100 % 100 %
MMOF Fremont Retail, Inc. (5) 100 % 100 %
MME SF Retail, Inc. (1) San Francisco Dispensary 100 % 100 %
MMOF Vegas, LLC (6) Las Vegas - North Las Vegas Dispensary 100 % 100 %
MMOF Vegas Retail, Inc. (5) 100 % 100 %
MMOF Vegas 2, LLC (6) Las Vegas - Cannacopia Dispensary 100 % 100 %
MMOF Vegas Retail 2, Inc. (5) 100 % 100 %
MME VMS, LLC (3) San Jose Dispensary 100 % 100 %
Viktoriya’s Medical Supplies, LLC (3) 100 % 100 %
Project Compassion Venture, LLC (5) 100 % 100 %
Project Compassion Capital, LLC (5) 100 % 100 %
Project Compassion NY, LLC (5) 100 % 100 %
MedMen NY, Inc. (7) New York Dispensaries 100 % 100 %
MME IL Group LLC (11) Oak Park, Illinois Dispensary 100 % 100 %
Future Transactions Holdings, LLC (11) 100 % 100 %
MME Seaside, LLC (2) Seaside, California Dispensary 0 % 100 %
PHSL, LLC (2) 0 % 100 %
MME Sorrento Valley, LLC (2) San Diego  Sorrento Valley Dispensary 100 % 100 %
Sure Felt, LLC (2) 100 % 100 %
Rochambeau, Inc. (1) Emeryville, California Dispensary 100 % 100 %
Kannaboost Technology, Inc. (10) Scottsdale and Tempe, Arizona Dispensaries 0 % 100 %
CSI Solutions, LLC (9) 0 % 100 %
MME AZ Group, LLC (9) Mesa, Arizona Dispensary 100 % 100 %
EBA Holdings, Inc. (10) 100 % 100 %
MattnJeremy, Inc. (1) Long Beach, California Dispensary 100 % 100 %
Milkman, LLC (2) Grover Beach, California Dispensary 0 % 100 %
MME 1001 North Retail, LLC (11) Chicago, Illinois Dispensary 100 % 100 %
MME Evanston Retail, LLC (11) (15) Evanston, Illinois Dispensary 100 % 100 %
MME Morton Grove Retail, LLC (11) Morton Grove, Illinois Dispensary 100 % 0 %
MedMen Boston, LLC (14) Boston, Massachusetts Dispensary 90 % 0 %</t>
        </is>
      </c>
    </row>
    <row r="8">
      <c r="A8" s="4" t="inlineStr">
        <is>
          <t>Schedule of cultivation entities</t>
        </is>
      </c>
      <c r="B8" s="4" t="inlineStr">
        <is>
          <t>Schedule of cultivation entities
Ownership
Subsidiaries Location Purpose 2021 2020
Project Mustang Development, LLC (6) Northern Nevada Cultivation and Production Facility 100 % 100 %
The MedMen of Nevada 2, LLC (6) 100 % 100 %
MMNV2 Holdings I, LLC (6) 100 % 100 %
MMNV2 Holdings II, LLC (6) 100 % 100 %
MMNV2 Holdings III, LLC (6) 100 % 100 %
MMNV2 Holdings IV, LLC (6) 100 % 100 %
MMNV2 Holdings V, LLC (6) 100 % 100 %
Manlin DHS Development, LLC (6) Desert Hot Springs, California Cultivation and Production Facility 100 % 100 %
Desert Hot Springs Green Horizon, Inc. (3) 100 % 100 %
Project Compassion Venture, LLC (4) Utica, New York Cultivation and Production Facility 100 % 100 %
EBA Holdings, Inc. (10) Mesa, Arizona Cultivation and Production Facility 100 % 100 %
Kannaboost Technology, Inc. (10) Scottsdale and Tempe, Arizona Cultivation and Production Facility 0 % 100 %
CSI Solutions, LLC (9) 0 % 100 %
MME Florida, LLC (8) Eustis, Florida Cultivation and Production Facility 100 % 100 %</t>
        </is>
      </c>
    </row>
    <row r="9">
      <c r="A9" s="4" t="inlineStr">
        <is>
          <t>Schedule of property plant and equipment</t>
        </is>
      </c>
      <c r="B9" s="4" t="inlineStr">
        <is>
          <t>Schedule of property plant and equipment
Land Not Depreciated
Buildings and Improvements 39
Finance Lease Assets Shorter of Lease Term or Economic Life
Right of Use Assets 10 20
Furniture and Fixtures 3 7
Leasehold Improvements Shorter of Lease Term or Economic Life
Equipment and Software 3 7
Construction in Progress Not Depreciated</t>
        </is>
      </c>
    </row>
    <row r="10">
      <c r="A10" s="4" t="inlineStr">
        <is>
          <t>Schedule of intangible assets</t>
        </is>
      </c>
      <c r="B10" s="4" t="inlineStr">
        <is>
          <t>Schedule of intangible assets
Dispensary Licenses 15
Customer Relationships 5
Management Agreement 30
Intellectual Property 10
Capitalized Software 3</t>
        </is>
      </c>
    </row>
    <row r="11">
      <c r="A11" s="4" t="inlineStr">
        <is>
          <t>Schedule of financial instruments</t>
        </is>
      </c>
      <c r="B11" s="4" t="inlineStr">
        <is>
          <t xml:space="preserve">Schedule of financial instruments
Amortized Cost FVTPL TOTAL
Financial Assets:
Cash and Cash Equivalents $ - $ 11,873,256 $ 11,873,256
Restricted Cash $ - $ 730 $ 730
Accounts Receivable $ 1,027,218 $ - $ 1,027,218
Investments $ - $ 3,036,791 $ 3,036,791
Financial Liabilities:
Accounts Payable and Accrued Liabilities $ 57,138,783 $ - $ 57,138,783
Other Liabilities $ 15,590,388 $ - $ 15,590,388
Notes Payable $ 191,115,328 $ - $ 191,115,328
Due to Related Party $ 1,476,921 $ - $ 1,476,921
Derivative Liabilities $ - $ 6,935,520 $ 6,935,520
Senior Secured Convertible Credit Facility $ 170,821,393 $ - $ 170,821,393 The following table summarizes the Company’s financial instruments as of June 27, 2020:
Amortized Cost FVTPL TOTAL
Financial Assets:
Cash and Cash Equivalents $ - $ 9,598,736 $ 9,598,736
Restricted Cash $ - $ 1,029 $ 1,029
Accounts Receivable $ 1,245,827 $ - $ 1,245,827
Due from Related Party $ 3,109,718 $ - $ 3,109,718
Investments $ - $ 3,786,791 $ 3,786,791
Financial Liabilities:
Accounts Payable and Accrued Liabilities $ 76,627,718 $ - $ 76,627,718
Other Liabilities $ 10,791,392 $ - $ 10,791,392
Acquisition Consideration Related Liabilities $ - $ 8,951,801 $ 8,951,801
Notes Payable $ 168,998,601 $ - $ 168,998,601
Due to Related Party $ 4,556,815 $ - $ 4,556,815
Derivative Liabilities $ - $ 546,076 $ 546,076
Senior Secured Convertible Credit Facility $ 166,368,463 $ - $ 166,368,4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Tables)</t>
        </is>
      </c>
      <c r="B1" s="2" t="inlineStr">
        <is>
          <t>12 Months Ended</t>
        </is>
      </c>
    </row>
    <row r="2">
      <c r="B2" s="2" t="inlineStr">
        <is>
          <t>Jun. 26, 2021</t>
        </is>
      </c>
    </row>
    <row r="3">
      <c r="A3" s="4" t="inlineStr">
        <is>
          <t>Medmen Enterprises Inc. [Member]</t>
        </is>
      </c>
    </row>
    <row r="4">
      <c r="A4" s="4" t="inlineStr">
        <is>
          <t>Schedule of prepaid expenses</t>
        </is>
      </c>
      <c r="B4" s="4" t="inlineStr">
        <is>
          <t xml:space="preserve">Schedule of prepaid expenses
2021 2020
Prepaid Expenses $ 4,553,105 $ 3,879,010
Prepaid Insurance 2,210,484 744,623
Total Prepaid Expenses $ 6,763,589 $ 4,623,63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Dec. 25, 2021</t>
        </is>
      </c>
      <c r="C2" s="2" t="inlineStr">
        <is>
          <t>Jun. 26, 2021</t>
        </is>
      </c>
    </row>
    <row r="3">
      <c r="A3" s="4" t="inlineStr">
        <is>
          <t>Schedule of inventories</t>
        </is>
      </c>
      <c r="B3" s="4" t="inlineStr">
        <is>
          <t xml:space="preserve">Schedule of inventories
December 25, June 26,
2021 2021
Raw Materials $ 361 $ 670
Work-in-Process 2,345 5,174
Finished Goods 18,029 14,249
Total Inventory $ 20,735 $ 20,093 </t>
        </is>
      </c>
    </row>
    <row r="4">
      <c r="A4" s="4" t="inlineStr">
        <is>
          <t>Medmen Enterprises Inc. [Member]</t>
        </is>
      </c>
    </row>
    <row r="5">
      <c r="A5" s="4" t="inlineStr">
        <is>
          <t>Schedule of inventories</t>
        </is>
      </c>
      <c r="C5" s="4" t="inlineStr">
        <is>
          <t xml:space="preserve">Schedule of inventories
2021 2020
Raw Materials $ 669,861 $ 1,885,845
Work-in-Process 5,174,359 5,064,201
Finished Goods 14,248,798 13,726,207
Total Inventory $ 20,093,018 $ 20,676,25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URRENT ASSETS (Tables) - Medmen Enterprises Inc. [Member]</t>
        </is>
      </c>
      <c r="B1" s="2" t="inlineStr">
        <is>
          <t>12 Months Ended</t>
        </is>
      </c>
    </row>
    <row r="2">
      <c r="B2" s="2" t="inlineStr">
        <is>
          <t>Jun. 26, 2021</t>
        </is>
      </c>
    </row>
    <row r="3">
      <c r="A3" s="4" t="inlineStr">
        <is>
          <t>Schedule of Other current assets</t>
        </is>
      </c>
      <c r="B3" s="4" t="inlineStr">
        <is>
          <t xml:space="preserve">Schedule of Other current assets
2021 2020
Investments $ 3,036,791 $ 3,786,791
Excise Tax Receivable - 5,254,595
Note Receivable (1) 1,339,000 -
Other Current Assets 3,494,183 110,227
Total Other Current Assets $ 7,869,974 $ 9,151,613 </t>
        </is>
      </c>
    </row>
    <row r="4">
      <c r="A4" s="4" t="inlineStr">
        <is>
          <t>Schedule of Investments</t>
        </is>
      </c>
      <c r="B4" s="4" t="inlineStr">
        <is>
          <t xml:space="preserve">Schedule of Investments
ToroVerde Inc. The Hacienda Company, LLC Old Pal Other Investments TOTAL
(1) (2) (3)
Fair Value as of June 29, 2019 $ 5,600,000 $ 2,209,000 $ 4,430,000 $ 779,791 $ 13,018,791
Non-Cash Additions - - - 287,000 287,000
Unrealized Gain on Changes in Fair Value of Investments - 1,294,843 2,492,822 - 3,787,665
Unrealized Loss on Changes in Fair Value of Investments (5,600,000 ) (2,753,843 ) - - (8,353,843 )
Transfer to Assets Held for Sale - (3,503,843 ) (4,952,822 ) - (8,456,665 )
Transferred Back from Assets Held for Sale - 3,503,843 - - 3,503,843
Fair Value as of June 27, 2020 $ - $ 750,000 $ 1,970,000 $ 1,066,791 $ 3,786,791
Settlement of Liabilities - (750,000 ) - - (750,000 )
Fair Value as of June 26, 2021 $ - $ - $ 1,970,000 $ 1,066,791 $ 3,036,79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S (Tables)</t>
        </is>
      </c>
      <c r="B1" s="2" t="inlineStr">
        <is>
          <t>12 Months Ended</t>
        </is>
      </c>
    </row>
    <row r="2">
      <c r="B2" s="2" t="inlineStr">
        <is>
          <t>Jun. 26, 2021</t>
        </is>
      </c>
    </row>
    <row r="3">
      <c r="A3" s="4" t="inlineStr">
        <is>
          <t>Medmen Enterprises Inc. [Member]</t>
        </is>
      </c>
    </row>
    <row r="4">
      <c r="A4" s="4" t="inlineStr">
        <is>
          <t>Schedule of business acquisitions</t>
        </is>
      </c>
      <c r="B4" s="4" t="inlineStr">
        <is>
          <t xml:space="preserve">Schedule of business acquisitions
2020 Acquisitions
MattnJeremy, Inc. MME Evanston Retail, LLC TOTAL
Closing Date: September 3, December 2,
Total Consideration:
Cash $ 1,000,000 $ - $ 1,000,000
Relief of Credit - 6,930,557 6,930,557
Present Value of Deferred Payments 1,875,000 - 1,875,000
Contingent Consideration 9,833,000 - 9,833,000
Total Consideration $ 12,708,000 $ 6,930,557 $ 19,638,557
Number of Shares Issued:
Subordinate Voting Shares 5,112,263 - 5,112,263
Preliminary Accounting Estimate of Net Assets Acquired:
Current Assets $ 405,000 $ 537,771 $ 942,771
Fixed Assets - 430,621 430,621
Deferred Tax Liabilities (1,844,465 ) (1,583,745 ) (3,428,210 )
Intangible Assets:
Customer Relationships 830,000 300,000 1,130,000
Dispensary License 5,100,000 4,500,000 9,600,000
Total Intangible Assets 5,930,000 4,800,000 10,730,000
Total Identifiable Net Assets 4,490,535 4,184,647 8,675,182
Goodwill (1) 8,217,465 2,745,910 10,963,375
Total Preliminary Accounting Estimate of Net Assets Acquired $ 12,708,000 $ 6,930,557 $ 19,638,557
Acquisition Costs Expensed (2) $ 421,497 $ - $ 421,497
Net Income (Loss) $ (1,136,536 ) $ 870,289 $ (266,247 )
Revenues $ 2,797,177 $ 6,283,249 $ 9,080,426
Pro Forma Net Income (Loss) (3) $ 10,000 $ (132,726 ) $ (122,726 )
Pro Forma Revenues (3) $ 50,000 $ 4,488,035 $ 4,538,03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26, 2021</t>
        </is>
      </c>
      <c r="C1" s="2" t="inlineStr">
        <is>
          <t>Jun. 27, 2020</t>
        </is>
      </c>
    </row>
    <row r="2">
      <c r="A2" s="3" t="inlineStr">
        <is>
          <t>Current Assets:</t>
        </is>
      </c>
    </row>
    <row r="3">
      <c r="A3" s="4" t="inlineStr">
        <is>
          <t>Cash and Cash Equivalents</t>
        </is>
      </c>
      <c r="B3" s="5" t="n">
        <v>11874000</v>
      </c>
    </row>
    <row r="4">
      <c r="A4" s="4" t="inlineStr">
        <is>
          <t>Accounts Receivable and Prepaid Expenses</t>
        </is>
      </c>
      <c r="B4" s="6" t="n">
        <v>7791000</v>
      </c>
    </row>
    <row r="5">
      <c r="A5" s="4" t="inlineStr">
        <is>
          <t>Inventory</t>
        </is>
      </c>
      <c r="B5" s="6" t="n">
        <v>20093000</v>
      </c>
    </row>
    <row r="6">
      <c r="A6" s="4" t="inlineStr">
        <is>
          <t>Current Assets Held for Sale</t>
        </is>
      </c>
      <c r="B6" s="6" t="n">
        <v>49051000</v>
      </c>
    </row>
    <row r="7">
      <c r="A7" s="4" t="inlineStr">
        <is>
          <t>Other Current Assets</t>
        </is>
      </c>
      <c r="B7" s="6" t="n">
        <v>7870000</v>
      </c>
    </row>
    <row r="8">
      <c r="A8" s="4" t="inlineStr">
        <is>
          <t>Total Current Assets</t>
        </is>
      </c>
      <c r="B8" s="6" t="n">
        <v>96679000</v>
      </c>
    </row>
    <row r="9">
      <c r="A9" s="4" t="inlineStr">
        <is>
          <t>Operating Lease Right-of-Use Assets</t>
        </is>
      </c>
      <c r="B9" s="6" t="n">
        <v>77422000</v>
      </c>
    </row>
    <row r="10">
      <c r="A10" s="4" t="inlineStr">
        <is>
          <t>Property and Equipment, Net</t>
        </is>
      </c>
      <c r="B10" s="6" t="n">
        <v>137830000</v>
      </c>
    </row>
    <row r="11">
      <c r="A11" s="4" t="inlineStr">
        <is>
          <t>Intangible Assets, Net</t>
        </is>
      </c>
      <c r="B11" s="6" t="n">
        <v>115380000</v>
      </c>
    </row>
    <row r="12">
      <c r="A12" s="4" t="inlineStr">
        <is>
          <t>Goodwill</t>
        </is>
      </c>
      <c r="B12" s="6" t="n">
        <v>32900000</v>
      </c>
    </row>
    <row r="13">
      <c r="A13" s="4" t="inlineStr">
        <is>
          <t>Other Assets</t>
        </is>
      </c>
      <c r="B13" s="6" t="n">
        <v>12252000</v>
      </c>
    </row>
    <row r="14">
      <c r="A14" s="4" t="inlineStr">
        <is>
          <t>TOTAL ASSETS</t>
        </is>
      </c>
      <c r="B14" s="6" t="n">
        <v>472463000</v>
      </c>
    </row>
    <row r="15">
      <c r="A15" s="3" t="inlineStr">
        <is>
          <t>Current Liabilities:</t>
        </is>
      </c>
    </row>
    <row r="16">
      <c r="A16" s="4" t="inlineStr">
        <is>
          <t>Accounts Payable and Accrued Liabilities</t>
        </is>
      </c>
      <c r="B16" s="6" t="n">
        <v>57139000</v>
      </c>
    </row>
    <row r="17">
      <c r="A17" s="4" t="inlineStr">
        <is>
          <t>Income Taxes Payable</t>
        </is>
      </c>
      <c r="B17" s="6" t="n">
        <v>61463000</v>
      </c>
    </row>
    <row r="18">
      <c r="A18" s="4" t="inlineStr">
        <is>
          <t>Other Current Liabilities</t>
        </is>
      </c>
      <c r="B18" s="6" t="n">
        <v>15678000</v>
      </c>
    </row>
    <row r="19">
      <c r="A19" s="4" t="inlineStr">
        <is>
          <t>Derivative Liabilities</t>
        </is>
      </c>
      <c r="B19" s="6" t="n">
        <v>6935000</v>
      </c>
    </row>
    <row r="20">
      <c r="A20" s="4" t="inlineStr">
        <is>
          <t>Current Portion of Operating Lease Liabilities</t>
        </is>
      </c>
      <c r="B20" s="6" t="n">
        <v>9236000</v>
      </c>
    </row>
    <row r="21">
      <c r="A21" s="4" t="inlineStr">
        <is>
          <t>Current Portion of Finance Lease Liabilities</t>
        </is>
      </c>
      <c r="B21" s="6" t="n">
        <v>205000</v>
      </c>
    </row>
    <row r="22">
      <c r="A22" s="4" t="inlineStr">
        <is>
          <t>Current Portion of Notes Payable</t>
        </is>
      </c>
      <c r="B22" s="6" t="n">
        <v>103496000</v>
      </c>
    </row>
    <row r="23">
      <c r="A23" s="4" t="inlineStr">
        <is>
          <t>Current Liabilities Held for Sale</t>
        </is>
      </c>
      <c r="B23" s="6" t="n">
        <v>32978000</v>
      </c>
    </row>
    <row r="24">
      <c r="A24" s="4" t="inlineStr">
        <is>
          <t>Due to Related Party</t>
        </is>
      </c>
      <c r="B24" s="6" t="n">
        <v>1477000</v>
      </c>
    </row>
    <row r="25">
      <c r="A25" s="4" t="inlineStr">
        <is>
          <t>Total Current Liabilities</t>
        </is>
      </c>
      <c r="B25" s="6" t="n">
        <v>288607000</v>
      </c>
    </row>
    <row r="26">
      <c r="A26" s="4" t="inlineStr">
        <is>
          <t>Operating Lease Liabilities, Net of Current Portion</t>
        </is>
      </c>
      <c r="B26" s="6" t="n">
        <v>99976000</v>
      </c>
    </row>
    <row r="27">
      <c r="A27" s="4" t="inlineStr">
        <is>
          <t>Finance Lease Liabilities, Net of Current Portion</t>
        </is>
      </c>
      <c r="B27" s="6" t="n">
        <v>29047000</v>
      </c>
    </row>
    <row r="28">
      <c r="A28" s="4" t="inlineStr">
        <is>
          <t>Other Non-Current Liabilities</t>
        </is>
      </c>
      <c r="B28" s="6" t="n">
        <v>3649000</v>
      </c>
    </row>
    <row r="29">
      <c r="A29" s="4" t="inlineStr">
        <is>
          <t>Deferred Tax Liabilities</t>
        </is>
      </c>
      <c r="B29" s="6" t="n">
        <v>46378000</v>
      </c>
    </row>
    <row r="30">
      <c r="A30" s="4" t="inlineStr">
        <is>
          <t>Senior Secured Convertible Credit Facility, Net of Current Portion</t>
        </is>
      </c>
      <c r="B30" s="6" t="n">
        <v>170821000</v>
      </c>
    </row>
    <row r="31">
      <c r="A31" s="4" t="inlineStr">
        <is>
          <t>Notes Payable, Net of Current Portion</t>
        </is>
      </c>
      <c r="B31" s="6" t="n">
        <v>87619000</v>
      </c>
    </row>
    <row r="32">
      <c r="A32" s="4" t="inlineStr">
        <is>
          <t>TOTAL LIABILITIES</t>
        </is>
      </c>
      <c r="B32" s="6" t="n">
        <v>726097000</v>
      </c>
    </row>
    <row r="33">
      <c r="A33" s="3" t="inlineStr">
        <is>
          <t>SHAREHOLDERS’ EQUITY:</t>
        </is>
      </c>
    </row>
    <row r="34">
      <c r="A34" s="4" t="inlineStr">
        <is>
          <t>Preferred Shares (no par value, unlimited shares authorized and no shares issued and outstanding)</t>
        </is>
      </c>
      <c r="B34" s="4" t="inlineStr">
        <is>
          <t xml:space="preserve"> </t>
        </is>
      </c>
    </row>
    <row r="35">
      <c r="A35" s="4" t="inlineStr">
        <is>
          <t>Additional Paid-In Capital</t>
        </is>
      </c>
      <c r="B35" s="6" t="n">
        <v>908993000</v>
      </c>
    </row>
    <row r="36">
      <c r="A36" s="4" t="inlineStr">
        <is>
          <t>Accumulated Deficit</t>
        </is>
      </c>
      <c r="B36" s="6" t="n">
        <v>-717233000</v>
      </c>
    </row>
    <row r="37">
      <c r="A37" s="4" t="inlineStr">
        <is>
          <t>Total Equity Attributable to Shareholders of MedMen Enterprises Inc.</t>
        </is>
      </c>
      <c r="B37" s="6" t="n">
        <v>191760000</v>
      </c>
    </row>
    <row r="38">
      <c r="A38" s="4" t="inlineStr">
        <is>
          <t>Non-Controlling Interest</t>
        </is>
      </c>
      <c r="B38" s="6" t="n">
        <v>-445394000</v>
      </c>
    </row>
    <row r="39">
      <c r="A39" s="4" t="inlineStr">
        <is>
          <t>TOTAL SHAREHOLDERS’ EQUITY</t>
        </is>
      </c>
      <c r="B39" s="6" t="n">
        <v>-253634000</v>
      </c>
      <c r="C39" s="5" t="n">
        <v>-176888000</v>
      </c>
    </row>
    <row r="40">
      <c r="A40" s="4" t="inlineStr">
        <is>
          <t>TOTAL LIABILITIES AND SHAREHOLDERS’ EQUITY</t>
        </is>
      </c>
      <c r="B40" s="6" t="n">
        <v>472463000</v>
      </c>
    </row>
    <row r="41">
      <c r="A41" s="4" t="inlineStr">
        <is>
          <t>Medmen Enterprises Inc. [Member]</t>
        </is>
      </c>
    </row>
    <row r="42">
      <c r="A42" s="3" t="inlineStr">
        <is>
          <t>Current Assets:</t>
        </is>
      </c>
    </row>
    <row r="43">
      <c r="A43" s="4" t="inlineStr">
        <is>
          <t>Cash and Cash Equivalents</t>
        </is>
      </c>
      <c r="B43" s="6" t="n">
        <v>11873256</v>
      </c>
      <c r="C43" s="6" t="n">
        <v>9598736</v>
      </c>
    </row>
    <row r="44">
      <c r="A44" s="4" t="inlineStr">
        <is>
          <t>Restricted Cash</t>
        </is>
      </c>
      <c r="B44" s="6" t="n">
        <v>730</v>
      </c>
      <c r="C44" s="6" t="n">
        <v>1029</v>
      </c>
    </row>
    <row r="45">
      <c r="A45" s="4" t="inlineStr">
        <is>
          <t>Accounts Receivable and Prepaid Expenses</t>
        </is>
      </c>
      <c r="B45" s="6" t="n">
        <v>7790805</v>
      </c>
      <c r="C45" s="6" t="n">
        <v>5869461</v>
      </c>
    </row>
    <row r="46">
      <c r="A46" s="4" t="inlineStr">
        <is>
          <t>Inventory</t>
        </is>
      </c>
      <c r="B46" s="6" t="n">
        <v>20093018</v>
      </c>
      <c r="C46" s="6" t="n">
        <v>20676253</v>
      </c>
    </row>
    <row r="47">
      <c r="A47" s="4" t="inlineStr">
        <is>
          <t>Current Assets Held for Sale</t>
        </is>
      </c>
      <c r="B47" s="6" t="n">
        <v>49050887</v>
      </c>
      <c r="C47" s="6" t="n">
        <v>24342165</v>
      </c>
    </row>
    <row r="48">
      <c r="A48" s="4" t="inlineStr">
        <is>
          <t>Other Current Assets</t>
        </is>
      </c>
      <c r="B48" s="6" t="n">
        <v>7869974</v>
      </c>
      <c r="C48" s="6" t="n">
        <v>9151613</v>
      </c>
    </row>
    <row r="49">
      <c r="A49" s="4" t="inlineStr">
        <is>
          <t>Due from Related Party</t>
        </is>
      </c>
      <c r="B49" s="4" t="inlineStr">
        <is>
          <t xml:space="preserve"> </t>
        </is>
      </c>
      <c r="C49" s="6" t="n">
        <v>3109718</v>
      </c>
    </row>
    <row r="50">
      <c r="A50" s="4" t="inlineStr">
        <is>
          <t>Total Current Assets</t>
        </is>
      </c>
      <c r="B50" s="6" t="n">
        <v>96678670</v>
      </c>
      <c r="C50" s="6" t="n">
        <v>72748975</v>
      </c>
    </row>
    <row r="51">
      <c r="A51" s="4" t="inlineStr">
        <is>
          <t>Operating Lease Right-of-Use Assets</t>
        </is>
      </c>
      <c r="B51" s="6" t="n">
        <v>77422356</v>
      </c>
      <c r="C51" s="6" t="n">
        <v>100394078</v>
      </c>
    </row>
    <row r="52">
      <c r="A52" s="4" t="inlineStr">
        <is>
          <t>Property and Equipment, Net</t>
        </is>
      </c>
      <c r="B52" s="6" t="n">
        <v>137830268</v>
      </c>
      <c r="C52" s="6" t="n">
        <v>165986685</v>
      </c>
    </row>
    <row r="53">
      <c r="A53" s="4" t="inlineStr">
        <is>
          <t>Intangible Assets, Net</t>
        </is>
      </c>
      <c r="B53" s="6" t="n">
        <v>115379528</v>
      </c>
      <c r="C53" s="6" t="n">
        <v>140111034</v>
      </c>
    </row>
    <row r="54">
      <c r="A54" s="4" t="inlineStr">
        <is>
          <t>Goodwill</t>
        </is>
      </c>
      <c r="B54" s="6" t="n">
        <v>32900457</v>
      </c>
      <c r="C54" s="6" t="n">
        <v>32900457</v>
      </c>
    </row>
    <row r="55">
      <c r="A55" s="4" t="inlineStr">
        <is>
          <t>Non-Current Assets Held for Sale</t>
        </is>
      </c>
      <c r="B55" s="4" t="inlineStr">
        <is>
          <t xml:space="preserve"> </t>
        </is>
      </c>
      <c r="C55" s="6" t="n">
        <v>46228551</v>
      </c>
    </row>
    <row r="56">
      <c r="A56" s="4" t="inlineStr">
        <is>
          <t>Other Assets</t>
        </is>
      </c>
      <c r="B56" s="6" t="n">
        <v>12252411</v>
      </c>
      <c r="C56" s="6" t="n">
        <v>15893773</v>
      </c>
    </row>
    <row r="57">
      <c r="A57" s="4" t="inlineStr">
        <is>
          <t>TOTAL ASSETS</t>
        </is>
      </c>
      <c r="B57" s="6" t="n">
        <v>472463690</v>
      </c>
      <c r="C57" s="6" t="n">
        <v>574263553</v>
      </c>
    </row>
    <row r="58">
      <c r="A58" s="3" t="inlineStr">
        <is>
          <t>Current Liabilities:</t>
        </is>
      </c>
    </row>
    <row r="59">
      <c r="A59" s="4" t="inlineStr">
        <is>
          <t>Accounts Payable and Accrued Liabilities</t>
        </is>
      </c>
      <c r="B59" s="6" t="n">
        <v>57138783</v>
      </c>
      <c r="C59" s="6" t="n">
        <v>76627718</v>
      </c>
    </row>
    <row r="60">
      <c r="A60" s="4" t="inlineStr">
        <is>
          <t>Income Taxes Payable</t>
        </is>
      </c>
      <c r="B60" s="6" t="n">
        <v>61462662</v>
      </c>
      <c r="C60" s="6" t="n">
        <v>40111958</v>
      </c>
    </row>
    <row r="61">
      <c r="A61" s="4" t="inlineStr">
        <is>
          <t>Other Current Liabilities</t>
        </is>
      </c>
      <c r="B61" s="6" t="n">
        <v>15678281</v>
      </c>
      <c r="C61" s="6" t="n">
        <v>19743193</v>
      </c>
    </row>
    <row r="62">
      <c r="A62" s="4" t="inlineStr">
        <is>
          <t>Derivative Liabilities</t>
        </is>
      </c>
      <c r="B62" s="6" t="n">
        <v>6935520</v>
      </c>
      <c r="C62" s="6" t="n">
        <v>546076</v>
      </c>
    </row>
    <row r="63">
      <c r="A63" s="4" t="inlineStr">
        <is>
          <t>Current Portion of Operating Lease Liabilities</t>
        </is>
      </c>
      <c r="B63" s="6" t="n">
        <v>9235822</v>
      </c>
      <c r="C63" s="6" t="n">
        <v>8514086</v>
      </c>
    </row>
    <row r="64">
      <c r="A64" s="4" t="inlineStr">
        <is>
          <t>Current Portion of Finance Lease Liabilities</t>
        </is>
      </c>
      <c r="B64" s="6" t="n">
        <v>205595</v>
      </c>
      <c r="C64" s="6" t="n">
        <v>1644044</v>
      </c>
    </row>
    <row r="65">
      <c r="A65" s="4" t="inlineStr">
        <is>
          <t>Current Portion of Notes Payable</t>
        </is>
      </c>
      <c r="B65" s="6" t="n">
        <v>103496394</v>
      </c>
      <c r="C65" s="6" t="n">
        <v>16188664</v>
      </c>
    </row>
    <row r="66">
      <c r="A66" s="4" t="inlineStr">
        <is>
          <t>Current Liabilities Held for Sale</t>
        </is>
      </c>
      <c r="B66" s="6" t="n">
        <v>32977602</v>
      </c>
      <c r="C66" s="6" t="n">
        <v>14899338</v>
      </c>
    </row>
    <row r="67">
      <c r="A67" s="4" t="inlineStr">
        <is>
          <t>Due to Related Party</t>
        </is>
      </c>
      <c r="B67" s="6" t="n">
        <v>1476921</v>
      </c>
      <c r="C67" s="6" t="n">
        <v>4556815</v>
      </c>
    </row>
    <row r="68">
      <c r="A68" s="4" t="inlineStr">
        <is>
          <t>Total Current Liabilities</t>
        </is>
      </c>
      <c r="B68" s="6" t="n">
        <v>288607580</v>
      </c>
      <c r="C68" s="6" t="n">
        <v>182831892</v>
      </c>
    </row>
    <row r="69">
      <c r="A69" s="4" t="inlineStr">
        <is>
          <t>Operating Lease Liabilities, Net of Current Portion</t>
        </is>
      </c>
      <c r="B69" s="6" t="n">
        <v>99975742</v>
      </c>
      <c r="C69" s="6" t="n">
        <v>115986348</v>
      </c>
    </row>
    <row r="70">
      <c r="A70" s="4" t="inlineStr">
        <is>
          <t>Finance Lease Liabilities, Net of Current Portion</t>
        </is>
      </c>
      <c r="B70" s="6" t="n">
        <v>29047099</v>
      </c>
      <c r="C70" s="6" t="n">
        <v>58569498</v>
      </c>
    </row>
    <row r="71">
      <c r="A71" s="4" t="inlineStr">
        <is>
          <t>Other Non-Current Liabilities</t>
        </is>
      </c>
      <c r="B71" s="6" t="n">
        <v>3648904</v>
      </c>
      <c r="C71" s="6" t="n">
        <v>4215533</v>
      </c>
    </row>
    <row r="72">
      <c r="A72" s="4" t="inlineStr">
        <is>
          <t>Non-Current Liabilities Held for Sale</t>
        </is>
      </c>
      <c r="B72" s="4" t="inlineStr">
        <is>
          <t xml:space="preserve"> </t>
        </is>
      </c>
      <c r="C72" s="6" t="n">
        <v>28502256</v>
      </c>
    </row>
    <row r="73">
      <c r="A73" s="4" t="inlineStr">
        <is>
          <t>Deferred Tax Liabilities</t>
        </is>
      </c>
      <c r="B73" s="6" t="n">
        <v>46377657</v>
      </c>
      <c r="C73" s="6" t="n">
        <v>41868106</v>
      </c>
    </row>
    <row r="74">
      <c r="A74" s="4" t="inlineStr">
        <is>
          <t>Senior Secured Convertible Credit Facility, Net of Current Portion</t>
        </is>
      </c>
      <c r="B74" s="6" t="n">
        <v>170821393</v>
      </c>
      <c r="C74" s="6" t="n">
        <v>166368463</v>
      </c>
    </row>
    <row r="75">
      <c r="A75" s="4" t="inlineStr">
        <is>
          <t>Notes Payable, Net of Current Portion</t>
        </is>
      </c>
      <c r="B75" s="6" t="n">
        <v>87618934</v>
      </c>
      <c r="C75" s="6" t="n">
        <v>152809937</v>
      </c>
    </row>
    <row r="76">
      <c r="A76" s="4" t="inlineStr">
        <is>
          <t>TOTAL LIABILITIES</t>
        </is>
      </c>
      <c r="B76" s="6" t="n">
        <v>726097309</v>
      </c>
      <c r="C76" s="6" t="n">
        <v>751152033</v>
      </c>
    </row>
    <row r="77">
      <c r="A77" s="3" t="inlineStr">
        <is>
          <t>MEZZANINE EQUITY:</t>
        </is>
      </c>
    </row>
    <row r="78">
      <c r="A78" s="4" t="inlineStr">
        <is>
          <t>Super Voting Shares (no par value, unlimited shares authorized, nil 0 and 815,295 shares issued and outstanding as of June 26, 2021 and June 27, 2020, respectively)</t>
        </is>
      </c>
      <c r="B78" s="4" t="inlineStr">
        <is>
          <t xml:space="preserve"> </t>
        </is>
      </c>
      <c r="C78" s="6" t="n">
        <v>82500</v>
      </c>
    </row>
    <row r="79">
      <c r="A79" s="3" t="inlineStr">
        <is>
          <t>SHAREHOLDERS’ EQUITY:</t>
        </is>
      </c>
    </row>
    <row r="80">
      <c r="A80" s="4" t="inlineStr">
        <is>
          <t>Preferred Shares (no par value, unlimited shares authorized and no shares issued and outstanding)</t>
        </is>
      </c>
      <c r="B80" s="4" t="inlineStr">
        <is>
          <t xml:space="preserve"> </t>
        </is>
      </c>
      <c r="C80" s="4" t="inlineStr">
        <is>
          <t xml:space="preserve"> </t>
        </is>
      </c>
    </row>
    <row r="81">
      <c r="A81" s="4" t="inlineStr">
        <is>
          <t>Subordinate Voting Shares (no par value, unlimited shares authorized, 726,866,374 and 403,907,218 shares issued and outstanding as of June 26, 2021 and June 27, 2020, respectively)</t>
        </is>
      </c>
      <c r="B81" s="4" t="inlineStr">
        <is>
          <t xml:space="preserve"> </t>
        </is>
      </c>
      <c r="C81" s="4" t="inlineStr">
        <is>
          <t xml:space="preserve"> </t>
        </is>
      </c>
    </row>
    <row r="82">
      <c r="A82" s="4" t="inlineStr">
        <is>
          <t>Additional Paid-In Capital</t>
        </is>
      </c>
      <c r="B82" s="6" t="n">
        <v>908992686</v>
      </c>
      <c r="C82" s="6" t="n">
        <v>791172613</v>
      </c>
    </row>
    <row r="83">
      <c r="A83" s="4" t="inlineStr">
        <is>
          <t>Accumulated Deficit</t>
        </is>
      </c>
      <c r="B83" s="6" t="n">
        <v>-717232706</v>
      </c>
      <c r="C83" s="6" t="n">
        <v>-631365896</v>
      </c>
    </row>
    <row r="84">
      <c r="A84" s="4" t="inlineStr">
        <is>
          <t>Total Equity Attributable to Shareholders of MedMen Enterprises Inc.</t>
        </is>
      </c>
      <c r="B84" s="6" t="n">
        <v>191759980</v>
      </c>
      <c r="C84" s="6" t="n">
        <v>159889217</v>
      </c>
    </row>
    <row r="85">
      <c r="A85" s="4" t="inlineStr">
        <is>
          <t>Non-Controlling Interest</t>
        </is>
      </c>
      <c r="B85" s="6" t="n">
        <v>-445393599</v>
      </c>
      <c r="C85" s="6" t="n">
        <v>-336777697</v>
      </c>
    </row>
    <row r="86">
      <c r="A86" s="4" t="inlineStr">
        <is>
          <t>TOTAL SHAREHOLDERS’ EQUITY</t>
        </is>
      </c>
      <c r="B86" s="6" t="n">
        <v>-253633619</v>
      </c>
      <c r="C86" s="6" t="n">
        <v>-176888480</v>
      </c>
    </row>
    <row r="87">
      <c r="A87" s="4" t="inlineStr">
        <is>
          <t>TOTAL LIABILITIES AND SHAREHOLDERS’ EQUITY</t>
        </is>
      </c>
      <c r="B87" s="5" t="n">
        <v>472463690</v>
      </c>
      <c r="C87" s="5" t="n">
        <v>5742635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12 Months Ended</t>
        </is>
      </c>
    </row>
    <row r="2">
      <c r="B2" s="2" t="inlineStr">
        <is>
          <t>Jun. 26, 2021</t>
        </is>
      </c>
    </row>
    <row r="3">
      <c r="A3" s="4" t="inlineStr">
        <is>
          <t>Medmen Enterprises Inc. [Member]</t>
        </is>
      </c>
    </row>
    <row r="4">
      <c r="A4" s="4" t="inlineStr">
        <is>
          <t>Schedule of carrying amounts of goodwill</t>
        </is>
      </c>
      <c r="B4" s="4" t="inlineStr">
        <is>
          <t xml:space="preserve">Schedule of carrying amounts of goodwill
California Illinois Nevada Arizona TOTAL
Balance as of June 29, 2019 $ 16,742,843 $ 9,810,050 $ 16,556,287 $ 16,912,951 $ 60,022,131
Acquired Goodwill 8,217,465 2,745,910 - - 10,963,375
Transferred to Assets Held for Sale (1,869,900 ) (2,745,910 ) - - (4,615,810 )
Impairment Losses - - (16,556,287 ) (16,912,951 ) (33,469,238 )
Balance as of June 27, 2020 and June 26, 2021 $ 23,090,408 $ 9,810,050 $ - $ - $ 32,900,45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12 Months Ended</t>
        </is>
      </c>
    </row>
    <row r="2">
      <c r="B2" s="2" t="inlineStr">
        <is>
          <t>Jun. 26, 2021</t>
        </is>
      </c>
    </row>
    <row r="3">
      <c r="A3" s="4" t="inlineStr">
        <is>
          <t>Medmen Enterprises Inc. [Member]</t>
        </is>
      </c>
    </row>
    <row r="4">
      <c r="A4" s="4" t="inlineStr">
        <is>
          <t>Schedule of other assets</t>
        </is>
      </c>
      <c r="B4" s="4" t="inlineStr">
        <is>
          <t xml:space="preserve">Schedule of other assets
2021 2020
Long-Term Security Deposits for Leases $ 4,590,885 $ 8,177,871
Loans and Other Long-Term Deposits 7,655,933 7,568,738
Other Assets 5,593 147,164
Total Other Assets $ 12,252,411 $ 15,893,77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TIES (Tables)</t>
        </is>
      </c>
      <c r="B1" s="2" t="inlineStr">
        <is>
          <t>6 Months Ended</t>
        </is>
      </c>
      <c r="C1" s="2" t="inlineStr">
        <is>
          <t>12 Months Ended</t>
        </is>
      </c>
    </row>
    <row r="2">
      <c r="B2" s="2" t="inlineStr">
        <is>
          <t>Dec. 25, 2021</t>
        </is>
      </c>
      <c r="C2" s="2" t="inlineStr">
        <is>
          <t>Jun. 26, 2021</t>
        </is>
      </c>
    </row>
    <row r="3">
      <c r="A3" s="4" t="inlineStr">
        <is>
          <t>Schedule of accounts payable and accrued liabilities</t>
        </is>
      </c>
      <c r="B3" s="4" t="inlineStr">
        <is>
          <t xml:space="preserve">Schedule of accounts payable and accrued liabilities
December 25, June 26,
2021 2021
Accounts Payable $ 32,566 $ 35,064
Accrued Liabilities 7,260 7,348
Accrued Deal Costs 4,123 4,123
Accrued Payroll 3,162 2,716
Local &amp; State Taxes Payable 6,573 7,321
Other Accrued Liabilities 566 567
Total Accounts Payable and Accrued Liabilities $ 54,250 $ 57,139 </t>
        </is>
      </c>
    </row>
    <row r="4">
      <c r="A4" s="4" t="inlineStr">
        <is>
          <t>Medmen Enterprises Inc. [Member]</t>
        </is>
      </c>
    </row>
    <row r="5">
      <c r="A5" s="4" t="inlineStr">
        <is>
          <t>Schedule of accounts payable and accrued liabilities</t>
        </is>
      </c>
      <c r="C5" s="4" t="inlineStr">
        <is>
          <t xml:space="preserve">Schedule of accounts payable and accrued liabilities
2021 2020
Accounts Payable $ 35,064,380 $ 55,658,731
Accrued Liabilities 11,470,700 10,513,204
Other Accrued Liabilities 10,603,703 10,455,783
Total Accounts Payable and Accrued Liabilities $ 57,138,783 $ 76,627,71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AND OTHER NON-CURRENT LIABILITIES (Tables) - Medmen Enterprises Inc. [Member]</t>
        </is>
      </c>
      <c r="B1" s="2" t="inlineStr">
        <is>
          <t>12 Months Ended</t>
        </is>
      </c>
    </row>
    <row r="2">
      <c r="B2" s="2" t="inlineStr">
        <is>
          <t>Jun. 26, 2021</t>
        </is>
      </c>
    </row>
    <row r="3">
      <c r="A3" s="4" t="inlineStr">
        <is>
          <t>Schedule of other current liabilities</t>
        </is>
      </c>
      <c r="B3" s="4" t="inlineStr">
        <is>
          <t xml:space="preserve">Schedule of other current liabilities
2021 2020
Accrued Interest Payable (1) $ 685,281 $ 9,051,650
Contingent Consideration 87,893 8,951,801
Other Current Liabilities 14,905,107 1,739,742
Total Other Current Liabilities $ 15,678,281 $ 19,743,193 </t>
        </is>
      </c>
    </row>
    <row r="4">
      <c r="A4" s="4" t="inlineStr">
        <is>
          <t>Schedule of other non-current liabilities</t>
        </is>
      </c>
      <c r="B4" s="4" t="inlineStr">
        <is>
          <t xml:space="preserve">Schedule of other non-current liabilities
2021 2020
Deferred Gain on Sale of Assets (1)(2) $ 3,598,084 $ 4,164,713
Other Long Term Liabilities 50,820 50,820
Total Other Non-Current Liabilities $ 3,648,904 $ 4,215,53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Jun. 26, 2021</t>
        </is>
      </c>
    </row>
    <row r="3">
      <c r="A3" s="4" t="inlineStr">
        <is>
          <t>Medmen Enterprises Inc. [Member]</t>
        </is>
      </c>
    </row>
    <row r="4">
      <c r="A4" s="4" t="inlineStr">
        <is>
          <t>Schedule of other income expenses</t>
        </is>
      </c>
      <c r="B4" s="4" t="inlineStr">
        <is>
          <t>Schedule of other income expenses
2021 2020
Loss (Gain) on Disposals of Assets $ 581,051 $ (7,331,288 )
Restructuring and Reorganization Expense 5,038,182 6,269,153
Loss on Settlement of Accounts Payable 574,877 314,242
Gain on Lease Terminations (17,748,368 ) (319,163 )
Gain on Disposal of Assets Held For Sale (12,338,123 ) (8,439,967 )
Other (Income) Expense (806,921 ) 390,909
Total Other Operating Income $ (24,699,302 ) $ (9,116,11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80" customWidth="1" min="5" max="5"/>
  </cols>
  <sheetData>
    <row r="1">
      <c r="A1" s="1" t="inlineStr">
        <is>
          <t>SUMMARY OF SIGNIFICANT ACCOUNTING POLICIES (Details Narrative) - USD ($)</t>
        </is>
      </c>
      <c r="B1" s="2" t="inlineStr">
        <is>
          <t>3 Months Ended</t>
        </is>
      </c>
      <c r="C1" s="2" t="inlineStr">
        <is>
          <t>6 Months Ended</t>
        </is>
      </c>
      <c r="D1" s="2" t="inlineStr">
        <is>
          <t>12 Months Ended</t>
        </is>
      </c>
    </row>
    <row r="2">
      <c r="B2" s="2" t="inlineStr">
        <is>
          <t>Dec. 25, 2021</t>
        </is>
      </c>
      <c r="C2" s="2" t="inlineStr">
        <is>
          <t>Dec. 25, 2021</t>
        </is>
      </c>
      <c r="D2" s="2" t="inlineStr">
        <is>
          <t>Jun. 26, 2021</t>
        </is>
      </c>
      <c r="E2" s="2" t="inlineStr">
        <is>
          <t>Jun. 27, 2020</t>
        </is>
      </c>
    </row>
    <row r="3">
      <c r="A3" s="4" t="inlineStr">
        <is>
          <t>Cash and cash equivalents</t>
        </is>
      </c>
      <c r="B3" s="5" t="n">
        <v>47700000</v>
      </c>
      <c r="C3" s="5" t="n">
        <v>47700000</v>
      </c>
    </row>
    <row r="4">
      <c r="A4" s="4" t="inlineStr">
        <is>
          <t>Net working capital deficit</t>
        </is>
      </c>
      <c r="B4" s="6" t="n">
        <v>191200000</v>
      </c>
      <c r="C4" s="6" t="n">
        <v>191200000</v>
      </c>
    </row>
    <row r="5">
      <c r="A5" s="4" t="inlineStr">
        <is>
          <t>Net loss from continuing operations</t>
        </is>
      </c>
      <c r="B5" s="6" t="n">
        <v>23000000</v>
      </c>
      <c r="C5" s="6" t="n">
        <v>57500000</v>
      </c>
    </row>
    <row r="6">
      <c r="A6" s="4" t="inlineStr">
        <is>
          <t>Cash in operating activities</t>
        </is>
      </c>
      <c r="C6" s="6" t="n">
        <v>45600000</v>
      </c>
    </row>
    <row r="7">
      <c r="A7" s="4" t="inlineStr">
        <is>
          <t>Other Notes Payable</t>
        </is>
      </c>
      <c r="B7" s="5" t="n">
        <v>113600000</v>
      </c>
      <c r="C7" s="5" t="n">
        <v>113600000</v>
      </c>
    </row>
    <row r="8">
      <c r="A8" s="4" t="inlineStr">
        <is>
          <t>Medmen Enterprises Inc. [Member]</t>
        </is>
      </c>
    </row>
    <row r="9">
      <c r="A9" s="4" t="inlineStr">
        <is>
          <t>Restricted cash</t>
        </is>
      </c>
      <c r="E9" s="4" t="inlineStr">
        <is>
          <t>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6, 2021 and June 27, 2020 included 52 weeks.</t>
        </is>
      </c>
    </row>
    <row r="10">
      <c r="A10" s="4" t="inlineStr">
        <is>
          <t>Restricted cash</t>
        </is>
      </c>
      <c r="D10" s="5" t="n">
        <v>730</v>
      </c>
      <c r="E10" s="5" t="n">
        <v>1029</v>
      </c>
    </row>
    <row r="11">
      <c r="A11" s="4" t="inlineStr">
        <is>
          <t>Sales discounts</t>
        </is>
      </c>
      <c r="D11" s="5" t="n">
        <v>15965000</v>
      </c>
      <c r="E11" s="5" t="n">
        <v>16242036</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25, 2021</t>
        </is>
      </c>
      <c r="C1" s="2" t="inlineStr">
        <is>
          <t>Jun. 26, 2021</t>
        </is>
      </c>
    </row>
    <row r="2">
      <c r="A2" s="3" t="inlineStr">
        <is>
          <t>Inventory Disclosure [Abstract]</t>
        </is>
      </c>
    </row>
    <row r="3">
      <c r="A3" s="4" t="inlineStr">
        <is>
          <t>Raw Materials</t>
        </is>
      </c>
      <c r="B3" s="5" t="n">
        <v>361</v>
      </c>
      <c r="C3" s="5" t="n">
        <v>670</v>
      </c>
    </row>
    <row r="4">
      <c r="A4" s="4" t="inlineStr">
        <is>
          <t>Work-in-Process</t>
        </is>
      </c>
      <c r="B4" s="6" t="n">
        <v>2345</v>
      </c>
      <c r="C4" s="6" t="n">
        <v>5174</v>
      </c>
    </row>
    <row r="5">
      <c r="A5" s="4" t="inlineStr">
        <is>
          <t>Finished Goods</t>
        </is>
      </c>
      <c r="B5" s="6" t="n">
        <v>18029</v>
      </c>
      <c r="C5" s="6" t="n">
        <v>14249</v>
      </c>
    </row>
    <row r="6">
      <c r="A6" s="4" t="inlineStr">
        <is>
          <t>Total Inventory</t>
        </is>
      </c>
      <c r="B6" s="5" t="n">
        <v>20735</v>
      </c>
      <c r="C6" s="5" t="n">
        <v>200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INVENTORY (Details Narrative) $ in Thousands</t>
        </is>
      </c>
      <c r="B1" s="2" t="inlineStr">
        <is>
          <t>6 Months Ended</t>
        </is>
      </c>
    </row>
    <row r="2">
      <c r="B2" s="2" t="inlineStr">
        <is>
          <t>Dec. 25, 2021USD ($)</t>
        </is>
      </c>
    </row>
    <row r="3">
      <c r="A3" s="3" t="inlineStr">
        <is>
          <t>Inventory Disclosure [Abstract]</t>
        </is>
      </c>
    </row>
    <row r="4">
      <c r="A4" s="4" t="inlineStr">
        <is>
          <t>Inventory write down</t>
        </is>
      </c>
      <c r="B4" s="5" t="n">
        <v>86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6" customWidth="1" min="5" max="5"/>
    <col width="14" customWidth="1" min="6" max="6"/>
    <col width="13" customWidth="1" min="7" max="7"/>
  </cols>
  <sheetData>
    <row r="1">
      <c r="A1" s="1" t="inlineStr">
        <is>
          <t>ASSETS HELD FOR SALE (Details) - USD ($)</t>
        </is>
      </c>
      <c r="C1" s="2" t="inlineStr">
        <is>
          <t>6 Months Ended</t>
        </is>
      </c>
      <c r="E1" s="2" t="inlineStr">
        <is>
          <t>12 Months Ended</t>
        </is>
      </c>
    </row>
    <row r="2">
      <c r="C2" s="2" t="inlineStr">
        <is>
          <t>Dec. 25, 2021</t>
        </is>
      </c>
      <c r="D2" s="2" t="inlineStr">
        <is>
          <t>Dec. 26, 2020</t>
        </is>
      </c>
      <c r="E2" s="2" t="inlineStr">
        <is>
          <t>Jun. 26, 2021</t>
        </is>
      </c>
      <c r="F2" s="2" t="inlineStr">
        <is>
          <t>Jun. 27, 2020</t>
        </is>
      </c>
    </row>
    <row r="3">
      <c r="A3" s="3" t="inlineStr">
        <is>
          <t>Defined Benefit Plan Disclosure [Line Items]</t>
        </is>
      </c>
    </row>
    <row r="4">
      <c r="A4" s="4" t="inlineStr">
        <is>
          <t>Balance at End of Period</t>
        </is>
      </c>
      <c r="C4" s="5" t="n">
        <v>49051000</v>
      </c>
    </row>
    <row r="5">
      <c r="A5" s="4" t="inlineStr">
        <is>
          <t>Balance at End of Period</t>
        </is>
      </c>
      <c r="C5" s="6" t="n">
        <v>48048000</v>
      </c>
      <c r="E5" s="5" t="n">
        <v>49051000</v>
      </c>
    </row>
    <row r="6">
      <c r="A6" s="4" t="inlineStr">
        <is>
          <t>Gain (Loss) on the Sale of Assets Held for Sale</t>
        </is>
      </c>
      <c r="C6" s="4" t="inlineStr">
        <is>
          <t xml:space="preserve"> </t>
        </is>
      </c>
      <c r="D6" s="5" t="n">
        <v>670000</v>
      </c>
    </row>
    <row r="7">
      <c r="A7" s="4" t="inlineStr">
        <is>
          <t>Impairment of Assets</t>
        </is>
      </c>
      <c r="C7" s="6" t="n">
        <v>-435000</v>
      </c>
    </row>
    <row r="8">
      <c r="A8" s="4" t="inlineStr">
        <is>
          <t>Gain (Loss) on the Sale of Assets Held for Sale</t>
        </is>
      </c>
      <c r="C8" s="4" t="inlineStr">
        <is>
          <t xml:space="preserve"> </t>
        </is>
      </c>
      <c r="D8" s="6" t="n">
        <v>-670000</v>
      </c>
    </row>
    <row r="9">
      <c r="A9" s="4" t="inlineStr">
        <is>
          <t>Medmen Enterprises Inc. [Member]</t>
        </is>
      </c>
    </row>
    <row r="10">
      <c r="A10" s="3" t="inlineStr">
        <is>
          <t>Defined Benefit Plan Disclosure [Line Items]</t>
        </is>
      </c>
    </row>
    <row r="11">
      <c r="A11" s="4" t="inlineStr">
        <is>
          <t>Balance at End of Period</t>
        </is>
      </c>
      <c r="C11" s="6" t="n">
        <v>49050887</v>
      </c>
      <c r="D11" s="6" t="n">
        <v>24342165</v>
      </c>
      <c r="E11" s="6" t="n">
        <v>24342165</v>
      </c>
    </row>
    <row r="12">
      <c r="A12" s="4" t="inlineStr">
        <is>
          <t>Balance at End of Period</t>
        </is>
      </c>
      <c r="E12" s="6" t="n">
        <v>49050887</v>
      </c>
      <c r="F12" s="5" t="n">
        <v>24342165</v>
      </c>
    </row>
    <row r="13">
      <c r="A13" s="4" t="inlineStr">
        <is>
          <t>Impairment of Assets</t>
        </is>
      </c>
      <c r="E13" s="6" t="n">
        <v>-1573563</v>
      </c>
    </row>
    <row r="14">
      <c r="A14" s="4" t="inlineStr">
        <is>
          <t>Available For Sale Subsidiaries [Member]</t>
        </is>
      </c>
    </row>
    <row r="15">
      <c r="A15" s="3" t="inlineStr">
        <is>
          <t>Defined Benefit Plan Disclosure [Line Items]</t>
        </is>
      </c>
    </row>
    <row r="16">
      <c r="A16" s="4" t="inlineStr">
        <is>
          <t>Balance at End of Period</t>
        </is>
      </c>
      <c r="C16" s="4" t="inlineStr">
        <is>
          <t xml:space="preserve"> </t>
        </is>
      </c>
    </row>
    <row r="17">
      <c r="A17" s="4" t="inlineStr">
        <is>
          <t>Transferred In</t>
        </is>
      </c>
      <c r="C17" s="6" t="n">
        <v>4478000</v>
      </c>
    </row>
    <row r="18">
      <c r="A18" s="4" t="inlineStr">
        <is>
          <t>Ongoing Activity from Discontinued Operations</t>
        </is>
      </c>
      <c r="C18" s="6" t="n">
        <v>-2297000</v>
      </c>
    </row>
    <row r="19">
      <c r="A19" s="4" t="inlineStr">
        <is>
          <t>Transferred to Investments</t>
        </is>
      </c>
      <c r="C19" s="6" t="n">
        <v>-1966000</v>
      </c>
    </row>
    <row r="20">
      <c r="A20" s="4" t="inlineStr">
        <is>
          <t>Other</t>
        </is>
      </c>
      <c r="C20" s="4" t="inlineStr">
        <is>
          <t xml:space="preserve"> </t>
        </is>
      </c>
    </row>
    <row r="21">
      <c r="A21" s="4" t="inlineStr">
        <is>
          <t>Balance at End of Period</t>
        </is>
      </c>
      <c r="C21" s="6" t="n">
        <v>215000</v>
      </c>
      <c r="E21" s="4" t="inlineStr">
        <is>
          <t xml:space="preserve"> </t>
        </is>
      </c>
    </row>
    <row r="22">
      <c r="A22" s="4" t="inlineStr">
        <is>
          <t>Ongoing Activity from Discontinued Operations</t>
        </is>
      </c>
      <c r="C22" s="6" t="n">
        <v>2297000</v>
      </c>
    </row>
    <row r="23">
      <c r="A23" s="4" t="inlineStr">
        <is>
          <t>Available For Sale Subsidiaries [Member] | Medmen Enterprises Inc. [Member]</t>
        </is>
      </c>
    </row>
    <row r="24">
      <c r="A24" s="3" t="inlineStr">
        <is>
          <t>Defined Benefit Plan Disclosure [Line Items]</t>
        </is>
      </c>
    </row>
    <row r="25">
      <c r="A25" s="4" t="inlineStr">
        <is>
          <t>Balance at End of Period</t>
        </is>
      </c>
      <c r="C25" s="4" t="inlineStr">
        <is>
          <t xml:space="preserve"> </t>
        </is>
      </c>
      <c r="D25" s="6" t="n">
        <v>12066428</v>
      </c>
      <c r="E25" s="6" t="n">
        <v>12066428</v>
      </c>
      <c r="F25" s="4" t="inlineStr">
        <is>
          <t xml:space="preserve"> </t>
        </is>
      </c>
    </row>
    <row r="26">
      <c r="A26" s="4" t="inlineStr">
        <is>
          <t>Transferred In</t>
        </is>
      </c>
      <c r="E26" s="6" t="n">
        <v>6614987</v>
      </c>
      <c r="F26" s="6" t="n">
        <v>12066428</v>
      </c>
    </row>
    <row r="27">
      <c r="A27" s="4" t="inlineStr">
        <is>
          <t>Ongoing Activity from Discontinued Operations</t>
        </is>
      </c>
      <c r="E27" s="6" t="n">
        <v>-6269240</v>
      </c>
      <c r="F27" s="4" t="inlineStr">
        <is>
          <t xml:space="preserve"> </t>
        </is>
      </c>
    </row>
    <row r="28">
      <c r="A28" s="4" t="inlineStr">
        <is>
          <t>Other</t>
        </is>
      </c>
      <c r="E28" s="4" t="inlineStr">
        <is>
          <t xml:space="preserve"> </t>
        </is>
      </c>
    </row>
    <row r="29">
      <c r="A29" s="4" t="inlineStr">
        <is>
          <t>Balance at End of Period</t>
        </is>
      </c>
      <c r="E29" s="4" t="inlineStr">
        <is>
          <t xml:space="preserve"> </t>
        </is>
      </c>
      <c r="F29" s="6" t="n">
        <v>12066428</v>
      </c>
    </row>
    <row r="30">
      <c r="A30" s="4" t="inlineStr">
        <is>
          <t>Transferred Out</t>
        </is>
      </c>
      <c r="F30" s="4" t="inlineStr">
        <is>
          <t xml:space="preserve"> </t>
        </is>
      </c>
    </row>
    <row r="31">
      <c r="A31" s="4" t="inlineStr">
        <is>
          <t>Gain (Loss) on the Sale of Assets Held for Sale</t>
        </is>
      </c>
      <c r="E31" s="6" t="n">
        <v>-12338123</v>
      </c>
      <c r="F31" s="4" t="inlineStr">
        <is>
          <t xml:space="preserve"> </t>
        </is>
      </c>
    </row>
    <row r="32">
      <c r="A32" s="4" t="inlineStr">
        <is>
          <t>Proceeds from Sale</t>
        </is>
      </c>
      <c r="E32" s="6" t="n">
        <v>-24750298</v>
      </c>
      <c r="F32" s="4" t="inlineStr">
        <is>
          <t xml:space="preserve"> </t>
        </is>
      </c>
    </row>
    <row r="33">
      <c r="A33" s="4" t="inlineStr">
        <is>
          <t>Ongoing Activity from Discontinued Operations</t>
        </is>
      </c>
      <c r="E33" s="6" t="n">
        <v>6269240</v>
      </c>
      <c r="F33" s="4" t="inlineStr">
        <is>
          <t xml:space="preserve"> </t>
        </is>
      </c>
    </row>
    <row r="34">
      <c r="A34" s="4" t="inlineStr">
        <is>
          <t>Impairment of Assets</t>
        </is>
      </c>
      <c r="F34" s="4" t="inlineStr">
        <is>
          <t xml:space="preserve"> </t>
        </is>
      </c>
    </row>
    <row r="35">
      <c r="A35" s="4" t="inlineStr">
        <is>
          <t>Gain (Loss) on the Sale of Assets Held for Sale</t>
        </is>
      </c>
      <c r="E35" s="6" t="n">
        <v>12338123</v>
      </c>
      <c r="F35" s="4" t="inlineStr">
        <is>
          <t xml:space="preserve"> </t>
        </is>
      </c>
    </row>
    <row r="36">
      <c r="A36" s="4" t="inlineStr">
        <is>
          <t>Discontinued Operations [Member]</t>
        </is>
      </c>
    </row>
    <row r="37">
      <c r="A37" s="3" t="inlineStr">
        <is>
          <t>Defined Benefit Plan Disclosure [Line Items]</t>
        </is>
      </c>
    </row>
    <row r="38">
      <c r="A38" s="4" t="inlineStr">
        <is>
          <t>Balance at End of Period</t>
        </is>
      </c>
      <c r="C38" s="6" t="n">
        <v>48899000</v>
      </c>
    </row>
    <row r="39">
      <c r="A39" s="4" t="inlineStr">
        <is>
          <t>Transferred In</t>
        </is>
      </c>
      <c r="C39" s="4" t="inlineStr">
        <is>
          <t xml:space="preserve"> </t>
        </is>
      </c>
    </row>
    <row r="40">
      <c r="A40" s="4" t="inlineStr">
        <is>
          <t>Ongoing Activity from Discontinued Operations</t>
        </is>
      </c>
      <c r="C40" s="6" t="n">
        <v>-1158000</v>
      </c>
    </row>
    <row r="41">
      <c r="A41" s="4" t="inlineStr">
        <is>
          <t>Transferred to Investments</t>
        </is>
      </c>
      <c r="C41" s="4" t="inlineStr">
        <is>
          <t xml:space="preserve"> </t>
        </is>
      </c>
    </row>
    <row r="42">
      <c r="A42" s="4" t="inlineStr">
        <is>
          <t>Other</t>
        </is>
      </c>
      <c r="C42" s="4" t="inlineStr">
        <is>
          <t xml:space="preserve"> </t>
        </is>
      </c>
    </row>
    <row r="43">
      <c r="A43" s="4" t="inlineStr">
        <is>
          <t>Balance at End of Period</t>
        </is>
      </c>
      <c r="C43" s="6" t="n">
        <v>47741000</v>
      </c>
      <c r="E43" s="6" t="n">
        <v>48899000</v>
      </c>
    </row>
    <row r="44">
      <c r="A44" s="4" t="inlineStr">
        <is>
          <t>Ongoing Activity from Discontinued Operations</t>
        </is>
      </c>
      <c r="C44" s="6" t="n">
        <v>1158000</v>
      </c>
    </row>
    <row r="45">
      <c r="A45" s="4" t="inlineStr">
        <is>
          <t>Discontinued Operations [Member] | Medmen Enterprises Inc. [Member]</t>
        </is>
      </c>
    </row>
    <row r="46">
      <c r="A46" s="3" t="inlineStr">
        <is>
          <t>Defined Benefit Plan Disclosure [Line Items]</t>
        </is>
      </c>
    </row>
    <row r="47">
      <c r="A47" s="4" t="inlineStr">
        <is>
          <t>Balance at End of Period</t>
        </is>
      </c>
      <c r="C47" s="6" t="n">
        <v>48899098</v>
      </c>
      <c r="D47" s="6" t="n">
        <v>58291888</v>
      </c>
      <c r="E47" s="6" t="n">
        <v>58291888</v>
      </c>
      <c r="F47" s="6" t="n">
        <v>84326062</v>
      </c>
    </row>
    <row r="48">
      <c r="A48" s="4" t="inlineStr">
        <is>
          <t>Transferred In</t>
        </is>
      </c>
      <c r="E48" s="4" t="inlineStr">
        <is>
          <t xml:space="preserve"> </t>
        </is>
      </c>
      <c r="F48" s="4" t="inlineStr">
        <is>
          <t xml:space="preserve"> </t>
        </is>
      </c>
    </row>
    <row r="49">
      <c r="A49" s="4" t="inlineStr">
        <is>
          <t>Ongoing Activity from Discontinued Operations</t>
        </is>
      </c>
      <c r="E49" s="6" t="n">
        <v>-9392790</v>
      </c>
      <c r="F49" s="6" t="n">
        <v>26034174</v>
      </c>
    </row>
    <row r="50">
      <c r="A50" s="4" t="inlineStr">
        <is>
          <t>Other</t>
        </is>
      </c>
      <c r="E50" s="4" t="inlineStr">
        <is>
          <t xml:space="preserve"> </t>
        </is>
      </c>
    </row>
    <row r="51">
      <c r="A51" s="4" t="inlineStr">
        <is>
          <t>Balance at End of Period</t>
        </is>
      </c>
      <c r="E51" s="6" t="n">
        <v>48899098</v>
      </c>
      <c r="F51" s="6" t="n">
        <v>58291888</v>
      </c>
    </row>
    <row r="52">
      <c r="A52" s="4" t="inlineStr">
        <is>
          <t>Transferred Out</t>
        </is>
      </c>
      <c r="F52" s="4" t="inlineStr">
        <is>
          <t xml:space="preserve"> </t>
        </is>
      </c>
    </row>
    <row r="53">
      <c r="A53" s="4" t="inlineStr">
        <is>
          <t>Gain (Loss) on the Sale of Assets Held for Sale</t>
        </is>
      </c>
      <c r="E53" s="4" t="inlineStr">
        <is>
          <t xml:space="preserve"> </t>
        </is>
      </c>
      <c r="F53" s="4" t="inlineStr">
        <is>
          <t xml:space="preserve"> </t>
        </is>
      </c>
    </row>
    <row r="54">
      <c r="A54" s="4" t="inlineStr">
        <is>
          <t>Proceeds from Sale</t>
        </is>
      </c>
      <c r="E54" s="4" t="inlineStr">
        <is>
          <t xml:space="preserve"> </t>
        </is>
      </c>
      <c r="F54" s="4" t="inlineStr">
        <is>
          <t xml:space="preserve"> </t>
        </is>
      </c>
    </row>
    <row r="55">
      <c r="A55" s="4" t="inlineStr">
        <is>
          <t>Ongoing Activity from Discontinued Operations</t>
        </is>
      </c>
      <c r="E55" s="6" t="n">
        <v>9392790</v>
      </c>
      <c r="F55" s="6" t="n">
        <v>-26034174</v>
      </c>
    </row>
    <row r="56">
      <c r="A56" s="4" t="inlineStr">
        <is>
          <t>Impairment of Assets</t>
        </is>
      </c>
      <c r="F56" s="4" t="inlineStr">
        <is>
          <t xml:space="preserve"> </t>
        </is>
      </c>
    </row>
    <row r="57">
      <c r="A57" s="4" t="inlineStr">
        <is>
          <t>Gain (Loss) on the Sale of Assets Held for Sale</t>
        </is>
      </c>
      <c r="E57" s="4" t="inlineStr">
        <is>
          <t xml:space="preserve"> </t>
        </is>
      </c>
      <c r="F57" s="4" t="inlineStr">
        <is>
          <t xml:space="preserve"> </t>
        </is>
      </c>
    </row>
    <row r="58">
      <c r="A58" s="4" t="inlineStr">
        <is>
          <t>Total [Member]</t>
        </is>
      </c>
    </row>
    <row r="59">
      <c r="A59" s="3" t="inlineStr">
        <is>
          <t>Defined Benefit Plan Disclosure [Line Items]</t>
        </is>
      </c>
    </row>
    <row r="60">
      <c r="A60" s="4" t="inlineStr">
        <is>
          <t>Balance at End of Period</t>
        </is>
      </c>
      <c r="C60" s="6" t="n">
        <v>49051000</v>
      </c>
    </row>
    <row r="61">
      <c r="A61" s="4" t="inlineStr">
        <is>
          <t>Transferred In</t>
        </is>
      </c>
      <c r="C61" s="6" t="n">
        <v>4478000</v>
      </c>
    </row>
    <row r="62">
      <c r="A62" s="4" t="inlineStr">
        <is>
          <t>Ongoing Activity from Discontinued Operations</t>
        </is>
      </c>
      <c r="C62" s="6" t="n">
        <v>-3455000</v>
      </c>
    </row>
    <row r="63">
      <c r="A63" s="4" t="inlineStr">
        <is>
          <t>Transferred to Investments</t>
        </is>
      </c>
      <c r="C63" s="6" t="n">
        <v>-1966000</v>
      </c>
    </row>
    <row r="64">
      <c r="A64" s="4" t="inlineStr">
        <is>
          <t>Other</t>
        </is>
      </c>
      <c r="C64" s="6" t="n">
        <v>-60000</v>
      </c>
    </row>
    <row r="65">
      <c r="A65" s="4" t="inlineStr">
        <is>
          <t>Balance at End of Period</t>
        </is>
      </c>
      <c r="C65" s="6" t="n">
        <v>48048000</v>
      </c>
      <c r="E65" s="6" t="n">
        <v>49051000</v>
      </c>
    </row>
    <row r="66">
      <c r="A66" s="4" t="inlineStr">
        <is>
          <t>Ongoing Activity from Discontinued Operations</t>
        </is>
      </c>
      <c r="C66" s="6" t="n">
        <v>3455000</v>
      </c>
    </row>
    <row r="67">
      <c r="A67" s="4" t="inlineStr">
        <is>
          <t>Total [Member] | Medmen Enterprises Inc. [Member]</t>
        </is>
      </c>
    </row>
    <row r="68">
      <c r="A68" s="3" t="inlineStr">
        <is>
          <t>Defined Benefit Plan Disclosure [Line Items]</t>
        </is>
      </c>
    </row>
    <row r="69">
      <c r="A69" s="4" t="inlineStr">
        <is>
          <t>Balance at End of Period</t>
        </is>
      </c>
      <c r="C69" s="6" t="n">
        <v>49050887</v>
      </c>
      <c r="D69" s="6" t="n">
        <v>70570716</v>
      </c>
      <c r="E69" s="6" t="n">
        <v>70570716</v>
      </c>
      <c r="F69" s="6" t="n">
        <v>84326062</v>
      </c>
    </row>
    <row r="70">
      <c r="A70" s="4" t="inlineStr">
        <is>
          <t>Transferred In</t>
        </is>
      </c>
      <c r="E70" s="6" t="n">
        <v>6614987</v>
      </c>
      <c r="F70" s="6" t="n">
        <v>27393926</v>
      </c>
    </row>
    <row r="71">
      <c r="A71" s="4" t="inlineStr">
        <is>
          <t>Ongoing Activity from Discontinued Operations</t>
        </is>
      </c>
      <c r="E71" s="6" t="n">
        <v>-15662030</v>
      </c>
      <c r="F71" s="6" t="n">
        <v>26034174</v>
      </c>
    </row>
    <row r="72">
      <c r="A72" s="4" t="inlineStr">
        <is>
          <t>Other</t>
        </is>
      </c>
      <c r="E72" s="6" t="n">
        <v>-60611</v>
      </c>
    </row>
    <row r="73">
      <c r="A73" s="4" t="inlineStr">
        <is>
          <t>Balance at End of Period</t>
        </is>
      </c>
      <c r="E73" s="6" t="n">
        <v>49050887</v>
      </c>
      <c r="F73" s="6" t="n">
        <v>70570716</v>
      </c>
    </row>
    <row r="74">
      <c r="A74" s="4" t="inlineStr">
        <is>
          <t>Transferred Out</t>
        </is>
      </c>
      <c r="F74" s="6" t="n">
        <v>-3503843</v>
      </c>
    </row>
    <row r="75">
      <c r="A75" s="4" t="inlineStr">
        <is>
          <t>Gain (Loss) on the Sale of Assets Held for Sale</t>
        </is>
      </c>
      <c r="E75" s="6" t="n">
        <v>-12338123</v>
      </c>
      <c r="F75" s="6" t="n">
        <v>-1050833</v>
      </c>
    </row>
    <row r="76">
      <c r="A76" s="4" t="inlineStr">
        <is>
          <t>Proceeds from Sale</t>
        </is>
      </c>
      <c r="E76" s="6" t="n">
        <v>-24750298</v>
      </c>
      <c r="F76" s="6" t="n">
        <v>-4952822</v>
      </c>
    </row>
    <row r="77">
      <c r="A77" s="4" t="inlineStr">
        <is>
          <t>Ongoing Activity from Discontinued Operations</t>
        </is>
      </c>
      <c r="E77" s="6" t="n">
        <v>15662030</v>
      </c>
      <c r="F77" s="6" t="n">
        <v>-26034174</v>
      </c>
    </row>
    <row r="78">
      <c r="A78" s="4" t="inlineStr">
        <is>
          <t>Impairment of Assets</t>
        </is>
      </c>
      <c r="F78" s="6" t="n">
        <v>-5607600</v>
      </c>
    </row>
    <row r="79">
      <c r="A79" s="4" t="inlineStr">
        <is>
          <t>Gain (Loss) on the Sale of Assets Held for Sale</t>
        </is>
      </c>
      <c r="E79" s="6" t="n">
        <v>12338123</v>
      </c>
      <c r="F79" s="6" t="n">
        <v>1050833</v>
      </c>
    </row>
    <row r="80">
      <c r="A80" s="4" t="inlineStr">
        <is>
          <t>Investment [Member] | Medmen Enterprises Inc. [Member]</t>
        </is>
      </c>
    </row>
    <row r="81">
      <c r="A81" s="3" t="inlineStr">
        <is>
          <t>Defined Benefit Plan Disclosure [Line Items]</t>
        </is>
      </c>
    </row>
    <row r="82">
      <c r="A82" s="4" t="inlineStr">
        <is>
          <t>Balance at End of Period</t>
        </is>
      </c>
      <c r="C82" s="4" t="inlineStr">
        <is>
          <t xml:space="preserve"> </t>
        </is>
      </c>
      <c r="D82" s="4" t="inlineStr">
        <is>
          <t xml:space="preserve"> </t>
        </is>
      </c>
      <c r="E82" s="4" t="inlineStr">
        <is>
          <t xml:space="preserve"> </t>
        </is>
      </c>
      <c r="F82" s="4" t="inlineStr">
        <is>
          <t xml:space="preserve"> </t>
        </is>
      </c>
    </row>
    <row r="83">
      <c r="A83" s="4" t="inlineStr">
        <is>
          <t>Transferred In</t>
        </is>
      </c>
      <c r="F83" s="6" t="n">
        <v>8456665</v>
      </c>
    </row>
    <row r="84">
      <c r="A84" s="4" t="inlineStr">
        <is>
          <t>Ongoing Activity from Discontinued Operations</t>
        </is>
      </c>
      <c r="E84" s="4" t="inlineStr">
        <is>
          <t xml:space="preserve"> </t>
        </is>
      </c>
      <c r="F84" s="4" t="inlineStr">
        <is>
          <t xml:space="preserve"> </t>
        </is>
      </c>
    </row>
    <row r="85">
      <c r="A85" s="4" t="inlineStr">
        <is>
          <t>Other</t>
        </is>
      </c>
      <c r="E85" s="4" t="inlineStr">
        <is>
          <t xml:space="preserve"> </t>
        </is>
      </c>
    </row>
    <row r="86">
      <c r="A86" s="4" t="inlineStr">
        <is>
          <t>Balance at End of Period</t>
        </is>
      </c>
      <c r="E86" s="4" t="inlineStr">
        <is>
          <t xml:space="preserve"> </t>
        </is>
      </c>
      <c r="F86" s="4" t="inlineStr">
        <is>
          <t xml:space="preserve"> </t>
        </is>
      </c>
    </row>
    <row r="87">
      <c r="A87" s="4" t="inlineStr">
        <is>
          <t>Transferred Out</t>
        </is>
      </c>
      <c r="F87" s="6" t="n">
        <v>-3503843</v>
      </c>
    </row>
    <row r="88">
      <c r="A88" s="4" t="inlineStr">
        <is>
          <t>Gain (Loss) on the Sale of Assets Held for Sale</t>
        </is>
      </c>
      <c r="E88" s="4" t="inlineStr">
        <is>
          <t xml:space="preserve"> </t>
        </is>
      </c>
      <c r="F88" s="4" t="inlineStr">
        <is>
          <t xml:space="preserve"> </t>
        </is>
      </c>
    </row>
    <row r="89">
      <c r="A89" s="4" t="inlineStr">
        <is>
          <t>Proceeds from Sale</t>
        </is>
      </c>
      <c r="E89" s="4" t="inlineStr">
        <is>
          <t xml:space="preserve"> </t>
        </is>
      </c>
      <c r="F89" s="6" t="n">
        <v>-4952822</v>
      </c>
    </row>
    <row r="90">
      <c r="A90" s="4" t="inlineStr">
        <is>
          <t>Ongoing Activity from Discontinued Operations</t>
        </is>
      </c>
      <c r="E90" s="4" t="inlineStr">
        <is>
          <t xml:space="preserve"> </t>
        </is>
      </c>
      <c r="F90" s="4" t="inlineStr">
        <is>
          <t xml:space="preserve"> </t>
        </is>
      </c>
    </row>
    <row r="91">
      <c r="A91" s="4" t="inlineStr">
        <is>
          <t>Impairment of Assets</t>
        </is>
      </c>
      <c r="F91" s="4" t="inlineStr">
        <is>
          <t xml:space="preserve"> </t>
        </is>
      </c>
    </row>
    <row r="92">
      <c r="A92" s="4" t="inlineStr">
        <is>
          <t>Gain (Loss) on the Sale of Assets Held for Sale</t>
        </is>
      </c>
      <c r="E92" s="4" t="inlineStr">
        <is>
          <t xml:space="preserve"> </t>
        </is>
      </c>
      <c r="F92" s="4" t="inlineStr">
        <is>
          <t xml:space="preserve"> </t>
        </is>
      </c>
    </row>
    <row r="93">
      <c r="A93" s="4" t="inlineStr">
        <is>
          <t>Pharma Cann Assets [Member]</t>
        </is>
      </c>
    </row>
    <row r="94">
      <c r="A94" s="3" t="inlineStr">
        <is>
          <t>Defined Benefit Plan Disclosure [Line Items]</t>
        </is>
      </c>
    </row>
    <row r="95">
      <c r="A95" s="4" t="inlineStr">
        <is>
          <t>Balance at End of Period</t>
        </is>
      </c>
      <c r="C95" s="6" t="n">
        <v>152000</v>
      </c>
    </row>
    <row r="96">
      <c r="A96" s="4" t="inlineStr">
        <is>
          <t>Transferred In</t>
        </is>
      </c>
      <c r="C96" s="4" t="inlineStr">
        <is>
          <t xml:space="preserve"> </t>
        </is>
      </c>
    </row>
    <row r="97">
      <c r="A97" s="4" t="inlineStr">
        <is>
          <t>Ongoing Activity from Discontinued Operations</t>
        </is>
      </c>
      <c r="C97" s="4" t="inlineStr">
        <is>
          <t xml:space="preserve"> </t>
        </is>
      </c>
    </row>
    <row r="98">
      <c r="A98" s="4" t="inlineStr">
        <is>
          <t>Transferred to Investments</t>
        </is>
      </c>
      <c r="C98" s="4" t="inlineStr">
        <is>
          <t xml:space="preserve"> </t>
        </is>
      </c>
    </row>
    <row r="99">
      <c r="A99" s="4" t="inlineStr">
        <is>
          <t>Other</t>
        </is>
      </c>
      <c r="C99" s="6" t="n">
        <v>-60000</v>
      </c>
    </row>
    <row r="100">
      <c r="A100" s="4" t="inlineStr">
        <is>
          <t>Balance at End of Period</t>
        </is>
      </c>
      <c r="C100" s="6" t="n">
        <v>92000</v>
      </c>
      <c r="E100" s="6" t="n">
        <v>152000</v>
      </c>
    </row>
    <row r="101">
      <c r="A101" s="4" t="inlineStr">
        <is>
          <t>Ongoing Activity from Discontinued Operations</t>
        </is>
      </c>
      <c r="C101" s="4" t="inlineStr">
        <is>
          <t xml:space="preserve"> </t>
        </is>
      </c>
    </row>
    <row r="102">
      <c r="A102" s="4" t="inlineStr">
        <is>
          <t>Pharma Cann Assets [Member] | Medmen Enterprises Inc. [Member]</t>
        </is>
      </c>
    </row>
    <row r="103">
      <c r="A103" s="3" t="inlineStr">
        <is>
          <t>Defined Benefit Plan Disclosure [Line Items]</t>
        </is>
      </c>
    </row>
    <row r="104">
      <c r="A104" s="4" t="inlineStr">
        <is>
          <t>Balance at End of Period</t>
        </is>
      </c>
      <c r="C104" s="5" t="n">
        <v>151789</v>
      </c>
      <c r="D104" s="5" t="n">
        <v>212400</v>
      </c>
      <c r="E104" s="6" t="n">
        <v>212400</v>
      </c>
      <c r="F104" s="4" t="inlineStr">
        <is>
          <t xml:space="preserve"> </t>
        </is>
      </c>
      <c r="G104" s="4" t="inlineStr">
        <is>
          <t>[1]</t>
        </is>
      </c>
    </row>
    <row r="105">
      <c r="A105" s="4" t="inlineStr">
        <is>
          <t>Transferred In</t>
        </is>
      </c>
      <c r="E105" s="4" t="inlineStr">
        <is>
          <t xml:space="preserve"> </t>
        </is>
      </c>
      <c r="F105" s="6" t="n">
        <v>6870833</v>
      </c>
      <c r="G105" s="4" t="inlineStr">
        <is>
          <t>[1]</t>
        </is>
      </c>
    </row>
    <row r="106">
      <c r="A106" s="4" t="inlineStr">
        <is>
          <t>Ongoing Activity from Discontinued Operations</t>
        </is>
      </c>
      <c r="E106" s="4" t="inlineStr">
        <is>
          <t xml:space="preserve"> </t>
        </is>
      </c>
      <c r="F106" s="4" t="inlineStr">
        <is>
          <t xml:space="preserve"> </t>
        </is>
      </c>
      <c r="G106" s="4" t="inlineStr">
        <is>
          <t>[1]</t>
        </is>
      </c>
    </row>
    <row r="107">
      <c r="A107" s="4" t="inlineStr">
        <is>
          <t>Other</t>
        </is>
      </c>
      <c r="E107" s="6" t="n">
        <v>-60611</v>
      </c>
    </row>
    <row r="108">
      <c r="A108" s="4" t="inlineStr">
        <is>
          <t>Balance at End of Period</t>
        </is>
      </c>
      <c r="E108" s="6" t="n">
        <v>151789</v>
      </c>
      <c r="F108" s="6" t="n">
        <v>212400</v>
      </c>
    </row>
    <row r="109">
      <c r="A109" s="4" t="inlineStr">
        <is>
          <t>Transferred Out</t>
        </is>
      </c>
      <c r="B109" s="4" t="inlineStr">
        <is>
          <t>[1]</t>
        </is>
      </c>
      <c r="F109" s="4" t="inlineStr">
        <is>
          <t xml:space="preserve"> </t>
        </is>
      </c>
    </row>
    <row r="110">
      <c r="A110" s="4" t="inlineStr">
        <is>
          <t>Gain (Loss) on the Sale of Assets Held for Sale</t>
        </is>
      </c>
      <c r="E110" s="4" t="inlineStr">
        <is>
          <t xml:space="preserve"> </t>
        </is>
      </c>
      <c r="F110" s="6" t="n">
        <v>-1050833</v>
      </c>
      <c r="G110" s="4" t="inlineStr">
        <is>
          <t>[1]</t>
        </is>
      </c>
    </row>
    <row r="111">
      <c r="A111" s="4" t="inlineStr">
        <is>
          <t>Proceeds from Sale</t>
        </is>
      </c>
      <c r="E111" s="4" t="inlineStr">
        <is>
          <t xml:space="preserve"> </t>
        </is>
      </c>
      <c r="F111" s="4" t="inlineStr">
        <is>
          <t xml:space="preserve"> </t>
        </is>
      </c>
      <c r="G111" s="4" t="inlineStr">
        <is>
          <t>[1]</t>
        </is>
      </c>
    </row>
    <row r="112">
      <c r="A112" s="4" t="inlineStr">
        <is>
          <t>Ongoing Activity from Discontinued Operations</t>
        </is>
      </c>
      <c r="E112" s="4" t="inlineStr">
        <is>
          <t xml:space="preserve"> </t>
        </is>
      </c>
      <c r="F112" s="4" t="inlineStr">
        <is>
          <t xml:space="preserve"> </t>
        </is>
      </c>
      <c r="G112" s="4" t="inlineStr">
        <is>
          <t>[1]</t>
        </is>
      </c>
    </row>
    <row r="113">
      <c r="A113" s="4" t="inlineStr">
        <is>
          <t>Impairment of Assets</t>
        </is>
      </c>
      <c r="B113" s="4" t="inlineStr">
        <is>
          <t>[1]</t>
        </is>
      </c>
      <c r="F113" s="6" t="n">
        <v>-5607600</v>
      </c>
    </row>
    <row r="114">
      <c r="A114" s="4" t="inlineStr">
        <is>
          <t>Gain (Loss) on the Sale of Assets Held for Sale</t>
        </is>
      </c>
      <c r="E114" s="4" t="inlineStr">
        <is>
          <t xml:space="preserve"> </t>
        </is>
      </c>
      <c r="F114" s="5" t="n">
        <v>1050833</v>
      </c>
      <c r="G114" s="4" t="inlineStr">
        <is>
          <t>[1]</t>
        </is>
      </c>
    </row>
    <row r="115"/>
    <row r="116">
      <c r="A116" s="4" t="inlineStr">
        <is>
          <t>[1]</t>
        </is>
      </c>
      <c r="B116" s="4" t="inlineStr">
        <is>
          <t>See “Note 10  Termination of Previously Announced Acquisition” for further information.</t>
        </is>
      </c>
    </row>
  </sheetData>
  <mergeCells count="6">
    <mergeCell ref="A1:B2"/>
    <mergeCell ref="C1:D1"/>
    <mergeCell ref="E1:G1"/>
    <mergeCell ref="F2:G2"/>
    <mergeCell ref="A115:F115"/>
    <mergeCell ref="B116:F1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ASSETS HELD FOR SALE (Details Narrative) - USD ($)</t>
        </is>
      </c>
      <c r="B1" s="2" t="inlineStr">
        <is>
          <t>1 Months Ended</t>
        </is>
      </c>
      <c r="C1" s="2" t="inlineStr">
        <is>
          <t>12 Months Ended</t>
        </is>
      </c>
    </row>
    <row r="2">
      <c r="B2" s="2" t="inlineStr">
        <is>
          <t>Nov. 17, 2020</t>
        </is>
      </c>
      <c r="C2" s="2" t="inlineStr">
        <is>
          <t>Jun. 26, 2021</t>
        </is>
      </c>
      <c r="D2" s="2" t="inlineStr">
        <is>
          <t>Jun. 26, 2021</t>
        </is>
      </c>
      <c r="E2" s="2" t="inlineStr">
        <is>
          <t>Dec. 25, 2021</t>
        </is>
      </c>
    </row>
    <row r="3">
      <c r="A3" s="3" t="inlineStr">
        <is>
          <t>Share-based Compensation Arrangement by Share-based Payment Award [Line Items]</t>
        </is>
      </c>
    </row>
    <row r="4">
      <c r="A4" s="4" t="inlineStr">
        <is>
          <t>Fair value based on exit price</t>
        </is>
      </c>
      <c r="E4" s="5" t="n">
        <v>73000</v>
      </c>
    </row>
    <row r="5">
      <c r="A5" s="4" t="inlineStr">
        <is>
          <t>Medmen Enterprises Inc. [Member]</t>
        </is>
      </c>
    </row>
    <row r="6">
      <c r="A6" s="3" t="inlineStr">
        <is>
          <t>Share-based Compensation Arrangement by Share-based Payment Award [Line Items]</t>
        </is>
      </c>
    </row>
    <row r="7">
      <c r="A7" s="4" t="inlineStr">
        <is>
          <t>Impairment charge</t>
        </is>
      </c>
      <c r="C7" s="5" t="n">
        <v>789709</v>
      </c>
    </row>
    <row r="8">
      <c r="A8" s="4" t="inlineStr">
        <is>
          <t>Medmen Enterprises Inc. [Member] | Separate Agreements [Member]</t>
        </is>
      </c>
    </row>
    <row r="9">
      <c r="A9" s="3" t="inlineStr">
        <is>
          <t>Share-based Compensation Arrangement by Share-based Payment Award [Line Items]</t>
        </is>
      </c>
    </row>
    <row r="10">
      <c r="A10" s="4" t="inlineStr">
        <is>
          <t>Agreement Description</t>
        </is>
      </c>
      <c r="D10" s="4" t="inlineStr">
        <is>
          <t>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t>
        </is>
      </c>
    </row>
    <row r="11">
      <c r="A11" s="4" t="inlineStr">
        <is>
          <t>Medmen Enterprises Inc. [Member] | Purchase agreement [Member] | Third party [Member]</t>
        </is>
      </c>
    </row>
    <row r="12">
      <c r="A12" s="3" t="inlineStr">
        <is>
          <t>Share-based Compensation Arrangement by Share-based Payment Award [Line Items]</t>
        </is>
      </c>
    </row>
    <row r="13">
      <c r="A13" s="4" t="inlineStr">
        <is>
          <t>Gain on sale of membership interests</t>
        </is>
      </c>
      <c r="C13" s="6" t="n">
        <v>255391</v>
      </c>
    </row>
    <row r="14">
      <c r="A14" s="4" t="inlineStr">
        <is>
          <t>Purchase consideration for ownership interest</t>
        </is>
      </c>
      <c r="C14" s="6" t="n">
        <v>3750000</v>
      </c>
      <c r="D14" s="5" t="n">
        <v>3750000</v>
      </c>
    </row>
    <row r="15">
      <c r="A15" s="4" t="inlineStr">
        <is>
          <t>Purchase consideration, cash consideration</t>
        </is>
      </c>
      <c r="C15" s="6" t="n">
        <v>3500000</v>
      </c>
    </row>
    <row r="16">
      <c r="A16" s="4" t="inlineStr">
        <is>
          <t>Equity consideration</t>
        </is>
      </c>
      <c r="C16" s="6" t="n">
        <v>250000</v>
      </c>
    </row>
    <row r="17">
      <c r="A17" s="4" t="inlineStr">
        <is>
          <t>July 1, 2020 [Member] | Medmen Enterprises Inc. [Member]</t>
        </is>
      </c>
    </row>
    <row r="18">
      <c r="A18" s="3" t="inlineStr">
        <is>
          <t>Share-based Compensation Arrangement by Share-based Payment Award [Line Items]</t>
        </is>
      </c>
    </row>
    <row r="19">
      <c r="A19" s="4" t="inlineStr">
        <is>
          <t>Consideration</t>
        </is>
      </c>
      <c r="C19" s="6" t="n">
        <v>20000000</v>
      </c>
    </row>
    <row r="20">
      <c r="A20" s="4" t="inlineStr">
        <is>
          <t>Cash received</t>
        </is>
      </c>
      <c r="C20" s="6" t="n">
        <v>10000000</v>
      </c>
    </row>
    <row r="21">
      <c r="A21" s="4" t="inlineStr">
        <is>
          <t>Additional Cash</t>
        </is>
      </c>
      <c r="B21" s="5" t="n">
        <v>8000000</v>
      </c>
    </row>
    <row r="22">
      <c r="A22" s="4" t="inlineStr">
        <is>
          <t>Secured promissory note</t>
        </is>
      </c>
      <c r="C22" s="6" t="n">
        <v>2000000</v>
      </c>
    </row>
    <row r="23">
      <c r="A23" s="4" t="inlineStr">
        <is>
          <t>Gain on sale of membership interests</t>
        </is>
      </c>
      <c r="C23" s="5" t="n">
        <v>12415479</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Parenthetical) - shares</t>
        </is>
      </c>
      <c r="B1" s="2" t="inlineStr">
        <is>
          <t>Jun. 26, 2021</t>
        </is>
      </c>
      <c r="C1" s="2" t="inlineStr">
        <is>
          <t>Jun. 27, 2020</t>
        </is>
      </c>
    </row>
    <row r="2">
      <c r="A2" s="4" t="inlineStr">
        <is>
          <t>Super Voting Shares [Member] | Medmen Enterprises Inc. [Member]</t>
        </is>
      </c>
    </row>
    <row r="3">
      <c r="A3" s="3" t="inlineStr">
        <is>
          <t>Class of Warrant or Right [Line Items]</t>
        </is>
      </c>
    </row>
    <row r="4">
      <c r="A4" s="4" t="inlineStr">
        <is>
          <t>Super voting shares issued</t>
        </is>
      </c>
      <c r="B4" s="6" t="n">
        <v>0</v>
      </c>
      <c r="C4" s="6" t="n">
        <v>815295</v>
      </c>
    </row>
    <row r="5">
      <c r="A5" s="4" t="inlineStr">
        <is>
          <t>Super voting shares outstanding</t>
        </is>
      </c>
      <c r="B5" s="6" t="n">
        <v>0</v>
      </c>
      <c r="C5" s="6" t="n">
        <v>815295</v>
      </c>
    </row>
    <row r="6">
      <c r="A6" s="4" t="inlineStr">
        <is>
          <t>Subordinate Voting Shares [Member]</t>
        </is>
      </c>
    </row>
    <row r="7">
      <c r="A7" s="3" t="inlineStr">
        <is>
          <t>Class of Warrant or Right [Line Items]</t>
        </is>
      </c>
    </row>
    <row r="8">
      <c r="A8" s="4" t="inlineStr">
        <is>
          <t>Subordinate voting, shares issued</t>
        </is>
      </c>
      <c r="B8" s="6" t="n">
        <v>726866374</v>
      </c>
    </row>
    <row r="9">
      <c r="A9" s="4" t="inlineStr">
        <is>
          <t>Subordinate voting, shares outstanding</t>
        </is>
      </c>
      <c r="B9" s="6" t="n">
        <v>726866374</v>
      </c>
    </row>
    <row r="10">
      <c r="A10" s="4" t="inlineStr">
        <is>
          <t>Subordinate Voting Shares [Member] | Medmen Enterprises Inc. [Member]</t>
        </is>
      </c>
    </row>
    <row r="11">
      <c r="A11" s="3" t="inlineStr">
        <is>
          <t>Class of Warrant or Right [Line Items]</t>
        </is>
      </c>
    </row>
    <row r="12">
      <c r="A12" s="4" t="inlineStr">
        <is>
          <t>Subordinate voting, shares issued</t>
        </is>
      </c>
      <c r="B12" s="6" t="n">
        <v>726866374</v>
      </c>
      <c r="C12" s="6" t="n">
        <v>403907218</v>
      </c>
    </row>
    <row r="13">
      <c r="A13" s="4" t="inlineStr">
        <is>
          <t>Subordinate voting, shares outstanding</t>
        </is>
      </c>
      <c r="B13" s="6" t="n">
        <v>726866374</v>
      </c>
      <c r="C13" s="6" t="n">
        <v>4039072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Dec. 25, 2021</t>
        </is>
      </c>
      <c r="C1" s="2" t="inlineStr">
        <is>
          <t>Jun. 26, 2021</t>
        </is>
      </c>
      <c r="D1" s="2" t="inlineStr">
        <is>
          <t>Jun. 27, 2020</t>
        </is>
      </c>
    </row>
    <row r="2">
      <c r="A2" s="4" t="inlineStr">
        <is>
          <t>Land and Buildings</t>
        </is>
      </c>
      <c r="B2" s="5" t="n">
        <v>36180000</v>
      </c>
      <c r="C2" s="5" t="n">
        <v>37400000</v>
      </c>
    </row>
    <row r="3">
      <c r="A3" s="4" t="inlineStr">
        <is>
          <t>Finance Lease Right-of-Use Assets</t>
        </is>
      </c>
      <c r="B3" s="6" t="n">
        <v>7554000</v>
      </c>
      <c r="C3" s="6" t="n">
        <v>9154000</v>
      </c>
    </row>
    <row r="4">
      <c r="A4" s="4" t="inlineStr">
        <is>
          <t>Furniture and Fixtures</t>
        </is>
      </c>
      <c r="B4" s="6" t="n">
        <v>12544000</v>
      </c>
      <c r="C4" s="6" t="n">
        <v>12525000</v>
      </c>
    </row>
    <row r="5">
      <c r="A5" s="4" t="inlineStr">
        <is>
          <t>Leasehold Improvements</t>
        </is>
      </c>
      <c r="B5" s="6" t="n">
        <v>68726000</v>
      </c>
      <c r="C5" s="6" t="n">
        <v>68438000</v>
      </c>
    </row>
    <row r="6">
      <c r="A6" s="4" t="inlineStr">
        <is>
          <t>Equipment and Software</t>
        </is>
      </c>
      <c r="B6" s="6" t="n">
        <v>25419000</v>
      </c>
      <c r="C6" s="6" t="n">
        <v>26832000</v>
      </c>
    </row>
    <row r="7">
      <c r="A7" s="4" t="inlineStr">
        <is>
          <t>Construction in Progress</t>
        </is>
      </c>
      <c r="B7" s="6" t="n">
        <v>31147000</v>
      </c>
      <c r="C7" s="6" t="n">
        <v>27145000</v>
      </c>
    </row>
    <row r="8">
      <c r="A8" s="4" t="inlineStr">
        <is>
          <t>Total Property and Equipment</t>
        </is>
      </c>
      <c r="B8" s="6" t="n">
        <v>181570000</v>
      </c>
      <c r="C8" s="6" t="n">
        <v>181494000</v>
      </c>
    </row>
    <row r="9">
      <c r="A9" s="4" t="inlineStr">
        <is>
          <t>Less Accumulated Depreciation</t>
        </is>
      </c>
      <c r="B9" s="6" t="n">
        <v>-47007000</v>
      </c>
      <c r="C9" s="6" t="n">
        <v>-43664000</v>
      </c>
    </row>
    <row r="10">
      <c r="A10" s="4" t="inlineStr">
        <is>
          <t>Property and Equipment, Net</t>
        </is>
      </c>
      <c r="B10" s="6" t="n">
        <v>134563000</v>
      </c>
      <c r="C10" s="6" t="n">
        <v>137830000</v>
      </c>
    </row>
    <row r="11">
      <c r="A11" s="4" t="inlineStr">
        <is>
          <t>Total Property and Equipment</t>
        </is>
      </c>
      <c r="B11" s="6" t="n">
        <v>181570000</v>
      </c>
      <c r="C11" s="6" t="n">
        <v>181494000</v>
      </c>
    </row>
    <row r="12">
      <c r="A12" s="4" t="inlineStr">
        <is>
          <t>Property and Equipment, Net</t>
        </is>
      </c>
      <c r="B12" s="5" t="n">
        <v>134563000</v>
      </c>
      <c r="C12" s="6" t="n">
        <v>137830000</v>
      </c>
    </row>
    <row r="13">
      <c r="A13" s="4" t="inlineStr">
        <is>
          <t>Medmen Enterprises Inc. [Member]</t>
        </is>
      </c>
    </row>
    <row r="14">
      <c r="A14" s="4" t="inlineStr">
        <is>
          <t>Land and Buildings</t>
        </is>
      </c>
      <c r="C14" s="6" t="n">
        <v>37400379</v>
      </c>
      <c r="D14" s="5" t="n">
        <v>37400378</v>
      </c>
    </row>
    <row r="15">
      <c r="A15" s="4" t="inlineStr">
        <is>
          <t>Finance Lease Right-of-Use Assets</t>
        </is>
      </c>
      <c r="C15" s="6" t="n">
        <v>9154137</v>
      </c>
      <c r="D15" s="6" t="n">
        <v>26074429</v>
      </c>
    </row>
    <row r="16">
      <c r="A16" s="4" t="inlineStr">
        <is>
          <t>Furniture and Fixtures</t>
        </is>
      </c>
      <c r="C16" s="6" t="n">
        <v>12525180</v>
      </c>
      <c r="D16" s="6" t="n">
        <v>12483613</v>
      </c>
    </row>
    <row r="17">
      <c r="A17" s="4" t="inlineStr">
        <is>
          <t>Leasehold Improvements</t>
        </is>
      </c>
      <c r="C17" s="6" t="n">
        <v>68437877</v>
      </c>
      <c r="D17" s="6" t="n">
        <v>57617592</v>
      </c>
    </row>
    <row r="18">
      <c r="A18" s="4" t="inlineStr">
        <is>
          <t>Equipment and Software</t>
        </is>
      </c>
      <c r="C18" s="6" t="n">
        <v>26832414</v>
      </c>
      <c r="D18" s="6" t="n">
        <v>26067344</v>
      </c>
    </row>
    <row r="19">
      <c r="A19" s="4" t="inlineStr">
        <is>
          <t>Construction in Progress</t>
        </is>
      </c>
      <c r="C19" s="6" t="n">
        <v>27144696</v>
      </c>
      <c r="D19" s="6" t="n">
        <v>37027509</v>
      </c>
    </row>
    <row r="20">
      <c r="A20" s="4" t="inlineStr">
        <is>
          <t>Total Property and Equipment</t>
        </is>
      </c>
      <c r="C20" s="6" t="n">
        <v>181494683</v>
      </c>
      <c r="D20" s="6" t="n">
        <v>196670865</v>
      </c>
    </row>
    <row r="21">
      <c r="A21" s="4" t="inlineStr">
        <is>
          <t>Less Accumulated Depreciation</t>
        </is>
      </c>
      <c r="C21" s="6" t="n">
        <v>-43664415</v>
      </c>
      <c r="D21" s="6" t="n">
        <v>-30684180</v>
      </c>
    </row>
    <row r="22">
      <c r="A22" s="4" t="inlineStr">
        <is>
          <t>Property and Equipment, Net</t>
        </is>
      </c>
      <c r="C22" s="6" t="n">
        <v>137830268</v>
      </c>
      <c r="D22" s="6" t="n">
        <v>165986685</v>
      </c>
    </row>
    <row r="23">
      <c r="A23" s="4" t="inlineStr">
        <is>
          <t>Total Property and Equipment</t>
        </is>
      </c>
      <c r="C23" s="6" t="n">
        <v>181494683</v>
      </c>
      <c r="D23" s="6" t="n">
        <v>196670865</v>
      </c>
    </row>
    <row r="24">
      <c r="A24" s="4" t="inlineStr">
        <is>
          <t>Property and Equipment, Net</t>
        </is>
      </c>
      <c r="C24" s="5" t="n">
        <v>137830268</v>
      </c>
      <c r="D24" s="5" t="n">
        <v>1659866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Depreciation Expense</t>
        </is>
      </c>
      <c r="B3" s="5" t="n">
        <v>4390000</v>
      </c>
      <c r="C3" s="5" t="n">
        <v>3759000</v>
      </c>
      <c r="D3" s="5" t="n">
        <v>8121000</v>
      </c>
      <c r="E3" s="5" t="n">
        <v>8859000</v>
      </c>
    </row>
    <row r="4">
      <c r="A4" s="4" t="inlineStr">
        <is>
          <t>Cost of Good Sold</t>
        </is>
      </c>
      <c r="B4" s="6" t="n">
        <v>609000</v>
      </c>
      <c r="C4" s="6" t="n">
        <v>496000</v>
      </c>
      <c r="D4" s="6" t="n">
        <v>1179000</v>
      </c>
      <c r="E4" s="6" t="n">
        <v>558000</v>
      </c>
    </row>
    <row r="5">
      <c r="A5" s="4" t="inlineStr">
        <is>
          <t>Borrowing costs</t>
        </is>
      </c>
      <c r="B5" s="5" t="n">
        <v>440000</v>
      </c>
      <c r="D5" s="5" t="n">
        <v>815000</v>
      </c>
    </row>
    <row r="6">
      <c r="A6" s="4" t="inlineStr">
        <is>
          <t>Average capitalization rate</t>
        </is>
      </c>
      <c r="B6" s="4" t="inlineStr">
        <is>
          <t>12.37%</t>
        </is>
      </c>
      <c r="D6" s="4" t="inlineStr">
        <is>
          <t>12.16%</t>
        </is>
      </c>
    </row>
    <row r="7">
      <c r="A7" s="4" t="inlineStr">
        <is>
          <t>Right of use assets</t>
        </is>
      </c>
      <c r="B7" s="5" t="n">
        <v>251000</v>
      </c>
      <c r="C7" s="5" t="n">
        <v>83000</v>
      </c>
      <c r="D7" s="5" t="n">
        <v>535000</v>
      </c>
      <c r="E7" s="5" t="n">
        <v>398000</v>
      </c>
    </row>
    <row r="8">
      <c r="A8" s="4" t="inlineStr">
        <is>
          <t>Medmen Enterprises Inc. [Member]</t>
        </is>
      </c>
    </row>
    <row r="9">
      <c r="A9" s="4" t="inlineStr">
        <is>
          <t>Depreciation Expense</t>
        </is>
      </c>
      <c r="F9" s="5" t="n">
        <v>16779579</v>
      </c>
      <c r="G9" s="5" t="n">
        <v>21925465</v>
      </c>
    </row>
    <row r="10">
      <c r="A10" s="4" t="inlineStr">
        <is>
          <t>Cost of Good Sold</t>
        </is>
      </c>
      <c r="F10" s="6" t="n">
        <v>2681902</v>
      </c>
      <c r="G10" s="6" t="n">
        <v>2415360</v>
      </c>
    </row>
    <row r="11">
      <c r="A11" s="4" t="inlineStr">
        <is>
          <t>Borrowing costs</t>
        </is>
      </c>
      <c r="G11" s="5" t="n">
        <v>1749467</v>
      </c>
    </row>
    <row r="12">
      <c r="A12" s="4" t="inlineStr">
        <is>
          <t>Average capitalization rate</t>
        </is>
      </c>
      <c r="G12" s="4" t="inlineStr">
        <is>
          <t>10.20%</t>
        </is>
      </c>
    </row>
    <row r="13">
      <c r="A13" s="4" t="inlineStr">
        <is>
          <t>Right of use assets</t>
        </is>
      </c>
      <c r="F13" s="6" t="n">
        <v>1105689</v>
      </c>
      <c r="G13" s="5" t="n">
        <v>2752022</v>
      </c>
    </row>
    <row r="14">
      <c r="A14" s="4" t="inlineStr">
        <is>
          <t>Labor related costs</t>
        </is>
      </c>
      <c r="F14" s="6" t="n">
        <v>566766</v>
      </c>
      <c r="G14" s="6" t="n">
        <v>448086</v>
      </c>
    </row>
    <row r="15">
      <c r="A15" s="4" t="inlineStr">
        <is>
          <t>Construction in progress</t>
        </is>
      </c>
      <c r="F15" s="5" t="n">
        <v>154015</v>
      </c>
      <c r="G15" s="6" t="n">
        <v>207664</v>
      </c>
    </row>
    <row r="16">
      <c r="A16" s="4" t="inlineStr">
        <is>
          <t>Impairment expense</t>
        </is>
      </c>
      <c r="G16" s="5" t="n">
        <v>143005028</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Details) - USD ($)</t>
        </is>
      </c>
      <c r="B1" s="2" t="inlineStr">
        <is>
          <t>Dec. 25, 2021</t>
        </is>
      </c>
      <c r="C1" s="2" t="inlineStr">
        <is>
          <t>Jun. 26, 2021</t>
        </is>
      </c>
      <c r="D1" s="2" t="inlineStr">
        <is>
          <t>Jun. 27, 2020</t>
        </is>
      </c>
    </row>
    <row r="2">
      <c r="A2" s="3" t="inlineStr">
        <is>
          <t>Finite-Lived Intangible Assets [Line Items]</t>
        </is>
      </c>
    </row>
    <row r="3">
      <c r="A3" s="4" t="inlineStr">
        <is>
          <t>Total Intangible Assets</t>
        </is>
      </c>
      <c r="B3" s="5" t="n">
        <v>162327000</v>
      </c>
      <c r="C3" s="5" t="n">
        <v>162609000</v>
      </c>
    </row>
    <row r="4">
      <c r="A4" s="4" t="inlineStr">
        <is>
          <t>Less Accumulated Amortization</t>
        </is>
      </c>
      <c r="B4" s="6" t="n">
        <v>-54749000</v>
      </c>
      <c r="C4" s="6" t="n">
        <v>-47229000</v>
      </c>
    </row>
    <row r="5">
      <c r="A5" s="4" t="inlineStr">
        <is>
          <t>Intangible Assets, Net</t>
        </is>
      </c>
      <c r="B5" s="6" t="n">
        <v>107578000</v>
      </c>
      <c r="C5" s="6" t="n">
        <v>115380000</v>
      </c>
    </row>
    <row r="6">
      <c r="A6" s="4" t="inlineStr">
        <is>
          <t>Medmen Enterprises Inc. [Member]</t>
        </is>
      </c>
    </row>
    <row r="7">
      <c r="A7" s="3" t="inlineStr">
        <is>
          <t>Finite-Lived Intangible Assets [Line Items]</t>
        </is>
      </c>
    </row>
    <row r="8">
      <c r="A8" s="4" t="inlineStr">
        <is>
          <t>Total Intangible Assets</t>
        </is>
      </c>
      <c r="C8" s="6" t="n">
        <v>162608015</v>
      </c>
      <c r="D8" s="5" t="n">
        <v>171092965</v>
      </c>
    </row>
    <row r="9">
      <c r="A9" s="4" t="inlineStr">
        <is>
          <t>Less Accumulated Amortization</t>
        </is>
      </c>
      <c r="C9" s="6" t="n">
        <v>-47228487</v>
      </c>
      <c r="D9" s="6" t="n">
        <v>-30981931</v>
      </c>
    </row>
    <row r="10">
      <c r="A10" s="4" t="inlineStr">
        <is>
          <t>Intangible Assets, Net</t>
        </is>
      </c>
      <c r="C10" s="6" t="n">
        <v>115379528</v>
      </c>
      <c r="D10" s="6" t="n">
        <v>140111034</v>
      </c>
    </row>
    <row r="11">
      <c r="A11" s="4" t="inlineStr">
        <is>
          <t>Capitalized Software [Member]</t>
        </is>
      </c>
    </row>
    <row r="12">
      <c r="A12" s="3" t="inlineStr">
        <is>
          <t>Finite-Lived Intangible Assets [Line Items]</t>
        </is>
      </c>
    </row>
    <row r="13">
      <c r="A13" s="4" t="inlineStr">
        <is>
          <t>Total Intangible Assets</t>
        </is>
      </c>
      <c r="B13" s="6" t="n">
        <v>10158000</v>
      </c>
      <c r="C13" s="6" t="n">
        <v>9697000</v>
      </c>
    </row>
    <row r="14">
      <c r="A14" s="4" t="inlineStr">
        <is>
          <t>Less Accumulated Amortization</t>
        </is>
      </c>
      <c r="B14" s="6" t="n">
        <v>-5843000</v>
      </c>
      <c r="C14" s="6" t="n">
        <v>-4667000</v>
      </c>
    </row>
    <row r="15">
      <c r="A15" s="4" t="inlineStr">
        <is>
          <t>Capitalized Software [Member] | Medmen Enterprises Inc. [Member]</t>
        </is>
      </c>
    </row>
    <row r="16">
      <c r="A16" s="3" t="inlineStr">
        <is>
          <t>Finite-Lived Intangible Assets [Line Items]</t>
        </is>
      </c>
    </row>
    <row r="17">
      <c r="A17" s="4" t="inlineStr">
        <is>
          <t>Total Intangible Assets</t>
        </is>
      </c>
      <c r="C17" s="6" t="n">
        <v>9696903</v>
      </c>
      <c r="D17" s="6" t="n">
        <v>9255026</v>
      </c>
    </row>
    <row r="18">
      <c r="A18" s="4" t="inlineStr">
        <is>
          <t>Less Accumulated Amortization</t>
        </is>
      </c>
      <c r="C18" s="6" t="n">
        <v>-4667235</v>
      </c>
      <c r="D18" s="6" t="n">
        <v>-2273432</v>
      </c>
    </row>
    <row r="19">
      <c r="A19" s="4" t="inlineStr">
        <is>
          <t>Management Agreement [Member]</t>
        </is>
      </c>
    </row>
    <row r="20">
      <c r="A20" s="3" t="inlineStr">
        <is>
          <t>Finite-Lived Intangible Assets [Line Items]</t>
        </is>
      </c>
    </row>
    <row r="21">
      <c r="A21" s="4" t="inlineStr">
        <is>
          <t>Total Intangible Assets</t>
        </is>
      </c>
      <c r="B21" s="6" t="n">
        <v>7595000</v>
      </c>
      <c r="C21" s="6" t="n">
        <v>7595000</v>
      </c>
    </row>
    <row r="22">
      <c r="A22" s="4" t="inlineStr">
        <is>
          <t>Less Accumulated Amortization</t>
        </is>
      </c>
      <c r="B22" s="6" t="n">
        <v>-864000</v>
      </c>
      <c r="C22" s="6" t="n">
        <v>-765000</v>
      </c>
    </row>
    <row r="23">
      <c r="A23" s="4" t="inlineStr">
        <is>
          <t>Management Agreement [Member] | Medmen Enterprises Inc. [Member]</t>
        </is>
      </c>
    </row>
    <row r="24">
      <c r="A24" s="3" t="inlineStr">
        <is>
          <t>Finite-Lived Intangible Assets [Line Items]</t>
        </is>
      </c>
    </row>
    <row r="25">
      <c r="A25" s="4" t="inlineStr">
        <is>
          <t>Total Intangible Assets</t>
        </is>
      </c>
      <c r="C25" s="6" t="n">
        <v>7594937</v>
      </c>
      <c r="D25" s="6" t="n">
        <v>7594937</v>
      </c>
    </row>
    <row r="26">
      <c r="A26" s="4" t="inlineStr">
        <is>
          <t>Less Accumulated Amortization</t>
        </is>
      </c>
      <c r="C26" s="6" t="n">
        <v>-765136</v>
      </c>
      <c r="D26" s="6" t="n">
        <v>-565972</v>
      </c>
    </row>
    <row r="27">
      <c r="A27" s="4" t="inlineStr">
        <is>
          <t>Customer Relationship [Member]</t>
        </is>
      </c>
    </row>
    <row r="28">
      <c r="A28" s="3" t="inlineStr">
        <is>
          <t>Finite-Lived Intangible Assets [Line Items]</t>
        </is>
      </c>
    </row>
    <row r="29">
      <c r="A29" s="4" t="inlineStr">
        <is>
          <t>Total Intangible Assets</t>
        </is>
      </c>
      <c r="B29" s="6" t="n">
        <v>17748000</v>
      </c>
      <c r="C29" s="6" t="n">
        <v>17748000</v>
      </c>
    </row>
    <row r="30">
      <c r="A30" s="4" t="inlineStr">
        <is>
          <t>Less Accumulated Amortization</t>
        </is>
      </c>
      <c r="B30" s="6" t="n">
        <v>-19290000</v>
      </c>
      <c r="C30" s="6" t="n">
        <v>-16463000</v>
      </c>
    </row>
    <row r="31">
      <c r="A31" s="4" t="inlineStr">
        <is>
          <t>Customer Relationship [Member] | Medmen Enterprises Inc. [Member]</t>
        </is>
      </c>
    </row>
    <row r="32">
      <c r="A32" s="3" t="inlineStr">
        <is>
          <t>Finite-Lived Intangible Assets [Line Items]</t>
        </is>
      </c>
    </row>
    <row r="33">
      <c r="A33" s="4" t="inlineStr">
        <is>
          <t>Total Intangible Assets</t>
        </is>
      </c>
      <c r="C33" s="6" t="n">
        <v>17747600</v>
      </c>
      <c r="D33" s="6" t="n">
        <v>17747600</v>
      </c>
    </row>
    <row r="34">
      <c r="A34" s="4" t="inlineStr">
        <is>
          <t>Less Accumulated Amortization</t>
        </is>
      </c>
      <c r="C34" s="6" t="n">
        <v>-16463017</v>
      </c>
      <c r="D34" s="6" t="n">
        <v>-6531889</v>
      </c>
    </row>
    <row r="35">
      <c r="A35" s="4" t="inlineStr">
        <is>
          <t>Intellectual Property [Member]</t>
        </is>
      </c>
    </row>
    <row r="36">
      <c r="A36" s="3" t="inlineStr">
        <is>
          <t>Finite-Lived Intangible Assets [Line Items]</t>
        </is>
      </c>
    </row>
    <row r="37">
      <c r="A37" s="4" t="inlineStr">
        <is>
          <t>Total Intangible Assets</t>
        </is>
      </c>
      <c r="B37" s="6" t="n">
        <v>5534000</v>
      </c>
      <c r="C37" s="6" t="n">
        <v>6277000</v>
      </c>
    </row>
    <row r="38">
      <c r="A38" s="4" t="inlineStr">
        <is>
          <t>Less Accumulated Amortization</t>
        </is>
      </c>
      <c r="B38" s="6" t="n">
        <v>-3811000</v>
      </c>
      <c r="C38" s="6" t="n">
        <v>-3207000</v>
      </c>
    </row>
    <row r="39">
      <c r="A39" s="4" t="inlineStr">
        <is>
          <t>Intellectual Property [Member] | Medmen Enterprises Inc. [Member]</t>
        </is>
      </c>
    </row>
    <row r="40">
      <c r="A40" s="3" t="inlineStr">
        <is>
          <t>Finite-Lived Intangible Assets [Line Items]</t>
        </is>
      </c>
    </row>
    <row r="41">
      <c r="A41" s="4" t="inlineStr">
        <is>
          <t>Total Intangible Assets</t>
        </is>
      </c>
      <c r="C41" s="6" t="n">
        <v>6276959</v>
      </c>
      <c r="D41" s="6" t="n">
        <v>8520121</v>
      </c>
    </row>
    <row r="42">
      <c r="A42" s="4" t="inlineStr">
        <is>
          <t>Less Accumulated Amortization</t>
        </is>
      </c>
      <c r="C42" s="6" t="n">
        <v>-3207464</v>
      </c>
      <c r="D42" s="6" t="n">
        <v>-5496231</v>
      </c>
    </row>
    <row r="43">
      <c r="A43" s="4" t="inlineStr">
        <is>
          <t>Dispensary License [Member]</t>
        </is>
      </c>
    </row>
    <row r="44">
      <c r="A44" s="3" t="inlineStr">
        <is>
          <t>Finite-Lived Intangible Assets [Line Items]</t>
        </is>
      </c>
    </row>
    <row r="45">
      <c r="A45" s="4" t="inlineStr">
        <is>
          <t>Total Intangible Assets</t>
        </is>
      </c>
      <c r="B45" s="6" t="n">
        <v>121292000</v>
      </c>
      <c r="C45" s="6" t="n">
        <v>121292000</v>
      </c>
    </row>
    <row r="46">
      <c r="A46" s="4" t="inlineStr">
        <is>
          <t>Less Accumulated Amortization</t>
        </is>
      </c>
      <c r="B46" s="5" t="n">
        <v>-24941000</v>
      </c>
      <c r="C46" s="6" t="n">
        <v>-22127000</v>
      </c>
    </row>
    <row r="47">
      <c r="A47" s="4" t="inlineStr">
        <is>
          <t>Dispensary License [Member] | Medmen Enterprises Inc. [Member]</t>
        </is>
      </c>
    </row>
    <row r="48">
      <c r="A48" s="3" t="inlineStr">
        <is>
          <t>Finite-Lived Intangible Assets [Line Items]</t>
        </is>
      </c>
    </row>
    <row r="49">
      <c r="A49" s="4" t="inlineStr">
        <is>
          <t>Total Intangible Assets</t>
        </is>
      </c>
      <c r="C49" s="6" t="n">
        <v>121291616</v>
      </c>
      <c r="D49" s="6" t="n">
        <v>127975281</v>
      </c>
    </row>
    <row r="50">
      <c r="A50" s="4" t="inlineStr">
        <is>
          <t>Less Accumulated Amortization</t>
        </is>
      </c>
      <c r="C50" s="5" t="n">
        <v>-22125635</v>
      </c>
      <c r="D50" s="5" t="n">
        <v>-161144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4" t="inlineStr">
        <is>
          <t>Amortization expense</t>
        </is>
      </c>
      <c r="B3" s="5" t="n">
        <v>3853000</v>
      </c>
      <c r="D3" s="5" t="n">
        <v>7722000</v>
      </c>
    </row>
    <row r="4">
      <c r="A4" s="4" t="inlineStr">
        <is>
          <t>Share based compensation</t>
        </is>
      </c>
      <c r="C4" s="5" t="n">
        <v>5608000</v>
      </c>
      <c r="E4" s="5" t="n">
        <v>8601000</v>
      </c>
    </row>
    <row r="5">
      <c r="A5" s="4" t="inlineStr">
        <is>
          <t>Impairment on intellectual property asset</t>
        </is>
      </c>
      <c r="D5" s="5" t="n">
        <v>435000</v>
      </c>
    </row>
    <row r="6">
      <c r="A6" s="4" t="inlineStr">
        <is>
          <t>Medmen Enterprises Inc. [Member]</t>
        </is>
      </c>
    </row>
    <row r="7">
      <c r="A7" s="4" t="inlineStr">
        <is>
          <t>Amortization expense</t>
        </is>
      </c>
      <c r="F7" s="5" t="n">
        <v>17028753</v>
      </c>
      <c r="G7" s="5" t="n">
        <v>18159972</v>
      </c>
    </row>
    <row r="8">
      <c r="A8" s="4" t="inlineStr">
        <is>
          <t>Share based compensation</t>
        </is>
      </c>
      <c r="F8" s="6" t="n">
        <v>62951</v>
      </c>
      <c r="G8" s="5" t="n">
        <v>346180</v>
      </c>
    </row>
    <row r="9">
      <c r="A9" s="4" t="inlineStr">
        <is>
          <t>Impairment on intellectual property asset</t>
        </is>
      </c>
      <c r="F9" s="6" t="n">
        <v>1573563</v>
      </c>
    </row>
    <row r="10">
      <c r="A10" s="4" t="inlineStr">
        <is>
          <t>Impairment expense</t>
        </is>
      </c>
      <c r="F10" s="5" t="n">
        <v>38959000</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USD ($)</t>
        </is>
      </c>
      <c r="B1" s="2" t="inlineStr">
        <is>
          <t>Dec. 25, 2021</t>
        </is>
      </c>
      <c r="C1" s="2" t="inlineStr">
        <is>
          <t>Jun. 26, 2021</t>
        </is>
      </c>
      <c r="D1" s="2" t="inlineStr">
        <is>
          <t>Jun. 27, 2020</t>
        </is>
      </c>
    </row>
    <row r="2">
      <c r="A2" s="3" t="inlineStr">
        <is>
          <t>Extinguishment of Debt [Line Items]</t>
        </is>
      </c>
    </row>
    <row r="3">
      <c r="A3" s="4" t="inlineStr">
        <is>
          <t>Total Accounts Payable and Accrued Liabilities</t>
        </is>
      </c>
      <c r="B3" s="5" t="n">
        <v>54250000</v>
      </c>
      <c r="C3" s="5" t="n">
        <v>57139000</v>
      </c>
    </row>
    <row r="4">
      <c r="A4" s="4" t="inlineStr">
        <is>
          <t>Total Accounts Payable and Accrued Liabilities</t>
        </is>
      </c>
      <c r="B4" s="6" t="n">
        <v>12300000</v>
      </c>
      <c r="C4" s="6" t="n">
        <v>15678000</v>
      </c>
    </row>
    <row r="5">
      <c r="A5" s="4" t="inlineStr">
        <is>
          <t>Medmen Enterprises Inc. [Member]</t>
        </is>
      </c>
    </row>
    <row r="6">
      <c r="A6" s="3" t="inlineStr">
        <is>
          <t>Extinguishment of Debt [Line Items]</t>
        </is>
      </c>
    </row>
    <row r="7">
      <c r="A7" s="4" t="inlineStr">
        <is>
          <t>Total Accounts Payable and Accrued Liabilities</t>
        </is>
      </c>
      <c r="C7" s="6" t="n">
        <v>57138783</v>
      </c>
      <c r="D7" s="5" t="n">
        <v>76627718</v>
      </c>
    </row>
    <row r="8">
      <c r="A8" s="4" t="inlineStr">
        <is>
          <t>Total Accounts Payable and Accrued Liabilities</t>
        </is>
      </c>
      <c r="C8" s="6" t="n">
        <v>15678281</v>
      </c>
      <c r="D8" s="6" t="n">
        <v>19743193</v>
      </c>
    </row>
    <row r="9">
      <c r="A9" s="4" t="inlineStr">
        <is>
          <t>Accounts Payable and Accrued Liabilities [Member]</t>
        </is>
      </c>
    </row>
    <row r="10">
      <c r="A10" s="3" t="inlineStr">
        <is>
          <t>Extinguishment of Debt [Line Items]</t>
        </is>
      </c>
    </row>
    <row r="11">
      <c r="A11" s="4" t="inlineStr">
        <is>
          <t>Accounts Payable</t>
        </is>
      </c>
      <c r="B11" s="6" t="n">
        <v>32566000</v>
      </c>
      <c r="C11" s="6" t="n">
        <v>35064000</v>
      </c>
    </row>
    <row r="12">
      <c r="A12" s="4" t="inlineStr">
        <is>
          <t>Accrued Liabilities</t>
        </is>
      </c>
      <c r="B12" s="6" t="n">
        <v>7260000</v>
      </c>
      <c r="C12" s="6" t="n">
        <v>7348000</v>
      </c>
    </row>
    <row r="13">
      <c r="A13" s="4" t="inlineStr">
        <is>
          <t>Accrued Deal Costs</t>
        </is>
      </c>
      <c r="B13" s="6" t="n">
        <v>4123000</v>
      </c>
      <c r="C13" s="6" t="n">
        <v>4123000</v>
      </c>
    </row>
    <row r="14">
      <c r="A14" s="4" t="inlineStr">
        <is>
          <t>Accrued Payroll</t>
        </is>
      </c>
      <c r="B14" s="6" t="n">
        <v>3162000</v>
      </c>
      <c r="C14" s="6" t="n">
        <v>2716000</v>
      </c>
    </row>
    <row r="15">
      <c r="A15" s="4" t="inlineStr">
        <is>
          <t>Local &amp; State Taxes Payable</t>
        </is>
      </c>
      <c r="B15" s="6" t="n">
        <v>6573000</v>
      </c>
      <c r="C15" s="6" t="n">
        <v>7321000</v>
      </c>
    </row>
    <row r="16">
      <c r="A16" s="4" t="inlineStr">
        <is>
          <t>Other Accrued Liabilities</t>
        </is>
      </c>
      <c r="B16" s="6" t="n">
        <v>566000</v>
      </c>
      <c r="C16" s="6" t="n">
        <v>567000</v>
      </c>
    </row>
    <row r="17">
      <c r="A17" s="4" t="inlineStr">
        <is>
          <t>Total Accounts Payable and Accrued Liabilities</t>
        </is>
      </c>
      <c r="B17" s="5" t="n">
        <v>54250000</v>
      </c>
      <c r="C17" s="6" t="n">
        <v>57139000</v>
      </c>
    </row>
    <row r="18">
      <c r="A18" s="4" t="inlineStr">
        <is>
          <t>Accounts Payable and Accrued Liabilities [Member] | Medmen Enterprises Inc. [Member]</t>
        </is>
      </c>
    </row>
    <row r="19">
      <c r="A19" s="3" t="inlineStr">
        <is>
          <t>Extinguishment of Debt [Line Items]</t>
        </is>
      </c>
    </row>
    <row r="20">
      <c r="A20" s="4" t="inlineStr">
        <is>
          <t>Accounts Payable</t>
        </is>
      </c>
      <c r="C20" s="6" t="n">
        <v>35064380</v>
      </c>
      <c r="D20" s="6" t="n">
        <v>55658731</v>
      </c>
    </row>
    <row r="21">
      <c r="A21" s="4" t="inlineStr">
        <is>
          <t>Accrued Liabilities</t>
        </is>
      </c>
      <c r="C21" s="6" t="n">
        <v>11470700</v>
      </c>
      <c r="D21" s="6" t="n">
        <v>10513204</v>
      </c>
    </row>
    <row r="22">
      <c r="A22" s="4" t="inlineStr">
        <is>
          <t>Other Accrued Liabilities</t>
        </is>
      </c>
      <c r="C22" s="6" t="n">
        <v>10603703</v>
      </c>
      <c r="D22" s="6" t="n">
        <v>10455783</v>
      </c>
    </row>
    <row r="23">
      <c r="A23" s="4" t="inlineStr">
        <is>
          <t>Total Accounts Payable and Accrued Liabilities</t>
        </is>
      </c>
      <c r="C23" s="5" t="n">
        <v>57138783</v>
      </c>
      <c r="D23" s="5" t="n">
        <v>766277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DERIVATIVE LIABILITIES (Details) - USD ($)</t>
        </is>
      </c>
      <c r="C1" s="2" t="inlineStr">
        <is>
          <t>Dec. 25, 2021</t>
        </is>
      </c>
      <c r="D1" s="2" t="inlineStr">
        <is>
          <t>Jun. 26, 2021</t>
        </is>
      </c>
      <c r="E1" s="2" t="inlineStr">
        <is>
          <t>Jun. 27, 2020</t>
        </is>
      </c>
    </row>
    <row r="2">
      <c r="A2" s="3" t="inlineStr">
        <is>
          <t>Debt Securities, Held-to-maturity, Allowance for Credit Loss [Line Items]</t>
        </is>
      </c>
    </row>
    <row r="3">
      <c r="A3" s="4" t="inlineStr">
        <is>
          <t>September Bought Deal Equity Financing</t>
        </is>
      </c>
      <c r="B3" s="4" t="inlineStr">
        <is>
          <t>[1]</t>
        </is>
      </c>
      <c r="C3" s="5" t="n">
        <v>7840909</v>
      </c>
    </row>
    <row r="4">
      <c r="A4" s="4" t="inlineStr">
        <is>
          <t>December Bought Deal Equity Financing</t>
        </is>
      </c>
      <c r="B4" s="4" t="inlineStr">
        <is>
          <t>[2]</t>
        </is>
      </c>
      <c r="C4" s="6" t="n">
        <v>13640000</v>
      </c>
    </row>
    <row r="5">
      <c r="A5" s="4" t="inlineStr">
        <is>
          <t>March 2021 Private Placement</t>
        </is>
      </c>
      <c r="B5" s="4" t="inlineStr">
        <is>
          <t>[3]</t>
        </is>
      </c>
      <c r="C5" s="6" t="n">
        <v>50000000</v>
      </c>
    </row>
    <row r="6">
      <c r="A6" s="4" t="inlineStr">
        <is>
          <t xml:space="preserve"> Total</t>
        </is>
      </c>
      <c r="C6" s="6" t="n">
        <v>71480909</v>
      </c>
    </row>
    <row r="7">
      <c r="A7" s="4" t="inlineStr">
        <is>
          <t>Medmen Enterprises Inc. [Member]</t>
        </is>
      </c>
    </row>
    <row r="8">
      <c r="A8" s="3" t="inlineStr">
        <is>
          <t>Debt Securities, Held-to-maturity, Allowance for Credit Loss [Line Items]</t>
        </is>
      </c>
    </row>
    <row r="9">
      <c r="A9" s="4" t="inlineStr">
        <is>
          <t>September Bought Deal Equity Financing</t>
        </is>
      </c>
      <c r="D9" s="5" t="n">
        <v>7840909</v>
      </c>
    </row>
    <row r="10">
      <c r="A10" s="4" t="inlineStr">
        <is>
          <t>December Bought Deal Equity Financing</t>
        </is>
      </c>
      <c r="D10" s="6" t="n">
        <v>13640000</v>
      </c>
    </row>
    <row r="11">
      <c r="A11" s="4" t="inlineStr">
        <is>
          <t>March 2021 Private Placement</t>
        </is>
      </c>
      <c r="D11" s="6" t="n">
        <v>50000000</v>
      </c>
    </row>
    <row r="12">
      <c r="A12" s="4" t="inlineStr">
        <is>
          <t xml:space="preserve"> Total</t>
        </is>
      </c>
      <c r="D12" s="6" t="n">
        <v>71480909</v>
      </c>
    </row>
    <row r="13">
      <c r="A13" s="4" t="inlineStr">
        <is>
          <t>Derivative Liabilities One [Member]</t>
        </is>
      </c>
    </row>
    <row r="14">
      <c r="A14" s="3" t="inlineStr">
        <is>
          <t>Debt Securities, Held-to-maturity, Allowance for Credit Loss [Line Items]</t>
        </is>
      </c>
    </row>
    <row r="15">
      <c r="A15" s="4" t="inlineStr">
        <is>
          <t>Balance at Beginning of Period</t>
        </is>
      </c>
      <c r="C15" s="6" t="n">
        <v>6935000</v>
      </c>
    </row>
    <row r="16">
      <c r="A16" s="4" t="inlineStr">
        <is>
          <t>Initial Recognition of Derivative Liabilities</t>
        </is>
      </c>
      <c r="C16" s="6" t="n">
        <v>30501000</v>
      </c>
    </row>
    <row r="17">
      <c r="A17" s="4" t="inlineStr">
        <is>
          <t>Change in Fair Value of Derivative Liabilities</t>
        </is>
      </c>
      <c r="C17" s="6" t="n">
        <v>-16212000</v>
      </c>
    </row>
    <row r="18">
      <c r="A18" s="4" t="inlineStr">
        <is>
          <t>Balance at End of Period</t>
        </is>
      </c>
      <c r="C18" s="5" t="n">
        <v>21224000</v>
      </c>
    </row>
    <row r="19">
      <c r="A19" s="4" t="inlineStr">
        <is>
          <t>Derivative Liabilities One [Member] | Medmen Enterprises Inc. [Member]</t>
        </is>
      </c>
    </row>
    <row r="20">
      <c r="A20" s="3" t="inlineStr">
        <is>
          <t>Debt Securities, Held-to-maturity, Allowance for Credit Loss [Line Items]</t>
        </is>
      </c>
    </row>
    <row r="21">
      <c r="A21" s="4" t="inlineStr">
        <is>
          <t>Balance at Beginning of Period</t>
        </is>
      </c>
      <c r="D21" s="6" t="n">
        <v>546076</v>
      </c>
      <c r="E21" s="5" t="n">
        <v>9343485</v>
      </c>
    </row>
    <row r="22">
      <c r="A22" s="4" t="inlineStr">
        <is>
          <t>Initial Recognition of Derivative Liabilities</t>
        </is>
      </c>
      <c r="D22" s="6" t="n">
        <v>7228211</v>
      </c>
      <c r="E22" s="4" t="inlineStr">
        <is>
          <t xml:space="preserve"> </t>
        </is>
      </c>
    </row>
    <row r="23">
      <c r="A23" s="4" t="inlineStr">
        <is>
          <t>Change in Fair Value of Derivative Liabilities</t>
        </is>
      </c>
      <c r="D23" s="6" t="n">
        <v>-838767</v>
      </c>
      <c r="E23" s="6" t="n">
        <v>-8797409</v>
      </c>
    </row>
    <row r="24">
      <c r="A24" s="4" t="inlineStr">
        <is>
          <t>Balance at End of Period</t>
        </is>
      </c>
      <c r="D24" s="5" t="n">
        <v>6935520</v>
      </c>
      <c r="E24" s="5" t="n">
        <v>546076</v>
      </c>
    </row>
    <row r="25"/>
    <row r="26">
      <c r="A26" s="4" t="inlineStr">
        <is>
          <t>[1]</t>
        </is>
      </c>
      <c r="B26" s="4" t="inlineStr">
        <is>
          <t>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t>
        </is>
      </c>
    </row>
    <row r="27">
      <c r="A27" s="4" t="inlineStr">
        <is>
          <t>[2]</t>
        </is>
      </c>
      <c r="B27" s="4" t="inlineStr">
        <is>
          <t>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t>
        </is>
      </c>
    </row>
    <row r="28">
      <c r="A28" s="4" t="inlineStr">
        <is>
          <t>[3]</t>
        </is>
      </c>
      <c r="B28" s="4" t="inlineStr">
        <is>
          <t>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t>
        </is>
      </c>
    </row>
  </sheetData>
  <mergeCells count="5">
    <mergeCell ref="A1:B1"/>
    <mergeCell ref="A25:D25"/>
    <mergeCell ref="B26:D26"/>
    <mergeCell ref="B27:D27"/>
    <mergeCell ref="B28:D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7" customWidth="1" min="2" max="2"/>
    <col width="16" customWidth="1" min="3" max="3"/>
    <col width="14" customWidth="1" min="4" max="4"/>
  </cols>
  <sheetData>
    <row r="1">
      <c r="A1" s="1" t="inlineStr">
        <is>
          <t>DERIVATIVE LIABILITIES (Details 1) - USD ($)</t>
        </is>
      </c>
      <c r="B1" s="2" t="inlineStr">
        <is>
          <t>6 Months Ended</t>
        </is>
      </c>
      <c r="C1" s="2" t="inlineStr">
        <is>
          <t>12 Months Ended</t>
        </is>
      </c>
    </row>
    <row r="2">
      <c r="B2" s="2" t="inlineStr">
        <is>
          <t>Dec. 25, 2021</t>
        </is>
      </c>
      <c r="C2" s="2" t="inlineStr">
        <is>
          <t>Jun. 26, 2021</t>
        </is>
      </c>
      <c r="D2" s="2" t="inlineStr">
        <is>
          <t>Jun. 27, 2020</t>
        </is>
      </c>
    </row>
    <row r="3">
      <c r="A3" s="3" t="inlineStr">
        <is>
          <t>Debt Securities, Held-to-maturity, Allowance for Credit Loss [Line Items]</t>
        </is>
      </c>
    </row>
    <row r="4">
      <c r="A4" s="4" t="inlineStr">
        <is>
          <t>Average Stock Price</t>
        </is>
      </c>
      <c r="B4" s="7" t="n">
        <v>0.23</v>
      </c>
    </row>
    <row r="5">
      <c r="A5" s="4" t="inlineStr">
        <is>
          <t>Term in Years</t>
        </is>
      </c>
      <c r="B5" s="4" t="inlineStr">
        <is>
          <t>2 months 23 days</t>
        </is>
      </c>
    </row>
    <row r="6">
      <c r="A6" s="4" t="inlineStr">
        <is>
          <t>Expected Stock Price Volatility</t>
        </is>
      </c>
      <c r="B6" s="4" t="inlineStr">
        <is>
          <t>52.60%</t>
        </is>
      </c>
    </row>
    <row r="7">
      <c r="A7" s="4" t="inlineStr">
        <is>
          <t>Medmen Enterprises Inc. [Member]</t>
        </is>
      </c>
    </row>
    <row r="8">
      <c r="A8" s="3" t="inlineStr">
        <is>
          <t>Debt Securities, Held-to-maturity, Allowance for Credit Loss [Line Items]</t>
        </is>
      </c>
    </row>
    <row r="9">
      <c r="A9" s="4" t="inlineStr">
        <is>
          <t>Average Stock Price</t>
        </is>
      </c>
      <c r="C9" s="7" t="n">
        <v>0.33</v>
      </c>
    </row>
    <row r="10">
      <c r="A10" s="4" t="inlineStr">
        <is>
          <t>Term in Years</t>
        </is>
      </c>
      <c r="C10" s="4" t="inlineStr">
        <is>
          <t>1 year</t>
        </is>
      </c>
    </row>
    <row r="11">
      <c r="A11" s="4" t="inlineStr">
        <is>
          <t>Expected Stock Price Volatility</t>
        </is>
      </c>
      <c r="C11" s="4" t="inlineStr">
        <is>
          <t>90.01%</t>
        </is>
      </c>
      <c r="D11" s="4" t="inlineStr">
        <is>
          <t>83.30%</t>
        </is>
      </c>
    </row>
    <row r="12">
      <c r="A12" s="4" t="inlineStr">
        <is>
          <t>Top Up Provision [Member]</t>
        </is>
      </c>
    </row>
    <row r="13">
      <c r="A13" s="3" t="inlineStr">
        <is>
          <t>Debt Securities, Held-to-maturity, Allowance for Credit Loss [Line Items]</t>
        </is>
      </c>
    </row>
    <row r="14">
      <c r="A14" s="4" t="inlineStr">
        <is>
          <t>Average Stock Price</t>
        </is>
      </c>
      <c r="B14" s="7" t="n">
        <v>0.18</v>
      </c>
    </row>
    <row r="15">
      <c r="A15" s="4" t="inlineStr">
        <is>
          <t>Weighted-Average Probability</t>
        </is>
      </c>
      <c r="B15" s="4" t="inlineStr">
        <is>
          <t>75.00%</t>
        </is>
      </c>
    </row>
    <row r="16">
      <c r="A16" s="4" t="inlineStr">
        <is>
          <t>Term in Years</t>
        </is>
      </c>
      <c r="B16" s="4" t="inlineStr">
        <is>
          <t>5 years</t>
        </is>
      </c>
    </row>
    <row r="17">
      <c r="A17" s="4" t="inlineStr">
        <is>
          <t>Expected Stock Price Volatility</t>
        </is>
      </c>
      <c r="B17" s="4" t="inlineStr">
        <is>
          <t>115.00%</t>
        </is>
      </c>
    </row>
    <row r="18">
      <c r="A18" s="4" t="inlineStr">
        <is>
          <t>Short Term Warrant [Member]</t>
        </is>
      </c>
    </row>
    <row r="19">
      <c r="A19" s="3" t="inlineStr">
        <is>
          <t>Debt Securities, Held-to-maturity, Allowance for Credit Loss [Line Items]</t>
        </is>
      </c>
    </row>
    <row r="20">
      <c r="A20" s="4" t="inlineStr">
        <is>
          <t>Average Stock Price</t>
        </is>
      </c>
      <c r="B20" s="7" t="n">
        <v>0.18</v>
      </c>
    </row>
    <row r="21">
      <c r="A21" s="4" t="inlineStr">
        <is>
          <t>Term in Years</t>
        </is>
      </c>
      <c r="B21" s="4" t="inlineStr">
        <is>
          <t>7 days</t>
        </is>
      </c>
    </row>
    <row r="22">
      <c r="A22" s="4" t="inlineStr">
        <is>
          <t>Expected Stock Price Volatility</t>
        </is>
      </c>
      <c r="B22" s="4" t="inlineStr">
        <is>
          <t>115.00%</t>
        </is>
      </c>
    </row>
    <row r="23">
      <c r="A23" s="4" t="inlineStr">
        <is>
          <t>Derivative Liabilities One [Member]</t>
        </is>
      </c>
    </row>
    <row r="24">
      <c r="A24" s="3" t="inlineStr">
        <is>
          <t>Debt Securities, Held-to-maturity, Allowance for Credit Loss [Line Items]</t>
        </is>
      </c>
    </row>
    <row r="25">
      <c r="A25" s="4" t="inlineStr">
        <is>
          <t>Balance at Beginning of Period</t>
        </is>
      </c>
      <c r="B25" s="5" t="n">
        <v>6935000</v>
      </c>
    </row>
    <row r="26">
      <c r="A26" s="4" t="inlineStr">
        <is>
          <t>Initial Recognition of Derivative Liabilities</t>
        </is>
      </c>
      <c r="B26" s="6" t="n">
        <v>30501000</v>
      </c>
    </row>
    <row r="27">
      <c r="A27" s="4" t="inlineStr">
        <is>
          <t>Change in Fair Value of Derivative Liabilities</t>
        </is>
      </c>
      <c r="B27" s="6" t="n">
        <v>-16212000</v>
      </c>
    </row>
    <row r="28">
      <c r="A28" s="4" t="inlineStr">
        <is>
          <t>Balance at End of Period</t>
        </is>
      </c>
      <c r="B28" s="5" t="n">
        <v>21224000</v>
      </c>
    </row>
    <row r="29">
      <c r="A29" s="4" t="inlineStr">
        <is>
          <t>Derivative Liabilities One [Member] | Medmen Enterprises Inc. [Member]</t>
        </is>
      </c>
    </row>
    <row r="30">
      <c r="A30" s="3" t="inlineStr">
        <is>
          <t>Debt Securities, Held-to-maturity, Allowance for Credit Loss [Line Items]</t>
        </is>
      </c>
    </row>
    <row r="31">
      <c r="A31" s="4" t="inlineStr">
        <is>
          <t>Balance at Beginning of Period</t>
        </is>
      </c>
      <c r="C31" s="5" t="n">
        <v>546076</v>
      </c>
      <c r="D31" s="5" t="n">
        <v>9343485</v>
      </c>
    </row>
    <row r="32">
      <c r="A32" s="4" t="inlineStr">
        <is>
          <t>Initial Recognition of Derivative Liabilities</t>
        </is>
      </c>
      <c r="C32" s="6" t="n">
        <v>7228211</v>
      </c>
      <c r="D32" s="4" t="inlineStr">
        <is>
          <t xml:space="preserve"> </t>
        </is>
      </c>
    </row>
    <row r="33">
      <c r="A33" s="4" t="inlineStr">
        <is>
          <t>Change in Fair Value of Derivative Liabilities</t>
        </is>
      </c>
      <c r="C33" s="6" t="n">
        <v>-838767</v>
      </c>
      <c r="D33" s="6" t="n">
        <v>-8797409</v>
      </c>
    </row>
    <row r="34">
      <c r="A34" s="4" t="inlineStr">
        <is>
          <t>Balance at End of Period</t>
        </is>
      </c>
      <c r="C34" s="5" t="n">
        <v>6935520</v>
      </c>
      <c r="D34" s="5" t="n">
        <v>546076</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80" customWidth="1" min="2" max="2"/>
    <col width="17" customWidth="1" min="3" max="3"/>
    <col width="16" customWidth="1" min="4" max="4"/>
    <col width="14" customWidth="1" min="5" max="5"/>
  </cols>
  <sheetData>
    <row r="1">
      <c r="A1" s="1" t="inlineStr">
        <is>
          <t>DERIVATIVE LIABILITIES (Details 2) - USD ($)</t>
        </is>
      </c>
      <c r="C1" s="2" t="inlineStr">
        <is>
          <t>6 Months Ended</t>
        </is>
      </c>
      <c r="D1" s="2" t="inlineStr">
        <is>
          <t>12 Months Ended</t>
        </is>
      </c>
    </row>
    <row r="2">
      <c r="C2" s="2" t="inlineStr">
        <is>
          <t>Dec. 25, 2021</t>
        </is>
      </c>
      <c r="D2" s="2" t="inlineStr">
        <is>
          <t>Jun. 26, 2021</t>
        </is>
      </c>
      <c r="E2" s="2" t="inlineStr">
        <is>
          <t>Jun. 27, 2020</t>
        </is>
      </c>
    </row>
    <row r="3">
      <c r="A3" s="4" t="inlineStr">
        <is>
          <t>September 2018 Bought Deal Equity Financing</t>
        </is>
      </c>
      <c r="B3" s="4" t="inlineStr">
        <is>
          <t>[1]</t>
        </is>
      </c>
      <c r="C3" s="5" t="n">
        <v>7840909</v>
      </c>
    </row>
    <row r="4">
      <c r="A4" s="4" t="inlineStr">
        <is>
          <t>December 2018 Bought Deal Equity Financing</t>
        </is>
      </c>
      <c r="B4" s="4" t="inlineStr">
        <is>
          <t>[2]</t>
        </is>
      </c>
      <c r="C4" s="6" t="n">
        <v>13640000</v>
      </c>
    </row>
    <row r="5">
      <c r="A5" s="4" t="inlineStr">
        <is>
          <t>March 2021 Private Placement</t>
        </is>
      </c>
      <c r="B5" s="4" t="inlineStr">
        <is>
          <t>[3]</t>
        </is>
      </c>
      <c r="C5" s="6" t="n">
        <v>50000000</v>
      </c>
    </row>
    <row r="6">
      <c r="A6" s="4" t="inlineStr">
        <is>
          <t>Total</t>
        </is>
      </c>
      <c r="C6" s="5" t="n">
        <v>71480909</v>
      </c>
    </row>
    <row r="7">
      <c r="A7" s="4" t="inlineStr">
        <is>
          <t>Expected Stock Price Volatility</t>
        </is>
      </c>
      <c r="C7" s="4" t="inlineStr">
        <is>
          <t>52.60%</t>
        </is>
      </c>
    </row>
    <row r="8">
      <c r="A8" s="4" t="inlineStr">
        <is>
          <t>Risk-Free Annual Interest Rate</t>
        </is>
      </c>
      <c r="C8" s="4" t="inlineStr">
        <is>
          <t>0.06%</t>
        </is>
      </c>
    </row>
    <row r="9">
      <c r="A9" s="4" t="inlineStr">
        <is>
          <t>Expected Life</t>
        </is>
      </c>
      <c r="C9" s="4" t="inlineStr">
        <is>
          <t>2 months 23 days</t>
        </is>
      </c>
    </row>
    <row r="10">
      <c r="A10" s="4" t="inlineStr">
        <is>
          <t>Share Price</t>
        </is>
      </c>
      <c r="C10" s="7" t="n">
        <v>0.23</v>
      </c>
    </row>
    <row r="11">
      <c r="A11" s="4" t="inlineStr">
        <is>
          <t>Exercise Price</t>
        </is>
      </c>
      <c r="C11" s="7" t="n">
        <v>0.39</v>
      </c>
    </row>
    <row r="12">
      <c r="A12" s="4" t="inlineStr">
        <is>
          <t>Medmen Enterprises Inc. [Member]</t>
        </is>
      </c>
    </row>
    <row r="13">
      <c r="A13" s="4" t="inlineStr">
        <is>
          <t>September 2018 Bought Deal Equity Financing</t>
        </is>
      </c>
      <c r="D13" s="5" t="n">
        <v>7840909</v>
      </c>
    </row>
    <row r="14">
      <c r="A14" s="4" t="inlineStr">
        <is>
          <t>December 2018 Bought Deal Equity Financing</t>
        </is>
      </c>
      <c r="D14" s="6" t="n">
        <v>13640000</v>
      </c>
    </row>
    <row r="15">
      <c r="A15" s="4" t="inlineStr">
        <is>
          <t>March 2021 Private Placement</t>
        </is>
      </c>
      <c r="D15" s="6" t="n">
        <v>50000000</v>
      </c>
    </row>
    <row r="16">
      <c r="A16" s="4" t="inlineStr">
        <is>
          <t>Total</t>
        </is>
      </c>
      <c r="D16" s="5" t="n">
        <v>71480909</v>
      </c>
    </row>
    <row r="17">
      <c r="A17" s="4" t="inlineStr">
        <is>
          <t>Expected Stock Price Volatility</t>
        </is>
      </c>
      <c r="D17" s="4" t="inlineStr">
        <is>
          <t>90.01%</t>
        </is>
      </c>
      <c r="E17" s="4" t="inlineStr">
        <is>
          <t>83.30%</t>
        </is>
      </c>
    </row>
    <row r="18">
      <c r="A18" s="4" t="inlineStr">
        <is>
          <t>Risk-Free Annual Interest Rate</t>
        </is>
      </c>
      <c r="D18" s="4" t="inlineStr">
        <is>
          <t>0.06%</t>
        </is>
      </c>
    </row>
    <row r="19">
      <c r="A19" s="4" t="inlineStr">
        <is>
          <t>Expected Life</t>
        </is>
      </c>
      <c r="D19" s="4" t="inlineStr">
        <is>
          <t>1 year</t>
        </is>
      </c>
    </row>
    <row r="20">
      <c r="A20" s="4" t="inlineStr">
        <is>
          <t>Share Price</t>
        </is>
      </c>
      <c r="D20" s="7" t="n">
        <v>0.33</v>
      </c>
    </row>
    <row r="21">
      <c r="A21" s="4" t="inlineStr">
        <is>
          <t>Exercise Price</t>
        </is>
      </c>
      <c r="D21" s="7" t="n">
        <v>0.4</v>
      </c>
    </row>
    <row r="22"/>
    <row r="23">
      <c r="A23" s="4" t="inlineStr">
        <is>
          <t>[1]</t>
        </is>
      </c>
      <c r="B23" s="4" t="inlineStr">
        <is>
          <t>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t>
        </is>
      </c>
    </row>
    <row r="24">
      <c r="A24" s="4" t="inlineStr">
        <is>
          <t>[2]</t>
        </is>
      </c>
      <c r="B24" s="4" t="inlineStr">
        <is>
          <t>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t>
        </is>
      </c>
    </row>
    <row r="25">
      <c r="A25" s="4" t="inlineStr">
        <is>
          <t>[3]</t>
        </is>
      </c>
      <c r="B25" s="4" t="inlineStr">
        <is>
          <t>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t>
        </is>
      </c>
    </row>
  </sheetData>
  <mergeCells count="6">
    <mergeCell ref="A1:B2"/>
    <mergeCell ref="D1:E1"/>
    <mergeCell ref="A22:D22"/>
    <mergeCell ref="B23:D23"/>
    <mergeCell ref="B24:D24"/>
    <mergeCell ref="B25:D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4" customWidth="1" min="2" max="2"/>
  </cols>
  <sheetData>
    <row r="1">
      <c r="A1" s="1" t="inlineStr">
        <is>
          <t>DERIVATIVE LIABILITIES (Details 3)</t>
        </is>
      </c>
      <c r="B1" s="2" t="inlineStr">
        <is>
          <t>6 Months Ended</t>
        </is>
      </c>
    </row>
    <row r="2">
      <c r="B2" s="2" t="inlineStr">
        <is>
          <t>Dec. 25, 2021$ / shares</t>
        </is>
      </c>
    </row>
    <row r="3">
      <c r="A3" s="3" t="inlineStr">
        <is>
          <t>Disclosure Derivative Liabilities Abstract</t>
        </is>
      </c>
    </row>
    <row r="4">
      <c r="A4" s="4" t="inlineStr">
        <is>
          <t>Expected Stock Price Volatility</t>
        </is>
      </c>
      <c r="B4" s="4" t="inlineStr">
        <is>
          <t>52.60%</t>
        </is>
      </c>
    </row>
    <row r="5">
      <c r="A5" s="4" t="inlineStr">
        <is>
          <t>Risk-Free Annual Interest Rate</t>
        </is>
      </c>
      <c r="B5" s="4" t="inlineStr">
        <is>
          <t>0.06%</t>
        </is>
      </c>
    </row>
    <row r="6">
      <c r="A6" s="4" t="inlineStr">
        <is>
          <t>Expected Life</t>
        </is>
      </c>
      <c r="B6" s="4" t="inlineStr">
        <is>
          <t>2 months 23 days</t>
        </is>
      </c>
    </row>
    <row r="7">
      <c r="A7" s="4" t="inlineStr">
        <is>
          <t>Share Price</t>
        </is>
      </c>
      <c r="B7" s="7" t="n">
        <v>0.23</v>
      </c>
    </row>
    <row r="8">
      <c r="A8" s="4" t="inlineStr">
        <is>
          <t>Exercise Price</t>
        </is>
      </c>
      <c r="B8" s="7" t="n">
        <v>0.3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5" customWidth="1" min="3" max="3"/>
    <col width="14" customWidth="1" min="4" max="4"/>
  </cols>
  <sheetData>
    <row r="1">
      <c r="A1" s="1" t="inlineStr">
        <is>
          <t>DERIVATIVE LIABILITIES (Details Narrative) - USD ($)</t>
        </is>
      </c>
      <c r="B1" s="2" t="inlineStr">
        <is>
          <t>1 Months Ended</t>
        </is>
      </c>
      <c r="C1" s="2" t="inlineStr">
        <is>
          <t>6 Months Ended</t>
        </is>
      </c>
    </row>
    <row r="2">
      <c r="B2" s="2" t="inlineStr">
        <is>
          <t>Aug. 17, 2021</t>
        </is>
      </c>
      <c r="C2" s="2" t="inlineStr">
        <is>
          <t>Dec. 25, 2021</t>
        </is>
      </c>
      <c r="D2" s="2" t="inlineStr">
        <is>
          <t>Dec. 26, 2020</t>
        </is>
      </c>
    </row>
    <row r="3">
      <c r="A3" s="3" t="inlineStr">
        <is>
          <t>Subsidiary, Sale of Stock [Line Items]</t>
        </is>
      </c>
    </row>
    <row r="4">
      <c r="A4" s="4" t="inlineStr">
        <is>
          <t>Share price</t>
        </is>
      </c>
      <c r="C4" s="7" t="n">
        <v>0.23</v>
      </c>
    </row>
    <row r="5">
      <c r="A5" s="4" t="inlineStr">
        <is>
          <t>Proceed form warrant exercise</t>
        </is>
      </c>
      <c r="C5" s="5" t="n">
        <v>1274000</v>
      </c>
      <c r="D5" s="4" t="inlineStr">
        <is>
          <t xml:space="preserve"> </t>
        </is>
      </c>
    </row>
    <row r="6">
      <c r="A6" s="4" t="inlineStr">
        <is>
          <t>Derivative liability</t>
        </is>
      </c>
      <c r="B6" s="5" t="n">
        <v>19400000</v>
      </c>
      <c r="C6" s="5" t="n">
        <v>3146000</v>
      </c>
    </row>
    <row r="7">
      <c r="A7" s="4" t="inlineStr">
        <is>
          <t>Investors [Member]</t>
        </is>
      </c>
    </row>
    <row r="8">
      <c r="A8" s="3" t="inlineStr">
        <is>
          <t>Subsidiary, Sale of Stock [Line Items]</t>
        </is>
      </c>
    </row>
    <row r="9">
      <c r="A9" s="4" t="inlineStr">
        <is>
          <t>Proceed form warrant exercise</t>
        </is>
      </c>
      <c r="B9" s="5" t="n">
        <v>30000000</v>
      </c>
    </row>
    <row r="10">
      <c r="A10" s="4" t="inlineStr">
        <is>
          <t>Warrant expiration date</t>
        </is>
      </c>
      <c r="B10" s="4" t="inlineStr">
        <is>
          <t>Dec. 31,
		2021</t>
        </is>
      </c>
    </row>
    <row r="11">
      <c r="A11" s="4" t="inlineStr">
        <is>
          <t>Private Placement [Member]</t>
        </is>
      </c>
    </row>
    <row r="12">
      <c r="A12" s="3" t="inlineStr">
        <is>
          <t>Subsidiary, Sale of Stock [Line Items]</t>
        </is>
      </c>
    </row>
    <row r="13">
      <c r="A13" s="4" t="inlineStr">
        <is>
          <t>Equity investment</t>
        </is>
      </c>
      <c r="B13" s="5" t="n">
        <v>416666640</v>
      </c>
    </row>
    <row r="14">
      <c r="A14" s="4" t="inlineStr">
        <is>
          <t>Share price</t>
        </is>
      </c>
      <c r="B14" s="7" t="n">
        <v>0.2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Jun. 26, 2021</t>
        </is>
      </c>
      <c r="C2" s="2" t="inlineStr">
        <is>
          <t>Jun. 27, 2020</t>
        </is>
      </c>
    </row>
    <row r="3">
      <c r="A3" s="4" t="inlineStr">
        <is>
          <t>Medmen Enterprises Inc. [Member]</t>
        </is>
      </c>
    </row>
    <row r="4">
      <c r="A4" s="4" t="inlineStr">
        <is>
          <t>Revenue</t>
        </is>
      </c>
      <c r="B4" s="5" t="n">
        <v>145065771</v>
      </c>
      <c r="C4" s="5" t="n">
        <v>155288989</v>
      </c>
    </row>
    <row r="5">
      <c r="A5" s="4" t="inlineStr">
        <is>
          <t>Cost of Goods Sold</t>
        </is>
      </c>
      <c r="B5" s="6" t="n">
        <v>77776601</v>
      </c>
      <c r="C5" s="6" t="n">
        <v>99936615</v>
      </c>
    </row>
    <row r="6">
      <c r="A6" s="4" t="inlineStr">
        <is>
          <t>Gross Profit</t>
        </is>
      </c>
      <c r="B6" s="6" t="n">
        <v>67289170</v>
      </c>
      <c r="C6" s="6" t="n">
        <v>55352374</v>
      </c>
    </row>
    <row r="7">
      <c r="A7" s="3" t="inlineStr">
        <is>
          <t>Expenses:</t>
        </is>
      </c>
    </row>
    <row r="8">
      <c r="A8" s="4" t="inlineStr">
        <is>
          <t>General and Administrative</t>
        </is>
      </c>
      <c r="B8" s="6" t="n">
        <v>124585936</v>
      </c>
      <c r="C8" s="6" t="n">
        <v>192740680</v>
      </c>
    </row>
    <row r="9">
      <c r="A9" s="4" t="inlineStr">
        <is>
          <t>Sales and Marketing</t>
        </is>
      </c>
      <c r="B9" s="6" t="n">
        <v>1109210</v>
      </c>
      <c r="C9" s="6" t="n">
        <v>10668215</v>
      </c>
    </row>
    <row r="10">
      <c r="A10" s="4" t="inlineStr">
        <is>
          <t>Depreciation and Amortization</t>
        </is>
      </c>
      <c r="B10" s="6" t="n">
        <v>31126430</v>
      </c>
      <c r="C10" s="6" t="n">
        <v>37670077</v>
      </c>
    </row>
    <row r="11">
      <c r="A11" s="4" t="inlineStr">
        <is>
          <t>Realized and Unrealized Changes in Fair Value of Contingent Consideration</t>
        </is>
      </c>
      <c r="B11" s="6" t="n">
        <v>390727</v>
      </c>
      <c r="C11" s="6" t="n">
        <v>8951795</v>
      </c>
    </row>
    <row r="12">
      <c r="A12" s="4" t="inlineStr">
        <is>
          <t>Impairment Expense</t>
        </is>
      </c>
      <c r="B12" s="6" t="n">
        <v>2363272</v>
      </c>
      <c r="C12" s="6" t="n">
        <v>246705365</v>
      </c>
    </row>
    <row r="13">
      <c r="A13" s="4" t="inlineStr">
        <is>
          <t>Other Operating Income</t>
        </is>
      </c>
      <c r="B13" s="6" t="n">
        <v>-24699302</v>
      </c>
      <c r="C13" s="6" t="n">
        <v>-9116114</v>
      </c>
    </row>
    <row r="14">
      <c r="A14" s="4" t="inlineStr">
        <is>
          <t>Total Operating Expenses</t>
        </is>
      </c>
      <c r="B14" s="6" t="n">
        <v>134876273</v>
      </c>
      <c r="C14" s="6" t="n">
        <v>487620018</v>
      </c>
    </row>
    <row r="15">
      <c r="A15" s="4" t="inlineStr">
        <is>
          <t>Loss from Operations</t>
        </is>
      </c>
      <c r="B15" s="6" t="n">
        <v>-67587103</v>
      </c>
      <c r="C15" s="6" t="n">
        <v>-432267644</v>
      </c>
    </row>
    <row r="16">
      <c r="A16" s="3" t="inlineStr">
        <is>
          <t>Other Expense (Income):</t>
        </is>
      </c>
    </row>
    <row r="17">
      <c r="A17" s="4" t="inlineStr">
        <is>
          <t>Interest Expense</t>
        </is>
      </c>
      <c r="B17" s="6" t="n">
        <v>36584365</v>
      </c>
      <c r="C17" s="6" t="n">
        <v>34241477</v>
      </c>
    </row>
    <row r="18">
      <c r="A18" s="4" t="inlineStr">
        <is>
          <t>Interest Income</t>
        </is>
      </c>
      <c r="B18" s="6" t="n">
        <v>-649230</v>
      </c>
      <c r="C18" s="6" t="n">
        <v>-766035</v>
      </c>
    </row>
    <row r="19">
      <c r="A19" s="4" t="inlineStr">
        <is>
          <t>Amortization of Debt Discount and Loan Origination Fees</t>
        </is>
      </c>
      <c r="B19" s="6" t="n">
        <v>24785659</v>
      </c>
      <c r="C19" s="6" t="n">
        <v>4699741</v>
      </c>
    </row>
    <row r="20">
      <c r="A20" s="4" t="inlineStr">
        <is>
          <t>Change in Fair Value of Derivatives</t>
        </is>
      </c>
      <c r="B20" s="6" t="n">
        <v>-838767</v>
      </c>
      <c r="C20" s="6" t="n">
        <v>-8797409</v>
      </c>
    </row>
    <row r="21">
      <c r="A21" s="4" t="inlineStr">
        <is>
          <t>Realized and Unrealized Gain on Investments and Other Assets</t>
        </is>
      </c>
      <c r="B21" s="4" t="inlineStr">
        <is>
          <t xml:space="preserve"> </t>
        </is>
      </c>
      <c r="C21" s="6" t="n">
        <v>-7933821</v>
      </c>
    </row>
    <row r="22">
      <c r="A22" s="4" t="inlineStr">
        <is>
          <t>Loss on Extinguishment of Debt</t>
        </is>
      </c>
      <c r="B22" s="6" t="n">
        <v>16142113</v>
      </c>
      <c r="C22" s="6" t="n">
        <v>43800931</v>
      </c>
    </row>
    <row r="23">
      <c r="A23" s="4" t="inlineStr">
        <is>
          <t>Total Non-Operating (Income) Expense</t>
        </is>
      </c>
      <c r="B23" s="6" t="n">
        <v>76024140</v>
      </c>
      <c r="C23" s="6" t="n">
        <v>65244884</v>
      </c>
    </row>
    <row r="24">
      <c r="A24" s="4" t="inlineStr">
        <is>
          <t>Loss from Continuing Operations Before Provision for Income Taxes</t>
        </is>
      </c>
      <c r="B24" s="6" t="n">
        <v>-143611243</v>
      </c>
      <c r="C24" s="6" t="n">
        <v>-497512528</v>
      </c>
    </row>
    <row r="25">
      <c r="A25" s="4" t="inlineStr">
        <is>
          <t>Provision for Income Tax (Expense) Benefit</t>
        </is>
      </c>
      <c r="B25" s="6" t="n">
        <v>-1834188</v>
      </c>
      <c r="C25" s="6" t="n">
        <v>40932765</v>
      </c>
    </row>
    <row r="26">
      <c r="A26" s="4" t="inlineStr">
        <is>
          <t>Net Loss from Continuing Operations</t>
        </is>
      </c>
      <c r="B26" s="6" t="n">
        <v>-145445431</v>
      </c>
      <c r="C26" s="6" t="n">
        <v>-456579763</v>
      </c>
    </row>
    <row r="27">
      <c r="A27" s="4" t="inlineStr">
        <is>
          <t>Net Loss from Discontinued Operations, Net of Taxes</t>
        </is>
      </c>
      <c r="B27" s="6" t="n">
        <v>-12152328</v>
      </c>
      <c r="C27" s="6" t="n">
        <v>-69950677</v>
      </c>
    </row>
    <row r="28">
      <c r="A28" s="4" t="inlineStr">
        <is>
          <t>Net Loss</t>
        </is>
      </c>
      <c r="B28" s="6" t="n">
        <v>-157597759</v>
      </c>
      <c r="C28" s="6" t="n">
        <v>-526530440</v>
      </c>
    </row>
    <row r="29">
      <c r="A29" s="4" t="inlineStr">
        <is>
          <t>Net Loss Attributable to Non-Controlling Interest</t>
        </is>
      </c>
      <c r="B29" s="6" t="n">
        <v>-33452234</v>
      </c>
      <c r="C29" s="6" t="n">
        <v>-279266058</v>
      </c>
    </row>
    <row r="30">
      <c r="A30" s="4" t="inlineStr">
        <is>
          <t>Net Loss Attributable to Shareholders of MedMen Enterprises Inc.</t>
        </is>
      </c>
      <c r="B30" s="5" t="n">
        <v>-124145525</v>
      </c>
      <c r="C30" s="5" t="n">
        <v>-247264382</v>
      </c>
    </row>
    <row r="31">
      <c r="A31" s="3" t="inlineStr">
        <is>
          <t>Loss Per Share - Basic and Diluted:</t>
        </is>
      </c>
    </row>
    <row r="32">
      <c r="A32" s="4" t="inlineStr">
        <is>
          <t>From Continuing Operations Attributable to Shareholders of MedMen Enterprises Inc.</t>
        </is>
      </c>
      <c r="B32" s="7" t="n">
        <v>-0.22</v>
      </c>
      <c r="C32" s="7" t="n">
        <v>-0.66</v>
      </c>
    </row>
    <row r="33">
      <c r="A33" s="4" t="inlineStr">
        <is>
          <t>From Discontinued Operations Attributable to Shareholders of MedMen Enterprises Inc.</t>
        </is>
      </c>
      <c r="B33" s="7" t="n">
        <v>-0.02</v>
      </c>
      <c r="C33" s="7" t="n">
        <v>-0.26</v>
      </c>
    </row>
    <row r="34">
      <c r="A34" s="4" t="inlineStr">
        <is>
          <t>Weighted-Average Shares Outstanding - Basic and Diluted</t>
        </is>
      </c>
      <c r="B34" s="6" t="n">
        <v>530980011</v>
      </c>
      <c r="C34" s="6" t="n">
        <v>27041884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USD ($)</t>
        </is>
      </c>
      <c r="B1" s="2" t="inlineStr">
        <is>
          <t>3 Months Ended</t>
        </is>
      </c>
      <c r="D1" s="2" t="inlineStr">
        <is>
          <t>6 Months Ended</t>
        </is>
      </c>
      <c r="F1" s="2" t="inlineStr">
        <is>
          <t>12 Months Ended</t>
        </is>
      </c>
    </row>
    <row r="2">
      <c r="B2" s="2" t="inlineStr">
        <is>
          <t>Dec. 25, 2021</t>
        </is>
      </c>
      <c r="C2" s="2" t="inlineStr">
        <is>
          <t>Dec. 26, 2020</t>
        </is>
      </c>
      <c r="D2" s="2" t="inlineStr">
        <is>
          <t>Dec. 25, 2021</t>
        </is>
      </c>
      <c r="E2" s="2" t="inlineStr">
        <is>
          <t>Dec. 26, 2020</t>
        </is>
      </c>
      <c r="F2" s="2" t="inlineStr">
        <is>
          <t>Jun. 26, 2021</t>
        </is>
      </c>
      <c r="G2" s="2" t="inlineStr">
        <is>
          <t>Jun. 27, 2020</t>
        </is>
      </c>
    </row>
    <row r="3">
      <c r="A3" s="3" t="inlineStr">
        <is>
          <t>Finance Lease Cost:</t>
        </is>
      </c>
    </row>
    <row r="4">
      <c r="A4" s="4" t="inlineStr">
        <is>
          <t>Amortization of Finance Lease Right-of-Use Assets</t>
        </is>
      </c>
      <c r="B4" s="5" t="n">
        <v>251000</v>
      </c>
      <c r="C4" s="5" t="n">
        <v>83000</v>
      </c>
      <c r="D4" s="5" t="n">
        <v>535000</v>
      </c>
      <c r="E4" s="5" t="n">
        <v>398000</v>
      </c>
    </row>
    <row r="5">
      <c r="A5" s="4" t="inlineStr">
        <is>
          <t>Interest on Lease Liabilities</t>
        </is>
      </c>
      <c r="B5" s="6" t="n">
        <v>1726000</v>
      </c>
      <c r="C5" s="6" t="n">
        <v>460000</v>
      </c>
      <c r="D5" s="6" t="n">
        <v>3510000</v>
      </c>
      <c r="E5" s="6" t="n">
        <v>1984000</v>
      </c>
    </row>
    <row r="6">
      <c r="A6" s="4" t="inlineStr">
        <is>
          <t>Operating Lease Cost</t>
        </is>
      </c>
      <c r="B6" s="6" t="n">
        <v>6456000</v>
      </c>
      <c r="C6" s="6" t="n">
        <v>6310000</v>
      </c>
      <c r="D6" s="6" t="n">
        <v>13051000</v>
      </c>
      <c r="E6" s="6" t="n">
        <v>13051000</v>
      </c>
    </row>
    <row r="7">
      <c r="A7" s="4" t="inlineStr">
        <is>
          <t>Sublease Income</t>
        </is>
      </c>
      <c r="B7" s="6" t="n">
        <v>-1444000</v>
      </c>
      <c r="C7" s="4" t="inlineStr">
        <is>
          <t xml:space="preserve"> </t>
        </is>
      </c>
      <c r="D7" s="6" t="n">
        <v>-1444000</v>
      </c>
      <c r="E7" s="4" t="inlineStr">
        <is>
          <t xml:space="preserve"> </t>
        </is>
      </c>
    </row>
    <row r="8">
      <c r="A8" s="4" t="inlineStr">
        <is>
          <t>Total Lease Expenses</t>
        </is>
      </c>
      <c r="B8" s="6" t="n">
        <v>6989000</v>
      </c>
      <c r="C8" s="6" t="n">
        <v>6853000</v>
      </c>
      <c r="D8" s="6" t="n">
        <v>15652000</v>
      </c>
      <c r="E8" s="6" t="n">
        <v>15433000</v>
      </c>
    </row>
    <row r="9">
      <c r="A9" s="3" t="inlineStr">
        <is>
          <t>Cash Paid for Amounts Included in the Measurement of Lease Liabilities:</t>
        </is>
      </c>
    </row>
    <row r="10">
      <c r="A10" s="4" t="inlineStr">
        <is>
          <t>Financing Cash Flows from Finance Leases</t>
        </is>
      </c>
      <c r="B10" s="4" t="inlineStr">
        <is>
          <t xml:space="preserve"> </t>
        </is>
      </c>
      <c r="C10" s="4" t="inlineStr">
        <is>
          <t xml:space="preserve"> </t>
        </is>
      </c>
      <c r="D10" s="4" t="inlineStr">
        <is>
          <t xml:space="preserve"> </t>
        </is>
      </c>
      <c r="E10" s="6" t="n">
        <v>40000</v>
      </c>
    </row>
    <row r="11">
      <c r="A11" s="4" t="inlineStr">
        <is>
          <t>Operating Cash Flows from Operating Leases</t>
        </is>
      </c>
      <c r="B11" s="5" t="n">
        <v>4045000</v>
      </c>
      <c r="C11" s="5" t="n">
        <v>6222000</v>
      </c>
      <c r="D11" s="5" t="n">
        <v>9788000</v>
      </c>
      <c r="E11" s="5" t="n">
        <v>14633000</v>
      </c>
    </row>
    <row r="12">
      <c r="A12" s="4" t="inlineStr">
        <is>
          <t>Weighted-Average Remaining Lease Term (Years) - Finance Leases</t>
        </is>
      </c>
      <c r="B12" s="4" t="inlineStr">
        <is>
          <t>47 years</t>
        </is>
      </c>
      <c r="C12" s="4" t="inlineStr">
        <is>
          <t>42 years</t>
        </is>
      </c>
      <c r="D12" s="4" t="inlineStr">
        <is>
          <t>47 years</t>
        </is>
      </c>
      <c r="E12" s="4" t="inlineStr">
        <is>
          <t>42 years</t>
        </is>
      </c>
    </row>
    <row r="13">
      <c r="A13" s="4" t="inlineStr">
        <is>
          <t>Weighted-Average Remaining Lease Term (Years) - Operating Leases</t>
        </is>
      </c>
      <c r="B13" s="4" t="inlineStr">
        <is>
          <t>7 years</t>
        </is>
      </c>
      <c r="C13" s="4" t="inlineStr">
        <is>
          <t>8 years</t>
        </is>
      </c>
      <c r="D13" s="4" t="inlineStr">
        <is>
          <t>7 years</t>
        </is>
      </c>
      <c r="E13" s="4" t="inlineStr">
        <is>
          <t>8 years</t>
        </is>
      </c>
    </row>
    <row r="14">
      <c r="A14" s="4" t="inlineStr">
        <is>
          <t>Weighted-Average Discount Rate - Finance Leases</t>
        </is>
      </c>
      <c r="B14" s="4" t="inlineStr">
        <is>
          <t>17.81%</t>
        </is>
      </c>
      <c r="C14" s="4" t="inlineStr">
        <is>
          <t>15.93%</t>
        </is>
      </c>
      <c r="D14" s="4" t="inlineStr">
        <is>
          <t>17.81%</t>
        </is>
      </c>
      <c r="E14" s="4" t="inlineStr">
        <is>
          <t>15.93%</t>
        </is>
      </c>
    </row>
    <row r="15">
      <c r="A15" s="4" t="inlineStr">
        <is>
          <t>Weighted-Average Discount Rate - Operating Leases</t>
        </is>
      </c>
      <c r="B15" s="4" t="inlineStr">
        <is>
          <t>13.60%</t>
        </is>
      </c>
      <c r="C15" s="4" t="inlineStr">
        <is>
          <t>13.38%</t>
        </is>
      </c>
      <c r="D15" s="4" t="inlineStr">
        <is>
          <t>13.60%</t>
        </is>
      </c>
      <c r="E15" s="4" t="inlineStr">
        <is>
          <t>13.38%</t>
        </is>
      </c>
    </row>
    <row r="16">
      <c r="A16" s="4" t="inlineStr">
        <is>
          <t>Total Lease Expenses</t>
        </is>
      </c>
      <c r="B16" s="5" t="n">
        <v>6989000</v>
      </c>
      <c r="C16" s="5" t="n">
        <v>6853000</v>
      </c>
      <c r="D16" s="5" t="n">
        <v>15652000</v>
      </c>
      <c r="E16" s="5" t="n">
        <v>15433000</v>
      </c>
    </row>
    <row r="17">
      <c r="A17" s="4" t="inlineStr">
        <is>
          <t>Medmen Enterprises Inc. [Member]</t>
        </is>
      </c>
    </row>
    <row r="18">
      <c r="A18" s="3" t="inlineStr">
        <is>
          <t>Finance Lease Cost:</t>
        </is>
      </c>
    </row>
    <row r="19">
      <c r="A19" s="4" t="inlineStr">
        <is>
          <t>Amortization of Finance Lease Right-of-Use Assets</t>
        </is>
      </c>
      <c r="F19" s="5" t="n">
        <v>1105689</v>
      </c>
      <c r="G19" s="5" t="n">
        <v>2752022</v>
      </c>
    </row>
    <row r="20">
      <c r="A20" s="4" t="inlineStr">
        <is>
          <t>Interest on Lease Liabilities</t>
        </is>
      </c>
      <c r="F20" s="6" t="n">
        <v>6068291</v>
      </c>
      <c r="G20" s="6" t="n">
        <v>6262019</v>
      </c>
    </row>
    <row r="21">
      <c r="A21" s="4" t="inlineStr">
        <is>
          <t>Operating Lease Cost</t>
        </is>
      </c>
      <c r="F21" s="6" t="n">
        <v>27700475</v>
      </c>
      <c r="G21" s="6" t="n">
        <v>26150479</v>
      </c>
    </row>
    <row r="22">
      <c r="A22" s="4" t="inlineStr">
        <is>
          <t>Total Lease Expenses</t>
        </is>
      </c>
      <c r="F22" s="6" t="n">
        <v>34874455</v>
      </c>
      <c r="G22" s="6" t="n">
        <v>35164520</v>
      </c>
    </row>
    <row r="23">
      <c r="A23" s="3" t="inlineStr">
        <is>
          <t>Cash Paid for Amounts Included in the Measurement of Lease Liabilities:</t>
        </is>
      </c>
    </row>
    <row r="24">
      <c r="A24" s="4" t="inlineStr">
        <is>
          <t>Financing Cash Flows from Finance Leases</t>
        </is>
      </c>
      <c r="F24" s="6" t="n">
        <v>1201609</v>
      </c>
      <c r="G24" s="6" t="n">
        <v>1785282</v>
      </c>
    </row>
    <row r="25">
      <c r="A25" s="4" t="inlineStr">
        <is>
          <t>Operating Cash Flows from Operating Leases</t>
        </is>
      </c>
      <c r="F25" s="5" t="n">
        <v>21318700</v>
      </c>
      <c r="G25" s="5" t="n">
        <v>24003931</v>
      </c>
    </row>
    <row r="26">
      <c r="A26" s="4" t="inlineStr">
        <is>
          <t>Weighted-Average Remaining Lease Term (Years) - Finance Leases</t>
        </is>
      </c>
      <c r="F26" s="4" t="inlineStr">
        <is>
          <t>46 years</t>
        </is>
      </c>
      <c r="G26" s="4" t="inlineStr">
        <is>
          <t>48 years</t>
        </is>
      </c>
    </row>
    <row r="27">
      <c r="A27" s="4" t="inlineStr">
        <is>
          <t>Weighted-Average Remaining Lease Term (Years) - Operating Leases</t>
        </is>
      </c>
      <c r="F27" s="4" t="inlineStr">
        <is>
          <t>7 years</t>
        </is>
      </c>
      <c r="G27" s="4" t="inlineStr">
        <is>
          <t>9 years</t>
        </is>
      </c>
    </row>
    <row r="28">
      <c r="A28" s="4" t="inlineStr">
        <is>
          <t>Weighted-Average Discount Rate - Finance Leases</t>
        </is>
      </c>
      <c r="F28" s="4" t="inlineStr">
        <is>
          <t>17.88%</t>
        </is>
      </c>
      <c r="G28" s="4" t="inlineStr">
        <is>
          <t>10.68%</t>
        </is>
      </c>
    </row>
    <row r="29">
      <c r="A29" s="4" t="inlineStr">
        <is>
          <t>Weighted-Average Discount Rate - Operating Leases</t>
        </is>
      </c>
      <c r="F29" s="4" t="inlineStr">
        <is>
          <t>12.93%</t>
        </is>
      </c>
      <c r="G29" s="4" t="inlineStr">
        <is>
          <t>12.15%</t>
        </is>
      </c>
    </row>
    <row r="30">
      <c r="A30" s="4" t="inlineStr">
        <is>
          <t>Total Lease Expenses</t>
        </is>
      </c>
      <c r="F30" s="5" t="n">
        <v>34874455</v>
      </c>
      <c r="G30" s="5" t="n">
        <v>35164520</v>
      </c>
    </row>
    <row r="31">
      <c r="A31" s="4" t="inlineStr">
        <is>
          <t>Gain on Sale and Leaseback Transactions, Net</t>
        </is>
      </c>
      <c r="F31" s="4" t="inlineStr">
        <is>
          <t xml:space="preserve"> </t>
        </is>
      </c>
      <c r="G31" s="6" t="n">
        <v>-704207</v>
      </c>
    </row>
    <row r="32">
      <c r="A32" s="3" t="inlineStr">
        <is>
          <t>Non-Cash Additions to Right-of-Use Assets and Lease Liabilities:</t>
        </is>
      </c>
    </row>
    <row r="33">
      <c r="A33" s="4" t="inlineStr">
        <is>
          <t>Recognition of Right-of-Use Assets for Finance Leases</t>
        </is>
      </c>
      <c r="F33" s="4" t="inlineStr">
        <is>
          <t xml:space="preserve"> </t>
        </is>
      </c>
      <c r="G33" s="6" t="n">
        <v>45614041</v>
      </c>
    </row>
    <row r="34">
      <c r="A34" s="4" t="inlineStr">
        <is>
          <t>Recognition of Right-of-Use Assets for Operating Leases</t>
        </is>
      </c>
      <c r="F34" s="4" t="inlineStr">
        <is>
          <t xml:space="preserve"> </t>
        </is>
      </c>
      <c r="G34" s="5" t="n">
        <v>152141639</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1) - USD ($)</t>
        </is>
      </c>
      <c r="B1" s="2" t="inlineStr">
        <is>
          <t>Dec. 25, 2021</t>
        </is>
      </c>
      <c r="C1" s="2" t="inlineStr">
        <is>
          <t>Jun. 26, 2021</t>
        </is>
      </c>
    </row>
    <row r="2">
      <c r="A2" s="4" t="inlineStr">
        <is>
          <t>June 25, 2022</t>
        </is>
      </c>
      <c r="B2" s="5" t="n">
        <v>10735000</v>
      </c>
    </row>
    <row r="3">
      <c r="A3" s="4" t="inlineStr">
        <is>
          <t>June 25, 2022</t>
        </is>
      </c>
      <c r="B3" s="6" t="n">
        <v>2676000</v>
      </c>
    </row>
    <row r="4">
      <c r="A4" s="4" t="inlineStr">
        <is>
          <t>June 24, 2023</t>
        </is>
      </c>
      <c r="B4" s="6" t="n">
        <v>21753000</v>
      </c>
    </row>
    <row r="5">
      <c r="A5" s="4" t="inlineStr">
        <is>
          <t>June 24, 2023</t>
        </is>
      </c>
      <c r="B5" s="6" t="n">
        <v>5484000</v>
      </c>
    </row>
    <row r="6">
      <c r="A6" s="4" t="inlineStr">
        <is>
          <t>June 29, 2024</t>
        </is>
      </c>
      <c r="B6" s="6" t="n">
        <v>28122000</v>
      </c>
    </row>
    <row r="7">
      <c r="A7" s="4" t="inlineStr">
        <is>
          <t>June 29, 2024</t>
        </is>
      </c>
      <c r="B7" s="6" t="n">
        <v>9860000</v>
      </c>
    </row>
    <row r="8">
      <c r="A8" s="4" t="inlineStr">
        <is>
          <t>June 28, 2025</t>
        </is>
      </c>
      <c r="B8" s="6" t="n">
        <v>21988000</v>
      </c>
    </row>
    <row r="9">
      <c r="A9" s="4" t="inlineStr">
        <is>
          <t>June 28, 2025</t>
        </is>
      </c>
      <c r="B9" s="6" t="n">
        <v>6517000</v>
      </c>
    </row>
    <row r="10">
      <c r="A10" s="4" t="inlineStr">
        <is>
          <t>June 27, 2026</t>
        </is>
      </c>
      <c r="B10" s="6" t="n">
        <v>22407000</v>
      </c>
    </row>
    <row r="11">
      <c r="A11" s="4" t="inlineStr">
        <is>
          <t>June 27, 2026</t>
        </is>
      </c>
      <c r="B11" s="6" t="n">
        <v>6713000</v>
      </c>
    </row>
    <row r="12">
      <c r="A12" s="4" t="inlineStr">
        <is>
          <t>Thereafter</t>
        </is>
      </c>
      <c r="B12" s="6" t="n">
        <v>97303000</v>
      </c>
    </row>
    <row r="13">
      <c r="A13" s="4" t="inlineStr">
        <is>
          <t>Thereafter</t>
        </is>
      </c>
      <c r="B13" s="6" t="n">
        <v>1070693000</v>
      </c>
    </row>
    <row r="14">
      <c r="A14" s="4" t="inlineStr">
        <is>
          <t>Total lease payment</t>
        </is>
      </c>
      <c r="B14" s="6" t="n">
        <v>202308000</v>
      </c>
    </row>
    <row r="15">
      <c r="A15" s="4" t="inlineStr">
        <is>
          <t>Total lease payment</t>
        </is>
      </c>
      <c r="B15" s="6" t="n">
        <v>1101943000</v>
      </c>
    </row>
    <row r="16">
      <c r="A16" s="4" t="inlineStr">
        <is>
          <t>Less: Interest</t>
        </is>
      </c>
      <c r="B16" s="6" t="n">
        <v>-98163000</v>
      </c>
    </row>
    <row r="17">
      <c r="A17" s="4" t="inlineStr">
        <is>
          <t>Less: Interest</t>
        </is>
      </c>
      <c r="B17" s="6" t="n">
        <v>-1071913000</v>
      </c>
    </row>
    <row r="18">
      <c r="A18" s="4" t="inlineStr">
        <is>
          <t>Present Value of Lease Liabilities</t>
        </is>
      </c>
      <c r="B18" s="6" t="n">
        <v>104145000</v>
      </c>
    </row>
    <row r="19">
      <c r="A19" s="4" t="inlineStr">
        <is>
          <t>Present Value of Lease Liabilities</t>
        </is>
      </c>
      <c r="B19" s="5" t="n">
        <v>30030000</v>
      </c>
    </row>
    <row r="20">
      <c r="A20" s="4" t="inlineStr">
        <is>
          <t>Medmen Enterprises Inc. [Member]</t>
        </is>
      </c>
    </row>
    <row r="21">
      <c r="A21" s="4" t="inlineStr">
        <is>
          <t>June 25, 2022</t>
        </is>
      </c>
      <c r="C21" s="5" t="n">
        <v>23810699</v>
      </c>
    </row>
    <row r="22">
      <c r="A22" s="4" t="inlineStr">
        <is>
          <t>June 25, 2022</t>
        </is>
      </c>
      <c r="C22" s="6" t="n">
        <v>5666285</v>
      </c>
    </row>
    <row r="23">
      <c r="A23" s="4" t="inlineStr">
        <is>
          <t>June 24, 2023</t>
        </is>
      </c>
      <c r="C23" s="6" t="n">
        <v>24079306</v>
      </c>
    </row>
    <row r="24">
      <c r="A24" s="4" t="inlineStr">
        <is>
          <t>June 24, 2023</t>
        </is>
      </c>
      <c r="C24" s="6" t="n">
        <v>5836273</v>
      </c>
    </row>
    <row r="25">
      <c r="A25" s="4" t="inlineStr">
        <is>
          <t>June 29, 2024</t>
        </is>
      </c>
      <c r="C25" s="6" t="n">
        <v>28079476</v>
      </c>
    </row>
    <row r="26">
      <c r="A26" s="4" t="inlineStr">
        <is>
          <t>June 29, 2024</t>
        </is>
      </c>
      <c r="C26" s="6" t="n">
        <v>10961495</v>
      </c>
    </row>
    <row r="27">
      <c r="A27" s="4" t="inlineStr">
        <is>
          <t>June 28, 2025</t>
        </is>
      </c>
      <c r="C27" s="6" t="n">
        <v>21942722</v>
      </c>
    </row>
    <row r="28">
      <c r="A28" s="4" t="inlineStr">
        <is>
          <t>June 28, 2025</t>
        </is>
      </c>
      <c r="C28" s="6" t="n">
        <v>7087735</v>
      </c>
    </row>
    <row r="29">
      <c r="A29" s="4" t="inlineStr">
        <is>
          <t>June 27, 2026</t>
        </is>
      </c>
      <c r="C29" s="6" t="n">
        <v>22359868</v>
      </c>
    </row>
    <row r="30">
      <c r="A30" s="4" t="inlineStr">
        <is>
          <t>June 27, 2026</t>
        </is>
      </c>
      <c r="C30" s="6" t="n">
        <v>7300367</v>
      </c>
    </row>
    <row r="31">
      <c r="A31" s="4" t="inlineStr">
        <is>
          <t>Thereafter</t>
        </is>
      </c>
      <c r="C31" s="6" t="n">
        <v>80064391</v>
      </c>
    </row>
    <row r="32">
      <c r="A32" s="4" t="inlineStr">
        <is>
          <t>Thereafter</t>
        </is>
      </c>
      <c r="C32" s="6" t="n">
        <v>1068802749</v>
      </c>
    </row>
    <row r="33">
      <c r="A33" s="4" t="inlineStr">
        <is>
          <t>Total lease payment</t>
        </is>
      </c>
      <c r="C33" s="6" t="n">
        <v>200336462</v>
      </c>
    </row>
    <row r="34">
      <c r="A34" s="4" t="inlineStr">
        <is>
          <t>Total lease payment</t>
        </is>
      </c>
      <c r="C34" s="6" t="n">
        <v>1105654904</v>
      </c>
    </row>
    <row r="35">
      <c r="A35" s="4" t="inlineStr">
        <is>
          <t>Less: Interest</t>
        </is>
      </c>
      <c r="C35" s="6" t="n">
        <v>-91124898</v>
      </c>
    </row>
    <row r="36">
      <c r="A36" s="4" t="inlineStr">
        <is>
          <t>Less: Interest</t>
        </is>
      </c>
      <c r="C36" s="6" t="n">
        <v>-1076402210</v>
      </c>
    </row>
    <row r="37">
      <c r="A37" s="4" t="inlineStr">
        <is>
          <t>Present Value of Lease Liabilities</t>
        </is>
      </c>
      <c r="C37" s="6" t="n">
        <v>109211564</v>
      </c>
    </row>
    <row r="38">
      <c r="A38" s="4" t="inlineStr">
        <is>
          <t>Present Value of Lease Liabilities</t>
        </is>
      </c>
      <c r="C38" s="5" t="n">
        <v>292526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S PAYABLE (Details) - USD ($)</t>
        </is>
      </c>
      <c r="B1" s="2" t="inlineStr">
        <is>
          <t>Dec. 25, 2021</t>
        </is>
      </c>
      <c r="C1" s="2" t="inlineStr">
        <is>
          <t>Jun. 26, 2021</t>
        </is>
      </c>
      <c r="D1" s="2" t="inlineStr">
        <is>
          <t>Jun. 27, 2020</t>
        </is>
      </c>
      <c r="E1" s="2" t="inlineStr">
        <is>
          <t>Jun. 29, 2019</t>
        </is>
      </c>
    </row>
    <row r="2">
      <c r="A2" s="3" t="inlineStr">
        <is>
          <t>Short-term Debt [Line Items]</t>
        </is>
      </c>
    </row>
    <row r="3">
      <c r="A3" s="4" t="inlineStr">
        <is>
          <t>Finance liabilities</t>
        </is>
      </c>
      <c r="B3" s="5" t="n">
        <v>205000</v>
      </c>
      <c r="C3" s="5" t="n">
        <v>205000</v>
      </c>
    </row>
    <row r="4">
      <c r="A4" s="4" t="inlineStr">
        <is>
          <t>Other</t>
        </is>
      </c>
      <c r="B4" s="6" t="n">
        <v>113600000</v>
      </c>
    </row>
    <row r="5">
      <c r="A5" s="4" t="inlineStr">
        <is>
          <t>Total notes Payables</t>
        </is>
      </c>
      <c r="B5" s="6" t="n">
        <v>85533000</v>
      </c>
      <c r="C5" s="6" t="n">
        <v>87619000</v>
      </c>
    </row>
    <row r="6">
      <c r="A6" s="4" t="inlineStr">
        <is>
          <t>Medmen Enterprises Inc. [Member]</t>
        </is>
      </c>
    </row>
    <row r="7">
      <c r="A7" s="3" t="inlineStr">
        <is>
          <t>Short-term Debt [Line Items]</t>
        </is>
      </c>
    </row>
    <row r="8">
      <c r="A8" s="4" t="inlineStr">
        <is>
          <t>Finance liabilities</t>
        </is>
      </c>
      <c r="C8" s="6" t="n">
        <v>205595</v>
      </c>
      <c r="D8" s="5" t="n">
        <v>1644044</v>
      </c>
    </row>
    <row r="9">
      <c r="A9" s="4" t="inlineStr">
        <is>
          <t>Non-revolving, senior secured term notes</t>
        </is>
      </c>
      <c r="C9" s="6" t="n">
        <v>170821393</v>
      </c>
      <c r="D9" s="6" t="n">
        <v>166368463</v>
      </c>
      <c r="E9" s="5" t="n">
        <v>86855415</v>
      </c>
    </row>
    <row r="10">
      <c r="A10" s="4" t="inlineStr">
        <is>
          <t>Total notes Payables</t>
        </is>
      </c>
      <c r="C10" s="6" t="n">
        <v>87618934</v>
      </c>
      <c r="D10" s="6" t="n">
        <v>152809937</v>
      </c>
    </row>
    <row r="11">
      <c r="A11" s="4" t="inlineStr">
        <is>
          <t>Convertible Notes Payable [Member]</t>
        </is>
      </c>
    </row>
    <row r="12">
      <c r="A12" s="3" t="inlineStr">
        <is>
          <t>Short-term Debt [Line Items]</t>
        </is>
      </c>
    </row>
    <row r="13">
      <c r="A13" s="4" t="inlineStr">
        <is>
          <t>Finance liabilities</t>
        </is>
      </c>
      <c r="B13" s="6" t="n">
        <v>83400000</v>
      </c>
      <c r="C13" s="6" t="n">
        <v>83400000</v>
      </c>
    </row>
    <row r="14">
      <c r="A14" s="4" t="inlineStr">
        <is>
          <t>Non-revolving, senior secured term notes</t>
        </is>
      </c>
      <c r="B14" s="6" t="n">
        <v>113590000</v>
      </c>
      <c r="C14" s="6" t="n">
        <v>109318000</v>
      </c>
    </row>
    <row r="15">
      <c r="A15" s="4" t="inlineStr">
        <is>
          <t>Convertible debentures</t>
        </is>
      </c>
      <c r="B15" s="4" t="inlineStr">
        <is>
          <t xml:space="preserve"> </t>
        </is>
      </c>
      <c r="C15" s="6" t="n">
        <v>2500000</v>
      </c>
    </row>
    <row r="16">
      <c r="A16" s="4" t="inlineStr">
        <is>
          <t>Promissory notes</t>
        </is>
      </c>
      <c r="B16" s="6" t="n">
        <v>2148000</v>
      </c>
      <c r="C16" s="6" t="n">
        <v>2204000</v>
      </c>
    </row>
    <row r="17">
      <c r="A17" s="4" t="inlineStr">
        <is>
          <t>Promissory notes</t>
        </is>
      </c>
      <c r="B17" s="6" t="n">
        <v>2120000</v>
      </c>
      <c r="C17" s="6" t="n">
        <v>2196000</v>
      </c>
    </row>
    <row r="18">
      <c r="A18" s="4" t="inlineStr">
        <is>
          <t>Other</t>
        </is>
      </c>
      <c r="B18" s="6" t="n">
        <v>16000</v>
      </c>
      <c r="C18" s="6" t="n">
        <v>16000</v>
      </c>
    </row>
    <row r="19">
      <c r="A19" s="4" t="inlineStr">
        <is>
          <t>Total notes Payables</t>
        </is>
      </c>
      <c r="B19" s="6" t="n">
        <v>201274000</v>
      </c>
      <c r="C19" s="6" t="n">
        <v>199634000</v>
      </c>
    </row>
    <row r="20">
      <c r="A20" s="4" t="inlineStr">
        <is>
          <t>Less. Unamortization Debt Issuance Cost an Loan Origination Fess</t>
        </is>
      </c>
      <c r="B20" s="6" t="n">
        <v>-1402000</v>
      </c>
      <c r="C20" s="6" t="n">
        <v>-8519000</v>
      </c>
    </row>
    <row r="21">
      <c r="A21" s="4" t="inlineStr">
        <is>
          <t>Net Amount</t>
        </is>
      </c>
      <c r="B21" s="6" t="n">
        <v>199872000</v>
      </c>
      <c r="C21" s="6" t="n">
        <v>191115000</v>
      </c>
    </row>
    <row r="22">
      <c r="A22" s="4" t="inlineStr">
        <is>
          <t>Less Current Portion of Notes Payable</t>
        </is>
      </c>
      <c r="B22" s="6" t="n">
        <v>-114339000</v>
      </c>
      <c r="C22" s="6" t="n">
        <v>-103496000</v>
      </c>
    </row>
    <row r="23">
      <c r="A23" s="4" t="inlineStr">
        <is>
          <t>Notes Payables, net of Current Portion</t>
        </is>
      </c>
      <c r="B23" s="6" t="n">
        <v>85533000</v>
      </c>
      <c r="C23" s="6" t="n">
        <v>87619000</v>
      </c>
    </row>
    <row r="24">
      <c r="A24" s="4" t="inlineStr">
        <is>
          <t>Less. Unamortization Debt Issuance Cost an Loan Origination Fess</t>
        </is>
      </c>
      <c r="B24" s="5" t="n">
        <v>1402000</v>
      </c>
      <c r="C24" s="6" t="n">
        <v>8519000</v>
      </c>
    </row>
    <row r="25">
      <c r="A25" s="4" t="inlineStr">
        <is>
          <t>Convertible Notes Payable [Member] | Medmen Enterprises Inc. [Member]</t>
        </is>
      </c>
    </row>
    <row r="26">
      <c r="A26" s="3" t="inlineStr">
        <is>
          <t>Short-term Debt [Line Items]</t>
        </is>
      </c>
    </row>
    <row r="27">
      <c r="A27" s="4" t="inlineStr">
        <is>
          <t>Finance liabilities</t>
        </is>
      </c>
      <c r="C27" s="6" t="n">
        <v>83400000</v>
      </c>
      <c r="D27" s="6" t="n">
        <v>83576661</v>
      </c>
    </row>
    <row r="28">
      <c r="A28" s="4" t="inlineStr">
        <is>
          <t>Non-revolving, senior secured term notes</t>
        </is>
      </c>
      <c r="C28" s="6" t="n">
        <v>109318116</v>
      </c>
      <c r="D28" s="6" t="n">
        <v>77675000</v>
      </c>
    </row>
    <row r="29">
      <c r="A29" s="4" t="inlineStr">
        <is>
          <t>Convertible debentures</t>
        </is>
      </c>
      <c r="C29" s="6" t="n">
        <v>2500000</v>
      </c>
      <c r="D29" s="4" t="inlineStr">
        <is>
          <t xml:space="preserve"> </t>
        </is>
      </c>
    </row>
    <row r="30">
      <c r="A30" s="4" t="inlineStr">
        <is>
          <t>Promissory notes</t>
        </is>
      </c>
      <c r="C30" s="6" t="n">
        <v>2204476</v>
      </c>
      <c r="D30" s="6" t="n">
        <v>16173250</v>
      </c>
    </row>
    <row r="31">
      <c r="A31" s="4" t="inlineStr">
        <is>
          <t>Promissory notes</t>
        </is>
      </c>
      <c r="C31" s="6" t="n">
        <v>2195896</v>
      </c>
      <c r="D31" s="6" t="n">
        <v>2339560</v>
      </c>
    </row>
    <row r="32">
      <c r="A32" s="4" t="inlineStr">
        <is>
          <t>Other</t>
        </is>
      </c>
      <c r="C32" s="6" t="n">
        <v>15418</v>
      </c>
      <c r="D32" s="6" t="n">
        <v>15418</v>
      </c>
    </row>
    <row r="33">
      <c r="A33" s="4" t="inlineStr">
        <is>
          <t>Total notes Payables</t>
        </is>
      </c>
      <c r="C33" s="6" t="n">
        <v>199633906</v>
      </c>
      <c r="D33" s="6" t="n">
        <v>179779889</v>
      </c>
    </row>
    <row r="34">
      <c r="A34" s="4" t="inlineStr">
        <is>
          <t>Less. Unamortization Debt Issuance Cost an Loan Origination Fess</t>
        </is>
      </c>
      <c r="C34" s="6" t="n">
        <v>8518578</v>
      </c>
      <c r="D34" s="6" t="n">
        <v>10781288</v>
      </c>
    </row>
    <row r="35">
      <c r="A35" s="4" t="inlineStr">
        <is>
          <t>Net Amount</t>
        </is>
      </c>
      <c r="C35" s="6" t="n">
        <v>191115328</v>
      </c>
      <c r="D35" s="6" t="n">
        <v>168998601</v>
      </c>
    </row>
    <row r="36">
      <c r="A36" s="4" t="inlineStr">
        <is>
          <t>Less Current Portion of Notes Payable</t>
        </is>
      </c>
      <c r="C36" s="6" t="n">
        <v>-103496394</v>
      </c>
      <c r="D36" s="6" t="n">
        <v>-16188664</v>
      </c>
    </row>
    <row r="37">
      <c r="A37" s="4" t="inlineStr">
        <is>
          <t>Notes Payables, net of Current Portion</t>
        </is>
      </c>
      <c r="C37" s="6" t="n">
        <v>87618934</v>
      </c>
      <c r="D37" s="6" t="n">
        <v>152809937</v>
      </c>
    </row>
    <row r="38">
      <c r="A38" s="4" t="inlineStr">
        <is>
          <t>Less. Unamortization Debt Issuance Cost an Loan Origination Fess</t>
        </is>
      </c>
      <c r="C38" s="5" t="n">
        <v>-8518578</v>
      </c>
      <c r="D38" s="5" t="n">
        <v>-107812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NOTES PAYABLE (Details 1) - USD ($)</t>
        </is>
      </c>
      <c r="B1" s="2" t="inlineStr">
        <is>
          <t>6 Months Ended</t>
        </is>
      </c>
      <c r="C1" s="2" t="inlineStr">
        <is>
          <t>12 Months Ended</t>
        </is>
      </c>
    </row>
    <row r="2">
      <c r="B2" s="2" t="inlineStr">
        <is>
          <t>Dec. 25, 2021</t>
        </is>
      </c>
      <c r="C2" s="2" t="inlineStr">
        <is>
          <t>Jun. 26, 2021</t>
        </is>
      </c>
      <c r="D2" s="2" t="inlineStr">
        <is>
          <t>Jun. 27, 2020</t>
        </is>
      </c>
    </row>
    <row r="3">
      <c r="A3" s="4" t="inlineStr">
        <is>
          <t>Medmen Enterprises Inc. [Member]</t>
        </is>
      </c>
    </row>
    <row r="4">
      <c r="A4" s="3" t="inlineStr">
        <is>
          <t>Short-term Debt [Line Items]</t>
        </is>
      </c>
    </row>
    <row r="5">
      <c r="A5" s="4" t="inlineStr">
        <is>
          <t>Balance at End of Year</t>
        </is>
      </c>
      <c r="C5" s="5" t="n">
        <v>170821393</v>
      </c>
      <c r="D5" s="5" t="n">
        <v>166368463</v>
      </c>
    </row>
    <row r="6">
      <c r="A6" s="4" t="inlineStr">
        <is>
          <t>Cash additions</t>
        </is>
      </c>
      <c r="C6" s="6" t="n">
        <v>16357691</v>
      </c>
      <c r="D6" s="6" t="n">
        <v>50234282</v>
      </c>
    </row>
    <row r="7">
      <c r="A7" s="4" t="inlineStr">
        <is>
          <t>Cash payments</t>
        </is>
      </c>
      <c r="C7" s="6" t="n">
        <v>-8000000</v>
      </c>
    </row>
    <row r="8">
      <c r="A8" s="4" t="inlineStr">
        <is>
          <t>Shares Issued to Settle Debt</t>
        </is>
      </c>
      <c r="C8" s="6" t="n">
        <v>-5255172</v>
      </c>
    </row>
    <row r="9">
      <c r="A9" s="4" t="inlineStr">
        <is>
          <t>Balance at beginning of period Notes payables</t>
        </is>
      </c>
      <c r="B9" s="5" t="n">
        <v>170821393</v>
      </c>
      <c r="C9" s="6" t="n">
        <v>166368463</v>
      </c>
      <c r="D9" s="6" t="n">
        <v>86855415</v>
      </c>
    </row>
    <row r="10">
      <c r="A10" s="4" t="inlineStr">
        <is>
          <t>Cash paid for debt issuance costs</t>
        </is>
      </c>
      <c r="C10" s="6" t="n">
        <v>-375000</v>
      </c>
      <c r="D10" s="6" t="n">
        <v>-1798122</v>
      </c>
    </row>
    <row r="11">
      <c r="A11" s="4" t="inlineStr">
        <is>
          <t>Balance at ending of period Notes payables</t>
        </is>
      </c>
      <c r="C11" s="6" t="n">
        <v>170821393</v>
      </c>
      <c r="D11" s="6" t="n">
        <v>166368463</v>
      </c>
    </row>
    <row r="12">
      <c r="A12" s="4" t="inlineStr">
        <is>
          <t>Notes Payable [Member]</t>
        </is>
      </c>
    </row>
    <row r="13">
      <c r="A13" s="3" t="inlineStr">
        <is>
          <t>Short-term Debt [Line Items]</t>
        </is>
      </c>
    </row>
    <row r="14">
      <c r="A14" s="4" t="inlineStr">
        <is>
          <t>Balance at End of Year</t>
        </is>
      </c>
      <c r="B14" s="6" t="n">
        <v>199872000</v>
      </c>
      <c r="C14" s="6" t="n">
        <v>191115000</v>
      </c>
    </row>
    <row r="15">
      <c r="A15" s="4" t="inlineStr">
        <is>
          <t>Cash additions</t>
        </is>
      </c>
      <c r="B15" s="6" t="n">
        <v>5000000</v>
      </c>
    </row>
    <row r="16">
      <c r="A16" s="4" t="inlineStr">
        <is>
          <t>Paid in kind interest Capitalized</t>
        </is>
      </c>
      <c r="B16" s="6" t="n">
        <v>4287000</v>
      </c>
    </row>
    <row r="17">
      <c r="A17" s="4" t="inlineStr">
        <is>
          <t>Cash payments</t>
        </is>
      </c>
      <c r="B17" s="6" t="n">
        <v>-153000</v>
      </c>
    </row>
    <row r="18">
      <c r="A18" s="4" t="inlineStr">
        <is>
          <t>Conversion of Convertible Debentures</t>
        </is>
      </c>
      <c r="B18" s="6" t="n">
        <v>-2371000</v>
      </c>
    </row>
    <row r="19">
      <c r="A19" s="4" t="inlineStr">
        <is>
          <t>Derivative Liability Incurred on Settlement of Debt</t>
        </is>
      </c>
      <c r="B19" s="6" t="n">
        <v>-3145000</v>
      </c>
    </row>
    <row r="20">
      <c r="A20" s="4" t="inlineStr">
        <is>
          <t>Shares Issued to Settle Debt</t>
        </is>
      </c>
      <c r="B20" s="6" t="n">
        <v>-4030000</v>
      </c>
    </row>
    <row r="21">
      <c r="A21" s="4" t="inlineStr">
        <is>
          <t>Non-Cash Loss on Extinguishment of Debt</t>
        </is>
      </c>
      <c r="B21" s="6" t="n">
        <v>2176000</v>
      </c>
    </row>
    <row r="22">
      <c r="A22" s="4" t="inlineStr">
        <is>
          <t>Accreation of debt discount</t>
        </is>
      </c>
      <c r="B22" s="6" t="n">
        <v>2543000</v>
      </c>
    </row>
    <row r="23">
      <c r="A23" s="4" t="inlineStr">
        <is>
          <t>Accretion of Debt Discount included in Discontinued Operations</t>
        </is>
      </c>
      <c r="B23" s="6" t="n">
        <v>4450000</v>
      </c>
    </row>
    <row r="24">
      <c r="A24" s="4" t="inlineStr">
        <is>
          <t>Less Current portion of notes payables</t>
        </is>
      </c>
      <c r="B24" s="6" t="n">
        <v>-114339000</v>
      </c>
    </row>
    <row r="25">
      <c r="A25" s="4" t="inlineStr">
        <is>
          <t>Notes payable, Net of Current portion</t>
        </is>
      </c>
      <c r="B25" s="6" t="n">
        <v>85533000</v>
      </c>
    </row>
    <row r="26">
      <c r="A26" s="4" t="inlineStr">
        <is>
          <t>Balance at beginning of period Notes payables</t>
        </is>
      </c>
      <c r="B26" s="6" t="n">
        <v>191115000</v>
      </c>
    </row>
    <row r="27">
      <c r="A27" s="4" t="inlineStr">
        <is>
          <t>Balance at ending of period Notes payables</t>
        </is>
      </c>
      <c r="B27" s="6" t="n">
        <v>199872000</v>
      </c>
      <c r="C27" s="6" t="n">
        <v>191115000</v>
      </c>
    </row>
    <row r="28">
      <c r="A28" s="4" t="inlineStr">
        <is>
          <t>Notes Payable [Member] | Medmen Enterprises Inc. [Member]</t>
        </is>
      </c>
    </row>
    <row r="29">
      <c r="A29" s="3" t="inlineStr">
        <is>
          <t>Short-term Debt [Line Items]</t>
        </is>
      </c>
    </row>
    <row r="30">
      <c r="A30" s="4" t="inlineStr">
        <is>
          <t>Balance at End of Year</t>
        </is>
      </c>
      <c r="C30" s="6" t="n">
        <v>191115328</v>
      </c>
      <c r="D30" s="6" t="n">
        <v>168998601</v>
      </c>
    </row>
    <row r="31">
      <c r="A31" s="4" t="inlineStr">
        <is>
          <t>Cash additions</t>
        </is>
      </c>
      <c r="C31" s="6" t="n">
        <v>15830279</v>
      </c>
      <c r="D31" s="6" t="n">
        <v>13850000</v>
      </c>
    </row>
    <row r="32">
      <c r="A32" s="4" t="inlineStr">
        <is>
          <t>Paid in kind interest Capitalized</t>
        </is>
      </c>
      <c r="C32" s="6" t="n">
        <v>19046232</v>
      </c>
      <c r="D32" s="4" t="inlineStr">
        <is>
          <t xml:space="preserve"> </t>
        </is>
      </c>
    </row>
    <row r="33">
      <c r="A33" s="4" t="inlineStr">
        <is>
          <t>Cash payments</t>
        </is>
      </c>
      <c r="C33" s="6" t="n">
        <v>-742860</v>
      </c>
      <c r="D33" s="6" t="n">
        <v>-14779091</v>
      </c>
    </row>
    <row r="34">
      <c r="A34" s="4" t="inlineStr">
        <is>
          <t>Conversion of Convertible Debentures</t>
        </is>
      </c>
      <c r="C34" s="6" t="n">
        <v>-2371782</v>
      </c>
      <c r="D34" s="4" t="inlineStr">
        <is>
          <t xml:space="preserve"> </t>
        </is>
      </c>
    </row>
    <row r="35">
      <c r="A35" s="4" t="inlineStr">
        <is>
          <t>Shares Issued to Settle Debt</t>
        </is>
      </c>
      <c r="C35" s="6" t="n">
        <v>-1351774</v>
      </c>
      <c r="D35" s="6" t="n">
        <v>-4393342</v>
      </c>
    </row>
    <row r="36">
      <c r="A36" s="4" t="inlineStr">
        <is>
          <t>Non-Cash Loss on Extinguishment of Debt</t>
        </is>
      </c>
      <c r="C36" s="4" t="inlineStr">
        <is>
          <t xml:space="preserve"> </t>
        </is>
      </c>
      <c r="D36" s="6" t="n">
        <v>571893</v>
      </c>
    </row>
    <row r="37">
      <c r="A37" s="4" t="inlineStr">
        <is>
          <t>Accreation of debt discount</t>
        </is>
      </c>
      <c r="C37" s="6" t="n">
        <v>3793314</v>
      </c>
      <c r="D37" s="6" t="n">
        <v>2532825</v>
      </c>
    </row>
    <row r="38">
      <c r="A38" s="4" t="inlineStr">
        <is>
          <t>Accretion of Debt Discount included in Discontinued Operations</t>
        </is>
      </c>
      <c r="C38" s="6" t="n">
        <v>5895011</v>
      </c>
      <c r="D38" s="6" t="n">
        <v>4362226</v>
      </c>
    </row>
    <row r="39">
      <c r="A39" s="4" t="inlineStr">
        <is>
          <t>Less Current portion of notes payables</t>
        </is>
      </c>
      <c r="C39" s="6" t="n">
        <v>-103496394</v>
      </c>
      <c r="D39" s="6" t="n">
        <v>-16188664</v>
      </c>
    </row>
    <row r="40">
      <c r="A40" s="4" t="inlineStr">
        <is>
          <t>Notes payable, Net of Current portion</t>
        </is>
      </c>
      <c r="C40" s="6" t="n">
        <v>87618934</v>
      </c>
      <c r="D40" s="6" t="n">
        <v>152809937</v>
      </c>
    </row>
    <row r="41">
      <c r="A41" s="4" t="inlineStr">
        <is>
          <t>Balance at beginning of period Notes payables</t>
        </is>
      </c>
      <c r="B41" s="5" t="n">
        <v>191115328</v>
      </c>
      <c r="C41" s="6" t="n">
        <v>168998601</v>
      </c>
      <c r="D41" s="6" t="n">
        <v>172747559</v>
      </c>
    </row>
    <row r="42">
      <c r="A42" s="4" t="inlineStr">
        <is>
          <t>Non-cash Addition-Debt modification</t>
        </is>
      </c>
      <c r="C42" s="6" t="n">
        <v>1877439</v>
      </c>
      <c r="D42" s="6" t="n">
        <v>1000000</v>
      </c>
    </row>
    <row r="43">
      <c r="A43" s="4" t="inlineStr">
        <is>
          <t>Debt discount Recognized on modifacation</t>
        </is>
      </c>
      <c r="C43" s="6" t="n">
        <v>-2002544</v>
      </c>
      <c r="D43" s="6" t="n">
        <v>-1000000</v>
      </c>
    </row>
    <row r="44">
      <c r="A44" s="4" t="inlineStr">
        <is>
          <t>Extinguishment of Debt</t>
        </is>
      </c>
      <c r="C44" s="6" t="n">
        <v>-12173250</v>
      </c>
      <c r="D44" s="4" t="inlineStr">
        <is>
          <t xml:space="preserve"> </t>
        </is>
      </c>
    </row>
    <row r="45">
      <c r="A45" s="4" t="inlineStr">
        <is>
          <t>Payment of Amendment Fee</t>
        </is>
      </c>
      <c r="C45" s="4" t="inlineStr">
        <is>
          <t xml:space="preserve"> </t>
        </is>
      </c>
      <c r="D45" s="6" t="n">
        <v>-500000</v>
      </c>
    </row>
    <row r="46">
      <c r="A46" s="4" t="inlineStr">
        <is>
          <t>Equity Component of Debt- New and Amended</t>
        </is>
      </c>
      <c r="C46" s="6" t="n">
        <v>-5583407</v>
      </c>
      <c r="D46" s="6" t="n">
        <v>-5331969</v>
      </c>
    </row>
    <row r="47">
      <c r="A47" s="4" t="inlineStr">
        <is>
          <t>Cash paid for debt issuance costs</t>
        </is>
      </c>
      <c r="C47" s="6" t="n">
        <v>-99931</v>
      </c>
      <c r="D47" s="6" t="n">
        <v>-61500</v>
      </c>
    </row>
    <row r="48">
      <c r="A48" s="4" t="inlineStr">
        <is>
          <t>Balance at ending of period Notes payables</t>
        </is>
      </c>
      <c r="C48" s="5" t="n">
        <v>191115328</v>
      </c>
      <c r="D48" s="5" t="n">
        <v>168998601</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D1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80" customWidth="1" min="17" max="17"/>
    <col width="80" customWidth="1" min="18" max="18"/>
    <col width="80" customWidth="1" min="19" max="19"/>
    <col width="14" customWidth="1" min="20" max="20"/>
    <col width="15" customWidth="1" min="21" max="21"/>
    <col width="14" customWidth="1" min="22" max="22"/>
    <col width="15" customWidth="1" min="23" max="23"/>
    <col width="14" customWidth="1" min="24" max="24"/>
    <col width="16" customWidth="1" min="25" max="25"/>
    <col width="14" customWidth="1" min="26" max="26"/>
    <col width="14" customWidth="1" min="27" max="27"/>
    <col width="14" customWidth="1" min="28" max="28"/>
    <col width="14" customWidth="1" min="29" max="29"/>
    <col width="14" customWidth="1" min="30" max="30"/>
  </cols>
  <sheetData>
    <row r="1">
      <c r="A1" s="1" t="inlineStr">
        <is>
          <t>NOTES PAYABLE (Details Narrative) - USD ($)</t>
        </is>
      </c>
      <c r="B1" s="2" t="inlineStr">
        <is>
          <t>Jun. 14, 2021</t>
        </is>
      </c>
      <c r="C1" s="2" t="inlineStr">
        <is>
          <t>May 11, 2021</t>
        </is>
      </c>
      <c r="D1" s="2" t="inlineStr">
        <is>
          <t>Feb. 10, 2021</t>
        </is>
      </c>
      <c r="E1" s="2" t="inlineStr">
        <is>
          <t>Jul. 02, 2020</t>
        </is>
      </c>
      <c r="F1" s="2" t="inlineStr">
        <is>
          <t>Jan. 13, 2020</t>
        </is>
      </c>
      <c r="G1" s="2" t="inlineStr">
        <is>
          <t>Oct. 03, 2018</t>
        </is>
      </c>
      <c r="H1" s="2" t="inlineStr">
        <is>
          <t>Aug. 17, 2021</t>
        </is>
      </c>
      <c r="I1" s="2" t="inlineStr">
        <is>
          <t>Jun. 28, 2021</t>
        </is>
      </c>
      <c r="J1" s="2" t="inlineStr">
        <is>
          <t>Feb. 25, 2021</t>
        </is>
      </c>
      <c r="K1" s="2" t="inlineStr">
        <is>
          <t>Dec. 17, 2020</t>
        </is>
      </c>
      <c r="L1" s="2" t="inlineStr">
        <is>
          <t>Nov. 20, 2020</t>
        </is>
      </c>
      <c r="M1" s="2" t="inlineStr">
        <is>
          <t>Oct. 30, 2020</t>
        </is>
      </c>
      <c r="N1" s="2" t="inlineStr">
        <is>
          <t>Sep. 29, 2020</t>
        </is>
      </c>
      <c r="O1" s="2" t="inlineStr">
        <is>
          <t>Sep. 16, 2020</t>
        </is>
      </c>
      <c r="P1" s="2" t="inlineStr">
        <is>
          <t>Jul. 02, 2020</t>
        </is>
      </c>
      <c r="Q1" s="2" t="inlineStr">
        <is>
          <t>Mar. 27, 2020</t>
        </is>
      </c>
      <c r="R1" s="2" t="inlineStr">
        <is>
          <t>Jan. 30, 2020</t>
        </is>
      </c>
      <c r="S1" s="2" t="inlineStr">
        <is>
          <t>Mar. 22, 2019</t>
        </is>
      </c>
      <c r="T1" s="2" t="inlineStr">
        <is>
          <t>Oct. 03, 2018</t>
        </is>
      </c>
      <c r="U1" s="2" t="inlineStr">
        <is>
          <t>Dec. 25, 2021</t>
        </is>
      </c>
      <c r="V1" s="2" t="inlineStr">
        <is>
          <t>Dec. 26, 2020</t>
        </is>
      </c>
      <c r="W1" s="2" t="inlineStr">
        <is>
          <t>Dec. 25, 2021</t>
        </is>
      </c>
      <c r="X1" s="2" t="inlineStr">
        <is>
          <t>Dec. 26, 2020</t>
        </is>
      </c>
      <c r="Y1" s="2" t="inlineStr">
        <is>
          <t>Jun. 26, 2021</t>
        </is>
      </c>
      <c r="Z1" s="2" t="inlineStr">
        <is>
          <t>Jun. 27, 2020</t>
        </is>
      </c>
      <c r="AA1" s="2" t="inlineStr">
        <is>
          <t>Jul. 29, 2021</t>
        </is>
      </c>
      <c r="AB1" s="2" t="inlineStr">
        <is>
          <t>Oct. 29, 2020</t>
        </is>
      </c>
      <c r="AC1" s="2" t="inlineStr">
        <is>
          <t>Jul. 12, 2019</t>
        </is>
      </c>
      <c r="AD1" s="2" t="inlineStr">
        <is>
          <t>Oct. 02, 2018</t>
        </is>
      </c>
    </row>
    <row r="2">
      <c r="A2" s="4" t="inlineStr">
        <is>
          <t>Senior secured term loan facility</t>
        </is>
      </c>
      <c r="G2" s="5" t="n">
        <v>73275000</v>
      </c>
      <c r="T2" s="5" t="n">
        <v>73275000</v>
      </c>
    </row>
    <row r="3">
      <c r="A3" s="4" t="inlineStr">
        <is>
          <t>Principal amount</t>
        </is>
      </c>
      <c r="E3" s="5" t="n">
        <v>83123000</v>
      </c>
      <c r="G3" s="5" t="n">
        <v>77675000</v>
      </c>
      <c r="P3" s="5" t="n">
        <v>83123000</v>
      </c>
      <c r="T3" s="6" t="n">
        <v>77675000</v>
      </c>
      <c r="U3" s="5" t="n">
        <v>113600</v>
      </c>
      <c r="W3" s="5" t="n">
        <v>113600</v>
      </c>
    </row>
    <row r="4">
      <c r="A4" s="4" t="inlineStr">
        <is>
          <t>Interest rate</t>
        </is>
      </c>
      <c r="E4" s="4" t="inlineStr">
        <is>
          <t>15.50%</t>
        </is>
      </c>
      <c r="G4" s="4" t="inlineStr">
        <is>
          <t>7.50%</t>
        </is>
      </c>
    </row>
    <row r="5">
      <c r="A5" s="4" t="inlineStr">
        <is>
          <t>Warrant issued</t>
        </is>
      </c>
      <c r="E5" s="6" t="n">
        <v>20227863</v>
      </c>
      <c r="F5" s="6" t="n">
        <v>40455729</v>
      </c>
      <c r="G5" s="6" t="n">
        <v>8105642</v>
      </c>
      <c r="M5" s="6" t="n">
        <v>77052790</v>
      </c>
      <c r="O5" s="6" t="n">
        <v>20227863</v>
      </c>
    </row>
    <row r="6">
      <c r="A6" s="4" t="inlineStr">
        <is>
          <t>Purchase price per share</t>
        </is>
      </c>
      <c r="AD6" s="7" t="n">
        <v>4.97</v>
      </c>
    </row>
    <row r="7">
      <c r="A7" s="4" t="inlineStr">
        <is>
          <t>Equity interest</t>
        </is>
      </c>
      <c r="F7" s="4" t="inlineStr">
        <is>
          <t>100.00%</t>
        </is>
      </c>
    </row>
    <row r="8">
      <c r="A8" s="4" t="inlineStr">
        <is>
          <t>Loan amount percentage</t>
        </is>
      </c>
      <c r="F8" s="4" t="inlineStr">
        <is>
          <t>100.00%</t>
        </is>
      </c>
    </row>
    <row r="9">
      <c r="A9" s="4" t="inlineStr">
        <is>
          <t>Warrants exercisable</t>
        </is>
      </c>
      <c r="E9" s="7" t="n">
        <v>0.34</v>
      </c>
      <c r="F9" s="7" t="n">
        <v>0.6</v>
      </c>
      <c r="M9" s="7" t="n">
        <v>0.2</v>
      </c>
      <c r="O9" s="7" t="n">
        <v>0.34</v>
      </c>
      <c r="P9" s="7" t="n">
        <v>0.34</v>
      </c>
    </row>
    <row r="10">
      <c r="A10" s="4" t="inlineStr">
        <is>
          <t>Amendment fee</t>
        </is>
      </c>
      <c r="E10" s="5" t="n">
        <v>834000</v>
      </c>
    </row>
    <row r="11">
      <c r="A11" s="4" t="inlineStr">
        <is>
          <t>Debt increased value</t>
        </is>
      </c>
      <c r="O11" s="5" t="n">
        <v>12000000</v>
      </c>
    </row>
    <row r="12">
      <c r="A12" s="4" t="inlineStr">
        <is>
          <t>Proceed from other debt</t>
        </is>
      </c>
      <c r="O12" s="5" t="n">
        <v>5700000</v>
      </c>
    </row>
    <row r="13">
      <c r="A13" s="4" t="inlineStr">
        <is>
          <t>Term Loan Description</t>
        </is>
      </c>
      <c r="O13"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t>
        </is>
      </c>
    </row>
    <row r="14">
      <c r="A14" s="4" t="inlineStr">
        <is>
          <t>Incremental term loan</t>
        </is>
      </c>
      <c r="M14" s="5" t="n">
        <v>7705000</v>
      </c>
      <c r="N14" s="5" t="n">
        <v>3000000</v>
      </c>
      <c r="O14" s="5" t="n">
        <v>3000000</v>
      </c>
    </row>
    <row r="15">
      <c r="A15" s="4" t="inlineStr">
        <is>
          <t>Additional paid in capital</t>
        </is>
      </c>
      <c r="N15" s="5" t="n">
        <v>405000</v>
      </c>
    </row>
    <row r="16">
      <c r="A16" s="4" t="inlineStr">
        <is>
          <t>Extension fees</t>
        </is>
      </c>
      <c r="C16" s="5" t="n">
        <v>1000000</v>
      </c>
    </row>
    <row r="17">
      <c r="A17" s="4" t="inlineStr">
        <is>
          <t>Derivative liability allocated</t>
        </is>
      </c>
      <c r="H17" s="5" t="n">
        <v>19400000</v>
      </c>
      <c r="U17" s="6" t="n">
        <v>3146000</v>
      </c>
      <c r="W17" s="6" t="n">
        <v>3146000</v>
      </c>
    </row>
    <row r="18">
      <c r="A18" s="4" t="inlineStr">
        <is>
          <t>Loss on extinguishment</t>
        </is>
      </c>
      <c r="U18" s="4" t="inlineStr">
        <is>
          <t xml:space="preserve"> </t>
        </is>
      </c>
      <c r="V18" s="5" t="n">
        <v>944000</v>
      </c>
      <c r="W18" s="5" t="n">
        <v>-10234000</v>
      </c>
      <c r="X18" s="5" t="n">
        <v>11073000</v>
      </c>
    </row>
    <row r="19">
      <c r="A19" s="4" t="inlineStr">
        <is>
          <t>Warrants exercisable, issued</t>
        </is>
      </c>
      <c r="W19" s="6" t="n">
        <v>1473534</v>
      </c>
    </row>
    <row r="20">
      <c r="A20" s="4" t="inlineStr">
        <is>
          <t>Increase in additional paid in capital</t>
        </is>
      </c>
      <c r="U20" s="5" t="n">
        <v>1025405000</v>
      </c>
      <c r="W20" s="5" t="n">
        <v>1025405000</v>
      </c>
      <c r="Y20" s="5" t="n">
        <v>908993000</v>
      </c>
    </row>
    <row r="21">
      <c r="A21" s="4" t="inlineStr">
        <is>
          <t>Medmen Enterprises Inc. [Member]</t>
        </is>
      </c>
    </row>
    <row r="22">
      <c r="A22" s="4" t="inlineStr">
        <is>
          <t>Issuance of subordinate voting shares, shares</t>
        </is>
      </c>
      <c r="Y22" s="6" t="n">
        <v>6801790</v>
      </c>
    </row>
    <row r="23">
      <c r="A23" s="4" t="inlineStr">
        <is>
          <t>Description of cancellation of warrant</t>
        </is>
      </c>
      <c r="Q23" s="4" t="inlineStr">
        <is>
          <t>The 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row>
    <row r="24">
      <c r="A24" s="4" t="inlineStr">
        <is>
          <t>Issuance of subordinate voting shares, amount</t>
        </is>
      </c>
      <c r="Y24" s="5" t="n">
        <v>5255172</v>
      </c>
    </row>
    <row r="25">
      <c r="A25" s="4" t="inlineStr">
        <is>
          <t>Loss on extinguishment</t>
        </is>
      </c>
      <c r="Y25" s="5" t="n">
        <v>16142113</v>
      </c>
      <c r="Z25" s="5" t="n">
        <v>43800931</v>
      </c>
    </row>
    <row r="26">
      <c r="A26" s="4" t="inlineStr">
        <is>
          <t>Warrants exercisable, issued</t>
        </is>
      </c>
      <c r="Y26" s="6" t="n">
        <v>20227863</v>
      </c>
    </row>
    <row r="27">
      <c r="A27" s="4" t="inlineStr">
        <is>
          <t>Warrants exercisable, per share</t>
        </is>
      </c>
      <c r="Y27" s="7" t="n">
        <v>0.34</v>
      </c>
    </row>
    <row r="28">
      <c r="A28" s="4" t="inlineStr">
        <is>
          <t>Existing warrants, cancelled</t>
        </is>
      </c>
      <c r="Y28" s="6" t="n">
        <v>20227863</v>
      </c>
    </row>
    <row r="29">
      <c r="A29" s="4" t="inlineStr">
        <is>
          <t>Warrants exercise price</t>
        </is>
      </c>
      <c r="O29" s="7" t="n">
        <v>0.2</v>
      </c>
      <c r="Y29" s="7" t="n">
        <v>0.6</v>
      </c>
    </row>
    <row r="30">
      <c r="A30" s="4" t="inlineStr">
        <is>
          <t>Maturity Date</t>
        </is>
      </c>
      <c r="O30" s="4" t="inlineStr">
        <is>
          <t>Sep. 16,
		2025</t>
        </is>
      </c>
      <c r="Y30" s="4" t="inlineStr">
        <is>
          <t>Dec. 31,
		2022</t>
        </is>
      </c>
    </row>
    <row r="31">
      <c r="A31" s="4" t="inlineStr">
        <is>
          <t>Warrants issued</t>
        </is>
      </c>
      <c r="M31" s="6" t="n">
        <v>77052790</v>
      </c>
      <c r="O31" s="6" t="n">
        <v>30000000</v>
      </c>
    </row>
    <row r="32">
      <c r="A32" s="4" t="inlineStr">
        <is>
          <t>Additional debt discount</t>
        </is>
      </c>
      <c r="O32" s="5" t="n">
        <v>542986</v>
      </c>
    </row>
    <row r="33">
      <c r="A33" s="4" t="inlineStr">
        <is>
          <t>Principal term Loan</t>
        </is>
      </c>
      <c r="M33" s="5" t="n">
        <v>7705279</v>
      </c>
      <c r="O33" s="5" t="n">
        <v>3000000</v>
      </c>
    </row>
    <row r="34">
      <c r="A34" s="4" t="inlineStr">
        <is>
          <t>Warrants adjusted price</t>
        </is>
      </c>
      <c r="O34" s="7" t="n">
        <v>0.17</v>
      </c>
    </row>
    <row r="35">
      <c r="A35" s="4" t="inlineStr">
        <is>
          <t>Increase in additional paid in capital</t>
        </is>
      </c>
      <c r="O35" s="5" t="n">
        <v>405480</v>
      </c>
      <c r="Y35" s="5" t="n">
        <v>908992686</v>
      </c>
      <c r="Z35" s="5" t="n">
        <v>791172613</v>
      </c>
    </row>
    <row r="36">
      <c r="A36" s="4" t="inlineStr">
        <is>
          <t>Fair value of warrant issued</t>
        </is>
      </c>
      <c r="Y36" s="6" t="n">
        <v>799949</v>
      </c>
    </row>
    <row r="37">
      <c r="A37" s="4" t="inlineStr">
        <is>
          <t>Accured interest</t>
        </is>
      </c>
      <c r="Y37" s="6" t="n">
        <v>405000</v>
      </c>
    </row>
    <row r="38">
      <c r="A38" s="4" t="inlineStr">
        <is>
          <t>Medmen Enterprises Inc. [Member] | Tranche 5 [Member]</t>
        </is>
      </c>
    </row>
    <row r="39">
      <c r="A39" s="4" t="inlineStr">
        <is>
          <t>Description</t>
        </is>
      </c>
      <c r="O39"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t>
        </is>
      </c>
    </row>
    <row r="40">
      <c r="A40" s="4" t="inlineStr">
        <is>
          <t>Increase in funds under facility</t>
        </is>
      </c>
      <c r="O40" s="5" t="n">
        <v>12000000</v>
      </c>
    </row>
    <row r="41">
      <c r="A41" s="4" t="inlineStr">
        <is>
          <t>Warrants issued</t>
        </is>
      </c>
      <c r="O41" s="6" t="n">
        <v>5700000</v>
      </c>
    </row>
    <row r="42">
      <c r="A42" s="4" t="inlineStr">
        <is>
          <t>Medmen Enterprises Inc. [Member] | Tranche 2 [Member]</t>
        </is>
      </c>
    </row>
    <row r="43">
      <c r="A43" s="4" t="inlineStr">
        <is>
          <t>Purchase price per share</t>
        </is>
      </c>
      <c r="AC43" s="7" t="n">
        <v>1.01</v>
      </c>
    </row>
    <row r="44">
      <c r="A44" s="4" t="inlineStr">
        <is>
          <t>Warrants exercisable, issued</t>
        </is>
      </c>
      <c r="O44" s="6" t="n">
        <v>3777475</v>
      </c>
    </row>
    <row r="45">
      <c r="A45" s="4" t="inlineStr">
        <is>
          <t>Warrants exercise price</t>
        </is>
      </c>
      <c r="O45" s="7" t="n">
        <v>0.17</v>
      </c>
    </row>
    <row r="46">
      <c r="A46" s="4" t="inlineStr">
        <is>
          <t>Medmen Enterprises Inc. [Member] | Tranche 3 [Member]</t>
        </is>
      </c>
    </row>
    <row r="47">
      <c r="A47" s="4" t="inlineStr">
        <is>
          <t>Purchase price per share</t>
        </is>
      </c>
      <c r="AC47" s="7" t="n">
        <v>3.16</v>
      </c>
    </row>
    <row r="48">
      <c r="A48" s="4" t="inlineStr">
        <is>
          <t>Warrants exercisable, issued</t>
        </is>
      </c>
      <c r="L48" s="6" t="n">
        <v>3592425</v>
      </c>
    </row>
    <row r="49">
      <c r="A49" s="4" t="inlineStr">
        <is>
          <t>Warrants exercise price</t>
        </is>
      </c>
      <c r="L49" s="7" t="n">
        <v>0.17</v>
      </c>
    </row>
    <row r="50">
      <c r="A50" s="4" t="inlineStr">
        <is>
          <t>Medmen Enterprises Inc. [Member] | Tranche 4 [Member]</t>
        </is>
      </c>
    </row>
    <row r="51">
      <c r="A51" s="4" t="inlineStr">
        <is>
          <t>Principal amount</t>
        </is>
      </c>
      <c r="Y51" s="5" t="n">
        <v>168100000</v>
      </c>
    </row>
    <row r="52">
      <c r="A52" s="4" t="inlineStr">
        <is>
          <t>Warrants outstanding</t>
        </is>
      </c>
      <c r="Y52" s="6" t="n">
        <v>16800000</v>
      </c>
    </row>
    <row r="53">
      <c r="A53" s="4" t="inlineStr">
        <is>
          <t>Warrants exercisable, issued</t>
        </is>
      </c>
      <c r="K53" s="6" t="n">
        <v>3597100</v>
      </c>
    </row>
    <row r="54">
      <c r="A54" s="4" t="inlineStr">
        <is>
          <t>Warrants exercise price</t>
        </is>
      </c>
      <c r="K54" s="7" t="n">
        <v>0.18</v>
      </c>
      <c r="Y54" s="7" t="n">
        <v>0.16</v>
      </c>
    </row>
    <row r="55">
      <c r="A55" s="4" t="inlineStr">
        <is>
          <t>Medmen Enterprises Inc. [Member] | Kannaboost Technology Inc. [Member]</t>
        </is>
      </c>
    </row>
    <row r="56">
      <c r="A56" s="4" t="inlineStr">
        <is>
          <t>Equity interest</t>
        </is>
      </c>
      <c r="Y56" s="4" t="inlineStr">
        <is>
          <t>0.00%</t>
        </is>
      </c>
      <c r="Z56" s="4" t="inlineStr">
        <is>
          <t>100.00%</t>
        </is>
      </c>
    </row>
    <row r="57">
      <c r="A57" s="4" t="inlineStr">
        <is>
          <t>Extension fees</t>
        </is>
      </c>
      <c r="R57" s="5" t="n">
        <v>500000</v>
      </c>
    </row>
    <row r="58">
      <c r="A58" s="4" t="inlineStr">
        <is>
          <t>Loss on extinguishment</t>
        </is>
      </c>
      <c r="R58" s="5" t="n">
        <v>571897</v>
      </c>
    </row>
    <row r="59">
      <c r="A59" s="4" t="inlineStr">
        <is>
          <t>Debt amendment description</t>
        </is>
      </c>
      <c r="R59" s="4" t="inlineStr">
        <is>
          <t>the 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t>
        </is>
      </c>
    </row>
    <row r="60">
      <c r="A60" s="4" t="inlineStr">
        <is>
          <t>Medmen Enterprises Inc. [Member] | MM CAN USA [Member]</t>
        </is>
      </c>
    </row>
    <row r="61">
      <c r="A61" s="4" t="inlineStr">
        <is>
          <t>Equity interest</t>
        </is>
      </c>
      <c r="Y61" s="4" t="inlineStr">
        <is>
          <t>100.00%</t>
        </is>
      </c>
      <c r="Z61" s="4" t="inlineStr">
        <is>
          <t>100.00%</t>
        </is>
      </c>
    </row>
    <row r="62">
      <c r="A62" s="4" t="inlineStr">
        <is>
          <t>Description of cancellation of warrant</t>
        </is>
      </c>
      <c r="S62" s="4" t="inlineStr">
        <is>
          <t>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63">
      <c r="A63" s="4" t="inlineStr">
        <is>
          <t>Medmen Enterprises Inc. [Member] | MM CAN USA [Member] | Stable Road Capital [Member]</t>
        </is>
      </c>
    </row>
    <row r="64">
      <c r="A64" s="4" t="inlineStr">
        <is>
          <t>Issuance of subordinate voting shares, shares</t>
        </is>
      </c>
      <c r="Y64" s="6" t="n">
        <v>8105642</v>
      </c>
    </row>
    <row r="65">
      <c r="A65" s="4" t="inlineStr">
        <is>
          <t>Additional warrants issued</t>
        </is>
      </c>
      <c r="Y65" s="6" t="n">
        <v>511628</v>
      </c>
    </row>
    <row r="66">
      <c r="A66" s="4" t="inlineStr">
        <is>
          <t>Purchase price per share of additional warrant</t>
        </is>
      </c>
      <c r="Y66" s="7" t="n">
        <v>4.73</v>
      </c>
    </row>
    <row r="67">
      <c r="A67" s="4" t="inlineStr">
        <is>
          <t>Purchase price per share</t>
        </is>
      </c>
      <c r="Y67" s="7" t="n">
        <v>4.97</v>
      </c>
    </row>
    <row r="68">
      <c r="A68" s="4" t="inlineStr">
        <is>
          <t>October 1, 2018 [Member] | Medmen Enterprises Inc. [Member] | MM CAN USA [Member]</t>
        </is>
      </c>
    </row>
    <row r="69">
      <c r="A69" s="4" t="inlineStr">
        <is>
          <t>Issuance of subordinate voting shares, shares</t>
        </is>
      </c>
      <c r="Y69" s="6" t="n">
        <v>8105642</v>
      </c>
    </row>
    <row r="70">
      <c r="A70" s="4" t="inlineStr">
        <is>
          <t>Additional warrants issued</t>
        </is>
      </c>
      <c r="Y70" s="6" t="n">
        <v>511628</v>
      </c>
    </row>
    <row r="71">
      <c r="A71" s="4" t="inlineStr">
        <is>
          <t>Hankey Capital [Member] | Medmen Enterprises Inc. [Member]</t>
        </is>
      </c>
    </row>
    <row r="72">
      <c r="A72" s="4" t="inlineStr">
        <is>
          <t>Principal amount</t>
        </is>
      </c>
      <c r="G72" s="5" t="n">
        <v>77675000</v>
      </c>
      <c r="T72" s="5" t="n">
        <v>77675000</v>
      </c>
    </row>
    <row r="73">
      <c r="A73" s="4" t="inlineStr">
        <is>
          <t>Description of cancellation of warrant</t>
        </is>
      </c>
      <c r="F73" s="4" t="inlineStr">
        <is>
          <t>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t>
        </is>
      </c>
    </row>
    <row r="74">
      <c r="A74" s="4" t="inlineStr">
        <is>
          <t>Interest rate</t>
        </is>
      </c>
      <c r="T74" s="4" t="inlineStr">
        <is>
          <t>7.50%</t>
        </is>
      </c>
    </row>
    <row r="75">
      <c r="A75" s="4" t="inlineStr">
        <is>
          <t>Prepayment penalty, percentage</t>
        </is>
      </c>
      <c r="G75" s="4" t="inlineStr">
        <is>
          <t>1.00%</t>
        </is>
      </c>
      <c r="T75" s="4" t="inlineStr">
        <is>
          <t>1.00%</t>
        </is>
      </c>
    </row>
    <row r="76">
      <c r="A76" s="4" t="inlineStr">
        <is>
          <t>Description</t>
        </is>
      </c>
      <c r="F76" s="4" t="inlineStr">
        <is>
          <t>the 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t>
        </is>
      </c>
    </row>
    <row r="77">
      <c r="A77" s="4" t="inlineStr">
        <is>
          <t>Hankey Capital [Member] | October 1, 2018 [Member] | Medmen Enterprises Inc. [Member]</t>
        </is>
      </c>
    </row>
    <row r="78">
      <c r="A78" s="4" t="inlineStr">
        <is>
          <t>Senior secured term loan facility</t>
        </is>
      </c>
      <c r="Y78" s="5" t="n">
        <v>73275000</v>
      </c>
    </row>
    <row r="79">
      <c r="A79" s="4" t="inlineStr">
        <is>
          <t>New York Disposal Group [Member] | Medmen Enterprises Inc. [Member]</t>
        </is>
      </c>
    </row>
    <row r="80">
      <c r="A80" s="4" t="inlineStr">
        <is>
          <t>Principal amount</t>
        </is>
      </c>
      <c r="E80" s="5" t="n">
        <v>83123291</v>
      </c>
      <c r="P80" s="5" t="n">
        <v>83123291</v>
      </c>
    </row>
    <row r="81">
      <c r="A81" s="4" t="inlineStr">
        <is>
          <t>Modification fee</t>
        </is>
      </c>
      <c r="P81" s="6" t="n">
        <v>1000000</v>
      </c>
    </row>
    <row r="82">
      <c r="A82" s="4" t="inlineStr">
        <is>
          <t>Amendment fee</t>
        </is>
      </c>
      <c r="P82" s="5" t="n">
        <v>225035</v>
      </c>
    </row>
    <row r="83">
      <c r="A83" s="4" t="inlineStr">
        <is>
          <t>Convertible Debt [Member]</t>
        </is>
      </c>
    </row>
    <row r="84">
      <c r="A84" s="4" t="inlineStr">
        <is>
          <t>Proceeds convertible debenture</t>
        </is>
      </c>
      <c r="I84" s="5" t="n">
        <v>2500000</v>
      </c>
    </row>
    <row r="85">
      <c r="A85" s="4" t="inlineStr">
        <is>
          <t>Convertible Debt [Member] | Medmen Enterprises Inc. [Member]</t>
        </is>
      </c>
    </row>
    <row r="86">
      <c r="A86" s="4" t="inlineStr">
        <is>
          <t>Proceeds convertible debenture</t>
        </is>
      </c>
      <c r="O86" s="5" t="n">
        <v>10000000</v>
      </c>
    </row>
    <row r="87">
      <c r="A87" s="4" t="inlineStr">
        <is>
          <t>Interest rate</t>
        </is>
      </c>
      <c r="O87" s="4" t="inlineStr">
        <is>
          <t>7.50%</t>
        </is>
      </c>
    </row>
    <row r="88">
      <c r="A88" s="4" t="inlineStr">
        <is>
          <t>Warrants exercisable, issued</t>
        </is>
      </c>
      <c r="O88" s="6" t="n">
        <v>3293413</v>
      </c>
    </row>
    <row r="89">
      <c r="A89" s="4" t="inlineStr">
        <is>
          <t>Warrants exercise price</t>
        </is>
      </c>
      <c r="O89" s="7" t="n">
        <v>0.21</v>
      </c>
    </row>
    <row r="90">
      <c r="A90" s="4" t="inlineStr">
        <is>
          <t>Additional tranches amount</t>
        </is>
      </c>
      <c r="O90" s="5" t="n">
        <v>1000000</v>
      </c>
    </row>
    <row r="91">
      <c r="A91" s="4" t="inlineStr">
        <is>
          <t>Maximum tranche amount</t>
        </is>
      </c>
      <c r="O91" s="5" t="n">
        <v>10000000</v>
      </c>
    </row>
    <row r="92">
      <c r="A92" s="4" t="inlineStr">
        <is>
          <t>Interest paid</t>
        </is>
      </c>
      <c r="O92" s="4" t="inlineStr">
        <is>
          <t>7.50%</t>
        </is>
      </c>
    </row>
    <row r="93">
      <c r="A93" s="4" t="inlineStr">
        <is>
          <t>Voting share, greater than</t>
        </is>
      </c>
      <c r="O93" s="7" t="n">
        <v>0.25</v>
      </c>
    </row>
    <row r="94">
      <c r="A94" s="4" t="inlineStr">
        <is>
          <t>Conversion price</t>
        </is>
      </c>
      <c r="O94" s="7" t="n">
        <v>0.17</v>
      </c>
    </row>
    <row r="95">
      <c r="A95" s="4" t="inlineStr">
        <is>
          <t>Convertible Debt [Member] | Class B Subordinate Voting [Member]</t>
        </is>
      </c>
    </row>
    <row r="96">
      <c r="A96" s="4" t="inlineStr">
        <is>
          <t>Issuance of subordinate voting shares, shares</t>
        </is>
      </c>
      <c r="I96" s="6" t="n">
        <v>16014664</v>
      </c>
    </row>
    <row r="97">
      <c r="A97" s="4" t="inlineStr">
        <is>
          <t>Issuance of subordinate voting shares, amount</t>
        </is>
      </c>
      <c r="I97" s="5" t="n">
        <v>2008000</v>
      </c>
    </row>
    <row r="98">
      <c r="A98" s="4" t="inlineStr">
        <is>
          <t>Warrants outstanding</t>
        </is>
      </c>
      <c r="I98" s="6" t="n">
        <v>8807605</v>
      </c>
    </row>
    <row r="99">
      <c r="A99" s="4" t="inlineStr">
        <is>
          <t>Share-based Compensation Arrangement by Share-based Payment Award, Options, Exercisable, Intrinsic Value</t>
        </is>
      </c>
      <c r="I99" s="5" t="n">
        <v>1622000</v>
      </c>
    </row>
    <row r="100">
      <c r="A100" s="4" t="inlineStr">
        <is>
          <t>Unsecured Debt [Member]</t>
        </is>
      </c>
    </row>
    <row r="101">
      <c r="A101" s="4" t="inlineStr">
        <is>
          <t>Short term debt</t>
        </is>
      </c>
      <c r="AA101" s="5" t="n">
        <v>5000000</v>
      </c>
    </row>
    <row r="102">
      <c r="A102" s="4" t="inlineStr">
        <is>
          <t>Rate of Interest</t>
        </is>
      </c>
      <c r="AA102" s="4" t="inlineStr">
        <is>
          <t>6.00%</t>
        </is>
      </c>
    </row>
    <row r="103">
      <c r="A103" s="4" t="inlineStr">
        <is>
          <t>Description of cancellation of warrant</t>
        </is>
      </c>
      <c r="H103" s="4" t="inlineStr">
        <is>
          <t>the Company settled the promissory note by the issuance of 20,833,333 units, consisting of 20,833,333 Subordinate Voting Shares and 5,208,333 warrants, based on an issue price of $0.24 and the relative portion of the Short-Term Warrant</t>
        </is>
      </c>
    </row>
    <row r="104">
      <c r="A104" s="4" t="inlineStr">
        <is>
          <t>Loss on extinguishment</t>
        </is>
      </c>
      <c r="W104" s="6" t="n">
        <v>2176000</v>
      </c>
    </row>
    <row r="105">
      <c r="A105" s="4" t="inlineStr">
        <is>
          <t>Notes Payable [Member]</t>
        </is>
      </c>
    </row>
    <row r="106">
      <c r="A106" s="4" t="inlineStr">
        <is>
          <t>Issuance of subordinate voting shares, amount</t>
        </is>
      </c>
      <c r="W106" s="5" t="n">
        <v>4030000</v>
      </c>
    </row>
    <row r="107">
      <c r="A107" s="4" t="inlineStr">
        <is>
          <t>Notes Payable [Member] | Medmen Enterprises Inc. [Member]</t>
        </is>
      </c>
    </row>
    <row r="108">
      <c r="A108" s="4" t="inlineStr">
        <is>
          <t>Issuance of subordinate voting shares, amount</t>
        </is>
      </c>
      <c r="Y108" s="6" t="n">
        <v>1351774</v>
      </c>
      <c r="Z108" s="5" t="n">
        <v>4393342</v>
      </c>
    </row>
    <row r="109">
      <c r="A109" s="4" t="inlineStr">
        <is>
          <t>Amendment fee</t>
        </is>
      </c>
      <c r="Y109" s="4" t="inlineStr">
        <is>
          <t xml:space="preserve"> </t>
        </is>
      </c>
      <c r="Z109" s="5" t="n">
        <v>500000</v>
      </c>
    </row>
    <row r="110">
      <c r="A110" s="4" t="inlineStr">
        <is>
          <t>Unsecured Convertible Facility [Member] | Class B Subordinate Voting [Member] | Medmen Enterprises Inc. [Member]</t>
        </is>
      </c>
    </row>
    <row r="111">
      <c r="A111" s="4" t="inlineStr">
        <is>
          <t>Issuance of subordinate voting shares, shares</t>
        </is>
      </c>
      <c r="B111" s="6" t="n">
        <v>16014663</v>
      </c>
    </row>
    <row r="112">
      <c r="A112" s="4" t="inlineStr">
        <is>
          <t>Warrants outstanding</t>
        </is>
      </c>
      <c r="B112" s="6" t="n">
        <v>8807605</v>
      </c>
    </row>
    <row r="113">
      <c r="A113" s="4" t="inlineStr">
        <is>
          <t>Issuance of subordinate voting shares, amount</t>
        </is>
      </c>
      <c r="B113" s="5" t="n">
        <v>2371782</v>
      </c>
    </row>
    <row r="114">
      <c r="A114" s="4" t="inlineStr">
        <is>
          <t>Warrants exercise price</t>
        </is>
      </c>
      <c r="B114" s="5" t="n">
        <v>1622377</v>
      </c>
    </row>
    <row r="115">
      <c r="A115" s="4" t="inlineStr">
        <is>
          <t>Acquisition Promissory Note [Member] | Medmen Enterprises Inc. [Member]</t>
        </is>
      </c>
    </row>
    <row r="116">
      <c r="A116" s="4" t="inlineStr">
        <is>
          <t>Principal amount</t>
        </is>
      </c>
      <c r="Y116" s="6" t="n">
        <v>12173250</v>
      </c>
    </row>
    <row r="117">
      <c r="A117" s="4" t="inlineStr">
        <is>
          <t>Accured interest</t>
        </is>
      </c>
      <c r="Y117" s="6" t="n">
        <v>1202180</v>
      </c>
    </row>
    <row r="118">
      <c r="A118" s="4" t="inlineStr">
        <is>
          <t>Amendment to Promissory Note [Member] | Medmen Enterprises Inc. [Member]</t>
        </is>
      </c>
    </row>
    <row r="119">
      <c r="A119" s="4" t="inlineStr">
        <is>
          <t>Principal amount</t>
        </is>
      </c>
      <c r="Y119" s="6" t="n">
        <v>3500000</v>
      </c>
    </row>
    <row r="120">
      <c r="A120" s="4" t="inlineStr">
        <is>
          <t>Loss on extinguishment</t>
        </is>
      </c>
      <c r="Y120" s="6" t="n">
        <v>400000</v>
      </c>
    </row>
    <row r="121">
      <c r="A121" s="4" t="inlineStr">
        <is>
          <t>Accured interest</t>
        </is>
      </c>
      <c r="Y121" s="5" t="n">
        <v>400000</v>
      </c>
    </row>
    <row r="122">
      <c r="A122" s="4" t="inlineStr">
        <is>
          <t>PromissoryNote [Member] | Medmen Enterprises Inc. [Member]</t>
        </is>
      </c>
    </row>
    <row r="123">
      <c r="A123" s="4" t="inlineStr">
        <is>
          <t>Issuance of subordinate voting shares, amount</t>
        </is>
      </c>
      <c r="J123" s="5" t="n">
        <v>2000000</v>
      </c>
    </row>
    <row r="124">
      <c r="A124" s="4" t="inlineStr">
        <is>
          <t>Loss on extinguishment</t>
        </is>
      </c>
      <c r="J124" s="5" t="n">
        <v>658730</v>
      </c>
    </row>
    <row r="125">
      <c r="A125" s="4" t="inlineStr">
        <is>
          <t>Warrants [Member]</t>
        </is>
      </c>
    </row>
    <row r="126">
      <c r="A126" s="4" t="inlineStr">
        <is>
          <t>Warrant issued</t>
        </is>
      </c>
      <c r="O126" s="6" t="n">
        <v>30000000</v>
      </c>
    </row>
    <row r="127">
      <c r="A127" s="4" t="inlineStr">
        <is>
          <t>Warrant [Member] | Subordinate Voting [Member] | Medmen Enterprises Inc. [Member]</t>
        </is>
      </c>
    </row>
    <row r="128">
      <c r="A128" s="4" t="inlineStr">
        <is>
          <t>Loss on extinguishment</t>
        </is>
      </c>
      <c r="D128" s="5" t="n">
        <v>4010022</v>
      </c>
    </row>
    <row r="129">
      <c r="A129" s="4" t="inlineStr">
        <is>
          <t>Warrants exercise price</t>
        </is>
      </c>
      <c r="D129" s="7" t="n">
        <v>0.21</v>
      </c>
    </row>
    <row r="130">
      <c r="A130" s="4" t="inlineStr">
        <is>
          <t>Warrants issued</t>
        </is>
      </c>
      <c r="D130" s="6" t="n">
        <v>644068</v>
      </c>
    </row>
    <row r="131">
      <c r="A131" s="4" t="inlineStr">
        <is>
          <t>Warrant2 [Member] | Subordinate Voting [Member] | Medmen Enterprises Inc. [Member]</t>
        </is>
      </c>
    </row>
    <row r="132">
      <c r="A132" s="4" t="inlineStr">
        <is>
          <t>Warrants exercise price</t>
        </is>
      </c>
      <c r="D132" s="7" t="n">
        <v>0.18</v>
      </c>
    </row>
    <row r="133">
      <c r="A133" s="4" t="inlineStr">
        <is>
          <t>Warrants issued</t>
        </is>
      </c>
      <c r="D133" s="6" t="n">
        <v>761205</v>
      </c>
    </row>
    <row r="134">
      <c r="A134" s="4" t="inlineStr">
        <is>
          <t>Warrant3 [Member] | Subordinate Voting [Member] | Medmen Enterprises Inc. [Member]</t>
        </is>
      </c>
    </row>
    <row r="135">
      <c r="A135" s="4" t="inlineStr">
        <is>
          <t>Warrants exercise price</t>
        </is>
      </c>
      <c r="D135" s="7" t="n">
        <v>0.17</v>
      </c>
    </row>
    <row r="136">
      <c r="A136" s="4" t="inlineStr">
        <is>
          <t>Warrants issued</t>
        </is>
      </c>
      <c r="D136" s="6" t="n">
        <v>775510</v>
      </c>
    </row>
    <row r="137">
      <c r="A137" s="4" t="inlineStr">
        <is>
          <t>Warrant4 [Member] | Subordinate Voting [Member] | Medmen Enterprises Inc. [Member]</t>
        </is>
      </c>
    </row>
    <row r="138">
      <c r="A138" s="4" t="inlineStr">
        <is>
          <t>Warrants exercise price</t>
        </is>
      </c>
      <c r="D138" s="7" t="n">
        <v>0.18</v>
      </c>
    </row>
    <row r="139">
      <c r="A139" s="4" t="inlineStr">
        <is>
          <t>Warrants issued</t>
        </is>
      </c>
      <c r="D139" s="6" t="n">
        <v>741260</v>
      </c>
    </row>
    <row r="140">
      <c r="A140" s="4" t="inlineStr">
        <is>
          <t>Warrant5 [Member] | Subordinate Voting [Member] | Medmen Enterprises Inc. [Member]</t>
        </is>
      </c>
    </row>
    <row r="141">
      <c r="A141" s="4" t="inlineStr">
        <is>
          <t>Warrants exercise price</t>
        </is>
      </c>
      <c r="D141" s="7" t="n">
        <v>0.19</v>
      </c>
    </row>
    <row r="142">
      <c r="A142" s="4" t="inlineStr">
        <is>
          <t>Warrants issued</t>
        </is>
      </c>
      <c r="D142" s="6" t="n">
        <v>693575</v>
      </c>
    </row>
    <row r="143">
      <c r="A143" s="4" t="inlineStr">
        <is>
          <t>Maximum [Member]</t>
        </is>
      </c>
    </row>
    <row r="144">
      <c r="A144" s="4" t="inlineStr">
        <is>
          <t>Interest rate</t>
        </is>
      </c>
      <c r="F144" s="4" t="inlineStr">
        <is>
          <t>7.50%</t>
        </is>
      </c>
    </row>
    <row r="145">
      <c r="A145" s="4" t="inlineStr">
        <is>
          <t>Warrants exercisable</t>
        </is>
      </c>
      <c r="N145" s="7" t="n">
        <v>0.15</v>
      </c>
    </row>
    <row r="146">
      <c r="A146" s="4" t="inlineStr">
        <is>
          <t>Minimum [Member]</t>
        </is>
      </c>
    </row>
    <row r="147">
      <c r="A147" s="4" t="inlineStr">
        <is>
          <t>Interest rate</t>
        </is>
      </c>
      <c r="F147" s="4" t="inlineStr">
        <is>
          <t>15.50%</t>
        </is>
      </c>
    </row>
    <row r="148">
      <c r="A148" s="4" t="inlineStr">
        <is>
          <t>Warrants exercisable</t>
        </is>
      </c>
      <c r="AB148" s="7" t="n">
        <v>0.17</v>
      </c>
    </row>
    <row r="149">
      <c r="A149" s="4" t="inlineStr">
        <is>
          <t>Stable Road Capital [Member]</t>
        </is>
      </c>
    </row>
    <row r="150">
      <c r="A150" s="4" t="inlineStr">
        <is>
          <t>Warrant issued</t>
        </is>
      </c>
      <c r="G150" s="6" t="n">
        <v>8105642</v>
      </c>
    </row>
    <row r="151">
      <c r="A151" s="4" t="inlineStr">
        <is>
          <t>Warrant [Member]</t>
        </is>
      </c>
    </row>
    <row r="152">
      <c r="A152" s="4" t="inlineStr">
        <is>
          <t>Warrant issued</t>
        </is>
      </c>
      <c r="G152" s="6" t="n">
        <v>511628</v>
      </c>
    </row>
    <row r="153">
      <c r="A153" s="4" t="inlineStr">
        <is>
          <t>Cancellation of per shares</t>
        </is>
      </c>
      <c r="E153" s="7" t="n">
        <v>0.6</v>
      </c>
      <c r="F153" s="7" t="n">
        <v>4.97</v>
      </c>
      <c r="O153" s="7" t="n">
        <v>0.6</v>
      </c>
    </row>
    <row r="154">
      <c r="A154" s="4" t="inlineStr">
        <is>
          <t>Warrant 1 [Member]</t>
        </is>
      </c>
    </row>
    <row r="155">
      <c r="A155" s="4" t="inlineStr">
        <is>
          <t>Purchase price per share</t>
        </is>
      </c>
      <c r="AD155" s="8" t="n">
        <v>4.73</v>
      </c>
    </row>
    <row r="156">
      <c r="A156" s="4" t="inlineStr">
        <is>
          <t>Cancellation of warrant</t>
        </is>
      </c>
      <c r="E156" s="5" t="n">
        <v>20227863</v>
      </c>
      <c r="F156" s="5" t="n">
        <v>16211284</v>
      </c>
      <c r="O156" s="5" t="n">
        <v>20227863</v>
      </c>
    </row>
    <row r="157">
      <c r="A157" s="4" t="inlineStr">
        <is>
          <t>Warrant 1 [Member] | Stable Road Capital [Member]</t>
        </is>
      </c>
    </row>
    <row r="158">
      <c r="A158" s="4" t="inlineStr">
        <is>
          <t>Purchase price per share</t>
        </is>
      </c>
      <c r="AD158" s="8" t="n">
        <v>4.73</v>
      </c>
    </row>
    <row r="159">
      <c r="A159" s="4" t="inlineStr">
        <is>
          <t>Warrant2 [Member]</t>
        </is>
      </c>
    </row>
    <row r="160">
      <c r="A160" s="4" t="inlineStr">
        <is>
          <t>Cancellation of warrant</t>
        </is>
      </c>
      <c r="F160" s="5" t="n">
        <v>1023256</v>
      </c>
    </row>
    <row r="161">
      <c r="A161" s="4" t="inlineStr">
        <is>
          <t>Cancellation of per shares</t>
        </is>
      </c>
      <c r="F161" s="7" t="n">
        <v>4.73</v>
      </c>
    </row>
    <row r="162">
      <c r="A162" s="4" t="inlineStr">
        <is>
          <t>Warrant2 [Member] | Stable Road Capital [Member]</t>
        </is>
      </c>
    </row>
    <row r="163">
      <c r="A163" s="4" t="inlineStr">
        <is>
          <t>Warrant issued</t>
        </is>
      </c>
      <c r="G163" s="6" t="n">
        <v>511628</v>
      </c>
    </row>
    <row r="164">
      <c r="A164" s="4" t="inlineStr">
        <is>
          <t>Purchase price per share</t>
        </is>
      </c>
      <c r="AD164" s="7" t="n">
        <v>4.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NIOR SECURED CONVERTIBLE CREDIT FACILITY (Details ) - USD ($)</t>
        </is>
      </c>
      <c r="B1" s="2" t="inlineStr">
        <is>
          <t>Dec. 25, 2021</t>
        </is>
      </c>
      <c r="C1" s="2" t="inlineStr">
        <is>
          <t>Jun. 26, 2021</t>
        </is>
      </c>
      <c r="D1" s="2" t="inlineStr">
        <is>
          <t>Jun. 27, 2020</t>
        </is>
      </c>
    </row>
    <row r="2">
      <c r="A2" s="3" t="inlineStr">
        <is>
          <t>Debt Securities, Held-to-maturity, Allowance for Credit Loss [Line Items]</t>
        </is>
      </c>
    </row>
    <row r="3">
      <c r="A3" s="4" t="inlineStr">
        <is>
          <t>Total Drawn On Senior Secured Convertible Credit Facility</t>
        </is>
      </c>
      <c r="B3" s="5" t="n">
        <v>228254000</v>
      </c>
      <c r="C3" s="5" t="n">
        <v>219828000</v>
      </c>
    </row>
    <row r="4">
      <c r="A4" s="4" t="inlineStr">
        <is>
          <t>Less Unamortize Debt Discount</t>
        </is>
      </c>
      <c r="B4" s="6" t="n">
        <v>-108599000</v>
      </c>
      <c r="C4" s="6" t="n">
        <v>-49007000</v>
      </c>
    </row>
    <row r="5">
      <c r="A5" s="4" t="inlineStr">
        <is>
          <t>Senior Secured Convertible Credit Facility Net</t>
        </is>
      </c>
      <c r="B5" s="6" t="n">
        <v>119655000</v>
      </c>
      <c r="C5" s="6" t="n">
        <v>170821000</v>
      </c>
    </row>
    <row r="6">
      <c r="A6" s="4" t="inlineStr">
        <is>
          <t>Medmen Enterprises Inc. [Member]</t>
        </is>
      </c>
    </row>
    <row r="7">
      <c r="A7" s="3" t="inlineStr">
        <is>
          <t>Debt Securities, Held-to-maturity, Allowance for Credit Loss [Line Items]</t>
        </is>
      </c>
    </row>
    <row r="8">
      <c r="A8" s="4" t="inlineStr">
        <is>
          <t>Total Drawn On Senior Secured Convertible Credit Facility</t>
        </is>
      </c>
      <c r="C8" s="6" t="n">
        <v>11372828</v>
      </c>
    </row>
    <row r="9">
      <c r="A9" s="4" t="inlineStr">
        <is>
          <t>Less Unamortize Debt Discount</t>
        </is>
      </c>
      <c r="C9" s="6" t="n">
        <v>-49005984</v>
      </c>
      <c r="D9" s="5" t="n">
        <v>-21062937</v>
      </c>
    </row>
    <row r="10">
      <c r="A10" s="4" t="inlineStr">
        <is>
          <t>Senior Secured Convertible Credit Facility Net</t>
        </is>
      </c>
      <c r="C10" s="6" t="n">
        <v>170821393</v>
      </c>
      <c r="D10" s="6" t="n">
        <v>166368463</v>
      </c>
    </row>
    <row r="11">
      <c r="A11" s="4" t="inlineStr">
        <is>
          <t>Total Drawn On Senior Secured Convertible Credit Facility</t>
        </is>
      </c>
      <c r="C11" s="6" t="n">
        <v>219827377</v>
      </c>
      <c r="D11" s="6" t="n">
        <v>187431400</v>
      </c>
    </row>
    <row r="12">
      <c r="A12" s="4" t="inlineStr">
        <is>
          <t>Secured Convertible Note [Member]</t>
        </is>
      </c>
    </row>
    <row r="13">
      <c r="A13" s="3" t="inlineStr">
        <is>
          <t>Debt Securities, Held-to-maturity, Allowance for Credit Loss [Line Items]</t>
        </is>
      </c>
    </row>
    <row r="14">
      <c r="A14" s="4" t="inlineStr">
        <is>
          <t>Total Drawn On Senior Secured Convertible Credit Facility</t>
        </is>
      </c>
      <c r="B14" s="6" t="n">
        <v>21952000</v>
      </c>
      <c r="C14" s="6" t="n">
        <v>21113000</v>
      </c>
    </row>
    <row r="15">
      <c r="A15" s="4" t="inlineStr">
        <is>
          <t>Secured Convertible Note [Member] | Medmen Enterprises Inc. [Member]</t>
        </is>
      </c>
    </row>
    <row r="16">
      <c r="A16" s="3" t="inlineStr">
        <is>
          <t>Debt Securities, Held-to-maturity, Allowance for Credit Loss [Line Items]</t>
        </is>
      </c>
    </row>
    <row r="17">
      <c r="A17" s="4" t="inlineStr">
        <is>
          <t>Total Drawn On Senior Secured Convertible Credit Facility</t>
        </is>
      </c>
      <c r="C17" s="6" t="n">
        <v>21112530</v>
      </c>
      <c r="D17" s="6" t="n">
        <v>21660583</v>
      </c>
    </row>
    <row r="18">
      <c r="A18" s="4" t="inlineStr">
        <is>
          <t>Secured Convertible Note 1 [Member]</t>
        </is>
      </c>
    </row>
    <row r="19">
      <c r="A19" s="3" t="inlineStr">
        <is>
          <t>Debt Securities, Held-to-maturity, Allowance for Credit Loss [Line Items]</t>
        </is>
      </c>
    </row>
    <row r="20">
      <c r="A20" s="4" t="inlineStr">
        <is>
          <t>Total Drawn On Senior Secured Convertible Credit Facility</t>
        </is>
      </c>
      <c r="B20" s="6" t="n">
        <v>94545000</v>
      </c>
      <c r="C20" s="6" t="n">
        <v>91185000</v>
      </c>
    </row>
    <row r="21">
      <c r="A21" s="4" t="inlineStr">
        <is>
          <t>Secured Convertible Note 1 [Member] | Medmen Enterprises Inc. [Member]</t>
        </is>
      </c>
    </row>
    <row r="22">
      <c r="A22" s="3" t="inlineStr">
        <is>
          <t>Debt Securities, Held-to-maturity, Allowance for Credit Loss [Line Items]</t>
        </is>
      </c>
    </row>
    <row r="23">
      <c r="A23" s="4" t="inlineStr">
        <is>
          <t>Total Drawn On Senior Secured Convertible Credit Facility</t>
        </is>
      </c>
      <c r="C23" s="6" t="n">
        <v>91185378</v>
      </c>
      <c r="D23" s="6" t="n">
        <v>86053316</v>
      </c>
    </row>
    <row r="24">
      <c r="A24" s="4" t="inlineStr">
        <is>
          <t>Secured Convertible Note 2 [Member]</t>
        </is>
      </c>
    </row>
    <row r="25">
      <c r="A25" s="3" t="inlineStr">
        <is>
          <t>Debt Securities, Held-to-maturity, Allowance for Credit Loss [Line Items]</t>
        </is>
      </c>
    </row>
    <row r="26">
      <c r="A26" s="4" t="inlineStr">
        <is>
          <t>Total Drawn On Senior Secured Convertible Credit Facility</t>
        </is>
      </c>
      <c r="B26" s="6" t="n">
        <v>30744000</v>
      </c>
      <c r="C26" s="6" t="n">
        <v>29580000</v>
      </c>
    </row>
    <row r="27">
      <c r="A27" s="4" t="inlineStr">
        <is>
          <t>Secured Convertible Note 2 [Member] | Medmen Enterprises Inc. [Member]</t>
        </is>
      </c>
    </row>
    <row r="28">
      <c r="A28" s="3" t="inlineStr">
        <is>
          <t>Debt Securities, Held-to-maturity, Allowance for Credit Loss [Line Items]</t>
        </is>
      </c>
    </row>
    <row r="29">
      <c r="A29" s="4" t="inlineStr">
        <is>
          <t>Total Drawn On Senior Secured Convertible Credit Facility</t>
        </is>
      </c>
      <c r="C29" s="6" t="n">
        <v>29580445</v>
      </c>
      <c r="D29" s="6" t="n">
        <v>26570948</v>
      </c>
    </row>
    <row r="30">
      <c r="A30" s="4" t="inlineStr">
        <is>
          <t>Secured Convertible Note 3 [Member]</t>
        </is>
      </c>
    </row>
    <row r="31">
      <c r="A31" s="3" t="inlineStr">
        <is>
          <t>Debt Securities, Held-to-maturity, Allowance for Credit Loss [Line Items]</t>
        </is>
      </c>
    </row>
    <row r="32">
      <c r="A32" s="4" t="inlineStr">
        <is>
          <t>Total Drawn On Senior Secured Convertible Credit Facility</t>
        </is>
      </c>
      <c r="B32" s="6" t="n">
        <v>11905000</v>
      </c>
      <c r="C32" s="6" t="n">
        <v>11454000</v>
      </c>
    </row>
    <row r="33">
      <c r="A33" s="4" t="inlineStr">
        <is>
          <t>Secured Convertible Note 3 [Member] | Medmen Enterprises Inc. [Member]</t>
        </is>
      </c>
    </row>
    <row r="34">
      <c r="A34" s="3" t="inlineStr">
        <is>
          <t>Debt Securities, Held-to-maturity, Allowance for Credit Loss [Line Items]</t>
        </is>
      </c>
    </row>
    <row r="35">
      <c r="A35" s="4" t="inlineStr">
        <is>
          <t>Total Drawn On Senior Secured Convertible Credit Facility</t>
        </is>
      </c>
      <c r="C35" s="6" t="n">
        <v>11454144</v>
      </c>
      <c r="D35" s="6" t="n">
        <v>10288815</v>
      </c>
    </row>
    <row r="36">
      <c r="A36" s="4" t="inlineStr">
        <is>
          <t>Secured Convertible Note 4 [Member]</t>
        </is>
      </c>
    </row>
    <row r="37">
      <c r="A37" s="3" t="inlineStr">
        <is>
          <t>Debt Securities, Held-to-maturity, Allowance for Credit Loss [Line Items]</t>
        </is>
      </c>
    </row>
    <row r="38">
      <c r="A38" s="4" t="inlineStr">
        <is>
          <t>Total Drawn On Senior Secured Convertible Credit Facility</t>
        </is>
      </c>
      <c r="B38" s="6" t="n">
        <v>14003000</v>
      </c>
      <c r="C38" s="6" t="n">
        <v>13497000</v>
      </c>
    </row>
    <row r="39">
      <c r="A39" s="4" t="inlineStr">
        <is>
          <t>Secured Convertible Note 4 [Member] | Medmen Enterprises Inc. [Member]</t>
        </is>
      </c>
    </row>
    <row r="40">
      <c r="A40" s="3" t="inlineStr">
        <is>
          <t>Debt Securities, Held-to-maturity, Allowance for Credit Loss [Line Items]</t>
        </is>
      </c>
    </row>
    <row r="41">
      <c r="A41" s="4" t="inlineStr">
        <is>
          <t>Total Drawn On Senior Secured Convertible Credit Facility</t>
        </is>
      </c>
      <c r="C41" s="6" t="n">
        <v>13496906</v>
      </c>
      <c r="D41" s="6" t="n">
        <v>12500000</v>
      </c>
    </row>
    <row r="42">
      <c r="A42" s="4" t="inlineStr">
        <is>
          <t>Secured Convertible Note 5 [Member]</t>
        </is>
      </c>
    </row>
    <row r="43">
      <c r="A43" s="3" t="inlineStr">
        <is>
          <t>Debt Securities, Held-to-maturity, Allowance for Credit Loss [Line Items]</t>
        </is>
      </c>
    </row>
    <row r="44">
      <c r="A44" s="4" t="inlineStr">
        <is>
          <t>Total Drawn On Senior Secured Convertible Credit Facility</t>
        </is>
      </c>
      <c r="B44" s="6" t="n">
        <v>22474000</v>
      </c>
      <c r="C44" s="6" t="n">
        <v>21624000</v>
      </c>
    </row>
    <row r="45">
      <c r="A45" s="4" t="inlineStr">
        <is>
          <t>Secured Convertible Note 5 [Member] | Medmen Enterprises Inc. [Member]</t>
        </is>
      </c>
    </row>
    <row r="46">
      <c r="A46" s="3" t="inlineStr">
        <is>
          <t>Debt Securities, Held-to-maturity, Allowance for Credit Loss [Line Items]</t>
        </is>
      </c>
    </row>
    <row r="47">
      <c r="A47" s="4" t="inlineStr">
        <is>
          <t>Total Drawn On Senior Secured Convertible Credit Facility</t>
        </is>
      </c>
      <c r="C47" s="6" t="n">
        <v>21623561</v>
      </c>
      <c r="D47" s="6" t="n">
        <v>19423593</v>
      </c>
    </row>
    <row r="48">
      <c r="A48" s="4" t="inlineStr">
        <is>
          <t>Secured Convertible Note 6 [Member]</t>
        </is>
      </c>
    </row>
    <row r="49">
      <c r="A49" s="3" t="inlineStr">
        <is>
          <t>Debt Securities, Held-to-maturity, Allowance for Credit Loss [Line Items]</t>
        </is>
      </c>
    </row>
    <row r="50">
      <c r="A50" s="4" t="inlineStr">
        <is>
          <t>Total Drawn On Senior Secured Convertible Credit Facility</t>
        </is>
      </c>
      <c r="B50" s="6" t="n">
        <v>3143000</v>
      </c>
      <c r="C50" s="6" t="n">
        <v>3027000</v>
      </c>
    </row>
    <row r="51">
      <c r="A51" s="4" t="inlineStr">
        <is>
          <t>Secured Convertible Note 6 [Member] | Medmen Enterprises Inc. [Member]</t>
        </is>
      </c>
    </row>
    <row r="52">
      <c r="A52" s="3" t="inlineStr">
        <is>
          <t>Debt Securities, Held-to-maturity, Allowance for Credit Loss [Line Items]</t>
        </is>
      </c>
    </row>
    <row r="53">
      <c r="A53" s="4" t="inlineStr">
        <is>
          <t>Total Drawn On Senior Secured Convertible Credit Facility</t>
        </is>
      </c>
      <c r="C53" s="6" t="n">
        <v>3027003</v>
      </c>
      <c r="D53" s="6" t="n">
        <v>2734282</v>
      </c>
    </row>
    <row r="54">
      <c r="A54" s="4" t="inlineStr">
        <is>
          <t>Secured Convertible Note 7 [Member]</t>
        </is>
      </c>
    </row>
    <row r="55">
      <c r="A55" s="3" t="inlineStr">
        <is>
          <t>Debt Securities, Held-to-maturity, Allowance for Credit Loss [Line Items]</t>
        </is>
      </c>
    </row>
    <row r="56">
      <c r="A56" s="4" t="inlineStr">
        <is>
          <t>Total Drawn On Senior Secured Convertible Credit Facility</t>
        </is>
      </c>
      <c r="B56" s="6" t="n">
        <v>6078000</v>
      </c>
      <c r="C56" s="6" t="n">
        <v>5848000</v>
      </c>
    </row>
    <row r="57">
      <c r="A57" s="4" t="inlineStr">
        <is>
          <t>Secured Convertible Note 7 [Member] | Medmen Enterprises Inc. [Member]</t>
        </is>
      </c>
    </row>
    <row r="58">
      <c r="A58" s="3" t="inlineStr">
        <is>
          <t>Debt Securities, Held-to-maturity, Allowance for Credit Loss [Line Items]</t>
        </is>
      </c>
    </row>
    <row r="59">
      <c r="A59" s="4" t="inlineStr">
        <is>
          <t>Total Drawn On Senior Secured Convertible Credit Facility</t>
        </is>
      </c>
      <c r="C59" s="6" t="n">
        <v>5847933</v>
      </c>
      <c r="D59" s="4" t="inlineStr">
        <is>
          <t xml:space="preserve"> </t>
        </is>
      </c>
    </row>
    <row r="60">
      <c r="A60" s="4" t="inlineStr">
        <is>
          <t>Secured Convertible Note 8 [Member]</t>
        </is>
      </c>
    </row>
    <row r="61">
      <c r="A61" s="3" t="inlineStr">
        <is>
          <t>Debt Securities, Held-to-maturity, Allowance for Credit Loss [Line Items]</t>
        </is>
      </c>
    </row>
    <row r="62">
      <c r="A62" s="4" t="inlineStr">
        <is>
          <t>Total Drawn On Senior Secured Convertible Credit Facility</t>
        </is>
      </c>
      <c r="B62" s="6" t="n">
        <v>9488000</v>
      </c>
      <c r="C62" s="6" t="n">
        <v>9105000</v>
      </c>
    </row>
    <row r="63">
      <c r="A63" s="4" t="inlineStr">
        <is>
          <t>Secured Convertible Note 8 [Member] | Medmen Enterprises Inc. [Member]</t>
        </is>
      </c>
    </row>
    <row r="64">
      <c r="A64" s="3" t="inlineStr">
        <is>
          <t>Debt Securities, Held-to-maturity, Allowance for Credit Loss [Line Items]</t>
        </is>
      </c>
    </row>
    <row r="65">
      <c r="A65" s="4" t="inlineStr">
        <is>
          <t>Total Drawn On Senior Secured Convertible Credit Facility</t>
        </is>
      </c>
      <c r="C65" s="6" t="n">
        <v>9104665</v>
      </c>
      <c r="D65" s="6" t="n">
        <v>8199863</v>
      </c>
    </row>
    <row r="66">
      <c r="A66" s="4" t="inlineStr">
        <is>
          <t>Secured Convertible Note 9 [Member]</t>
        </is>
      </c>
    </row>
    <row r="67">
      <c r="A67" s="3" t="inlineStr">
        <is>
          <t>Debt Securities, Held-to-maturity, Allowance for Credit Loss [Line Items]</t>
        </is>
      </c>
    </row>
    <row r="68">
      <c r="A68" s="4" t="inlineStr">
        <is>
          <t>Total Drawn On Senior Secured Convertible Credit Facility</t>
        </is>
      </c>
      <c r="B68" s="6" t="n">
        <v>2102000</v>
      </c>
      <c r="C68" s="6" t="n">
        <v>2022000</v>
      </c>
    </row>
    <row r="69">
      <c r="A69" s="4" t="inlineStr">
        <is>
          <t>Secured Convertible Note 9 [Member] | Medmen Enterprises Inc. [Member]</t>
        </is>
      </c>
    </row>
    <row r="70">
      <c r="A70" s="3" t="inlineStr">
        <is>
          <t>Debt Securities, Held-to-maturity, Allowance for Credit Loss [Line Items]</t>
        </is>
      </c>
    </row>
    <row r="71">
      <c r="A71" s="4" t="inlineStr">
        <is>
          <t>Total Drawn On Senior Secured Convertible Credit Facility</t>
        </is>
      </c>
      <c r="C71" s="6" t="n">
        <v>2021984</v>
      </c>
      <c r="D71" s="4" t="inlineStr">
        <is>
          <t xml:space="preserve"> </t>
        </is>
      </c>
    </row>
    <row r="72">
      <c r="A72" s="4" t="inlineStr">
        <is>
          <t>Secured Convertible Note 10 [Member]</t>
        </is>
      </c>
    </row>
    <row r="73">
      <c r="A73" s="3" t="inlineStr">
        <is>
          <t>Debt Securities, Held-to-maturity, Allowance for Credit Loss [Line Items]</t>
        </is>
      </c>
    </row>
    <row r="74">
      <c r="A74" s="4" t="inlineStr">
        <is>
          <t>Total Drawn On Senior Secured Convertible Credit Facility</t>
        </is>
      </c>
      <c r="B74" s="5" t="n">
        <v>11820000</v>
      </c>
      <c r="C74" s="5" t="n">
        <v>11373000</v>
      </c>
    </row>
    <row r="75">
      <c r="A75" s="4" t="inlineStr">
        <is>
          <t>Secured Convertible Note 10 [Member] | Medmen Enterprises Inc. [Member]</t>
        </is>
      </c>
    </row>
    <row r="76">
      <c r="A76" s="3" t="inlineStr">
        <is>
          <t>Debt Securities, Held-to-maturity, Allowance for Credit Loss [Line Items]</t>
        </is>
      </c>
    </row>
    <row r="77">
      <c r="A77" s="4" t="inlineStr">
        <is>
          <t>Total Drawn On Senior Secured Convertible Credit Facility</t>
        </is>
      </c>
      <c r="D7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ENIOR SECURED CONVERTIBLE CREDIT FACILITY (Details 1) - USD ($)</t>
        </is>
      </c>
      <c r="B1" s="2" t="inlineStr">
        <is>
          <t>6 Months Ended</t>
        </is>
      </c>
      <c r="D1" s="2" t="inlineStr">
        <is>
          <t>12 Months Ended</t>
        </is>
      </c>
    </row>
    <row r="2">
      <c r="B2" s="2" t="inlineStr">
        <is>
          <t>Dec. 25, 2021</t>
        </is>
      </c>
      <c r="C2" s="2" t="inlineStr">
        <is>
          <t>Dec. 26, 2020</t>
        </is>
      </c>
      <c r="D2" s="2" t="inlineStr">
        <is>
          <t>Jun. 26, 2021</t>
        </is>
      </c>
      <c r="E2" s="2" t="inlineStr">
        <is>
          <t>Jun. 27, 2020</t>
        </is>
      </c>
    </row>
    <row r="3">
      <c r="A3" s="3" t="inlineStr">
        <is>
          <t>Share-based Compensation Arrangement by Share-based Payment Award [Line Items]</t>
        </is>
      </c>
    </row>
    <row r="4">
      <c r="A4" s="4" t="inlineStr">
        <is>
          <t>Balance at Beginning of Year</t>
        </is>
      </c>
      <c r="B4" s="5" t="n">
        <v>170819000</v>
      </c>
    </row>
    <row r="5">
      <c r="A5" s="4" t="inlineStr">
        <is>
          <t>Equity Component Debt - New and Amended</t>
        </is>
      </c>
      <c r="B5" s="6" t="n">
        <v>-41388000</v>
      </c>
      <c r="C5" s="5" t="n">
        <v>-33590000</v>
      </c>
    </row>
    <row r="6">
      <c r="A6" s="4" t="inlineStr">
        <is>
          <t>Balance at end of period</t>
        </is>
      </c>
      <c r="B6" s="6" t="n">
        <v>119655000</v>
      </c>
      <c r="D6" s="5" t="n">
        <v>170819000</v>
      </c>
    </row>
    <row r="7">
      <c r="A7" s="4" t="inlineStr">
        <is>
          <t>Equity Component Debt - New and Amended</t>
        </is>
      </c>
      <c r="B7" s="6" t="n">
        <v>41388000</v>
      </c>
      <c r="C7" s="6" t="n">
        <v>33590000</v>
      </c>
    </row>
    <row r="8">
      <c r="A8" s="4" t="inlineStr">
        <is>
          <t>Medmen Enterprises Inc. [Member]</t>
        </is>
      </c>
    </row>
    <row r="9">
      <c r="A9" s="3" t="inlineStr">
        <is>
          <t>Share-based Compensation Arrangement by Share-based Payment Award [Line Items]</t>
        </is>
      </c>
    </row>
    <row r="10">
      <c r="A10" s="4" t="inlineStr">
        <is>
          <t>Paid-In-Kind Interest Capitalized</t>
        </is>
      </c>
      <c r="D10" s="6" t="n">
        <v>21961196</v>
      </c>
      <c r="E10" s="5" t="n">
        <v>10247255</v>
      </c>
    </row>
    <row r="11">
      <c r="A11" s="4" t="inlineStr">
        <is>
          <t>Equity Component Debt - New and Amended</t>
        </is>
      </c>
      <c r="D11" s="6" t="n">
        <v>56150973</v>
      </c>
      <c r="E11" s="6" t="n">
        <v>8287146</v>
      </c>
    </row>
    <row r="12">
      <c r="A12" s="4" t="inlineStr">
        <is>
          <t>Cash Paid for Debt Issuance Costs</t>
        </is>
      </c>
      <c r="D12" s="6" t="n">
        <v>-375000</v>
      </c>
      <c r="E12" s="6" t="n">
        <v>-1798122</v>
      </c>
    </row>
    <row r="13">
      <c r="A13" s="4" t="inlineStr">
        <is>
          <t>Amortization of Debt Discounts</t>
        </is>
      </c>
      <c r="D13" s="6" t="n">
        <v>20992345</v>
      </c>
      <c r="E13" s="6" t="n">
        <v>2166916</v>
      </c>
    </row>
    <row r="14">
      <c r="A14" s="4" t="inlineStr">
        <is>
          <t>Balance at beginning of period Notes payables</t>
        </is>
      </c>
      <c r="B14" s="6" t="n">
        <v>170821393</v>
      </c>
      <c r="C14" s="6" t="n">
        <v>166368463</v>
      </c>
      <c r="D14" s="6" t="n">
        <v>166368463</v>
      </c>
      <c r="E14" s="6" t="n">
        <v>86855415</v>
      </c>
    </row>
    <row r="15">
      <c r="A15" s="4" t="inlineStr">
        <is>
          <t>Cash Additions</t>
        </is>
      </c>
      <c r="D15" s="6" t="n">
        <v>16357691</v>
      </c>
      <c r="E15" s="6" t="n">
        <v>50234282</v>
      </c>
    </row>
    <row r="16">
      <c r="A16" s="4" t="inlineStr">
        <is>
          <t>Fees Capitalized to Debt Related to Debt Modifications</t>
        </is>
      </c>
      <c r="D16" s="6" t="n">
        <v>-1405691</v>
      </c>
      <c r="E16" s="6" t="n">
        <v>26949863</v>
      </c>
    </row>
    <row r="17">
      <c r="A17" s="4" t="inlineStr">
        <is>
          <t>Equity Component Debt - New and Amended</t>
        </is>
      </c>
      <c r="D17" s="6" t="n">
        <v>-56150973</v>
      </c>
      <c r="E17" s="6" t="n">
        <v>-8287146</v>
      </c>
    </row>
    <row r="18">
      <c r="A18" s="4" t="inlineStr">
        <is>
          <t>Repayments</t>
        </is>
      </c>
      <c r="D18" s="6" t="n">
        <v>-8000000</v>
      </c>
    </row>
    <row r="19">
      <c r="A19" s="4" t="inlineStr">
        <is>
          <t>Principal Reallocation</t>
        </is>
      </c>
      <c r="D19" s="4" t="inlineStr">
        <is>
          <t xml:space="preserve"> </t>
        </is>
      </c>
    </row>
    <row r="20">
      <c r="A20" s="4" t="inlineStr">
        <is>
          <t>Net Effect on Debt from Extinguishment</t>
        </is>
      </c>
      <c r="D20" s="6" t="n">
        <v>11073362</v>
      </c>
    </row>
    <row r="21">
      <c r="A21" s="4" t="inlineStr">
        <is>
          <t>Balance at ending of period Notes payables</t>
        </is>
      </c>
      <c r="D21" s="6" t="n">
        <v>170821393</v>
      </c>
      <c r="E21" s="6" t="n">
        <v>166368463</v>
      </c>
    </row>
    <row r="22">
      <c r="A22" s="4" t="inlineStr">
        <is>
          <t>Senior Secured Convertible Total [Member]</t>
        </is>
      </c>
    </row>
    <row r="23">
      <c r="A23" s="3" t="inlineStr">
        <is>
          <t>Share-based Compensation Arrangement by Share-based Payment Award [Line Items]</t>
        </is>
      </c>
    </row>
    <row r="24">
      <c r="A24" s="4" t="inlineStr">
        <is>
          <t>Paid-In-Kind Interest Capitalized</t>
        </is>
      </c>
      <c r="B24" s="6" t="n">
        <v>8721000</v>
      </c>
    </row>
    <row r="25">
      <c r="A25" s="4" t="inlineStr">
        <is>
          <t>Gain (Loss) on Extinguishment of Debt, before Write off of Debt Issuance Cost</t>
        </is>
      </c>
      <c r="B25" s="6" t="n">
        <v>-12410000</v>
      </c>
    </row>
    <row r="26">
      <c r="A26" s="4" t="inlineStr">
        <is>
          <t>Equity Component Debt - New and Amended</t>
        </is>
      </c>
      <c r="B26" s="6" t="n">
        <v>-41388000</v>
      </c>
    </row>
    <row r="27">
      <c r="A27" s="4" t="inlineStr">
        <is>
          <t>Net Effect on Debt from Derivative</t>
        </is>
      </c>
      <c r="B27" s="6" t="n">
        <v>-11100000</v>
      </c>
    </row>
    <row r="28">
      <c r="A28" s="4" t="inlineStr">
        <is>
          <t>Cash Paid for Debt Issuance Costs</t>
        </is>
      </c>
      <c r="B28" s="6" t="n">
        <v>-2608000</v>
      </c>
    </row>
    <row r="29">
      <c r="A29" s="4" t="inlineStr">
        <is>
          <t>Amortization of Debt Discounts</t>
        </is>
      </c>
      <c r="B29" s="6" t="n">
        <v>7621000</v>
      </c>
    </row>
    <row r="30">
      <c r="A30" s="4" t="inlineStr">
        <is>
          <t>Equity Component Debt - New and Amended</t>
        </is>
      </c>
      <c r="B30" s="6" t="n">
        <v>41388000</v>
      </c>
    </row>
    <row r="31">
      <c r="A31" s="4" t="inlineStr">
        <is>
          <t>Tranche One [Member]</t>
        </is>
      </c>
    </row>
    <row r="32">
      <c r="A32" s="3" t="inlineStr">
        <is>
          <t>Share-based Compensation Arrangement by Share-based Payment Award [Line Items]</t>
        </is>
      </c>
    </row>
    <row r="33">
      <c r="A33" s="4" t="inlineStr">
        <is>
          <t>Balance at Beginning of Year</t>
        </is>
      </c>
      <c r="B33" s="6" t="n">
        <v>97900000</v>
      </c>
    </row>
    <row r="34">
      <c r="A34" s="4" t="inlineStr">
        <is>
          <t>Paid-In-Kind Interest Capitalized</t>
        </is>
      </c>
      <c r="B34" s="6" t="n">
        <v>4363000</v>
      </c>
    </row>
    <row r="35">
      <c r="A35" s="4" t="inlineStr">
        <is>
          <t>Gain (Loss) on Extinguishment of Debt, before Write off of Debt Issuance Cost</t>
        </is>
      </c>
      <c r="B35" s="6" t="n">
        <v>730000</v>
      </c>
    </row>
    <row r="36">
      <c r="A36" s="4" t="inlineStr">
        <is>
          <t>Equity Component Debt - New and Amended</t>
        </is>
      </c>
      <c r="B36" s="6" t="n">
        <v>-25909000</v>
      </c>
    </row>
    <row r="37">
      <c r="A37" s="4" t="inlineStr">
        <is>
          <t>Net Effect on Debt from Derivative</t>
        </is>
      </c>
      <c r="B37" s="6" t="n">
        <v>-5665000</v>
      </c>
    </row>
    <row r="38">
      <c r="A38" s="4" t="inlineStr">
        <is>
          <t>Cash Paid for Debt Issuance Costs</t>
        </is>
      </c>
      <c r="B38" s="6" t="n">
        <v>-1332000</v>
      </c>
    </row>
    <row r="39">
      <c r="A39" s="4" t="inlineStr">
        <is>
          <t>Amortization of Debt Discounts</t>
        </is>
      </c>
      <c r="B39" s="6" t="n">
        <v>3461000</v>
      </c>
    </row>
    <row r="40">
      <c r="A40" s="4" t="inlineStr">
        <is>
          <t>Balance at end of period</t>
        </is>
      </c>
      <c r="B40" s="6" t="n">
        <v>73548000</v>
      </c>
      <c r="D40" s="6" t="n">
        <v>97900000</v>
      </c>
    </row>
    <row r="41">
      <c r="A41" s="4" t="inlineStr">
        <is>
          <t>Equity Component Debt - New and Amended</t>
        </is>
      </c>
      <c r="B41" s="6" t="n">
        <v>25909000</v>
      </c>
    </row>
    <row r="42">
      <c r="A42" s="4" t="inlineStr">
        <is>
          <t>Tranche One [Member] | Medmen Enterprises Inc. [Member]</t>
        </is>
      </c>
    </row>
    <row r="43">
      <c r="A43" s="3" t="inlineStr">
        <is>
          <t>Share-based Compensation Arrangement by Share-based Payment Award [Line Items]</t>
        </is>
      </c>
    </row>
    <row r="44">
      <c r="A44" s="4" t="inlineStr">
        <is>
          <t>Paid-In-Kind Interest Capitalized</t>
        </is>
      </c>
      <c r="D44" s="6" t="n">
        <v>11925650</v>
      </c>
      <c r="E44" s="6" t="n">
        <v>7713899</v>
      </c>
    </row>
    <row r="45">
      <c r="A45" s="4" t="inlineStr">
        <is>
          <t>Equity Component Debt - New and Amended</t>
        </is>
      </c>
      <c r="D45" s="6" t="n">
        <v>23562662</v>
      </c>
      <c r="E45" s="6" t="n">
        <v>-6942719</v>
      </c>
    </row>
    <row r="46">
      <c r="A46" s="4" t="inlineStr">
        <is>
          <t>Cash Paid for Debt Issuance Costs</t>
        </is>
      </c>
      <c r="D46" s="4" t="inlineStr">
        <is>
          <t xml:space="preserve"> </t>
        </is>
      </c>
      <c r="E46" s="4" t="inlineStr">
        <is>
          <t xml:space="preserve"> </t>
        </is>
      </c>
    </row>
    <row r="47">
      <c r="A47" s="4" t="inlineStr">
        <is>
          <t>Amortization of Debt Discounts</t>
        </is>
      </c>
      <c r="D47" s="6" t="n">
        <v>9306004</v>
      </c>
      <c r="E47" s="6" t="n">
        <v>1321414</v>
      </c>
    </row>
    <row r="48">
      <c r="A48" s="4" t="inlineStr">
        <is>
          <t>Balance at beginning of period Notes payables</t>
        </is>
      </c>
      <c r="B48" s="6" t="n">
        <v>97900493</v>
      </c>
      <c r="C48" s="6" t="n">
        <v>102833447</v>
      </c>
      <c r="D48" s="6" t="n">
        <v>102833447</v>
      </c>
      <c r="E48" s="6" t="n">
        <v>86855415</v>
      </c>
    </row>
    <row r="49">
      <c r="A49" s="4" t="inlineStr">
        <is>
          <t>Cash Additions</t>
        </is>
      </c>
      <c r="D49" s="4" t="inlineStr">
        <is>
          <t xml:space="preserve"> </t>
        </is>
      </c>
      <c r="E49" s="4" t="inlineStr">
        <is>
          <t xml:space="preserve"> </t>
        </is>
      </c>
    </row>
    <row r="50">
      <c r="A50" s="4" t="inlineStr">
        <is>
          <t>Fees Capitalized to Debt Related to Debt Modifications</t>
        </is>
      </c>
      <c r="D50" s="4" t="inlineStr">
        <is>
          <t xml:space="preserve"> </t>
        </is>
      </c>
      <c r="E50" s="4" t="inlineStr">
        <is>
          <t xml:space="preserve"> </t>
        </is>
      </c>
    </row>
    <row r="51">
      <c r="A51" s="4" t="inlineStr">
        <is>
          <t>Equity Component Debt - New and Amended</t>
        </is>
      </c>
      <c r="D51" s="6" t="n">
        <v>-23562662</v>
      </c>
      <c r="E51" s="6" t="n">
        <v>6942719</v>
      </c>
    </row>
    <row r="52">
      <c r="A52" s="4" t="inlineStr">
        <is>
          <t>Repayments</t>
        </is>
      </c>
      <c r="D52" s="6" t="n">
        <v>-8000000</v>
      </c>
    </row>
    <row r="53">
      <c r="A53" s="4" t="inlineStr">
        <is>
          <t>Principal Reallocation</t>
        </is>
      </c>
      <c r="D53" s="6" t="n">
        <v>585058</v>
      </c>
    </row>
    <row r="54">
      <c r="A54" s="4" t="inlineStr">
        <is>
          <t>Net Effect on Debt from Extinguishment</t>
        </is>
      </c>
      <c r="D54" s="6" t="n">
        <v>4812996</v>
      </c>
    </row>
    <row r="55">
      <c r="A55" s="4" t="inlineStr">
        <is>
          <t>Balance at ending of period Notes payables</t>
        </is>
      </c>
      <c r="D55" s="6" t="n">
        <v>97900493</v>
      </c>
      <c r="E55" s="6" t="n">
        <v>102833447</v>
      </c>
    </row>
    <row r="56">
      <c r="A56" s="4" t="inlineStr">
        <is>
          <t>Tranche 2 [Member]</t>
        </is>
      </c>
    </row>
    <row r="57">
      <c r="A57" s="3" t="inlineStr">
        <is>
          <t>Share-based Compensation Arrangement by Share-based Payment Award [Line Items]</t>
        </is>
      </c>
    </row>
    <row r="58">
      <c r="A58" s="4" t="inlineStr">
        <is>
          <t>Balance at Beginning of Year</t>
        </is>
      </c>
      <c r="B58" s="6" t="n">
        <v>25266000</v>
      </c>
    </row>
    <row r="59">
      <c r="A59" s="4" t="inlineStr">
        <is>
          <t>Paid-In-Kind Interest Capitalized</t>
        </is>
      </c>
      <c r="B59" s="6" t="n">
        <v>1199000</v>
      </c>
    </row>
    <row r="60">
      <c r="A60" s="4" t="inlineStr">
        <is>
          <t>Gain (Loss) on Extinguishment of Debt, before Write off of Debt Issuance Cost</t>
        </is>
      </c>
      <c r="B60" s="6" t="n">
        <v>1036000</v>
      </c>
    </row>
    <row r="61">
      <c r="A61" s="4" t="inlineStr">
        <is>
          <t>Equity Component Debt - New and Amended</t>
        </is>
      </c>
      <c r="B61" s="6" t="n">
        <v>-6957000</v>
      </c>
    </row>
    <row r="62">
      <c r="A62" s="4" t="inlineStr">
        <is>
          <t>Net Effect on Debt from Derivative</t>
        </is>
      </c>
      <c r="B62" s="6" t="n">
        <v>-1495000</v>
      </c>
    </row>
    <row r="63">
      <c r="A63" s="4" t="inlineStr">
        <is>
          <t>Cash Paid for Debt Issuance Costs</t>
        </is>
      </c>
      <c r="B63" s="6" t="n">
        <v>-351000</v>
      </c>
    </row>
    <row r="64">
      <c r="A64" s="4" t="inlineStr">
        <is>
          <t>Amortization of Debt Discounts</t>
        </is>
      </c>
      <c r="B64" s="6" t="n">
        <v>776000</v>
      </c>
    </row>
    <row r="65">
      <c r="A65" s="4" t="inlineStr">
        <is>
          <t>Balance at end of period</t>
        </is>
      </c>
      <c r="B65" s="6" t="n">
        <v>19474000</v>
      </c>
      <c r="D65" s="6" t="n">
        <v>25266000</v>
      </c>
    </row>
    <row r="66">
      <c r="A66" s="4" t="inlineStr">
        <is>
          <t>Equity Component Debt - New and Amended</t>
        </is>
      </c>
      <c r="B66" s="6" t="n">
        <v>6957000</v>
      </c>
    </row>
    <row r="67">
      <c r="A67" s="4" t="inlineStr">
        <is>
          <t>Tranche 2 [Member] | Medmen Enterprises Inc. [Member]</t>
        </is>
      </c>
    </row>
    <row r="68">
      <c r="A68" s="3" t="inlineStr">
        <is>
          <t>Share-based Compensation Arrangement by Share-based Payment Award [Line Items]</t>
        </is>
      </c>
    </row>
    <row r="69">
      <c r="A69" s="4" t="inlineStr">
        <is>
          <t>Paid-In-Kind Interest Capitalized</t>
        </is>
      </c>
      <c r="D69" s="6" t="n">
        <v>3012776</v>
      </c>
      <c r="E69" s="6" t="n">
        <v>1570948</v>
      </c>
    </row>
    <row r="70">
      <c r="A70" s="4" t="inlineStr">
        <is>
          <t>Equity Component Debt - New and Amended</t>
        </is>
      </c>
      <c r="D70" s="6" t="n">
        <v>6147968</v>
      </c>
      <c r="E70" s="6" t="n">
        <v>1137637</v>
      </c>
    </row>
    <row r="71">
      <c r="A71" s="4" t="inlineStr">
        <is>
          <t>Cash Paid for Debt Issuance Costs</t>
        </is>
      </c>
      <c r="D71" s="4" t="inlineStr">
        <is>
          <t xml:space="preserve"> </t>
        </is>
      </c>
      <c r="E71" s="6" t="n">
        <v>-482998</v>
      </c>
    </row>
    <row r="72">
      <c r="A72" s="4" t="inlineStr">
        <is>
          <t>Amortization of Debt Discounts</t>
        </is>
      </c>
      <c r="D72" s="6" t="n">
        <v>2089165</v>
      </c>
      <c r="E72" s="6" t="n">
        <v>402374</v>
      </c>
    </row>
    <row r="73">
      <c r="A73" s="4" t="inlineStr">
        <is>
          <t>Balance at beginning of period Notes payables</t>
        </is>
      </c>
      <c r="B73" s="6" t="n">
        <v>25266134</v>
      </c>
      <c r="C73" s="6" t="n">
        <v>25352687</v>
      </c>
      <c r="D73" s="6" t="n">
        <v>25352687</v>
      </c>
      <c r="E73" s="4" t="inlineStr">
        <is>
          <t xml:space="preserve"> </t>
        </is>
      </c>
    </row>
    <row r="74">
      <c r="A74" s="4" t="inlineStr">
        <is>
          <t>Cash Additions</t>
        </is>
      </c>
      <c r="D74" s="4" t="inlineStr">
        <is>
          <t xml:space="preserve"> </t>
        </is>
      </c>
      <c r="E74" s="6" t="n">
        <v>25000000</v>
      </c>
    </row>
    <row r="75">
      <c r="A75" s="4" t="inlineStr">
        <is>
          <t>Fees Capitalized to Debt Related to Debt Modifications</t>
        </is>
      </c>
      <c r="D75" s="4" t="inlineStr">
        <is>
          <t xml:space="preserve"> </t>
        </is>
      </c>
      <c r="E75" s="4" t="inlineStr">
        <is>
          <t xml:space="preserve"> </t>
        </is>
      </c>
    </row>
    <row r="76">
      <c r="A76" s="4" t="inlineStr">
        <is>
          <t>Equity Component Debt - New and Amended</t>
        </is>
      </c>
      <c r="D76" s="6" t="n">
        <v>-6147968</v>
      </c>
      <c r="E76" s="6" t="n">
        <v>-1137637</v>
      </c>
    </row>
    <row r="77">
      <c r="A77" s="4" t="inlineStr">
        <is>
          <t>Repayments</t>
        </is>
      </c>
      <c r="D77" s="4" t="inlineStr">
        <is>
          <t xml:space="preserve"> </t>
        </is>
      </c>
    </row>
    <row r="78">
      <c r="A78" s="4" t="inlineStr">
        <is>
          <t>Principal Reallocation</t>
        </is>
      </c>
      <c r="D78" s="6" t="n">
        <v>-3276</v>
      </c>
    </row>
    <row r="79">
      <c r="A79" s="4" t="inlineStr">
        <is>
          <t>Net Effect on Debt from Extinguishment</t>
        </is>
      </c>
      <c r="D79" s="6" t="n">
        <v>962750</v>
      </c>
    </row>
    <row r="80">
      <c r="A80" s="4" t="inlineStr">
        <is>
          <t>Balance at ending of period Notes payables</t>
        </is>
      </c>
      <c r="D80" s="6" t="n">
        <v>25266134</v>
      </c>
      <c r="E80" s="6" t="n">
        <v>25352687</v>
      </c>
    </row>
    <row r="81">
      <c r="A81" s="4" t="inlineStr">
        <is>
          <t>Tranche 3 [Member]</t>
        </is>
      </c>
    </row>
    <row r="82">
      <c r="A82" s="3" t="inlineStr">
        <is>
          <t>Share-based Compensation Arrangement by Share-based Payment Award [Line Items]</t>
        </is>
      </c>
    </row>
    <row r="83">
      <c r="A83" s="4" t="inlineStr">
        <is>
          <t>Balance at Beginning of Year</t>
        </is>
      </c>
      <c r="B83" s="6" t="n">
        <v>9716000</v>
      </c>
    </row>
    <row r="84">
      <c r="A84" s="4" t="inlineStr">
        <is>
          <t>Paid-In-Kind Interest Capitalized</t>
        </is>
      </c>
      <c r="B84" s="6" t="n">
        <v>464000</v>
      </c>
    </row>
    <row r="85">
      <c r="A85" s="4" t="inlineStr">
        <is>
          <t>Gain (Loss) on Extinguishment of Debt, before Write off of Debt Issuance Cost</t>
        </is>
      </c>
      <c r="B85" s="6" t="n">
        <v>464000</v>
      </c>
    </row>
    <row r="86">
      <c r="A86" s="4" t="inlineStr">
        <is>
          <t>Equity Component Debt - New and Amended</t>
        </is>
      </c>
      <c r="B86" s="6" t="n">
        <v>-2694000</v>
      </c>
    </row>
    <row r="87">
      <c r="A87" s="4" t="inlineStr">
        <is>
          <t>Net Effect on Debt from Derivative</t>
        </is>
      </c>
      <c r="B87" s="6" t="n">
        <v>-579000</v>
      </c>
    </row>
    <row r="88">
      <c r="A88" s="4" t="inlineStr">
        <is>
          <t>Cash Paid for Debt Issuance Costs</t>
        </is>
      </c>
      <c r="B88" s="6" t="n">
        <v>-136000</v>
      </c>
    </row>
    <row r="89">
      <c r="A89" s="4" t="inlineStr">
        <is>
          <t>Amortization of Debt Discounts</t>
        </is>
      </c>
      <c r="B89" s="6" t="n">
        <v>307000</v>
      </c>
    </row>
    <row r="90">
      <c r="A90" s="4" t="inlineStr">
        <is>
          <t>Balance at end of period</t>
        </is>
      </c>
      <c r="B90" s="6" t="n">
        <v>7542000</v>
      </c>
      <c r="D90" s="6" t="n">
        <v>9716000</v>
      </c>
    </row>
    <row r="91">
      <c r="A91" s="4" t="inlineStr">
        <is>
          <t>Equity Component Debt - New and Amended</t>
        </is>
      </c>
      <c r="B91" s="6" t="n">
        <v>2694000</v>
      </c>
    </row>
    <row r="92">
      <c r="A92" s="4" t="inlineStr">
        <is>
          <t>Tranche 3 [Member] | Medmen Enterprises Inc. [Member]</t>
        </is>
      </c>
    </row>
    <row r="93">
      <c r="A93" s="3" t="inlineStr">
        <is>
          <t>Share-based Compensation Arrangement by Share-based Payment Award [Line Items]</t>
        </is>
      </c>
    </row>
    <row r="94">
      <c r="A94" s="4" t="inlineStr">
        <is>
          <t>Paid-In-Kind Interest Capitalized</t>
        </is>
      </c>
      <c r="D94" s="6" t="n">
        <v>1166607</v>
      </c>
      <c r="E94" s="6" t="n">
        <v>288815</v>
      </c>
    </row>
    <row r="95">
      <c r="A95" s="4" t="inlineStr">
        <is>
          <t>Equity Component Debt - New and Amended</t>
        </is>
      </c>
      <c r="D95" s="6" t="n">
        <v>2480673</v>
      </c>
      <c r="E95" s="6" t="n">
        <v>172786</v>
      </c>
    </row>
    <row r="96">
      <c r="A96" s="4" t="inlineStr">
        <is>
          <t>Cash Paid for Debt Issuance Costs</t>
        </is>
      </c>
      <c r="D96" s="4" t="inlineStr">
        <is>
          <t xml:space="preserve"> </t>
        </is>
      </c>
      <c r="E96" s="6" t="n">
        <v>-641689</v>
      </c>
    </row>
    <row r="97">
      <c r="A97" s="4" t="inlineStr">
        <is>
          <t>Amortization of Debt Discounts</t>
        </is>
      </c>
      <c r="D97" s="6" t="n">
        <v>854194</v>
      </c>
      <c r="E97" s="6" t="n">
        <v>206093</v>
      </c>
    </row>
    <row r="98">
      <c r="A98" s="4" t="inlineStr">
        <is>
          <t>Balance at beginning of period Notes payables</t>
        </is>
      </c>
      <c r="B98" s="6" t="n">
        <v>9716459</v>
      </c>
      <c r="C98" s="6" t="n">
        <v>9680433</v>
      </c>
      <c r="D98" s="6" t="n">
        <v>9680433</v>
      </c>
      <c r="E98" s="4" t="inlineStr">
        <is>
          <t xml:space="preserve"> </t>
        </is>
      </c>
    </row>
    <row r="99">
      <c r="A99" s="4" t="inlineStr">
        <is>
          <t>Cash Additions</t>
        </is>
      </c>
      <c r="D99" s="4" t="inlineStr">
        <is>
          <t xml:space="preserve"> </t>
        </is>
      </c>
      <c r="E99" s="6" t="n">
        <v>10000000</v>
      </c>
    </row>
    <row r="100">
      <c r="A100" s="4" t="inlineStr">
        <is>
          <t>Fees Capitalized to Debt Related to Debt Modifications</t>
        </is>
      </c>
      <c r="D100" s="4" t="inlineStr">
        <is>
          <t xml:space="preserve"> </t>
        </is>
      </c>
      <c r="E100" s="4" t="inlineStr">
        <is>
          <t xml:space="preserve"> </t>
        </is>
      </c>
    </row>
    <row r="101">
      <c r="A101" s="4" t="inlineStr">
        <is>
          <t>Equity Component Debt - New and Amended</t>
        </is>
      </c>
      <c r="D101" s="6" t="n">
        <v>-2480673</v>
      </c>
      <c r="E101" s="6" t="n">
        <v>-172786</v>
      </c>
    </row>
    <row r="102">
      <c r="A102" s="4" t="inlineStr">
        <is>
          <t>Repayments</t>
        </is>
      </c>
      <c r="D102" s="4" t="inlineStr">
        <is>
          <t xml:space="preserve"> </t>
        </is>
      </c>
    </row>
    <row r="103">
      <c r="A103" s="4" t="inlineStr">
        <is>
          <t>Principal Reallocation</t>
        </is>
      </c>
      <c r="D103" s="6" t="n">
        <v>-1277</v>
      </c>
    </row>
    <row r="104">
      <c r="A104" s="4" t="inlineStr">
        <is>
          <t>Net Effect on Debt from Extinguishment</t>
        </is>
      </c>
      <c r="D104" s="6" t="n">
        <v>497175</v>
      </c>
    </row>
    <row r="105">
      <c r="A105" s="4" t="inlineStr">
        <is>
          <t>Balance at ending of period Notes payables</t>
        </is>
      </c>
      <c r="D105" s="6" t="n">
        <v>9716459</v>
      </c>
      <c r="E105" s="6" t="n">
        <v>9680433</v>
      </c>
    </row>
    <row r="106">
      <c r="A106" s="4" t="inlineStr">
        <is>
          <t>Tranche 4 [Member]</t>
        </is>
      </c>
    </row>
    <row r="107">
      <c r="A107" s="3" t="inlineStr">
        <is>
          <t>Share-based Compensation Arrangement by Share-based Payment Award [Line Items]</t>
        </is>
      </c>
    </row>
    <row r="108">
      <c r="A108" s="4" t="inlineStr">
        <is>
          <t>Balance at Beginning of Year</t>
        </is>
      </c>
      <c r="B108" s="6" t="n">
        <v>2407000</v>
      </c>
    </row>
    <row r="109">
      <c r="A109" s="4" t="inlineStr">
        <is>
          <t>Paid-In-Kind Interest Capitalized</t>
        </is>
      </c>
      <c r="B109" s="6" t="n">
        <v>522000</v>
      </c>
    </row>
    <row r="110">
      <c r="A110" s="4" t="inlineStr">
        <is>
          <t>Gain (Loss) on Extinguishment of Debt, before Write off of Debt Issuance Cost</t>
        </is>
      </c>
      <c r="B110" s="6" t="n">
        <v>-6023000</v>
      </c>
    </row>
    <row r="111">
      <c r="A111" s="4" t="inlineStr">
        <is>
          <t>Equity Component Debt - New and Amended</t>
        </is>
      </c>
      <c r="B111" s="6" t="n">
        <v>3710000</v>
      </c>
    </row>
    <row r="112">
      <c r="A112" s="4" t="inlineStr">
        <is>
          <t>Net Effect on Debt from Derivative</t>
        </is>
      </c>
      <c r="B112" s="6" t="n">
        <v>-681000</v>
      </c>
    </row>
    <row r="113">
      <c r="A113" s="4" t="inlineStr">
        <is>
          <t>Cash Paid for Debt Issuance Costs</t>
        </is>
      </c>
      <c r="B113" s="6" t="n">
        <v>-160000</v>
      </c>
    </row>
    <row r="114">
      <c r="A114" s="4" t="inlineStr">
        <is>
          <t>Amortization of Debt Discounts</t>
        </is>
      </c>
      <c r="B114" s="6" t="n">
        <v>685000</v>
      </c>
    </row>
    <row r="115">
      <c r="A115" s="4" t="inlineStr">
        <is>
          <t>Balance at end of period</t>
        </is>
      </c>
      <c r="B115" s="6" t="n">
        <v>460000</v>
      </c>
      <c r="D115" s="6" t="n">
        <v>2407000</v>
      </c>
    </row>
    <row r="116">
      <c r="A116" s="4" t="inlineStr">
        <is>
          <t>Equity Component Debt - New and Amended</t>
        </is>
      </c>
      <c r="B116" s="6" t="n">
        <v>-3710000</v>
      </c>
    </row>
    <row r="117">
      <c r="A117" s="4" t="inlineStr">
        <is>
          <t>Tranche 4 [Member] | Medmen Enterprises Inc. [Member]</t>
        </is>
      </c>
    </row>
    <row r="118">
      <c r="A118" s="3" t="inlineStr">
        <is>
          <t>Share-based Compensation Arrangement by Share-based Payment Award [Line Items]</t>
        </is>
      </c>
    </row>
    <row r="119">
      <c r="A119" s="4" t="inlineStr">
        <is>
          <t>Paid-In-Kind Interest Capitalized</t>
        </is>
      </c>
      <c r="D119" s="6" t="n">
        <v>1401357</v>
      </c>
      <c r="E119" s="4" t="inlineStr">
        <is>
          <t xml:space="preserve"> </t>
        </is>
      </c>
    </row>
    <row r="120">
      <c r="A120" s="4" t="inlineStr">
        <is>
          <t>Equity Component Debt - New and Amended</t>
        </is>
      </c>
      <c r="D120" s="6" t="n">
        <v>2839499</v>
      </c>
      <c r="E120" s="6" t="n">
        <v>11552806</v>
      </c>
    </row>
    <row r="121">
      <c r="A121" s="4" t="inlineStr">
        <is>
          <t>Cash Paid for Debt Issuance Costs</t>
        </is>
      </c>
      <c r="D121" s="4" t="inlineStr">
        <is>
          <t xml:space="preserve"> </t>
        </is>
      </c>
      <c r="E121" s="6" t="n">
        <v>-673435</v>
      </c>
    </row>
    <row r="122">
      <c r="A122" s="4" t="inlineStr">
        <is>
          <t>Amortization of Debt Discounts</t>
        </is>
      </c>
      <c r="D122" s="6" t="n">
        <v>1794998</v>
      </c>
      <c r="E122" s="6" t="n">
        <v>12932</v>
      </c>
    </row>
    <row r="123">
      <c r="A123" s="4" t="inlineStr">
        <is>
          <t>Balance at beginning of period Notes payables</t>
        </is>
      </c>
      <c r="B123" s="6" t="n">
        <v>2406966</v>
      </c>
      <c r="C123" s="6" t="n">
        <v>286691</v>
      </c>
      <c r="D123" s="6" t="n">
        <v>286691</v>
      </c>
      <c r="E123" s="4" t="inlineStr">
        <is>
          <t xml:space="preserve"> </t>
        </is>
      </c>
    </row>
    <row r="124">
      <c r="A124" s="4" t="inlineStr">
        <is>
          <t>Cash Additions</t>
        </is>
      </c>
      <c r="D124" s="4" t="inlineStr">
        <is>
          <t xml:space="preserve"> </t>
        </is>
      </c>
      <c r="E124" s="6" t="n">
        <v>12500000</v>
      </c>
    </row>
    <row r="125">
      <c r="A125" s="4" t="inlineStr">
        <is>
          <t>Fees Capitalized to Debt Related to Debt Modifications</t>
        </is>
      </c>
      <c r="D125" s="4" t="inlineStr">
        <is>
          <t xml:space="preserve"> </t>
        </is>
      </c>
      <c r="E125" s="4" t="inlineStr">
        <is>
          <t xml:space="preserve"> </t>
        </is>
      </c>
    </row>
    <row r="126">
      <c r="A126" s="4" t="inlineStr">
        <is>
          <t>Equity Component Debt - New and Amended</t>
        </is>
      </c>
      <c r="D126" s="6" t="n">
        <v>-2839499</v>
      </c>
      <c r="E126" s="6" t="n">
        <v>-11552806</v>
      </c>
    </row>
    <row r="127">
      <c r="A127" s="4" t="inlineStr">
        <is>
          <t>Repayments</t>
        </is>
      </c>
      <c r="D127" s="4" t="inlineStr">
        <is>
          <t xml:space="preserve"> </t>
        </is>
      </c>
    </row>
    <row r="128">
      <c r="A128" s="4" t="inlineStr">
        <is>
          <t>Principal Reallocation</t>
        </is>
      </c>
      <c r="D128" s="6" t="n">
        <v>-404451</v>
      </c>
    </row>
    <row r="129">
      <c r="A129" s="4" t="inlineStr">
        <is>
          <t>Net Effect on Debt from Extinguishment</t>
        </is>
      </c>
      <c r="D129" s="6" t="n">
        <v>2167870</v>
      </c>
    </row>
    <row r="130">
      <c r="A130" s="4" t="inlineStr">
        <is>
          <t>Balance at ending of period Notes payables</t>
        </is>
      </c>
      <c r="D130" s="6" t="n">
        <v>2406966</v>
      </c>
      <c r="E130" s="6" t="n">
        <v>286691</v>
      </c>
    </row>
    <row r="131">
      <c r="A131" s="4" t="inlineStr">
        <is>
          <t>Incremental Advance One [Member]</t>
        </is>
      </c>
    </row>
    <row r="132">
      <c r="A132" s="3" t="inlineStr">
        <is>
          <t>Share-based Compensation Arrangement by Share-based Payment Award [Line Items]</t>
        </is>
      </c>
    </row>
    <row r="133">
      <c r="A133" s="4" t="inlineStr">
        <is>
          <t>Balance at Beginning of Year</t>
        </is>
      </c>
      <c r="B133" s="6" t="n">
        <v>1392000</v>
      </c>
    </row>
    <row r="134">
      <c r="A134" s="4" t="inlineStr">
        <is>
          <t>Paid-In-Kind Interest Capitalized</t>
        </is>
      </c>
      <c r="B134" s="6" t="n">
        <v>117000</v>
      </c>
    </row>
    <row r="135">
      <c r="A135" s="4" t="inlineStr">
        <is>
          <t>Gain (Loss) on Extinguishment of Debt, before Write off of Debt Issuance Cost</t>
        </is>
      </c>
      <c r="B135" s="6" t="n">
        <v>-1634000</v>
      </c>
    </row>
    <row r="136">
      <c r="A136" s="4" t="inlineStr">
        <is>
          <t>Equity Component Debt - New and Amended</t>
        </is>
      </c>
      <c r="B136" s="6" t="n">
        <v>218000</v>
      </c>
    </row>
    <row r="137">
      <c r="A137" s="4" t="inlineStr">
        <is>
          <t>Net Effect on Debt from Derivative</t>
        </is>
      </c>
      <c r="B137" s="6" t="n">
        <v>-153000</v>
      </c>
    </row>
    <row r="138">
      <c r="A138" s="4" t="inlineStr">
        <is>
          <t>Cash Paid for Debt Issuance Costs</t>
        </is>
      </c>
      <c r="B138" s="6" t="n">
        <v>-36000</v>
      </c>
    </row>
    <row r="139">
      <c r="A139" s="4" t="inlineStr">
        <is>
          <t>Amortization of Debt Discounts</t>
        </is>
      </c>
      <c r="B139" s="6" t="n">
        <v>193000</v>
      </c>
    </row>
    <row r="140">
      <c r="A140" s="4" t="inlineStr">
        <is>
          <t>Balance at end of period</t>
        </is>
      </c>
      <c r="B140" s="6" t="n">
        <v>97000</v>
      </c>
      <c r="D140" s="6" t="n">
        <v>1392000</v>
      </c>
    </row>
    <row r="141">
      <c r="A141" s="4" t="inlineStr">
        <is>
          <t>Equity Component Debt - New and Amended</t>
        </is>
      </c>
      <c r="B141" s="6" t="n">
        <v>-218000</v>
      </c>
    </row>
    <row r="142">
      <c r="A142" s="4" t="inlineStr">
        <is>
          <t>Incremental Advance One [Member] | Medmen Enterprises Inc. [Member]</t>
        </is>
      </c>
    </row>
    <row r="143">
      <c r="A143" s="3" t="inlineStr">
        <is>
          <t>Share-based Compensation Arrangement by Share-based Payment Award [Line Items]</t>
        </is>
      </c>
    </row>
    <row r="144">
      <c r="A144" s="4" t="inlineStr">
        <is>
          <t>Paid-In-Kind Interest Capitalized</t>
        </is>
      </c>
      <c r="D144" s="6" t="n">
        <v>290061</v>
      </c>
      <c r="E144" s="4" t="inlineStr">
        <is>
          <t xml:space="preserve"> </t>
        </is>
      </c>
    </row>
    <row r="145">
      <c r="A145" s="4" t="inlineStr">
        <is>
          <t>Equity Component Debt - New and Amended</t>
        </is>
      </c>
      <c r="D145" s="6" t="n">
        <v>1296844</v>
      </c>
      <c r="E145" s="6" t="n">
        <v>609060</v>
      </c>
    </row>
    <row r="146">
      <c r="A146" s="4" t="inlineStr">
        <is>
          <t>Cash Paid for Debt Issuance Costs</t>
        </is>
      </c>
      <c r="D146" s="4" t="inlineStr">
        <is>
          <t xml:space="preserve"> </t>
        </is>
      </c>
      <c r="E146" s="4" t="inlineStr">
        <is>
          <t xml:space="preserve"> </t>
        </is>
      </c>
    </row>
    <row r="147">
      <c r="A147" s="4" t="inlineStr">
        <is>
          <t>Amortization of Debt Discounts</t>
        </is>
      </c>
      <c r="D147" s="6" t="n">
        <v>684720</v>
      </c>
      <c r="E147" s="6" t="n">
        <v>43318</v>
      </c>
    </row>
    <row r="148">
      <c r="A148" s="4" t="inlineStr">
        <is>
          <t>Balance at beginning of period Notes payables</t>
        </is>
      </c>
      <c r="B148" s="6" t="n">
        <v>1392158</v>
      </c>
      <c r="C148" s="6" t="n">
        <v>2168540</v>
      </c>
      <c r="D148" s="6" t="n">
        <v>2168540</v>
      </c>
      <c r="E148" s="4" t="inlineStr">
        <is>
          <t xml:space="preserve"> </t>
        </is>
      </c>
    </row>
    <row r="149">
      <c r="A149" s="4" t="inlineStr">
        <is>
          <t>Cash Additions</t>
        </is>
      </c>
      <c r="D149" s="4" t="inlineStr">
        <is>
          <t xml:space="preserve"> </t>
        </is>
      </c>
      <c r="E149" s="6" t="n">
        <v>2734282</v>
      </c>
    </row>
    <row r="150">
      <c r="A150" s="4" t="inlineStr">
        <is>
          <t>Fees Capitalized to Debt Related to Debt Modifications</t>
        </is>
      </c>
      <c r="D150" s="4" t="inlineStr">
        <is>
          <t xml:space="preserve"> </t>
        </is>
      </c>
      <c r="E150" s="4" t="inlineStr">
        <is>
          <t xml:space="preserve"> </t>
        </is>
      </c>
    </row>
    <row r="151">
      <c r="A151" s="4" t="inlineStr">
        <is>
          <t>Equity Component Debt - New and Amended</t>
        </is>
      </c>
      <c r="D151" s="6" t="n">
        <v>-1296844</v>
      </c>
      <c r="E151" s="6" t="n">
        <v>-609060</v>
      </c>
    </row>
    <row r="152">
      <c r="A152" s="4" t="inlineStr">
        <is>
          <t>Repayments</t>
        </is>
      </c>
      <c r="D152" s="4" t="inlineStr">
        <is>
          <t xml:space="preserve"> </t>
        </is>
      </c>
    </row>
    <row r="153">
      <c r="A153" s="4" t="inlineStr">
        <is>
          <t>Principal Reallocation</t>
        </is>
      </c>
      <c r="D153" s="6" t="n">
        <v>-340</v>
      </c>
    </row>
    <row r="154">
      <c r="A154" s="4" t="inlineStr">
        <is>
          <t>Net Effect on Debt from Extinguishment</t>
        </is>
      </c>
      <c r="D154" s="6" t="n">
        <v>-453979</v>
      </c>
    </row>
    <row r="155">
      <c r="A155" s="4" t="inlineStr">
        <is>
          <t>Balance at ending of period Notes payables</t>
        </is>
      </c>
      <c r="D155" s="6" t="n">
        <v>1392158</v>
      </c>
      <c r="E155" s="6" t="n">
        <v>2168540</v>
      </c>
    </row>
    <row r="156">
      <c r="A156" s="4" t="inlineStr">
        <is>
          <t>Incremental Advance Two [Member]</t>
        </is>
      </c>
    </row>
    <row r="157">
      <c r="A157" s="3" t="inlineStr">
        <is>
          <t>Share-based Compensation Arrangement by Share-based Payment Award [Line Items]</t>
        </is>
      </c>
    </row>
    <row r="158">
      <c r="A158" s="4" t="inlineStr">
        <is>
          <t>Balance at Beginning of Year</t>
        </is>
      </c>
      <c r="B158" s="6" t="n">
        <v>3195000</v>
      </c>
    </row>
    <row r="159">
      <c r="A159" s="4" t="inlineStr">
        <is>
          <t>Paid-In-Kind Interest Capitalized</t>
        </is>
      </c>
      <c r="B159" s="6" t="n">
        <v>226000</v>
      </c>
    </row>
    <row r="160">
      <c r="A160" s="4" t="inlineStr">
        <is>
          <t>Gain (Loss) on Extinguishment of Debt, before Write off of Debt Issuance Cost</t>
        </is>
      </c>
      <c r="B160" s="6" t="n">
        <v>-1529000</v>
      </c>
    </row>
    <row r="161">
      <c r="A161" s="4" t="inlineStr">
        <is>
          <t>Equity Component Debt - New and Amended</t>
        </is>
      </c>
      <c r="B161" s="6" t="n">
        <v>-1684000</v>
      </c>
    </row>
    <row r="162">
      <c r="A162" s="4" t="inlineStr">
        <is>
          <t>Net Effect on Debt from Derivative</t>
        </is>
      </c>
      <c r="B162" s="6" t="n">
        <v>-296000</v>
      </c>
    </row>
    <row r="163">
      <c r="A163" s="4" t="inlineStr">
        <is>
          <t>Cash Paid for Debt Issuance Costs</t>
        </is>
      </c>
      <c r="B163" s="6" t="n">
        <v>-69000</v>
      </c>
    </row>
    <row r="164">
      <c r="A164" s="4" t="inlineStr">
        <is>
          <t>Amortization of Debt Discounts</t>
        </is>
      </c>
      <c r="B164" s="6" t="n">
        <v>344000</v>
      </c>
    </row>
    <row r="165">
      <c r="A165" s="4" t="inlineStr">
        <is>
          <t>Balance at end of period</t>
        </is>
      </c>
      <c r="B165" s="6" t="n">
        <v>187000</v>
      </c>
      <c r="D165" s="6" t="n">
        <v>3195000</v>
      </c>
    </row>
    <row r="166">
      <c r="A166" s="4" t="inlineStr">
        <is>
          <t>Equity Component Debt - New and Amended</t>
        </is>
      </c>
      <c r="B166" s="6" t="n">
        <v>1684000</v>
      </c>
    </row>
    <row r="167">
      <c r="A167" s="4" t="inlineStr">
        <is>
          <t>Incremental Advance Two [Member] | Medmen Enterprises Inc. [Member]</t>
        </is>
      </c>
    </row>
    <row r="168">
      <c r="A168" s="3" t="inlineStr">
        <is>
          <t>Share-based Compensation Arrangement by Share-based Payment Award [Line Items]</t>
        </is>
      </c>
    </row>
    <row r="169">
      <c r="A169" s="4" t="inlineStr">
        <is>
          <t>Paid-In-Kind Interest Capitalized</t>
        </is>
      </c>
      <c r="D169" s="6" t="n">
        <v>427165</v>
      </c>
      <c r="E169" s="4" t="inlineStr">
        <is>
          <t xml:space="preserve"> </t>
        </is>
      </c>
    </row>
    <row r="170">
      <c r="A170" s="4" t="inlineStr">
        <is>
          <t>Equity Component Debt - New and Amended</t>
        </is>
      </c>
      <c r="D170" s="6" t="n">
        <v>3239507</v>
      </c>
      <c r="E170" s="4" t="inlineStr">
        <is>
          <t xml:space="preserve"> </t>
        </is>
      </c>
    </row>
    <row r="171">
      <c r="A171" s="4" t="inlineStr">
        <is>
          <t>Cash Paid for Debt Issuance Costs</t>
        </is>
      </c>
      <c r="D171" s="6" t="n">
        <v>-175000</v>
      </c>
      <c r="E171" s="4" t="inlineStr">
        <is>
          <t xml:space="preserve"> </t>
        </is>
      </c>
    </row>
    <row r="172">
      <c r="A172" s="4" t="inlineStr">
        <is>
          <t>Amortization of Debt Discounts</t>
        </is>
      </c>
      <c r="D172" s="6" t="n">
        <v>1231345</v>
      </c>
      <c r="E172" s="4" t="inlineStr">
        <is>
          <t xml:space="preserve"> </t>
        </is>
      </c>
    </row>
    <row r="173">
      <c r="A173" s="4" t="inlineStr">
        <is>
          <t>Balance at beginning of period Notes payables</t>
        </is>
      </c>
      <c r="B173" s="6" t="n">
        <v>3195414</v>
      </c>
      <c r="C173" s="4" t="inlineStr">
        <is>
          <t xml:space="preserve"> </t>
        </is>
      </c>
      <c r="D173" s="4" t="inlineStr">
        <is>
          <t xml:space="preserve"> </t>
        </is>
      </c>
      <c r="E173" s="4" t="inlineStr">
        <is>
          <t xml:space="preserve"> </t>
        </is>
      </c>
    </row>
    <row r="174">
      <c r="A174" s="4" t="inlineStr">
        <is>
          <t>Cash Additions</t>
        </is>
      </c>
      <c r="D174" s="6" t="n">
        <v>5420564</v>
      </c>
      <c r="E174" s="4" t="inlineStr">
        <is>
          <t xml:space="preserve"> </t>
        </is>
      </c>
    </row>
    <row r="175">
      <c r="A175" s="4" t="inlineStr">
        <is>
          <t>Fees Capitalized to Debt Related to Debt Modifications</t>
        </is>
      </c>
      <c r="D175" s="6" t="n">
        <v>-468564</v>
      </c>
      <c r="E175" s="4" t="inlineStr">
        <is>
          <t xml:space="preserve"> </t>
        </is>
      </c>
    </row>
    <row r="176">
      <c r="A176" s="4" t="inlineStr">
        <is>
          <t>Equity Component Debt - New and Amended</t>
        </is>
      </c>
      <c r="D176" s="6" t="n">
        <v>-3239507</v>
      </c>
      <c r="E176" s="4" t="inlineStr">
        <is>
          <t xml:space="preserve"> </t>
        </is>
      </c>
    </row>
    <row r="177">
      <c r="A177" s="4" t="inlineStr">
        <is>
          <t>Repayments</t>
        </is>
      </c>
      <c r="D177" s="4" t="inlineStr">
        <is>
          <t xml:space="preserve"> </t>
        </is>
      </c>
    </row>
    <row r="178">
      <c r="A178" s="4" t="inlineStr">
        <is>
          <t>Principal Reallocation</t>
        </is>
      </c>
      <c r="D178" s="6" t="n">
        <v>-589</v>
      </c>
    </row>
    <row r="179">
      <c r="A179" s="4" t="inlineStr">
        <is>
          <t>Net Effect on Debt from Extinguishment</t>
        </is>
      </c>
      <c r="D179" s="4" t="inlineStr">
        <is>
          <t xml:space="preserve"> </t>
        </is>
      </c>
    </row>
    <row r="180">
      <c r="A180" s="4" t="inlineStr">
        <is>
          <t>Balance at ending of period Notes payables</t>
        </is>
      </c>
      <c r="D180" s="6" t="n">
        <v>3195414</v>
      </c>
      <c r="E180" s="4" t="inlineStr">
        <is>
          <t xml:space="preserve"> </t>
        </is>
      </c>
    </row>
    <row r="181">
      <c r="A181" s="4" t="inlineStr">
        <is>
          <t>Advance 3rd [Member]</t>
        </is>
      </c>
    </row>
    <row r="182">
      <c r="A182" s="3" t="inlineStr">
        <is>
          <t>Share-based Compensation Arrangement by Share-based Payment Award [Line Items]</t>
        </is>
      </c>
    </row>
    <row r="183">
      <c r="A183" s="4" t="inlineStr">
        <is>
          <t>Balance at Beginning of Year</t>
        </is>
      </c>
      <c r="B183" s="6" t="n">
        <v>4081000</v>
      </c>
    </row>
    <row r="184">
      <c r="A184" s="4" t="inlineStr">
        <is>
          <t>Paid-In-Kind Interest Capitalized</t>
        </is>
      </c>
      <c r="B184" s="6" t="n">
        <v>439000</v>
      </c>
    </row>
    <row r="185">
      <c r="A185" s="4" t="inlineStr">
        <is>
          <t>Gain (Loss) on Extinguishment of Debt, before Write off of Debt Issuance Cost</t>
        </is>
      </c>
      <c r="B185" s="6" t="n">
        <v>-3386000</v>
      </c>
    </row>
    <row r="186">
      <c r="A186" s="4" t="inlineStr">
        <is>
          <t>Equity Component Debt - New and Amended</t>
        </is>
      </c>
      <c r="B186" s="6" t="n">
        <v>-805000</v>
      </c>
    </row>
    <row r="187">
      <c r="A187" s="4" t="inlineStr">
        <is>
          <t>Net Effect on Debt from Derivative</t>
        </is>
      </c>
      <c r="B187" s="6" t="n">
        <v>-575000</v>
      </c>
    </row>
    <row r="188">
      <c r="A188" s="4" t="inlineStr">
        <is>
          <t>Cash Paid for Debt Issuance Costs</t>
        </is>
      </c>
      <c r="B188" s="6" t="n">
        <v>-135000</v>
      </c>
    </row>
    <row r="189">
      <c r="A189" s="4" t="inlineStr">
        <is>
          <t>Amortization of Debt Discounts</t>
        </is>
      </c>
      <c r="B189" s="6" t="n">
        <v>745000</v>
      </c>
    </row>
    <row r="190">
      <c r="A190" s="4" t="inlineStr">
        <is>
          <t>Balance at end of period</t>
        </is>
      </c>
      <c r="B190" s="6" t="n">
        <v>364000</v>
      </c>
      <c r="D190" s="6" t="n">
        <v>4081000</v>
      </c>
    </row>
    <row r="191">
      <c r="A191" s="4" t="inlineStr">
        <is>
          <t>Equity Component Debt - New and Amended</t>
        </is>
      </c>
      <c r="B191" s="6" t="n">
        <v>805000</v>
      </c>
    </row>
    <row r="192">
      <c r="A192" s="4" t="inlineStr">
        <is>
          <t>Advance 3rd [Member] | Medmen Enterprises Inc. [Member]</t>
        </is>
      </c>
    </row>
    <row r="193">
      <c r="A193" s="3" t="inlineStr">
        <is>
          <t>Share-based Compensation Arrangement by Share-based Payment Award [Line Items]</t>
        </is>
      </c>
    </row>
    <row r="194">
      <c r="A194" s="4" t="inlineStr">
        <is>
          <t>Paid-In-Kind Interest Capitalized</t>
        </is>
      </c>
      <c r="D194" s="6" t="n">
        <v>435701</v>
      </c>
      <c r="E194" s="4" t="inlineStr">
        <is>
          <t xml:space="preserve"> </t>
        </is>
      </c>
    </row>
    <row r="195">
      <c r="A195" s="4" t="inlineStr">
        <is>
          <t>Equity Component Debt - New and Amended</t>
        </is>
      </c>
      <c r="D195" s="6" t="n">
        <v>7694405</v>
      </c>
      <c r="E195" s="4" t="inlineStr">
        <is>
          <t xml:space="preserve"> </t>
        </is>
      </c>
    </row>
    <row r="196">
      <c r="A196" s="4" t="inlineStr">
        <is>
          <t>Cash Paid for Debt Issuance Costs</t>
        </is>
      </c>
      <c r="D196" s="6" t="n">
        <v>-200000</v>
      </c>
      <c r="E196" s="4" t="inlineStr">
        <is>
          <t xml:space="preserve"> </t>
        </is>
      </c>
    </row>
    <row r="197">
      <c r="A197" s="4" t="inlineStr">
        <is>
          <t>Amortization of Debt Discounts</t>
        </is>
      </c>
      <c r="D197" s="6" t="n">
        <v>1539902</v>
      </c>
      <c r="E197" s="4" t="inlineStr">
        <is>
          <t xml:space="preserve"> </t>
        </is>
      </c>
    </row>
    <row r="198">
      <c r="A198" s="4" t="inlineStr">
        <is>
          <t>Balance at beginning of period Notes payables</t>
        </is>
      </c>
      <c r="B198" s="6" t="n">
        <v>4081198</v>
      </c>
      <c r="C198" s="4" t="inlineStr">
        <is>
          <t xml:space="preserve"> </t>
        </is>
      </c>
      <c r="D198" s="4" t="inlineStr">
        <is>
          <t xml:space="preserve"> </t>
        </is>
      </c>
      <c r="E198" s="4" t="inlineStr">
        <is>
          <t xml:space="preserve"> </t>
        </is>
      </c>
    </row>
    <row r="199">
      <c r="A199" s="4" t="inlineStr">
        <is>
          <t>Cash Additions</t>
        </is>
      </c>
      <c r="D199" s="6" t="n">
        <v>10937127</v>
      </c>
      <c r="E199" s="4" t="inlineStr">
        <is>
          <t xml:space="preserve"> </t>
        </is>
      </c>
    </row>
    <row r="200">
      <c r="A200" s="4" t="inlineStr">
        <is>
          <t>Fees Capitalized to Debt Related to Debt Modifications</t>
        </is>
      </c>
      <c r="D200" s="6" t="n">
        <v>-937127</v>
      </c>
      <c r="E200" s="4" t="inlineStr">
        <is>
          <t xml:space="preserve"> </t>
        </is>
      </c>
    </row>
    <row r="201">
      <c r="A201" s="4" t="inlineStr">
        <is>
          <t>Equity Component Debt - New and Amended</t>
        </is>
      </c>
      <c r="D201" s="6" t="n">
        <v>-7694405</v>
      </c>
      <c r="E201" s="4" t="inlineStr">
        <is>
          <t xml:space="preserve"> </t>
        </is>
      </c>
    </row>
    <row r="202">
      <c r="A202" s="4" t="inlineStr">
        <is>
          <t>Repayments</t>
        </is>
      </c>
      <c r="D202" s="4" t="inlineStr">
        <is>
          <t xml:space="preserve"> </t>
        </is>
      </c>
    </row>
    <row r="203">
      <c r="A203" s="4" t="inlineStr">
        <is>
          <t>Principal Reallocation</t>
        </is>
      </c>
      <c r="D203" s="4" t="inlineStr">
        <is>
          <t xml:space="preserve"> </t>
        </is>
      </c>
    </row>
    <row r="204">
      <c r="A204" s="4" t="inlineStr">
        <is>
          <t>Net Effect on Debt from Extinguishment</t>
        </is>
      </c>
      <c r="D204" s="4" t="inlineStr">
        <is>
          <t xml:space="preserve"> </t>
        </is>
      </c>
    </row>
    <row r="205">
      <c r="A205" s="4" t="inlineStr">
        <is>
          <t>Balance at ending of period Notes payables</t>
        </is>
      </c>
      <c r="D205" s="6" t="n">
        <v>4081198</v>
      </c>
      <c r="E205" s="4" t="inlineStr">
        <is>
          <t xml:space="preserve"> </t>
        </is>
      </c>
    </row>
    <row r="206">
      <c r="A206" s="4" t="inlineStr">
        <is>
          <t>Amendment Fee Notes [Member]</t>
        </is>
      </c>
    </row>
    <row r="207">
      <c r="A207" s="3" t="inlineStr">
        <is>
          <t>Share-based Compensation Arrangement by Share-based Payment Award [Line Items]</t>
        </is>
      </c>
    </row>
    <row r="208">
      <c r="A208" s="4" t="inlineStr">
        <is>
          <t>Balance at Beginning of Year</t>
        </is>
      </c>
      <c r="B208" s="6" t="n">
        <v>18973000</v>
      </c>
    </row>
    <row r="209">
      <c r="A209" s="4" t="inlineStr">
        <is>
          <t>Paid-In-Kind Interest Capitalized</t>
        </is>
      </c>
      <c r="B209" s="6" t="n">
        <v>876000</v>
      </c>
    </row>
    <row r="210">
      <c r="A210" s="4" t="inlineStr">
        <is>
          <t>Gain (Loss) on Extinguishment of Debt, before Write off of Debt Issuance Cost</t>
        </is>
      </c>
      <c r="B210" s="6" t="n">
        <v>176000</v>
      </c>
    </row>
    <row r="211">
      <c r="A211" s="4" t="inlineStr">
        <is>
          <t>Equity Component Debt - New and Amended</t>
        </is>
      </c>
      <c r="B211" s="6" t="n">
        <v>-5086000</v>
      </c>
    </row>
    <row r="212">
      <c r="A212" s="4" t="inlineStr">
        <is>
          <t>Net Effect on Debt from Derivative</t>
        </is>
      </c>
      <c r="B212" s="6" t="n">
        <v>-1093000</v>
      </c>
    </row>
    <row r="213">
      <c r="A213" s="4" t="inlineStr">
        <is>
          <t>Cash Paid for Debt Issuance Costs</t>
        </is>
      </c>
      <c r="B213" s="6" t="n">
        <v>-257000</v>
      </c>
    </row>
    <row r="214">
      <c r="A214" s="4" t="inlineStr">
        <is>
          <t>Amortization of Debt Discounts</t>
        </is>
      </c>
      <c r="B214" s="6" t="n">
        <v>648000</v>
      </c>
    </row>
    <row r="215">
      <c r="A215" s="4" t="inlineStr">
        <is>
          <t>Balance at end of period</t>
        </is>
      </c>
      <c r="B215" s="6" t="n">
        <v>14237000</v>
      </c>
      <c r="D215" s="6" t="n">
        <v>18973000</v>
      </c>
    </row>
    <row r="216">
      <c r="A216" s="4" t="inlineStr">
        <is>
          <t>Equity Component Debt - New and Amended</t>
        </is>
      </c>
      <c r="B216" s="6" t="n">
        <v>5086000</v>
      </c>
    </row>
    <row r="217">
      <c r="A217" s="4" t="inlineStr">
        <is>
          <t>Amendment Fee Notes [Member] | Medmen Enterprises Inc. [Member]</t>
        </is>
      </c>
    </row>
    <row r="218">
      <c r="A218" s="3" t="inlineStr">
        <is>
          <t>Share-based Compensation Arrangement by Share-based Payment Award [Line Items]</t>
        </is>
      </c>
    </row>
    <row r="219">
      <c r="A219" s="4" t="inlineStr">
        <is>
          <t>Paid-In-Kind Interest Capitalized</t>
        </is>
      </c>
      <c r="D219" s="6" t="n">
        <v>2202363</v>
      </c>
      <c r="E219" s="6" t="n">
        <v>673593</v>
      </c>
    </row>
    <row r="220">
      <c r="A220" s="4" t="inlineStr">
        <is>
          <t>Equity Component Debt - New and Amended</t>
        </is>
      </c>
      <c r="D220" s="6" t="n">
        <v>4337438</v>
      </c>
      <c r="E220" s="6" t="n">
        <v>511900</v>
      </c>
    </row>
    <row r="221">
      <c r="A221" s="4" t="inlineStr">
        <is>
          <t>Cash Paid for Debt Issuance Costs</t>
        </is>
      </c>
      <c r="D221" s="4" t="inlineStr">
        <is>
          <t xml:space="preserve"> </t>
        </is>
      </c>
      <c r="E221" s="4" t="inlineStr">
        <is>
          <t xml:space="preserve"> </t>
        </is>
      </c>
    </row>
    <row r="222">
      <c r="A222" s="4" t="inlineStr">
        <is>
          <t>Amortization of Debt Discounts</t>
        </is>
      </c>
      <c r="D222" s="6" t="n">
        <v>1690108</v>
      </c>
      <c r="E222" s="6" t="n">
        <v>52907</v>
      </c>
    </row>
    <row r="223">
      <c r="A223" s="4" t="inlineStr">
        <is>
          <t>Balance at beginning of period Notes payables</t>
        </is>
      </c>
      <c r="B223" s="6" t="n">
        <v>18973030</v>
      </c>
      <c r="C223" s="6" t="n">
        <v>18964600</v>
      </c>
      <c r="D223" s="6" t="n">
        <v>18964600</v>
      </c>
      <c r="E223" s="4" t="inlineStr">
        <is>
          <t xml:space="preserve"> </t>
        </is>
      </c>
    </row>
    <row r="224">
      <c r="A224" s="4" t="inlineStr">
        <is>
          <t>Cash Additions</t>
        </is>
      </c>
      <c r="D224" s="4" t="inlineStr">
        <is>
          <t xml:space="preserve"> </t>
        </is>
      </c>
      <c r="E224" s="4" t="inlineStr">
        <is>
          <t xml:space="preserve"> </t>
        </is>
      </c>
    </row>
    <row r="225">
      <c r="A225" s="4" t="inlineStr">
        <is>
          <t>Fees Capitalized to Debt Related to Debt Modifications</t>
        </is>
      </c>
      <c r="D225" s="4" t="inlineStr">
        <is>
          <t xml:space="preserve"> </t>
        </is>
      </c>
      <c r="E225" s="6" t="n">
        <v>18750000</v>
      </c>
    </row>
    <row r="226">
      <c r="A226" s="4" t="inlineStr">
        <is>
          <t>Equity Component Debt - New and Amended</t>
        </is>
      </c>
      <c r="D226" s="6" t="n">
        <v>-4337438</v>
      </c>
      <c r="E226" s="6" t="n">
        <v>-511900</v>
      </c>
    </row>
    <row r="227">
      <c r="A227" s="4" t="inlineStr">
        <is>
          <t>Repayments</t>
        </is>
      </c>
      <c r="D227" s="4" t="inlineStr">
        <is>
          <t xml:space="preserve"> </t>
        </is>
      </c>
    </row>
    <row r="228">
      <c r="A228" s="4" t="inlineStr">
        <is>
          <t>Principal Reallocation</t>
        </is>
      </c>
      <c r="D228" s="6" t="n">
        <v>-2395</v>
      </c>
    </row>
    <row r="229">
      <c r="A229" s="4" t="inlineStr">
        <is>
          <t>Net Effect on Debt from Extinguishment</t>
        </is>
      </c>
      <c r="D229" s="6" t="n">
        <v>455792</v>
      </c>
    </row>
    <row r="230">
      <c r="A230" s="4" t="inlineStr">
        <is>
          <t>Balance at ending of period Notes payables</t>
        </is>
      </c>
      <c r="D230" s="6" t="n">
        <v>18973030</v>
      </c>
      <c r="E230" s="6" t="n">
        <v>18964600</v>
      </c>
    </row>
    <row r="231">
      <c r="A231" s="4" t="inlineStr">
        <is>
          <t>Restatement Fee Notes [Member]</t>
        </is>
      </c>
    </row>
    <row r="232">
      <c r="A232" s="3" t="inlineStr">
        <is>
          <t>Share-based Compensation Arrangement by Share-based Payment Award [Line Items]</t>
        </is>
      </c>
    </row>
    <row r="233">
      <c r="A233" s="4" t="inlineStr">
        <is>
          <t>Balance at Beginning of Year</t>
        </is>
      </c>
      <c r="B233" s="6" t="n">
        <v>5866000</v>
      </c>
    </row>
    <row r="234">
      <c r="A234" s="4" t="inlineStr">
        <is>
          <t>Paid-In-Kind Interest Capitalized</t>
        </is>
      </c>
      <c r="B234" s="6" t="n">
        <v>394000</v>
      </c>
    </row>
    <row r="235">
      <c r="A235" s="4" t="inlineStr">
        <is>
          <t>Gain (Loss) on Extinguishment of Debt, before Write off of Debt Issuance Cost</t>
        </is>
      </c>
      <c r="B235" s="6" t="n">
        <v>-2244000</v>
      </c>
    </row>
    <row r="236">
      <c r="A236" s="4" t="inlineStr">
        <is>
          <t>Equity Component Debt - New and Amended</t>
        </is>
      </c>
      <c r="B236" s="6" t="n">
        <v>-2181000</v>
      </c>
    </row>
    <row r="237">
      <c r="A237" s="4" t="inlineStr">
        <is>
          <t>Net Effect on Debt from Derivative</t>
        </is>
      </c>
      <c r="B237" s="6" t="n">
        <v>-461000</v>
      </c>
    </row>
    <row r="238">
      <c r="A238" s="4" t="inlineStr">
        <is>
          <t>Cash Paid for Debt Issuance Costs</t>
        </is>
      </c>
      <c r="B238" s="6" t="n">
        <v>-108000</v>
      </c>
    </row>
    <row r="239">
      <c r="A239" s="4" t="inlineStr">
        <is>
          <t>Amortization of Debt Discounts</t>
        </is>
      </c>
      <c r="B239" s="6" t="n">
        <v>460000</v>
      </c>
    </row>
    <row r="240">
      <c r="A240" s="4" t="inlineStr">
        <is>
          <t>Balance at end of period</t>
        </is>
      </c>
      <c r="B240" s="6" t="n">
        <v>1726000</v>
      </c>
      <c r="D240" s="6" t="n">
        <v>5866000</v>
      </c>
    </row>
    <row r="241">
      <c r="A241" s="4" t="inlineStr">
        <is>
          <t>Equity Component Debt - New and Amended</t>
        </is>
      </c>
      <c r="B241" s="6" t="n">
        <v>2181000</v>
      </c>
    </row>
    <row r="242">
      <c r="A242" s="4" t="inlineStr">
        <is>
          <t>Restatement Fee Notes [Member] | Medmen Enterprises Inc. [Member]</t>
        </is>
      </c>
    </row>
    <row r="243">
      <c r="A243" s="3" t="inlineStr">
        <is>
          <t>Share-based Compensation Arrangement by Share-based Payment Award [Line Items]</t>
        </is>
      </c>
    </row>
    <row r="244">
      <c r="A244" s="4" t="inlineStr">
        <is>
          <t>Paid-In-Kind Interest Capitalized</t>
        </is>
      </c>
      <c r="D244" s="6" t="n">
        <v>928886</v>
      </c>
      <c r="E244" s="4" t="inlineStr">
        <is>
          <t xml:space="preserve"> </t>
        </is>
      </c>
    </row>
    <row r="245">
      <c r="A245" s="4" t="inlineStr">
        <is>
          <t>Equity Component Debt - New and Amended</t>
        </is>
      </c>
      <c r="D245" s="6" t="n">
        <v>4551977</v>
      </c>
      <c r="E245" s="6" t="n">
        <v>1245676</v>
      </c>
    </row>
    <row r="246">
      <c r="A246" s="4" t="inlineStr">
        <is>
          <t>Cash Paid for Debt Issuance Costs</t>
        </is>
      </c>
      <c r="D246" s="4" t="inlineStr">
        <is>
          <t xml:space="preserve"> </t>
        </is>
      </c>
      <c r="E246" s="4" t="inlineStr">
        <is>
          <t xml:space="preserve"> </t>
        </is>
      </c>
    </row>
    <row r="247">
      <c r="A247" s="4" t="inlineStr">
        <is>
          <t>Amortization of Debt Discounts</t>
        </is>
      </c>
      <c r="D247" s="6" t="n">
        <v>1800653</v>
      </c>
      <c r="E247" s="6" t="n">
        <v>127878</v>
      </c>
    </row>
    <row r="248">
      <c r="A248" s="4" t="inlineStr">
        <is>
          <t>Balance at beginning of period Notes payables</t>
        </is>
      </c>
      <c r="B248" s="6" t="n">
        <v>5866301</v>
      </c>
      <c r="C248" s="6" t="n">
        <v>7082065</v>
      </c>
      <c r="D248" s="6" t="n">
        <v>7082065</v>
      </c>
      <c r="E248" s="4" t="inlineStr">
        <is>
          <t xml:space="preserve"> </t>
        </is>
      </c>
    </row>
    <row r="249">
      <c r="A249" s="4" t="inlineStr">
        <is>
          <t>Cash Additions</t>
        </is>
      </c>
      <c r="D249" s="4" t="inlineStr">
        <is>
          <t xml:space="preserve"> </t>
        </is>
      </c>
      <c r="E249" s="4" t="inlineStr">
        <is>
          <t xml:space="preserve"> </t>
        </is>
      </c>
    </row>
    <row r="250">
      <c r="A250" s="4" t="inlineStr">
        <is>
          <t>Fees Capitalized to Debt Related to Debt Modifications</t>
        </is>
      </c>
      <c r="D250" s="4" t="inlineStr">
        <is>
          <t xml:space="preserve"> </t>
        </is>
      </c>
      <c r="E250" s="6" t="n">
        <v>8199863</v>
      </c>
    </row>
    <row r="251">
      <c r="A251" s="4" t="inlineStr">
        <is>
          <t>Equity Component Debt - New and Amended</t>
        </is>
      </c>
      <c r="D251" s="6" t="n">
        <v>-4551977</v>
      </c>
      <c r="E251" s="6" t="n">
        <v>-1245676</v>
      </c>
    </row>
    <row r="252">
      <c r="A252" s="4" t="inlineStr">
        <is>
          <t>Repayments</t>
        </is>
      </c>
      <c r="D252" s="4" t="inlineStr">
        <is>
          <t xml:space="preserve"> </t>
        </is>
      </c>
    </row>
    <row r="253">
      <c r="A253" s="4" t="inlineStr">
        <is>
          <t>Principal Reallocation</t>
        </is>
      </c>
      <c r="D253" s="6" t="n">
        <v>-24084</v>
      </c>
    </row>
    <row r="254">
      <c r="A254" s="4" t="inlineStr">
        <is>
          <t>Net Effect on Debt from Extinguishment</t>
        </is>
      </c>
      <c r="D254" s="6" t="n">
        <v>630758</v>
      </c>
    </row>
    <row r="255">
      <c r="A255" s="4" t="inlineStr">
        <is>
          <t>Balance at ending of period Notes payables</t>
        </is>
      </c>
      <c r="D255" s="6" t="n">
        <v>5866301</v>
      </c>
      <c r="E255" s="6" t="n">
        <v>7082065</v>
      </c>
    </row>
    <row r="256">
      <c r="A256" s="4" t="inlineStr">
        <is>
          <t>Second Restatement Fee Notes [Member]</t>
        </is>
      </c>
    </row>
    <row r="257">
      <c r="A257" s="3" t="inlineStr">
        <is>
          <t>Share-based Compensation Arrangement by Share-based Payment Award [Line Items]</t>
        </is>
      </c>
    </row>
    <row r="258">
      <c r="A258" s="4" t="inlineStr">
        <is>
          <t>Balance at Beginning of Year</t>
        </is>
      </c>
      <c r="B258" s="6" t="n">
        <v>2023000</v>
      </c>
    </row>
    <row r="259">
      <c r="A259" s="4" t="inlineStr">
        <is>
          <t>Paid-In-Kind Interest Capitalized</t>
        </is>
      </c>
      <c r="B259" s="6" t="n">
        <v>121000</v>
      </c>
    </row>
    <row r="260">
      <c r="A260" s="4" t="inlineStr">
        <is>
          <t>Gain (Loss) on Extinguishment of Debt, before Write off of Debt Issuance Cost</t>
        </is>
      </c>
      <c r="B260" s="4" t="inlineStr">
        <is>
          <t xml:space="preserve"> </t>
        </is>
      </c>
    </row>
    <row r="261">
      <c r="A261" s="4" t="inlineStr">
        <is>
          <t>Equity Component Debt - New and Amended</t>
        </is>
      </c>
      <c r="B261" s="4" t="inlineStr">
        <is>
          <t xml:space="preserve"> </t>
        </is>
      </c>
    </row>
    <row r="262">
      <c r="A262" s="4" t="inlineStr">
        <is>
          <t>Net Effect on Debt from Derivative</t>
        </is>
      </c>
      <c r="B262" s="6" t="n">
        <v>-102000</v>
      </c>
    </row>
    <row r="263">
      <c r="A263" s="4" t="inlineStr">
        <is>
          <t>Cash Paid for Debt Issuance Costs</t>
        </is>
      </c>
      <c r="B263" s="6" t="n">
        <v>-24000</v>
      </c>
    </row>
    <row r="264">
      <c r="A264" s="4" t="inlineStr">
        <is>
          <t>Amortization of Debt Discounts</t>
        </is>
      </c>
      <c r="B264" s="6" t="n">
        <v>2000</v>
      </c>
    </row>
    <row r="265">
      <c r="A265" s="4" t="inlineStr">
        <is>
          <t>Balance at end of period</t>
        </is>
      </c>
      <c r="B265" s="6" t="n">
        <v>2020000</v>
      </c>
      <c r="D265" s="6" t="n">
        <v>2023000</v>
      </c>
    </row>
    <row r="266">
      <c r="A266" s="4" t="inlineStr">
        <is>
          <t>Equity Component Debt - New and Amended</t>
        </is>
      </c>
      <c r="B266" s="4" t="inlineStr">
        <is>
          <t xml:space="preserve"> </t>
        </is>
      </c>
    </row>
    <row r="267">
      <c r="A267" s="4" t="inlineStr">
        <is>
          <t>Second Restatement Fee Notes [Member] | Medmen Enterprises Inc. [Member]</t>
        </is>
      </c>
    </row>
    <row r="268">
      <c r="A268" s="3" t="inlineStr">
        <is>
          <t>Share-based Compensation Arrangement by Share-based Payment Award [Line Items]</t>
        </is>
      </c>
    </row>
    <row r="269">
      <c r="A269" s="4" t="inlineStr">
        <is>
          <t>Paid-In-Kind Interest Capitalized</t>
        </is>
      </c>
      <c r="D269" s="6" t="n">
        <v>170630</v>
      </c>
      <c r="E269" s="4" t="inlineStr">
        <is>
          <t xml:space="preserve"> </t>
        </is>
      </c>
    </row>
    <row r="270">
      <c r="A270" s="4" t="inlineStr">
        <is>
          <t>Equity Component Debt - New and Amended</t>
        </is>
      </c>
      <c r="D270" s="4" t="inlineStr">
        <is>
          <t xml:space="preserve"> </t>
        </is>
      </c>
      <c r="E270" s="4" t="inlineStr">
        <is>
          <t xml:space="preserve"> </t>
        </is>
      </c>
    </row>
    <row r="271">
      <c r="A271" s="4" t="inlineStr">
        <is>
          <t>Cash Paid for Debt Issuance Costs</t>
        </is>
      </c>
      <c r="D271" s="4" t="inlineStr">
        <is>
          <t xml:space="preserve"> </t>
        </is>
      </c>
      <c r="E271" s="4" t="inlineStr">
        <is>
          <t xml:space="preserve"> </t>
        </is>
      </c>
    </row>
    <row r="272">
      <c r="A272" s="4" t="inlineStr">
        <is>
          <t>Amortization of Debt Discounts</t>
        </is>
      </c>
      <c r="D272" s="6" t="n">
        <v>1256</v>
      </c>
      <c r="E272" s="4" t="inlineStr">
        <is>
          <t xml:space="preserve"> </t>
        </is>
      </c>
    </row>
    <row r="273">
      <c r="A273" s="4" t="inlineStr">
        <is>
          <t>Balance at beginning of period Notes payables</t>
        </is>
      </c>
      <c r="B273" s="5" t="n">
        <v>2023240</v>
      </c>
      <c r="C273" s="4" t="inlineStr">
        <is>
          <t xml:space="preserve"> </t>
        </is>
      </c>
      <c r="D273" s="4" t="inlineStr">
        <is>
          <t xml:space="preserve"> </t>
        </is>
      </c>
      <c r="E273" s="4" t="inlineStr">
        <is>
          <t xml:space="preserve"> </t>
        </is>
      </c>
    </row>
    <row r="274">
      <c r="A274" s="4" t="inlineStr">
        <is>
          <t>Cash Additions</t>
        </is>
      </c>
      <c r="D274" s="4" t="inlineStr">
        <is>
          <t xml:space="preserve"> </t>
        </is>
      </c>
      <c r="E274" s="4" t="inlineStr">
        <is>
          <t xml:space="preserve"> </t>
        </is>
      </c>
    </row>
    <row r="275">
      <c r="A275" s="4" t="inlineStr">
        <is>
          <t>Fees Capitalized to Debt Related to Debt Modifications</t>
        </is>
      </c>
      <c r="D275" s="4" t="inlineStr">
        <is>
          <t xml:space="preserve"> </t>
        </is>
      </c>
      <c r="E275" s="4" t="inlineStr">
        <is>
          <t xml:space="preserve"> </t>
        </is>
      </c>
    </row>
    <row r="276">
      <c r="A276" s="4" t="inlineStr">
        <is>
          <t>Equity Component Debt - New and Amended</t>
        </is>
      </c>
      <c r="D276" s="4" t="inlineStr">
        <is>
          <t xml:space="preserve"> </t>
        </is>
      </c>
      <c r="E276" s="4" t="inlineStr">
        <is>
          <t xml:space="preserve"> </t>
        </is>
      </c>
    </row>
    <row r="277">
      <c r="A277" s="4" t="inlineStr">
        <is>
          <t>Repayments</t>
        </is>
      </c>
      <c r="D277" s="4" t="inlineStr">
        <is>
          <t xml:space="preserve"> </t>
        </is>
      </c>
    </row>
    <row r="278">
      <c r="A278" s="4" t="inlineStr">
        <is>
          <t>Principal Reallocation</t>
        </is>
      </c>
      <c r="D278" s="6" t="n">
        <v>-148646</v>
      </c>
    </row>
    <row r="279">
      <c r="A279" s="4" t="inlineStr">
        <is>
          <t>Net Effect on Debt from Extinguishment</t>
        </is>
      </c>
      <c r="D279" s="6" t="n">
        <v>2000000</v>
      </c>
    </row>
    <row r="280">
      <c r="A280" s="4" t="inlineStr">
        <is>
          <t>Balance at ending of period Notes payables</t>
        </is>
      </c>
      <c r="D280" s="5" t="n">
        <v>2023240</v>
      </c>
      <c r="E280"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SENIOR SECURED CONVERTIBLE CREDIT FACILITY (Details Narrative) - USD ($)</t>
        </is>
      </c>
      <c r="B1" s="2" t="inlineStr">
        <is>
          <t>Sep. 14, 2020</t>
        </is>
      </c>
      <c r="C1" s="2" t="inlineStr">
        <is>
          <t>Aug. 12, 2019</t>
        </is>
      </c>
      <c r="D1" s="2" t="inlineStr">
        <is>
          <t>Jul. 12, 2019</t>
        </is>
      </c>
      <c r="E1" s="2" t="inlineStr">
        <is>
          <t>Dec. 17, 2020</t>
        </is>
      </c>
      <c r="F1" s="2" t="inlineStr">
        <is>
          <t>Nov. 20, 2020</t>
        </is>
      </c>
      <c r="G1" s="2" t="inlineStr">
        <is>
          <t>Sep. 16, 2020</t>
        </is>
      </c>
      <c r="H1" s="2" t="inlineStr">
        <is>
          <t>Mar. 27, 2020</t>
        </is>
      </c>
      <c r="I1" s="2" t="inlineStr">
        <is>
          <t>Oct. 29, 2019</t>
        </is>
      </c>
      <c r="J1" s="2" t="inlineStr">
        <is>
          <t>Jun. 29, 2019</t>
        </is>
      </c>
      <c r="K1" s="2" t="inlineStr">
        <is>
          <t>Mar. 22, 2019</t>
        </is>
      </c>
      <c r="L1" s="2" t="inlineStr">
        <is>
          <t>Dec. 25, 2021</t>
        </is>
      </c>
      <c r="M1" s="2" t="inlineStr">
        <is>
          <t>Dec. 26, 2020</t>
        </is>
      </c>
      <c r="N1" s="2" t="inlineStr">
        <is>
          <t>Dec. 25, 2021</t>
        </is>
      </c>
      <c r="O1" s="2" t="inlineStr">
        <is>
          <t>Dec. 26, 2020</t>
        </is>
      </c>
      <c r="P1" s="2" t="inlineStr">
        <is>
          <t>Jun. 26, 2021</t>
        </is>
      </c>
      <c r="Q1" s="2" t="inlineStr">
        <is>
          <t>Jun. 27, 2020</t>
        </is>
      </c>
      <c r="R1" s="2" t="inlineStr">
        <is>
          <t>Jul. 12, 2021</t>
        </is>
      </c>
      <c r="S1" s="2" t="inlineStr">
        <is>
          <t>Aug. 17, 2021</t>
        </is>
      </c>
      <c r="T1" s="2" t="inlineStr">
        <is>
          <t>Jul. 02, 2020</t>
        </is>
      </c>
      <c r="U1" s="2" t="inlineStr">
        <is>
          <t>Oct. 03, 2018</t>
        </is>
      </c>
    </row>
    <row r="2">
      <c r="A2" s="3" t="inlineStr">
        <is>
          <t>Line of Credit Facility [Line Items]</t>
        </is>
      </c>
    </row>
    <row r="3">
      <c r="A3" s="4" t="inlineStr">
        <is>
          <t>Financing fees</t>
        </is>
      </c>
      <c r="L3" s="5" t="n">
        <v>1502000</v>
      </c>
      <c r="M3" s="5" t="n">
        <v>1387000</v>
      </c>
      <c r="N3" s="5" t="n">
        <v>4329000</v>
      </c>
      <c r="O3" s="5" t="n">
        <v>4790000</v>
      </c>
    </row>
    <row r="4">
      <c r="A4" s="4" t="inlineStr">
        <is>
          <t>Loss on Extinguishment of Debt</t>
        </is>
      </c>
      <c r="L4" s="4" t="inlineStr">
        <is>
          <t xml:space="preserve"> </t>
        </is>
      </c>
      <c r="M4" s="5" t="n">
        <v>944000</v>
      </c>
      <c r="N4" s="6" t="n">
        <v>-10234000</v>
      </c>
      <c r="O4" s="5" t="n">
        <v>11073000</v>
      </c>
    </row>
    <row r="5">
      <c r="A5" s="4" t="inlineStr">
        <is>
          <t>Principal amount</t>
        </is>
      </c>
      <c r="L5" s="5" t="n">
        <v>113600</v>
      </c>
      <c r="N5" s="5" t="n">
        <v>113600</v>
      </c>
      <c r="T5" s="5" t="n">
        <v>83123000</v>
      </c>
      <c r="U5" s="5" t="n">
        <v>77675000</v>
      </c>
    </row>
    <row r="6">
      <c r="A6" s="4" t="inlineStr">
        <is>
          <t>Share price</t>
        </is>
      </c>
      <c r="L6" s="7" t="n">
        <v>0.23</v>
      </c>
      <c r="N6" s="7" t="n">
        <v>0.23</v>
      </c>
    </row>
    <row r="7">
      <c r="A7" s="4" t="inlineStr">
        <is>
          <t>Medmen Enterprises Inc. [Member]</t>
        </is>
      </c>
    </row>
    <row r="8">
      <c r="A8" s="3" t="inlineStr">
        <is>
          <t>Line of Credit Facility [Line Items]</t>
        </is>
      </c>
    </row>
    <row r="9">
      <c r="A9" s="4" t="inlineStr">
        <is>
          <t>Secured convertible notes</t>
        </is>
      </c>
      <c r="P9" s="5" t="n">
        <v>6723954</v>
      </c>
    </row>
    <row r="10">
      <c r="A10" s="4" t="inlineStr">
        <is>
          <t>Description of Note</t>
        </is>
      </c>
      <c r="H10" s="4" t="inlineStr">
        <is>
          <t>The 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row>
    <row r="11">
      <c r="A11" s="4" t="inlineStr">
        <is>
          <t>Fair value of warrant issued</t>
        </is>
      </c>
      <c r="P11" s="6" t="n">
        <v>799949</v>
      </c>
    </row>
    <row r="12">
      <c r="A12" s="4" t="inlineStr">
        <is>
          <t>Loss on Extinguishment of Debt</t>
        </is>
      </c>
      <c r="P12" s="6" t="n">
        <v>16142113</v>
      </c>
      <c r="Q12" s="5" t="n">
        <v>43800931</v>
      </c>
    </row>
    <row r="13">
      <c r="A13" s="4" t="inlineStr">
        <is>
          <t>Incremental advance</t>
        </is>
      </c>
      <c r="H13" s="5" t="n">
        <v>100000000</v>
      </c>
    </row>
    <row r="14">
      <c r="A14" s="4" t="inlineStr">
        <is>
          <t>Incremental replacement warrants issued, amount</t>
        </is>
      </c>
      <c r="H14" s="6" t="n">
        <v>135000000</v>
      </c>
    </row>
    <row r="15">
      <c r="A15" s="4" t="inlineStr">
        <is>
          <t>Loss on extinguishment of debt</t>
        </is>
      </c>
      <c r="H15" s="6" t="n">
        <v>10706883</v>
      </c>
    </row>
    <row r="16">
      <c r="A16" s="4" t="inlineStr">
        <is>
          <t>Convertible notes</t>
        </is>
      </c>
      <c r="P16" s="5" t="n">
        <v>32744770</v>
      </c>
    </row>
    <row r="17">
      <c r="A17" s="4" t="inlineStr">
        <is>
          <t>Warrants exercisable, per share</t>
        </is>
      </c>
      <c r="P17" s="7" t="n">
        <v>0.34</v>
      </c>
    </row>
    <row r="18">
      <c r="A18" s="4" t="inlineStr">
        <is>
          <t>Warrants exercise price</t>
        </is>
      </c>
      <c r="G18" s="7" t="n">
        <v>0.2</v>
      </c>
      <c r="P18" s="8" t="n">
        <v>0.6</v>
      </c>
    </row>
    <row r="19">
      <c r="A19" s="4" t="inlineStr">
        <is>
          <t>Share price</t>
        </is>
      </c>
      <c r="P19" s="8" t="n">
        <v>0.33</v>
      </c>
    </row>
    <row r="20">
      <c r="A20" s="4" t="inlineStr">
        <is>
          <t>Medmen Enterprises Inc. [Member] | Senior Secured Credit Facility [Member] | Warrants3 [Member]</t>
        </is>
      </c>
    </row>
    <row r="21">
      <c r="A21" s="3" t="inlineStr">
        <is>
          <t>Line of Credit Facility [Line Items]</t>
        </is>
      </c>
    </row>
    <row r="22">
      <c r="A22" s="4" t="inlineStr">
        <is>
          <t>Warrants exercisable, per share</t>
        </is>
      </c>
      <c r="P22" s="7" t="n">
        <v>0.16</v>
      </c>
    </row>
    <row r="23">
      <c r="A23" s="4" t="inlineStr">
        <is>
          <t>Medmen Enterprises Inc. [Member] | November 1, 2020 [Member]</t>
        </is>
      </c>
    </row>
    <row r="24">
      <c r="A24" s="3" t="inlineStr">
        <is>
          <t>Line of Credit Facility [Line Items]</t>
        </is>
      </c>
    </row>
    <row r="25">
      <c r="A25" s="4" t="inlineStr">
        <is>
          <t>Amount of borrowing under convertible facility</t>
        </is>
      </c>
      <c r="P25" s="5" t="n">
        <v>8000000</v>
      </c>
    </row>
    <row r="26">
      <c r="A26" s="4" t="inlineStr">
        <is>
          <t>Medmen Enterprises Inc. [Member] | GGP [Member]</t>
        </is>
      </c>
    </row>
    <row r="27">
      <c r="A27" s="3" t="inlineStr">
        <is>
          <t>Line of Credit Facility [Line Items]</t>
        </is>
      </c>
    </row>
    <row r="28">
      <c r="A28" s="4" t="inlineStr">
        <is>
          <t>Loss on Extinguishment of Debt</t>
        </is>
      </c>
      <c r="P28" s="6" t="n">
        <v>10129655</v>
      </c>
    </row>
    <row r="29">
      <c r="A29" s="4" t="inlineStr">
        <is>
          <t>Medmen Enterprises Inc. [Member] | Tranche One [Member]</t>
        </is>
      </c>
    </row>
    <row r="30">
      <c r="A30" s="3" t="inlineStr">
        <is>
          <t>Line of Credit Facility [Line Items]</t>
        </is>
      </c>
    </row>
    <row r="31">
      <c r="A31" s="4" t="inlineStr">
        <is>
          <t>Warrant Issued</t>
        </is>
      </c>
      <c r="K31" s="6" t="n">
        <v>10086066</v>
      </c>
    </row>
    <row r="32">
      <c r="A32" s="4" t="inlineStr">
        <is>
          <t>Exercise price</t>
        </is>
      </c>
      <c r="K32" s="7" t="n">
        <v>3.72</v>
      </c>
    </row>
    <row r="33">
      <c r="A33" s="4" t="inlineStr">
        <is>
          <t>Additional Warrant Issued</t>
        </is>
      </c>
      <c r="K33" s="5" t="n">
        <v>42913752</v>
      </c>
    </row>
    <row r="34">
      <c r="A34" s="4" t="inlineStr">
        <is>
          <t>Exercise price of additional warrant issued</t>
        </is>
      </c>
      <c r="K34" s="7" t="n">
        <v>4.29</v>
      </c>
    </row>
    <row r="35">
      <c r="A35" s="4" t="inlineStr">
        <is>
          <t>Fair value of warrant issued</t>
        </is>
      </c>
      <c r="J35" s="5" t="n">
        <v>7548720</v>
      </c>
    </row>
    <row r="36">
      <c r="A36" s="4" t="inlineStr">
        <is>
          <t>Financing fees</t>
        </is>
      </c>
      <c r="J36" s="5" t="n">
        <v>2276757</v>
      </c>
    </row>
    <row r="37">
      <c r="A37" s="4" t="inlineStr">
        <is>
          <t>Issuance of subordinate voting share, shares</t>
        </is>
      </c>
      <c r="J37" s="6" t="n">
        <v>1748251</v>
      </c>
    </row>
    <row r="38">
      <c r="A38" s="4" t="inlineStr">
        <is>
          <t>Issuance of subordinate voting share, amount</t>
        </is>
      </c>
      <c r="J38" s="5" t="n">
        <v>3979119</v>
      </c>
    </row>
    <row r="39">
      <c r="A39" s="4" t="inlineStr">
        <is>
          <t>Withdrawal of money</t>
        </is>
      </c>
      <c r="P39" s="5" t="n">
        <v>165000000</v>
      </c>
      <c r="Q39" s="5" t="n">
        <v>150000000</v>
      </c>
    </row>
    <row r="40">
      <c r="A40" s="4" t="inlineStr">
        <is>
          <t>Medmen Enterprises Inc. [Member] | Tranche 3 [Member]</t>
        </is>
      </c>
    </row>
    <row r="41">
      <c r="A41" s="3" t="inlineStr">
        <is>
          <t>Line of Credit Facility [Line Items]</t>
        </is>
      </c>
    </row>
    <row r="42">
      <c r="A42" s="4" t="inlineStr">
        <is>
          <t>Warrant Issued</t>
        </is>
      </c>
      <c r="R42" s="6" t="n">
        <v>3708772</v>
      </c>
    </row>
    <row r="43">
      <c r="A43" s="4" t="inlineStr">
        <is>
          <t>Exercise price</t>
        </is>
      </c>
      <c r="D43" s="7" t="n">
        <v>3.16</v>
      </c>
    </row>
    <row r="44">
      <c r="A44" s="4" t="inlineStr">
        <is>
          <t>Exercise price of additional warrant issued</t>
        </is>
      </c>
      <c r="D44" s="7" t="n">
        <v>1.17</v>
      </c>
    </row>
    <row r="45">
      <c r="A45" s="4" t="inlineStr">
        <is>
          <t>Withdrawal of money</t>
        </is>
      </c>
      <c r="C45" s="5" t="n">
        <v>50000000</v>
      </c>
      <c r="I45" s="5" t="n">
        <v>10000000</v>
      </c>
    </row>
    <row r="46">
      <c r="A46" s="4" t="inlineStr">
        <is>
          <t>Warrants exercise price</t>
        </is>
      </c>
      <c r="F46" s="7" t="n">
        <v>0.17</v>
      </c>
    </row>
    <row r="47">
      <c r="A47" s="4" t="inlineStr">
        <is>
          <t>Medmen Enterprises Inc. [Member] | Tranche 4 [Member]</t>
        </is>
      </c>
    </row>
    <row r="48">
      <c r="A48" s="3" t="inlineStr">
        <is>
          <t>Line of Credit Facility [Line Items]</t>
        </is>
      </c>
    </row>
    <row r="49">
      <c r="A49" s="4" t="inlineStr">
        <is>
          <t>Warrant Issued</t>
        </is>
      </c>
      <c r="P49" s="6" t="n">
        <v>2160507</v>
      </c>
    </row>
    <row r="50">
      <c r="A50" s="4" t="inlineStr">
        <is>
          <t>Withdrawal of money</t>
        </is>
      </c>
      <c r="C50" s="5" t="n">
        <v>75000000</v>
      </c>
      <c r="H50" s="5" t="n">
        <v>150000000</v>
      </c>
      <c r="I50" s="5" t="n">
        <v>115000000</v>
      </c>
    </row>
    <row r="51">
      <c r="A51" s="4" t="inlineStr">
        <is>
          <t>Shares Issued for Debt Issuance Costs</t>
        </is>
      </c>
      <c r="P51" s="5" t="n">
        <v>937127</v>
      </c>
    </row>
    <row r="52">
      <c r="A52" s="4" t="inlineStr">
        <is>
          <t>Conversion price</t>
        </is>
      </c>
      <c r="P52" s="5" t="n">
        <v>47100000</v>
      </c>
    </row>
    <row r="53">
      <c r="A53" s="4" t="inlineStr">
        <is>
          <t>Description Of Amendments</t>
        </is>
      </c>
      <c r="H53" s="4" t="inlineStr">
        <is>
          <t>The maximum funding capacity under the Convertible Facility, as amended on March 27, 2020 is $285,000,000 of which $135,000,000 had been drawn down in prior tranches. The final $25,000,000 is subject to acceptance by the Company.</t>
        </is>
      </c>
    </row>
    <row r="54">
      <c r="A54" s="4" t="inlineStr">
        <is>
          <t>Warrants exercise price</t>
        </is>
      </c>
      <c r="E54" s="7" t="n">
        <v>0.18</v>
      </c>
      <c r="P54" s="7" t="n">
        <v>0.16</v>
      </c>
    </row>
    <row r="55">
      <c r="A55" s="4" t="inlineStr">
        <is>
          <t>Advance in amount</t>
        </is>
      </c>
      <c r="P55" s="4" t="inlineStr">
        <is>
          <t>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t>
        </is>
      </c>
    </row>
    <row r="56">
      <c r="A56" s="4" t="inlineStr">
        <is>
          <t>Principal amount</t>
        </is>
      </c>
      <c r="P56" s="5" t="n">
        <v>168100000</v>
      </c>
    </row>
    <row r="57">
      <c r="A57" s="4" t="inlineStr">
        <is>
          <t>Share price</t>
        </is>
      </c>
      <c r="P57" s="7" t="n">
        <v>0.17</v>
      </c>
    </row>
    <row r="58">
      <c r="A58" s="4" t="inlineStr">
        <is>
          <t>Warrant outstanding</t>
        </is>
      </c>
      <c r="P58" s="6" t="n">
        <v>16800000</v>
      </c>
    </row>
    <row r="59">
      <c r="A59" s="4" t="inlineStr">
        <is>
          <t>Number of share exchanged</t>
        </is>
      </c>
      <c r="P59" s="6" t="n">
        <v>41967832</v>
      </c>
    </row>
    <row r="60">
      <c r="A60" s="4" t="inlineStr">
        <is>
          <t>Medmen Enterprises Inc. [Member] | Tranche 2 [Member]</t>
        </is>
      </c>
    </row>
    <row r="61">
      <c r="A61" s="3" t="inlineStr">
        <is>
          <t>Line of Credit Facility [Line Items]</t>
        </is>
      </c>
    </row>
    <row r="62">
      <c r="A62" s="4" t="inlineStr">
        <is>
          <t>Warrant Issued</t>
        </is>
      </c>
      <c r="D62" s="6" t="n">
        <v>2967708</v>
      </c>
    </row>
    <row r="63">
      <c r="A63" s="4" t="inlineStr">
        <is>
          <t>Exercise price</t>
        </is>
      </c>
      <c r="D63" s="7" t="n">
        <v>1.01</v>
      </c>
    </row>
    <row r="64">
      <c r="A64" s="4" t="inlineStr">
        <is>
          <t>Exercise price of additional warrant issued</t>
        </is>
      </c>
      <c r="D64" s="7" t="n">
        <v>3.65</v>
      </c>
    </row>
    <row r="65">
      <c r="A65" s="4" t="inlineStr">
        <is>
          <t>Warrants exercise price</t>
        </is>
      </c>
      <c r="G65" s="7" t="n">
        <v>0.17</v>
      </c>
    </row>
    <row r="66">
      <c r="A66" s="4" t="inlineStr">
        <is>
          <t>Medmen Enterprises Inc. [Member] | MM CAN USA [Member]</t>
        </is>
      </c>
    </row>
    <row r="67">
      <c r="A67" s="3" t="inlineStr">
        <is>
          <t>Line of Credit Facility [Line Items]</t>
        </is>
      </c>
    </row>
    <row r="68">
      <c r="A68" s="4" t="inlineStr">
        <is>
          <t>Secured convertible notes</t>
        </is>
      </c>
      <c r="K68" s="5" t="n">
        <v>250000000</v>
      </c>
    </row>
    <row r="69">
      <c r="A69" s="4" t="inlineStr">
        <is>
          <t>Proceeds from convertible debt</t>
        </is>
      </c>
      <c r="K69" s="5" t="n">
        <v>100000000</v>
      </c>
    </row>
    <row r="70">
      <c r="A70" s="4" t="inlineStr">
        <is>
          <t>Description of Note</t>
        </is>
      </c>
      <c r="K70" s="4" t="inlineStr">
        <is>
          <t>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71">
      <c r="A71" s="4" t="inlineStr">
        <is>
          <t>GGP [Member] | Medmen Enterprises Inc. [Member]</t>
        </is>
      </c>
    </row>
    <row r="72">
      <c r="A72" s="3" t="inlineStr">
        <is>
          <t>Line of Credit Facility [Line Items]</t>
        </is>
      </c>
    </row>
    <row r="73">
      <c r="A73" s="4" t="inlineStr">
        <is>
          <t>Secured convertible notes</t>
        </is>
      </c>
      <c r="B73" s="5" t="n">
        <v>5000000</v>
      </c>
      <c r="H73" s="5" t="n">
        <v>187500</v>
      </c>
      <c r="K73" s="5" t="n">
        <v>250000000</v>
      </c>
    </row>
    <row r="74">
      <c r="A74" s="4" t="inlineStr">
        <is>
          <t>Description of Note</t>
        </is>
      </c>
      <c r="B74" s="4" t="inlineStr">
        <is>
          <t>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t>
        </is>
      </c>
      <c r="H74" s="4" t="inlineStr">
        <is>
          <t>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t>
        </is>
      </c>
      <c r="K74" s="4" t="inlineStr">
        <is>
          <t>The Company may force the conversion of up to 75% of the then outstanding Notes if the volume weighted average pric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t>
        </is>
      </c>
    </row>
    <row r="75">
      <c r="A75" s="4" t="inlineStr">
        <is>
          <t>Warrant Issued</t>
        </is>
      </c>
      <c r="B75" s="6" t="n">
        <v>25000000</v>
      </c>
    </row>
    <row r="76">
      <c r="A76" s="4" t="inlineStr">
        <is>
          <t>Exercise price</t>
        </is>
      </c>
      <c r="C76" s="7" t="n">
        <v>2.95</v>
      </c>
    </row>
    <row r="77">
      <c r="A77" s="4" t="inlineStr">
        <is>
          <t>Withdrawal of money</t>
        </is>
      </c>
      <c r="C77" s="5" t="n">
        <v>125000000</v>
      </c>
    </row>
    <row r="78">
      <c r="A78" s="4" t="inlineStr">
        <is>
          <t>Shares Issued for Debt Issuance Costs</t>
        </is>
      </c>
      <c r="C78" s="5" t="n">
        <v>18750000</v>
      </c>
    </row>
    <row r="79">
      <c r="A79" s="4" t="inlineStr">
        <is>
          <t>Conversion price</t>
        </is>
      </c>
      <c r="C79" s="7" t="n">
        <v>1.28</v>
      </c>
    </row>
    <row r="80">
      <c r="A80" s="4" t="inlineStr">
        <is>
          <t>Loss on Extinguishment of Debt</t>
        </is>
      </c>
      <c r="C80" s="5" t="n">
        <v>31816659</v>
      </c>
    </row>
    <row r="81">
      <c r="A81" s="4" t="inlineStr">
        <is>
          <t>Advance fees, percentage</t>
        </is>
      </c>
      <c r="H81" s="4" t="inlineStr">
        <is>
          <t>1.50%</t>
        </is>
      </c>
    </row>
    <row r="82">
      <c r="A82" s="4" t="inlineStr">
        <is>
          <t>Cancelled Shares</t>
        </is>
      </c>
      <c r="B82" s="6" t="n">
        <v>1080255</v>
      </c>
    </row>
    <row r="83">
      <c r="A83" s="4" t="inlineStr">
        <is>
          <t>Warrants replaced</t>
        </is>
      </c>
      <c r="B83" s="6" t="n">
        <v>16875001</v>
      </c>
    </row>
    <row r="84">
      <c r="A84" s="4" t="inlineStr">
        <is>
          <t>S P V [Member]</t>
        </is>
      </c>
    </row>
    <row r="85">
      <c r="A85" s="3" t="inlineStr">
        <is>
          <t>Line of Credit Facility [Line Items]</t>
        </is>
      </c>
    </row>
    <row r="86">
      <c r="A86" s="4" t="inlineStr">
        <is>
          <t>Aggregate principal amount</t>
        </is>
      </c>
      <c r="S86" s="5" t="n">
        <v>1658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Details) - USD ($)</t>
        </is>
      </c>
      <c r="B1" s="2" t="inlineStr">
        <is>
          <t>6 Months Ended</t>
        </is>
      </c>
      <c r="C1" s="2" t="inlineStr">
        <is>
          <t>12 Months Ended</t>
        </is>
      </c>
    </row>
    <row r="2">
      <c r="B2" s="2" t="inlineStr">
        <is>
          <t>Dec. 25, 2021</t>
        </is>
      </c>
      <c r="C2" s="2" t="inlineStr">
        <is>
          <t>Jun. 26, 2021</t>
        </is>
      </c>
      <c r="D2" s="2" t="inlineStr">
        <is>
          <t>Jun. 27, 2020</t>
        </is>
      </c>
    </row>
    <row r="3">
      <c r="A3" s="4" t="inlineStr">
        <is>
          <t>Mm Can Usa Class B Redeemable Units [Member]</t>
        </is>
      </c>
    </row>
    <row r="4">
      <c r="A4" s="3" t="inlineStr">
        <is>
          <t>Class of Warrant or Right [Line Items]</t>
        </is>
      </c>
    </row>
    <row r="5">
      <c r="A5" s="4" t="inlineStr">
        <is>
          <t>Beginning balance, shares</t>
        </is>
      </c>
      <c r="B5" s="6" t="n">
        <v>95212601</v>
      </c>
    </row>
    <row r="6">
      <c r="A6" s="4" t="inlineStr">
        <is>
          <t>Shares Issued for Cash</t>
        </is>
      </c>
      <c r="B6" s="4" t="inlineStr">
        <is>
          <t xml:space="preserve"> </t>
        </is>
      </c>
    </row>
    <row r="7">
      <c r="A7" s="4" t="inlineStr">
        <is>
          <t>Shares Issued to Settle Debt and Accrued Interest</t>
        </is>
      </c>
      <c r="B7" s="4" t="inlineStr">
        <is>
          <t xml:space="preserve"> </t>
        </is>
      </c>
    </row>
    <row r="8">
      <c r="A8" s="4" t="inlineStr">
        <is>
          <t>Shares Issued to Settle Accounts Payable and Liabilities</t>
        </is>
      </c>
      <c r="B8" s="4" t="inlineStr">
        <is>
          <t xml:space="preserve"> </t>
        </is>
      </c>
    </row>
    <row r="9">
      <c r="A9" s="4" t="inlineStr">
        <is>
          <t>Redemption of MedMen Corp Redeemable Shares</t>
        </is>
      </c>
      <c r="B9" s="6" t="n">
        <v>-4138883</v>
      </c>
    </row>
    <row r="10">
      <c r="A10" s="4" t="inlineStr">
        <is>
          <t>Shares Issued for Vested Restricted Stock Units</t>
        </is>
      </c>
      <c r="B10" s="4" t="inlineStr">
        <is>
          <t xml:space="preserve"> </t>
        </is>
      </c>
    </row>
    <row r="11">
      <c r="A11" s="4" t="inlineStr">
        <is>
          <t>Shares Issued for Exercise of Warrants</t>
        </is>
      </c>
      <c r="B11" s="4" t="inlineStr">
        <is>
          <t xml:space="preserve"> </t>
        </is>
      </c>
    </row>
    <row r="12">
      <c r="A12" s="4" t="inlineStr">
        <is>
          <t>Shares Issued for Conversion of Debt</t>
        </is>
      </c>
      <c r="B12" s="4" t="inlineStr">
        <is>
          <t xml:space="preserve"> </t>
        </is>
      </c>
    </row>
    <row r="13">
      <c r="A13" s="4" t="inlineStr">
        <is>
          <t>Stock Grants for Compensation</t>
        </is>
      </c>
      <c r="B13" s="4" t="inlineStr">
        <is>
          <t xml:space="preserve"> </t>
        </is>
      </c>
    </row>
    <row r="14">
      <c r="A14" s="4" t="inlineStr">
        <is>
          <t>Ending balance, shares</t>
        </is>
      </c>
      <c r="B14" s="6" t="n">
        <v>91073718</v>
      </c>
      <c r="C14" s="6" t="n">
        <v>95212601</v>
      </c>
    </row>
    <row r="15">
      <c r="A15" s="4" t="inlineStr">
        <is>
          <t>Mm Can Usa Class B Redeemable Units [Member] | Medmen Enterprises Inc. [Member]</t>
        </is>
      </c>
    </row>
    <row r="16">
      <c r="A16" s="3" t="inlineStr">
        <is>
          <t>Class of Warrant or Right [Line Items]</t>
        </is>
      </c>
    </row>
    <row r="17">
      <c r="A17" s="4" t="inlineStr">
        <is>
          <t>Beginning balance, shares</t>
        </is>
      </c>
      <c r="B17" s="6" t="n">
        <v>95212601</v>
      </c>
      <c r="C17" s="6" t="n">
        <v>236123851</v>
      </c>
      <c r="D17" s="6" t="n">
        <v>319193215</v>
      </c>
    </row>
    <row r="18">
      <c r="A18" s="4" t="inlineStr">
        <is>
          <t>Shares Issued for Cash</t>
        </is>
      </c>
      <c r="C18" s="4" t="inlineStr">
        <is>
          <t xml:space="preserve"> </t>
        </is>
      </c>
      <c r="D18" s="4" t="inlineStr">
        <is>
          <t xml:space="preserve"> </t>
        </is>
      </c>
    </row>
    <row r="19">
      <c r="A19" s="4" t="inlineStr">
        <is>
          <t>Shares Issued to Settle Debt and Accrued Interest</t>
        </is>
      </c>
      <c r="C19" s="4" t="inlineStr">
        <is>
          <t xml:space="preserve"> </t>
        </is>
      </c>
      <c r="D19" s="4" t="inlineStr">
        <is>
          <t xml:space="preserve"> </t>
        </is>
      </c>
    </row>
    <row r="20">
      <c r="A20" s="4" t="inlineStr">
        <is>
          <t>Shares Issued to Settle Accounts Payable and Liabilities</t>
        </is>
      </c>
      <c r="C20" s="4" t="inlineStr">
        <is>
          <t xml:space="preserve"> </t>
        </is>
      </c>
      <c r="D20" s="4" t="inlineStr">
        <is>
          <t xml:space="preserve"> </t>
        </is>
      </c>
    </row>
    <row r="21">
      <c r="A21" s="4" t="inlineStr">
        <is>
          <t>Redemption of MedMen Corp Redeemable Shares</t>
        </is>
      </c>
      <c r="C21" s="6" t="n">
        <v>-175140972</v>
      </c>
      <c r="D21" s="6" t="n">
        <v>-83119182</v>
      </c>
    </row>
    <row r="22">
      <c r="A22" s="4" t="inlineStr">
        <is>
          <t>Shares Issued for Vested Restricted Stock Units</t>
        </is>
      </c>
      <c r="C22" s="4" t="inlineStr">
        <is>
          <t xml:space="preserve"> </t>
        </is>
      </c>
      <c r="D22" s="4" t="inlineStr">
        <is>
          <t xml:space="preserve"> </t>
        </is>
      </c>
    </row>
    <row r="23">
      <c r="A23" s="4" t="inlineStr">
        <is>
          <t>Shares Issued for Exercise of Warrants</t>
        </is>
      </c>
      <c r="C23" s="6" t="n">
        <v>34229722</v>
      </c>
    </row>
    <row r="24">
      <c r="A24" s="4" t="inlineStr">
        <is>
          <t>Shares Issued for Conversion of Debt</t>
        </is>
      </c>
      <c r="C24" s="4" t="inlineStr">
        <is>
          <t xml:space="preserve"> </t>
        </is>
      </c>
    </row>
    <row r="25">
      <c r="A25" s="4" t="inlineStr">
        <is>
          <t>Stock Grants for Compensation</t>
        </is>
      </c>
      <c r="C25" s="4" t="inlineStr">
        <is>
          <t xml:space="preserve"> </t>
        </is>
      </c>
      <c r="D25" s="6" t="n">
        <v>49818</v>
      </c>
    </row>
    <row r="26">
      <c r="A26" s="4" t="inlineStr">
        <is>
          <t>Ending balance, shares</t>
        </is>
      </c>
      <c r="C26" s="6" t="n">
        <v>95212601</v>
      </c>
      <c r="D26" s="6" t="n">
        <v>236123851</v>
      </c>
    </row>
    <row r="27">
      <c r="A27" s="4" t="inlineStr">
        <is>
          <t>Cancellation of Super Voting Shares</t>
        </is>
      </c>
      <c r="C27" s="4" t="inlineStr">
        <is>
          <t xml:space="preserve"> </t>
        </is>
      </c>
      <c r="D27" s="4" t="inlineStr">
        <is>
          <t xml:space="preserve"> </t>
        </is>
      </c>
    </row>
    <row r="28">
      <c r="A28" s="4" t="inlineStr">
        <is>
          <t>At-the-Market Equity Financing Program, Net</t>
        </is>
      </c>
      <c r="D28" s="4" t="inlineStr">
        <is>
          <t xml:space="preserve"> </t>
        </is>
      </c>
    </row>
    <row r="29">
      <c r="A29" s="4" t="inlineStr">
        <is>
          <t>Shares Issued to Settle Contingent Consideration</t>
        </is>
      </c>
      <c r="D29" s="4" t="inlineStr">
        <is>
          <t xml:space="preserve"> </t>
        </is>
      </c>
    </row>
    <row r="30">
      <c r="A30" s="4" t="inlineStr">
        <is>
          <t>Asset Acquisitions</t>
        </is>
      </c>
      <c r="D30" s="4" t="inlineStr">
        <is>
          <t xml:space="preserve"> </t>
        </is>
      </c>
    </row>
    <row r="31">
      <c r="A31" s="4" t="inlineStr">
        <is>
          <t>Shares Issued for Other Assets</t>
        </is>
      </c>
      <c r="D31" s="4" t="inlineStr">
        <is>
          <t xml:space="preserve"> </t>
        </is>
      </c>
    </row>
    <row r="32">
      <c r="A32" s="4" t="inlineStr">
        <is>
          <t>Shares Issued for Acquisition Costs</t>
        </is>
      </c>
      <c r="D32" s="4" t="inlineStr">
        <is>
          <t xml:space="preserve"> </t>
        </is>
      </c>
    </row>
    <row r="33">
      <c r="A33" s="4" t="inlineStr">
        <is>
          <t>Shares Issued for Business Acquisition</t>
        </is>
      </c>
      <c r="D33" s="4" t="inlineStr">
        <is>
          <t xml:space="preserve"> </t>
        </is>
      </c>
    </row>
    <row r="34">
      <c r="A34" s="4" t="inlineStr">
        <is>
          <t>Mm Enterprises Usa Common Units [Member]</t>
        </is>
      </c>
    </row>
    <row r="35">
      <c r="A35" s="3" t="inlineStr">
        <is>
          <t>Class of Warrant or Right [Line Items]</t>
        </is>
      </c>
    </row>
    <row r="36">
      <c r="A36" s="4" t="inlineStr">
        <is>
          <t>Beginning balance, shares</t>
        </is>
      </c>
      <c r="B36" s="6" t="n">
        <v>725016</v>
      </c>
    </row>
    <row r="37">
      <c r="A37" s="4" t="inlineStr">
        <is>
          <t>Shares Issued for Cash</t>
        </is>
      </c>
      <c r="B37" s="4" t="inlineStr">
        <is>
          <t xml:space="preserve"> </t>
        </is>
      </c>
    </row>
    <row r="38">
      <c r="A38" s="4" t="inlineStr">
        <is>
          <t>Shares Issued to Settle Debt and Accrued Interest</t>
        </is>
      </c>
      <c r="B38" s="4" t="inlineStr">
        <is>
          <t xml:space="preserve"> </t>
        </is>
      </c>
    </row>
    <row r="39">
      <c r="A39" s="4" t="inlineStr">
        <is>
          <t>Shares Issued to Settle Accounts Payable and Liabilities</t>
        </is>
      </c>
      <c r="B39" s="4" t="inlineStr">
        <is>
          <t xml:space="preserve"> </t>
        </is>
      </c>
    </row>
    <row r="40">
      <c r="A40" s="4" t="inlineStr">
        <is>
          <t>Redemption of MedMen Corp Redeemable Shares</t>
        </is>
      </c>
      <c r="B40" s="4" t="inlineStr">
        <is>
          <t xml:space="preserve"> </t>
        </is>
      </c>
    </row>
    <row r="41">
      <c r="A41" s="4" t="inlineStr">
        <is>
          <t>Shares Issued for Vested Restricted Stock Units</t>
        </is>
      </c>
      <c r="B41" s="4" t="inlineStr">
        <is>
          <t xml:space="preserve"> </t>
        </is>
      </c>
    </row>
    <row r="42">
      <c r="A42" s="4" t="inlineStr">
        <is>
          <t>Shares Issued for Exercise of Warrants</t>
        </is>
      </c>
      <c r="B42" s="4" t="inlineStr">
        <is>
          <t xml:space="preserve"> </t>
        </is>
      </c>
    </row>
    <row r="43">
      <c r="A43" s="4" t="inlineStr">
        <is>
          <t>Shares Issued for Conversion of Debt</t>
        </is>
      </c>
      <c r="B43" s="4" t="inlineStr">
        <is>
          <t xml:space="preserve"> </t>
        </is>
      </c>
    </row>
    <row r="44">
      <c r="A44" s="4" t="inlineStr">
        <is>
          <t>Stock Grants for Compensation</t>
        </is>
      </c>
      <c r="B44" s="4" t="inlineStr">
        <is>
          <t xml:space="preserve"> </t>
        </is>
      </c>
    </row>
    <row r="45">
      <c r="A45" s="4" t="inlineStr">
        <is>
          <t>Ending balance, shares</t>
        </is>
      </c>
      <c r="B45" s="6" t="n">
        <v>725016</v>
      </c>
      <c r="C45" s="6" t="n">
        <v>725016</v>
      </c>
    </row>
    <row r="46">
      <c r="A46" s="4" t="inlineStr">
        <is>
          <t>Mm Enterprises Usa Common Units [Member] | Medmen Enterprises Inc. [Member]</t>
        </is>
      </c>
    </row>
    <row r="47">
      <c r="A47" s="3" t="inlineStr">
        <is>
          <t>Class of Warrant or Right [Line Items]</t>
        </is>
      </c>
    </row>
    <row r="48">
      <c r="A48" s="4" t="inlineStr">
        <is>
          <t>Beginning balance, shares</t>
        </is>
      </c>
      <c r="B48" s="6" t="n">
        <v>725016</v>
      </c>
      <c r="C48" s="6" t="n">
        <v>725016</v>
      </c>
      <c r="D48" s="6" t="n">
        <v>725016</v>
      </c>
    </row>
    <row r="49">
      <c r="A49" s="4" t="inlineStr">
        <is>
          <t>Shares Issued for Cash</t>
        </is>
      </c>
      <c r="C49" s="4" t="inlineStr">
        <is>
          <t xml:space="preserve"> </t>
        </is>
      </c>
      <c r="D49" s="4" t="inlineStr">
        <is>
          <t xml:space="preserve"> </t>
        </is>
      </c>
    </row>
    <row r="50">
      <c r="A50" s="4" t="inlineStr">
        <is>
          <t>Shares Issued to Settle Debt and Accrued Interest</t>
        </is>
      </c>
      <c r="C50" s="4" t="inlineStr">
        <is>
          <t xml:space="preserve"> </t>
        </is>
      </c>
      <c r="D50" s="4" t="inlineStr">
        <is>
          <t xml:space="preserve"> </t>
        </is>
      </c>
    </row>
    <row r="51">
      <c r="A51" s="4" t="inlineStr">
        <is>
          <t>Shares Issued to Settle Accounts Payable and Liabilities</t>
        </is>
      </c>
      <c r="C51" s="4" t="inlineStr">
        <is>
          <t xml:space="preserve"> </t>
        </is>
      </c>
      <c r="D51" s="4" t="inlineStr">
        <is>
          <t xml:space="preserve"> </t>
        </is>
      </c>
    </row>
    <row r="52">
      <c r="A52" s="4" t="inlineStr">
        <is>
          <t>Redemption of MedMen Corp Redeemable Shares</t>
        </is>
      </c>
      <c r="C52" s="4" t="inlineStr">
        <is>
          <t xml:space="preserve"> </t>
        </is>
      </c>
      <c r="D52" s="4" t="inlineStr">
        <is>
          <t xml:space="preserve"> </t>
        </is>
      </c>
    </row>
    <row r="53">
      <c r="A53" s="4" t="inlineStr">
        <is>
          <t>Shares Issued for Vested Restricted Stock Units</t>
        </is>
      </c>
      <c r="C53" s="4" t="inlineStr">
        <is>
          <t xml:space="preserve"> </t>
        </is>
      </c>
      <c r="D53" s="4" t="inlineStr">
        <is>
          <t xml:space="preserve"> </t>
        </is>
      </c>
    </row>
    <row r="54">
      <c r="A54" s="4" t="inlineStr">
        <is>
          <t>Shares Issued for Exercise of Warrants</t>
        </is>
      </c>
      <c r="C54" s="4" t="inlineStr">
        <is>
          <t xml:space="preserve"> </t>
        </is>
      </c>
    </row>
    <row r="55">
      <c r="A55" s="4" t="inlineStr">
        <is>
          <t>Shares Issued for Conversion of Debt</t>
        </is>
      </c>
      <c r="C55" s="4" t="inlineStr">
        <is>
          <t xml:space="preserve"> </t>
        </is>
      </c>
    </row>
    <row r="56">
      <c r="A56" s="4" t="inlineStr">
        <is>
          <t>Stock Grants for Compensation</t>
        </is>
      </c>
      <c r="C56" s="4" t="inlineStr">
        <is>
          <t xml:space="preserve"> </t>
        </is>
      </c>
      <c r="D56" s="4" t="inlineStr">
        <is>
          <t xml:space="preserve"> </t>
        </is>
      </c>
    </row>
    <row r="57">
      <c r="A57" s="4" t="inlineStr">
        <is>
          <t>Ending balance, shares</t>
        </is>
      </c>
      <c r="C57" s="6" t="n">
        <v>725016</v>
      </c>
      <c r="D57" s="6" t="n">
        <v>725016</v>
      </c>
    </row>
    <row r="58">
      <c r="A58" s="4" t="inlineStr">
        <is>
          <t>Cancellation of Super Voting Shares</t>
        </is>
      </c>
      <c r="C58" s="4" t="inlineStr">
        <is>
          <t xml:space="preserve"> </t>
        </is>
      </c>
      <c r="D58" s="4" t="inlineStr">
        <is>
          <t xml:space="preserve"> </t>
        </is>
      </c>
    </row>
    <row r="59">
      <c r="A59" s="4" t="inlineStr">
        <is>
          <t>At-the-Market Equity Financing Program, Net</t>
        </is>
      </c>
      <c r="D59" s="4" t="inlineStr">
        <is>
          <t xml:space="preserve"> </t>
        </is>
      </c>
    </row>
    <row r="60">
      <c r="A60" s="4" t="inlineStr">
        <is>
          <t>Shares Issued to Settle Contingent Consideration</t>
        </is>
      </c>
      <c r="D60" s="4" t="inlineStr">
        <is>
          <t xml:space="preserve"> </t>
        </is>
      </c>
    </row>
    <row r="61">
      <c r="A61" s="4" t="inlineStr">
        <is>
          <t>Asset Acquisitions</t>
        </is>
      </c>
      <c r="D61" s="4" t="inlineStr">
        <is>
          <t xml:space="preserve"> </t>
        </is>
      </c>
    </row>
    <row r="62">
      <c r="A62" s="4" t="inlineStr">
        <is>
          <t>Shares Issued for Other Assets</t>
        </is>
      </c>
      <c r="D62" s="4" t="inlineStr">
        <is>
          <t xml:space="preserve"> </t>
        </is>
      </c>
    </row>
    <row r="63">
      <c r="A63" s="4" t="inlineStr">
        <is>
          <t>Shares Issued for Acquisition Costs</t>
        </is>
      </c>
      <c r="D63" s="4" t="inlineStr">
        <is>
          <t xml:space="preserve"> </t>
        </is>
      </c>
    </row>
    <row r="64">
      <c r="A64" s="4" t="inlineStr">
        <is>
          <t>Shares Issued for Business Acquisition</t>
        </is>
      </c>
      <c r="D64" s="4" t="inlineStr">
        <is>
          <t xml:space="preserve"> </t>
        </is>
      </c>
    </row>
    <row r="65">
      <c r="A65" s="4" t="inlineStr">
        <is>
          <t>Subordinate Voting Shares [Member]</t>
        </is>
      </c>
    </row>
    <row r="66">
      <c r="A66" s="3" t="inlineStr">
        <is>
          <t>Class of Warrant or Right [Line Items]</t>
        </is>
      </c>
    </row>
    <row r="67">
      <c r="A67" s="4" t="inlineStr">
        <is>
          <t>Beginning balance, shares</t>
        </is>
      </c>
      <c r="B67" s="6" t="n">
        <v>726866374</v>
      </c>
    </row>
    <row r="68">
      <c r="A68" s="4" t="inlineStr">
        <is>
          <t>Shares Issued for Cash</t>
        </is>
      </c>
      <c r="B68" s="5" t="n">
        <v>406249973</v>
      </c>
    </row>
    <row r="69">
      <c r="A69" s="4" t="inlineStr">
        <is>
          <t>Shares Issued to Settle Debt and Accrued Interest</t>
        </is>
      </c>
      <c r="B69" s="5" t="n">
        <v>20833333</v>
      </c>
    </row>
    <row r="70">
      <c r="A70" s="4" t="inlineStr">
        <is>
          <t>Shares Issued to Settle Accounts Payable and Liabilities</t>
        </is>
      </c>
      <c r="B70" s="6" t="n">
        <v>4280848</v>
      </c>
    </row>
    <row r="71">
      <c r="A71" s="4" t="inlineStr">
        <is>
          <t>Redemption of MedMen Corp Redeemable Shares</t>
        </is>
      </c>
      <c r="B71" s="6" t="n">
        <v>4138883</v>
      </c>
    </row>
    <row r="72">
      <c r="A72" s="4" t="inlineStr">
        <is>
          <t>Shares Issued for Vested Restricted Stock Units</t>
        </is>
      </c>
      <c r="B72" s="6" t="n">
        <v>10757840</v>
      </c>
    </row>
    <row r="73">
      <c r="A73" s="4" t="inlineStr">
        <is>
          <t>Shares Issued for Exercise of Warrants</t>
        </is>
      </c>
      <c r="B73" s="6" t="n">
        <v>8807605</v>
      </c>
    </row>
    <row r="74">
      <c r="A74" s="4" t="inlineStr">
        <is>
          <t>Shares Issued for Conversion of Debt</t>
        </is>
      </c>
      <c r="B74" s="6" t="n">
        <v>16014665</v>
      </c>
    </row>
    <row r="75">
      <c r="A75" s="4" t="inlineStr">
        <is>
          <t>Stock Grants for Compensation</t>
        </is>
      </c>
      <c r="B75" s="6" t="n">
        <v>2169771</v>
      </c>
    </row>
    <row r="76">
      <c r="A76" s="4" t="inlineStr">
        <is>
          <t>Ending balance, shares</t>
        </is>
      </c>
      <c r="B76" s="6" t="n">
        <v>1200119292</v>
      </c>
      <c r="C76" s="6" t="n">
        <v>726866374</v>
      </c>
    </row>
    <row r="77">
      <c r="A77" s="4" t="inlineStr">
        <is>
          <t>Subordinate Voting Shares [Member] | Medmen Enterprises Inc. [Member]</t>
        </is>
      </c>
    </row>
    <row r="78">
      <c r="A78" s="3" t="inlineStr">
        <is>
          <t>Class of Warrant or Right [Line Items]</t>
        </is>
      </c>
    </row>
    <row r="79">
      <c r="A79" s="4" t="inlineStr">
        <is>
          <t>Beginning balance, shares</t>
        </is>
      </c>
      <c r="B79" s="6" t="n">
        <v>726866374</v>
      </c>
      <c r="C79" s="6" t="n">
        <v>403907218</v>
      </c>
      <c r="D79" s="6" t="n">
        <v>173010922</v>
      </c>
    </row>
    <row r="80">
      <c r="A80" s="4" t="inlineStr">
        <is>
          <t>Shares Issued for Cash</t>
        </is>
      </c>
      <c r="C80" s="5" t="n">
        <v>89050000</v>
      </c>
      <c r="D80" s="5" t="n">
        <v>61596792</v>
      </c>
    </row>
    <row r="81">
      <c r="A81" s="4" t="inlineStr">
        <is>
          <t>Shares Issued to Settle Debt and Accrued Interest</t>
        </is>
      </c>
      <c r="C81" s="5" t="n">
        <v>4305148</v>
      </c>
      <c r="D81" s="5" t="n">
        <v>6801790</v>
      </c>
    </row>
    <row r="82">
      <c r="A82" s="4" t="inlineStr">
        <is>
          <t>Shares Issued to Settle Accounts Payable and Liabilities</t>
        </is>
      </c>
      <c r="C82" s="6" t="n">
        <v>17872181</v>
      </c>
      <c r="D82" s="6" t="n">
        <v>24116461</v>
      </c>
    </row>
    <row r="83">
      <c r="A83" s="4" t="inlineStr">
        <is>
          <t>Redemption of MedMen Corp Redeemable Shares</t>
        </is>
      </c>
      <c r="C83" s="6" t="n">
        <v>175140972</v>
      </c>
      <c r="D83" s="6" t="n">
        <v>83119182</v>
      </c>
    </row>
    <row r="84">
      <c r="A84" s="4" t="inlineStr">
        <is>
          <t>Shares Issued for Vested Restricted Stock Units</t>
        </is>
      </c>
      <c r="C84" s="6" t="n">
        <v>11658293</v>
      </c>
      <c r="D84" s="6" t="n">
        <v>329548</v>
      </c>
    </row>
    <row r="85">
      <c r="A85" s="4" t="inlineStr">
        <is>
          <t>Shares Issued for Exercise of Warrants</t>
        </is>
      </c>
      <c r="C85" s="6" t="n">
        <v>8807605</v>
      </c>
    </row>
    <row r="86">
      <c r="A86" s="4" t="inlineStr">
        <is>
          <t>Shares Issued for Conversion of Debt</t>
        </is>
      </c>
      <c r="C86" s="6" t="n">
        <v>16014663</v>
      </c>
    </row>
    <row r="87">
      <c r="A87" s="4" t="inlineStr">
        <is>
          <t>Stock Grants for Compensation</t>
        </is>
      </c>
      <c r="C87" s="6" t="n">
        <v>110294</v>
      </c>
      <c r="D87" s="6" t="n">
        <v>4675017</v>
      </c>
    </row>
    <row r="88">
      <c r="A88" s="4" t="inlineStr">
        <is>
          <t>Ending balance, shares</t>
        </is>
      </c>
      <c r="C88" s="6" t="n">
        <v>726866374</v>
      </c>
      <c r="D88" s="6" t="n">
        <v>403907218</v>
      </c>
    </row>
    <row r="89">
      <c r="A89" s="4" t="inlineStr">
        <is>
          <t>Cancellation of Super Voting Shares</t>
        </is>
      </c>
      <c r="C89" s="4" t="inlineStr">
        <is>
          <t xml:space="preserve"> </t>
        </is>
      </c>
      <c r="D89" s="4" t="inlineStr">
        <is>
          <t xml:space="preserve"> </t>
        </is>
      </c>
    </row>
    <row r="90">
      <c r="A90" s="4" t="inlineStr">
        <is>
          <t>At-the-Market Equity Financing Program, Net</t>
        </is>
      </c>
      <c r="D90" s="6" t="n">
        <v>9789300</v>
      </c>
    </row>
    <row r="91">
      <c r="A91" s="4" t="inlineStr">
        <is>
          <t>Shares Issued to Settle Contingent Consideration</t>
        </is>
      </c>
      <c r="D91" s="6" t="n">
        <v>13737444</v>
      </c>
    </row>
    <row r="92">
      <c r="A92" s="4" t="inlineStr">
        <is>
          <t>Asset Acquisitions</t>
        </is>
      </c>
      <c r="D92" s="6" t="n">
        <v>7373034</v>
      </c>
    </row>
    <row r="93">
      <c r="A93" s="4" t="inlineStr">
        <is>
          <t>Shares Issued for Other Assets</t>
        </is>
      </c>
      <c r="D93" s="6" t="n">
        <v>13479589</v>
      </c>
    </row>
    <row r="94">
      <c r="A94" s="4" t="inlineStr">
        <is>
          <t>Shares Issued for Acquisition Costs</t>
        </is>
      </c>
      <c r="D94" s="6" t="n">
        <v>765876</v>
      </c>
    </row>
    <row r="95">
      <c r="A95" s="4" t="inlineStr">
        <is>
          <t>Shares Issued for Business Acquisition</t>
        </is>
      </c>
      <c r="D95" s="6" t="n">
        <v>5112263</v>
      </c>
    </row>
    <row r="96">
      <c r="A96" s="4" t="inlineStr">
        <is>
          <t>Super Voting Shares [Member]</t>
        </is>
      </c>
    </row>
    <row r="97">
      <c r="A97" s="3" t="inlineStr">
        <is>
          <t>Class of Warrant or Right [Line Items]</t>
        </is>
      </c>
    </row>
    <row r="98">
      <c r="A98" s="4" t="inlineStr">
        <is>
          <t>Beginning balance, shares</t>
        </is>
      </c>
      <c r="B98" s="4" t="inlineStr">
        <is>
          <t xml:space="preserve"> </t>
        </is>
      </c>
    </row>
    <row r="99">
      <c r="A99" s="4" t="inlineStr">
        <is>
          <t>Shares Issued for Cash</t>
        </is>
      </c>
      <c r="B99" s="4" t="inlineStr">
        <is>
          <t xml:space="preserve"> </t>
        </is>
      </c>
    </row>
    <row r="100">
      <c r="A100" s="4" t="inlineStr">
        <is>
          <t>Shares Issued to Settle Debt and Accrued Interest</t>
        </is>
      </c>
      <c r="B100" s="4" t="inlineStr">
        <is>
          <t xml:space="preserve"> </t>
        </is>
      </c>
    </row>
    <row r="101">
      <c r="A101" s="4" t="inlineStr">
        <is>
          <t>Shares Issued to Settle Accounts Payable and Liabilities</t>
        </is>
      </c>
      <c r="B101" s="4" t="inlineStr">
        <is>
          <t xml:space="preserve"> </t>
        </is>
      </c>
    </row>
    <row r="102">
      <c r="A102" s="4" t="inlineStr">
        <is>
          <t>Redemption of MedMen Corp Redeemable Shares</t>
        </is>
      </c>
      <c r="B102" s="4" t="inlineStr">
        <is>
          <t xml:space="preserve"> </t>
        </is>
      </c>
    </row>
    <row r="103">
      <c r="A103" s="4" t="inlineStr">
        <is>
          <t>Shares Issued for Vested Restricted Stock Units</t>
        </is>
      </c>
      <c r="B103" s="4" t="inlineStr">
        <is>
          <t xml:space="preserve"> </t>
        </is>
      </c>
    </row>
    <row r="104">
      <c r="A104" s="4" t="inlineStr">
        <is>
          <t>Shares Issued for Exercise of Warrants</t>
        </is>
      </c>
      <c r="B104" s="4" t="inlineStr">
        <is>
          <t xml:space="preserve"> </t>
        </is>
      </c>
    </row>
    <row r="105">
      <c r="A105" s="4" t="inlineStr">
        <is>
          <t>Shares Issued for Conversion of Debt</t>
        </is>
      </c>
      <c r="B105" s="4" t="inlineStr">
        <is>
          <t xml:space="preserve"> </t>
        </is>
      </c>
    </row>
    <row r="106">
      <c r="A106" s="4" t="inlineStr">
        <is>
          <t>Stock Grants for Compensation</t>
        </is>
      </c>
      <c r="B106" s="4" t="inlineStr">
        <is>
          <t xml:space="preserve"> </t>
        </is>
      </c>
    </row>
    <row r="107">
      <c r="A107" s="4" t="inlineStr">
        <is>
          <t>Ending balance, shares</t>
        </is>
      </c>
      <c r="B107" s="4" t="inlineStr">
        <is>
          <t xml:space="preserve"> </t>
        </is>
      </c>
      <c r="C107" s="4" t="inlineStr">
        <is>
          <t xml:space="preserve"> </t>
        </is>
      </c>
    </row>
    <row r="108">
      <c r="A108" s="4" t="inlineStr">
        <is>
          <t>Super Voting Shares [Member] | Medmen Enterprises Inc. [Member]</t>
        </is>
      </c>
    </row>
    <row r="109">
      <c r="A109" s="3" t="inlineStr">
        <is>
          <t>Class of Warrant or Right [Line Items]</t>
        </is>
      </c>
    </row>
    <row r="110">
      <c r="A110" s="4" t="inlineStr">
        <is>
          <t>Beginning balance, shares</t>
        </is>
      </c>
      <c r="B110" s="4" t="inlineStr">
        <is>
          <t xml:space="preserve"> </t>
        </is>
      </c>
      <c r="C110" s="6" t="n">
        <v>815295</v>
      </c>
      <c r="D110" s="6" t="n">
        <v>1630590</v>
      </c>
    </row>
    <row r="111">
      <c r="A111" s="4" t="inlineStr">
        <is>
          <t>Shares Issued for Cash</t>
        </is>
      </c>
      <c r="C111" s="4" t="inlineStr">
        <is>
          <t xml:space="preserve"> </t>
        </is>
      </c>
      <c r="D111" s="4" t="inlineStr">
        <is>
          <t xml:space="preserve"> </t>
        </is>
      </c>
    </row>
    <row r="112">
      <c r="A112" s="4" t="inlineStr">
        <is>
          <t>Shares Issued to Settle Debt and Accrued Interest</t>
        </is>
      </c>
      <c r="C112" s="4" t="inlineStr">
        <is>
          <t xml:space="preserve"> </t>
        </is>
      </c>
      <c r="D112" s="4" t="inlineStr">
        <is>
          <t xml:space="preserve"> </t>
        </is>
      </c>
    </row>
    <row r="113">
      <c r="A113" s="4" t="inlineStr">
        <is>
          <t>Shares Issued to Settle Accounts Payable and Liabilities</t>
        </is>
      </c>
      <c r="C113" s="4" t="inlineStr">
        <is>
          <t xml:space="preserve"> </t>
        </is>
      </c>
      <c r="D113" s="4" t="inlineStr">
        <is>
          <t xml:space="preserve"> </t>
        </is>
      </c>
    </row>
    <row r="114">
      <c r="A114" s="4" t="inlineStr">
        <is>
          <t>Redemption of MedMen Corp Redeemable Shares</t>
        </is>
      </c>
      <c r="C114" s="4" t="inlineStr">
        <is>
          <t xml:space="preserve"> </t>
        </is>
      </c>
      <c r="D114" s="4" t="inlineStr">
        <is>
          <t xml:space="preserve"> </t>
        </is>
      </c>
    </row>
    <row r="115">
      <c r="A115" s="4" t="inlineStr">
        <is>
          <t>Shares Issued for Vested Restricted Stock Units</t>
        </is>
      </c>
      <c r="C115" s="4" t="inlineStr">
        <is>
          <t xml:space="preserve"> </t>
        </is>
      </c>
      <c r="D115" s="4" t="inlineStr">
        <is>
          <t xml:space="preserve"> </t>
        </is>
      </c>
    </row>
    <row r="116">
      <c r="A116" s="4" t="inlineStr">
        <is>
          <t>Shares Issued for Exercise of Warrants</t>
        </is>
      </c>
      <c r="C116" s="4" t="inlineStr">
        <is>
          <t xml:space="preserve"> </t>
        </is>
      </c>
    </row>
    <row r="117">
      <c r="A117" s="4" t="inlineStr">
        <is>
          <t>Shares Issued for Conversion of Debt</t>
        </is>
      </c>
      <c r="C117" s="4" t="inlineStr">
        <is>
          <t xml:space="preserve"> </t>
        </is>
      </c>
    </row>
    <row r="118">
      <c r="A118" s="4" t="inlineStr">
        <is>
          <t>Stock Grants for Compensation</t>
        </is>
      </c>
      <c r="C118" s="4" t="inlineStr">
        <is>
          <t xml:space="preserve"> </t>
        </is>
      </c>
      <c r="D118" s="4" t="inlineStr">
        <is>
          <t xml:space="preserve"> </t>
        </is>
      </c>
    </row>
    <row r="119">
      <c r="A119" s="4" t="inlineStr">
        <is>
          <t>Ending balance, shares</t>
        </is>
      </c>
      <c r="C119" s="4" t="inlineStr">
        <is>
          <t xml:space="preserve"> </t>
        </is>
      </c>
      <c r="D119" s="6" t="n">
        <v>815295</v>
      </c>
    </row>
    <row r="120">
      <c r="A120" s="4" t="inlineStr">
        <is>
          <t>Cancellation of Super Voting Shares</t>
        </is>
      </c>
      <c r="C120" s="6" t="n">
        <v>-815295</v>
      </c>
      <c r="D120" s="6" t="n">
        <v>-815295</v>
      </c>
    </row>
    <row r="121">
      <c r="A121" s="4" t="inlineStr">
        <is>
          <t>At-the-Market Equity Financing Program, Net</t>
        </is>
      </c>
      <c r="D121" s="4" t="inlineStr">
        <is>
          <t xml:space="preserve"> </t>
        </is>
      </c>
    </row>
    <row r="122">
      <c r="A122" s="4" t="inlineStr">
        <is>
          <t>Shares Issued to Settle Contingent Consideration</t>
        </is>
      </c>
      <c r="D122" s="4" t="inlineStr">
        <is>
          <t xml:space="preserve"> </t>
        </is>
      </c>
    </row>
    <row r="123">
      <c r="A123" s="4" t="inlineStr">
        <is>
          <t>Asset Acquisitions</t>
        </is>
      </c>
      <c r="D123" s="4" t="inlineStr">
        <is>
          <t xml:space="preserve"> </t>
        </is>
      </c>
    </row>
    <row r="124">
      <c r="A124" s="4" t="inlineStr">
        <is>
          <t>Shares Issued for Other Assets</t>
        </is>
      </c>
      <c r="D124" s="4" t="inlineStr">
        <is>
          <t xml:space="preserve"> </t>
        </is>
      </c>
    </row>
    <row r="125">
      <c r="A125" s="4" t="inlineStr">
        <is>
          <t>Shares Issued for Acquisition Costs</t>
        </is>
      </c>
      <c r="D125" s="4" t="inlineStr">
        <is>
          <t xml:space="preserve"> </t>
        </is>
      </c>
    </row>
    <row r="126">
      <c r="A126" s="4" t="inlineStr">
        <is>
          <t>Shares Issued for Business Acquisition</t>
        </is>
      </c>
      <c r="D126"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HOLDERS EQUITY (Details 1) - USD ($)</t>
        </is>
      </c>
      <c r="B1" s="2" t="inlineStr">
        <is>
          <t>6 Months Ended</t>
        </is>
      </c>
      <c r="C1" s="2" t="inlineStr">
        <is>
          <t>12 Months Ended</t>
        </is>
      </c>
    </row>
    <row r="2">
      <c r="B2" s="2" t="inlineStr">
        <is>
          <t>Dec. 25, 2021</t>
        </is>
      </c>
      <c r="C2" s="2" t="inlineStr">
        <is>
          <t>Jun. 26, 2021</t>
        </is>
      </c>
      <c r="D2" s="2" t="inlineStr">
        <is>
          <t>Jun. 26, 2021</t>
        </is>
      </c>
      <c r="E2" s="2" t="inlineStr">
        <is>
          <t>Jun. 27, 2020</t>
        </is>
      </c>
    </row>
    <row r="3">
      <c r="A3" s="4" t="inlineStr">
        <is>
          <t>Venice Caregivers Foundation, Inc. [Member]</t>
        </is>
      </c>
    </row>
    <row r="4">
      <c r="A4" s="3" t="inlineStr">
        <is>
          <t>Defined Benefit Plan Disclosure [Line Items]</t>
        </is>
      </c>
    </row>
    <row r="5">
      <c r="A5" s="4" t="inlineStr">
        <is>
          <t>Current Assets</t>
        </is>
      </c>
      <c r="B5" s="5" t="n">
        <v>1520000</v>
      </c>
      <c r="C5" s="5" t="n">
        <v>1366000</v>
      </c>
      <c r="D5" s="5" t="n">
        <v>1366000</v>
      </c>
    </row>
    <row r="6">
      <c r="A6" s="4" t="inlineStr">
        <is>
          <t>Non-Current Assets</t>
        </is>
      </c>
      <c r="B6" s="6" t="n">
        <v>11886000</v>
      </c>
      <c r="C6" s="6" t="n">
        <v>12596000</v>
      </c>
      <c r="D6" s="6" t="n">
        <v>12596000</v>
      </c>
    </row>
    <row r="7">
      <c r="A7" s="4" t="inlineStr">
        <is>
          <t>Total Assets</t>
        </is>
      </c>
      <c r="B7" s="6" t="n">
        <v>13406000</v>
      </c>
      <c r="C7" s="6" t="n">
        <v>13962000</v>
      </c>
      <c r="D7" s="6" t="n">
        <v>13962000</v>
      </c>
    </row>
    <row r="8">
      <c r="A8" s="4" t="inlineStr">
        <is>
          <t>Current Liabilities</t>
        </is>
      </c>
      <c r="B8" s="6" t="n">
        <v>8681000</v>
      </c>
      <c r="C8" s="6" t="n">
        <v>8761000</v>
      </c>
      <c r="D8" s="6" t="n">
        <v>8761000</v>
      </c>
    </row>
    <row r="9">
      <c r="A9" s="4" t="inlineStr">
        <is>
          <t>Non-Current Liabilities</t>
        </is>
      </c>
      <c r="B9" s="6" t="n">
        <v>9481000</v>
      </c>
      <c r="C9" s="6" t="n">
        <v>9350000</v>
      </c>
      <c r="D9" s="6" t="n">
        <v>9350000</v>
      </c>
    </row>
    <row r="10">
      <c r="A10" s="4" t="inlineStr">
        <is>
          <t>Total Liabilities</t>
        </is>
      </c>
      <c r="B10" s="6" t="n">
        <v>18162000</v>
      </c>
      <c r="C10" s="6" t="n">
        <v>18111000</v>
      </c>
      <c r="D10" s="6" t="n">
        <v>18111000</v>
      </c>
    </row>
    <row r="11">
      <c r="A11" s="4" t="inlineStr">
        <is>
          <t>Non-Controlling Interest</t>
        </is>
      </c>
      <c r="B11" s="6" t="n">
        <v>-4756000</v>
      </c>
      <c r="C11" s="6" t="n">
        <v>-4149000</v>
      </c>
      <c r="D11" s="6" t="n">
        <v>-4149000</v>
      </c>
    </row>
    <row r="12">
      <c r="A12" s="4" t="inlineStr">
        <is>
          <t>Revenues</t>
        </is>
      </c>
      <c r="B12" s="6" t="n">
        <v>4816000</v>
      </c>
      <c r="D12" s="6" t="n">
        <v>2246000</v>
      </c>
    </row>
    <row r="13">
      <c r="A13" s="4" t="inlineStr">
        <is>
          <t>Net (Loss) Income Attributable to Non-Controlling Interest</t>
        </is>
      </c>
      <c r="B13" s="6" t="n">
        <v>-608000</v>
      </c>
      <c r="D13" s="6" t="n">
        <v>-886000</v>
      </c>
    </row>
    <row r="14">
      <c r="A14" s="4" t="inlineStr">
        <is>
          <t>Venice Caregivers Foundation, Inc. [Member] | Medmen Enterprises Inc. [Member]</t>
        </is>
      </c>
    </row>
    <row r="15">
      <c r="A15" s="3" t="inlineStr">
        <is>
          <t>Defined Benefit Plan Disclosure [Line Items]</t>
        </is>
      </c>
    </row>
    <row r="16">
      <c r="A16" s="4" t="inlineStr">
        <is>
          <t>Current Assets</t>
        </is>
      </c>
      <c r="C16" s="6" t="n">
        <v>1365867</v>
      </c>
      <c r="D16" s="6" t="n">
        <v>1365867</v>
      </c>
      <c r="E16" s="5" t="n">
        <v>1233188</v>
      </c>
    </row>
    <row r="17">
      <c r="A17" s="4" t="inlineStr">
        <is>
          <t>Non-Current Assets</t>
        </is>
      </c>
      <c r="C17" s="6" t="n">
        <v>12596223</v>
      </c>
      <c r="D17" s="6" t="n">
        <v>12596223</v>
      </c>
      <c r="E17" s="6" t="n">
        <v>16867824</v>
      </c>
    </row>
    <row r="18">
      <c r="A18" s="4" t="inlineStr">
        <is>
          <t>Total Assets</t>
        </is>
      </c>
      <c r="C18" s="6" t="n">
        <v>13962090</v>
      </c>
      <c r="D18" s="6" t="n">
        <v>13962090</v>
      </c>
      <c r="E18" s="6" t="n">
        <v>18101012</v>
      </c>
    </row>
    <row r="19">
      <c r="A19" s="4" t="inlineStr">
        <is>
          <t>Current Liabilities</t>
        </is>
      </c>
      <c r="C19" s="6" t="n">
        <v>8760561</v>
      </c>
      <c r="D19" s="6" t="n">
        <v>8760561</v>
      </c>
      <c r="E19" s="6" t="n">
        <v>12831161</v>
      </c>
    </row>
    <row r="20">
      <c r="A20" s="4" t="inlineStr">
        <is>
          <t>Non-Current Liabilities</t>
        </is>
      </c>
      <c r="C20" s="6" t="n">
        <v>9350037</v>
      </c>
      <c r="D20" s="6" t="n">
        <v>9350037</v>
      </c>
      <c r="E20" s="6" t="n">
        <v>11196585</v>
      </c>
    </row>
    <row r="21">
      <c r="A21" s="4" t="inlineStr">
        <is>
          <t>Total Liabilities</t>
        </is>
      </c>
      <c r="C21" s="6" t="n">
        <v>18110598</v>
      </c>
      <c r="D21" s="6" t="n">
        <v>18110598</v>
      </c>
      <c r="E21" s="6" t="n">
        <v>24027746</v>
      </c>
    </row>
    <row r="22">
      <c r="A22" s="4" t="inlineStr">
        <is>
          <t>Non-Controlling Interest</t>
        </is>
      </c>
      <c r="C22" s="6" t="n">
        <v>-4148508</v>
      </c>
      <c r="D22" s="6" t="n">
        <v>-4148508</v>
      </c>
      <c r="E22" s="6" t="n">
        <v>-5926734</v>
      </c>
    </row>
    <row r="23">
      <c r="A23" s="4" t="inlineStr">
        <is>
          <t>Revenues</t>
        </is>
      </c>
      <c r="C23" s="6" t="n">
        <v>9247506</v>
      </c>
      <c r="E23" s="6" t="n">
        <v>10949458</v>
      </c>
    </row>
    <row r="24">
      <c r="A24" s="4" t="inlineStr">
        <is>
          <t>Net (Loss) Income Attributable to Non-Controlling Interest</t>
        </is>
      </c>
      <c r="C24" s="6" t="n">
        <v>1776677</v>
      </c>
      <c r="E24" s="6" t="n">
        <v>-6132528</v>
      </c>
    </row>
    <row r="25">
      <c r="A25" s="4" t="inlineStr">
        <is>
          <t>LAX Fund 2 Group, L.L.C [Member]</t>
        </is>
      </c>
    </row>
    <row r="26">
      <c r="A26" s="3" t="inlineStr">
        <is>
          <t>Defined Benefit Plan Disclosure [Line Items]</t>
        </is>
      </c>
    </row>
    <row r="27">
      <c r="A27" s="4" t="inlineStr">
        <is>
          <t>Current Assets</t>
        </is>
      </c>
      <c r="B27" s="6" t="n">
        <v>1006000</v>
      </c>
      <c r="C27" s="6" t="n">
        <v>501000000</v>
      </c>
      <c r="D27" s="6" t="n">
        <v>501000000</v>
      </c>
    </row>
    <row r="28">
      <c r="A28" s="4" t="inlineStr">
        <is>
          <t>Non-Current Assets</t>
        </is>
      </c>
      <c r="B28" s="6" t="n">
        <v>3433000</v>
      </c>
      <c r="C28" s="6" t="n">
        <v>2865000</v>
      </c>
      <c r="D28" s="6" t="n">
        <v>2865000</v>
      </c>
    </row>
    <row r="29">
      <c r="A29" s="4" t="inlineStr">
        <is>
          <t>Total Assets</t>
        </is>
      </c>
      <c r="B29" s="6" t="n">
        <v>4439000</v>
      </c>
      <c r="C29" s="6" t="n">
        <v>3366000</v>
      </c>
      <c r="D29" s="6" t="n">
        <v>3366000</v>
      </c>
    </row>
    <row r="30">
      <c r="A30" s="4" t="inlineStr">
        <is>
          <t>Current Liabilities</t>
        </is>
      </c>
      <c r="B30" s="6" t="n">
        <v>13611000</v>
      </c>
      <c r="C30" s="6" t="n">
        <v>10302000</v>
      </c>
      <c r="D30" s="6" t="n">
        <v>10302000</v>
      </c>
    </row>
    <row r="31">
      <c r="A31" s="4" t="inlineStr">
        <is>
          <t>Non-Current Liabilities</t>
        </is>
      </c>
      <c r="B31" s="6" t="n">
        <v>2413000</v>
      </c>
      <c r="C31" s="6" t="n">
        <v>2442000</v>
      </c>
      <c r="D31" s="6" t="n">
        <v>2442000</v>
      </c>
    </row>
    <row r="32">
      <c r="A32" s="4" t="inlineStr">
        <is>
          <t>Total Liabilities</t>
        </is>
      </c>
      <c r="B32" s="6" t="n">
        <v>16024000</v>
      </c>
      <c r="C32" s="6" t="n">
        <v>12744000</v>
      </c>
      <c r="D32" s="6" t="n">
        <v>12744000</v>
      </c>
    </row>
    <row r="33">
      <c r="A33" s="4" t="inlineStr">
        <is>
          <t>Non-Controlling Interest</t>
        </is>
      </c>
      <c r="B33" s="6" t="n">
        <v>-11585000</v>
      </c>
      <c r="C33" s="6" t="n">
        <v>-9378000</v>
      </c>
      <c r="D33" s="6" t="n">
        <v>-9378000</v>
      </c>
    </row>
    <row r="34">
      <c r="A34" s="4" t="inlineStr">
        <is>
          <t>Revenues</t>
        </is>
      </c>
      <c r="B34" s="4" t="inlineStr">
        <is>
          <t xml:space="preserve"> </t>
        </is>
      </c>
      <c r="D34" s="4" t="inlineStr">
        <is>
          <t xml:space="preserve"> </t>
        </is>
      </c>
    </row>
    <row r="35">
      <c r="A35" s="4" t="inlineStr">
        <is>
          <t>Net (Loss) Income Attributable to Non-Controlling Interest</t>
        </is>
      </c>
      <c r="B35" s="6" t="n">
        <v>-2206000</v>
      </c>
      <c r="D35" s="6" t="n">
        <v>-764000</v>
      </c>
    </row>
    <row r="36">
      <c r="A36" s="4" t="inlineStr">
        <is>
          <t>LAX Fund 2 Group, L.L.C [Member] | Medmen Enterprises Inc. [Member]</t>
        </is>
      </c>
    </row>
    <row r="37">
      <c r="A37" s="3" t="inlineStr">
        <is>
          <t>Defined Benefit Plan Disclosure [Line Items]</t>
        </is>
      </c>
    </row>
    <row r="38">
      <c r="A38" s="4" t="inlineStr">
        <is>
          <t>Current Assets</t>
        </is>
      </c>
      <c r="C38" s="6" t="n">
        <v>500648</v>
      </c>
      <c r="D38" s="6" t="n">
        <v>500648</v>
      </c>
      <c r="E38" s="6" t="n">
        <v>811025</v>
      </c>
    </row>
    <row r="39">
      <c r="A39" s="4" t="inlineStr">
        <is>
          <t>Non-Current Assets</t>
        </is>
      </c>
      <c r="C39" s="6" t="n">
        <v>2864806</v>
      </c>
      <c r="D39" s="6" t="n">
        <v>2864806</v>
      </c>
      <c r="E39" s="6" t="n">
        <v>3259563</v>
      </c>
    </row>
    <row r="40">
      <c r="A40" s="4" t="inlineStr">
        <is>
          <t>Total Assets</t>
        </is>
      </c>
      <c r="C40" s="6" t="n">
        <v>3365454</v>
      </c>
      <c r="D40" s="6" t="n">
        <v>3365454</v>
      </c>
      <c r="E40" s="6" t="n">
        <v>4070588</v>
      </c>
    </row>
    <row r="41">
      <c r="A41" s="4" t="inlineStr">
        <is>
          <t>Current Liabilities</t>
        </is>
      </c>
      <c r="C41" s="6" t="n">
        <v>10302246</v>
      </c>
      <c r="D41" s="6" t="n">
        <v>10302246</v>
      </c>
      <c r="E41" s="6" t="n">
        <v>7481953</v>
      </c>
    </row>
    <row r="42">
      <c r="A42" s="4" t="inlineStr">
        <is>
          <t>Non-Current Liabilities</t>
        </is>
      </c>
      <c r="C42" s="6" t="n">
        <v>2442330</v>
      </c>
      <c r="D42" s="6" t="n">
        <v>2442330</v>
      </c>
      <c r="E42" s="6" t="n">
        <v>2662078</v>
      </c>
    </row>
    <row r="43">
      <c r="A43" s="4" t="inlineStr">
        <is>
          <t>Total Liabilities</t>
        </is>
      </c>
      <c r="C43" s="6" t="n">
        <v>12744576</v>
      </c>
      <c r="D43" s="6" t="n">
        <v>12744576</v>
      </c>
      <c r="E43" s="6" t="n">
        <v>10144031</v>
      </c>
    </row>
    <row r="44">
      <c r="A44" s="4" t="inlineStr">
        <is>
          <t>Non-Controlling Interest</t>
        </is>
      </c>
      <c r="C44" s="6" t="n">
        <v>-9379122</v>
      </c>
      <c r="D44" s="6" t="n">
        <v>-9379122</v>
      </c>
      <c r="E44" s="6" t="n">
        <v>-6073443</v>
      </c>
    </row>
    <row r="45">
      <c r="A45" s="4" t="inlineStr">
        <is>
          <t>Revenues</t>
        </is>
      </c>
      <c r="C45" s="4" t="inlineStr">
        <is>
          <t xml:space="preserve"> </t>
        </is>
      </c>
      <c r="E45" s="4" t="inlineStr">
        <is>
          <t xml:space="preserve"> </t>
        </is>
      </c>
    </row>
    <row r="46">
      <c r="A46" s="4" t="inlineStr">
        <is>
          <t>Net (Loss) Income Attributable to Non-Controlling Interest</t>
        </is>
      </c>
      <c r="C46" s="6" t="n">
        <v>-3308795</v>
      </c>
      <c r="E46" s="6" t="n">
        <v>-3777079</v>
      </c>
    </row>
    <row r="47">
      <c r="A47" s="4" t="inlineStr">
        <is>
          <t>Natures Cure, Inc. [Member]</t>
        </is>
      </c>
    </row>
    <row r="48">
      <c r="A48" s="3" t="inlineStr">
        <is>
          <t>Defined Benefit Plan Disclosure [Line Items]</t>
        </is>
      </c>
    </row>
    <row r="49">
      <c r="A49" s="4" t="inlineStr">
        <is>
          <t>Current Assets</t>
        </is>
      </c>
      <c r="B49" s="6" t="n">
        <v>18001000</v>
      </c>
      <c r="C49" s="6" t="n">
        <v>13261000</v>
      </c>
      <c r="D49" s="6" t="n">
        <v>13261000</v>
      </c>
    </row>
    <row r="50">
      <c r="A50" s="4" t="inlineStr">
        <is>
          <t>Non-Current Assets</t>
        </is>
      </c>
      <c r="B50" s="6" t="n">
        <v>5012000</v>
      </c>
      <c r="C50" s="6" t="n">
        <v>4958000</v>
      </c>
      <c r="D50" s="6" t="n">
        <v>4958000</v>
      </c>
    </row>
    <row r="51">
      <c r="A51" s="4" t="inlineStr">
        <is>
          <t>Total Assets</t>
        </is>
      </c>
      <c r="B51" s="6" t="n">
        <v>23013000</v>
      </c>
      <c r="C51" s="6" t="n">
        <v>18219000</v>
      </c>
      <c r="D51" s="6" t="n">
        <v>18219000</v>
      </c>
    </row>
    <row r="52">
      <c r="A52" s="4" t="inlineStr">
        <is>
          <t>Current Liabilities</t>
        </is>
      </c>
      <c r="B52" s="6" t="n">
        <v>3662000</v>
      </c>
      <c r="C52" s="6" t="n">
        <v>2778000</v>
      </c>
      <c r="D52" s="6" t="n">
        <v>2778000</v>
      </c>
    </row>
    <row r="53">
      <c r="A53" s="4" t="inlineStr">
        <is>
          <t>Non-Current Liabilities</t>
        </is>
      </c>
      <c r="B53" s="6" t="n">
        <v>1146000</v>
      </c>
      <c r="C53" s="6" t="n">
        <v>1146000</v>
      </c>
      <c r="D53" s="6" t="n">
        <v>1146000</v>
      </c>
    </row>
    <row r="54">
      <c r="A54" s="4" t="inlineStr">
        <is>
          <t>Total Liabilities</t>
        </is>
      </c>
      <c r="B54" s="6" t="n">
        <v>4808000</v>
      </c>
      <c r="C54" s="6" t="n">
        <v>3924000</v>
      </c>
      <c r="D54" s="6" t="n">
        <v>3924000</v>
      </c>
    </row>
    <row r="55">
      <c r="A55" s="4" t="inlineStr">
        <is>
          <t>Non-Controlling Interest</t>
        </is>
      </c>
      <c r="B55" s="6" t="n">
        <v>18205000</v>
      </c>
      <c r="C55" s="6" t="n">
        <v>14295000</v>
      </c>
      <c r="D55" s="6" t="n">
        <v>14295000</v>
      </c>
    </row>
    <row r="56">
      <c r="A56" s="4" t="inlineStr">
        <is>
          <t>Revenues</t>
        </is>
      </c>
      <c r="B56" s="6" t="n">
        <v>8816000</v>
      </c>
      <c r="D56" s="6" t="n">
        <v>3439000</v>
      </c>
    </row>
    <row r="57">
      <c r="A57" s="4" t="inlineStr">
        <is>
          <t>Net (Loss) Income Attributable to Non-Controlling Interest</t>
        </is>
      </c>
      <c r="B57" s="6" t="n">
        <v>3911000</v>
      </c>
      <c r="D57" s="6" t="n">
        <v>1103000</v>
      </c>
    </row>
    <row r="58">
      <c r="A58" s="4" t="inlineStr">
        <is>
          <t>Natures Cure, Inc. [Member] | Medmen Enterprises Inc. [Member]</t>
        </is>
      </c>
    </row>
    <row r="59">
      <c r="A59" s="3" t="inlineStr">
        <is>
          <t>Defined Benefit Plan Disclosure [Line Items]</t>
        </is>
      </c>
    </row>
    <row r="60">
      <c r="A60" s="4" t="inlineStr">
        <is>
          <t>Current Assets</t>
        </is>
      </c>
      <c r="C60" s="6" t="n">
        <v>13260675</v>
      </c>
      <c r="D60" s="6" t="n">
        <v>13260675</v>
      </c>
      <c r="E60" s="6" t="n">
        <v>6639231</v>
      </c>
    </row>
    <row r="61">
      <c r="A61" s="4" t="inlineStr">
        <is>
          <t>Non-Current Assets</t>
        </is>
      </c>
      <c r="C61" s="6" t="n">
        <v>4957685</v>
      </c>
      <c r="D61" s="6" t="n">
        <v>4957685</v>
      </c>
      <c r="E61" s="6" t="n">
        <v>5032428</v>
      </c>
    </row>
    <row r="62">
      <c r="A62" s="4" t="inlineStr">
        <is>
          <t>Total Assets</t>
        </is>
      </c>
      <c r="C62" s="6" t="n">
        <v>18218360</v>
      </c>
      <c r="D62" s="6" t="n">
        <v>18218360</v>
      </c>
      <c r="E62" s="6" t="n">
        <v>11671659</v>
      </c>
    </row>
    <row r="63">
      <c r="A63" s="4" t="inlineStr">
        <is>
          <t>Current Liabilities</t>
        </is>
      </c>
      <c r="C63" s="6" t="n">
        <v>2778312</v>
      </c>
      <c r="D63" s="6" t="n">
        <v>2778312</v>
      </c>
      <c r="E63" s="6" t="n">
        <v>3745710</v>
      </c>
    </row>
    <row r="64">
      <c r="A64" s="4" t="inlineStr">
        <is>
          <t>Non-Current Liabilities</t>
        </is>
      </c>
      <c r="C64" s="6" t="n">
        <v>1146320</v>
      </c>
      <c r="D64" s="6" t="n">
        <v>1146320</v>
      </c>
      <c r="E64" s="6" t="n">
        <v>1146322</v>
      </c>
    </row>
    <row r="65">
      <c r="A65" s="4" t="inlineStr">
        <is>
          <t>Total Liabilities</t>
        </is>
      </c>
      <c r="C65" s="6" t="n">
        <v>3924632</v>
      </c>
      <c r="D65" s="6" t="n">
        <v>3924632</v>
      </c>
      <c r="E65" s="6" t="n">
        <v>4892032</v>
      </c>
    </row>
    <row r="66">
      <c r="A66" s="4" t="inlineStr">
        <is>
          <t>Non-Controlling Interest</t>
        </is>
      </c>
      <c r="C66" s="6" t="n">
        <v>14293728</v>
      </c>
      <c r="D66" s="6" t="n">
        <v>14293728</v>
      </c>
      <c r="E66" s="6" t="n">
        <v>6779627</v>
      </c>
    </row>
    <row r="67">
      <c r="A67" s="4" t="inlineStr">
        <is>
          <t>Revenues</t>
        </is>
      </c>
      <c r="C67" s="6" t="n">
        <v>14620618</v>
      </c>
      <c r="E67" s="6" t="n">
        <v>13976810</v>
      </c>
    </row>
    <row r="68">
      <c r="A68" s="4" t="inlineStr">
        <is>
          <t>Net (Loss) Income Attributable to Non-Controlling Interest</t>
        </is>
      </c>
      <c r="C68" s="6" t="n">
        <v>7514101</v>
      </c>
      <c r="E68" s="6" t="n">
        <v>3143437</v>
      </c>
    </row>
    <row r="69">
      <c r="A69" s="4" t="inlineStr">
        <is>
          <t>Vies Total [Member]</t>
        </is>
      </c>
    </row>
    <row r="70">
      <c r="A70" s="3" t="inlineStr">
        <is>
          <t>Defined Benefit Plan Disclosure [Line Items]</t>
        </is>
      </c>
    </row>
    <row r="71">
      <c r="A71" s="4" t="inlineStr">
        <is>
          <t>Current Assets</t>
        </is>
      </c>
      <c r="B71" s="6" t="n">
        <v>20527000</v>
      </c>
      <c r="C71" s="6" t="n">
        <v>15128000</v>
      </c>
      <c r="D71" s="6" t="n">
        <v>15128000</v>
      </c>
    </row>
    <row r="72">
      <c r="A72" s="4" t="inlineStr">
        <is>
          <t>Non-Current Assets</t>
        </is>
      </c>
      <c r="B72" s="6" t="n">
        <v>20331000</v>
      </c>
      <c r="C72" s="6" t="n">
        <v>20419000</v>
      </c>
      <c r="D72" s="6" t="n">
        <v>20419000</v>
      </c>
    </row>
    <row r="73">
      <c r="A73" s="4" t="inlineStr">
        <is>
          <t>Total Assets</t>
        </is>
      </c>
      <c r="B73" s="6" t="n">
        <v>40858000</v>
      </c>
      <c r="C73" s="6" t="n">
        <v>35547000</v>
      </c>
      <c r="D73" s="6" t="n">
        <v>35547000</v>
      </c>
    </row>
    <row r="74">
      <c r="A74" s="4" t="inlineStr">
        <is>
          <t>Current Liabilities</t>
        </is>
      </c>
      <c r="B74" s="6" t="n">
        <v>25954000</v>
      </c>
      <c r="C74" s="6" t="n">
        <v>21841000</v>
      </c>
      <c r="D74" s="6" t="n">
        <v>21841000</v>
      </c>
    </row>
    <row r="75">
      <c r="A75" s="4" t="inlineStr">
        <is>
          <t>Non-Current Liabilities</t>
        </is>
      </c>
      <c r="B75" s="6" t="n">
        <v>13040000</v>
      </c>
      <c r="C75" s="6" t="n">
        <v>12938000</v>
      </c>
      <c r="D75" s="6" t="n">
        <v>12938000</v>
      </c>
    </row>
    <row r="76">
      <c r="A76" s="4" t="inlineStr">
        <is>
          <t>Total Liabilities</t>
        </is>
      </c>
      <c r="B76" s="6" t="n">
        <v>38994000</v>
      </c>
      <c r="C76" s="6" t="n">
        <v>34779000</v>
      </c>
      <c r="D76" s="6" t="n">
        <v>34779000</v>
      </c>
    </row>
    <row r="77">
      <c r="A77" s="4" t="inlineStr">
        <is>
          <t>Non-Controlling Interest</t>
        </is>
      </c>
      <c r="B77" s="6" t="n">
        <v>1864000</v>
      </c>
      <c r="C77" s="6" t="n">
        <v>768000</v>
      </c>
      <c r="D77" s="6" t="n">
        <v>768000</v>
      </c>
    </row>
    <row r="78">
      <c r="A78" s="4" t="inlineStr">
        <is>
          <t>Revenues</t>
        </is>
      </c>
      <c r="B78" s="6" t="n">
        <v>13632000</v>
      </c>
      <c r="D78" s="6" t="n">
        <v>5685000</v>
      </c>
    </row>
    <row r="79">
      <c r="A79" s="4" t="inlineStr">
        <is>
          <t>Net (Loss) Income Attributable to Non-Controlling Interest</t>
        </is>
      </c>
      <c r="B79" s="5" t="n">
        <v>1097000</v>
      </c>
      <c r="D79" s="6" t="n">
        <v>-547000</v>
      </c>
    </row>
    <row r="80">
      <c r="A80" s="4" t="inlineStr">
        <is>
          <t>Vies Total [Member] | Medmen Enterprises Inc. [Member]</t>
        </is>
      </c>
    </row>
    <row r="81">
      <c r="A81" s="3" t="inlineStr">
        <is>
          <t>Defined Benefit Plan Disclosure [Line Items]</t>
        </is>
      </c>
    </row>
    <row r="82">
      <c r="A82" s="4" t="inlineStr">
        <is>
          <t>Current Assets</t>
        </is>
      </c>
      <c r="C82" s="6" t="n">
        <v>15127190</v>
      </c>
      <c r="D82" s="6" t="n">
        <v>15127190</v>
      </c>
      <c r="E82" s="6" t="n">
        <v>8683444</v>
      </c>
    </row>
    <row r="83">
      <c r="A83" s="4" t="inlineStr">
        <is>
          <t>Non-Current Assets</t>
        </is>
      </c>
      <c r="C83" s="6" t="n">
        <v>20418714</v>
      </c>
      <c r="D83" s="6" t="n">
        <v>20418714</v>
      </c>
      <c r="E83" s="6" t="n">
        <v>25159815</v>
      </c>
    </row>
    <row r="84">
      <c r="A84" s="4" t="inlineStr">
        <is>
          <t>Total Assets</t>
        </is>
      </c>
      <c r="C84" s="6" t="n">
        <v>35545904</v>
      </c>
      <c r="D84" s="6" t="n">
        <v>35545904</v>
      </c>
      <c r="E84" s="6" t="n">
        <v>33843259</v>
      </c>
    </row>
    <row r="85">
      <c r="A85" s="4" t="inlineStr">
        <is>
          <t>Current Liabilities</t>
        </is>
      </c>
      <c r="C85" s="6" t="n">
        <v>21841119</v>
      </c>
      <c r="D85" s="6" t="n">
        <v>21841119</v>
      </c>
      <c r="E85" s="6" t="n">
        <v>24058824</v>
      </c>
    </row>
    <row r="86">
      <c r="A86" s="4" t="inlineStr">
        <is>
          <t>Non-Current Liabilities</t>
        </is>
      </c>
      <c r="C86" s="6" t="n">
        <v>12938687</v>
      </c>
      <c r="D86" s="6" t="n">
        <v>12938687</v>
      </c>
      <c r="E86" s="6" t="n">
        <v>15004985</v>
      </c>
    </row>
    <row r="87">
      <c r="A87" s="4" t="inlineStr">
        <is>
          <t>Total Liabilities</t>
        </is>
      </c>
      <c r="C87" s="6" t="n">
        <v>34779806</v>
      </c>
      <c r="D87" s="6" t="n">
        <v>34779806</v>
      </c>
      <c r="E87" s="6" t="n">
        <v>39063809</v>
      </c>
    </row>
    <row r="88">
      <c r="A88" s="4" t="inlineStr">
        <is>
          <t>Non-Controlling Interest</t>
        </is>
      </c>
      <c r="C88" s="6" t="n">
        <v>766098</v>
      </c>
      <c r="D88" s="5" t="n">
        <v>766098</v>
      </c>
      <c r="E88" s="6" t="n">
        <v>-5220550</v>
      </c>
    </row>
    <row r="89">
      <c r="A89" s="4" t="inlineStr">
        <is>
          <t>Revenues</t>
        </is>
      </c>
      <c r="C89" s="6" t="n">
        <v>23868124</v>
      </c>
      <c r="E89" s="6" t="n">
        <v>24926268</v>
      </c>
    </row>
    <row r="90">
      <c r="A90" s="4" t="inlineStr">
        <is>
          <t>Net (Loss) Income Attributable to Non-Controlling Interest</t>
        </is>
      </c>
      <c r="C90" s="5" t="n">
        <v>5981983</v>
      </c>
      <c r="E90" s="5" t="n">
        <v>-676617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2:37:25Z</dcterms:created>
  <dcterms:modified xmlns:dcterms="http://purl.org/dc/terms/" xmlns:xsi="http://www.w3.org/2001/XMLSchema-instance" xsi:type="dcterms:W3CDTF">2022-03-07T12:37:25Z</dcterms:modified>
</cp:coreProperties>
</file>